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Description of Business, Basis " sheetId="9" r:id="rId9"/>
    <s:sheet name="Investment Securities" sheetId="10" r:id="rId10"/>
    <s:sheet name="Loans Held-for-Sale" sheetId="11" r:id="rId11"/>
    <s:sheet name="Loans with Government Guarantee" sheetId="12" r:id="rId12"/>
    <s:sheet name="Loans Held-for-Investment" sheetId="13" r:id="rId13"/>
    <s:sheet name="Repossessed Assets" sheetId="14" r:id="rId14"/>
    <s:sheet name="Variable Interest Entities (VIE" sheetId="15" r:id="rId15"/>
    <s:sheet name="Federal Home Loan Bank Stock" sheetId="16" r:id="rId16"/>
    <s:sheet name="Premises and Equipment" sheetId="17" r:id="rId17"/>
    <s:sheet name="Mortgage Servicing Rights" sheetId="18" r:id="rId18"/>
    <s:sheet name="Derivative Financial Instrument" sheetId="19" r:id="rId19"/>
    <s:sheet name="Deposit Accounts" sheetId="20" r:id="rId20"/>
    <s:sheet name="Debt" sheetId="21" r:id="rId21"/>
    <s:sheet name="Federal Home Loan Bank Advances" sheetId="22" r:id="rId22"/>
    <s:sheet name="Representation and Warranty Res" sheetId="23" r:id="rId23"/>
    <s:sheet name="Warrants" sheetId="24" r:id="rId24"/>
    <s:sheet name="Stockholders' Equity" sheetId="25" r:id="rId25"/>
    <s:sheet name="Accumulated Other Comprehensive" sheetId="26" r:id="rId26"/>
    <s:sheet name="Earnings (Loss) Per Share" sheetId="27" r:id="rId27"/>
    <s:sheet name="Stock-Based Compensation" sheetId="28" r:id="rId28"/>
    <s:sheet name="Income Taxes" sheetId="29" r:id="rId29"/>
    <s:sheet name="Regulatory Matters" sheetId="30" r:id="rId30"/>
    <s:sheet name="Legal Proceedings, Contingencie" sheetId="31" r:id="rId31"/>
    <s:sheet name="Fair Value Measurements" sheetId="32" r:id="rId32"/>
    <s:sheet name="Segment Information" sheetId="33" r:id="rId33"/>
    <s:sheet name="Holding Company Only Financial " sheetId="34" r:id="rId34"/>
    <s:sheet name="Quarterly Financial Data (Unaud" sheetId="35" r:id="rId35"/>
    <s:sheet name="Recently Issued Accounting Pron" sheetId="36" r:id="rId36"/>
    <s:sheet name="Basis of Presentation" sheetId="37" r:id="rId37"/>
    <s:sheet name="Description of Business, Basi38" sheetId="38" r:id="rId38"/>
    <s:sheet name="Investment Securities (Tables)" sheetId="39" r:id="rId39"/>
    <s:sheet name="Loans Held-for-Investment (Tabl" sheetId="40" r:id="rId40"/>
    <s:sheet name="Repossessed Assets (Tables)" sheetId="41" r:id="rId41"/>
    <s:sheet name="Variable Interest Entities (V42" sheetId="42" r:id="rId42"/>
    <s:sheet name="Premises and Equipment (Tables)" sheetId="43" r:id="rId43"/>
    <s:sheet name="Mortgage Servicing Rights (Tabl" sheetId="44" r:id="rId44"/>
    <s:sheet name="Derivative Financial Instrume45" sheetId="45" r:id="rId45"/>
    <s:sheet name="Deposit Accounts (Tables)" sheetId="46" r:id="rId46"/>
    <s:sheet name="Debt (Tables)" sheetId="47" r:id="rId47"/>
    <s:sheet name="Federal Home Loan Bank Advanc48" sheetId="48" r:id="rId48"/>
    <s:sheet name="Representation and Warranty R49" sheetId="49" r:id="rId49"/>
    <s:sheet name="Stockholders' Equity (Tables)" sheetId="50" r:id="rId50"/>
    <s:sheet name="Accumulated Other Comprehensi51" sheetId="51" r:id="rId51"/>
    <s:sheet name="Earnings (Loss) Per Share (Tabl" sheetId="52" r:id="rId52"/>
    <s:sheet name="Stock-Based Compensation (Table" sheetId="53" r:id="rId53"/>
    <s:sheet name="Income Taxes (Tables)" sheetId="54" r:id="rId54"/>
    <s:sheet name="Regulatory Matters (Tables)" sheetId="55" r:id="rId55"/>
    <s:sheet name="Legal Proceedings, Contingenc56" sheetId="56" r:id="rId56"/>
    <s:sheet name="Fair Value Measurements (Tables" sheetId="57" r:id="rId57"/>
    <s:sheet name="Segment Information (Tables)" sheetId="58" r:id="rId58"/>
    <s:sheet name="Holding Company Only Financia59" sheetId="59" r:id="rId59"/>
    <s:sheet name="Quarterly Financial Data (Una60" sheetId="60" r:id="rId60"/>
    <s:sheet name="Description of Business, Basi61" sheetId="61" r:id="rId61"/>
    <s:sheet name="Loans Held-for-Sale (Details)" sheetId="62" r:id="rId62"/>
    <s:sheet name="Investment Securities (Details)" sheetId="63" r:id="rId63"/>
    <s:sheet name="Investment Securities (Trading)" sheetId="64" r:id="rId64"/>
    <s:sheet name="Investment Securities (Availabl" sheetId="65" r:id="rId65"/>
    <s:sheet name="Investment Securities (Availa66" sheetId="66" r:id="rId66"/>
    <s:sheet name="Investment Securities (Contract" sheetId="67" r:id="rId67"/>
    <s:sheet name="Loans with Government Guarant68" sheetId="68" r:id="rId68"/>
    <s:sheet name="Loans Held-for-Investment (Deta" sheetId="69" r:id="rId69"/>
    <s:sheet name="Loans Held-for-Investment (Loan" sheetId="70" r:id="rId70"/>
    <s:sheet name="Loans Held-for-Investment (Allo" sheetId="71" r:id="rId71"/>
    <s:sheet name="Loans Held-for-Investment (Past" sheetId="72" r:id="rId72"/>
    <s:sheet name="Loans Held-for-Investment (Trou" sheetId="73" r:id="rId73"/>
    <s:sheet name="Loans Held-for-Investment (Tr74" sheetId="74" r:id="rId74"/>
    <s:sheet name="Loans Held-for-Investment (Impa" sheetId="75" r:id="rId75"/>
    <s:sheet name="Loans Held-for-Investment (Cred" sheetId="76" r:id="rId76"/>
    <s:sheet name="Repossessed Assets (Details)" sheetId="77" r:id="rId77"/>
    <s:sheet name="Variable Interest Entities (V78" sheetId="78" r:id="rId78"/>
    <s:sheet name="Variable Interest Entities (V79" sheetId="79" r:id="rId79"/>
    <s:sheet name="Federal Home Loan Bank Stock (D" sheetId="80" r:id="rId80"/>
    <s:sheet name="Premises and Equipment (Details" sheetId="81" r:id="rId81"/>
    <s:sheet name="Premises and Equipment (Operati" sheetId="82" r:id="rId82"/>
    <s:sheet name="Mortgage Servicing Rights (Resi" sheetId="83" r:id="rId83"/>
    <s:sheet name="Mortgage Servicing Rights (Inco" sheetId="84" r:id="rId84"/>
    <s:sheet name="Mortgage Servicing Rights (Sche" sheetId="85" r:id="rId85"/>
    <s:sheet name="Derivative Financial Instrume86" sheetId="86" r:id="rId86"/>
    <s:sheet name="Derivative Financial Instrume87" sheetId="87" r:id="rId87"/>
    <s:sheet name="Derivative Financial Instrume88" sheetId="88" r:id="rId88"/>
    <s:sheet name="Derivative Financial Instrume89" sheetId="89" r:id="rId89"/>
    <s:sheet name="Deposit Accounts (Details)" sheetId="90" r:id="rId90"/>
    <s:sheet name="Deposit Accounts (Contractual M" sheetId="91" r:id="rId91"/>
    <s:sheet name="Debt (Details)" sheetId="92" r:id="rId92"/>
    <s:sheet name="Debt (FHLB Advances) (Details)" sheetId="93" r:id="rId93"/>
    <s:sheet name="Debt (Narrative) (Details)" sheetId="94" r:id="rId94"/>
    <s:sheet name="Debt (Schedule of FHLB Advances" sheetId="95" r:id="rId95"/>
    <s:sheet name="Debt (Schedule of FHLB, Advance" sheetId="96" r:id="rId96"/>
    <s:sheet name="Debt (Trust Preferred Securitie" sheetId="97" r:id="rId97"/>
    <s:sheet name="Federal Home Loan Bank Advanc98" sheetId="98" r:id="rId98"/>
    <s:sheet name="Federal Home Loan Bank Advanc99" sheetId="99" r:id="rId99"/>
    <s:sheet name="Federal Home Loan Bank Advan100" sheetId="100" r:id="rId100"/>
    <s:sheet name="Representation and Warranty 101" sheetId="101" r:id="rId101"/>
    <s:sheet name="Warrants (May Investors) (Detai" sheetId="102" r:id="rId102"/>
    <s:sheet name="Stockholders' Equity (Preferred" sheetId="103" r:id="rId103"/>
    <s:sheet name="Accumulated Other Comprehens104" sheetId="104" r:id="rId104"/>
    <s:sheet name="Earnings (Loss) Per Share (Deta" sheetId="105" r:id="rId105"/>
    <s:sheet name="Earnings (Loss) Per Share (Anti" sheetId="106" r:id="rId106"/>
    <s:sheet name="Stock-Based Compensation (Detai" sheetId="107" r:id="rId107"/>
    <s:sheet name="Stock-Based Compensation (Stock" sheetId="108" r:id="rId108"/>
    <s:sheet name="Stock-Based Compensation (St109" sheetId="109" r:id="rId109"/>
    <s:sheet name="Stock-Based Compensation (Restr" sheetId="110" r:id="rId110"/>
    <s:sheet name="Stock-Based Compensation (Incen" sheetId="111" r:id="rId111"/>
    <s:sheet name="Income Taxes (Components of Inc" sheetId="112" r:id="rId112"/>
    <s:sheet name="Income Taxes (Net Deferred Asse" sheetId="113" r:id="rId113"/>
    <s:sheet name="Income Taxes (Net Operating Los" sheetId="114" r:id="rId114"/>
    <s:sheet name="Income Taxes (Unrecognized Tax " sheetId="115" r:id="rId115"/>
    <s:sheet name="Regulatory Matters (Details)" sheetId="116" r:id="rId116"/>
    <s:sheet name="Legal Proceedings, Contingen117" sheetId="117" r:id="rId117"/>
    <s:sheet name="Legal Proceedings, Contingen118" sheetId="118" r:id="rId118"/>
    <s:sheet name="Fair Value Measurements (Assets" sheetId="119" r:id="rId119"/>
    <s:sheet name="Fair Value Measurements (Fair V" sheetId="120" r:id="rId120"/>
    <s:sheet name="Fair Value Measurements (Level " sheetId="121" r:id="rId121"/>
    <s:sheet name="Fair Value Measurements (Fai122" sheetId="122" r:id="rId122"/>
    <s:sheet name="Fair Value Measurements (Ass123" sheetId="123" r:id="rId123"/>
    <s:sheet name="Fair Value Measurements (Ass124" sheetId="124" r:id="rId124"/>
    <s:sheet name="Fair Value Measurements (Fai125" sheetId="125" r:id="rId125"/>
    <s:sheet name="Fair Value Measurements (Change" sheetId="126" r:id="rId126"/>
    <s:sheet name="Fair Value Measurements (Fai127" sheetId="127" r:id="rId127"/>
    <s:sheet name="Segment Information (Details)" sheetId="128" r:id="rId128"/>
    <s:sheet name="Holding Company Only Financi129" sheetId="129" r:id="rId129"/>
    <s:sheet name="Holding Company Only Financi130" sheetId="130" r:id="rId130"/>
    <s:sheet name="Holding Company Only Financi131" sheetId="131" r:id="rId131"/>
    <s:sheet name="Quarterly Financial Data (Un132" sheetId="132" r:id="rId132"/>
    <s:sheet name="Uncategorized Items - fbc-20160" sheetId="133" r:id="rId133"/>
  </s:sheets>
  <s:definedNames/>
  <s:calcPr calcId="124519" calcMode="auto" fullCalcOnLoad="1"/>
</s:workbook>
</file>

<file path=xl/sharedStrings.xml><?xml version="1.0" encoding="utf-8"?>
<sst xmlns="http://schemas.openxmlformats.org/spreadsheetml/2006/main" uniqueCount="1873">
  <si>
    <t>Document and Entity Information</t>
  </si>
  <si>
    <t>9 Months Ended</t>
  </si>
  <si>
    <t>Sep. 30, 2016</t>
  </si>
  <si>
    <t>Document and Entity Information [Abstract]</t>
  </si>
  <si>
    <t>Entity Registrant Name</t>
  </si>
  <si>
    <t>FLAGSTAR BANCORP INC</t>
  </si>
  <si>
    <t>Entity Central Index Key</t>
  </si>
  <si>
    <t>Document Type</t>
  </si>
  <si>
    <t>S4</t>
  </si>
  <si>
    <t>Document Period End Date</t>
  </si>
  <si>
    <t>Sep. 30,
		2016</t>
  </si>
  <si>
    <t>Amendment Flag</t>
  </si>
  <si>
    <t>false</t>
  </si>
  <si>
    <t>Entity Filer Category</t>
  </si>
  <si>
    <t>Accelerated Filer</t>
  </si>
  <si>
    <t>Consolidated Statements of Financial Condition - USD ($) $ in Millions</t>
  </si>
  <si>
    <t>Dec. 31, 2015</t>
  </si>
  <si>
    <t>Dec. 31, 2014</t>
  </si>
  <si>
    <t>Assets</t>
  </si>
  <si>
    <t>Cash</t>
  </si>
  <si>
    <t>Interest-earning deposits</t>
  </si>
  <si>
    <t>Total cash and cash equivalents</t>
  </si>
  <si>
    <t>Investment securities available-for-sale</t>
  </si>
  <si>
    <t>Investment securities held-to-maturity</t>
  </si>
  <si>
    <t>Loans held-for-sale ($2,541 and $1,196 measured at fair value, respectively)</t>
  </si>
  <si>
    <t>Loans with government guarantees</t>
  </si>
  <si>
    <t>Loans held-for-investment ($111 and $211 measured at fair value, respectively)</t>
  </si>
  <si>
    <t>Less: allowance for loan losses</t>
  </si>
  <si>
    <t>Total loans held-for-investment, net</t>
  </si>
  <si>
    <t>Mortgage servicing rights</t>
  </si>
  <si>
    <t>Federal Home Loan Bank stock</t>
  </si>
  <si>
    <t>Premises and equipment, net</t>
  </si>
  <si>
    <t>Net deferred tax asset</t>
  </si>
  <si>
    <t>Other assets</t>
  </si>
  <si>
    <t>Total assets</t>
  </si>
  <si>
    <t>Deposits</t>
  </si>
  <si>
    <t>Noninterest bearing</t>
  </si>
  <si>
    <t>Interest bearing</t>
  </si>
  <si>
    <t>Total deposits</t>
  </si>
  <si>
    <t>Short-term debt</t>
  </si>
  <si>
    <t>Federal Home Loan Bank advances (includes both long-term and short-term)</t>
  </si>
  <si>
    <t>Long-term debt ($0 and $84 measured at fair value, respectively)</t>
  </si>
  <si>
    <t>Current portion of fixed rate advances</t>
  </si>
  <si>
    <t>Representation and warranty reserve</t>
  </si>
  <si>
    <t>Other liabilities ($84 and $82 measured at fair value, respectively)</t>
  </si>
  <si>
    <t>Total liabilities</t>
  </si>
  <si>
    <t>Stockholders’ Equity</t>
  </si>
  <si>
    <t>Preferred stock $0.01 par value, liquidation value $1,000 per share, 25,000,000 shares authorized; 266,657 issued and outstanding, respectively</t>
  </si>
  <si>
    <t>Common stock $0.01 par value, 70,000,000 shares authorized; 56,483,258 and 56,332,307 shares issued and outstanding, respectively</t>
  </si>
  <si>
    <t>Additional paid in capital</t>
  </si>
  <si>
    <t>Accumulated other comprehensive income</t>
  </si>
  <si>
    <t>Accumulated deficit</t>
  </si>
  <si>
    <t>Total stockholders’ equity</t>
  </si>
  <si>
    <t>Total liabilities and stockholders’ equity</t>
  </si>
  <si>
    <t>Fixed Rate</t>
  </si>
  <si>
    <t>Consolidated Statements of Financial Condition (Parenthetical) - USD ($) $ in Millions</t>
  </si>
  <si>
    <t>Loans held-for-sale, fair value</t>
  </si>
  <si>
    <t>Loans held-for-investment, fair value</t>
  </si>
  <si>
    <t>Liabilities and Stockholders' Equity</t>
  </si>
  <si>
    <t>Long-term debt, fair value</t>
  </si>
  <si>
    <t>Other liabilities, fair value</t>
  </si>
  <si>
    <t>Stockholders' Equity</t>
  </si>
  <si>
    <t>Preferred stock, par value (in usd per share)</t>
  </si>
  <si>
    <t>Preferred stock, liquidation value per shar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 $ in Millions</t>
  </si>
  <si>
    <t>3 Months Ended</t>
  </si>
  <si>
    <t>12 Months Ended</t>
  </si>
  <si>
    <t>Sep. 30, 2015</t>
  </si>
  <si>
    <t>Dec. 31, 2013</t>
  </si>
  <si>
    <t>Interest Income</t>
  </si>
  <si>
    <t>Loans</t>
  </si>
  <si>
    <t>Investment securities</t>
  </si>
  <si>
    <t>Interest-earning deposits and other</t>
  </si>
  <si>
    <t>Total interest income</t>
  </si>
  <si>
    <t>Interest Expense</t>
  </si>
  <si>
    <t>Federal Home Loan Bank advances</t>
  </si>
  <si>
    <t>Other</t>
  </si>
  <si>
    <t>Total interest expense</t>
  </si>
  <si>
    <t>Net interest income</t>
  </si>
  <si>
    <t>(Benefit) provision for loan losses</t>
  </si>
  <si>
    <t>Net interest income after provision for loan losses</t>
  </si>
  <si>
    <t>Noninterest Income</t>
  </si>
  <si>
    <t>Net gain on loan sales</t>
  </si>
  <si>
    <t>Loan fees and charges</t>
  </si>
  <si>
    <t>Deposit fees and charges</t>
  </si>
  <si>
    <t>Loan administration income</t>
  </si>
  <si>
    <t>Net return on mortgage servicing asset</t>
  </si>
  <si>
    <t>Net (loss) gain on sale of assets</t>
  </si>
  <si>
    <t>Net impairment losses</t>
  </si>
  <si>
    <t>Representation and warranty benefit (provision)</t>
  </si>
  <si>
    <t>Other noninterest income</t>
  </si>
  <si>
    <t>Total noninterest income</t>
  </si>
  <si>
    <t>Noninterest Expense</t>
  </si>
  <si>
    <t>Compensation and benefits</t>
  </si>
  <si>
    <t>Commissions</t>
  </si>
  <si>
    <t>Occupancy and equipment</t>
  </si>
  <si>
    <t>Asset resolution</t>
  </si>
  <si>
    <t>Federal insurance premiums</t>
  </si>
  <si>
    <t>Loss on extinguishment of debt</t>
  </si>
  <si>
    <t>Loan processing expense</t>
  </si>
  <si>
    <t>Legal and professional expense</t>
  </si>
  <si>
    <t>Other noninterest expense</t>
  </si>
  <si>
    <t>Noninterest Income, Other Operating Income (Loss)</t>
  </si>
  <si>
    <t>Total noninterest expense</t>
  </si>
  <si>
    <t>Income (loss) before income taxes</t>
  </si>
  <si>
    <t>Provision (benefit) for income taxes</t>
  </si>
  <si>
    <t>Net income (loss)</t>
  </si>
  <si>
    <t>Preferred stock dividend/accretion</t>
  </si>
  <si>
    <t>Net income (loss) from continuing operations</t>
  </si>
  <si>
    <t>Earnings (loss) per share</t>
  </si>
  <si>
    <t>Basic (in usd per share)</t>
  </si>
  <si>
    <t>Diluted (in usd per share)</t>
  </si>
  <si>
    <t>Weighted average shares outstanding</t>
  </si>
  <si>
    <t>Basic (in shares)</t>
  </si>
  <si>
    <t>Diluted (in shares)</t>
  </si>
  <si>
    <t>Consolidated Statements of Comprehensive Income (Loss) - USD ($) $ in Millions</t>
  </si>
  <si>
    <t>Statement of Comprehensive Income [Abstract]</t>
  </si>
  <si>
    <t>Unrealized gain (loss) on investment securities available-for-sale</t>
  </si>
  <si>
    <t>Unrealized gain (loss) (net of tax effect ($2), $8, and $1, respectively)</t>
  </si>
  <si>
    <t>Less: Reclassification of net gain (loss) on the sale (net of tax effect $1, ($1), and $1, respectively)</t>
  </si>
  <si>
    <t>Net change in unrealized gain (loss) on investment securities available-for-sale, net of tax</t>
  </si>
  <si>
    <t>Unrealized loss on derivative instruments designated to cash flow hedges</t>
  </si>
  <si>
    <t>Unrealized loss (net of tax effect ($1), zero and zero, respectively)</t>
  </si>
  <si>
    <t>Less: Reclassification of net loss on derivative instruments</t>
  </si>
  <si>
    <t>Net change in unrealized loss on derivative instruments, net of tax</t>
  </si>
  <si>
    <t>Other comprehensive income (loss), net of tax</t>
  </si>
  <si>
    <t>Comprehensive income (loss)</t>
  </si>
  <si>
    <t>Consolidated Statements of Comprehensive Income (Loss) (Parenthetical) - USD ($) $ in Millions</t>
  </si>
  <si>
    <t>Unrealized Holding Gain (Loss) on Securities, Tax</t>
  </si>
  <si>
    <t>Reclassification Adjustment from AOCI for Securities, Tax</t>
  </si>
  <si>
    <t>Unrealized Gain (Loss) on Derivatives, Tax</t>
  </si>
  <si>
    <t>Reclassification adjustment on derivatives, tax</t>
  </si>
  <si>
    <t>Consolidated Statements of Stockholders' Equity - USD ($) $ in Millions</t>
  </si>
  <si>
    <t>Total</t>
  </si>
  <si>
    <t>Preferred Stock</t>
  </si>
  <si>
    <t>Common Stock</t>
  </si>
  <si>
    <t>Additional Paid in Capital</t>
  </si>
  <si>
    <t>Accumulated Other Comprehensive Income (Loss)</t>
  </si>
  <si>
    <t>Retained Earnings (Accumulated Deficit)</t>
  </si>
  <si>
    <t>Shares, Outstanding, Beginning Balance at Dec. 31, 2012</t>
  </si>
  <si>
    <t>Beginning Balance at Dec. 31, 2012</t>
  </si>
  <si>
    <t>Increase (Decrease) in Stockholders' Equity [Roll Forward]</t>
  </si>
  <si>
    <t>Total other comprehensive income (loss)</t>
  </si>
  <si>
    <t>Accretion of preferred stock</t>
  </si>
  <si>
    <t>Stock-based compensation (in shares)</t>
  </si>
  <si>
    <t>Stock-based compensation</t>
  </si>
  <si>
    <t>Shares, Outstanding, Ending Balance at Dec. 31, 2013</t>
  </si>
  <si>
    <t>Ending Balance at Dec. 31, 2013</t>
  </si>
  <si>
    <t>Shares, Outstanding, Ending Balance at Dec. 31, 2014</t>
  </si>
  <si>
    <t>Ending Balance at Dec. 31, 2014</t>
  </si>
  <si>
    <t>Shares, Outstanding, Ending Balance at Sep. 30, 2015</t>
  </si>
  <si>
    <t>Ending Balance at Sep. 30, 2015</t>
  </si>
  <si>
    <t>Shares, Outstanding, Beginning Balance at Dec. 31, 2014</t>
  </si>
  <si>
    <t>Beginning Balance at Dec. 31, 2014</t>
  </si>
  <si>
    <t>Warrant exercise</t>
  </si>
  <si>
    <t>Shares, Outstanding, Ending Balance at Dec. 31, 2015</t>
  </si>
  <si>
    <t>Ending Balance at Dec. 31, 2015</t>
  </si>
  <si>
    <t>Stock Redeemed or Called During Period, Value</t>
  </si>
  <si>
    <t>Stock Redeemed or Called During Period, Shares</t>
  </si>
  <si>
    <t>Dividends on preferred stock</t>
  </si>
  <si>
    <t>Shares, Outstanding, Ending Balance at Sep. 30, 2016</t>
  </si>
  <si>
    <t>Ending Balance at Sep. 30, 2016</t>
  </si>
  <si>
    <t>Consolidated Statements of Cash Flows - USD ($)</t>
  </si>
  <si>
    <t>Operating Activities</t>
  </si>
  <si>
    <t>Adjustments to reconcile net income (loss) to net cash used in operating activities:</t>
  </si>
  <si>
    <t>Representation and warranty (benefit) provision</t>
  </si>
  <si>
    <t>Depreciation and amortization</t>
  </si>
  <si>
    <t>Changes in valuation allowance on deferred tax assets</t>
  </si>
  <si>
    <t>Deferred income taxes</t>
  </si>
  <si>
    <t>Change in fair value and other non-cash changes</t>
  </si>
  <si>
    <t>Net gain on loan and asset sales</t>
  </si>
  <si>
    <t>Other than temporary impairment losses on investment securities AFS</t>
  </si>
  <si>
    <t>Net (gain) loss on transferors' interest</t>
  </si>
  <si>
    <t>Proceeds from sales of loans held-for-sale (HFS)</t>
  </si>
  <si>
    <t>Origination, premium paid and purchase of loans, net of principal repayments</t>
  </si>
  <si>
    <t>(Increase) decrease in accrued interest receivable</t>
  </si>
  <si>
    <t>Net proceeds from sales of trading securities</t>
  </si>
  <si>
    <t>Decrease (increase) in other assets, excludes purchase of other investments</t>
  </si>
  <si>
    <t>Net charge-offs in representation and warranty reserve</t>
  </si>
  <si>
    <t>Increase (decrease) in other liabilities</t>
  </si>
  <si>
    <t>Changes in fair value of MSRs, DOJ liability and long-term debt</t>
  </si>
  <si>
    <t>Net cash used in operating activities</t>
  </si>
  <si>
    <t>Investing Activities</t>
  </si>
  <si>
    <t>Proceeds from sale of available for sale securities including loans that have been securitized</t>
  </si>
  <si>
    <t>Collection of principal on investment securities available-for-sale</t>
  </si>
  <si>
    <t>Purchase of investment securities available-for-sale and other</t>
  </si>
  <si>
    <t>Collection of principal on investment securities held-to-maturity (HTM)</t>
  </si>
  <si>
    <t>Purchase of investment securities held-to-maturity</t>
  </si>
  <si>
    <t>Proceeds received from the sale of held-for-investment (HFI) loans</t>
  </si>
  <si>
    <t>Origination and purchase of loans HFI, net of principal repayments</t>
  </si>
  <si>
    <t>Purchase of bank owned life insurance</t>
  </si>
  <si>
    <t>Proceeds from the disposition of repossessed assets</t>
  </si>
  <si>
    <t>Net (purchase) redemption of Federal Home Loan Bank stock</t>
  </si>
  <si>
    <t>Acquisitions of premises and equipment, net of proceeds</t>
  </si>
  <si>
    <t>Proceeds from the sale of mortgage servicing rights</t>
  </si>
  <si>
    <t>Net cash provided by investing activities</t>
  </si>
  <si>
    <t>Financing Activities</t>
  </si>
  <si>
    <t>Net increase (decrease) in deposit accounts</t>
  </si>
  <si>
    <t>Proceeds from increases in Federal Home Loan Bank advances</t>
  </si>
  <si>
    <t>Repayment of Federal Home Loan Bank advances</t>
  </si>
  <si>
    <t>Repayment of trust preferred securities and long-term debt</t>
  </si>
  <si>
    <t>Net receipt (disbursement) of payments of loans serviced for others</t>
  </si>
  <si>
    <t>Net receipt (disbursement) of escrow payments</t>
  </si>
  <si>
    <t>Repayments of long-term debt</t>
  </si>
  <si>
    <t>Net change in short-term borrowings</t>
  </si>
  <si>
    <t>Payment of preferred dividends</t>
  </si>
  <si>
    <t>Redemption of preferred stock</t>
  </si>
  <si>
    <t>Net cash provided by (used in) financing activities</t>
  </si>
  <si>
    <t>Net increase (decrease) in cash and cash equivalents</t>
  </si>
  <si>
    <t>Beginning cash and cash equivalents</t>
  </si>
  <si>
    <t>Ending cash and cash equivalents</t>
  </si>
  <si>
    <t>Supplemental disclosure of cash flow information</t>
  </si>
  <si>
    <t>Interest paid on deposits and other borrowings</t>
  </si>
  <si>
    <t>Payment of taxes</t>
  </si>
  <si>
    <t>Income tax payments (refund)</t>
  </si>
  <si>
    <t>FHLB prepayment penalty payment</t>
  </si>
  <si>
    <t>Non-cash reclassification of investment securities AFS to HTM</t>
  </si>
  <si>
    <t>Non-cash reclassification of loans originated HFI to loans HFS</t>
  </si>
  <si>
    <t>Non-cash reclassification of mortgage loans originated HFS to HFI/Recharacterization of investment securities AFS to loans HFI</t>
  </si>
  <si>
    <t>Non-cash reclassification of mortgage loans HFS to AFS securities</t>
  </si>
  <si>
    <t>Initial non-cash reclassification of loans with government guarantees to other assets</t>
  </si>
  <si>
    <t>Mortgage servicing rights resulting from sale or securitization of loans</t>
  </si>
  <si>
    <t>Reconsolidation of HELOC's of variable interest entities (VIEs)</t>
  </si>
  <si>
    <t>Reconsolidation of long-term debt of VIEs</t>
  </si>
  <si>
    <t>Available-for-sale Securities</t>
  </si>
  <si>
    <t>Description of Business, Basis of Presentation, and Summary of Significant Accounting Policies</t>
  </si>
  <si>
    <t>Organization, Consolidation and Presentation of Financial Statements [Abstract]</t>
  </si>
  <si>
    <t>Description of Business, Basis of Presentation, and Summary of Significant Accounting Policies Description of Business Effective January 1, 2016, we reorganized our reportable segments to align with our new management reporting structure and to align with our long-term strategy. Prior period segment financial information has been recast to conform to 2016 presentation, further described in Note 25. Prior to the reorganization, representation and warranty reserves were reported in the Mortgage Servicing segment and the MSR asset and associated costs were reported in the Other segment. As a result of this change, representation and warranty reserves, as well as the MSR asset and associated costs are now reported in the Mortgage Originations segment. Flagstar Bancorp, Inc. ("Flagstar" or the "Company"), is a Michigan-based savings and loan holding company founded in 1993. The Company's business is primarily conducted through its principal subsidiary, Flagstar Bank, FSB (the "Bank"), a Michigan-based federally chartered stock savings bank founded in 1987. The Company is the largest bank headquartered in Michigan. The Bank is subject to regulation, examination and supervision by the Office of the Comptroller of the Currency ("OCC") of the U.S. Department of the Treasury ("U.S. Treasury"). The Bank is also subject to regulation, examination and supervision by the Federal Deposit Insurance Corporation ("FDIC") and the Consumer Financial Protection Bureau (the "CFPB"). The Bank's deposits are insured by the FDIC through the Deposit Insurance Fund. The Company is subject to regulation, examination and supervision by the Board of Governors of the Federal Reserve ("Federal Reserve"). The Bank is also a member of the Federal Home Loan Bank ("FHLB") of Indianapolis. Consolidation and Basis of Presentation The Consolidated Financial Statements include our accounts and accounts of all variable interest entities ("VIEs") for which we are the primary beneficiary. The accounting and financial reporting policies of Flagstar and its subsidiaries conform to accounting principles generally accepted in the United States ("GAAP"). Additionally, where applicable the policies conform to the accounting and reporting guidelines prescribed by regulatory authorities. Certain prior period amounts have been reclassified to conform to the current period presentation. The preparation of the Consolidated Financial Statements, requires management to make estimates and assumptions that affect reported amounts of assets and liabilities, revenues and expenses and disclosures of contingent assets and liabilities. Actual results could be materially different from these estimates. Subsequent Events Subsequent to December 31, 2015, the Company transferred approximately $800 million conforming residential loans that remained eligible for sale to the Agencies previously classified as held-for-investment to held-for-sale. This transfer was due to a change in management’s intent in 2016 related to those specific loans driven by significant changes in market conditions during the first quarter of 2016 primarily related to a decline in interest rates. Management expects there will be no adverse material impact to the Consolidated Statements of Operations resulting from the change in classification. The Company has evaluated all subsequent events for potential recognition and disclosure through the filing date of this document. Cash and Cash Equivalents Cash and cash equivalents include amounts due from correspondent banks and the Federal Reserve Bank. Short-term investments that have a maturity at the date of acquisition of three months or less and are readily convertible to cash. Investment Securities Investment securities classified as trading are recorded at fair value, with unrealized and realized gains or losses included as a component of "other noninterest income" in the Consolidated Statements of Operations. The Company measures securities classified as available-for-sale at fair value, with unrealized gains and losses, net of tax, included in "other comprehensive income (loss)" in stockholders’ equity. The Company recognizes realized gains and losses on available-for-sale securities when securities are sold. The cost of securities sold is based on the specific identification method. Any gains or losses realized upon the sale of a security are reported in "other noninterest income" in the Consolidated Statements of Operations. The fair value of investment securities is based on observable market prices, when available. If observable market prices are not available, our valuations are based on alternative methods, including: quotes for similar fixed-income securities, matrix pricing, discounted cash flow using benchmark interest rate curves or other factors. The fair values are obtained through independent third parties from pricing services which the Company compares to independent pricing sources on a quarterly basis. See Note 2 and Note 24 of the Notes to the Consolidated Financial Statements, herein, for additional information on recurring fair value and investment security disclosures. Investment securities held-to-maturity are carried at amortized cost and adjusted for amortization of premiums and accretion of discounts using the interest method. Transfers of investment securities into the held-to-maturity category from the available-for-sale category are accounted for at fair value at the date of transfer. Any related unrealized holding gain (loss), net of tax, that was included in the transfer is retained in other comprehensive income (loss) and is amortized as an adjustment to interest income over the remaining life of the securities. The Company evaluates available-for-sale and held-to-maturity investment securities for other-than-temporary impairment ("OTTI") on a quarterly basis. An OTTI is considered to have occurred when the fair value of a debt security is below its amortized costs and the Company (1) has the intent to sell the security, (2) will more likely than not be required to sell the security before recovery of its amortized cost, or (3) does not expect to recover the entire amortized cost basis of the security. Investments that have an OTTI are written down through a charge to earnings in "net impairment losses" in the Consolidated Statements of Operations for the amount representing the credit loss on the security and a charge is recognized in other comprehensive income (loss) related to gains (losses), reclassifications, impairments, credit loss and deferred tax. Investment securities transactions are recorded on the trade date for purchases and sales. Interest earned on investment securities, including the amortization of premiums and the accretion of discounts using the effective interest method over the period of maturity, is included in interest income. For a discussion of valuation of securities, see Note 2 of the Notes to the Consolidated Financial Statements, herein. Loans Held-for-Sale The Company classifies loans as held-for-sale when it originates or purchases loans that it intends to sell. The Company has elected the fair value option for the majority of its loans held-for-sale. The Company estimates the fair value of mortgage loans based on quoted market prices for securities backed by similar types of loans, where available, or by discounting estimated cash flows using observable inputs inclusive of interest rates, prepayment speeds and loss assumptions for similar collateral. Loans held-for-sale that are recorded at lower of cost or fair value may be carried at fair value on a nonrecurring basis when the fair value is less than cost. See Note 24 of the Notes to the Consolidated Financial Statements, herein, for additional recurring fair value disclosures. Loans that are transferred into the held-for-sale portfolio from the held-for-investment portfolio are recorded at the lower of cost or fair value when there is an intent to sell these loans. Gains or losses recognized upon the sale of loans are determined using the specific identification method. Loans Held-for-Investment The Company classifies loans that it has the intent and ability to hold until maturity as held-for-investment. Loans held-for-investment are reported at their outstanding principal balance adjusted for any unamortized premiums, discounts, deferred fees and costs (amortized cost). The Company recognizes interest income on held-for-investment loans using the interest method, including the amortization of any deferred cost basis adjustments; unless the Company believes that the ultimate collection of contractual principal or interest payments in full is not reasonably assured. Interest income recorded on our loans is adjusted by the amortization of net premiums, net deferred loan origination costs and the amount of negative amortization (i.e., capitalized interest) arising from our option ARM loans. Loans originally classified as held-for-sale and subsequently transferred to held-for-investment continue to be measured and reported at fair value on a recurring basis. As a result of the election of the fair value option, changes in fair value are recorded to "other noninterest income" on the Consolidated Statements of Operations. The fair value of these loans is determined using the same methods described above for loans held-for-sale. See Note 24 of the Notes to the Consolidated Financial Statements, herein, for additional recurring fair value disclosures. When loans originally designated as held-for-sale or loans originally designated as held-for-investment are reclassified, cash flows associated with the loans will be classified in the Consolidated Statements of Cash Flows as operating or investing, as appropriate, in accordance with the initial classification of the loans. Loan Modifications (Troubled Debt Restructurings) The Company may modify certain loans in both consumer and commercial loan portfolio segments. Troubled Debt Restructurings ("TDRs") result in those instances in which a borrower demonstrates financial difficulty and for which a concession has been granted. Concessions include reduction of interest rate, extension of amortization period, principal and/or interest forgiveness and other actions intended to minimize the economic loss and to avoid foreclosure or repossession of collateral. If a loan was nonperforming prior to restructuring, these loans will continue on nonaccrual status until the borrower has established a willingness and ability to make the restructured payments for at least six months, after which they will begin to accrue interest. Consumer loan modifications. For consumer loan programs (e.g., residential first mortgages, second mortgages, HELOC, and other consumer), the Company enters into a modification when the borrower has indicated a hardship, including illness or death in the family or a loss of employment. Other modifications occur when it is confirmed that the borrower does not possess the financial resources necessary to continue making loan payments at the current amount, but the Company’s expectation is that payments at lower amounts can be made. The primary concession given to consumer loan borrowers includes a reduced interest rate and/or an extension of the amortization period or maturity date. Commercial loan modifications. Modifications of terms for commercial loans are based on individual facts and circumstances. Commercial loan modifications may involve a reduction of the interest rate and/or an extension of the term of the loan. The Company also engages in other loss mitigation activities with troubled borrowers, which include repayment plans, forbearance arrangements, and the capitalization of past due amounts. Past Due and Impaired Loans Loans are considered to be past due when any payment of principal or interest is 30 days past the scheduled payment date. While it is the goal of management to collect on loans, the Company attempts to work out a satisfactory repayment schedule or modification with past due borrowers and will undertake foreclosure proceedings if the delinquency is not satisfactorily resolved. The Company's practices regarding past due loans are designed to both assist borrowers in meeting their contractual obligations and minimize losses incurred by the bank. The Company ceases the accrual of interest on consumer and commercial loans once they become 90 days past due, or earlier when concerns exist as to the ultimate collection of principal or interest. When a loan is placed on nonaccrual status, the accrued interest income is reversed and may only return to accrual status when principal and interest become current and are anticipated to be fully collectible. Loans are considered impaired if it is probable that payment of interest and principal will not be made in accordance with the contractual terms of the loan agreement or when any portion of principal or interest is 90 days past due. See Note 24 of the Consolidated Financial Statements, herein, for additional nonrecurring fair value disclosures. When a loan within any class is impaired, the accrual of interest income is discontinued unless the receipt of principal and interest is no longer in doubt. Interest income is recognized on impaired loans using a cost recovery method unless amounts contractually due are not in doubt. Cash receipts received on nonperforming impaired loans within any class are applied entirely against principal until the loan has been collected in full, after which time any additional cash receipts are recognized as interest income. Cash receipts received on accruing impaired loans within any class are applied in the same manner as accruing loans that are not considered impaired. Allowance for Loan Losses The allowance for loan losses represents management's estimate of probable losses in the Company's loans held-for-investment portfolio, excluding loans carried under the fair value option. The Company establishes an allowance when (a) available information indicates that it is probable that a loss has occurred and (b) the amount of the loss can be reasonably estimated. The allowance provides for probable losses that have been identified with specific customer relationships (individually evaluated) and for probable losses believed to be inherent in the loan portfolio but that have not been specifically identified (collectively evaluated). Management assigns qualitative factors to each loan portfolio segment based on consideration of the following factors: changes in lending policies and procedures, changes in economic and business conditions, changes in the nature and volume of the portfolio, changes in lending management, changes in credit quality statistics, changes in the quality of the loan review system, changes in the value of underlying collateral for collateral-dependent loans, changes in concentrations of credit, and other internal or external factor changes. A specific allowance is established on a loan when it is probable all amounts due will not be collected pursuant to the contractual terms of the loan and the recorded investment in the loan exceeds its fair value. The required allowance is measured using either the present value of the expected future cash flows discounted at the loan's effective interest rate or the fair value of the collateral less estimated disposal costs if the loan is collateral dependent. A general allowance is established for losses inherent on non-impaired loans by segmenting the portfolio based upon common risk characteristics. The general loss is then determined by using a historical loss model which utilizes the Company's loss history by specific product, or if the product is not sufficiently seasoned, per readily available industry peer loss data. The loss model utilizes a loss emergence period that represents the average amount of time between when the loss event first occurs and when the specific loan is charged-off. In addition to the loss history or peer data, the Company also includes a qualitative adjustment that considers economic risks, industry and geographic concentrations and other factors not adequately captured in the Company's methodology. For both consumer and commercial loans deemed impaired, the loans are evaluated on at least a quarterly basis for impairment. The Company measures the level of impairment based on the present value of the expected future cash flows discounted at the loan’s effective interest rate, the observable market price of the loan, or the fair value of the collateral if the loan is collateral dependent, reduced by estimated disposal costs. If the fair value less the costs to sell are less than the carrying value of the loan, an impairment is recorded, otherwise no allowance is recorded. Consumer loans secured by real estate are charged-off to the estimated fair value of the collateral when a loss is confirmed or at 180 days past due, whatever is sooner. Loss confirming events include, but are not limited to, bankruptcy (unsecured), continued delinquency, foreclosure or receipt of an asset valuation indicating a collateral deficiency and the asset is the sole source of repayment. For consumer loans not secured by real estate, the charge-off is taken upon confirmation or 120 days past due. Commercial loans are evaluated on a loan level basis and either charged-off or written down to net realizable value if a loss confirming event has occurred. Loss confirming events include, but are not limited to, bankruptcy (unsecured), continued delinquency, foreclosure, or receipt of an asset valuation indicating a collateral deficiency and that asset is the sole source of repayment. Loan Sales and Variable Interest Entities The Company’s recognition of gain or loss on the sale of loans for which it surrenders control is accounted for as a sale to the extent that consideration received does not include a beneficial interest in the transferred assets. In the event the Company retains a beneficial interest in the transferred assets, the carrying value of the assets sold is allocated between the assets sold and the retained interests, other than the mortgage servicing rights, based on their relative fair values. Retained mortgage servicing rights are recorded at fair value. In assessing whether control has been surrendered, the Company considers (1) whether the transferee would be a consolidated affiliate, (2) the existence and extent of any continuing involvement in the transferred financial assets and (3) the impact of all arrangements or agreements made contemporaneously with or in contemplation of the transfer, even if they were not entered into at the time of transfer. If the sale criteria are met, the transferred financial assets are removed from the Consolidated Statements of Financial Condition and a gain or loss on sale is recognized. For certain transfers, such as in connection with complex transactions or where the Company has continuing involvement such as servicing responsibilities, generally a legal opinion is obtained as to whether the transfer results in a "true sale" by law. In order to conclude whether or not a variable interest entity is required to be consolidated, careful consideration will be given to the Company's continuing involvement with the variable interest entity. In circumstances where the Company has both the power to direct the activities of the entity that most significantly impact the entity's performance and the obligation to absorb losses or the right to receive benefits of the entity that could be significant, the Company would conclude that it would consolidate the entity, which would also preclude the Company from recording an accounting sale on the transaction. In the case of a consolidated variable interest entity, the accounting is similar to a secured financing, (i.e., the Company continues to carry the loans and records the related securitized debt on the balance sheet). Repossessed Assets Repossessed assets include one-to-four family residential property, commercial property and one-to-four family homes under construction that were acquired through foreclosure or acceptance of a deed-in-lieu of foreclosure. Repossessed assets are initially recorded at estimated fair value of the collateral, less estimated costs to sell. Losses arising from the initial acquisition of such properties are charged against the allowance for loan losses at the time of transfer. Subsequent valuation adjustments to reflect fair value, as well as gains and losses on disposal of these properties, are charged to "asset resolution" within noninterest expense in the Consolidated Statements of Operations as incurred. See Note 24 of the Notes to the Consolidated Financial Statements, herein, for additional nonrecurring fair value disclosures. Loans with Government Guarantees The Company originates government guaranteed loans which are pooled and sold as Ginnie Mae mortgage backed securities. Pursuant to Ginnie Mae servicing guidelines, the Company has the unilateral right to repurchase certain delinquent loans (loans past due 90 days or more) securitized in Ginnie Mae pools, if the loans meet defined delinquent loan criteria. As a result of this unilateral right, once the delinquency criteria have been met, and regardless of whether the repurchase option has been exercised, the Company accounts for the loans as if they had been repurchased. The Company recognizes the loans as loans with government guarantees on the Consolidated Statements of Financial Condition and also recognizes a corresponding liability for a corresponding amount recorded in other liabilities on the Consolidated Statement of Financial Condition. If the loan is repurchased, the liability is settled and the loan with government guarantee remains. Once repurchased, the Company may collect losses through a claims process with the FHA, as an approved lender. The Company adopted ASU Update No. 2014-14, Receivables - Troubled Debt Restructuring by Creditors (Subtopic 310-40) in the first quarter 2015 at which time repossessed assets and the associated claims were recorded separately from the associated loans. At December 31, 2015, repossessed assets and the associated claims were recorded in other assets and at December 31, 2014 repossessed assets and the associated claims were included in loans with government guarantees. Federal Home Loan Bank Stock The Bank owns stock in the Federal Home Loan Bank of Indianapolis. No market quotes exist for the stock. The stock is redeemable at par and is carried at cost. The investment is required to permit the Bank to obtain membership in and to borrow from the Federal Home Loan Bank. Premises and Equipment Premises and equipment are carried at cost less accumulated depreciation. Land is carried at historical cost. Depreciation is calculated on a straight-line basis over the estimated useful lives of the assets which generally ranges from three to thirty years. Capitalized software is amortized on a straight-line basis over its useful life, which generally ranges from three to seven years. Repair and maintenance costs and software expenditures that are considered general, administrative, or of a maintenance nature are expensed as incurred. Mortgage Servicing Rights ("MSRs") The Company purchases and originates mortgage loans for sale to the secondary market and sells the loans on either a servicing-retained or servicing-released basis. For servicing retained sales, an MSR is created at the time of sale which is recorded at fair value. The Company uses an option-adjusted spread valuation utilizing an internal valuation to determine the fair value of MSRs. The key assumptions used in the valuation of MSRs include mortgage prepayment speeds and discount rates. Management obtains third-party valuations of the MSR portfolio on a quarterly basis from independent valuation experts to assess the reasonableness of the fair value calculated by its internal valuation model. Changes in fair value of the Company's mortgage servicing rights are reported on the Consolidated Statements of Operations in "net return on mortgage servicing". See Note 24 of the Notes to the Consolidated Financial Statements, herein, for additional recurring fair value disclosures. The Company periodically sells portions of its MSRs, and may simultaneously enter into an agreement to subservice the residential mortgage loans sold, which qualify as sales transactions. A transfer of servicing rights related to loans previously sold qualifies as a sale at the date on which title passes, if substantially all risks and rewards of ownership have irrevocably passed to the transferee and any protection provisions retained by the transferor are minor and can be reasonably estimated. In addition, if a sale is recognized and only minor protection provisions exist, a liability is accrued for the estimated obligation associated with those provisions. As MSRs are not considered financial assets for accounting purposes, the transfer of an MSR asset qualifies as a sale based on a risks and rewards approach. Servicing Fee Income Servicing fee income, which is included on the Consolidated Statements of Operations as loan administration income, is recorded for fees earned, net of third party subservicing costs for servicing loans. The fees are based on a contractual percentage of the outstanding principal or a fixed amount per loan and are recorded as income when earned. Late fees and ancillary fees are also included on the Consolidated Statements of Operations as net return on mortgage servicing asset. Subservicing fee income is recorded for fees earned, net of third party subservicing costs, for loans subserviced. Contractual subservicing fees including late fees and other ancillary income are included within loan administration income on the Consolidated Statements of Operations. Financial Instruments and Derivatives The Company enters into derivative financial instruments to manage interest rate risk and to facilitate asset/liability management. The Company generally uses derivatives to manage its pipeline of loans held-for-sale with forward commitments to sell Fannie Mae or Freddie Mac or Ginnie Mae mortgage backed securities. Further, the Company occasionally enters into swap agreements to manage the cash flows on certain liabilities. For all derivatives outside of those noted below, the Company does not elect to apply or does not qualify for hedge accounting and therefore accounts for the derivatives as economic undesignated derivatives. Changes in the fair value of the derivatives and realized gains and losses are recognized immediately in total noninterest income on the Consolidated Statements of Operations. The Company uses interest rate swaps to hedge the forecasted cash flows from its underlying variable-rate Federal Home Loan Bank ("FHLB") advances in a qualifying cash flow hedge accounting relationship. Changes in the fair value of derivatives designated as cash flow hedges are recorded in other comprehensive income on the Consolidated Statement of Financial Condition and reclassified into interest expense along with the debt interest expense in the same period in which the identified hedge transaction is recognized in earnings. Cash flows and the impact on income related to designated hedges is reported in the same category as the underlying hedged item. Derivatives that are designated in hedging relationships are evaluated for effectiveness using regression analysis at the time they are designated and throughout the hedge period. U.S. Treasury futures and U.S. Treasury options are actively traded and their fair values are obtained from an exchange. Forward loan sale commitments and interest rate swaps are valued based on quoted prices for similar assets in an active market with inputs that are observable. Rate lock commitments are valued using internal models with significant unobservable market parameters. The Company assesses the significance of the impact of the credit valuation adjustments on the overall valuation of its derivative positions at each period end. As of December 31, 2015 and 2014 , the Company determined that the credit valuation adjustments were not significant to the overall valuation of its derivatives. The Company writes and purchases interest rate swaps for customer-initiated trading derivatives which are used primarily to provide derivative products to customers enabling them to manage their interest rate risk. In the event that a customer requests early termination of a derivative transaction, a termination confirmation and transaction summary will be completed. If the market rate is higher at termination than at trade inception, the customer will receive a payment from the Company. In turn, the Company will receive that payment from the dealer due to the termination of the hedge. Conversely, if the market rate is lower at termination than at trade inception, the Company will be due a payment from the customer. In turn, the Company will owe that payment to the dealer due to the termination of the hedge. The Company also enters into various derivative agreements with customers in the form of interest-rate lock commitments. As an intermediary, the Company generally maintains a portfolio of matched offsetting derivative agreements. The Company takes into account the impact of bilateral collateral and master netting agreements that allow all derivative contracts held to settle with a single counterparty on a net basis, and to offset the net derivative position with the related collateral when recognizing derivative assets and liabilities. For the rate lock commitments, the gains and losses recorded in earnings are included in "net gain on loan sales" on the Consolidated Statements of Operations. The Company recognizes all derivatives as either other assets or other liabilities in the Consolidated Statements of Financial Condition at their fair value. Additional information regarding the accounting for derivatives is provided in Note 11 and additional recurring fair value disclosures in Note 24 of the Notes to the Consolidated Financial Statements, herein. Income Taxes We evaluate two components of income tax expense: current and deferred. Current income tax expense represents our estimated taxes to be paid or refunded for the current period.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evaluates its deferred tax assets to determine if, based on all available evidence, it is more likely than not that the deferred tax assets will be realized and establishes a valuation allowance when they are not. We evaluate two components of income tax expense: current and deferred. Current income tax expense represents our estimated taxes to be paid or refunded for the current period. Representation and Warranty Reserve When the Company sells mortgage loans into the secondary mortgage market, it makes customary representations and warranties to the purchasers about various characteristics of each loan, such as the manner of origination, the nature and extent of underwriting standards applied and the types of documentation being provided. Typically, these representations and warranties are in place for the life of the loan. If a defect in the origination process is identified, the Company may be required to either repurchase the loan, pay a fee or indemnify the purchaser for losses it sustains on the loan. If there are no such defects, the Company has no liability to the purchaser for losses it may incur on such loan. Upon the sale of a loan, the Company recognizes a liability for that guarantee at its fair value as a reduction of the Company's net gain on loan sales. Subsequent to the sale, the liability is re-measured on an ongoing basis based on an estimate of probable future losses. In each case, these estimates are based on the Company’s most recent data including loss severity on repurchased and indemnified loans, and repurchase requests, among other factors. Changes to the Company’s previous estimates are recorded in the representation and warranty provision in the Consolidated Statements of Operations. Advertising Costs Advertising costs are expensed in</t>
  </si>
  <si>
    <t>Investment Securities</t>
  </si>
  <si>
    <t>Investments, Debt and Equity Securities [Abstract]</t>
  </si>
  <si>
    <t>Investment Securities As of September 30, 2016 and December 31, 2015 , investment securities were comprised of the following: Amortized Cost Gross Unrealized Gains Gross Unrealized Losses Fair Value (Dollars in millions) September 30, 2016 Available-for-sale securities Agency - Commercial $ 500 $ 10 $ — $ 510 Agency - Residential 563 10 — 573 Municipal obligations 32 — — 32 Total available-for-sale securities (1) $ 1,095 $ 20 $ — $ 1,115 Held-to-maturity securities Agency - Commercial $ 619 $ 9 $ — $ 628 Agency - Residential 537 12 — 549 Total held-to-maturity securities (1) $ 1,156 $ 21 $ — $ 1,177 December 31, 2015 Available-for-sale securities Agency - Commercial $ 766 $ 3 $ (3 ) $ 766 Agency - Residential 514 2 (2 ) 514 Municipal obligations 14 — — 14 Total available-for-sale securities (1) $ 1,294 $ 5 $ (5 ) $ 1,294 Held-to-maturity securities Agency - Commercial $ 634 $ — $ (2 ) $ 632 Agency - Residential 634 — (4 ) 630 Total held-to-maturity securities (1) $ 1,268 $ — $ (6 ) $ 1,262 (1) There were no securities of a single issuer, which are not governmental or government-sponsored, that exceeded 10 percent of stockholders’ equity at September 30, 2016 or December 31, 2015 . Credit related declines in the available-for-sale and held-to-maturity securities that are determined to be other than temporary are reported as a separate component of noninterest income within the Consolidated Statement of Operations. An impaired investment security is considered to be other than temporary if (1) we intend to sell the security; (2) it is more likely than not we will be required to sell the security before recovery of its amortized cost basis; or (3) the present value of expected cash flows is not sufficient to recover all contractually required principal and interest payments. We evaluate our securities portfolio each quarter to determine if any security is considered to be other than temporarily impaired. In making this evaluation, management considers its ability and intent to hold securities to recover current market losses. During the three and nine months ended September 30, 2016 and September 30, 2015 , we had no other than temporary impairments. Available-for-sale securities Securities available-for-sale are carried at fair value, with unrealized gains and unrealized losses, to the extent they are temporary in nature, reported as a component of other comprehensive income. We purchased $136 million and $203 million , of available-for-sale securities, which included U.S. government sponsored agency mortgage-backed securities and municipal obligations, during the three and nine months ended September 30, 2016 , respectively. We purchased $59 million and $783 million , of available-for-sale securities, which included U.S. government sponsored agencies comprised of mortgage-backed securities, collateralized mortgage and municipal obligations during the three and nine months ended September 30, 2015 , respectively. During the third quarter 2015, we subsequently transferred $462 million of the securities purchased to held-to-maturity investments. Gains (losses) on sales of available-for-sale securities are reported in other noninterest income in the Consolidated Statements of Operations. During the three and nine months ended September 30, 2016 , there were $115 million and $290 million , respectively, in sales of available-for-sale securities, which did not include those related to mortgage loans that had been securitized for sale in the normal course of business. These sales resulted in a realized gain of $3 million and $4 million during the three and nine months ended September 30, 2016 , respectively. During both the three and nine months ended September 30, 2015 there were no sales of available-for-sale securities, except those related to mortgage loans that had been securitized for sale in the normal course of business. Held-to-maturity securities Investment securities held-to-maturity are carried at amortized cost and adjusted for amortization of premiums and accretion of discounts using the interest method. Unrealized losses are not recorded to the extent they are temporary in nature. Transfers of investment securities into the held-to-maturity category from the available-for-sale category are accounted for at fair value on the date of transfer. The related unrealized gain, net of tax that was included in the transfer is retained in other comprehensive income amortizing as an adjustment to interest income over the remaining life of the securities. During the third quarter 2015 , we transferred $1.1 billion of available-for-sale securities to held-to-maturity securities at a premium of $8 million , reflecting our intent and ability to hold those securities to maturity. The related $5 million of unrealized holding gain, net of tax, that was included in the transfer is retained in other comprehensive income (loss) and is being amortized as an adjustment to interest income over the remaining life of the securities. There were no gains or losses recognized as a result of this transfer. We purchased zero and $15 million of held-to-maturity securities, which included U.S. government sponsored agency mortgage-backed securities during the three and nine months ended September 30, 2016 , respectively. During both the three and nine months ended September 30, 2015 , we purchased $10 million of held-to-maturity securities. Gains (losses) on sales of held-to-maturity securities are reported in other noninterest income in the Consolidated Statements of Operations. During both the three and nine months ended September 30, 2016 and September 30, 2015 , there were no sales of held-to-maturity securities. During both the three and nine months ended September 30, 2016 and September 30, 2015 , there were no maturities and $25 million of maturities in held-to-maturity securities, respectively. The following table summarizes by duration the unrealized loss positions on investment securities: Unrealized Loss Position with Duration 12 Months and Over Unrealized Loss Position with Duration Under 12 Months Fair Value Number of Securities Unrealized Loss Fair Value Number of Securities Unrealized Loss Type of Security (Dollars in millions) September 30, 2016 Available-for-sale securities Agency - Commercial $ 6 1 $ — $ — — $ — Agency - Residential — — — 75 6 — Municipal obligations — — $ — 1 1 — Held-to-maturity securities Agency - Commercial $ — — $ — $ 20 2 $ — Agency - Residential — — — 19 2 — December 31, 2015 Available-for-sale securities Agency - Commercial $ — — $ — $ 482 27 $ (3 ) Agency - Residential 8 2 — 224 15 (2 ) Held-to-maturity securities Agency - Commercial $ — — $ — $ 471 27 $ (2 ) Agency - Residential — — — 547 50 (4 ) The amortized cost and estimated fair value of securities at September 30, 2016 , are presented below by contractual maturity: Investment Securities Available-for-Sale Investment Securities Held-to-maturity Amortized Cost Fair Value Weighted Average Yield Amortized Cost Fair Value Weighted Average Yield September 30, 2016 (Dollars in millions) (Dollars in millions) Due after one year through five years $ 18 $ 18 3.94 % $ — $ — — % Due after five years through 10 years 7 7 2.64 % 61 63 2.50 % Due after 10 years 1,070 1,090 2.45 % 1,095 1,114 2.40 % Total $ 1,095 $ 1,115 $ 1,156 $ 1,177 We pledge investment securities, primarily municipal taxable and agency collateralized mortgage obligations, to collateralize lines of credit and/or borrowings. At September 30, 2016 , we had pledged investment securities of $918 million compared to $14 million at December 31, 2015 .</t>
  </si>
  <si>
    <t>Investment Securities As of December 31, 2015 and 2014 , investment securities were comprised of the following: Amortized Cost Gross Unrealized Gains Gross Unrealized Losses Fair Value (Dollars in millions) December 31, 2015 Available-for-sale securities Agency - Commercial $ 766 $ 3 $ (3 ) $ 766 Agency - Residential 514 2 (2 ) 514 Municipal obligations 14 — — 14 Total available-for-sale securities $ 1,294 $ 5 $ (5 ) $ 1,294 Held-to-maturity securities Agency - Commercial $ 634 $ — $ (2 ) $ 632 Agency - Residential 634 — (4 ) 630 Total held-to-maturity securities $ 1,268 $ — $ (6 ) $ 1,262 December 31, 2014 Available-for-sale securities Agency - Commercial $ 541 $ 1 $ (2 ) $ 540 Agency - Residential 1,118 13 (1 ) 1,130 Municipal obligations 2 — — 2 Total available-for-sale securities $ 1,661 $ 14 $ (3 ) $ 1,672 Trading The Company classifies mortgage backed securities it receives from its operations that it has committed to sell as trading securities. During the year ended December 31, 2013 , the Company sold $170 million of trading securities, which resulted in a realized gain of less than $1 million . Available-for-Sale The Company purchased $1.1 billion of investment securities, all of which were U.S. government sponsored agencies, comprised of mortgage-backed securities and collateralized mortgage obligations and $14 million of municipal obligations during the year ended December 31, 2015 . During the year ended December 31, 2014 the Company purchased $1.2 billion of investment securities, all of which were U.S. government sponsored agencies, comprised of mortgage-backed securities and collateralized mortgage obligations, compared to $1.1 billion of investment securities issued by U.S. government sponsored agencies and $20 million of municipal obligations during the year ended December 31, 2013 . Gains (losses) on the sales of investment securities available-for-sale are reported in other noninterest income in the Consolidated Statements of Operations. During the year ended December 31, 2015 , there were $170 million in sales of U.S. government sponsored agency securities, which resulted in a gain of $3 million . During the year ended December 31, 2014 , the Company sold $414 million of U.S. government sponsored agency securities, which resulted in a gain of $4 million , compared to $39 million of U.S. government sponsored agencies, which resulted in a gain of $1 million during the year ended December 31, 2013 . Held-to-Maturity During the year ended December 31, 2015 , the Company transferred $1.1 billion of available-for-sale securities to held-to-maturity securities including a premium of $8 million , reflecting the Company’s intent and ability to hold those securities to maturity. Transfers of investment securities into the held-to-maturity category from the available-for-sale category are accounted for at fair value at the date of transfer. The related $5 million of unrealized holding gain, net of tax, that was included in the transfer is retained in other comprehensive income (loss) and is being amortized as an adjustment to interest income over the remaining life of the securities. There were no gains or losses recognized as a result of this transfer. The Company did not have any investment securities classified as held-to-maturity at December 31, 2014 . The Company purchased $217 million of held-to-maturity securities, which included agency-collateralized mortgage obligations during the year ended December 31, 2015 . There were no purchases during the years ended December 31, 2014 and December 31, 2013 . The Company had no sales in held-to-maturity securities during the years ending December 31, 2015 , 2014 and 2013 , respectively. The following table summarizes by duration the unrealized loss positions on investment securities. Unrealized Loss Position with Duration 12 Months and Over Unrealized Loss Position with Duration Under 12 Months Fair Value Number of Securities Unrealized Loss Fair Value Number of Securities Unrealized Loss (Dollars in millions) December 31, 2015 Available-for-sale securities Agency - Commercial $ — — $ — $ 482 27 $ (3 ) Agency - Residential $ 8 2 $ — $ 224 15 $ (2 ) Held-to-maturity securities Agency - Commercial $ — — $ — $ 471 27 $ (2 ) Agency - Residential $ — 0 $ — $ 547 50 $ (4 ) December 31, 2014 Available-for-sale securities Agency - Commercial $ 53 6 $ — $ 305 21 $ (2 ) Agency - Residential $ 98 10 $ (1 ) $ 37 4 $ — December 31, 2013 Available-for-sale securities Agency - Commercial $ — — $ — $ 326 19 $ (4 ) Agency - Residential $ — — $ — $ 500 44 $ (6 ) Credit related declines in the available-for-sale and held-to-maturity securities are classified as other-than temporary impairments ("OTTI") and are reported as a separate component of noninterest income within the Consolidated Statement of Operations. If an impaired investment security is considered to be other than temporary if (1) the Company intends to sell the security; (2) it is more likely than not the Company will be required to sell the security before recovery of its amortized cost basis; or (3) the present value of expected cash flows is not sufficient to recover all contractually required principal and interest payments. Management evaluates its securities portfolio each quarter to determine if any security is considered to be other than temporarily impaired. In making this evaluation, management considers its ability and intent to hold securities to recover current market losses. During the years ended December 31, 2015 and December 31, 2014 , the Company had no other-than-temporary impairments ("OTTI"). During the year ended December 31, 2013 , the Company recognized $9 million of OTTI on the FSTAR 2006-1 mortgage securitization, which was subsequently dissolved at June 30, 2013. The Company recognized a tax benefit of $6 million during the second quarter 2013 representing the recognition of the residual tax effect associated with the previously unrealized losses on the mortgage securitization recorded in other comprehensive income (loss). At December 31, 2013 , the Company had no OTTI. The following table shows the OTTI roll forward. For the Years Ended December 31, 2015 2014 2013 (Dollars in millions) Beginning balance of amount related to credit losses $ — $ — $ (3 ) Reductions for increases in cash flows expected to be collected that are recognized over the remaining life — — 1 Reductions for investment securities sold during the period (realized) — — 11 Additions for the amount related to the credit loss for which an OTTI impairment was not previously recognized — — (9 ) Ending balance of amount related to credit losses $ — $ — $ — The amortized cost and estimated fair value of investment securities at December 31, 2015 , are presented below by contractual maturity. Expected maturities may differ from contractual maturities because issuers may have the right to call or prepay obligations. Investment Securities Available-for-Sale Investment Securities Held-to-Maturity Amortized Cost Estimated Fair Value Weighted-Average Yield Amortized Cost Estimated Fair Value Weighted-Average Yield December 31, 2015 (Dollars in millions) (Dollars in millions) Due after five years through 10 years $ 14 $ 14 4.47 % $ 58 $ 57 2.48 % Due after 10 years 1,280 1,280 2.54 % 1,210 1,205 2.41 % Total $ 1,294 $ 1,294 $ 1,268 $ 1,262 The Company has pledged investment securities, primarily municipal taxable and agency collateralized mortgage obligations, to collateralize lines of credit and/or borrowings with the Fannie Mae and other institutions. At December 31, 2015 , the Company pledged $14 million of investment securities, compared to less than $1 million and $8 million at December 31, 2014 and December 31, 2013 , respectively.</t>
  </si>
  <si>
    <t>Loans Held-for-Sale</t>
  </si>
  <si>
    <t>Receivables [Abstract]</t>
  </si>
  <si>
    <t>Loans Held-for-Sale The majority of our mortgage loans originated as loans held-for-sale are sold into the secondary market on a whole loan basis or by securitizing the loans and selling the securities. At September 30, 2016 and December 31, 2015 , loans held-for-sale totaled $3.4 billion and $2.6 billion , respectively. For the three and nine months ended September 30, 2016 , we had net gains on loan sales associated with loans held-for-sale, excluding the gains from the sale of mortgage loans transferred from loans held-for-investment, of $94 million and $244 million , respectively, as compared to $68 million and $242 million during the three and nine months ended September 30, 2015 , respectively. At September 30, 2016 and December 31, 2015 , $40 million and $35 million , respectively, of loans held-for-sale were recorded at lower of cost or fair value. The remainder of the loans in the portfolio are recorded at fair value as we have elected the fair value option for such loans.</t>
  </si>
  <si>
    <t>Loans Held-for-Sale The majority of our mortgage loans originated as loans held-for-sale are sold into the secondary market on a whole loan basis or by securitizing the loans into securities. At December 31, 2015 and 2014 , loans held-for-sale totaled $2.6 billion and $1.2 billion , respectively. For the years ended December 31, 2015 , 2014 and 2013 , the Company reported net gain on loan sales of $288 million , $206 million and $402 million , respectively. At December 31, 2015 and 2014 , $35 million and $48 million , respectively, of loans held-for-sale were recorded at lower of cost or fair value. The remainder of the loans in the portfolio are recorded at fair value as the Company has elected the fair value option for such loans.</t>
  </si>
  <si>
    <t>Loans with Government Guarantees</t>
  </si>
  <si>
    <t>Loans Repurchased with Government Guarantees [Abstract]</t>
  </si>
  <si>
    <t>Loans with Government Guarantees The majority of loans with government guarantees continue to be insured or guaranteed by the Federal Housing Administration ("FHA"). These loans earn interest at a rate based upon the 10 -year U.S. Treasury note rate at the time the underlying loan becomes delinquent, which is not paid by the FHA until claimed. At December 31, 2015 and December 31, 2014 , respectively, loans with government guarantees totaled $485 million and $1.1 billion . The Company adopted ASU Update No. 2014-14, Receivables - Troubled Debt Restructuring by Creditors (Subtopic 310-40) in the first quarter 2015 at which time repossessed assets and the associated claims were recorded separately from the associated loans. At December 31, 2015 , repossessed assets and the associated claims recorded in other assets totaled $210 million and at December 31, 2014 repossessed assets and the associated claims were $373 million included in loans with government guarantees.</t>
  </si>
  <si>
    <t>Loans Repurchased with Government Guarantees Disclosure</t>
  </si>
  <si>
    <t>Loans with Government Guarantees Substantially all loans with government guarantees are insured or guaranteed by the Federal Housing Administration ("FHA") and U.S. Department of Veterans Affairs. FHA loans earn interest at a rate based upon the 10 -year U.S. Treasury note rate at the time the underlying loan becomes delinquent, which is not paid by the FHA until claimed. Certain loans within our portfolio may be subject to indemnifications and insurance limits which exposes us to limited credit risk. We have reserved for these risks within other assets and as a component of our allowance for loan losses on residential first mortgages. At September 30, 2016 and December 31, 2015 , loans with government guarantees totaled $404 million and $485 million , respectively. At September 30, 2016 and December 31, 2015 , repossessed assets and the associated claims recorded in other assets totaled $152 million and $210 million , respectively.</t>
  </si>
  <si>
    <t>Loans Held-for-Investment</t>
  </si>
  <si>
    <t>Loans Held-for-Investment Loans held-for-investment are summarized as follows: September 30, December 31, (Dollars in millions) Consumer loans Residential first mortgage $ 2,136 $ 3,100 Second mortgage 127 135 HELOC 326 384 Other 30 31 Total consumer loans 2,619 3,650 Commercial loans Commercial real estate (1) 1,168 814 Commercial and industrial 708 552 Warehouse lending 1,795 1,336 Total commercial loans 3,671 2,702 Total loans held-for-investment $ 6,290 $ 6,352 (1) Includes $252 million and $188 million of owner occupied commercial real estate loans at September 30, 2016 and December 31, 2015 , respectively. During the nine months ended September 30, 2016 and September 30, 2015 , we transferred $2 million and $30 million , respectively, of loans held-for-sale to loans held-for-investment, based upon a change in our intent. During the nine months ended September 30, 2016 , we sold nonperforming, TDR and non-agency loans with unpaid principal balances of $110 million . Upon a change in our intent, the loans were transferred to held-for-sale and subsequently sold resulting in a loss on sale of $2 million during the nine months ended September 30, 2016 , which is recorded in net loss on sale of assets on the Consolidated Statements of Operations. The loans sold also resulted in a charge-off of $8 million during the nine months ended September 30, 2016 . Also, during the nine months ended September 30, 2016 , we sold performing residential first mortgage loans with unpaid principal balances of $1.2 billion . Upon a change in our intent, the loans were transferred to held-for-sale and subsequently sold resulting in a gain of $14 million , which is recorded in net gain on loan sales on the Consolidated Statements of Operations. During the nine months ended September 30, 2015 , we sold or transferred interest-only residential first mortgage loans with unpaid principal balances totaling $600 million , along with $420 million of nonperforming troubled debt restructuring ("TDR") and non-agency first mortgage loans. Upon a change in our intent, the loans were transferred to held-for-sale and subsequently sold resulting in a net loss on sale of less than $1 million during the nine months ended September 30, 2015 . The loans sold also resulted in a charge-off of $67 million . During the nine months ended September 30, 2016 , we purchased jumbo residential first mortgage loans with an unpaid principal balance of $150 million and a premium of $1 million . During the nine months ended September 30, 2015 , we purchased $197 million of home equity lines of credit ("HELOC") loans with a premium of $7 million . We have pledged certain loans held-for-investment, loans held-for-sale, and loans with government guarantees to collateralize lines of credit and/or borrowings with the Federal Reserve Bank of Chicago and the Federal Home Loan Bank of Indianapolis. At September 30, 2016 and December 31, 2015 , we had pledged loans of $5.6 billion and $5.8 billion , respectively. Allowance for Loan Losses We determine the appropriate estimate of the allowance for loan losses on at least a quarterly basis. Refer to Note 1, "Description of Business, Basis of Presentation, and Summary of Significant Accounting Policies" to the consolidated financial statements in the Annual Report on Form 10-K for the year ended December 31, 2015, for a description of the methodology. The allowance for loan losses, other than for loans that have been identified for individual evaluation for impairment, is determined on a loan pool basis by grouping loan types with common risk characteristics to determine our best estimate of incurred losses. The allowance for loan losses by class of loan are summarized in the following table: Residential First Mortgage (1) Second Mortgage HELOC Other Consumer Commercial Real Estate Commercial and Industrial Warehouse Lending Total (Dollars in millions) Three Months Ended September 30, 2016 Beginning balance allowance for loan losses $ 81 $ 10 $ 20 $ 1 $ 19 $ 11 $ 8 $ 150 Charge-offs (2) (7 ) — (1 ) (1 ) — — — (9 ) Recoveries — — 1 1 — — — 2 Provision (benefit) (3) (4 ) (1 ) (4 ) — 6 3 — — Ending balance allowance for loan losses $ 70 $ 9 $ 16 $ 1 $ 25 $ 14 $ 8 $ 143 Three Months Ended September 30, 2015 Beginning balance allowance for loan losses $ 151 $ 14 $ 25 $ 1 $ 15 $ 12 $ 4 $ 222 Charge-offs (2) (21 ) (1 ) (1 ) (1 ) — (3 ) — (27 ) Recoveries 1 1 — 1 — — — 3 Provision (benefit) (2 ) (1 ) (1 ) — (2 ) 5 — (1 ) Ending balance allowance for loan losses $ 129 $ 13 $ 23 $ 1 $ 13 $ 14 $ 4 $ 197 Nine Months Ended September 30, 2016 Beginning balance allowance for loan losses $ 116 $ 11 $ 21 $ 2 $ 18 $ 13 $ 6 $ 187 Charge-offs (2) (26 ) (2 ) (2 ) (3 ) — — — (33 ) Recoveries 1 1 1 2 — — — 5 Provision (benefit) (3) (21 ) (1 ) (4 ) — 7 1 2 (16 ) Ending balance allowance for loan losses $ 70 $ 9 $ 16 $ 1 $ 25 $ 14 $ 8 $ 143 Nine Months Ended September 30, 2015 Beginning balance allowance for loan losses $ 234 $ 12 $ 19 $ 1 $ 17 $ 11 $ 3 $ 297 Charge-offs (2) (80 ) (2 ) (2 ) (3 ) — (3 ) — (90 ) Recoveries 3 1 — 2 2 — — 8 Provision (benefit) (28 ) 2 6 1 (6 ) 6 1 (18 ) Ending balance allowance for loan losses $ 129 $ 13 $ 23 $ 1 $ 13 $ 14 $ 4 $ 197 (1) Includes allowance and charge-offs related to loans with government guarantees. (2) Includes charge-offs of zero and $16 million related to the transfer and subsequent sale of loans during the three months ended September 30, 2016 and September 30, 2015 , respectively, and $8 million and $67 million related to the sale of loans during the nine months ended September 30, 2016 and September 30, 2015 , respectively. Also includes charge-offs related to loans with government guarantees of $6 million and $13 million during the three and nine months ended September 30, 2016 , respectively. (3) Does not include $7 million provision for loan losses recorded in the Consolidated Statements of Operations to reserve for repossessed loans with government guarantees during the three and nine months ended September 30, 2016 . The loans held-for-investment and allowance for loan losses by class of loan is summarized in the following table: Residential First Mortgage (1) Second Mortgage HELOC Other Consumer Commercial Real Estate Commercial and Industrial Warehouse Lending Total (Dollars in millions) September 30, 2016 Loans held-for-investment Individually evaluated $ 42 $ 26 $ 4 $ — $ — $ 1 $ — $ 73 Collectively evaluated (2) 2,087 60 291 30 1,168 707 1,795 6,138 Total loans $ 2,129 $ 86 $ 295 $ 30 $ 1,168 $ 708 $ 1,795 $ 6,211 Allowance for loan losses Individually evaluated $ 7 $ 6 $ 1 $ — $ — $ — $ — $ 14 Collectively evaluated (2) 63 3 15 1 25 14 8 129 Total allowance for loan losses $ 70 $ 9 $ 16 $ 1 $ 25 $ 14 $ 8 $ 143 December 31, 2015 Loans held-for-investment Individually evaluated $ 87 $ 28 $ 3 $ — $ — $ 2 $ — $ 120 Collectively evaluated (2) 3,007 65 318 31 814 550 1,336 6,121 Total loans $ 3,094 $ 93 $ 321 $ 31 $ 814 $ 552 $ 1,336 $ 6,241 Allowance for loan losses Individually evaluated $ 12 $ 6 $ 1 $ 1 $ — $ — $ — $ 20 Collectively evaluated (2) 104 5 20 1 18 13 6 167 Total allowance for loan losses $ 116 $ 11 $ 21 $ 2 $ 18 $ 13 $ 6 $ 187 (1) Includes allowance related to loans with government guarantees. (2) Excludes loans carried under the fair value option. The following table sets forth the loans held-for-investment aging analysis as of September 30, 2016 and December 31, 2015 , of past due and current loans: 30-59 Days Past Due 60-89 Days Past Due 90 Days or Greater Past Due (1) Total Past Due Current Total Investment Loans (Dollars in millions) September 30, 2016 Consumer loans Residential first mortgage $ 4 $ 1 $ 29 $ 34 $ 2,102 $ 2,136 Second mortgage — — 4 4 123 127 HELOC 1 — 7 8 318 326 Other 1 1 — 2 28 30 Total consumer loans 6 2 40 48 2,571 2,619 Commercial loans Commercial real estate — — — — 1,168 1,168 Commercial and industrial — — — — 708 708 Warehouse lending — — — — 1,795 1,795 Total commercial loans — — — — 3,671 3,671 Total loans (2) $ 6 $ 2 $ 40 $ 48 $ 6,242 $ 6,290 December 31, 2015 Consumer loans Residential first mortgage $ 7 $ 3 $ 53 $ 63 $ 3,037 $ 3,100 Second mortgage — — 2 2 133 135 HELOC 2 1 9 12 372 384 Other 1 — — 1 30 31 Total consumer loans 10 4 64 78 3,572 3,650 Commercial loans Commercial real estate — — — — 814 814 Commercial and industrial — — 2 2 550 552 Warehouse lending — — — — 1,336 1,336 Total commercial loans — — 2 2 2,700 2,702 Total loans (2) $ 10 $ 4 $ 66 $ 80 $ 6,272 $ 6,352 (1) Includes loans that are less than 90 days past due, which have been placed on nonaccrual. (2) Includes $12 million and $10 million of loans 90 days or greater past due, accounted for under the fair value option at September 30, 2016 and December 31, 2015 , respectively. For all classes within the consumer and commercial loan portfolio, loans are placed on nonaccrual status when any portion of principal or interest is 90 days past due (or are determined to be impaired), or earlier when we become aware of information indicating that collection of principal and interest is in doubt. When a loan is placed on nonaccrual status, the accrued interest income is reversed. Loans return to accrual status when principal and interest become current and are anticipated to be fully collectible. Interest income is recognized on nonaccrual loans using a cash basis method. Interest that would have been accrued on impaired loans totaled $1 million and $2 million during the three and nine months ended September 30, 2016 , respectively, and $1 million and $4 million during the three and nine months ended September 30, 2015 , respectively. At September 30, 2016 and December 31, 2015 , we had no loans 90 days past due and still accruing. Troubled Debt Restructuring We may modify certain loans in both consumer and commercial loan portfolios to retain customers or to maximize collection of the outstanding loan balance. We have programs designed to assist borrowers by extending payment dates or reducing the borrower's contractual payments. All loan modifications are made on a case-by-case basis. Our standards relating to loan modifications consider, among other factors, minimum verified income requirements, cash flow analysis, and collateral valuations. TDRs result in those instances in which a borrower demonstrates financial difficulty and for which a concession has been granted, which includes reductions of interest rate, extensions of amortization period, principal and/or interest forgiveness and other actions intended to minimize the economic loss and to avoid foreclosure or repossession of collateral. These loans are classified as nonperforming TDRs if the loan was nonperforming prior to the restructuring, or based upon the results of a contemporaneous credit evaluation. Such loans will continue on nonaccrual status until the borrower has established a willingness and ability to make the restructured payments for at least six months, after which they will begin to accrue interest. Some loan modifications classified as TDRs may not ultimately result in the full collection of principal and interest, as modified, but may give rise to potential incremental losses. We measure impairments using a discounted cash flow method for performing TDRs and measure impairment based on collateral values for re-defaulted TDRs. The following table provides a summary of TDRs outstanding by type and performing status: TDRs Performing Nonperforming Total September 30, 2016 (Dollars in millions) Consumer loans Residential first mortgage $ 23 $ 10 $ 33 Second mortgage 33 3 36 HELOC 14 4 18 Total consumer loans 70 17 87 Commercial loans Commercial and industrial 1 — 1 Total commercial loans 1 — 1 Total TDRs (1)(2) $ 71 $ 17 $ 88 December 31, 2015 Consumer loans Residential first mortgage $ 49 $ 27 $ 76 Second mortgage 32 1 33 HELOC 20 7 27 Total TDRs (1)(2) $ 101 $ 35 $ 136 (1) The allowance for loan losses on consumer TDR loans totaled $11 million and $15 million at September 30, 2016 and December 31, 2015 , respectively. (2) Includes $26 million and $32 million of TDR loans accounted for under the fair value option at September 30, 2016 and December 31, 2015 , respectively. The following table provides a summary of newly modified TDRs during the three and nine months ended September 30, 2016 and 2015 . New TDRs Number of Accounts Pre-Modification Unpaid Principal Balance Post-Modification Unpaid Principal Balance (1) Increase in Allowance at Modification Three Months Ended September 30, 2016 (Dollars in millions) Residential first mortgages 1 $ — $ — $ — Second mortgages 16 1 1 — HELOC (2)(3) 1 — — — Total TDR loans 18 $ 1 $ 1 $ — Three Months Ended September 30, 2015 Residential first mortgages 48 $ 13 $ 14 $ — Second mortgages 15 1 1 — HELOC (2) 46 4 4 — Total TDR loans 109 $ 18 $ 19 $ — Nine Months Ended September 30, 2016 Residential first mortgages 17 $ 3 $ 4 $ — Second mortgages 42 2 2 — HELOC (2)(3) 86 6 5 — Commercial and industrial 1 2 1 — Total TDR loans 146 $ 13 $ 12 $ — Nine Months Ended September 30, 2015 Residential first mortgages 239 $ 66 $ 65 $ (1 ) Second mortgages 83 4 3 — HELOC (2)(3) 204 12 11 — Other consumer 3 — — — Total TDR loans 529 $ 82 $ 79 $ (1 ) (1) Post-modification balances include past due amounts that are capitalized at modification date. (2) HELOC post-modification unpaid principal balance reflects write downs. (3) Includes loans carried at the fair value option. The following table provides a summary of TDR loans that were modified within the previous 12 months, which subsequently defaulted during the three and nine months ended September 30, 2016 and 2015 . All TDR classes within consumer and commercial loan portfolios are considered subsequently defaulted when they are greater than 90 days past due. TDRs that were modified in the previous 12 months, which have subsequently defaulted Number of Accounts Unpaid Principal Balance Increase in Allowance at Subsequent Default Three Months Ended September 30, 2016 (Dollars in millions) HELOC (1) 3 $ — $ — Total TDR loans 3 $ — $ — Three Months Ended September 30, 2015 Residential first mortgages 1 $ — $ — Total TDR loans 1 $ — $ — Nine Months Ended September 30, 2016 Residential first mortgages 1 $ — $ — HELOC (1) 7 — — Total TDR loans 8 $ — $ — Nine Months Ended September 30, 2015 Residential first mortgages 1 $ — $ — Second mortgages 1 — — Total TDR loans 2 $ — $ — (1) HELOC post-modification unpaid principal balance reflects write downs. Impaired Loans Loans are considered impaired if it is probable that payment of interest and principal will not be made in accordance with the contractual terms of the loan agreement or when any portion of principal or interest is 90 days past due. The following table presents individually evaluated impaired loans and the associated allowance: September 30, 2016 December 31, 2015 Recorded Investment Unpaid Principal Balance Related Allowance Recorded Investment Unpaid Principal Balance Related Allowance (Dollars in millions) With no related allowance recorded Consumer loans Residential first mortgage $ 2 $ 1 $ — $ 20 $ 20 $ — Commercial loans Commercial and industrial 1 1 — 5 2 — $ 3 $ 2 $ — $ 25 $ 22 $ — With an allowance recorded Consumer loans Residential first mortgage $ 40 $ 41 $ 7 $ 65 $ 67 $ 12 Second mortgage 26 26 6 28 28 6 HELOC 4 4 2 3 3 1 Other consumer — — — — — 1 $ 70 $ 71 $ 15 $ 96 $ 98 $ 20 Total Consumer loans Residential first mortgage $ 42 $ 42 $ 7 $ 85 $ 87 $ 12 Second mortgage 26 26 6 28 28 6 HELOC 4 4 2 3 3 1 Other consumer — — — — — 1 Commercial loans Commercial and industrial 1 1 — 5 2 — Total impaired loans $ 73 $ 73 $ 15 $ 121 $ 120 $ 20 The following table presents average impaired loans and the interest income recognized: Three Months Ended September 30, Nine Months Ended September 30, 2016 2015 2016 2015 Average Recorded Investment Interest Income Recognized Average Recorded Investment Interest Income Recognized Average Recorded Investment Interest Income Recognized Average Recorded Investment Interest Income Recognized (Dollars in millions) Consumer loans Residential first mortgage $ 43 $ — $ 96 $ 1 $ 55 $ 1 $ 172 $ 4 Second mortgage 25 — 29 — 26 1 30 — HELOC 5 — 15 — 5 — 6 — Commercial loans Commercial and industrial 1 — 2 — 2 — 1 — Total impaired loans $ 74 $ — $ 142 $ 1 $ 88 $ 2 $ 209 $ 4 Credit Quality We utilize an internal risk rating system in accordance with the Rating Credit Risk booklet of the Comptroller's Handbook, April 2011 and the Uniform Retail Credit classification and Account Management Policy issued June 20, 2000 by the Federal Financial Institution Examination Council ("FFIEC") which is applied to all consumer and commercial loans. Descriptions of our internal risk ratings as they relate to credit quality follow the ratings used by the U.S. bank regulatory agencies as listed below. Pass. Pass assets are not impaired nor do they have any known deficiencies that could impact the quality of the asset. Watch. Watch assets are defined as pass rated assets that exhibit elevated risk characteristics or other factors that deserve management’s close attention and increased monitoring. However, the asset does not exhibit a potential or well-defined weakness that would warrant a downgrade to criticized or adverse classification. Special mention.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 Substandard . Assets identified as substandard are inadequately protected by the current net worth and paying capacity of the obligor or of the collateral pledged, if any. Assets so classified must have a well-defined weakness or weaknesses that jeopardize the liquidation of the debt. They are characterized by the distinct possibility that we will sustain some loss if the deficiencies are not corrected. For HELOC loans and other consumer loans, we evaluate credit quality based on the aging and status of payment activity and any other known credit characteristics that call into question full repayment of the asset. Nonperforming loans are classified as either substandard, doubtful or loss. Doubtful . 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Because of high probability of loss, non-accrual accounting treatment is required for doubtful assets. Loss. An asset classified as loss is considered uncollectible and of such little value that the continuance as a bankable asset is not warranted. This classification does not mean that an asset has absolutely no recovery or salvage value, but, rather that it is not practical or desirable to defer writing off this basically worthless asset even though partial recovery may be affected in the future. Commercial Loans Management conducts periodic examinations which serve as an independent verification of the accuracy of the ratings assigned. Loan grades are based on different factors within the borrowing relationship: entity sales, debt service coverage, debt/total net worth, liquidity, balance sheet and income statement trends, management experience, business stability, financing structure of the deal, and financial reporting requirements. The underlying collateral is also rated based on the specific type of collateral and corresponding loan-to-value ("LTV"). The combination of the borrower and collateral risk ratings result in the final rating for the borrowing relationship. Consumer Loans Consumer loans consist of open and closed end loans extended to individuals for household, family, and other personal expenditures, and includes consumer loans, loans to individuals secured by their personal residence, including first mortgage, home equity, and home improvement loans. Because consumer loans are usually relatively small-balance, homogeneous exposures, consumer loans are rated primarily on payment performance. Payment performance is a proxy for the strength of repayment capacity and loans are generally classified based on their payment status rather than by an individual review of each loan. In accordance with regulatory guidance, we assign risk ratings to consumer loans in the following manner: • Consumer loans are classified as Watch once the loan becomes 60 days past due. • Open and closed-end consumer loans 90 days or more past due are classified Substandard. Commercial Credit Loans Commercial Real Estate Commercial and Industrial Warehouse Total Commercial September 30, 2016 (Dollars in millions) Grade Pass $ 1,122 $ 654 $ 1,659 $ 3,435 Watch 37 20 86 143 Special mention 3 33 50 86 Substandard 6 1 — 7 Total loans $ 1,168 $ 708 $ 1,795 $ 3,671 December 31, 2015 Grade Pass $ 766 $ 492 $ 1,181 $ 2,439 Watch 42 30 155 227 Special mention 2 21 — 23 Substandard 4 9 — 13 Total loans $ 814 $ 552 $ 1,336 $ 2,702 Consumer Credit Loans Residential First Mortgage Second Mortgage HELOC Other Consumer Total September 30, 2016 (Dollars in millions) Grade Pass $ 2,081 $ 90 $ 305 $ 29 $ 2,505 Watch 24 33 14 1 72 Substandard 31 4 7 — 42 Total loans $ 2,136 $ 127 $ 326 $ 30 $ 2,619 December 31, 2015 Grade Pass $ 2,993 $ 101 $ 353 $ 31 $ 3,478 Watch 49 32 22 — 103 Substandard 58 2 9 — 69 Total loans $ 3,100 $ 135 $ 384 $ 31 $ 3,650</t>
  </si>
  <si>
    <t>Loans Held-for-Investment Loans held-for-investment are summarized as follows. December 31, 2015 December 31, 2014 (Dollars in millions) Consumer loans Residential first mortgage $ 3,100 $ 2,193 Second mortgage 135 149 HELOC 384 257 Other 31 31 Total consumer loans 3,650 2,630 Commercial loans Commercial real estate 814 620 Commercial and industrial 552 429 Warehouse lending 1,336 769 Total commercial loans 2,702 1,818 Total consumer and commercial loans held-for-investment 6,352 4,448 For the years ended December 31, 2015 , 2014 and 2013 , the Company transferred $30 million , $19 million and $64 million , respectively, of loans held-for-sale to loans held-for-investment. During the year ended December 31, 2015 , the Company sold interest-only residential first mortgage loans with unpaid principal balances totaling $601 million , and residential first mortgage jumbo loans with unpaid principal balances of $9 million . In addition, the Company sold past due (including nonperforming) and troubled debt restructured first residential mortgage loans with unpaid principal balances of $427 million and $8 million of other residential mortgage loans. Upon a change in the Company’s intent, the loans were transferred to held-for-sale and subsequently sold resulting in a gain on sale of $1 million during the year ended December 31, 2015 . A portion of the general allowance for loan losses associated with these loan sales was reduced, resulting in a $69 million reduction in the allowance. During the year ended December 31, 2014 , the Company sold nonperforming, troubled debt restructured residential first mortgage and residential first mortgage jumbo loans with unpaid principal balances totaling $632 million and $20 million of other residential first mortgage loans. A portion of the allowance for loan losses associated with these loans was reduced, resulting in a $9 million reduction in allowance. Upon a change in the Company’s intent, the loans were transferred to held-for-sale and subsequently sold resulting in a gain on sale of $11 million . During the year ended December 31, 2013 , the Company sold nonperforming residential first mortgage loans with unpaid principal balances totaling $508 million . A portion of the allowance for loan losses associated with these loans was reduced, resulting in a $66 million reduction in allowance. Upon a change in the Company’s intent, the loans were transferred to held-for-sale and subsequently sold resulting in a gain on sale of $1 million . During the year ended December 31, 2015 , the Company purchased $197 million of HELOC loans with a premium of $7 million , none of which were credit impaired. The Company has pledged certain loans held-for-investment, loans held-for-sale, and loans with government guarantees to collateralize lines of credit and/or borrowings with the Federal Reserve Bank of Chicago and the Federal Home Loan Bank of Indianapolis. At December 31, 2015 and 2014 , the Company pledged $5.8 billion and $4.1 billion , respectively, of loans held-for-investment. The allowance for loan losses by class of loan and evaluation type are summarized in the following tables. Residential First Mortgage Second Mortgage HELOC Other Consumer Commercial Real Estate Commercial and Industrial Warehouse Lending Total Year Ended December 31, 2015 (Dollars in millions) Beginning balance allowance for loan losses $ 234 $ 12 $ 19 $ 1 $ 17 $ 11 $ 3 $ 297 Charge-offs (87 ) (4 ) (3 ) (4 ) — (3 ) — (101 ) Recoveries 3 2 — 3 2 — — 10 Provision (34 ) 1 5 2 (1 ) 5 3 (19 ) Ending balance allowance for loan losses $ 116 $ 11 $ 21 $ 2 $ 18 $ 13 $ 6 $ 187 Year Ended December 31, 2014 Beginning balance allowance for loan losses $ 162 $ 12 $ 8 $ 2 $ 19 $ 3 $ 1 $ 207 Charge-offs (38 ) (3 ) (6 ) (2 ) (3 ) — — (52 ) Recoveries 3 1 — 3 3 — — 10 Provision 107 2 17 (2 ) (2 ) 8 2 132 Ending balance allowance for loan losses $ 234 $ 12 $ 19 $ 1 $ 17 $ 11 $ 3 $ 297 Year Ended December 31, 2013 Beginning balance allowance for loan losses $ 220 $ 20 $ 18 $ 2 $ 41 $ 3 $ 1 $ 305 Charge-offs (133 ) (6 ) (5 ) (4 ) (47 ) (2 ) — (197 ) Recoveries 15 1 1 2 10 — — 29 Provision 60 (3 ) (6 ) 2 15 2 — 70 Ending balance allowance for loan losses $ 162 $ 12 $ 8 $ 2 $ 19 $ 3 $ 1 $ 207 Residential First Mortgage Second Mortgage HELOC Other Consumer Commercial Real Estate Commercial and Industrial Warehouse Lending Total December 31, 2015 Loans held-for-investment Individually evaluated $ 87 $ 28 $ 3 $ — $ — $ 2 $ — $ 120 Collectively evaluated (1) 3,007 65 318 31 814 550 1,336 6,121 Total loans $ 3,094 $ 93 $ 321 $ 31 $ 814 $ 552 $ 1,336 $ 6,241 Allowance for loan losses Individually evaluated $ 12 $ 6 $ 1 $ 1 $ — $ — $ — $ 20 Collectively evaluated (1) 104 5 20 1 18 13 6 167 Total allowance for loan losses $ 116 $ 11 $ 21 $ 2 $ 18 $ 13 $ 6 $ 187 December 31, 2014 Loans held-for-investment Individually evaluated $ 385 $ 31 $ 1 $ — $ — $ — $ — $ 417 Collectively evaluated (1) 1,782 65 124 31 620 429 769 3,820 Total loans $ 2,167 $ 96 $ 125 $ 31 $ 620 $ 429 $ 769 $ 4,237 Allowance for loan losses Individually evaluated $ 82 $ 5 $ 1 $ — $ — $ — $ — $ 88 Collectively evaluated (1) 152 7 18 1 17 11 3 209 Total allowance for loan losses $ 234 $ 12 $ 19 $ 1 $ 17 $ 11 $ 3 $ 297 (1) Excludes loans carried under the fair value option. The following table sets forth the loans held-for-investment aging analysis as of December 31, 2015 and December 31, 2014 , of past due and current loans. 30-59 Days Past Due 60-89 Days Past Due 90 Days or Greater Past Due (1) Total Past Due Current Total Investment Loans (Dollars in millions) December 31, 2015 Consumer loans Residential first mortgage $ 7 $ 3 $ 53 $ 63 $ 3,037 $ 3,100 Second mortgage — — 2 2 133 135 HELOC 2 1 9 12 372 384 Other 1 — — 1 30 31 Total consumer loans 10 4 64 78 3,572 3,650 Commercial loans Commercial real estate — — — — 814 814 Commercial and industrial — — 2 2 550 552 Warehouse lending — — — — 1,336 1,336 Total commercial loans — — 2 2 2,700 2,702 Total loans (2) $ 10 $ 4 $ 66 $ 80 $ 6,272 $ 6,352 December 31, 2014 Consumer loans Residential first mortgage $ 29 $ 8 $ 115 $ 152 $ 2,041 $ 2,193 Second mortgage 1 1 2 4 145 149 HELOC 4 1 3 8 249 257 Other — — — — 31 31 Total consumer loans 34 10 120 164 2,466 2,630 Commercial loans Commercial real estate — — — — 620 620 Commercial and industrial — — — — 429 429 Warehouse lending — — — — 769 769 Total commercial loans — — — — 1,818 1,818 Total loans (2) $ 34 $ 10 $ 120 $ 164 $ 4,284 $ 4,448 (1) Includes performing nonaccrual loans that are less than 90 days delinquent and for which interest cannot be accrued. (2) Includes $10 million and $5 million of loans 90 days or greater past due accounted for under the fair value option at December 31, 2015 and 2014 , respectively. Interest that would have been accrued on impaired loans totaled approximately $6 million , $17 million and $23 million during the years ended December 31, 2015 , 2014 and 2013 , respectively. At December 31, 2015 and 2014 , the Company had no loans 90 days or greater past due and still accruing interest. Troubled Debt Restructurings The following table provides a summary of TDRs by type and performing status. TDRs Performing Nonperforming Total December 31, 2015 (Dollars in millions) Consumer loans (1) Residential first mortgage $ 49 $ 27 $ 76 Second mortgage 32 1 33 HELOC 20 7 27 Total TDRs (2) $ 101 $ 35 $ 136 December 31, 2014 Consumer loans (1) Residential first mortgage $ 306 $ 44 $ 350 Second mortgage 35 1 36 HELOC 20 1 21 Total consumer loans 361 46 407 Commercial loans Commercial real estate 1 — 1 Total TDRs (2) $ 362 $ 46 $ 408 (1) The allowance for loan losses on consumer TDR loans totaled $15 million and $81 million at December 31, 2015 and 2014 , respectively. (2) Includes $32 million and $30 million of TDR loans accounted for under the fair value option at December 31, 2015 and 2014 , respectively. Some loan modifications classified as TDRs may not ultimately result in the full collection of principal and interest, as modified, but may give rise to potential incremental losses. The Company measures impairment using the discounted cash flow method for performing TDRs and measures impairment based on collateral values for re-defaulted TDRs. The following table provides a summary of newly modified TDRs and TDR loans in the past 12 months that have been subsequently defaulted during the years ended December 31, 2015 , 2014 and 2013 . All TDR classes within consumer and commercial loan portfolios are considered subsequently defaulted when greater that 90 days past due. New TDRs Number of Accounts Pre-Modification Unpaid Principal Balance Post-Modification Unpaid Principal Balance (1) Increase (Decrease) in Allowance at Modification Year Ended December 31, 2015 (Dollars in millions) Residential first mortgages 325 $ 81 $ 80 $ (2 ) Second mortgages 97 4 3 — HELOC (2) 273 17 15 — Other consumer 3 — — — Total TDR loans 698 $ 102 $ 98 $ (2 ) Year Ended December 31, 2014 Residential first mortgages 165 $ 48 $ 47 $ 3 Second mortgages 325 11 10 — HELOC (2) 30 1 1 — Total TDR loans 520 $ 60 $ 58 $ 3 Year Ended December 31, 2013 Residential first mortgages 322 $ 86 $ 75 $ 2 Second mortgages (3) 571 22 20 1 HELOC (2) (3) 313 27 23 — Commercial real estate 5 3 3 — Total TDR loans 1,211 $ 138 $ 121 $ 3 TDRs that subsequently defaulted in previous 12 months (4) Number of Accounts Unpaid Principal Balance Increase (Decrease) in Allowance at Subsequent Default Year Ended December 31, 2015 (Dollars in millions) Residential first mortgages 3 $ — $ — Second mortgages 2 — — HELOC (2) 3 — — Total TDR loans 8 $ — $ — Year Ended December 31, 2014 Residential first mortgages 2 $ — $ — Second mortgages 18 — — HELOC (2) 5 — — Total TDR loans 25 $ — $ — Year Ended December 31, 2013 Residential first mortgages 26 $ 6 $ 1 Second mortgages 41 1 1 Commercial real estate 33 1 — Total TDR loans 100 $ 8 $ 2 (1) Post-modification balances include past due amounts that are capitalized at modification date. (2) HELOC post-modification unpaid principal balance reflects write downs. (3) New TDRs during the year ended December 31, 2013 , include 463 loans for a total of $31 million of post modification unpaid principal balance second mortgage and HELOC loans carried at fair value. (4) Subsequent default is defined as a payment re-defaulted within 12 months of the restructuring date. Impaired Loans The following table presents impaired loans with the associated allowance recorded. December 31, 2015 December 31, 2014 Recorded Investment Unpaid Principal Balance Related Allowance Recorded Investment Unpaid Principal Balance Related Allowance (Dollars in millions) With no related allowance recorded Consumer loans Residential first mortgage $ 20 $ 20 $ — $ 63 $ 78 $ — Second mortgage — — — 1 6 — HELOC — — — — 1 — Commercial loans Commercial and industrial 5 2 — — — — $ 25 $ 22 $ — $ 64 $ 85 $ — With an allowance recorded Consumer loans Residential first mortgage $ 65 $ 67 $ 12 $ 321 $ 326 $ 82 Second mortgage 28 28 6 29 29 6 HELOC 3 3 1 1 1 1 Other consumer — — 1 — — — $ 96 $ 98 $ 20 $ 351 $ 356 $ 89 Total Consumer loans Residential first mortgage $ 85 $ 87 $ 12 $ 384 $ 404 $ 82 Second mortgage 28 28 6 30 35 6 HELOC 3 3 1 1 2 1 Other consumer — — 1 — — — Commercial loans Commercial and industrial 5 2 — — — — Total impaired loans $ 121 $ 120 $ 20 $ 415 $ 441 $ 89 The following table presents average impaired loans and the interest income recognized. For the Years Ended December 31, 2015 2014 2013 Average Recorded Investment Interest Income Recognized Average Recorded Investment Interest Income Recognized Average Recorded Investment Interest Income Recognized (Dollars in millions) Consumer loans Residential first mortgage $ 150 $ 5 $ 402 $ 11 $ 603 $ 17 Second mortgage 29 — 28 1 21 1 HELOC 10 — 1 — 1 — Commercial loans Commercial real estate — — 1 — 46 1 Commercial and industrial 2 — — — 2 — Total impaired loans $ 191 $ 5 $ 432 $ 12 $ 673 $ 19 Credit Quality The Company utilizes an internal risk rating system in accordance with the Rating Credit Risk booklet of the Comptroller's Handbook, April 2011 and the Uniform Retail Credit classification and Account Management Policy issued June 20, 2000 by the Federal Financial Institution Examination Council (FFIEC) which is applied to all consumer and commercial loans. Descriptions of the Company's internal risk ratings as they relate to credit quality follow the ratings used by the U.S. bank regulatory agencies as listed below. Pass. Pass assets are not impaired nor do they have any known deficiencies that could impact the quality of the asset. Watch. Watch assets are defined as pass rated assets that exhibit elevated risk characteristics or other factors that deserve management’s close attention and increased monitoring. However, the asset does not exhibit a potential or well-defined weakness that would warrant a downgrade to criticized or adverse classification. Special mention.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 Substandard . Assets identified as substandard are inadequately protected by the current net worth and paying capacity of the obligor or of the collateral pledged, if any. Assets so classified must have a well-defined weakness or weaknesses that jeopardize the liquidation of the debt. They are characterized by the distinct possibility that the Company will sustain some loss if the deficiencies are not corrected. For HELOC loans and other consumer loans, the Company evaluates credit quality based on the aging and status of payment activity and includes all nonperforming loans. Doubtful . 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Because of high probability of loss, non-accrual accounting treatment is required for doubtful assets. Loss. An asset classified as loss is considered uncollectible and of such little value that the continuance as bankable asset is not warranted. This classification does not mean that an asset has absolutely no recovery or salvage value, but, rather that it is not practical or desirable to defer writing off this basically worthless asset even though partial recovery may be affected in the future. Commercial Loans Management conducts periodic examinations which serve as an independent verification of the accuracy of the ratings assigned. Loan grades are based on different factors within the borrowing relationship: entity sales, debt service coverage, debt/total net worth, liquidity, balance sheet and income statement trends, management experience, business stability, financing structure of the deal, and financial reporting requirements. The underlying collateral is also rated based on the specific type of collateral and corresponding LTV. The combination of the borrower and collateral risk ratings result in the final rating for the borrowing relationship. Consumer Loans The same rating principles are used for consumer and commercial loans, but the principles are applied differently for consumer loans. Consumer loans consist of open and closed end loans extended to individuals for household, family, and other personal expenditures, and includes consumer loans, loans to individuals secured by their personal residence, including first mortgage, home equity, and home improvement loans. Because consumer loans are usually relatively small-balance, homogeneous exposures, consumer loans are rated primarily on payment performance. Payment performance is a proxy for the strength of repayment capacity and loans are generally classified based on their payment status rather than by an individual review of each loan. In accordance with regulatory guidance, the Company assigns risk ratings to consumer loans in the following manner: • Consumer loans are classified as Watch once the loan becomes 60 days past due. • Open and closed-end consumer loans 90 days or more past due are classified Substandard. December 31, 2015 Commercial Credit Loans Commercial Real Estate Commercial and Industrial Warehouse Total Commercial (Dollars in millions) Grade Pass $ 766 $ 492 $ 1,181 $ 2,439 Watch 42 30 155 227 Special Mention 2 21 — 23 Substandard 4 9 — 13 Total loans $ 814 $ 552 $ 1,336 $ 2,702 December 31, 2015 Consumer Credit Loans Residential First Mortgage Second Mortgage HELOC Other Consumer Total (Dollars in millions) Grade Pass $ 2,993 $ 101 $ 353 $ 31 $ 3,478 Watch 49 32 22 — 103 Substandard 58 2 9 — 69 Total loans $ 3,100 $ 135 $ 384 $ 31 $ 3,650 December 31, 2014 Commercial Credit Loans Commercial Real Estate Commercial and Industrial Warehouse Total Commercial (Dollars in millions) Grade Pass $ 578 $ 398 $ 650 $ 1,626 Watch 29 10 119 158 Special mention 2 — — 2 Substandard 11 21 — 32 Total loans $ 620 $ 429 $ 769 $ 1,818 December 31, 2014 Consumer Credit Loans Residential First Mortgage Second Mortgage HELOC Other Consumer Total (Dollars in millions) Grade Pass $ 1,764 $ 111 $ 233 $ 31 $ 2,139 Watch 314 36 21 — 371 Substandard 115 2 3 — 120 Total loans $ 2,193 $ 149 $ 257 $ 31 $ 2,630</t>
  </si>
  <si>
    <t>Repossessed Assets</t>
  </si>
  <si>
    <t>Repossessed Assets [Abstract]</t>
  </si>
  <si>
    <t>Repossessed Assets Repossessed assets include the following. December 31, 2015 2014 (Dollars in millions) One-to-four family properties $ 12 $ 18 Commercial properties 5 1 Total repossessed assets $ 17 $ 19 The following schedule provides the activity for repossessed assets. For the Years Ended December 31, 2015 2014 2013 (Dollars in millions) Beginning balance $ 19 $ 37 $ 121 Additions/transfers in 42 40 78 Disposals (27 ) (46 ) (116 ) Write-down and other changes (10 ) (10 ) (11 ) Transfers out (7 ) (2 ) (35 ) Ending balance $ 17 $ 19 $ 37</t>
  </si>
  <si>
    <t>Variable Interest Entities (VIEs)</t>
  </si>
  <si>
    <t>Disclosure of Transfer of Securitizations or Asset-backed Financing Financial Assets Accounted for as Sale [Abstract]</t>
  </si>
  <si>
    <t>Variable Interest Entities ("VIEs") Due to the Assured Settlement Agreement in 2013, the Company became the primary beneficiary and reconsolidated the FSTAR 2005-1 and the FSTAR 2006-2 HELOC securitization trust's assets and liabilities. The Company elected the fair value option for these assets and liabilities. In 2015, the Company executed clean-up calls of the FSTAR 2005-1and FSTAR 2006-2 long-term debt associated with the HELOC securitization trusts. The transactions resulted in cash payments of $52 million to the debt bondholders during the year ended December 31, 2015 . After payment of the debt, the FSTAR 2005-1 and FSTAR 2006-2 HELOC securitization trusts were dissolved and the Company no longer has any consolidated VIEs as of December 31, 2015 . The following table provides a summary of the classifications of consolidated VIE assets and liabilities included in the Consolidated Financial Statements as of December 31, 2014 . 2005-1 2006-2 Total (Dollars in millions) HELOC Securitizations Assets Loans held-for-investment $ 63 $ 69 $ 132 Liabilities Long-term debt $ 42 $ 42 $ 84 The Company has a continuing involvement, but is not the primary beneficiary for one unconsolidated VIE related to the FSTAR 2007-1 mortgage securitization trust. In accordance with the settlement agreement with MBIA, there is no further recourse to the Company related to FSTAR 2007-1. At December 31, 2015 and 2014 , the FSTAR 2007-1 mortgage securitization trust included 3,061 loans and 3,624 loans, respectively, with an aggregate principal balance of $117 million and $141 million , respectively.</t>
  </si>
  <si>
    <t>Variable Interest Entities ("VIEs") In 2015, we executed clean-up calls of the FSTAR 2005-1 and FSTAR 2006-2 long-term debt associated with the HELOC securitization trusts. As a result, the FSTAR 2005-1 and FSTAR 2006-2 HELOC securitization trusts were dissolved and we have no consolidated VIEs as of September 30, 2016 and December 31, 2015 . We have a continuing involvement, but are not the primary beneficiary for one unconsolidated VIE related to the FSTAR 2007-1 mortgage securitization trust. In accordance with the settlement agreement with MBIA Insurance Corporation ("MBIA"), there is no further recourse to us related to FSTAR 2007-1, unless MBIA fails to meet their obligations. At September 30, 2016 and December 31, 2015 , the FSTAR 2007-1 mortgage securitization trust included 2,608 loans and 3,061 loans, respectively, with an aggregate principal balance of $96 million and $117 million , respectively.</t>
  </si>
  <si>
    <t>Federal Home Loan Bank Stock</t>
  </si>
  <si>
    <t>Federal Home Loan Bank Stock [Abstract]</t>
  </si>
  <si>
    <t>Federal Home Loan Bank Stock The Company’s investment in Federal Home Loan Bank ("FHLB") stock was $170 million at December 31, 2015 compared to $155 million at December 31, 2014 . As a member of the FHLB, the Company is required to hold shares of FHLB stock in an amount equal to at least one percent of the aggregate unpaid principal balance of its mortgage loans, home purchase contracts and similar obligations at the beginning of each year or five percent of FHLB advances, whichever is greater. The Company had $57 million in required stock purchases during the year ending December 31, 2015 . The Company had $42 million , $54 million and $92 million redemptions of FHLB stock during the years ended December 31, 2015 , 2014 and 2013 , respectively. Dividends received on the stock equaled $6 million , $9 million and $11 million for the years ended December 31, 2015 , 2014 , and 2013 , respectively. These dividends were recorded in the Consolidated Statements of Operations as other noninterest income.</t>
  </si>
  <si>
    <t>Premises and Equipment</t>
  </si>
  <si>
    <t>Property, Plant and Equipment [Abstract]</t>
  </si>
  <si>
    <t>Premises and Equipment Premises and equipment balances and estimated useful lives are as follows. Estimated Useful Lives December 31, 2015 2014 (Dollars in millions) Land — $ 58 $ 66 Office buildings 7 — 31.5 years 149 144 Computer hardware and software 3 — 7 years 214 180 Furniture, fixtures and equipment 3 — 7 years 61 67 Total 482 457 Less accumulated depreciation (232 ) (219 ) Premises and equipment, net $ 250 $ 238 Depreciation expense amounted to approximately $26 million , $26 million and $23 million , for the years ended December 31, 2015 , 2014 and 2013 , respectively. Operating Leases The Company conducts a portion of its business from leased facilities. Such leases are considered to be operating leases based on their lease terms. Lease rental expense totaled approximately $7 million , $8 million and $8 million for the years ended December 31, 2015 , 2014 and 2013 , respectively. The following outlines the Company’s minimum contractual lease obligations. December 31, 2015 (Dollars in millions) 2016 $ 4 2017 3 2018 2 2019 1 2020 1 Thereafter 1 Total $ 12</t>
  </si>
  <si>
    <t>Mortgage Servicing Rights</t>
  </si>
  <si>
    <t>Transfers and Servicing [Abstract]</t>
  </si>
  <si>
    <t>Mortgage Servicing Rights We have investments in mortgage servicing rights ("MSRs") that result from the sale of loans to the secondary market for which we retain the servicing. The primary risk associated with MSRs is the potential reduction in fair value as a result of higher than anticipated prepayments due to loan refinancing prompted, in part, by declining interest rates or government intervention. Conversely, these assets generally increase in value in a rising interest rate environment to the extent that prepayments are slower than anticipated. We utilize derivatives as economic hedges to offset changes in the fair value of the MSRs resulting from the actual or anticipated changes in prepayments stemming from changing interest rate environments. There is also a risk of valuation decline due to higher than expected increases in default rates, which we do not believe can be effectively managed using derivatives. See Note 8 of the Notes to the Consolidated Financial Statements, herein, for further information regarding the derivative instruments utilized to manage our MSR risks. Changes in the carrying value of residential first mortgage MSRs, accounted for at fair value, were as follows: Three Months Ended September 30, Nine Months Ended September 30, 2016 2015 2016 2015 (Dollars in millions) Balance at beginning of period $ 301 $ 317 $ 296 $ 258 Additions from loans sold with servicing retained 51 74 173 220 Reductions from sales (17 ) (73 ) (41 ) (144 ) Changes in fair value due to (1) Decrease in MSR due to pay-offs, pay-downs and run-off (19 ) (9 ) (45 ) (34 ) Changes in estimates of fair value (2) (14 ) (15 ) (81 ) (6 ) Fair value of MSRs at end of period $ 302 $ 294 $ 302 $ 294 (1) Changes in fair value are included within net (loss) return on mortgage servicing rights on the Consolidated Statements of Operations. (2) Represents estimated MSR value change resulting primarily from market-driven changes. The following table summarizes the hypothetical effect on the fair value of servicing rights carried at fair value using adverse changes of 10 percent and 20 percent to the weighted average of certain significant assumptions used in valuing these assets: September 30, 2016 December 31, 2015 Fair value impact due to Fair value impact due to Actual 10% adverse change 20% adverse change Actual 10% adverse change 20% adverse change (Dollars in millions) Option adjusted spread 9.20 % $ 295 $ 288 8.24 % $ 287 $ 279 Constant prepayment rate 15.68 % 290 280 12.63 % 285 275 Weighted average cost to service per loan $ 70.75 299 295 $ 71.86 292 288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To isolate the effect of the specified change, the fair value shock analysis is consistent with the identified adverse change, while holding all other assumptions constant. In practice, a change in one assumption generally impacts other assumptions, which may either magnify or counteract the effect of the change. See Note 17 of the Notes to the Consolidated Financial Statements, herein, for further fair value disclosures relating to mortgage servicing rights. Contractual servicing and subservicing fees . Contractual servicing and subservicing fees, including late fees and other ancillary income are presented below. Contractual servicing fees are included within net (loss) return on mortgage servicing rights on the Consolidated Statements of Operations. Contractual subservicing fees including late fees and other ancillary income are included within loan administration income on the Consolidated Statements of Operations. Subservicing fee income is recorded for fees earned, net of third party subservicing costs, for loans subserviced. The following table summarizes income and fees associated with contractual servicing rights: Three Months Ended September 30, Nine Months Ended September 30, 2016 2015 2016 2015 (Dollars in millions) Income on mortgage servicing rights Servicing fees, ancillary income and late fees (1) $ 22 $ 18 $ 60 $ 52 Changes in fair value (2) (33 ) (24 ) (126 ) (38 ) Gain on MSR derivatives (3) (1 ) 15 44 10 Net transaction costs 1 3 1 (5 ) Total (loss) return, included in net return on mortgage servicing rights $ (11 ) $ 12 $ (21 ) $ 19 (1) Servicing fees are recorded on the accrual basis. Ancillary income and late fees are recorded on a cash basis. (2) Includes a $2 million gain related to the sale of MSRs during the nine months ended September 30, 2015. (3) Changes in the derivatives utilized as economic hedges to offset changes in fair value of the MSRs. The following table summarizes income and fees associated with our mortgage loans subserviced: Three Months Ended September 30, Nine Months Ended September 30, 2016 2015 2016 2015 (Dollars in millions) Income on mortgage loans subserviced Subservicing fees, ancillary income and late fees (1) $ 7 $ 8 $ 21 $ 24 Other servicing charges (3 ) — (7 ) (5 ) Total income, included in loan administration $ 4 $ 8 $ 14 $ 19 (1) Servicing fees are recorded on the accrual basis. Ancillary income and late fees are recorded on cash basis.</t>
  </si>
  <si>
    <t>Mortgage Servicing Rights The Company has investments in mortgage servicing rights ("MSRs") resulting from the sale of loans to the secondary market and retaining the servicing. The primary risk associated with MSRs is the potential change in value as a result of higher than anticipated prepayments due to loan refinancing prompted, in part, by declining interest rates or government intervention. Conversely, these assets generally increase in value in a rising interest rate environment to the extent that prepayments are slower than anticipated. The Company also utilizes derivatives as economic hedges to offset changes in the fair value of the MSRs resulting from the actual or anticipated changes in prepayments stemming from changing interest rate environments. The Company's portfolio of MSRs is highly sensitive to movements in interest rates. There is also a risk of valuation decline due to higher than expected increases in default rates, which the Company does not believe can be effectively hedged. See Note 11 of the Notes to the Consolidated Financial Statements, herein, for additional information regarding the instruments utilized to hedge the risks of MSRs. Changes in the carrying value of residential first mortgage MSRs, accounted for at fair value, were as follows. For the Years Ended December 31, 2015 2014 2013 (Dollars in millions) Balance at beginning of period $ 258 $ 285 $ 711 Additions from loans sold with servicing retained 260 272 402 Reductions from sales (176 ) (232 ) (835 ) Changes due to (1) Decrease in MSR value due to pay-offs and pay-downs (43 ) (31 ) (99 ) Changes in estimates of fair value (2) (3 ) (36 ) 106 Fair value of MSRs at end of period $ 296 $ 258 $ 285 (1) Changes in fair value are included within net return on mortgage servicing asset on the Consolidated Statements of Operations. (2) Represents estimated MSR value change resulting primarily from market-driven changes in interest rates. See Notes 1 and 24 of the Notes to the Consolidated Financial Statements, herein, for additional fair value disclosures relating to mortgage servicing rights. The following table summarizes income and fees associated with the mortgage servicing asset. For the Years Ended December 31, 2015 2014 2013 (Dollars in millions) Income on mortgage servicing asset Servicing fees, ancillary income and late fees (1) $ 69 $ 69 $ 185 Fair value adjustments (2) (44 ) (69 ) (5 ) Gain (loss) on MSR derivatives (3) 5 26 (70 ) Net transaction costs (2 ) (2 ) (19 ) Total income on mortgage servicing asset, included in net return on mortgage servicing asset $ 28 $ 24 $ 91 (1) Servicing fees are recorded on the accrual basis. Ancillary income and late fees are recorded on a cash basis. (2) Includes a $2 million gain related to the sale of MSRs during the year ended December 31, 2015 . (3) Changes in the derivatives utilized as economic hedges to offset changes in fair value of the MSRs. Contractual servicing and subservicing fees . Contractual servicing and subservicing fees, including late fees and other ancillary income are presented below. Contractual servicing fees are included within net return on mortgage servicing asset on the Consolidated Statements of Operations. Contractual subservicing fees including late fees and other ancillary income are included within loan administration income on the Consolidated Statements of Operations. Subservicing fee income is recorded for fees earned, net of third party subservicing costs, for loans subserviced. The following table summarizes income and fees associated with subserviced mortgage loans. For the Years Ended December 31, 2015 2014 2013 (Dollars in millions) Income (expenses) on mortgage loans subserviced Servicing fees, ancillary income and late fees (1) $ 33 $ 28 $ 17 Other servicing charges (7 ) (4 ) (11 ) Total income on mortgage loans subserviced, included in loan administration $ 26 $ 24 $ 6 (1) Servicing fees are recorded on the accrual basis. Ancillary income and late fees are recorded on cash basis. The following table summarizes the hypothetical effect on the fair value of servicing rights carried at fair value using adverse changes of 10 percent and 20 percen t to the weighted-average of certain significant assumptions used in valuing these assets. December 31, 2015 December 31, 2014 Fair value due to Fair value due to Actual 10% adverse change 20% adverse change Actual 10% adverse change 20% adverse change (Dollars in millions) Option adjusted spread 8.24 % $ 287 $ 279 8.88 % $ 250 $ 243 Constant prepayment rate 12.63 % 285 275 14.98 % 253 245 Weighted average cost to service per loan $ 71.86 292 288 $ 74.49 258 255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To isolate the effect of the specified change, the fair value shock analysis is consistent with the identified adverse change, while holding all other assumptions impacting the fair value constant on the fair value of the servicing rights. In practice, a change in one assumption generally impacts other assumptions, which may either magnify or counteract the effect of the change.</t>
  </si>
  <si>
    <t>Derivative Financial Instruments</t>
  </si>
  <si>
    <t>Derivative Instruments and Hedging Activities Disclosure [Abstract]</t>
  </si>
  <si>
    <t>Derivative Financial Instruments Derivative financial instruments are recorded at fair value in other assets and other liabilities on the Consolidated Statements of Financial Condition after taking into account the effects of legally enforceable bilateral collateral and master netting agreements. We are exposed to non-performance risk by the counterparties to our various derivative financial instruments. We believe that the non-performance risk inherent in all our derivative contracts is minimal based on credit standards and the collateral provisions of the derivative agreements. A majority of our derivatives are centrally cleared through a Central Counterparty Clearing House or consist of residential mortgage interest rate lock commitments further limiting our exposure to non-performance risk. Derivatives not designated as hedging instruments: We maintain a derivative portfolio of interest rate swaps, futures and forward commitments used to manage exposure to changes in interest rates, MSR asset values and to meet the needs of customers. We also enter into interest rate lock commitments, which are commitments to originate mortgage loans whereby the interest rate on the loan is determined prior to funding and the customers have locked into that interest rate. Market risk on interest rate lock commitments and mortgage loans held-for-sale is managed using corresponding forward sale commitments. Changes in fair value of derivatives not designated as hedging instruments are recognized in the Consolidated Statements of Income. Derivatives designated as hedging instruments: We have designated certain interest rate swaps as cash flow hedges of certain interest rate payments of our variable-rate Federal Home Loan Bank advances. Changes in the fair value of derivatives designated as cash flow hedges are recorded in other comprehensive income (loss) on the Consolidated Statement of Financial Condition and reclassified into interest expense in the same period in which the hedge transaction is recognized in earnings. At September 30, 2016 , we had $37 million (net-of-tax) recorded of unrealized losses on derivatives classified as cash flow hedges recorded in accumulated other comprehensive income (loss), compared to $3 million at December 31, 2015 . The estimated amount to be reclassified from other comprehensive income into earnings during the next 12 months represents $7 million of losses (net-of-tax). Derivatives that are designated in hedging relationships are assessed for effectiveness using regression analysis at inception and throughout the hedge period. All hedge relationships were and are expected to be highly effective as of September 30, 2016 . Cash flows and the profit impact associated with designated hedges are reported in the same category as the underlying hedged item. The net gain (loss) recognized in income on derivative instruments, net of the impact of offsetting positions, were as follows: Three Months Ended September 30, Nine Months Ended September 30, Location of Gain/(Loss) 2016 2015 2016 2015 (Dollars in millions) Derivatives not designated as hedging instruments: U.S. Treasury, swap and euro dollar futures Net (loss) return on mortgage servicing rights $ 4 $ 3 $ 8 $ 6 Interest rate swaps and swaptions Net (loss) return on mortgage servicing rights (7 ) 10 21 2 Mortgage backed securities forwards Net (loss) return on mortgage servicing rights 2 2 15 2 Rate lock commitments and forward agency and loan sales Net gain on loan sales 15 (24 ) 14 (4 ) Rate lock commitments Other noninterest income — 1 1 (1 ) Interest rate swaps Other noninterest income 2 2 3 2 Total derivative (loss) gain $ 16 $ (6 ) $ 62 $ 7 The notional amount, estimated fair value and maturity of our derivative financial instruments were as follows: Notional Amount Fair Value Expiration Dates (Dollars in millions) September 30, 2016 Derivatives designated as hedging instruments: Assets Interest rate swaps on FHLB advances $ 200 $ 3 2026 Liabilities (1) Interest rate swaps on FHLB advances $ 825 $ 55 2023-2025 Derivatives not designated as hedging instruments: Assets (2) U.S. Treasury, swap and euro dollar futures $ 5,450 $ 1 2016-2019 Mortgage backed securities forwards 1,317 2 2016 Rate lock commitments 6,357 63 2016 Interest rate swaps and swaptions 2,273 53 2016-2046 Total derivative assets $ 15,397 $ 119 Liabilities (1) U.S. Treasury, swap and euro dollar futures $ 635 $ — 2019-2020 Mortgage backed securities forwards 5,849 24 2016 Rate lock commitments 87 — 2016 Interest rate swaps 558 17 2016-2026 Total derivative liabilities $ 7,129 $ 41 December 31, 2015 Derivatives designated as hedging instruments: Liabilities (1) Interest rate swaps on FHLB advances $ 825 $ 4 2023-2025 Derivatives not designated as hedging instruments: Assets (2) U.S. Treasury, swap and euro dollar futures $ 1,892 $ — 2016-2019 Mortgage backed securities forwards 1,931 7 2016 Rate lock commitments 3,593 26 2016 Interest rate swaps and swaptions 1,554 25 2016-2035 Total derivative assets $ 8,970 $ 58 Liabilities (1) U.S. Treasury, swap and euro dollar futures $ 768 $ 1 2016-2019 Mortgage backed securities forwards 2,655 6 2016 Rate lock commitments 168 — 2016 Interest rate swaps 422 7 2016-2025 Total derivative liabilities $ 4,013 $ 14 (1) Derivative liabilities are included in other liabilities on the Consolidated Statements of Financial Condition. (2) Derivative assets are included in other assets on the Consolidated Statements of Financial Condition. The following tables present the derivatives subject to a master netting arrangement, including the cash pledged as collateral: Gross Amounts Not Offset in the Statement of Financial Position Gross Amount Gross Amounts Netted in the Statement of Financial Position Net Amount Presented in the Statement of Financial Position Financial Instruments Cash Collateral (Dollars in millions) September 30, 2016 Derivatives designated as hedging instruments: Assets Interest rate swaps on FHLB advances (1) $ 3 $ 3 $ — $ — $ — Liabilities Interest rate swaps on FHLB advances (1) $ 55 $ 3 $ 52 $ — $ 34 Derivatives not designated as hedging instruments: Assets U.S. Treasury, swap and euro dollar futures $ 1 $ — $ 1 $ — $ — Mortgage backed securities forwards 2 — 2 — — Interest rate swaps and swaptions (1) 53 — 53 — 24 Total derivative assets $ 56 $ — $ 56 $ — $ 24 Liabilities U.S. Treasury, swap and euro dollar futures $ — $ — $ — $ — $ 2 Mortgage backed securities forwards 24 — 24 — 41 Interest rate swaps and swaptions (1) 17 — 17 — 7 Total derivative liabilities $ 41 $ — $ 41 $ — $ 50 December 31, 2015 Derivatives designated as hedging instruments: Liabilities Interest rate swaps on FHLB advances $ 4 $ — $ 4 $ — $ 19 Derivatives not designated as hedging instruments: Assets Mortgage backed securities forwards $ 7 $ — $ 7 $ — $ 4 Interest rate swaps and swaptions (1) 25 — 25 — 10 Total derivative assets $ 32 $ — $ 32 $ — $ 14 Liabilities U.S. Treasury, swap and euro dollar futures $ 1 $ — $ 1 $ — $ 2 Mortgage backed securities forwards 6 — 6 — 8 Interest rate swaps and swaptions (1) 7 — 7 — 12 Total derivative liabilities $ 14 $ — $ 14 $ — $ 22 (1) Additional funds are pledged to a central counterparty clearing house in the amount of $56 million as of September 30, 2016 and $7 million as of December 31, 2015 to maintain initial margin requirements. This collateral is in addition to the amount required to be maintained for potential market changes shown in the cash collateral column above. We pledged a total of $84 million of cash collateral to counterparties and had an obligation to return cash of $24 million at September 30, 2016 for derivative activities. We pledged a total of $41 million of cash collateral to counterparties and had an obligation to return cash of $14 million at December 31, 2015 for derivative activities. The net cash pledged is restricted and is included in other assets on the Consolidated Statements of Financial Condition.</t>
  </si>
  <si>
    <t>Derivative Financial Instruments Derivative financial instruments are recorded at fair value in other assets and other liabilities on the Consolidated Statements of Financial Condition after taking into account the effects of legally enforceable bilateral collateral and master netting agreements. The Company is exposed to non-performance risk by the counterparties to its various derivative financial instruments. The Company believes that the non-performance risk inherent in all its derivative contracts is minimal based on credit standards and the collateral provisions of the derivative agreements. A majority of the Company’s derivatives are centrally cleared through a Central Counterparty Clearing House or consist of residential mortgage interest rate lock commitments further limiting non-performance risk. Derivatives not designated as hedging instruments: The Company maintains a derivative portfolio of interest rate swaps, futures and forward commitments used to manage exposure to changes in interest rates, MSR asset values and to meet the needs of customers. The Company also enters into interest rate lock commitments, which are commitments to originate mortgage loans whereby the interest rate on the loan is determined prior to funding and the customers have locked into that interest rate. Market risk on interest rate lock commitments and mortgage loans held-for-sale is managed using corresponding forward sale commitments. Changes in fair value of derivatives not designated as hedging instruments are recognized in the Consolidated Statements of Income. Derivatives designated as hedging instruments: The Company uses interest rate swaps to hedge the forecasted cash flows from its underlying variable-rate Federal Home Loan Bank (FHLB) advances in a qualifying cash flow hedge accounting relationship. Changes in the fair value of derivatives designated as cash flow hedges are recorded in other comprehensive income on the Consolidated Statement of Financial Condition and reclassified into interest expense in the same period in which the hedge transaction is recognized in earnings. At December 31, 2015 , the Company had $3 million (net-of-tax) of unrealized losses on derivatives classified as cash flow hedges recorded in other comprehensive income (loss), compared to zero at December 31, 2014 . The estimated amount to be reclassified from other comprehensive income into earnings during the next 12 months represents $7 million of losses (net-of-tax). Derivatives that are designated in hedging relationships are assessed for effectiveness using regression analysis at the time they are designated and throughout the hedge period. All cash flow hedges were highly effective as of December 31, 2015 . Cash flows and the profit impact associated with designated hedges are reported in the same category as the underlying hedged item. The net gains recognized in income on derivative instruments, net of the impact of offsetting positions, were as follows. For the Years Ended December 31, Location of Gain/(Loss) 2015 2014 2013 (Dollars in millions) Derivatives not designated as hedging instruments: U.S. Treasury and euro dollar futures Net return on mortgage servicing asset $ 6 $ 18 $ (37 ) Mortgage backed securities forwards Net return on mortgage servicing asset 1 8 (33 ) Rate lock commitments and forward agency and loan sales Net gain on loan sales 9 (12 ) (42 ) Rate lock commitments Other noninterest income (2 ) — — Interest rate swaps Other noninterest income — 3 1 Total derivative (loss) gain $ 14 $ 17 $ (111 ) The Company had the following derivative financial instruments. December 31, 2015 Notional Amount Fair Value Expiration Dates (Dollars in millions) Derivatives designated as hedging instruments: Liabilities (1) Interest rate swaps on FHLB advances $ 825 $ 4 2023-2025 Derivatives not designated as hedging instruments: Assets U.S. Treasury and euro dollar futures $ 1,892 $ — 2016-2019 Mortgage backed securities forwards 1,931 7 2016 Rate lock commitments 3,593 26 2016 Interest rate swaps and swaptions 1,554 25 2016-2035 Total derivative assets $ 8,970 $ 58 Liabilities U.S. Treasury and euro dollar futures $ 768 $ 1 2016-2019 Mortgage backed securities forwards 2,655 6 2016 Rate lock commitments 168 — 2016 Interest rate swaps 422 7 2016-2025 Total derivative liabilities $ 4,013 $ 14 December 31, 2014 Notional Amount Fair Value Expiration Dates Derivatives not designated as hedging instruments: Assets U.S. Treasury and euro dollar futures $ 2,530 $ 7 2015-2020 Mortgage backed securities forward 355 2 2015 Rate lock commitments 2,604 31 2015 Interest rate swaps 355 6 2015-2021 Total derivative assets $ 5,844 $ 46 Liabilities U.S. Treasury and euro dollar futures $ 687 $ 1 2015-2020 Rate lock commitments 22 — 2015 Mortgage backed securities forwards 2,789 13 2015 Interest rate swaps 367 6 2015-2021 Total derivative liabilities $ 3,865 $ 20 The following tables present the derivatives subject to a master netting arrangement, including the cash pledged as collateral. December 31, 2015 Gross Amounts Not Offset in the Statement of Financial Position Economic Undesignated Hedges Gross Amount Gross Amounts Offset in the Statement of Financial Position Net Amount Presented in the Statement of Financial Position Financial Instruments Cash Collateral (Dollars in millions) December 31, 2015 Derivatives designated as hedging instruments: Liabilities Interest Rate Swaps on FHLB advances $ 4 $ — $ 4 $ — $ 19 Derivatives not designated as hedging instruments: Assets Mortgage backed securities forwards $ 7 $ — $ 7 $ — $ 4 Interest rate swaps and swaptions 25 — 25 — 10 Total derivative assets $ 32 $ — $ 32 $ — $ 14 Liabilities U.S. Treasury and euro dollar futures $ 1 $ — $ 1 $ — $ 2 Mortgage backed securities forwards 6 — 6 — 8 Interest rate swaps and swaptions 7 — 7 — 12 Total derivative liabilities $ 14 $ — $ 14 $ — $ 22 December 31, 2014 Gross Amounts Not Offset in the Statement of Financial Position Economic Undesignated Hedges Gross Amount Gross Amounts Offset in the Statement of Financial Position Net Amount Presented in the Statement of Financial Position Financial Instruments Cash Collateral (Dollars in millions) Assets U.S. Treasury swap and euro dollar futures $ 18 $ 1 $ 17 $ — $ 10 Mortgage backed securities forwards 26 — 26 — 24 Interest rate swaps 8 — 8 — 2 Total derivative assets $ 52 $ 1 $ 51 $ — $ 36 Liabilities Interest rate swaps $ 6 $ — $ 6 $ — $ — The Company pledged a total of $41 million of cash collateral to counterparties and had an obligation to return cash of $14 million at December 31, 2015 for derivative activities. The Company pledged a total of $36 million of cash collateral to counterparties at December 31, 2014 for derivative activities. The net cash pledged is restricted and is included in other assets on the Consolidated Statements of Financial Condition.</t>
  </si>
  <si>
    <t>Deposit Accounts</t>
  </si>
  <si>
    <t>Deposits [Abstract]</t>
  </si>
  <si>
    <t>Deposit Accounts The deposit accounts are as follows: December 31, 2015 2014 (Dollars in millions) Retail deposits Branch retail deposits Demand deposit accounts $ 797 $ 726 Savings accounts 3,717 3,428 Money market demand accounts 163 209 Certificates of deposit/CDARS 811 807 Total branch retail deposits 5,488 5,170 Commercial deposits Demand deposit account 194 133 Savings account 34 27 Money market demand accounts 104 43 Certificates of deposit/CDARS 14 5 Total commercial deposits 346 208 Total retail deposits subtotal 5,834 5,378 Government deposits Demand deposit accounts 302 246 Savings accounts 363 317 Certificates of deposit/CDARS 397 355 Total government deposits 1,062 918 Company controlled deposits 1,039 773 Total deposits $ 7,935 $ 7,069 The following indicates the scheduled maturities for certificates of deposit with a minimum denomination of $250,000 : December 31, 2015 2014 (Dollars in millions) Three months or less $ 97 $ 93 Over three months to six months 72 54 Over six months to twelve months 173 103 One to two years 17 9 Thereafter 37 5 Total $ 396 $ 264</t>
  </si>
  <si>
    <t>Debt</t>
  </si>
  <si>
    <t>Debt Disclosure [Abstract]</t>
  </si>
  <si>
    <t>Debt Long-term debt at December 31, 2015 and 2014 , included the following: December 31, 2015 2014 (Dollars in millions) Trust Preferred Securities Amount Interest Rate Amount Interest Rate Floating Three Month LIBOR Plus 3.25%, matures 2032 $ 26 3.85 % $ 26 3.50 % Plus 3.25%, matures 2033 26 3.57 % 26 3.48 % Plus 3.25%, matures 2033 26 3.85 % 26 3.51 % Plus 2.00%, matures 2035 26 2.32 % 26 2.23 % Plus 2.00%, matures 2035 26 2.32 % 26 2.23 % Plus 1.75%, matures 2035 51 2.26 % 51 1.99 % Plus 1.50%, matures 2035 25 1.82 % 25 1.73 % Plus 1.45%, matures 2037 25 1.96 % 25 1.69 % Plus 2.50%, matures 2037 16 3.01 % 16 2.74 % Subtotal $ 247 $ 247 Notes associated with consolidated VIEs Floating One Month LIBOR Plus 0.46% (1) , matures 2018 (3) $ — $ 42 0.63 % Plus 0.16% (2) , matures 2019 (4) — 42 0.33 % Total long-term debt $ 247 $ 331 (1) The Note accrued interest at a rate equal to the least of (i) one month LIBOR plus 0.46 percent (ii) the net weighted average coupon, and (iii) 16.00 percent . (2) The interest rate for the notes may adjust monthly and will be subject to (i) a cap based on the weighted average of the loan rates on the mortgage loans, minus the rates at which certain fees and expenses of the issuing entity are calculated and minus any required spread and adjusted for actual days and (ii) a fixed cap of 16.00 percent . (3) In June 2015, the Company exercised a clean-up of the outstanding debt. The par value for the debt was $43 million at December 31, 2014 . (4) In December 2015, the Company exercised a clean-up of the outstanding debt. The par value for the debt was $45 million at December 31, 2014 . At December 31, 2015 and 2014 the three -month LIBOR interest rate was 0.61 percent and 0.26 percent , respectively. At December 31, 2014 the one month LIBOR interest rate was 0.17 percent . Trust Preferred Securities The Company sponsored nine trust subsidiaries, including the consolidated VIEs, which issued trust preferred securities to third-party investors and loaned the proceeds to the Company in the form of junior subordinated notes included in long-term debt. The notes held by each trust are the sole assets of that trust. The trust preferred securities outstanding are junior subordinated notes which are callable by the Company. Interest is payable quarterly at a rate equal to the interest rate being earned by the trust on the notes held by the trusts; however, the Company may defer interest payments for up to 20 quarters without default or penalty. In January 2012, the Company exercised its contractual rights to defer interest payments with respect to trust preferred securities. The payments are periodically evaluated and will be reinstated when appropriate, subject to the provisions of the Company's Supervisory Agreement and Consent Order. At December 31, 2015 , the Company has deferred for 16 quarters and has $27 million accrued for these deferred interest payments, which is recorded in "other liabilities."</t>
  </si>
  <si>
    <t>Debt Federal Home Loan Bank Advances and other The following is a breakdown of our Federal Home Loan Bank advances and other short-term debt outstanding: September 30, 2016 December 31, 2015 Amount Rate Amount Rate (Dollars in millions) Short-term adjustable rate (1) $ 20 0.67 % $ — — % Short-term fixed rate term advances 865 0.37 % 2,116 0.32 % Other short-term (2) 20 0.55 % — — % Total Short-term Federal Home Loan Bank advances and other $ 905 $ 2,116 Long-term LIBOR adjustable advances 1,025 0.94 % 825 0.70 % Long-term fixed rate advances (3) 552 1.44 % 600 1.37 % Total Long-term Federal Home Loan Bank advances $ 1,577 $ 1,425 Total Federal Home Loan Bank advances and other $ 2,482 $ 3,541 (1) Includes short-term adjustable rate federal funds line of credit. (2) Other short-term debt consists of borrowings that settle through the Federal Reserve Bank. (3) Includes the current portion of fixed rate advances of $125 million and $175 million at September 30, 2016 and December 31, 2015 , respectively. We settled $375 million in long-term fixed rate Federal Home Loan Bank advances during the fourth quarter 2015, which resulted in a gain on extinguishment of debt of $3 million , included in other noninterest income. We are required to maintain a minimum amount of qualifying collateral. In the event of default, the Federal Home Loan Bank advance is similar to a secured borrowing, whereby the Federal Home Loan Bank has the right to sell the pledged collateral to settle the fair value of the outstanding advances. At September 30, 2016 , we had the authority and approval from the Federal Home Loan Bank to utilize a line of credit of up to $7.0 billion and we may access that line to the extent that collateral is provided. At September 30, 2016 , we had $2.5 billion of advances outstanding and an additional $2.0 billion of collateralized borrowing capacity available at the Federal Home Loan Bank. The advances can be collateralized by non-delinquent single-family residential first mortgage loans, loans with government guarantees, certain other loans and investment securities. At September 30, 2016 , $1.0 billion of the outstanding advances were adjustable rate based on the three -month LIBOR index. Interest rates on these advances reset every three months and the advances may be prepaid without penalty, with notification at scheduled three month intervals after an initial 12 month lockout period. The following table contains detailed information on our Federal Home Loan Bank advances and other borrowings: Three Months Ended September 30, Nine Months Ended September 30, 2016 2015 2016 2015 (Dollars in millions) Maximum outstanding at any month end $ 3,182 $ 2,127 $ 3,557 $ 2,198 Average outstanding balance 2,649 1,798 2,777 1,610 Average remaining borrowing capacity 1,626 1,738 1,106 1,711 Weighted average interest rate 1.26 % 1.17 % 1.25 % 1.05 % The following outlines our Federal Home Loan Bank advances and other final maturity dates as of September 30, 2016 : September 30, 2016 (Dollars in millions) 2016 $ 1,030 2017 50 2018 125 2019 — Thereafter 1,277 Total $ 2,482 Senior Notes and Trust Preferred Securities The following table presents long-term debt: September 30, 2016 December 31, 2015 (Dollars in millions) Senior Notes Senior notes, matures 2021 $ 246 6.125 % $ — Trust Preferred Securities Floating Three Month LIBOR Plus 3.25%, matures 2032 $ 26 4.11 % $ 26 3.85 % Plus 3.25%, matures 2033 26 3.93 % 26 3.57 % Plus 3.25%, matures 2033 26 3.88 % 26 3.85 % Plus 2.00%, matures 2035 26 2.68 % 26 2.32 % Plus 2.00%, matures 2035 26 2.68 % 26 2.32 % Plus 1.75%, matures 2035 51 2.60 % 51 2.26 % Plus 1.50%, matures 2035 25 2.18 % 25 1.82 % Plus 1.45%, matures 2037 25 2.30 % 25 1.96 % Plus 2.50%, matures 2037 16 3.35 % 16 3.01 % Total Trust Preferred Securities $ 247 $ 247 Total long-term debt $ 493 $ 247 Senior Notes On July 11, 2016, we issued $250 million of senior notes (“2021 Senior Notes”) which mature on July 15, 2021. The proceeds from these notes were used to bring current and redeem our outstanding Series C Preferred Stock. The notes are unsecured and rank equally and ratably with the unsecured senior indebtedness of Flagstar Bancorp, Inc. Prior to June 15, 2021, we may redeem some or all of the 2021 Senior Notes at a redemption price equal to the greater of 100 percent of the aggregate principal amount of the notes to be redeemed or the sum of the present values of the remaining scheduled payments discounted to the redemption date on a semi-annual basis using a discount rate equal to the Treasury Rate plus 0.50 percent, plus, in each case accrued and unpaid interest. Trust Preferred Securities We sponsor nine trust subsidiaries, which issued preferred stock to third party investors. We issued trust preferred securities to those trusts which we have included in long-term debt which are the sole assets of the trusts. The trust preferred securities are callable by us at any time. Interest is payable quarterly; however, we may defer interest payments for up to 20 quarters without default or penalty. In January 2012, we exercised our contractual rights to defer interest payments. On July 14, 2016, we ended the deferral and made a $34 million payment to bring current our previously deferred interest as of that date.</t>
  </si>
  <si>
    <t>Federal Home Loan Bank Advances</t>
  </si>
  <si>
    <t>Advances from Federal Home Loan Banks [Abstract]</t>
  </si>
  <si>
    <t>Federal Home Loan Bank Advances The portfolio of Federal Home Loan Bank advances includes floating rate short-term daily adjustable advances, short-term fixed rate advances, long-term LIBOR adjustable advances and long-term fixed rate advances. The following is a breakdown of the advances outstanding. December 31, 2015 2014 2013 Amount Weighted Average Rate Amount Weighted Average Rate Amount Weighted Average Rate (Dollars in millions) Short-term floating rate daily adjustable advances $ — — % $ — — % $ 216 0.50 % Short-term fixed rate term advances 2,116 0.32 % 214 0.26 % 772 0.30 % Long-term LIBOR adjustable advances 825 0.70 % — — % — — % Long-term fixed rate advances 600 1.37 % 300 1.36 % — — % Total $ 3,541 0.59 % $ 514 0.90 % $ 988 0.34 % The Company settled $375 million in long-term fixed rate Federal Home Loan Bank advances during the fourth quarter 2015, which resulted in a gain on extinguishment of debt of $3 million , included in other noninterest income. The Company settled $2.9 billion in higher cost long-term Federal Home Loan Bank advances during the fourth quarter 2013, which resulted in a loss on extinguishment of debt of $178 million . At December 31, 2015 , the Company had the authority and approval from the Federal Home Loan Bank to utilize a line of credit of up to $7.0 billion and the Company may access that line to the extent that collateral is provided. At December 31, 2015 , the Company had $3.5 billion of advances outstanding and an additional $0.5 billion of collateralized borrowing capacity available at Federal Home Loan Bank. The advances can be collateralized by non-delinquent single-family residential first mortgage loans, loans with government guarantees, certain other loans and investment securities. At December 31, 2015 , $825 million of the outstanding advances were adjustable rate based on the three month LIBOR index. Interest rates on these advances reset every three months and the advances may be prepaid without penalty, with notification at scheduled three month intervals after an initial 12 month lockout period. The outstanding advances included $825 million in a cash flow hedge relationship as discussed in Note 11. The following table highlights the Company’s Federal Home Loan Bank advances for the years ending December 31, 2015 , 2014 and 2013 . For the Years Ended December 31, 2015 2014 2013 (Dollars in millions) Maximum outstanding at any month end $ 3,541 $ 1,300 $ 2,908 Average outstanding balance 1,811 939 2,915 Average remaining borrowing capacity 1,611 1,947 735 Weighted-average interest rate 1.00 % 0.23 % 3.22 % The following table outlines the Company’s Federal Home Loan Bank advance final maturity dates as of December 31, 2015 . December 31, 2015 (Dollars in millions) 2016 $ 2,291 2017 50 2018 125 2019 — Thereafter 1,075 Total $ 3,541 The Company is required to maintain a minimum amount of qualifying collateral. In the event of default, the Federal Home Loan Bank advance is similar to a secured borrowing, whereby the Federal Home Loan Bank has the right to sell the pledged collateral to settle the fair value of the outstanding advances.</t>
  </si>
  <si>
    <t>Representation and Warranty Reserve</t>
  </si>
  <si>
    <t>Representation and Warranty Reserve Disclosures [Abstract]</t>
  </si>
  <si>
    <t>Representation and Warranty Reserve The following table shows the activity in the representation and warranty reserve. For the Years Ended December 31, 2015 2014 2013 (Dollars in millions) Balance, beginning of period, $ 53 $ 54 $ 193 Provision Charged to gain on sale for current loan sales 7 7 18 Charged to representation and warranty (benefit) provision (19 ) 10 36 Total (12 ) 17 54 Charge-offs, net (1 ) (18 ) (193 ) Balance, end of period $ 40 $ 53 $ 54</t>
  </si>
  <si>
    <t>Representation and Warranty Reserve Disclosure</t>
  </si>
  <si>
    <t>Representation and Warranty Reserve At the time a loan is sold, an estimate of the fair value of the guarantee associated with the mortgage loans is recorded in the representation and warranty reserve in the Consolidated Statements of Financial Condition which reduces the net gain on loan sales in the Consolidated Statements of Operations. Subsequent to the sale, the liability is re-measured on an ongoing basis based on an estimate of probable losses. Changes in the estimate are recorded in the representation and warranty provision (benefit) on the Consolidated Statements of Operations. The following table shows the activity impacting the representation and warranty reserve: Three Months Ended September 30, Nine Months Ended September 30, 2016 2015 2016 2015 (Dollars in millions) Balance, beginning of period $ 36 $ 48 $ 40 $ 53 Provision (benefit) Gain on sale reduction for representation and warranty liability 1 2 4 6 Representation and warranty provision (benefit) (6 ) (6 ) (12 ) (13 ) Total (5 ) (4 ) (8 ) (7 ) Charge-offs, net 1 1 — (1 ) Balance, end of period $ 32 $ 45 $ 32 $ 45 Due to our sustained low level of charge-offs and a lower level of demands received, we have reduced our estimate of probable losses related to our representation and warranty liability as of September 30, 2016 compared to September 30, 2015 .</t>
  </si>
  <si>
    <t>Warrants</t>
  </si>
  <si>
    <t>Warrants and Rights Note Disclosure [Abstract]</t>
  </si>
  <si>
    <t>Warrants May Investor Warrant We granted warrants (the "May Investor Warrants") on January 30, 2009 under anti-dilution provisions applicable to certain investors (the "May Investors") in our May 2008 private placement capital raise. For the nine months ended September 30, 2016 , 32,721 May Investor Warrants were exercised resulting in the issuance of 21,068 shares of Common Stock. The May Investors held warrants to purchase 583,240 shares at an exercise price of $10.00 at September 30, 2016 . The May Investor Warrants do not meet the definition of a contract that is indexed to our own stock under U.S. GAAP. Therefore, the May Investor Warrants are classified as other liabilities on the Consolidated Statements of Financial Condition and are measured at fair value. Warrant liabilities are valued using a Black Scholes model and are classified within Level 2 of the valuation hierarchy. Significant observable inputs include share price, expected volatility, a risk free rate and an expected life. The warrants are accounted for under the equity method. At September 30, 2016 and December 31, 2015 , the liability from May Investors Warrants amounted to $10 million and $8 million , respectively. See Note 17 of the Notes to the Consolidated Financial Statements, herein, for further recurring fair value disclosures. TARP Warrant On January 30, 2009, in conjunction with the sale of 266,657 shares of Series C fixed rate cumulative non-convertible perpetual preferred stock ("Series C Preferred Stock"), we issued a warrant to purchase up to approximately 645,138 shares of Common Stock at an exercise price of $62.00 per share (the "Warrant") for $267 million . The Warrant is exercisable through 2019 and remains outstanding subsequent to the redemption of TARP, which occurred during the third quarter 2016.</t>
  </si>
  <si>
    <t>Warrants May Investor Warrant The Company granted warrants (the "May Investor Warrants") to the May Investors on January 30, 2009 under anti-dilution provisions applicable to certain investors (the "May Investors") in the Company’s May 2008 private placement capital raise. For the year ended December 31, 2015 , 72,945 May Investor Warrants were exercised resulting in the issuance of, 42,101 shares of Common Stock. The May Investors held warrants to purchase 615,962 shares at an exercise price of $10.00 at December 31, 2015 . The May Investor Warrants do not meet the definition of a contract that is indexed to the Company’s own stock under U.S. GAAP. Therefore, the May Investor Warrants are classified as "other liabilities" on the Consolidated Statements of Financial Condition and are measured at fair value. Warrant liabilities are valued using a binomial lattice model and are classified within Level 2 of the valuation hierarchy. Significant observable inputs include share price, expected volatility, a risk free rate and an expected life. At December 31, 2015 and 2014 , the liability from May Investors Warrants amounted to $8 million and $6 million , respectively. Warrant liabilities are reported in "other liabilities" on the Consolidated Statements of Financial Condition. See Note 24 of the Notes to the Consolidated Financial Statements, herein, for additional recurring fair value disclosures. TARP Warrant A warrant associated with Series C fixed rate cumulative non-convertible perpetual preferred stock ("Series C Preferred Stock") to purchase up to 645,138 shares of Common Stock remains outstanding through December 2019 at an exercise price of $62.00 per share. The Company's Series C Preferred Stock was issued under the Troubled Asset Relief Program ("TARP") Capital Purchase Program. The U.S. government subsequently sold the Series C Preferred Stock to an unrelated third-party. The Company has deferred $86 million of dividend payments, which is not reflected in the Consolidated Financial Statements until paid.</t>
  </si>
  <si>
    <t>Stockholders' Equity Note [Abstract]</t>
  </si>
  <si>
    <t>Accumulated Other Comprehensive Income (Loss) The following table sets forth the components in accumulated other comprehensive income (loss) for each type of investment securities available-for-sale, investment securities held-to-maturity, and cash flow hedges: Held-to-Maturity Securities Available-for-Sale Securities Cash Flow Hedges Accumulated Other Comprehensive Income (Loss) Net of Tax (Dollars in millions) Accumulated other comprehensive income (loss) ("AOCI") Balance at December 31, 2015, net of tax $ 5 $ — $ (3 ) $ 2 Net unrealized loss, net of tax — 17 (44 ) (27 ) Reclassifications out of AOCI (1 ) (4 ) 10 5 Balance at September 30, 2016, net of tax $ 4 $ 13 $ (37 ) $ (20 ) Balance at December 31, 2014, net of tax $ — $ 8 $ — $ 8 Net unrealized gain, net of tax — 9 (5 ) 4 Transfer of net unrealized loss from AFS to HTM 5 (5 ) — — Balance at September 30, 2015, net of tax $ 5 $ 12 $ (5 ) $ 12</t>
  </si>
  <si>
    <t>Stockholders' Equity Preferred Stock Preferred stock with a par value of $0.01 and a liquidation value of $1,000 and additional paid in capital attributable to preferred stock at December 31, 2015 is summarized as follows. Dividend Rate (1) Earliest Redemption Date (1) Shares Outstanding Preferred Shares Preferred Stock (Dollars in millions) Series C Preferred Stock 9.0 % 1/31/2012 266,657 $ — $ 267 (1) Earliest redemption date at the Company's option. Accumulated Other Comprehensive Income (Loss) The following table sets forth the components in accumulated other comprehensive income (loss) for each type of investment securities available-for-sale, investment securities held-to-maturity, and cash flow hedges. Held-to-Maturity Securities Available-for-Sale Securities (1) Cash Flow Hedges Accumulated Other Comprehensive Income (Loss) Net of Tax (Dollars in millions) Accumulated other comprehensive income (loss) ("AOCI") Balance at December 31, 2014, net of tax $ — $ 8 $ — $ 8 Net unrealized loss, net of tax — (5 ) (5 ) (10 ) Reclassifications out of AOCI (1) — 2 2 4 Transfer of net unrealized loss from AFS to HTM 5 (5 ) — — Balance at December 31, 2015, net of tax $ 5 $ — $ (3 ) $ 2 Balance at December 31, 2013, net of tax $ — $ (5 ) $ — $ (5 ) Net unrealized gain, net of tax — 13 — 13 Reclassifications out of AOCI (1) — — — — Balance at December 31, 2014, net of tax $ — $ 8 $ — $ 8 Balance at December 31, 2012, net of tax $ — $ (2 ) $ — $ (2 ) Net unrealized gain, net of tax — (3 ) — (3 ) Reclassifications out of AOCI (1) — — — — Balance at December 31, 2013, net of tax $ — $ (5 ) $ — $ (5 ) (1) Reclassifications are reported in other noninterest income on the Consolidated Statement of Operations.</t>
  </si>
  <si>
    <t>Equity [Abstract]</t>
  </si>
  <si>
    <t>Earnings (Loss) Per Share</t>
  </si>
  <si>
    <t>Earnings Per Share [Abstract]</t>
  </si>
  <si>
    <t>Earnings Per Share Basic earnings per share, excluding dilution, is computed by dividing earnings available to common stockholders by the weighted average number of shares of common stock outstanding during the period. Diluted earnings per share reflects the potential dilution that could occur if securities or other contracts to issue common stock were exercised and converted into common stock or resulted in the issuance of common stock that could then share in our earnings. The following table sets forth the computation of basic and diluted earnings per share of common stock: Three Months Ended September 30, Nine Months Ended September 30, 2016 2015 2016 2015 (Dollars in millions, except share data) Net income $ 57 $ 47 $ 143 $ 125 Deferred cumulative preferred stock dividends (2 ) (8 ) (18 ) (22 ) Net income applicable to common stockholders $ 55 $ 39 $ 125 $ 103 Weighted average shares Weighted average common shares outstanding 56,580,238 56,436,026 56,556,188 56,419,354 Effect of dilutive securities May Investor warrants 364,791 339,478 339,893 290,840 Stock-based awards 988,777 431,999 831,181 340,595 Weighted average diluted common shares 57,933,806 57,207,503 57,727,262 57,050,789 Earnings per common share Basic earnings per common share $ 0.98 $ 0.70 $ 2.21 $ 1.82 Effect of dilutive securities May Investor warrants — — (0.02 ) (0.01 ) Stock-based awards (0.02 ) (0.01 ) (0.03 ) (0.01 ) Diluted earnings per share $ 0.96 $ 0.69 $ 2.16 $ 1.80 On July 29, 2016, we completed the previously announced $267 million redemption of our Series C Preferred Stock. This transaction reduced stockholders equity by approximately $372 million with a $267 million reduction in Preferred Stock and a $105 million reduction related to the payment of deferred dividends. Under the terms of the Series C Preferred Stock the Company was able to defer payments of dividends. We elected to defer dividend payments beginning with the February 2012 dividend. Although, while being deferred, the impact was not included in quarterly net income from continuing operations, the deferral still impacted net income applicable to common stock for the purpose of calculating earnings per share, as shown above.</t>
  </si>
  <si>
    <t>Earnings (Loss) Per Share Basic earnings (loss) per share, excluding dilution, is computed by dividing earnings (loss) available to common stockholders by the weighted average number of shares of common stock outstanding during the period. Diluted earnings (loss) per share reflects the potential dilution that could occur if securities or other contracts to issue common stock were exercised and converted into common stock or resulted in the issuance of common stock that could then share in the earnings of the Company. The following table sets forth the computation of basic and diluted earnings (loss) per share of common stock. For the Years Ended December 31, 2015 2014 2013 (In millions, except share data) Net income (loss) $ 158 $ (69 ) $ 267 Less: preferred stock dividend/accretion — (1 ) (6 ) Net income (loss) from continuing operations 158 (70 ) 261 Deferred cumulative preferred stock dividends (30 ) (26 ) (14 ) Net income (loss) applicable to Common Stockholders $ 128 $ (96 ) $ 247 Weighted Average Shares Weighted average common shares outstanding 56,426,977 56,246,528 56,063,282 Effect of dilutive securities May Investor Warrants (1) 305,484 — 237,412 Stock-based awards 432,062 — 217,487 Weighted average diluted common shares 57,164,523 56,246,528 56,518,181 Earnings (loss) per common share Basic earnings (loss) per common share $ 2.27 $ (1.72 ) $ 4.40 Effect of dilutive securities May Investor Warrants (0.01 ) — (0.02 ) Stock-based awards (0.02 ) — (0.01 ) Diluted earnings (loss) per common share $ 2.24 $ (1.72 ) $ 4.37 (1) Includes the May Warrants at an exercise price of $10.00 per share and a fair value of $8 million and $11 million at December 31, 2015 and 2013 , respectively. The December 31, 2014 diluted loss per share calculation excludes all common stock equivalents, including 263,267 pertaining to stock based awards and 306,310 pertaining to warrants, respectively. The inclusion of these securities would be anti-dilutive. Under the terms of the Series C Preferred Stock the Company may defer dividend payments. The Company elected to defer dividend payments beginning with the February 2012 dividend. Although not included in quarterly net income (loss) from continuing operations, the deferral still impacts net income (loss) applicable to common stock for the purpose of calculating earnings per share, as shown above. The cumulative amount in arrears as of December 31, 2015 is $86 million .</t>
  </si>
  <si>
    <t>Stock-Based Compensation</t>
  </si>
  <si>
    <t>Disclosure of Compensation Related Costs, Share-based Payments [Abstract]</t>
  </si>
  <si>
    <t>Stock-Based Compensation The Company's board of directors participates in various stock option and purchase plans and incentive compensation plans. Certain key employees, officers, directors and others are eligible to receive stock awards. Awards that may be granted under the plan include stock options, incentive stock options, cash-settled stock appreciation rights, restricted stock units, performance shares and performance units and other awards. Under the current plan, the exercise price of any award granted must be at least equal to the fair market value of common stock on the date of grant. Non-qualified stock options granted to directors expire 5 years from the date of grant. Grants other than non-qualified stock options have term limits set by the board of directors in the applicable agreement. Stock appreciation rights generally expire 7 years from the date of grant. Awards still outstanding under any of the prior plans will continue to be governed by their respective terms. During the years ended December 31, 2015 , 2014 and 2013 , compensation expense recognized related to the plan totaled $3 million , $4 million and $5 million , respectively. Stock Option Plan The following tables summarize the activity that occurred in the years ended December 31. Number of Shares December 31, 2015 2014 2013 Options outstanding, beginning of year 63,598 82,937 93,628 Options canceled, forfeited and expired (10,314 ) (19,339 ) (10,691 ) Options outstanding, end of year 53,284 63,598 82,937 Options vested or expected to vest, end of year 53,284 63,598 82,937 Options exercisable, end of year 27,197 32,532 43,281 The total intrinsic value of options exercised during the years ended December 31, 2015 , 2014 and 2013 , was zero . Additionally, there was no aggregate intrinsic value of options outstanding and exercised at December 31, 2015 , 2014 and 2013 . Weighted Average Exercise Price December 31, 2015 2014 2013 Options outstanding, beginning of year $ 94.33 $ 104.26 $ 143.41 Options canceled, forfeited and expired 168.34 136.97 447.22 Options outstanding, end of year $ 80.00 $ 94.33 $ 104.26 Options vested or expected to vest, end of year $ 80.00 $ 94.33 $ 104.26 Options exercisable, end of year $ 80.00 $ 108.01 $ 126.49 The following information pertains to the stock options issued pursuant to the Prior Plans, but not exercised at December 31, 2015 . Options Outstanding Options Exercisable Range of Grant Price Number of Options Outstanding at December 31, 2015 Weighted Average Remaining Contractual Life (Years) Weighted Average Exercise Price Number Exercisable at December 31, 2015 Weighted Average Exercise Price $80.00 53,284 4.06 $ 80.00 27,197 $ 80.00 53,284 27,197 Options Vested or Expected to Vest Range of Grant Price Number of Options Outstanding at December 31, 2015 Weighted Average Remaining Contractual Life (Years) Weighted Average Exercise Price $80.00 53,284 4.06 $ 80.00 53,284 At December 31, 2015 and 2014 , options available for future grants were 243,331 and 233,017 , respectively. Restricted Stock Units The Company has issued restricted stock units to officers, directors and certain employees. Restricted stock generally will vest in 1/3 increments on each annual anniversary of the date of grant beginning with the first anniversary subject to service and performance conditions. At December 31, 2015 and 2014 , the maximum number of shares of common stock that may be issued were 437,402 shares and 737,861 shares, respectively. The Company incurred expenses of approximately $3 million , $3 million and $1 million with respect to restricted stock units during the years ended December 31, 2015 , 2014 and 2013 , respectively. As of December 31, 2015 and 2014 restricted stock units had a market value of $9 million and $4 million , respectively. On October 20, 2015, the Board of the Company approved and adopted the Flagstar Bancorp, Inc. Executive Long-Term Incentive Program ("ExLTIP"). The ExLTIP provides for payouts to certain executives only if the Company stock achieves and sustains a specified market performance (the "Performance Hurdle") within ten years of the grant date. The ExLTIP awards were made in the form of restricted stock units under and subject to the terms of the 2016 Flagstar Bancorp, Inc. Stock and Incentive Plan, which remains subject to shareholder approval. If vested, the restricted stock units would pay out in five installments, subject to a quality review, on the date the Performance Hurdle is attained and on each of the four subsequent annual payout dates. The following table summarize the activity that occurred in the years ended December 31. Shares Weighted — Average Grant-Date Fair Value per Share Restricted Stock Non-vested at December 31, 2012 425,211 $ 12.70 Granted 113,760 15.06 Vested (190,949 ) 17.08 Canceled and forfeited (60,096 ) 11.14 Non-vested at December 31, 2013 287,926 $ 12.01 Granted 279,312 19.27 Vested (276,548 ) 14.47 Canceled and forfeited (56,999 ) 14.37 Non-vested at December 31, 2014 233,691 $ 17.21 Granted (1) 1,325,134 16.11 Vested (152,220 ) 15.25 Canceled and forfeited (106,620 ) 18.46 Non-vested at December 31, 2015 1,299,985 $ 16.36 (1) Includes ExLTIP shares of 907,741 , which were granted in 2015 and are pending approval at the May 24, 2016 Annual Shareholders Meeting. Incentive Compensation Plans The Company had an expense of $30 million , $21 million and $24 million for the years ended December 31, 2015 , 2014 and 2013 , respectively, for employee incentive plans.</t>
  </si>
  <si>
    <t>Income Taxes</t>
  </si>
  <si>
    <t>Income Tax Disclosure [Abstract]</t>
  </si>
  <si>
    <t>Income Taxes The provision for income taxes in interim periods requires us to make a best estimate of the effective tax rate expected to be applicable for the full year. This estimated effective tax rate is then applied to interim consolidated pre-tax operating income to determine the interim provision for income taxes. Three Months Ended September 30, Nine Months Ended September 30, 2016 2015 2016 2015 (Dollars in millions) Provision for income taxes $ 30 $ 24 $ 73 $ 70 Effective tax provision rate 34.3 % 34.4 % 33.8 % 36.0 % We believe that it is unlikely that the unrecognized tax benefits will change by a material amount during the next 12 months . We recognize interest and penalties related to unrecognized tax benefits in provision for income taxes.</t>
  </si>
  <si>
    <t>Income Taxes Components of the provision (benefit) for income taxes consist of the following. For the Years Ended December 31, 2015 2014 2013 Current (Dollars in millions) Federal $ 2 $ 2 $ — State — (1 ) — Total current income tax expense 2 1 — Deferred Federal 82 (35 ) (407 ) State (2 ) — (9 ) Total deferred income tax expense (benefit) 80 (35 ) (416 ) Total income tax expense (benefit) $ 82 $ (34 ) $ (416 ) The Company’s effective tax rate differs from the statutory federal tax rate. The following is a summary of such differences. For the Years Ended December 31, 2015 2014 2013 (Dollars in millions) Provision (benefit) at statutory federal income tax rate (35%) $ 84 $ (37 ) $ (52 ) (Decreases) increases resulting from: Change in valuation allowance, federal and state (6 ) 8 (355 ) Residual tax effect associated with other comprehensive income — — (6 ) State income tax (benefit), net of federal income tax effect 4 (9 ) (3 ) Warrant expense (income) 1 (2 ) — Non-deductible compensation 1 1 — Litigation settlement — 4 — Other (2 ) 1 — Provision (benefit) for income taxes $ 82 $ (34 ) $ (416 ) During the year ended December 31, 2015 , the effective tax rate was 34.2 percent , compared to an effective tax rate benefit of 32.9 percent during the year ended December 31, 2014 and a not meaningful tax rate for the year ended December 31, 2013 . Temporary differences and carry forwards that give rise to deferred tax assets and liabilities are comprised of the following. December 31, 2015 2014 (Dollars in millions) Deferred tax assets Tax loss carry forwards $ 258 $ 292 Allowance for loan losses 89 140 Litigation settlement 31 30 Representation and warranty reserves 15 20 Alternative Minimum Tax credit carry forwards (indefinite carry forward period) 15 13 General business credit 1 — Accrued compensation 9 — Non-accrual interest revenue 3 6 Real Estate Mortgage Investment Conduits — 5 Deferred interest 3 4 Other 9 7 Total 433 517 Valuation allowance (22 ) (33 ) Total (net) 411 484 Deferred tax liabilities Mortgage loan servicing rights (19 ) (32 ) Mark-to-market adjustments (17 ) (3 ) Commercial lease financing (3 ) (3 ) Premises and equipment (3 ) (2 ) State and local taxes (5 ) (2 ) Total (47 ) (42 ) Net deferred tax asset $ 364 $ 442 The Company has not provided deferred income taxes for the Bank’s pre-1988 tax bad debt reserve at December 31, 2015 of approximately $4 million because it is not anticipated that this temporary difference will reverse in the foreseeable future. Such reserves would only be taken into taxable income if the Bank, or a successor institution, liquidates, redeems shares, pays dividends in excess of earnings, or ceases to qualify as a bank for tax purposes. During the years ended December 31, 2015 and 2014 , the Company had federal net operating loss carry forwards of $660 million and $743 million , respectively. These carry forwards, if unused, expire in calendar years 2028 through 2033 . As a result of a change in control occurring on January 30, 2009, Section 382 of the Internal Revenue Code places an annual limitation on the use of the Company's new operating loss carry forwards that existed at that time. At December 31, 2015 the Company had $154 million of net operating loss carry forwards subject to certain annual use limitations which expire in calendar years 2028 through 2029 . The Company regularly evaluates the need for deferred tax asset valuation allowances based on a more likely than not standard as defined by generally accepted accounting principles. The ability to realize deferred tax assets depends on the ability to generate sufficient taxable income within the carryback or carryforward periods provided for in the tax law for each applicable tax jurisdiction. The Company considers the following possible sources of taxable income when assessing the realization of deferred tax assets: • future reversals of existing taxable temporary differences; • future taxable income exclusive of reversing temporary differences and carryforwards; • taxable income in prior carryback years; and • tax planning strategies. The assessment regarding whether a valuation allowance is required or should be adjusted also considers all available positive and negative evidence factors, including but not limited to: • nature, frequency and severity of recent losses; • duration of statutory carryforward periods; • historical experience with tax attributes expiring unused; and • near- and medium-term financial outlook. As indicated by applicable accounting standards, it is inherently difficult to conclude a valuation allowance is not required when there is significant objective and verifiable negative evidence, such as cumulative losses in recent years. The Company utilizes a rolling three years of actual and current year anticipated results as the primary measure of cumulative losses. When evaluating whether the Company has overcome the significant negative evidence attributable to actual cumulative losses in recent years, the Company adjusted those losses for items that the Company believes are not indicative of its ability to generate taxable income in future years. The Company reflects adjusted cumulative income after applying those items that are not indicative of its ability to generate taxable income in future years. The Company considers this objectively verifiable evidence that its current earnings model is capable of generating future taxable income sufficient to utilize substantially all of the net operating loss carryforwards as of each period end. The Company believes that this evidence is sufficient to overcome the unadjusted cumulative losses in recent years . Upon considering all of the available positive and negative evidence, and the extent to which that evidence was objectively verifiable, the Company determined that the positive evidence outweighed the negative evidence and the deferred tax assets are more likely than not realizable. The Company released its valuation allowance in the fourth quarter of 2013 and continued to conclude that its Federal deferred tax assets are more likely than not realizable as of December 31, 2015 and 2014. The Company had a total state deferred tax asset before valuation allowance of $33 million and total state net operating loss carryforwards of $621 million at December 31, 2015 . In connection with its ongoing assessment of deferred taxes, the Company analyzed each state net operating loss separately and determined the amount of such net operating loss, which is expected to expire unused and recorded a valuation allowance to reduce the deferred tax asset for state net operating losses to the amount which is more likely than not to be realized. At December 31, 2015 , the state deferred tax assets which will more likely than not be realized, was $11 million and we have maintained a valuation allowance of $22 million due to state loss carryover limitations. The Company will continue to regularly assess the realizability of its deferred tax assets. Changes in earnings performance and future earnings projections, among other factors, may cause the Company to adjust its valuation allowance, which will impact the Company's income tax expense in the period it determines that these factors have changes. The Company’s income tax returns are subject to review and examination by federal, state and local government authorities. On an ongoing basis, numerous federal, state and local examinations are in progress and cover multiple tax years. At December 31, 2015 , the Internal Revenue Service had completed an examination of the Company through the taxable year ended December 31, 2011 . The years open to examination by state and local government authorities vary by jurisdiction. The total amounts of unrecognized tax benefits for the years ended December 31, 2015 , 2014 and 2013 was $1 million for each year. The Company recognizes interest and penalties related to uncertain tax positions in income tax expense. For the years ended December 31, 2015 , 2014 and 2013 , the Company did not recognize any interest income, interest expense, or increase or decreases to uncertain income tax positions of greater than $1 million , individually or in aggregate.</t>
  </si>
  <si>
    <t>Regulatory Matters</t>
  </si>
  <si>
    <t>Banking and Thrift [Abstract]</t>
  </si>
  <si>
    <t>Regulatory Matters Regulatory Capital We, along with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regulators. Failure to meet minimum capital requirements can initiate certain mandatory, and possibly additional discretionary actions by regulators that could have a material effect on the Consolidated Financial Statements. On January 1, 2015, the Basel III rules became effective and include transition provisions through 2018. To be categorized as "well-capitalized," the Company and the Bank must maintain minimum tangible capital, Tier 1 capital, common equity Tier 1, and total capital ratios as set forth in the table below. We, along with the Bank, are considered "well-capitalized" at both September 30, 2016 and December 31, 2015 . There have been no conditions or events that management believes have changed our or the Bank’s category. The following table shows the regulatory capital ratios as of the dates indicated: Bancorp Actual For Capital Adequacy Purposes Well Capitalized Under Prompt Corrective Action Provisions Amount Ratio Amount Ratio Amount Ratio (Dollars in millions) September 30, 2016 Tangible capital (to tangible assets) $ 1,225 8.88 % N/A N/A N/A N/A Tier 1 capital (to adjusted tangible assets) 1,225 8.88 % $ 552 4.00 % $ 690 5.00 % Common equity Tier 1 capital (to RWA) 1,056 12.04 % 395 4.50 % 570 6.50 % Tier 1 capital (to risk-weighted assets) 1,225 13.98 % 526 6.00 % 701 8.00 % Total capital (to risk-weighted assets) 1,338 15.26 % 701 8.00 % 877 10.00 % December 31, 2015 Tangible capital (to tangible assets) $ 1,435 11.51 % N/A N/A N/A N/A Tier 1 capital (to adjusted tangible assets) 1,435 11.51 % $ 499 4.0 % $ 624 5.0 % Common equity Tier 1 capital (to RWA) 1,065 14.09 % 340 4.5 % 491 6.5 % Tier 1 capital (to risk-weighted assets) 1,435 18.98 % 454 6.0 % 605 8.0 % Total capital (to risk-weighted assets) 1,534 20.28 % 605 8.0 % 756 10.0 % N/A - Not applicable Bank Actual For Capital Adequacy Purposes Well Capitalized Under Prompt Corrective Action Provisions Amount Ratio Amount Ratio Amount Ratio (Dollars in millions) September 30, 2016 Tangible capital (to tangible assets) $ 1,459 10.55 % N/A N/A N/A N/A Tier 1 capital (to adjusted tangible assets) 1,459 10.55 % $ 553 4.00 % $ 691 5.00 % Common equity tier 1 capital (to RWA) 1,459 16.59 % 396 4.50 % 572 6.50 % Tier 1 capital (to risk-weighted assets) 1,459 16.59 % 528 6.00 % 704 8.00 % Total capital (to risk-weighted assets) 1,571 17.87 % 704 8.00 % 879 10.00 % December 31, 2015 Tangible capital (to tangible assets) $ 1,472 11.79 % N/A N/A N/A N/A Tier 1 capital (to adjusted tangible assets) 1,472 11.79 % $ 500 4.0 % $ 625 5.0 % Common equity tier 1 capital (to RWA) 1,472 19.42 % 341 4.5 % 493 6.5 % Tier 1 capital (to risk-weighted assets) 1,472 19.42 % 455 6.0 % 607 8.0 % Total capital (to risk-weighted assets) 1,570 20.71 % 607 8.0 % 758 10.0 % N/A - Not applicable</t>
  </si>
  <si>
    <t>Regulatory Matters Regulatory Capital T he Company and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regulators. Failure to meet minimum capital requirements can initiate certain mandatory, and possibly additional discretionary actions by regulators that could have a material effect on the Consolidated Financial Statements. On January 1, 2015, the Basel III rules became effective and include transition provisions through 2018. To be categorized as "well-capitalized," the Company and the Bank must maintain minimum tangible capital, Tier 1 capital, common equity Tier 1, and total capital ratios as set forth in the table below. The Company and the Bank are considered "well-capitalized" at both December 31, 2015 and December 31, 2014 . There have been no conditions or events that management believes have changed the Company's or the Bank’s category. The following tables show the regulatory capital ratios as of the dates indicated. Bancorp Actual For Capital Adequacy Purposes Well Capitalized Under Prompt Corrective Action Provisions Amount Ratio Amount Ratio Amount Ratio (Dollars in millions) December 31, 2015 Tangible capital (to tangible assets) $ 1,435 11.51 % N/A N/A N/A N/A Tier 1 capital (to adjusted tangible assets) 1,435 11.51 % $ 499 4.0 % $ 624 5.0 % Common equity Tier 1 capital (to RWA) 1,065 14.09 % 340 4.5 % 491 6.5 % Tier 1 capital (to risk weighted assets) 1,435 18.98 % 454 6.0 % 605 8.0 % Total capital (to risk weighted assets) 1,534 20.28 % 605 8.0 % 756 10.0 % December 31, 2014 Tangible capital (to tangible assets) $ 1,184 12.59 % N/A N/A N/A N/A Tier 1 capital (to adjusted tangible assets) 1,184 12.59 % $ 376 4.0 % $ 470 5.0 % Tier 1 capital (to risk weighted assets) 1,184 22.81 % 208 4.0 % 311 6.0 % Total capital (to risk weighted assets) 1,252 24.12 % 415 8.0 % 519 10.0 % N/A - Not applicable. (1) On January 1, 2015, the Basel III rules became effective, subject to transition provisions primarily related to regulatory deductions and adjustments impacting common equity Tier 1 capital and Tier 1 capital. The Company and the Bank reported under Basel I (which included the Market Risk Final Rules) at December 31, 2014. Bank Actual For Capital Adequacy Purposes Well Capitalized Under Prompt Corrective Action Provisions Amount Ratio Amount Ratio Amount Ratio (Dollars in millions) December 31, 2015 Tangible capital (to tangible assets) $ 1,472 11.79 % N/A N/A N/A N/A Tier 1 capital (to adjusted tangible assets) 1,472 11.79 % $ 500 4.0 % $ 625 5.0 % Common equity Tier 1 capital (to RWA) 1,472 19.42 % 341 4.5 % 493 6.5 % Tier 1 capital (to risk weighted assets) 1,472 19.42 % 455 6.0 % 607 8.0 % Total capital (to risk weighted assets) 1,570 20.71 % 607 8.0 % 758 10.0 % December 31, 2014 Tangible capital (to tangible assets) $ 1,167 12.43 % N/A N/A N/A N/A Tier 1 capital (to adjusted tangible assets) 1,167 12.43 % $ 376 4.0 % $ 470 5.0 % Tier 1 capital (to risk weighted assets) 1,167 22.54 % 207 4.0 % 311 6.0 % Total capital (to risk weighted assets) 1,235 23.85 % 414 8.0 % 518 10.0 % N/A - Not applicable. (1) On January 1, 2015, the Basel III rules became effective, subject to transition provisions primarily related to regulatory deductions and adjustments impacting common equity Tier 1 capital and Tier 1 capital. The Company and the Bank reported under Basel I (which included the Market Risk Final Rules) at December 31, 2014. Consent Orders Effective October 23, 2012, the Bank's board of directors executed a Stipulation and Consent (the "Stipulation"), accepting the issuance of a Consent Order (the "Consent Order") by the OCC. The Consent Order replaces the supervisory agreement entered into between the Bank and the Office of Thrift Supervision (the "OTS") on January 27, 2010. Under the Consent Order, the Bank is required to adopt or review and revise various plans, policies and procedures. Specifically, under the terms of the Consent Order, the Bank's board of directors has agreed to, among other things, which include but is not limited to the following: • Review, revise, and forward to the OCC a written capital plan for the Bank covering at least a three -year period and establishing projections for the Bank's overall risk profile, earnings performance, growth expectations, balance sheet mix, off-balance sheet activities, liability and funding structure, capital and liquidity adequacy, as well as a contingency capital funding process and plan that identifies alternative capital sources should the primary sources not be available; • Adopt and forward to the OCC a comprehensive written liquidity risk management policy that systematically requires the Bank to reduce liquidity risk; and • Develop, adopt, and forward to the OCC a written enterprise risk management program that is designed to ensure that the Bank effectively identifies, monitors, and controls its enterprise-wide risks, including by developing risk limits for each line of business. Each of the plans, policies and procedures referenced above in the Consent Order, as well as any subsequent amendments or changes thereto, must be submitted to the OCC for a determination that the OCC has no supervisory objection to them. Upon receiving a determination of no supervisory objection from the OCC, the Bank must implement and adhere to the respective plan, policy or procedure. The foregoing summary of the Consent Order does not purport to be a complete description of all of the terms of the Consent Order, and is qualified in its entirety by reference to the copy of the Consent Order filed with the SEC as an exhibit to the Company's Current Report on Form 8-K filed on October 24, 2012. The Bank intends to address the banking issues identified by the OCC in the manner required for compliance by the OCC. There can be no assurance that the OCC will not provide substantive comments on the capital plan or other submissions that the Bank makes pursuant to the Consent Order that will have a material impact on the Company. The Company believes that the actions taken, or to be taken, to address the banking issues set forth in the Consent Order should, over time, improve its enterprise risk management practices and risk profile. Supervisory Agreement The Company remains subject to the Supervisory Agreement, which will remain in effect until terminated, modified, or suspended in writing by the Federal Reserve. The failure to comply with the Supervisory Agreement could result in the initiation of further enforcement action by the Federal Reserve, including the imposition of further operating restrictions, and could result in additional enforcement actions against the Company. The Company has taken actions which it believes are appropriate to comply with, and intends to maintain compliance with, all of the requirements of the Supervisory Agreement. Pursuant to the Supervisory Agreement, the Company submitted a capital plan to the OTS, predecessor in interest to the Federal Reserve. In addition, the Company agreed to request prior non-objection of the Federal Reserve to pay dividends or other capital distributions; purchase, repurchase or redeem certain securities; incur, issue, renew, roll over or increase any debt and enter into certain affiliate transactions; and comply with restrictions on the payment of severance and indemnification payments, director and management changes and employment contracts and compensation arrangements. A copy of the Supervisory Agreement was filed with the SEC as an exhibit to the Company's Current Report on Form 8-K filed on January 28, 2010. Regulatory Developments The Bank and Bank Holding Company were subject to the capital requirements of the Basel III rules beginning January 1, 2015, which replaces the framework established by the 1988 capital accord ("Basel I") of the Basel Committee on Banking Supervision. The capital framework under the Basel III final rule replaces the regulatory capital rules for all banks, savings associations and U.S. bank holding companies with greater than $500 million in total assets, and all savings and loan holding companies. Beginning January 1, 2015 the final rules required the Bank and Holding Company to maintain Tier 1 capital of at least 6 percent of risk-weighted assets and off-balance sheet items, total capital (the sum of Tier 1 capital and Tier 2 capital) of at least 8 percent of risk-weighted assets and off-balance sheet items, and Tier 1 capital of at least 4 percent of adjusted quarterly average assets. In addition, the final rule implemented a new common equity Tier 1 minimum capital requirement of at least 4.5 percent of risk-weighted assets. In addition, the new regulations subject a banking organization to certain limitations on capital distributions and discretionary bonus payments to executive officers if the organization did not maintain a capital conservation buffer of common equity tier 1 capital in an amount greater than 2.5 percent of its total risk-weighted assets. The effect of the capital conservation buffer is to increase the minimum common equity tier 1 capital ratio to 7.0 percent , the minimum tier 1 risk-based capital ratio to 8.5 percent and the minimum total risk-based capital ratio to 10.5 percent . Under the increased capital standards established by the Dodd-Frank Act, bank holding companies are prohibited from including in their regulatory Tier 1 capital hybrid debt and equity securities issued on or after May 19, 2010. Among the hybrid debt and equity securities included in this prohibition are trust preferred securities. The Company continues to include our existing trust preferred securities as Tier 1 capital as they were issued prior to May, 19, 2010.</t>
  </si>
  <si>
    <t>Legal Proceedings, Contingencies and Commitments</t>
  </si>
  <si>
    <t>Commitments and Contingencies Disclosure [Abstract]</t>
  </si>
  <si>
    <t>Legal Proceedings, Contingencies and Commitments Legal Proceedings We and our subsidiaries are subject to various pending or threatened legal proceedings arising out of the normal course of business operations. In addition, the Bank is routinely named in civil actions throughout the country by borrowers and former borrowers relating to the origination, purchase, sale, and servicing of mortgage loans. From time to time, governmental agencies also conduct investigations or examinations of various mortgage-related practices of the Bank. In the course of such investigations or examinations, the Bank cooperates with such agencies and provides information as requested. We assess the liabilities and loss contingencies in connection with such pending or threatened legal and regulatory proceedings on at least a quarterly basis and establish accruals when we believe it is probable that a loss may be incurred and that the amount of such loss can be reasonably estimated. Once established, litigation accruals are adjusted, as appropriate, in light of additional information. Management does not believe that the amount of any reasonably possible losses in excess of any amounts accrued with respect to ongoing proceedings or any other known claims will be material to our financial statements, or that the ultimate outcome of these actions will have a material adverse effect on our financial condition, results of operations or cash flows. DOJ litigation settlement In 2012, the Bank entered into a Settlement Agreement with the United States Department of Justice ("DOJ") which meets the definition of a financial liability (the "DOJ Liability"). In accordance with the Settlement Agreement, we made an initial payment of $15 million and agreed to make future annual payments totaling $118 million . The Settlement Agreement provides that the Bank will make annual payments in increments of up to $25 million towards the $118 million still due upon meeting all conditions which are evaluated quarterly and include: (a) the reversal of the deferred tax asset valuation allowance, which occurred at the end of 2013; (b) the repayment of the Fixed Rate Cumulative Perpetual Preferred Stock, Series C (the "TARP Preferred"), which occurred in the current quarter, (or, in the absence of repayment, adjusting our Bank Tier 1 Capital Ratio for any unextinguished TARP Preferred); (c) our Bank’s Tier 1 Leverage Capital Ratio is 11 percent or more. Additionally, if the Bank and Bancorp become party to a business combination in which the Bank or Bancorp represent less than 33.3 percent of the resulting company’s assets, such annual payments must commence twelve months after the date of that business combination. Within six months of satisfying the conditions specified above, the Bank would make an additional payment, to occur no more frequently than annually, provided that doing so would not violate any material banking regulatory requirement or the OCC does not object in writing. Consistent with our business and regulatory requirements, Flagstar shall seek in good faith to fulfill the conditions, and will not undertake any conduct or fail to take any action the purpose of which is to frustrate or delay our ability to fulfill any of the above conditions. We elected to account for the DOJ Liability under the fair value option. To determine the fair value, we utilize a discounted cash flow model. Key assumptions for the discounted cash flow model include using a discount rate as of September 30, 2016 of 7.2 percent ; probability weightings of multiple cash flow scenarios and possible outcomes which contemplate the above conditions and estimates of forecasted net income, size of the balance sheet, capital levels, dividends and their impact on the timing of cash payments and the assumptions we believe a market participant would make to transfer the liability. The fair value of the DOJ Liability was $60 million and $84 million at September 30, 2016 and December 31, 2015 , respectively. The lower value resulted from a change in the expectation as to the timing of payments to the DOJ as a result of a $200 million dividend from the Bank to the Bancorp and the issuance of $250 million in Senior Notes, both of which occurred in July 2016, to a) bring current the interest payments on our trust preferred securities, b) become current on our deferred interest and dividends related to our TARP Preferred and c) repay our TARP Preferred. To support the on-going debt service and other Bancorp expenses, we also intend to reduce our Bancorp double leverage and debt to equity ratios to be more consistent with such ratios at other mid-sized banks, which would likely require further dividend payments from the Bank to the Bancorp for the foreseeable future. Other litigation accruals At September 30, 2016 and December 31, 2015 , excluding the fair value liability relating to the DOJ litigation settlement, our total accrual for contingent liabilities and settled litigation was $6 million and $2 million , respectively. Commitments A summary of the contractual amount of significant commitments is as follows: September 30, 2016 December 31, 2015 (Dollars in millions) Commitments to extend credit Mortgage loans interest-rate lock commitments $ 6,503 $ 3,792 HELOC commitments 295 150 Other consumer commitments 9 22 Warehouse loan commitments 1,123 871 Standby and commercial letters of credit 24 13 Commercial and industrial commitments 165 151 Other commercial commitments 851 497 Commitments to extend credit are agreements to lend. Since many of these commitments expire without being drawn upon, the total commitment amounts do not necessarily represent future cash flow requirements. Commitments generally have fixed expiration dates or other termination clauses. We evaluate each customer's credit worthiness on a case-by-case basis. The amount of collateral obtained, if deemed necessary by us, upon extension of credit is based on management's credit evaluation of the counterparties. We enter into mortgage interest-rate lock commitments with our customers. These commitments are considered to be derivative instruments and changes in the fair value of these commitments are recorded in the Consolidated Statements of Financial Condition in other assets. Further discussion on derivative instruments is included in Note 8 of the Notes to the Consolidated Financial Statements, herein. We have unfunded commitments under our contractual arrangement with the HELOC borrowers. Commitments to extend, originate or purchase credit are primarily lines of credit to consumers and have specified rates and maturity dates. Many of these commitments also have adverse change clauses, which allow us to cancel the commitment due to deterioration in the borrowers’ creditworthiness. Other consumer commitments are conditional commitments issued to accommodate the financial needs of customers. The commitments are under various terms to lend funds to consumers, which include revolving credit agreements, term loan commitments and short-term borrowing agreements. Warehouse loan commitments are lines of credit provided to mortgage originators to fund loans they originate and then sell. The proceeds of the sale of the loans are used to repay the draw on the line used to fund the loans.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Commercial and industrial and other commercial commitments are conditional commitments issued under various terms to lend funds to business and other entities. These commitments include revolving credit agreements, term loan commitments and short-term borrowing agreements. Many of these loan commitments have fixed expiration dates or other termination clauses and may require payment of a fee. Since many of these commitments are expected to expire without being funded, the total commitment amounts do not necessarily represent future liquidity requirements. These instruments involve, to varying degrees, elements of credit and interest rate risk beyond the amount recognized on the Consolidated Statements of Financial Condition. Our exposure to credit losses in the event of nonperformance by the other party to the financial instrument for commitments to extend credit and standby letters of credit is represented by the contractual amount of those instruments. We utilize the same credit policies in making commitments and conditional obligations as we do for balance sheet instruments. Commitments to extend credit are agreements to lend to a customer as long as there is not a violation of any condition established in the contract. We maintain a reserve for the estimate of probable credit losses inherent in unfunded commitments to extend credit. Unfunded commitments to extend credit include unfunded loans with available balances, new commitments to lend that are not yet funded, and standby and commercial letters of credit. The balance of $3 million and $2 million for September 30, 2016 and December 31, 2015 , respectively, is reflected in other liabilities on the Consolidated Statements of Financial Condition.</t>
  </si>
  <si>
    <t>Legal Proceedings, Contingencies and Commitments Legal Proceedings The Company and its subsidiaries are subject to various pending or threatened legal proceedings arising out of the normal course of business operations. In addition, the Bank is routinely named in civil actions throughout the country by borrowers and former borrowers relating to the origination, purchase, sale, and servicing of mortgage loans. From time to time, governmental agencies also conduct investigations or examinations of various mortgage-related practices of the Bank. In the course of such investigations or examinations, the Bank cooperates with such agencies and provides information as requested. The Company assesses the liabilities and loss contingencies in connection with such pending or threatened legal and regulatory proceedings on at least a quarterly basis and establishes accruals when the Company believes it is probable that a loss may be incurred and that the amount of such loss can be reasonably estimated. Once established, litigation accruals are adjusted, as appropriate, in light of additional information. Management does not believe that the amount of any reasonably possible losses in excess of any amounts accrued with respect to ongoing proceedings or any other known claims, including the matters described below, will be material to the Company’s financial statements, or that the ultimate outcome of these actions will have a material adverse effect on its financial condition, results of operations or cash flows. DOJ litigation settlement The Company elected the fair value option to account for the liability representing the obligation to make future additional payments under the DOJ litigation settlement. The executed settlement agreement with the DOJ establishes a legally enforceable contract with a stipulated payment plan that meets the definition of a financial liability. As of December 31, 2015 the remaining future payments totaled $118 million for which the Company used a discounted cash flow model to estimate the current fair value. The model utilizes estimates including the Company's forecasts of net income, balance sheet and capital levels and considers multiple scenarios and possible outcomes as a result of the uncertainty inherent in those inputs which impact the estimated timing of the additional payments. These scenarios are probability weighted and consider the view of a market participant to estimate the fair value of the liability. The fair value of the DOJ litigation settlement liability was $84 million and $82 million using a discount rate of 7.2 percent and 8.7 percent at December 31, 2015 and 2014 respectively. At both December 31, 2015 and December 31, 2014 , excluding the fair value liability relating to the DOJ litigation settlement, the Company's total accrual for contingent liabilities was $2 million and $4 million , respectively. Commitments A summary of the contractual amount of significant commitments is as follows. December 31, 2015 2014 (Dollars in millions) Commitments to extend credit Mortgage loans interest-rate lock commitments $ 3,792 $ 2,172 HELOC commitments 150 88 Other consumer commitments 22 7 Warehouse loan commitments 871 827 Standby and commercial letters of credit 13 10 Commercial and industrial commitments 151 276 Other commercial commitments 497 169 Commitments to extend credit are agreements to lend. Since many of these commitments expire without being drawn upon, the total commitment amounts do not necessarily represent future cash flow requirements. Commitments generally have fixed expiration dates or other termination clauses. The Company evaluates each customer's credit worthiness on a case-by-case basis. The amount of collateral obtained, if deemed necessary by the Company, upon extension of credit is based on management's credit evaluation of the counterparties. The Company enters into mortgage interest-rate lock commitments with its customers. These commitments are considered to be derivative instruments and changes in the fair value of these commitments are recorded in the Consolidated Statements of Financial Condition in other assets. Further discussion on derivative instruments is included in Note 11 of the Notes to the Consolidated Financial Statements, herein. The Company has unfunded commitments under its contractual arrangement with the HELOC loans. Commitments to extend, originate or purchase credit are primarily lines of credit to consumers and have specified rates and maturity dates. Many of these commitments also have adverse change clauses, which allow the Company to cancel the commitment due to deterioration in the borrowers’ creditworthiness. Other consumer commitments are conditional commitments issued to accommodate the financial needs of customers. The commitments are under various terms to lend funds to consumers, which include revolving credit agreements, term loan commitments and short-term borrowing agreements. Warehouse loan commitments are lines of credit provided to mortgage originators to fund loans they originate and then sell. The proceeds of the sale of the loan is used to repay the draw on the line used to fund the loan.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Commercial and industrial and other commercial commitments are conditional commitments issued under various terms to lend funds to business and other entities. These commitments include revolving credit agreements, term loan commitments and short-term borrowing agreements. Many of these loan commitments have fixed expiration dates or other termination clauses and may require payment of a fee. Since many of these commitments are expected to expire without being funded, the total commitment amounts do not necessarily represent future liquidity requirements. These instruments involve, to varying degrees, elements of credit and interest rate risk beyond the amount recognized on the Consolidated Statements of Financial Condition. The Company's exposure to credit losses in the event of nonperformance by the other party to the financial instrument for commitments to extend credit and standby letters of credit is represented by the contractual amount of those instruments. The Company utilizes the same credit policies in making commitments and conditional obligations as it does for balance sheet instruments. Commitments to extend credit are agreements to lend to a customer as long as there is not a violation of any condition established in the contract. The Company maintains a reserve for letters of credit, which represents the estimate for probable credit losses inherent in unfunded commitments to extend credit. Unfunded commitments to extend credit include unfunded loans with available balances, new commitments to lend that are not yet funded, and standby and commercial letters of credit. The balances of $2 million and $1 million for December 31, 2015 and 2014 , respectively, are reflected in other liabilities on the Consolidated Statements of Operations.</t>
  </si>
  <si>
    <t>Fair Value Measurements</t>
  </si>
  <si>
    <t>Fair Value Disclosures [Abstract]</t>
  </si>
  <si>
    <t>Fair Value Measurements We utilize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methods used. Refer to Note 24 to the consolidated financial statements of the Annual Report on Form 10-K for the year ended December 31, 2015 for a description of our valuation methodologies and information about the fair value hierarchy. Assets and liabilities measured at fair value on a recurring basis. The following tables present the financial instruments carried at fair value as of September 30, 2016 and December 31, 2015 , by caption on the Consolidated Statement of Financial Condition and by level in the valuation hierarchy. Level 1 Level 2 Level 3 Total Fair Value September 30, 2016 (Dollars in millions) Investment securities available-for-sale Agency - Commercial $ — $ 510 $ — $ 510 Agency - Residential — 573 — 573 Municipal obligations — 32 — 32 Loans held-for-sale Residential first mortgage loans — 3,352 — 3,352 Loans held-for-investment Residential first mortgage loans — 8 — 8 Second mortgage loans — — 41 41 HELOC loans — — 31 31 Mortgage servicing rights — — 302 302 Derivative assets Rate lock commitments — — 63 63 U.S. Treasury, swap and euro dollar futures 1 — — 1 Mortgage backed securities forwards — 2 — 2 Interest rate swaps and swaptions — 53 — 53 Total derivative assets 1 55 63 119 Total assets at fair value $ 1 $ 4,530 $ 437 $ 4,968 Derivative liabilities Interest rate swap on FHLB advances $ — $ (52 ) $ — $ (52 ) Mortgage backed securities forwards — (24 ) — (24 ) Interest rate swaps and swaptions — (17 ) — (17 ) Total derivative liabilities — (93 ) — (93 ) Warrant liabilities — (10 ) — (10 ) DOJ litigation settlement — — (60 ) (60 ) Total liabilities at fair value $ — $ (103 ) $ (60 ) $ (163 ) Level 1 Level 2 Level 3 Total Fair Value December 31, 2015 (Dollars in millions) Investment securities available-for-sale Agency - Commercial $ — $ 766 $ — $ 766 Agency - Residential — 514 — 514 Municipal obligations — 14 — 14 Loans held-for-sale Residential first mortgage loans — 2,541 — 2,541 Loans held-for-investment Residential first mortgage loans — 6 — 6 Second mortgage loans — — 42 42 HELOC loans — — 64 64 Mortgage servicing rights — — 296 296 Derivative assets Rate lock commitments — — 26 26 Mortgage backed securities forwards — 7 — 7 Interest rate swaps and swaptions — 25 — 25 Total derivative assets — 32 26 58 Total assets at fair value $ — $ 3,873 $ 428 $ 4,301 Derivative liabilities U.S. Treasury, swap and euro dollar futures $ (1 ) $ — $ — $ (1 ) Mortgage backed securities forwards — (6 ) — (6 ) Interest rate swap on FHLB advances — (4 ) — (4 ) Interest rate swaps — (7 ) — (7 ) Total derivative liabilities (1 ) (17 ) — (18 ) Warrant liabilities — (8 ) — (8 ) DOJ litigation settlement — — (84 ) (84 ) Total liabilities at fair value $ (1 ) $ (25 ) $ (84 ) $ (110 ) We had no transfers of assets or liabilities recorded at fair value between fair value levels during the nine months ended September 30, 2016 and 2015 . We utilized swaptions, swap and euro dollars futures, forward agency and loan sales and interest rate swaps to manage the risk associated with mortgage servicing rights and rate lock commitments. Gains and losses for individual lines in the tables do not reflect the effect of our risk management activities related to such level 3 instruments. Fair value measurements using significant unobservable inputs The tables below include a roll forward of the Consolidated Statement of Financial Condition amounts for the three and nine months ended September 30, 2016 and 2015 (including the change in fair value) for financial instruments classified by us within level 3 of the valuation hierarchy: Recorded in Earnings Recorded in OCI Three Months Ended September 30, 2016 Balance at Beginning of Period Total Unrealized Gains / (Losses) Total Realized Gains / (Losses) Total Unrealized Gains / (Losses) Purchases / Originations Sales Settlements Transfers In (Out) Balance at End of Period Assets (Dollars in millions) Loans held-for-investment Second mortgage loans $ 38 $ (2 ) $ — $ — $ — $ — $ (3 ) $ 8 $ 41 HELOC loans 44 6 — — — — (11 ) (8 ) 31 Mortgage servicing rights 301 (33 ) — — 51 (17 ) — — 302 Totals $ 383 $ (29 ) $ — $ — $ 51 $ (17 ) $ (14 ) $ — $ 374 Liabilities DOJ litigation settlement $ (84 ) $ 24 $ — $ — $ — $ — $ — $ — $ (60 ) Derivative financial instruments (net) Rate lock commitments $ 82 $ 33 $ — $ — $ 116 $ (150 ) $ (18 ) $ — $ 63 Three Months Ended September 30, 2015 Assets Other investments $ 100 $ — $ — $ — $ — $ — $ — $ — $ 100 Loans held-for-investment Second mortgage loans 48 — — — — — (3 ) — 45 HELOC loans 93 2 — — — — (15 ) — 80 Mortgage servicing rights 317 (24 ) — — 74 (73 ) — — 294 Totals $ 558 $ (22 ) $ — $ — $ 74 $ (73 ) $ (18 ) $ — $ 519 Liabilities Long-term debt $ (36 ) $ — $ — $ — $ — $ — $ 4 $ — $ (32 ) DOJ litigation settlement (84 ) — — — — — — — (84 ) Totals $ (120 ) $ — $ — $ — $ — $ — $ 4 $ — $ (116 ) Derivative financial instruments (net) Rate lock commitments $ 30 $ 53 $ — $ — $ 81 $ (104 ) $ (16 ) $ — $ 44 Recorded in Earnings Recorded in OCI Nine Months Ended September 30, 2016 Balance at Beginning of Period Total Unrealized Gains / (Losses) Total Realized Gains / (Losses) Total Unrealized Gains / (Losses) Purchases / Originations Sales Settlements Transfers In (Out) Balance at End of Period Assets (Dollars in millions) Loans held-for-investment Second mortgage loans $ 42 $ (1 ) $ — $ — $ — $ — $ (8 ) 8 41 HELOC loans 64 3 — — — — (28 ) (8 ) 31 Mortgage servicing rights 296 (126 ) — — 173 (41 ) — — 302 Totals $ 402 $ (124 ) $ — $ — $ 173 $ (41 ) $ (36 ) $ — $ 374 Liabilities DOJ litigation $ (84 ) $ 24 $ — $ — $ — $ — $ — — $ (60 ) Derivative financial instruments (net) Rate lock commitments $ 26 $ 153 $ — $ — $ 303 $ (371 ) $ (48 ) $ — $ 63 Nine Months Ended September 30, 2015 Assets Other investments $ 100 $ — $ — $ — $ — $ — $ — $ — $ 100 Investment securities available-for-sale Municipal obligation 2 — — — — — (2 ) — — Loans held-for-investment Second mortgage loans 53 2 1 — — — (11 ) — 45 HELOC loans 132 (4 ) — — — — (48 ) — 80 Mortgage servicing rights 258 (40 ) — — 220 (144 ) — — 294 Totals $ 545 $ (42 ) $ 1 $ — $ 220 $ (144 ) $ (61 ) $ — $ 519 Liabilities Long-term debt $ (84 ) $ — $ (3 ) $ — $ — $ 24 $ 31 $ — $ (32 ) DOJ litigation (82 ) (2 ) — — — — — — (84 ) Totals $ (166 ) $ (2 ) $ (3 ) $ — $ — $ 24 $ 31 $ — $ (116 ) Derivative financial instruments (net) Rate lock commitments $ 31 $ 60 $ — $ — $ 272 $ (276 ) $ (43 ) $ — $ 44 The following tables present the quantitative information about recurring level 3 fair value financial instruments and the fair value measurements as of September 30, 2016 and December 31, 2015 : Fair Value Valuation Technique Unobservable Input Range (Weighted Average) September 30, 2016 (Dollars in millions) Assets Second mortgage loans $ 41 Discounted cash flows Discount rate 8.0% - 12.0% (10.0%) 10.9% - 16.4% (13.6%) HELOC loans $ 31 Discounted cash flows Discount rate 6.6% - 9.9% (8.2%) Mortgage servicing rights $ 302 Discounted cash flows Option adjusted spread 7.4% - 11.0% (9.2%) Liabilities DOJ litigation settlement $ (60 ) Discounted cash flows Discount rate 5.7% - 8.5% (7.1%) Derivative financial instruments Rate lock commitments $ 63 Consensus pricing Origination pull-through rate 66.6% - 99.9% (83.3%) Fair Value Valuation Technique Unobservable Input Range (Weighted Average) December 31, 2015 (Dollars in millions) Assets Second mortgage loans $ 42 Discounted cash flows Discount rate 7.2% - 10.8% (9.0%)13.5% - 20.2% (16.9%) HELOC loans $ 64 Discounted cash flows Discount rate 6.8% - 10.1% (8.4%) Mortgage servicing rights $ 296 Discounted cash flows Option adjusted spread 6.6% - 9.9% (8.2%) Liabilities DOJ litigation settlement $ (84 ) Discounted cash flows Discount rate 4.9% - 9.5% (7.2%) Derivative financial instruments Rate lock commitments $ 26 Consensus pricing Origination pull-through rate 67.6% - 101.5% (84.6%) Recurring Significant Unobservable Inputs The significant unobservable inputs used in the fair value measurement of the second mortgage loans are discount rates, constant prepayment rates, and default rates. The constant prepayment and default rates are based on a 12 month historical average. Significant increases (decreases) in the discount rate in isolation would result in a significantly lower (higher) fair value measurement. Increases (decreases) in prepay rates in isolation result in a higher (lower) fair value and increases (decreases) in default rates in isolation result in a lower (higher) fair value. The HELOC loans are valued utilizing a loan-level discounted cash flow model which projects expected cash flows given three potential outcomes: (1) paid-in-full at scheduled maturity, (2) default at scheduled maturity (foreclosure), and (3) modification at scheduled maturity into an amortizing HELOC. Loans are placed into the potential outcome buckets based on their underlying current delinquency, FICO scores and property CLTV all of which are unobservable inputs. Estimated cash flows are then discounted back using an unobservable discount rate. Loans within the loan portfolios contain FICO scores with a minimum of 447 , maximum of 816 , and a weighted average of 665 . For the loans, increases (decreases) in the discount rate, in isolation, would lower (higher) the fair value measurement. The significant unobservable inputs used in the fair value measurement of the MSRs are option adjusted spreads, prepayment rates, and cost to service. Significant increases (decreases) in all three assumptions in isolation would result in a significantly lower (higher) fair value measurement. Additionally, the key economic assumptions used in determining the fair value of MSRs capitalized during the three and nine months ended September 30, 2016 and 2015 periods were as follows: Three Months Ended September 30, Nine Months Ended September 30, 2016 2015 2016 2015 Weighted average life (in years) 6.7 7.9 6.9 7.9 Weighted average constant prepayment rate 13.4 % 11.0 % 13.5 % 11.2 % Weighted average option adjusted spread 11.8 % 8.9 % 9.5 % 8.7 % The key economic assumptions reflected in the overall fair value of the entire portfolio of MSRs were as follows: September 30, December 31, Weighted average life (in years) 6.0 7.3 Weighted average constant prepayment rate 15.7 % 12.6 % Weighted average option adjusted spread 9.2 % 8.2 % The significant unobservable input used in the fair value measurement of the DOJ litigation settlement is the discount rate. Significant increases (decreases) in the discount rate in isolation could result in a marginally lower (higher) fair value measurement. For further information on the fair value inputs related to the DOJ litigation, see Note 16 of the Notes to the Consolidated Financial Statements, herein. The significant unobservable input used in the fair value measurement of the rate lock commitments is the pull through rate. The pull through rate is a statistical analysis of our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would result in a significantly higher (lower) fair value measurement. Assets and Liabilities Measured at Fair Value on a Nonrecurring Basis We also have assets that under certain conditions are subject to measurement at fair value on a nonrecurring basis. These assets are measured at the lower of cost or market and had a fair value below cost at the end of the period as summarized below: Total (1) Level 2 Level 3 (Dollars in millions) September 30, 2016 Loans held-for-sale (2) $ 10 $ 10 $ — Impaired loans held-for-investment (3) Residential first mortgage loans 22 — 22 Commercial and industrial loans 1 — 1 Repossessed assets (4) 15 — 15 Totals $ 48 $ 10 $ 38 December 31, 2015 Loans held-for-sale (2) $ 8 $ 8 $ — Impaired loans held-for-investment (3) Residential first mortgage loans 40 — 40 Commercial real estate loans 2 — 2 Repossessed assets (4) 17 — 17 Totals $ 67 $ 8 $ 59 (1) The fair values are obtained at various dates during the nine months ended September 30, 2016 and the year ended December 31, 2015 , respectively. (2) We recorded less than $1 million in fair value losses on loans held-for-sale for which we did not elect the fair value option (included in interest income on the Consolidated Statements of Operations) during both the three and nine months ended September 30, 2016 , respectively, compared to less than $1 million in fair value losses on loans held-for-sale during both the three and nine months ended September 30, 2015 , respectively. (3) We recorded $11 million and $31 million in fair value losses on impaired loans (included in provision (benefit) for loan losses on Consolidated Statements of Operations) during the three and nine months ended September 30, 2016 , respectively, compared to $20 million and $76 million in fair value losses on impaired loans during the three and nine months ended September 30, 2015 , respectively. (4) We recorded zero and $2 million in losses related to write downs of repossessed assets based on the estimated fair value of the specific assets during the three and nine months ended September 30, 2016 , respectively, and recognized net gain of $1 million and $2 million on sales of repossessed assets (both write downs and net gains/losses are included in assets resolution expense on the Consolidated Statements of Operations) during the three and nine months ended September 30, 2016 . We recorded $1 million and $2 million in losses related to write downs of repossessed assets based on the estimated fair value of the specific assets during the three and nine months ended September 30, 2015 , respectively, and recognized a net gain of $1 million and $2 million on sales of repossessed assets during the three and nine months ended September 30, 2015 , respectively. The following tables present the quantitative information about nonrecurring level 3 fair value financial instruments and the fair value measurements as of September 30, 2016 and December 31, 2015 : Fair Value Valuation Technique Unobservable Input Range (Weighted Average) September 30, 2016 (Dollars in millions) Impaired loans held-for-investment Residential first mortgage loans $ 22 Fair value of collateral Loss severity discount 23% - 28% (25.6%) Commercial and industrial loans $ 1 Fair value of collateral Loss severity discount 50% - 55% (53.4%) Repossessed assets $ 15 Fair value of collateral Loss severity discount 35% - 98% (61.7%) Fair Value Valuation Technique Unobservable Input Range (Weighted Average) December 31, 2015 (Dollars in millions) Impaired loans held-for-investment Residential first mortgage loans $ 40 Fair value of collateral Loss severity discount 35% - 45% (35.2%) Commercial real estate loans $ 2 Fair value of collateral Loss severity discount 45% - 55% (50.1%) Repossessed assets $ 17 Fair value of collateral Loss severity discount 16% - 100% (48.7%) Nonrecurring Significant Unobservable Inputs The significant unobservable inputs used in the fair value measurement of the impaired loans and repossessed assets are appraisals or other third-party price evaluations which incorporate measures such as recent sales prices for comparable properties. Fair Value of Financial Instruments The following table presents the carrying amount and estimated fair value of financial instruments that are carried either at fair value, cost, or amortized cost: September 30, 2016 Estimated Fair Value Carrying Value Total Level 1 Level 2 Level 3 (Dollars in millions) Assets Cash and cash equivalents $ 174 $ 174 $ 174 $ — $ — Investment securities available-for-sale 1,115 1,115 — 1,115 — Investment securities held-to-maturity 1,156 1,177 — 1,177 — Loans held-for-sale 3,393 3,394 — 3,394 — Loans with government guarantees 404 391 — 391 — Loans held-for-investment, net 6,147 6,134 — 8 6,126 Repossessed assets 15 15 — — 15 Federal Home Loan Bank stock 172 172 — 172 — Mortgage servicing rights 302 302 — — 302 Bank owned life insurance 269 269 — 269 — Other assets, foreclosure claims 152 152 — 152 — Derivative financial instruments, assets 119 119 1 55 63 Liabilities Retail deposits Demand deposits and savings accounts $ (5,204 ) $ (4,961 ) $ — $ (4,961 ) $ — Certificates of deposit (1,083 ) (1,095 ) — (1,095 ) — Government deposits (1,176 ) (1,158 ) — (1,158 ) — Company controlled deposits (1,908 ) (1,839 ) — (1,839 ) — Federal Home Loan Bank advances (2,482 ) (2,450 ) — (2,450 ) — Other long-term debt (493 ) (257 ) — (257 ) — Warrant liabilities (10 ) (10 ) — (10 ) — DOJ litigation settlement (60 ) (60 ) — — (60 ) Derivative financial instruments, liabilities (93 ) (93 ) — (93 ) — December 31, 2015 Estimated Fair Value Carrying Value Total Level 1 Level 2 Level 3 (Dollars in millions) Assets Cash and cash equivalents $ 208 $ 208 $ 208 $ — $ — Investment securities available-for-sale 1,294 1,294 — 1,294 — Investment securities held-to-maturity 1,268 1,262 — 1,262 — Loans held-for-sale 2,576 2,578 — 2,578 — Loans with government guarantees 485 469 — 469 — Loans held-for-investment, net 6,165 6,121 — 6 6,115 Repossessed assets 17 17 — — 17 Federal Home Loan Bank stock 170 170 — 170 — Mortgage servicing rights 296 296 — — 296 Bank owned life insurance 178 178 — 178 — Other assets, foreclosure claims 210 210 — 210 — Other investments — — — — — Derivative Financial Instruments Derivative financial instruments, assets 58 58 — 32 26 Liabilities Retail deposits Demand deposits and savings accounts $ (5,008 ) $ (4,744 ) $ — $ (4,744 ) $ — Certificates of deposit (826 ) (833 ) — (833 ) — Government deposits (1,062 ) (1,045 ) — (1,045 ) — Company controlled deposits (1,039 ) (947 ) — (947 ) — Federal Home Loan Bank advances (3,541 ) (3,543 ) — (3,543 ) — Long-term debt (247 ) (89 ) — (89 ) — Warrant liabilities (8 ) (8 ) — (8 ) — DOJ litigation settlement (84 ) (84 ) — — (84 ) Derivative financial instruments, liabilities (18 ) (18 ) (1 ) (17 ) — The methods and assumptions used by us in estimating fair value of financial instruments which are required for disclosure only, are as follows: Cash and cash equivalents. Due to their short-term nature, the carrying amount of cash and cash equivalents approximates fair value. Investment securities held-to-maturity. Fair values are generated using market inputs, where possible, including quoted prices (the closing price in an exchange market), bid prices (the price at which a buyer stands ready to purchase), and other market information. Loans with government guarantees. The fair value is estimated by using internally developed discounted cash flow models using market interest rate inputs as well as management’s best estimate of spreads for similar collateral. Loans held-for-investment. The fair value is estimated using internally developed discounted cash flow models using market interest rate inputs as well as management’s best estimate of spreads for similar collateral. Federal Home Loan Bank stock. No secondary market exists for Federal Home Loan Bank stock. The stock is bought and sold at par by the Federal Home Loan Bank. Management believes that the recorded value equals the fair value. Bank owned life insurance. The fair value of bank owned life insurance policies is based on the cash surrender values of the policies as reported by the insurance companies. Other assets, foreclosure claims. The fair value of foreclosure claims with government guarantees approximates the carrying amount. Deposit accounts. The fair value of deposits with no defined maturity is estimated based on a discounted cash flow model that incorporates current market rates for similar products and expected attrition. The fair value of fixed-maturity certificates of deposit is estimated using the rates currently offered for certificates of deposit with similar remaining maturities. Federal Home Loan Bank advances. Rates currently available for debt with similar terms and remaining maturities are used to estimate the fair value of the existing debt. Long-term debt. The fair value of the long-term debt is estimated based on a discounted cash flow model that incorporates current borrowing rates for similar types of borrowing arrangements. Fair Value Option We elected the fair value option for certain items as discussed throughout the Notes to the Consolidated Financial Statements to mitigate a divergence between accounting losses and economic exposure. Interest income on loans held-for-sale is accrued on the principal outstanding primarily using the "simple-interest" method. The following table reflects the change in fair value included in earnings of financial instruments for which the fair value option has been elected: Three Months Ended September 30, Nine Months Ended September 30, 2016 2015 2016 2015 Assets (Dollars in millions) Loans held-for-sale Net gain on loan sales $ 151 $ 134 $ 440 $ 276 Loans held-for-investment Interest income on loans $ — $ 1 $ (2 ) $ 4 Other noninterest income — (1 ) — (35 ) Liabilities Long-term debt Other noninterest income $ — $ 3 $ — $ 28 Litigation settlement Other noninterest income $ 24 $ — $ 24 $ 2 Other noninterest (expense) $ — $ — $ — $ (2 ) The following table reflects the difference between the aggregate fair value and aggregate remaining contractual principal balance outstanding as of September 30, 2016 and December 31, 2015 for assets and liabilities for which the fair value option has been elected: September 30, 2016 December 31, 2015 (Dollars in millions) Unpaid Principal Balance Fair Value Fair Value Over / (Under) Unpaid Principal Balance Unpaid Principal Balance Fair Value Fair Value Over / (Under) Unpaid Principal Balance Assets Nonaccrual loans Loans held-for-sale $ 2 $ 2 $ — $ 1 $ — $ (1 ) Loans held-for-investment 18 12 (6 ) 21 10 (11 ) Total nonaccrual loans $ 20 $ 14 $ (6 ) $ 22 $ 10 $ (12 ) Other performing loans Loans held-for-sale $ 3,217 $ 3,350 $ 133 $ 2,451 $ 2,541 $ 90 Loans held-for-investment 81 68 (13 ) 112 101 (11 ) Total other performing loans $ 3,298 $ 3,418 $ 120 $ 2,563 $ 2,642 $ 79 Total loans Loans held-for-sale $ 3,219 $ 3,352 $ 133 $ 2,452 $ 2,541 $ 89 Loans held-for-investment 99 80 (19 ) 133 111 (22 ) Total loans $ 3,318 $ 3,432 $ 114 $ 2,585 $ 2,652 $ 67 Liabilities Litigation settlement (1) $ (118 ) $ (60 ) $ 58 $ (118 ) $ (84 ) $ 34 (1) We are obligated to pay $118 million in installment payments upon meeting certain performance conditions.</t>
  </si>
  <si>
    <t>Fair Value Measurements The Company utilizes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the Company uses present value techniques and other valuation methods to estimate the fair values of its financial instruments. These valuation models rely on market-based parameters when available, such as interest rate yield curves or credit spreads. Unobservable inputs may be based on management's judgment, assumptions and estimates related to credit quality, the Company's future earnings, interest rates and other relevant inputs. These valuation methods require considerable judgment and the resulting estimates of fair value can be significantly affected by the assumptions made and methods used. Valuation Hierarchy U.S. GAAP establishes a three-level valuation hierarchy for disclosure of fair value measurements. The hierarchy is based on the transparency of the inputs used in the valuation process with the highest priority given to quoted prices available in active markets and the lowest priority to unobservable inputs where no active market exists, as discussed below. Level 1 - Quoted prices (unadjusted) for identical assets or liabilities in active markets in which the Company can participate as of the measurement date; Level 2 - Quoted prices for similar instruments in active markets, and other inputs that are observable for the asset or liability, either directly or indirectly, for substantially the full term of the financial instrument; and Level 3 - Unobservable inputs that reflect the Company's own assumptions about the assumptions that market participants would use in pricing and asset or liability. 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 Assets and Liabilities Measured at Fair Value on a Recurring Basis The following tables present the financial instruments carried at fair value as of December 31, 2015 and 2014 , by caption on the Consolidated Statements of Financial Condition and by the valuation hierarchy (as described above). December 31, 2015 Level 1 Level 2 Level 3 Total Fair Value (Dollars in millions) Investment securities available-for-sale Agency - Commercial $ — $ 766 $ — $ 766 Agency - Residential — 514 — 514 Municipal obligations — 14 — 14 Loans held-for-sale Residential first mortgage loans — 2,541 — 2,541 Loans held-for-investment Residential first mortgage loans — 6 — 6 Second mortgage loans — — 42 42 HELOC loans — — 64 64 Mortgage servicing rights — — 296 296 Derivative assets Rate lock commitments — — 26 26 Mortgage backed securities forwards — 7 — 7 Interest rate swaps and swaptions — 25 — 25 Total derivative assets — 32 26 58 Total assets at fair value $ — $ 3,873 $ 428 $ 4,301 Derivative liabilities U.S. Treasury and euro dollar futures $ (1 ) $ — $ — $ (1 ) Forward agency and loans sales — (6 ) — (6 ) Interest rate swap on FHLB advances — (4 ) — (4 ) Interest rate swaps — (7 ) — (7 ) Total derivative liabilities (1 ) (17 ) — (18 ) Warrant liabilities — (8 ) — (8 ) DOJ litigation settlement — — (84 ) (84 ) Total liabilities at fair value $ (1 ) $ (25 ) $ (84 ) $ (110 ) December 31, 2014 Level 1 Level 2 Level 3 Total Fair Value (Dollars in millions) Investment securities available-for-sale Agency - Commercial $ — $ 540 $ — $ 540 Agency - Residential — 1,130 — 1,130 Municipal obligations — — 2 2 Loans held-for-sale Residential first mortgage loans — 1,196 — 1,196 Loans held-for-investment Residential first mortgage loans — 26 — 26 Second mortgage loans — — 53 53 HELOC loans — — 132 132 Mortgage servicing rights — — 258 258 Derivative assets U.S. Treasury and euro dollar futures 7 — — 7 Rate lock commitments — — 31 31 Mortgage backed securities forwards 2 — — 2 Interest rate swaps — 6 — 6 Total derivative assets 9 6 31 46 Other investments — — 100 100 Total assets at fair value $ 9 $ 2,898 $ 576 $ 3,483 Derivative liabilities Forward agency and loan sales $ — $ (13 ) $ — $ (13 ) U.S. Treasury and euro dollar futures (1 ) — — (1 ) Interest rate swaps — (6 ) — (6 ) Total derivative liabilities (1 ) (19 ) — (20 ) Warrant liabilities — (6 ) — (6 ) Long-term debt — — (84 ) (84 ) DOJ litigation settlement — — (82 ) (82 ) Total liabilities at fair value $ (1 ) $ (25 ) $ (166 ) $ (192 ) The Company had no transfers of assets or liabilities recorded at fair value between fair value levels during the year ended December 31, 2015 . The Company transferred $4 million of municipal obligation to Level 3 from Level 2 in the valuation hierarchy during the year ended December 31, 2014 . The municipal obligation was historically priced using Level 2 inputs and was transferred into a Level 3 asset due to the obligation not being a readily marketable security. The Company had no other transfers during the year ended December 31, 2014 . The Company had no transfers of assets or liabilities recorded at fair value between fair value levels during the year ended December 31, 2013 . The Company utilized US Treasury future, forward agency and loan sales and interest rate swaps to manage the risk associated with mortgage servicing rights and rate lock commitments. The assets and/or liabilities transferred are valued at the end of the period. Gains and losses for individual lines in the tables do not reflect the effect of the Company's risk management activities related to such level 3 instruments. Fair Value Measurements Using Significant Unobservable Inputs The tables below include a roll forward of the Consolidated Statements of Financial Condition amounts for the years ended December 31, 2015 , 2014 and 2013 (including the change in fair value) for financial instruments classified by the Company within Level 3 of the valuation hierarchy. Year Ended December 31, 2015 Balance at Beginning of Year Recorded in Earnings Recorded in OCI Purchases / Originations Sales Settlement Transfers In (Out) Balance at End of Year Changes In Unrealized Held at End of Year Total Unrealized Gains/ (Losses) Total Realized Gains/ (Losses) Total Unrealized Gains/ (Losses) (Dollars in millions) Assets Investment securities available-for-sale Municipal obligation $ 2 $ — $ — $ — $ — $ — $ (2 ) $ — $ — $ — Loans held-for-investment Second mortgage loans 53 2 1 — — — (14 ) — 42 2 HELOC loans 132 (4 ) (1 ) — — — (63 ) — 64 5 Mortgage servicing rights 258 (46 ) — — 260 (176 ) — — 296 3 Other investments 100 — — — — — (100 ) — — — Totals $ 545 $ (48 ) $ — $ — $ 260 $ (176 ) $ (179 ) $ — $ 402 $ 10 Liabilities Long-term debt $ (84 ) $ — $ (3 ) $ — $ — $ 52 $ 35 $ — $ — $ — DOJ litigation (82 ) (2 ) — — — — — — (84 ) (2 ) Totals $ (166 ) $ (2 ) $ (3 ) $ — $ — $ 52 $ 35 $ — $ (84 ) $ (2 ) Derivative financial instruments (net) Rate lock commitments $ 31 $ 60 $ — $ — $ 330 $ (342 ) $ (53 ) $ — $ 26 $ 32 Year Ended December 31, 2014 Assets Investment securities available-for-sale Municipal obligation $ — $ — $ — $ — $ — $ — $ (2 ) $ 4 $ 2 $ — Loans held-for-investment Second mortgage loans 65 2 2 — — — (16 ) — 53 2 HELOC loans 155 (3 ) 2 — 1 — (23 ) — 132 (26 ) Mortgage servicing rights 285 (67 ) — — 271 (231 ) — — 258 (27 ) Other investments — — — — 100 — — — 100 — Totals $ 505 $ (68 ) $ 4 $ — $ 372 $ (231 ) $ (41 ) $ 4 $ 545 $ (51 ) Liabilities Long-term debt $ (106 ) $ — $ (7 ) $ — $ — $ — $ 29 $ — $ (84 ) $ — Litigation settlement (93 ) 11 — — — — — — (82 ) 11 Totals $ (199 ) $ 11 $ (7 ) $ — $ — $ — $ 29 $ — $ (166 ) $ 11 Derivative financial instruments (net) Rate lock commitments $ 10 $ 154 $ — $ — $ 273 $ (353 ) $ (53 ) $ — $ 31 $ 34 Year Ended December 31, 2013 Assets Investment securities available-for-sale Mortgage securitization $ 91 $ — $ (9 ) $ 1 $ — $ (73 ) $ (10 ) $ — $ — $ — Loans held-for-investment Second mortgage loans — 1 (6 ) — 80 — (10 ) — 65 14 HELOC loans — (8 ) 11 — 171 — (19 ) — 155 15 Transferors' interest 7 — 46 — — (53 ) — — — — Mortgage servicing rights 711 105 — — 541 (973 ) (99 ) — 285 19 Totals $ 809 $ 98 $ 42 $ 1 $ 792 $ (1,099 ) $ (138 ) $ — $ 505 $ 48 Liabilities Long-term debt $ — $ — $ (6 ) $ — $ (120 ) $ — $ 20 $ — $ (106 ) $ — Litigation settlement (19 ) (74 ) — — — — — — (93 ) (74 ) Totals $ (19 ) $ (74 ) $ (6 ) $ — $ (120 ) $ — $ 20 $ — $ (199 ) $ (74 ) Derivative financial instruments (net) Rate lock commitments $ 86 $ — $ (150 ) $ — $ 377 $ (241 ) $ (62 ) $ — $ 10 $ (18 ) The following tables present the quantitative information about recurring Level 3 fair value financial instruments and the fair value measurements as of December 31, 2015 and 2014 . Fair Value Valuation Technique Unobservable Input Range (Weighted Average) December 31, 2015 (Dollars in millions) Assets Second mortgage loans $ 42 Discounted cash flows Discount rate 7.2% - 10.8% (9.0%) HELOC loans $ 64 Discounted cash flows Discount rate 6.8% - 10.1% (8.4%) Mortgage servicing rights $ 296 Discounted cash flows Option adjusted spread 6.6% - 9.9% (8.2%) Liabilities DOJ litigation settlement (2) $ (84 ) Discounted cash flows Discount rate 4.9% - 9.5% (7.2%) Derivative financial instruments Rate lock commitments $ 26 Consensus pricing Origination pull-through rate 67.6% - 101.5% (84.6%) Fair Value Valuation Technique Unobservable Input Range (Weighted Average) December 31, 2014 (Dollars in millions) Assets Second mortgage loans $ 53 Discounted cash flows Discount rate 7.2% - 10.8% (9.0%) HELOC loans $ 132 Discounted cash flows Yield 8.0% - 12.0% (10.0%) Mortgage servicing rights $ 258 Discounted cash flows Option adjusted spread 7.1% - 10.7% (8.9%) Liabilities Long-term debt (1) $ (84 ) Discounted cash flows Discount rate 6.4% - 9.6% (8.0%) DOJ litigation settlement (2) $ (82 ) Discounted cash flows Discount rate 6.4% - 11.0% (8.7%) Derivative financial instruments Rate lock commitments $ 31 Consensus pricing Origination pull-through rate 66.2% - 99.3% (82.7%) (1) In December 2015, the Company executed a clean-up call of long-term debt accounted for under the fair value option associated with the HELOC securitization trust. (2) Refer to Note 1 and Note 23 o for a further discussion of the fair value of the DOJ litigation settlement Recurring Significant Unobservable Inputs The significant unobservable inputs used in the fair value measurement of the second mortgage loans are discount rates, constant prepayment rates, and default rates. The constant prepayment and default rates are based on a 12 month historical average. Significant increases (decreases) in the discount rate in isolation would result in a significantly lower (higher) fair value measurement. Increases (decreases) in prepay rates in isolation result in a higher (lower) fair value and increases (decreases) in default rates in isolation result in a lower (higher) fair value. Our HELOC loans are valued utilizing a loan-level discounted cash flow model which projects expected cash flows given three potential outcomes: (1) paid-in-full at scheduled maturity, (2) default at scheduled maturity (foreclosure), and (3) modification at scheduled maturity into an amortizing HELOAN. Loans are placed into the potential outcome buckets based on their underlying current delinquency, FICO scores and property CLTV all of which are unobservable inputs. Estimated cash flows are then discounted back using an unobservable discount rate. Loans within the HELOC portfolio contain FICO scores with a minimum of 446 , maximum of 818 , and a weighted average of 681 . For the HELOC loans, increases (decreases) in the discount rate, in isolation, would lower (higher) the fair value measurement and increases (decreases) in the volume of loans expected to default in isolation, would lower (higher) the fair value measurement. For the HELOC loan related debt carried at fair value in 2014, increases (decreases) in the discount rate in isolation would result in a lower (higher) fair value measurement; increases (decreases) in prepayment rates (based on three month historical average) in isolation results in a shorter (longer) weighted average life and ultimately a higher (lower) fair value measurement. The significant unobservable inputs used in the fair value measurement of the MSRs are option adjusted spreads, prepayment rates, and cost to service. Significant increases (decreases) in all three assumptions in isolation would result in a significantly lower (higher) fair value measurement. Additionally, the key economic assumptions used in determining the fair value of MSRs capitalized during the years ended December 31, 2015 , 2014 and 2013 were as follows. For the Years Ended December 31, 2015 2014 2013 Weighted-average life (in years) 7.9 7.8 6.1 Weighted-average constant prepayment rate 11.3 % 12.3 % 13.8 % Weighted-average option adjusted spread 8.8 % 9.4 % 6.9 % The key economic assumptions reflected in the overall fair value of the MSRs were as follows. December 31, 2015 2014 2013 Weighted-average life (in years) 7.3 6.6 7.3 Weighted-average constant prepayment rate 12.6 % 15.0 % 11.9 % Weighted-average option adjusted spread 8.2 % 8.9 % 7.7 % The significant unobservable input used in the fair value measurement of the rate lock commitments is the pull through rate. The pull through rate is a statistical analysis of the Company's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would result in a significantly higher (lower) fair value measurement. The significant unobservable inputs used in the fair value measurement of the DOJ litigation settlement are future balance sheet and growth rate projections for overall discount rate, including asset growth, MSR growth, peer group return on assets and return on assets improvement. The current assumptions are based on management's approved, strategic performance targets beyond the current strategic modeling horizon (2015). Significant increases (decreases) in the discount rate in isolation could result in a marginally higher (lower) fair value measurement. Assets and Liabilities Measured at Fair Value on a Nonrecurring Basis The Company also has assets that under certain conditions are subject to measurement at fair value on a nonrecurring basis. These assets are measured at the lower of cost or market and had a fair value below cost at the end of the period as summarized below. Total (1) Level 2 Level 3 (Dollars in millions) December 31, 2015 Loans held-for-sale (2) $ 8 $ 8 $ — Impaired loans held-for-investment (3) Residential first mortgage loans 40 — 40 Commercial and industrial loans 2 — 2 Repossessed assets (4) 17 — 17 Totals $ 67 $ 8 $ 59 December 31, 2014 Loans held-for-sale (2) $ 27 $ 27 $ — Impaired loans held-for-investment (3) Residential first mortgage loans 74 — 74 Repossessed assets (4) 19 — 19 Totals $ 120 $ 27 $ 93 (1) The fair values are obtained at various dates during the years ended December 31, 2015 and 2014 , respectively. (2) The Company recorded $2 million , $4 million and $4 million in fair value losses on loans held-for-sale for which the Company did not elect the fair value option (included in interest income on the Consolidated Statements of Operations) during the years ended December 31, 2015 , 2014 and 2013 , respectively. (3) The Company recorded $84 million , $49 million and $155 million in fair value losses on impaired loans held-for-investment for which the Company did not elect the fair value option (included in provision for loan losses on the Consolidated Statements of Operations) during the years ended December 31, 2015 , 2014 and 2013 , respectively. (4) The Company recorded $2 million , $4 million and $10 million in losses related to write downs of repossessed assets based on the estimated fair value of the specific assets, and recognized net losses of $2 million , $5 million and $26 million on sales of repossessed assets (both write downs and net gains/losses are included in assets resolution expense on the Consolidated Statements of Operations) during the years ended December 31, 2015 , 2014 and 2013 , respectively. The following tables present the quantitative information about nonrecurring Level 3 fair value financial instruments and the fair value measurements as of December 31, 2015 . Fair Value Valuation Technique(s) Unobservable Input Range (Weighted Average) December 31, 2015 (Dollars in millions) Impaired loans held-for-investment Residential first mortgage loans $ 40 Fair value of collateral Loss severity discount 35% - 45% (35.2%) Commercial and industrial loans $ 2 Fair value of collateral Loss severity discount 45% - 55% (50.1%) Repossessed assets $ 17 Fair value of collateral Loss severity discount 16% - 100% (48.7%) Fair Value Valuation Technique(s) Unobservable Input Range (Weighted Average) December 31, 2014 (Dollars in millions) Impaired loans held-for-investment Residential first mortgage loans $ 74 Fair value of collateral Loss severity discount 35% - 47% (36.9%) Repossessed assets $ 19 Fair value of collateral Loss severity discount 7% - 100% (45.4%) Nonrecurring Significant Unobservable Inputs The significant unobservable inputs used in the fair value measurement of the impaired loans and repossessed assets are appraisals or other third-party price evaluations which incorporate measures such as recent sales prices for comparable properties. Fair Value of Financial Instruments The following table presents the carrying amount and estimated fair value of financial instruments that are carried either at fair value, cost, or amortized cost. December 31, 2015 Estimated Fair Value Carrying Value Total Level 1 Level 2 Level 3 (Dollars in millions) Assets Cash and cash equivalents $ 208 $ 208 $ 208 $ — $ — Investment securities available-for-sale 1,294 1,294 — 1,294 — Investment securities held-to-maturity 1,268 1,262 — 1,262 — Loans held-for-sale 2,576 2,578 — 2,578 — Loans with government guarantees 485 469 — 469 — Loans held-for-investment, net 6,165 6,121 — 6 6,115 Repossessed assets 17 17 — — 17 Federal Home Loan Bank stock 170 170 — 170 — Mortgage servicing rights 296 296 — — 296 Bank owned life insurance 178 178 — 178 — Other assets, foreclosure claims 210 210 — 210 — Derivative financial instruments, assets 58 58 — 32 26 Liabilities Retail deposits Demand deposits and savings accounts $ (5,008 ) $ (4,744 ) $ — $ (4,744 ) $ — Certificates of deposit (826 ) (833 ) — (833 ) — Government deposits (1,062 ) (1,045 ) — (1,045 ) — Company controlled deposits (1,039 ) (947 ) — (947 ) — Federal Home Loan Bank advances (3,541 ) (3,543 ) — (3,543 ) — Long-term debt (247 ) (89 ) — (89 ) — Warrant liabilities (8 ) (8 ) — (8 ) — DOJ litigation settlement (84 ) (84 ) — — (84 ) Derivative financial instruments, liabilities (18 ) (18 ) (1 ) (17 ) — December 31, 2014 Estimated Fair Value Carrying Value Total Level 1 Level 2 Level 3 (Dollars in millions) Assets Cash and cash equivalents $ 136 $ 136 $ 136 $ — $ — Investment securities available-for-sale 1,672 1,672 — 1,670 2 Loans held-for-sale 1,244 1,196 — 1,196 — Loans with government guarantees 1,128 1,094 — 1,094 — Loans held-for-investment, net 4,151 3,998 — 26 3,972 Repossessed assets 19 19 — — 19 Federal Home Loan Bank stock 155 155 155 — — Mortgage servicing rights 258 258 — — 258 Other investments 100 100 — — 100 Derivative Financial Instruments Interest rate swaps 6 6 — 6 — U.S. Treasury futures 7 7 7 — — Rate lock commitments 31 31 — — 31 Agency forwards 2 2 2 — — Liabilities Retail deposits Demand deposits and savings accounts $ (4,565 ) $ (4,291 ) $ — $ (4,291 ) $ — Certificates of deposit (813 ) (816 ) — (816 ) — Government deposits (918 ) (884 ) — (884 ) — Company controlled deposits (773 ) (770 ) — (770 ) — Federal Home Loan Bank advances (514 ) (514 ) (514 ) — — Long-term debt (331 ) (172 ) — (88 ) (84 ) Warrant liabilities (6 ) (6 ) — (6 ) — DOJ litigation settlement (82 ) (82 ) — — (82 ) Derivative Financial Instruments Interest rate swaps (6 ) (6 ) — (6 ) — U.S. Treasury futures (1 ) (1 ) (1 ) — — Forward agency and loan sales (13 ) (13 ) — (13 ) — The methods and assumptions used by the Company in estimating fair value of financial instruments which are required for disclosure only, are as follows: Cash and cash equivalents. Due to their short-term nature, the carrying amount of cash and cash equivalents approximates fair value. Investment securities held-to-maturity. Fair values are generated using market inputs, where possible, including quoted prices (the closing price in an exchange market), bid prices (the price at which a buyer stands ready to purchase), and other market information. Loans with government guarantees. The fair value is estimated by using internally developed discounted cash flow models using market interest rate inputs as well as management’s best estimate of spreads for similar collateral. Loans held-for-investment. The fair value is estimated using internally developed discounted cash flow models using market interest rate inputs as well as management’s best estimate of spreads for similar collateral. Federal Home Loan Bank stock. No secondary market exists for Federal Home Loan Bank stock. The stock is bought and sold at par by the Federal Home Loan Bank. Management believes that the recorded value equals the fair value. Bank owned life insurance. The fair value of bank owned life insurance policies is based on the cash surrender values of the policies as reported by the insurance companies. Other assets, foreclosure claims. The fair value of foreclosure claims with government guarantees approximates the carrying amount. Deposit accounts. The fair value of deposits with no defined maturity is estimated based on a discounted cash flow model that incorporates current market rates for similar products and expected attrition. The fair value of fixed-maturity certificates of deposit is estimated using the rates currently offered for certificates of deposit with similar remaining maturities. Federal Home Loan Bank advances. Rates currently available for debt with similar terms and remaining maturities are used to estimate the fair value of the existing debt. Long-term debt. The fair value of the long-term debt is estimated based on a discounted cash flow model that incorporates current borrowing rates for similar types of borrowing arrangements. Fair Value Option The Company elected the fair value option for certain items as discussed throughout the Notes to the Consolidated Financial Statements to mitigate a divergence between accounting losses and economic exposure. Interest income on loans held-for-sale is accrued on the principal outstanding primarily using the "simple-interest" method. The following table reflects the change in fair value included in earnings of financial instruments for which the value option has been elected. For the Years Ended December 31, 2015 2014 2013 Assets (Dollars in millions) Loans held-for-sale Net gain on loan sales $ 321 $ 401 $ 201 Other noninterest income — (2 ) — Loans held-for-investment Other noninterest income 40 44 29 Liabilities Long-term debt Other noninterest income $ 29 $ 22 $ 5 Litigation settlement Other noninterest expense (2 ) 11 (74 ) The following table reflects the difference between the aggregate fair value and aggregate remaining contractual principal balance outstanding as of December 31, 2015 , 2014 and 2013 for assets and liabilities for which the fair value option has been elected. December 31, 2015 December 31, 2014 December 31, 2013 (Dollars in millions) Unpaid Principal Balance Fair Value Fair Value Over/(Under) UPB Unpaid Principal Balance Fair Value Fair Value Over/(Under) UPB Unpaid Principal Balance Fair Value Fair Value Over/(Under) UPB Assets Nonaccrual loans Loans held-for-sale $ 1 $ — $ (1 ) $ — $ — $ — $ — $ — $ — Loans held-for-investment 21 10 (11 ) 11 5 (6 ) 11 4 (7 ) Total nonaccrual loans $ 22 $ 10 $ (12 ) $ 11 $ 5 $ (6 ) $ 11 $ 4 $ (7 ) Other performing loans Loans held-for-sale $ 2,451 $ 2,541 $ 90 $ 1,144 $ 1,196 $ 52 $ 1,110 $ 1,141 $ 31 Loans held-for-investment 112 101 (11 ) 225 206 (19 ) 257 234 (23 ) Total other performing loans $ 2,563 $ 2,642 $ 79 $ 1,369 $ 1,402 $ 33 $ 1,367 $ 1,375 $ 8 Total loans Loans held-for-sale $ 2,452 $ 2,541 $ 89 $ 1,144 $ 1,196 $ 52 $ 1,110 $ 1,141 $ 31 Loans held-for-investment 133 111 (22 ) 236 211 (25 ) 268 238 (30 ) Total loans $ 2,585 $ 2,652 $ 67 $ 1,380 $ 1,407 $ 27 $ 1,378 $ 1,379 $ 1 Liabilities Long-term debt $ — $ — $ — $ (88 ) $ (84 ) $ 4 $ (117 ) $ (106 ) $ 11 Litigation settlement (118 ) (84 ) 34 (118 ) (82 ) 36 (118 ) (93 ) 25 (1) The Company is obligated to pay $118 million in installment payments upon meeting certain performance conditions.</t>
  </si>
  <si>
    <t>Segment Information</t>
  </si>
  <si>
    <t>Segment Reporting [Abstract]</t>
  </si>
  <si>
    <t>Segment Information Our operations are conducted through four operating segments: Mortgage Originations, Mortgage Servicing, Community Banking and Other, which includes the remaining reported activities. Operating segments are defined as components of an enterprise that engage in business activity from which revenues are earned and expenses incurred for which discrete financial information is available that is evaluated regularly by executive management in deciding how to allocate resources and in assessing performance. The operating segments have been determined based on the products and services offered and reflect the manner in which financial information is currently evaluated by management. Each segment operates under the same banking charter, but is reported on a segmented basis for this report. Each of the operating segments is complementary to each other and because of the interrelationships of the segments, the information presented is not indicative of how the segments would perform if they operated as independent entities. Effective January 1, 2016, we reorganized our reportable segments to align with our new management reporting structure and to align with our long-term strategy. Prior period segment financial information has been recast to conform to the current presentation. Prior to the reorganization, representation and warranty reserves were reported in the Mortgage Servicing segment and the MSR asset and associated costs were reported in the Other segment. As a result of this change, representation and warranty reserves, as well as the MSR asset and associated costs are now reported in the Mortgage Originations segment. The Mortgage Originations segment originates, acquires and sells one-to-four family residential mortgage loans. The origination and acquisition of mortgage loans comprises the majority of the lending activity. Mortgage loans are originated through home loan centers, national call centers, the Internet and unaffiliated banks and mortgage banking and brokerage companies, where the net interest income and the gains from sales associated with these loans are recognized in the Mortgage Originations segment. The Mortgage Servicing segment services and sub-services mortgage loans, on a fee basis, for others. Also, the Mortgage Servicing segment services, on a fee basis, residential mortgages held-for-investment by the Community Banking segment and mortgage servicing rights held by the Mortgage Originations segment. The Mortgage Servicing segment may also collect ancillary fees, such as late fees, and earns income through the use of noninterest-bearing escrows. The Community Banking segment originates loans, provides deposits and fee based services to consumer, business, and mortgage lending customers through its Branch Banking, Business Banking and Commercial Banking, Government Banking, Warehouse Lending and Held-for-Investment Portfolio groups. Products offered through these teams include checking accounts, savings accounts, money market accounts, certificates of deposit, consumer loans, commercial loans, home builder finance loans and warehouse lines of credit. Other financial services available to consumer and commercial customers include lines of credit, revolving credit, customized treasury management solutions, equipment leasing, inventory, and accounts receivable lending and capital markets services such as interest rate risk protection products. The Other segment includes the treasury functions, funding revenue associated with stockholders' equity, the impact of interest rate risk management, the impact of balance sheet funding activities, and miscellaneous other expenses of a corporate nature. Treasury functions include administering the investment securities portfolios, balance sheet funding, and interest rate risk management. In addition, the Other segment includes revenue and expenses related to treasury and corporate assets and liabilities and equity not directly assigned or allocated to the Mortgage Originations, Mortgage Servicing or Community Banking operating segments. Revenues are comprised of net interest income (before the provision (benefit) for loan losses) and noninterest income. Noninterest expenses are fully allocated to each operating segment. Allocation methodologies may be subject to periodic adjustment as the internal management accounting system is revised and the business or product lines within the segments change. The following tables present financial information by business segment for the periods indicated: Three Months Ended September 30, 2016 Mortgage Originations Mortgage Servicing Community Banking Other Total Summary of Operations (Dollars in millions) Net interest income $ 21 $ 10 $ 54 $ (5 ) $ 80 Net gain on loan sales 95 — (1 ) — 94 Representation and warranty benefit 6 — — — 6 Other noninterest income 4 13 8 31 56 Total net interest income and noninterest income 126 23 61 26 236 (Provision) benefit for loan losses — — (7 ) — (7 ) Asset resolution — (2 ) — — (2 ) Depreciation and amortization expense (2 ) — (1 ) (5 ) (8 ) Other noninterest expense (64 ) (25 ) (43 ) — (132 ) Total noninterest expense (66 ) (27 ) (44 ) (5 ) (142 ) Income (loss) before income taxes 60 (4 ) 10 21 87 Provision for income taxes — — — 30 30 Net income (loss) $ 60 $ (4 ) $ 10 $ (9 ) $ 57 Intersegment revenue $ (1 ) $ 5 $ — $ (4 ) $ — Average balances Loans held-for-sale $ 3,400 $ — $ 16 $ — $ 3,416 Loans with government guarantees — 432 — — 432 Loans held-for-investment 5 — 5,843 — 5,848 Total assets 4,238 623 5,904 3,383 14,148 Deposits — 1,853 7,273 — 9,126 Three Months Ended September 30, 2015 Mortgage Originations Mortgage Servicing Community Banking Other Total Summary of Operations (Dollars in millions) Net interest income $ 18 $ 3 $ 45 $ 7 $ 73 Net gain on loan sales 72 — (4 ) — 68 Representation and warranty benefit 6 — — — 6 Other noninterest income 26 15 11 2 54 Total net interest income and noninterest income 122 18 52 9 201 (Provision) benefit for loan losses — — 1 — 1 Depreciation and amortization expense (1 ) (1 ) (1 ) (3 ) (6 ) Other noninterest expense (56 ) (27 ) (39 ) (3 ) (125 ) Total noninterest expense (57 ) (28 ) (40 ) (6 ) (131 ) Income (loss) before income taxes 65 (10 ) 13 3 71 Provision for income taxes — — — 24 24 Net income (loss) $ 65 $ (10 ) $ 13 $ (21 ) $ 47 Intersegment revenue $ 3 $ 5 $ (4 ) $ (4 ) $ — Average balances Loans held-for-sale $ 2,179 $ — $ 21 $ — $ 2,200 Loans with government guarantees — 547 — — 547 Loans held-for-investment 4 — 5,348 60 5,412 Total assets 2,709 860 5,336 3,400 12,305 Deposits — 1,487 6,773 — 8,260 Nine Months Ended September 30, 2016 Mortgage Origination Mortgage Servicing Community Banking Other Total Summary of Operations (Dollars in millions) Net interest income $ 61 $ 23 $ 150 $ 2 $ 236 Net gain (loss) on loan sales 251 — 8 — 259 Representation and warranty benefit 12 — — — 12 Other noninterest income (loss) 17 39 21 41 118 Total net interest income and noninterest income 341 62 179 43 625 (Provision) benefit for loan losses — — 9 — 9 Asset resolution — (6 ) — — (6 ) Depreciation and amortization expense (4 ) (2 ) (5 ) (12 ) (23 ) Other noninterest expense (182 ) (70 ) (131 ) (6 ) (389 ) Total noninterest expense (186 ) (78 ) (136 ) (18 ) (418 ) Income (loss) before income taxes 155 (16 ) 52 25 216 Provision for income taxes — — — 73 73 Net income (loss) $ 155 $ (16 ) $ 52 $ (48 ) $ 143 Intersegment revenue $ 1 $ 16 $ (1 ) $ (16 ) $ — Average balances Loans held-for-sale $ 2,988 $ — $ 83 $ — $ 3,071 Loans with government guarantees — 450 — — 450 Loans held-for-investment 6 — 5,689 — 5,695 Total assets 3,688 676 5,798 3,549 13,711 Deposits — 1,523 7,080 — 8,603 Nine Months Ended September 30, 2015 Mortgage Origination Mortgage Servicing Community Banking Other Total Summary of Operations (Dollars in millions) Net interest income $ 52 $ 10 $ 126 $ 23 $ 211 Net gain (loss) on loan sales 255 — (13 ) — 242 Representation and warranty benefit 13 — — — 13 Other noninterest income 60 42 19 (3 ) 118 Total net interest income and noninterest income 380 52 132 20 584 (Provision) benefit for loan losses — — 18 — 18 Asset resolution — (12 ) (1 ) — (13 ) Depreciation and amortization expense (2 ) (2 ) (4 ) (9 ) (17 ) Other noninterest expense (174 ) (80 ) (116 ) (7 ) (377 ) Total noninterest expense (176 ) (94 ) (121 ) (16 ) (407 ) Income (loss) before income taxes 204 (42 ) 29 4 195 Provision for income taxes — — — 70 70 Net income (loss) $ 204 $ (42 ) $ 29 $ (66 ) $ 125 Intersegment revenue $ 9 $ 13 $ (13 ) $ (9 ) $ — Average balances Loans held-for-sale $ 2,052 $ — $ 36 $ — $ 2,088 Loans with government guarantees — 679 — — 679 Loans held-for-investment 3 — 4,786 96 4,885 Total assets 2,555 1,004 4,753 3,351 11,663 Deposits — 1,189 6,602 — 7,791</t>
  </si>
  <si>
    <t>Segment Information The Company’s operations are conducted through four operating segments: Mortgage Originations, Mortgage Servicing, Community Banking and Other, which includes the remaining reported activities. Operating segments are defined as components of an enterprise that engage in business activity from which revenues are earned and expenses incurred for which discrete financial information is available that is evaluated regularly by executive management in deciding how to allocate resources and in assessing performance. The operating segments have been determined based on the products and services offered and reflect the manner in which financial information is currently evaluated by management. Each segment operates under the same banking charter, but is reported on a segmented basis for this report. Each of the operating segments is complementary to each other and because of the interrelationships of the segments, the information presented is not indicative of how the segments would perform if they operated as independent entities. Effective January 1, 2016, we reorganized our reportable segments to align with our new management reporting structure and to align with our long-term strategy. Prior period segment financial information has been recast to conform to 2016 presentation, further described in Note 25. Prior to the reorganization, representation and warranty reserves were reported in the Mortgage Servicing segment and the MSR asset and associated costs were reported in the Other segment. As a result of this change, representation and warranty reserves, as well as the MSR asset and associated costs are now reported in the Mortgage Originations segment. The Mortgage Originations segment originates, acquires and sells one-to-four family residential mortgage loans. The origination and acquisition of mortgage loans comprises the majority of the lending activity. Mortgage loans are originated through home loan centers, national call centers, the Internet and unaffiliated banks and mortgage banking and brokerage companies, where the net interest income and the gains from sales associated with these loans are recognized in the Mortgage Originations segment. The Mortgage Servicing segment services and sub-services mortgage loans, on a fee basis, for others. Also, the Mortgage Servicing segment services, on a fee basis, residential mortgages held-for-investment by the Community Banking segment and mortgage servicing rights held by the Other segment. The Mortgage Servicing segment may also collect ancillary fees, such as late fees, and earns income through the use of noninterest-bearing escrows. The Community Banking segment originates loans, provides deposits and fee based services to consumer, business, and mortgage lending customers through its Branch Banking, Business Banking, Commercial Banking, Government Banking, Warehouse Lending and Held-for-Investment Portfolio groups. Products offered through these teams include checking accounts, savings accounts, money market accounts, certificates of deposit, other services, consumer loans, commercial loans, and warehouse lines of credit. Other financial services available to consumer and commercial customers include lines of credit, revolving credit, customized treasury management solutions, equipment leasing, inventory, and accounts receivable lending and capital markets services such as interest rate risk protection products. The Other segment includes the treasury functions, funding revenue associated with stockholders' equity, the impact of interest rate risk management, the impact of balance sheet funding activities, and miscellaneous other expenses of a corporate nature. Treasury functions include administering the investment securities portfolios, balance sheet funding, interest rate risk management and MSR asset valuation, certain derivative and sales into the secondary market. In addition, the Other segment includes revenue and expenses related to treasury and corporate assets and liabilities and equity not directly assigned or allocated to the Mortgage Originations, Mortgage Servicing or Community Banking operating segments. Revenues are comprised of net interest income (before the provision for loan losses) and noninterest income. Noninterest expenses are fully allocated to each operating segment. Allocation methodologies may be subject to periodic adjustment as the internal management accounting system is revised and the business or product lines within the segments change. The following tables present financial information by business segment for the periods indicated. Year Ended December 31, 2015 Mortgage Origination Mortgage Servicing Community Banking Other Total Summary of Operations (Dollars in millions) Net interest income $ 72 $ 13 $ 171 $ 31 $ 287 Net gain (loss) on loan sales 303 — (15 ) — 288 Representation and warranty benefit 19 — — — 19 Other noninterest income 78 56 25 4 163 Total net interest income and noninterest income 472 69 181 35 757 Benefit for loan losses — — 19 — 19 Asset resolution (1 ) (13 ) (1 ) — (15 ) Depreciation and amortization expense (3 ) (3 ) (6 ) (12 ) (24 ) Other noninterest expense (228 ) (107 ) (153 ) (9 ) (497 ) Total noninterest expense (232 ) (123 ) (160 ) (21 ) (536 ) Income (loss) before income taxes 240 (54 ) 40 14 240 Provision for income taxes — — — 82 82 Net income (loss) $ 240 $ (54 ) $ 40 $ (68 ) $ 158 Intersegment revenue $ 10 $ 17 $ (15 ) $ (12 ) $ — Average balances Loans held-for-sale $ 2,148 $ — $ 40 $ — $ 2,188 Loans with government guarantees — 633 — — 633 Loans held-for-investment 4 — 4,986 86 5,076 Total assets 2,661 944 4,972 3,379 11,956 Deposits — 1,203 6,674 — 7,877 Year Ended December 31, 2014 Mortgage Origination Mortgage Servicing Community Banking Other Total Summary of Operations (Dollars in millions) Net interest income $ 56 $ 20 $ 150 $ 21 $ 247 Net gain (loss) on loan sales 209 — (3 ) — 206 Representation and warranty (provision) benefit (10 ) — — — (10 ) Other noninterest income 70 58 22 15 165 Total net interest income and noninterest income 325 78 169 36 608 Provision for loan losses — — (132 ) — (132 ) Asset resolution (3 ) (50 ) (4 ) — (57 ) Depreciation and amortization expense (1 ) (6 ) (5 ) (12 ) (24 ) Other noninterest expense (206 ) (123 ) (158 ) (11 ) (498 ) Total noninterest expense (210 ) (179 ) (167 ) (23 ) (579 ) Income (loss) before income taxes 115 (101 ) (130 ) 13 (103 ) Benefit for income taxes — — — (34 ) (34 ) Net income (loss) $ 115 $ (101 ) $ (130 ) $ 47 $ (69 ) Intersegment revenue $ (2 ) $ 18 $ (3 ) $ (13 ) $ — Average balances Loans held-for-sale $ 1,472 $ 20 $ 62 $ — $ 1,554 Loans with government guarantees — 1,216 — — 1,216 Loans held-for-investment 1 — 3,975 146 4,122 Total assets 1,630 1,349 3,943 2,964 9,886 Deposits — 750 5,984 — 6,734 Year Ended December 31, 2013 Mortgage Origination Mortgage Servicing Community Banking Other Total Summary of Operations (Dollars in millions) Net interest income (loss) $ 74 $ 32 $ 160 $ (80 ) $ 186 Net gain (loss) on loan sales 401 — 1 — 402 Representation and warranty provision (36 ) — — — (36 ) Other noninterest income 149 62 27 49 287 Total net interest income and noninterest income 588 94 188 (31 ) 839 Provision for loan losses — — (70 ) — (70 ) Asset resolution (6 ) (55 ) 9 — (52 ) Depreciation and amortization expense (1 ) (6 ) (4 ) (12 ) (23 ) Other noninterest expense (351 ) (113 ) (186 ) (193 ) (843 ) Total noninterest expense (358 ) (174 ) (181 ) (205 ) (918 ) Income (loss) before income taxes 230 (80 ) (63 ) (236 ) (149 ) Benefit for income taxes — — — (416 ) (416 ) Net income (loss) $ 230 $ (80 ) $ (63 ) $ 180 $ 267 Intersegment revenue $ (32 ) $ 51 $ 3 $ (22 ) $ — Average balances Loans held-for-sale $ 2,312 $ 49 $ 187 $ — $ 2,548 Loans with government guarantees 12 1,465 — — 1,477 Loans held-for-investment — — 4,325 86 4,411 Total assets 3,277 1,699 4,509 3,070 12,555 Deposits — 837 6,529 7 7,373</t>
  </si>
  <si>
    <t>Holding Company Only Financial Statements</t>
  </si>
  <si>
    <t>Condensed Financial Information of Parent Company Only Disclosure [Abstract]</t>
  </si>
  <si>
    <t>Holding Company Only Financial Statements The following are unconsolidated financial statements for the Company. These condensed financial statements should be read in conjunction with the Consolidated Financial Statements and Notes thereto. In addition, the Holding Company's principal sources of funds are cash dividends paid by the Bank to the Holding Company and other subsidiaries, investment income and borrowings. Federal laws and regulations limit the amount of dividends or other capital distributions that the Bank may pay the Holding Company. The Bank must seek prior approval from the OCC at least 30 days before it may make a dividend payment or other capital distribution to the Holding Company. Flagstar Bancorp, Inc. Condensed Unconsolidated Statements of Financial Condition (Dollars in millions) December 31, 2015 2014 Assets Cash and cash equivalents $ 37 $ 46 Investment in subsidiaries (1) 1,738 1,571 Other assets 50 43 Total assets $ 1,825 $ 1,660 Liabilities and Stockholders’ Equity Liabilities Long term debt $ 247 $ 248 Total interest paying liabilities 247 248 Other liabilities 49 39 Total liabilities 296 287 Stockholders’ Equity Preferred Stock 267 267 Common stock 1 1 Additional paid in capital 1,486 1,482 Accumulated other comprehensive income 2 8 Accumulated deficit (227 ) (385 ) Total stockholders’ equity 1,529 1,373 Total liabilities and stockholders’ equity $ 1,825 $ 1,660 (1) Includes unconsolidated trusts. Flagstar Bancorp, Inc. Condensed Unconsolidated Statements of Operations (Dollars in millions) For the Years Ended December 31, 2015 2014 2013 Expenses Interest $ 7 $ 7 $ 7 General and administrative 13 5 9 Total 20 12 16 Loss before undistributed loss of subsidiaries (20 ) (12 ) (16 ) Income (loss) equity in undistributed of subsidiaries 172 (63 ) 247 Income (loss) before income taxes 152 (75 ) 231 Benefit for income taxes 6 6 36 Net income (loss) 158 (69 ) 267 Preferred stock dividends/accretion — (1 ) (6 ) Net income (loss) from continuing operations 158 (70 ) 261 Other comprehensive (loss) income (2) (6 ) 13 (3 ) Comprehensive income (loss) $ 152 $ (57 ) $ 258 (1) Certain amounts within the financial statements have been restated to conform to current presentation (2) See Consolidated Statements of Comprehensive Income for other comprehensive income (loss) detail. Flagstar Bancorp, Inc. Condensed Unconsolidated Statements of Cash Flows (Dollars in millions) For the Years Ended December 31, 2015 2014 2013 Net income (loss) $ 158 $ (69 ) $ 267 Adjustments to reconcile net loss to net cash provided by operating activities Equity in (income) loss of subsidiaries (172 ) 63 (247 ) Stock-based compensation 3 3 3 Change in other assets (6 ) (3 ) (36 ) Provision for deferred tax benefit 1 — — Change in other liabilities 9 4 7 Net cash used in operating activities (7 ) (2 ) (6 ) Investing Activities Net change in investment in subsidiaries (2 ) (2 ) — Net cash used in investment activities (2 ) (2 ) — Net decrease in cash and cash equivalents (9 ) (4 ) (6 ) Cash and cash equivalents, beginning of year 46 50 56 Cash and cash equivalents, end of year $ 37 $ 46 $ 50</t>
  </si>
  <si>
    <t>Quarterly Financial Data (Unaudited)</t>
  </si>
  <si>
    <t>Quarterly Financial Information Disclosure [Abstract]</t>
  </si>
  <si>
    <t>Quarterly Financial Data (Unaudited) The following table represents summarized data for each of the quarters in 2015 , 2014 and 2013 . 2015 First Quarter Second Quarter Third Quarter Fourth Quarter (Dollars in millions, except per share data) Interest income $ 79 $ 90 $ 91 $ 95 Interest expense 14 17 18 19 Net interest income 65 73 73 76 Benefit for loan losses (4 ) (13 ) (1 ) (1 ) Net interest income after provision for loan losses 69 86 74 77 Net gain on loan sales 91 83 68 46 Loan fees and charges 17 19 17 14 Loan administration income 4 7 8 7 Net (loss) return on the mortgage servicing assets (2 ) 9 12 9 Representation and warranty benefit 2 5 6 6 Other noninterest income 7 3 17 15 Noninterest expense 138 138 131 129 Income before income tax 50 74 71 45 Provision for income taxes 18 28 24 12 Net income from continuing operations $ 32 $ 46 $ 47 $ 33 Basic income per share $ 0.43 $ 0.69 $ 0.70 $ 0.45 Diluted income per share $ 0.43 $ 0.68 $ 0.69 $ 0.44 2014 First Quarter Second Quarter Third Quarter Fourth Quarter (Dollars in millions, except per share data) Interest income $ 66 $ 72 $ 75 $ 72 Interest expense 8 9 11 11 Net interest income 58 63 64 61 Provision for loan losses 112 6 8 5 Net interest (expense) income after provision for loan losses (54 ) 57 56 56 Net gain on loan sales 45 55 52 53 Loan administration income 7 6 6 5 Net return on the mortgage servicing assets 16 5 1 2 Representation and warranty benefit (provision) 2 (5 ) (13 ) 6 Other noninterest income 5 42 39 32 Noninterest expense 139 122 179 139 (Loss) income before income tax (118 ) 38 (38 ) 15 (Benefit) provision for income taxes (40 ) 12 (10 ) 4 Net (loss) income (78 ) 26 (28 ) 11 Preferred stock dividends/accretion (1 ) — — — Net (loss) income from continuing operations $ (79 ) $ 26 $ (28 ) $ 11 Basic (loss) income per share $ (1.51 ) $ 0.33 $ (0.61 ) $ 0.07 Diluted (loss) income per share $ (1.51 ) $ 0.33 $ (0.61 ) $ 0.07 2013 First Quarter Second Quarter Third Quarter Fourth Quarter (Dollars in millions, except per share data) Interest income $ 95 $ 85 $ 79 $ 72 Interest expense 39 38 36 31 Net interest income 56 47 43 41 Provision for loan losses 21 31 4 14 Net interest income after provision for loan losses 35 16 39 27 Net gain on loan sales 137 144 75 45 Loan administration income 1 1 1 3 Net return on the mortgage servicing assets 15 31 27 17 Representation and warranty (provision) benefit (17 ) (29 ) (5 ) 15 Other noninterest income 49 72 35 33 Noninterest expense 197 174 158 388 Income (loss) before income tax 23 61 14 (248 ) Benefit for income taxes — (6 ) — (410 ) Net income 23 67 14 162 Preferred stock dividends/accretion (1 ) (1 ) (1 ) (2 ) Net income from continuing operations $ 22 $ 66 $ 13 $ 160 Basic income per share $ 0.33 $ 1.11 $ 0.16 $ 2.79 Diluted income per share $ 0.33 $ 1.10 $ 0.16 $ 2.77</t>
  </si>
  <si>
    <t>Recently Issued Accounting Pronouncements</t>
  </si>
  <si>
    <t>Accounting Policies [Abstract]</t>
  </si>
  <si>
    <t>Recently Issued Accounting Pronouncements Statement of Cash Flows - In August 2016, the FASB issued ASU 2016-15, Statement of Cash Flows (Topic 230), Classification of Certain Cash Receipts and Cash Payments. This amendment addresses eight issues which current GAAP does not include specific guidance or is unclear, pertaining to: Debt Prepayment or Debt Extinguishment Costs, Settlement of Zero-Coupon Debt Instruments, Contingent Consideration Payments Made after a Business Combination, Proceeds from the Settlement of Insurance Claims, Proceeds from the Settlement of Corporate-Owned or Bank-Owned Life Insurance Policies, Distributions Received from Equity Method Investees, Beneficial Interest in Securitization Transactions, and Separately Identifiable Cash Flows and Application of the Predominance Principle. ASU 2016-16 is effective for fiscal years beginning after December 15, 2018 and early adoption is permitted. Management is currently evaluating this guidance and does not expect this guidance to have a material impact on our Consolidated Financial Statements. Credit Losses - In June 2016, the FASB issued ASU 2016-13, Financial Instruments - Credit Losses (Topic 326). The ASU alters the current method for recognizing credit losses within the reserve account. Currently, an institution uses the incurred loss method, the new guidance will require the allowance to be recorded on day one for the contractual term of the financial asset. ASU 2016-13 is effective for fiscal years beginning after December 15, 2019. Management is currently evaluating this guidance and the impact it will have on our Consolidated Financial Statements. Stock Compensation - In March 2016, the FASB issued ASU 2016-09, Compensation - Stock Compensation (Topic 718): Improvements to Employee Share-Based Payment Accounting. The amendments in ASU 2016-09 affect all entities that issue share-based payment awards to their employees.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effective retrospectively for fiscal years beginning after December 15, 2016 and early adoption is permitted. Management is currently evaluating this guidance and does not expect this guidance to have a material impact on our Consolidated Financial Statements. Derivatives and Hedging - In March 2016, the FASB issued ASU 2016-06, Derivatives and Hedging (Topic 815) - Contingent Put and Call Options in Debt Instruments. The amendments in ASU 2016-06 clarify the requirements for assessing whether contingent call (put) options that can accelerate the payment of principal on debt instruments are clearly and closely related to their debt hosts. An entity performing the assessment under the amendments in ASU 2016-06 is required to assess the embedded call (put) options solely in accordance with the four-step decision sequence. ASU 2016-06 is effective retrospectively for fiscal years beginning after December 15, 2016 and early adoption is permitted. This guidance is not expected to have a material impact upon adoption on our Consolidated Financial Statements, but disclosures to the Notes thereto will be updated per the requirements. Leases - In February 2016, the FASB issued ASU 2016-02, Leases (Topic 842): Section A - Leases: Amendments to the FASB Accounting Standards Codification, Section B - Conforming Amendments Related to Leases: Amendment to the FASB Accounting Standards Codification, Section C - Background Information and Basis For Conclusions. Lessees will need to recognize almost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ASU 2016-02 is effective retrospectively for fiscal years beginning after December 15, 2019 and early adoption is permitted. The guidance in ASU 2016-02 supersedes Topic 840, Leases. Management is currently evaluating this guidance and does not expect this guidance to have a material impact on our Consolidated Financial Statements. Financial Instruments - In January 2016, the FASB issued ASU 2016-01, Financial Instruments - Overall (Subtopic 825-10): Recognition and Measurement of Financial Assets and Financial Liabilities. The new standard significantly revises an entity’s accounting related to the classification and measurement of investments in equity securities and the presentation of certain fair value changes for financial liabilities measured at fair value. It also amends certain disclosure requirements associated with the fair value of financial instruments. ASU 2016-01 is effective retrospectively for fiscal years beginning after December 15, 2017 and early adoption is permitted. Management is currently evaluating this guidance and does not expect this guidance to have a material impact on our Consolidated Financial Statements, if any. Revenue from Contracts with Customers - In May 2014, the Financial Accounting Standards Board ("FASB") issued Accounting Standards Update ("ASU") No. 2014-09, "Revenue from Contracts with Customers (Topic 606)." Under the amended guidance, an entity should recognize revenue to depict the transfer of promised goods or services to customers in an amount that reflects the consideration to which the entity expects to be entitled in exchange for those goods or services. The FASB has voted to approve a year deferral of the effective date from January 1, 2017 to January 1, 2018, while allowing for early adoption. In April 2016, the FASB clarified the following two aspects: identifying performance obligations and the licensing implementation guidance, while retaining the related principles for those areas. In May 2016, the FASB issued ASU 2016-12 Revenue from Contracts with Customers (Topic 606): Narrow-Scope Improvements and Practical Expedients, to provide a limited number of changes to its revenue recognition standard. The amendments clarify the assessment of the likelihood that revenue will be collected from a contract, the guidance for presenting sales taxes and similar taxes, and the timing for measuring customer payments that are not in cash. The amendment also says a contract should be considered complete if all, or substantially all, of its revenue has been collected prior to making the transition to the new standard. In addition, the update clarifies the disclosure requirements for businesses and other organizations that make the transition to the new standard by adjusting amounts from prior reporting periods. The effects have to be disclosed for prior periods that were adjusted. Management is currently evaluating this guidance and does not expect this guidance to have a material impact on our Consolidated Financial Statements; however, changes to disclosures in the Notes thereto will be required.</t>
  </si>
  <si>
    <t>Basis of Presentation</t>
  </si>
  <si>
    <t>Basis of Presentation The accompanying financial statements of Flagstar Bancorp, Inc. ("Flagstar," or the "Company"), including its wholly owned principal subsidiary, Flagstar Bank, FSB (the "Bank"), have been prepared using U.S. generally accepted accounting principles ("GAAP") for interim financial statements. Where we say "we," "us," or "our," we usually mean Flagstar Bancorp, Inc. However, in some cases, a reference to "we," "us," or "our" will include our wholly owned subsidiary Flagstar Bank, FSB (the "Bank"). These consolidated financial statements do not include all of the information and footnotes required by GAAP for a full year presentation and certain disclosures have been condensed or omitted in accordance with rules and regulations of the Securities and Exchange Commission ("SEC"). These interim financial statements are unaudited and include, in our opinion, all adjustments necessary for a fair statement of the results for the periods indicated, which are not necessarily indicative of results which may be expected for the full year. These consolidated financial statements and notes should be read in conjunction with the consolidated financial statements and footnotes thereto included in our Annual Report on Form 10-K for the year ended December 31, 2015 , which is available on our website, at flagstar.com, and on the SEC website, at sec.gov. Certain prior period amounts have been reclassified to conform to the current period presentation.</t>
  </si>
  <si>
    <t>Description of Business, Basis of Presentation, and Summary of Significant Accounting Policies (Policies)</t>
  </si>
  <si>
    <t>Consolidation and Basis of Presentation</t>
  </si>
  <si>
    <t xml:space="preserve">Consolidation and Basis of Presentation The Consolidated Financial Statements include our accounts and accounts of all variable interest entities ("VIEs") for which we are the primary beneficiary. The accounting and financial reporting policies of Flagstar and its subsidiaries conform to accounting principles generally accepted in the United States ("GAAP"). Additionally, where applicable the policies conform to the accounting and reporting guidelines prescribed by regulatory authorities. Certain prior period amounts have been reclassified to conform to the current period presentation. The preparation of the Consolidated Financial Statements, requires management to make estimates and assumptions that affect reported amounts of assets and liabilities, revenues and expenses and disclosures of contingent assets and liabilities. Actual results could be materially different from these estimates. </t>
  </si>
  <si>
    <t>Cash and Cash Equivalents</t>
  </si>
  <si>
    <t>Cash and Cash Equivalents Cash and cash equivalents include amounts due from correspondent banks and the Federal Reserve Bank. Short-term investments that have a maturity at the date of acquisition of three months or less and are readily convertible to cash</t>
  </si>
  <si>
    <t>Investment Securities Investment securities classified as trading are recorded at fair value, with unrealized and realized gains or losses included as a component of "other noninterest income" in the Consolidated Statements of Operations. The Company measures securities classified as available-for-sale at fair value, with unrealized gains and losses, net of tax, included in "other comprehensive income (loss)" in stockholders’ equity. The Company recognizes realized gains and losses on available-for-sale securities when securities are sold. The cost of securities sold is based on the specific identification method. Any gains or losses realized upon the sale of a security are reported in "other noninterest income" in the Consolidated Statements of Operations. The fair value of investment securities is based on observable market prices, when available. If observable market prices are not available, our valuations are based on alternative methods, including: quotes for similar fixed-income securities, matrix pricing, discounted cash flow using benchmark interest rate curves or other factors. The fair values are obtained through independent third parties from pricing services which the Company compares to independent pricing sources on a quarterly basis. See Note 2 and Note 24 of the Notes to the Consolidated Financial Statements, herein, for additional information on recurring fair value and investment security disclosures. Investment securities held-to-maturity are carried at amortized cost and adjusted for amortization of premiums and accretion of discounts using the interest method. Transfers of investment securities into the held-to-maturity category from the available-for-sale category are accounted for at fair value at the date of transfer. Any related unrealized holding gain (loss), net of tax, that was included in the transfer is retained in other comprehensive income (loss) and is amortized as an adjustment to interest income over the remaining life of the securities. The Company evaluates available-for-sale and held-to-maturity investment securities for other-than-temporary impairment ("OTTI") on a quarterly basis. An OTTI is considered to have occurred when the fair value of a debt security is below its amortized costs and the Company (1) has the intent to sell the security, (2) will more likely than not be required to sell the security before recovery of its amortized cost, or (3) does not expect to recover the entire amortized cost basis of the security. Investments that have an OTTI are written down through a charge to earnings in "net impairment losses" in the Consolidated Statements of Operations for the amount representing the credit loss on the security and a charge is recognized in other comprehensive income (loss) related to gains (losses), reclassifications, impairments, credit loss and deferred tax. Investment securities transactions are recorded on the trade date for purchases and sales. Interest earned on investment securities, including the amortization of premiums and the accretion of discounts using the effective interest method over the period of maturity, is included in interest income. For a discussion of valuation of securities, see Note 2 of the Notes to the Consolidated Financial Statements, herein.</t>
  </si>
  <si>
    <t>Loans Held-for-Sale The Company classifies loans as held-for-sale when it originates or purchases loans that it intends to sell. The Company has elected the fair value option for the majority of its loans held-for-sale. The Company estimates the fair value of mortgage loans based on quoted market prices for securities backed by similar types of loans, where available, or by discounting estimated cash flows using observable inputs inclusive of interest rates, prepayment speeds and loss assumptions for similar collateral. Loans held-for-sale that are recorded at lower of cost or fair value may be carried at fair value on a nonrecurring basis when the fair value is less than cost. See Note 24 of the Notes to the Consolidated Financial Statements, herein, for additional recurring fair value disclosures. Loans that are transferred into the held-for-sale portfolio from the held-for-investment portfolio are recorded at the lower of cost or fair value when there is an intent to sell these loans. Gains or losses recognized upon the sale of loans are determined using the specific identification method.</t>
  </si>
  <si>
    <t>Loans Held-for-Investment The Company classifies loans that it has the intent and ability to hold until maturity as held-for-investment. Loans held-for-investment are reported at their outstanding principal balance adjusted for any unamortized premiums, discounts, deferred fees and costs (amortized cost). The Company recognizes interest income on held-for-investment loans using the interest method, including the amortization of any deferred cost basis adjustments; unless the Company believes that the ultimate collection of contractual principal or interest payments in full is not reasonably assured. Interest income recorded on our loans is adjusted by the amortization of net premiums, net deferred loan origination costs and the amount of negative amortization (i.e., capitalized interest) arising from our option ARM loans. Loans originally classified as held-for-sale and subsequently transferred to held-for-investment continue to be measured and reported at fair value on a recurring basis. As a result of the election of the fair value option, changes in fair value are recorded to "other noninterest income" on the Consolidated Statements of Operations. The fair value of these loans is determined using the same methods described above for loans held-for-sale. See Note 24 of the Notes to the Consolidated Financial Statements, herein, for additional recurring fair value disclosures. When loans originally designated as held-for-sale or loans originally designated as held-for-investment are reclassified, cash flows associated with the loans will be classified in the Consolidated Statements of Cash Flows as operating or investing, as appropriate, in accordance with the initial classification of the loans.</t>
  </si>
  <si>
    <t>Loan Modifications (Troubled Debt Restructurings)</t>
  </si>
  <si>
    <t>Loan Modifications (Troubled Debt Restructurings) The Company may modify certain loans in both consumer and commercial loan portfolio segments. Troubled Debt Restructurings ("TDRs") result in those instances in which a borrower demonstrates financial difficulty and for which a concession has been granted. Concessions include reduction of interest rate, extension of amortization period, principal and/or interest forgiveness and other actions intended to minimize the economic loss and to avoid foreclosure or repossession of collateral. If a loan was nonperforming prior to restructuring, these loans will continue on nonaccrual status until the borrower has established a willingness and ability to make the restructured payments for at least six months, after which they will begin to accrue interest. Consumer loan modifications. For consumer loan programs (e.g., residential first mortgages, second mortgages, HELOC, and other consumer), the Company enters into a modification when the borrower has indicated a hardship, including illness or death in the family or a loss of employment. Other modifications occur when it is confirmed that the borrower does not possess the financial resources necessary to continue making loan payments at the current amount, but the Company’s expectation is that payments at lower amounts can be made. The primary concession given to consumer loan borrowers includes a reduced interest rate and/or an extension of the amortization period or maturity date. Commercial loan modifications. Modifications of terms for commercial loans are based on individual facts and circumstances. Commercial loan modifications may involve a reduction of the interest rate and/or an extension of the term of the loan. The Company also engages in other loss mitigation activities with troubled borrowers, which include repayment plans, forbearance arrangements, and the capitalization of past due amounts.</t>
  </si>
  <si>
    <t>Past Due and Impaired Loans</t>
  </si>
  <si>
    <t>Past Due and Impaired Loans Loans are considered to be past due when any payment of principal or interest is 30 days past the scheduled payment date. While it is the goal of management to collect on loans, the Company attempts to work out a satisfactory repayment schedule or modification with past due borrowers and will undertake foreclosure proceedings if the delinquency is not satisfactorily resolved. The Company's practices regarding past due loans are designed to both assist borrowers in meeting their contractual obligations and minimize losses incurred by the bank. The Company ceases the accrual of interest on consumer and commercial loans once they become 90 days past due, or earlier when concerns exist as to the ultimate collection of principal or interest. When a loan is placed on nonaccrual status, the accrued interest income is reversed and may only return to accrual status when principal and interest become current and are anticipated to be fully collectible. Loans are considered impaired if it is probable that payment of interest and principal will not be made in accordance with the contractual terms of the loan agreement or when any portion of principal or interest is 90 days past due. See Note 24 of the Consolidated Financial Statements, herein, for additional nonrecurring fair value disclosures. When a loan within any class is impaired, the accrual of interest income is discontinued unless the receipt of principal and interest is no longer in doubt. Interest income is recognized on impaired loans using a cost recovery method unless amounts contractually due are not in doubt. Cash receipts received on nonperforming impaired loans within any class are applied entirely against principal until the loan has been collected in full, after which time any additional cash receipts are recognized as interest income. Cash receipts received on accruing impaired loans within any class are applied in the same manner as accruing loans that are not considered impaired.</t>
  </si>
  <si>
    <t>Allowance for Loan Losses</t>
  </si>
  <si>
    <t xml:space="preserve">Allowance for Loan Losses The allowance for loan losses represents management's estimate of probable losses in the Company's loans held-for-investment portfolio, excluding loans carried under the fair value option. The Company establishes an allowance when (a) available information indicates that it is probable that a loss has occurred and (b) the amount of the loss can be reasonably estimated. The allowance provides for probable losses that have been identified with specific customer relationships (individually evaluated) and for probable losses believed to be inherent in the loan portfolio but that have not been specifically identified (collectively evaluated). Management assigns qualitative factors to each loan portfolio segment based on consideration of the following factors: changes in lending policies and procedures, changes in economic and business conditions, changes in the nature and volume of the portfolio, changes in lending management, changes in credit quality statistics, changes in the quality of the loan review system, changes in the value of underlying collateral for collateral-dependent loans, changes in concentrations of credit, and other internal or external factor changes. A specific allowance is established on a loan when it is probable all amounts due will not be collected pursuant to the contractual terms of the loan and the recorded investment in the loan exceeds its fair value. The required allowance is measured using either the present value of the expected future cash flows discounted at the loan's effective interest rate or the fair value of the collateral less estimated disposal costs if the loan is collateral dependent. A general allowance is established for losses inherent on non-impaired loans by segmenting the portfolio based upon common risk characteristics. The general loss is then determined by using a historical loss model which utilizes the Company's loss history by specific product, or if the product is not sufficiently seasoned, per readily available industry peer loss data. The loss model utilizes a loss emergence period that represents the average amount of time between when the loss event first occurs and when the specific loan is charged-off. In addition to the loss history or peer data, the Company also includes a qualitative adjustment that considers economic risks, industry and geographic concentrations and other factors not adequately captured in the Company's methodology. For both consumer and commercial loans deemed impaired, the loans are evaluated on at least a quarterly basis for impairment. The Company measures the level of impairment based on the present value of the expected future cash flows discounted at the loan’s effective interest rate, the observable market price of the loan, or the fair value of the collateral if the loan is collateral dependent, reduced by estimated disposal costs. If the fair value less the costs to sell are less than the carrying value of the loan, an impairment is recorded, otherwise no allowance is recorded. Consumer loans secured by real estate are charged-off to the estimated fair value of the collateral when a loss is confirmed or at 180 days past due, whatever is sooner. Loss confirming events include, but are not limited to, bankruptcy (unsecured), continued delinquency, foreclosure or receipt of an asset valuation indicating a collateral deficiency and the asset is the sole source of repayment. For consumer loans not secured by real estate, the charge-off is taken upon confirmation or 120 days past due. Commercial loans are evaluated on a loan level basis and either charged-off or written down to net realizable value if a loss confirming event has occurred. Loss confirming events include, but are not limited to, bankruptcy (unsecured), continued delinquency, foreclosure, or receipt of an asset valuation indicating a collateral deficiency and that asset is the sole source of repayment. </t>
  </si>
  <si>
    <t>Loan Sales</t>
  </si>
  <si>
    <t>The Company’s recognition of gain or loss on the sale of loans for which it surrenders control is accounted for as a sale to the extent that consideration received does not include a beneficial interest in the transferred assets. In the event the Company retains a beneficial interest in the transferred assets, the carrying value of the assets sold is allocated between the assets sold and the retained interests, other than the mortgage servicing rights, based on their relative fair values. Retained mortgage servicing rights are recorded at fair value. In assessing whether control has been surrendered, the Company considers (1) whether the transferee would be a consolidated affiliate, (2) the existence and extent of any continuing involvement in the transferred financial assets and (3) the impact of all arrangements or agreements made contemporaneously with or in contemplation of the transfer, even if they were not entered into at the time of transfer. If the sale criteria are met, the transferred financial assets are removed from the Consolidated Statements of Financial Condition and a gain or loss on sale is recognized. For certain transfers, such as in connection with complex transactions or where the Company has continuing involvement such as servicing responsibilities, generally a legal opinion is obtained as to whether the transfer results in a "true sale" by law.</t>
  </si>
  <si>
    <t>Variable Interest Entities</t>
  </si>
  <si>
    <t>In order to conclude whether or not a variable interest entity is required to be consolidated, careful consideration will be given to the Company's continuing involvement with the variable interest entity. In circumstances where the Company has both the power to direct the activities of the entity that most significantly impact the entity's performance and the obligation to absorb losses or the right to receive benefits of the entity that could be significant, the Company would conclude that it would consolidate the entity, which would also preclude the Company from recording an accounting sale on the transaction. In the case of a consolidated variable interest entity, the accounting is similar to a secured financing, (i.e., the Company continues to carry the loans and records the related securitized debt on the balance sheet).</t>
  </si>
  <si>
    <t>Repossessed Assets Repossessed assets include one-to-four family residential property, commercial property and one-to-four family homes under construction that were acquired through foreclosure or acceptance of a deed-in-lieu of foreclosure. Repossessed assets are initially recorded at estimated fair value of the collateral, less estimated costs to sell. Losses arising from the initial acquisition of such properties are charged against the allowance for loan losses at the time of transfer. Subsequent valuation adjustments to reflect fair value, as well as gains and losses on disposal of these properties, are charged to "asset resolution" within noninterest expense in the Consolidated Statements of Operations as incurred.</t>
  </si>
  <si>
    <t>Loans with Government Guarantees The Company originates government guaranteed loans which are pooled and sold as Ginnie Mae mortgage backed securities. Pursuant to Ginnie Mae servicing guidelines, the Company has the unilateral right to repurchase certain delinquent loans (loans past due 90 days or more) securitized in Ginnie Mae pools, if the loans meet defined delinquent loan criteria. As a result of this unilateral right, once the delinquency criteria have been met, and regardless of whether the repurchase option has been exercised, the Company accounts for the loans as if they had been repurchased. The Company recognizes the loans as loans with government guarantees on the Consolidated Statements of Financial Condition and also recognizes a corresponding liability for a corresponding amount recorded in other liabilities on the Consolidated Statement of Financial Condition. If the loan is repurchased, the liability is settled and the loan with government guarantee remains. Once repurchased, the Company may collect losses through a claims process with the FHA, as an approved lender. The Company adopted ASU Update No. 2014-14, Receivables - Troubled Debt Restructuring by Creditors (Subtopic 310-40) in the first quarter 2015 at which time repossessed assets and the associated claims were recorded separately from the associated loans. At December 31, 2015, repossessed assets and the associated claims were recorded in other assets and at December 31, 2014 repossessed assets and the associated claims were included in loans with government guarantees.</t>
  </si>
  <si>
    <t>Federal Home Loan Bank Stock The Bank owns stock in the Federal Home Loan Bank of Indianapolis. No market quotes exist for the stock. The stock is redeemable at par and is carried at cost. The investment is required to permit the Bank to obtain membership in and to borrow from the Federal Home Loan Bank.</t>
  </si>
  <si>
    <t>Premises and Equipment Premises and equipment are carried at cost less accumulated depreciation. Land is carried at historical cost. Depreciation is calculated on a straight-line basis over the estimated useful lives of the assets which generally ranges from three to thirty years. Capitalized software is amortized on a straight-line basis over its useful life, which generally ranges from three to seven years. Repair and maintenance costs and software expenditures that are considered general, administrative, or of a maintenance nature are expensed as incurred.</t>
  </si>
  <si>
    <t>Mortgage Servicing Rights (MSRs)</t>
  </si>
  <si>
    <t>Mortgage Servicing Rights ("MSRs") The Company purchases and originates mortgage loans for sale to the secondary market and sells the loans on either a servicing-retained or servicing-released basis. For servicing retained sales, an MSR is created at the time of sale which is recorded at fair value. The Company uses an option-adjusted spread valuation utilizing an internal valuation to determine the fair value of MSRs. The key assumptions used in the valuation of MSRs include mortgage prepayment speeds and discount rates. Management obtains third-party valuations of the MSR portfolio on a quarterly basis from independent valuation experts to assess the reasonableness of the fair value calculated by its internal valuation model. Changes in fair value of the Company's mortgage servicing rights are reported on the Consolidated Statements of Operations in "net return on mortgage servicing". See Note 24 of the Notes to the Consolidated Financial Statements, herein, for additional recurring fair value disclosures. The Company periodically sells portions of its MSRs, and may simultaneously enter into an agreement to subservice the residential mortgage loans sold, which qualify as sales transactions. A transfer of servicing rights related to loans previously sold qualifies as a sale at the date on which title passes, if substantially all risks and rewards of ownership have irrevocably passed to the transferee and any protection provisions retained by the transferor are minor and can be reasonably estimated. In addition, if a sale is recognized and only minor protection provisions exist, a liability is accrued for the estimated obligation associated with those provisions. As MSRs are not considered financial assets for accounting purposes, the transfer of an MSR asset qualifies as a sale based on a risks and rewards approach.</t>
  </si>
  <si>
    <t>Servicing Fee Income</t>
  </si>
  <si>
    <t xml:space="preserve">Servicing Fee Income Servicing fee income, which is included on the Consolidated Statements of Operations as loan administration income, is recorded for fees earned, net of third party subservicing costs for servicing loans. The fees are based on a contractual percentage of the outstanding principal or a fixed amount per loan and are recorded as income when earned. Late fees and ancillary fees are also included on the Consolidated Statements of Operations as net return on mortgage servicing asset. Subservicing fee income is recorded for fees earned, net of third party subservicing costs, for loans subserviced. Contractual subservicing fees including late fees and other ancillary income are included within loan administration income on the Consolidated Statements of Operations. </t>
  </si>
  <si>
    <t>Financial Instruments and Derivatives</t>
  </si>
  <si>
    <t>Derivative Financial Instruments Derivative financial instruments are recorded at fair value in other assets and other liabilities on the Consolidated Statements of Financial Condition after taking into account the effects of legally enforceable bilateral collateral and master netting agreements. We are exposed to non-performance risk by the counterparties to our various derivative financial instruments. We believe that the non-performance risk inherent in all our derivative contracts is minimal based on credit standards and the collateral provisions of the derivative agreements. A majority of our derivatives are centrally cleared through a Central Counterparty Clearing House or consist of residential mortgage interest rate lock commitments further limiting our exposure to non-performance risk. Derivatives not designated as hedging instruments: We maintain a derivative portfolio of interest rate swaps, futures and forward commitments used to manage exposure to changes in interest rates, MSR asset values and to meet the needs of customers. We also enter into interest rate lock commitments, which are commitments to originate mortgage loans whereby the interest rate on the loan is determined prior to funding and the customers have locked into that interest rate. Market risk on interest rate lock commitments and mortgage loans held-for-sale is managed using corresponding forward sale commitments. Changes in fair value of derivatives not designated as hedging instruments are recognized in the Consolidated Statements of Income. Derivatives designated as hedging instruments: We have designated certain interest rate swaps as cash flow hedges of certain interest rate payments of our variable-rate Federal Home Loan Bank advances. Changes in the fair value of derivatives designated as cash flow hedges are recorded in other comprehensive income (loss) on the Consolidated Statement of Financial Condition and reclassified into interest expense in the same period in which the hedge transaction is recognized in earnings. At September 30, 2016 , we had $37 million (net-of-tax) recorded of unrealized losses on derivatives classified as cash flow hedges recorded in accumulated other comprehensive income (loss), compared to $3 million at December 31, 2015 . The estimated amount to be reclassified from other comprehensive income into earnings during the next 12 months represents $7 million of losses (net-of-tax). Derivatives that are designated in hedging relationships are assessed for effectiveness using regression analysis at inception and throughout the hedge period. All hedge relationships were and are expected to be highly effective as of September 30, 2016 . Cash flows and the profit impact associated with designated hedges are reported in the same category as the underlying hedged item.</t>
  </si>
  <si>
    <t xml:space="preserve">Financial Instruments and Derivatives The Company enters into derivative financial instruments to manage interest rate risk and to facilitate asset/liability management. The Company generally uses derivatives to manage its pipeline of loans held-for-sale with forward commitments to sell Fannie Mae or Freddie Mac or Ginnie Mae mortgage backed securities. Further, the Company occasionally enters into swap agreements to manage the cash flows on certain liabilities. For all derivatives outside of those noted below, the Company does not elect to apply or does not qualify for hedge accounting and therefore accounts for the derivatives as economic undesignated derivatives. Changes in the fair value of the derivatives and realized gains and losses are recognized immediately in total noninterest income on the Consolidated Statements of Operations. The Company uses interest rate swaps to hedge the forecasted cash flows from its underlying variable-rate Federal Home Loan Bank ("FHLB") advances in a qualifying cash flow hedge accounting relationship. Changes in the fair value of derivatives designated as cash flow hedges are recorded in other comprehensive income on the Consolidated Statement of Financial Condition and reclassified into interest expense along with the debt interest expense in the same period in which the identified hedge transaction is recognized in earnings. Cash flows and the impact on income related to designated hedges is reported in the same category as the underlying hedged item. Derivatives that are designated in hedging relationships are evaluated for effectiveness using regression analysis at the time they are designated and throughout the hedge period. U.S. Treasury futures and U.S. Treasury options are actively traded and their fair values are obtained from an exchange. Forward loan sale commitments and interest rate swaps are valued based on quoted prices for similar assets in an active market with inputs that are observable. Rate lock commitments are valued using internal models with significant unobservable market parameters. The Company assesses the significance of the impact of the credit valuation adjustments on the overall valuation of its derivative positions at each period end. As of December 31, 2015 and 2014 , the Company determined that the credit valuation adjustments were not significant to the overall valuation of its derivatives. The Company writes and purchases interest rate swaps for customer-initiated trading derivatives which are used primarily to provide derivative products to customers enabling them to manage their interest rate risk. In the event that a customer requests early termination of a derivative transaction, a termination confirmation and transaction summary will be completed. If the market rate is higher at termination than at trade inception, the customer will receive a payment from the Company. In turn, the Company will receive that payment from the dealer due to the termination of the hedge. Conversely, if the market rate is lower at termination than at trade inception, the Company will be due a payment from the customer. In turn, the Company will owe that payment to the dealer due to the termination of the hedge. The Company also enters into various derivative agreements with customers in the form of interest-rate lock commitments. As an intermediary, the Company generally maintains a portfolio of matched offsetting derivative agreements. The Company takes into account the impact of bilateral collateral and master netting agreements that allow all derivative contracts held to settle with a single counterparty on a net basis, and to offset the net derivative position with the related collateral when recognizing derivative assets and liabilities. For the rate lock commitments, the gains and losses recorded in earnings are included in "net gain on loan sales" on the Consolidated Statements of Operations. The Company recognizes all derivatives as either other assets or other liabilities in the Consolidated Statements of Financial Condition at their fair value. </t>
  </si>
  <si>
    <t>Income Taxes We evaluate two components of income tax expense: current and deferred. Current income tax expense represents our estimated taxes to be paid or refunded for the current period.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evaluates its deferred tax assets to determine if, based on all available evidence, it is more likely than not that the deferred tax assets will be realized and establishes a valuation allowance when they are not. We evaluate two components of income tax expense: current and deferred. Current income tax expense represents our estimated taxes to be paid or refunded for the current period.</t>
  </si>
  <si>
    <t xml:space="preserve">Representation and Warranty Reserve When the Company sells mortgage loans into the secondary mortgage market, it makes customary representations and warranties to the purchasers about various characteristics of each loan, such as the manner of origination, the nature and extent of underwriting standards applied and the types of documentation being provided. Typically, these representations and warranties are in place for the life of the loan. If a defect in the origination process is identified, the Company may be required to either repurchase the loan, pay a fee or indemnify the purchaser for losses it sustains on the loan. If there are no such defects, the Company has no liability to the purchaser for losses it may incur on such loan. Upon the sale of a loan, the Company recognizes a liability for that guarantee at its fair value as a reduction of the Company's net gain on loan sales. Subsequent to the sale, the liability is re-measured on an ongoing basis based on an estimate of probable future losses. In each case, these estimates are based on the Company’s most recent data including loss severity on repurchased and indemnified loans, and repurchase requests, among other factors. Changes to the Company’s previous estimates are recorded in the representation and warranty provision in the Consolidated Statements of Operations. </t>
  </si>
  <si>
    <t>Advertising Costs</t>
  </si>
  <si>
    <t>Advertising Costs Advertising costs are expensed in the period they are incurred and are included as part of "other noninterest expense" in the Consolidated Statements of Operations.</t>
  </si>
  <si>
    <t>Stock-based Compensation</t>
  </si>
  <si>
    <t>Stock-Based Compensation All share-based payments to employees, including grants of employee stock options and restricted stock units, are recognized as expense in the Consolidated Statements of Operations based on their fair values. The amount of compensation is measured at the grant date and is expensed over the requisite service period, which is normally the vesting period. The Company utilizes the weighted average assumptions in applying a Black-Scholes model to determine the fair value of employee stock options. See Note 20 of the Notes to the Consolidated Financial Statements, herein, for further discussion and details of stock-based compensation.</t>
  </si>
  <si>
    <t>Department of Justice (DOJ) Litigation Settlement</t>
  </si>
  <si>
    <t>Department of Justice ("DOJ") Litigation Settlement The Company elected the fair value option to account for the liability representing the obligation to make future additional payments under the DOJ litigation settlement. The executed settlement agreement with the DOJ establishes a legally enforceable contract with a stipulated payment plan that meets the definition of a financial liability. As of December 31, 2015 the remaining future payments totaled $118 million for which the Company used a discounted cash flow model to estimate the current fair value. The model utilizes estimates including the Company's forecasts of net income, balance sheet and capital levels and considers multiple scenarios and possible outcomes as a result of the uncertainty inherent in those inputs which impact the estimated timing of the additional payments. These scenarios are probability weighted and consider the view of a market participant to estimate the fair value of the liability. As of December 31, 2015 , the liability was $84 million . We value our contractual obligation to pay utilizing a discounted cash flow model that incorporates our current estimate of the most likely timing and amount of the cash flows necessary to satisfy the obligation. These cash flow estimates are reflective of our detailed financial and operating projections for the next three years, as well as more general earnings and capital assumptions for subsequent periods. The liability is included in "other liabilities" on the Consolidated Financial Statements.</t>
  </si>
  <si>
    <t>Recently Issued Accounting Pronouncements In May 2014, the Financial Accounting Standards Board ("FASB") issued Accounting Standards Update ("ASU") No. 2014-09, "Revenue from Contracts with Customers (Topic 606)." Under the amended guidance, an entity should recognize revenue to depict the transfer of promised goods or services to customers in an amount that reflects the consideration to which the entity expects to be entitled in exchange for those goods or services. The FASB has voted to approve another year deferral of the effective date from January 1, 2017 to January 1, 2019, while allowing for early adoption as of January 1, 2018. Management is currently evaluating this guidance and does not expect this guidance to have a material impact on the Company’s Consolidated Financial Statements, but significant changes to disclosures in the Notes thereto will be required. In January 2015, the FASB issued ASU No. 2015-01, Income Statement - Extraordinary and Unusual items (Subtopic 225-20). ASU 2015-01 eliminates from U.S. GAAP the concept of extraordinary items, which, among other things, required an entity to segregate extraordinary items considered to be unusual and infrequent from the results of ordinary operations and show the item separately in the financial statements. The ASU is effective for the annual period beginning after December 15, 2015, though early adoption is permitted. The adoption of this guidance is not expected to have a material effect on the Company’s Consolidated Financial Statements or the Notes thereto. In February 2015, the FASB issued ASU No. 2015-02, Consolidation (Topic 810) - Amendments to the Consolidation Analysis. Under the amended guidance all reporting entities are within the scope of Subtopic 810-10, Consolidation - Overall, including limited partnerships and similar legal entities, unless a scope exception applies. The presumption that a general partner controls a limited partnership has been eliminated. The ASU is effective for the annual period beginning after December 15, 2015, and all reporting periods thereafter. The adoption of this guidance is not expected to have a material effect on the Company’s Consolidated Financial Statements or the Notes thereto. In April 2015, the FASB issued ASU No. 2015-03, Interest-Imputation of Interest (Subtopic 835-30). The amendments will require that debt issuance costs related to a recognized debt liability be presented in the balance sheet as a direct deduction from the carrying amount of that debt liability, consistent with debt discounts. The ASU is effective prospectively or retrospectively for annual and interim periods beginning after December 15, 2015. The adoption of this guidance is not expected to have a material effect on the Company’s Consolidated Financial Statements or the Notes thereto. In April 2015, the FASB issued ASU No. 2015-05, Intangibles - Goodwill and Other Internal-Use Software.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licenses. If it does not include a software license, the customer should account for the arrangement as a service contract. The ASU is effective for the annual period beginning after December 15, 2015, and all reporting periods thereafter. The adoption of this guidance is not expected to have a material effect on the Company’s Consolidated Financial Statements or the Notes thereto. In May 2015, the FASB issued ASU No. 2015-07, Disclosures for Investments in Certain Entities that Calculate Net Asset Value per Share (or its equivalent). The amendments in this ASU remove the requirement to categorize within the fair value hierarchy all investments for which fair value is measured using the net asset value per share practical expedient pursuant to ASC 820, Fair Value Measurement. Instead, those investments must be included as a reconciling line item so that the total fair value amount of investments in the disclosure is consistent with the amount on the balance sheet. Further, the ASU specifies that for purposes of calculating historical earnings per unit under the two-class method, the earnings (losses) of a transferred business before the date of a dropdown transaction should be allocated entirely to the general partner. ASU 2015-07 is effective for interim and annual periods beginning after December 15, 2015 and early adoption is permitted. This guidance is not expected to have a material impact on the Company’s Consolidated Financial Statements or the Notes thereto. In July 2015, the FASB issued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consensuses of the FASB Emerging Issues Task Force). Under the amendments, fully benefit-responsive investment contracts are measured, presented, and disclosed only at contract value. A plan will continue to provide disclosures that help users understand the nature and risks of fully benefit-responsive investment contracts. ASU 2015-12 is effective retrospectively for fiscal years beginning after December 15, 2015 and early adoption is permitted. This guidance is not expected to have a material impact on the Company’s Consolidated Financial Statements, but disclosures to the Notes thereto will be updated per the requirements. In September 2015, the FASB issued ASU No 2015-16, Business Combinations (Topic 805): Simplifying the Accounting for Measurement-Period Adjustments. The amendments in this ASU require that an acquirer recognize adjustments to provisional amounts that are identified during the measurement period in the reporting period in which the adjustment amounts are determined and in the same period’s financial statements, the effect on earnings of changes in depreciation, amortization, or other income effects, if any, as a result of the change to the provisional amounts, calculated as if the accounting had been completed at the acquisition date. In addition, the amendments require an entity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ASU 2015-16 is effective retrospectively for fiscal years beginning after December 15, 2015 and early adoption is permitted. This guidance is not expected to have a material impact upon adoption on the Company’s Consolidated Financial Statements, but disclosures to the Notes thereto will be updated per the requirements. In January 2016, the FASB issued Update 2016-01, Financial Instruments - Overall (Subtopic 825-10): Recognition and Measurement of Financial Assets and Financial Liabilities. The new standard significantly revises an entity’s accounting related to the classification and measurement of investments in equity securities and the presentation of certain fair value changes for financial liabilities measured at fair value. It also amends certain disclosure requirements associated with the fair value of financial instruments. ASU 2016-01 is effective retrospectively for fiscal years beginning after December 15, 2017 and early adoption is permitted. Management is currently evaluating this guidance and does not expect this guidance to have a material impact on the Company’s Consolidated Financial Statements, if any. In February 2016, the FASB issued Update 2016-02, Leases (Topic 842): Section A - Leases: Amendments to the FASB Accounting Standards Codification, Section B - Conforming Amendments Related to Leases: Amendment to the FASB Accounting Standards Codification, Section C - Background Information and Basis For Conclusions. Lessees will need to recognize almost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ASU 2016-02 is effective retrospectively for fiscal years beginning after December 15, 2019 and early adoption is permitted. The guidance in the Update supersedes Topic 840, Leases. Management is currently evaluating this guidance and does not expect this guidance to have a material impact on the Company’s Consolidated Financial Statements.</t>
  </si>
  <si>
    <t xml:space="preserve">Fair Value Measurements We utilize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methods used. Refer to Note 24 to the consolidated financial statements of the Annual Report on Form 10-K for the year ended December 31, 2015 for a description of our valuation methodologies and information about the fair value hierarchy. </t>
  </si>
  <si>
    <t>Fair Value Measurements The Company utilizes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the Company uses present value techniques and other valuation methods to estimate the fair values of its financial instruments. These valuation models rely on market-based parameters when available, such as interest rate yield curves or credit spreads. Unobservable inputs may be based on management's judgment, assumptions and estimates related to credit quality, the Company's future earnings, interest rates and other relevant inputs. These valuation methods require considerable judgment and the resulting estimates of fair value can be significantly affected by the assumptions made and methods used. Valuation Hierarchy U.S. GAAP establishes a three-level valuation hierarchy for disclosure of fair value measurements. The hierarchy is based on the transparency of the inputs used in the valuation process with the highest priority given to quoted prices available in active markets and the lowest priority to unobservable inputs where no active market exists, as discussed below. Level 1 - Quoted prices (unadjusted) for identical assets or liabilities in active markets in which the Company can participate as of the measurement date; Level 2 - Quoted prices for similar instruments in active markets, and other inputs that are observable for the asset or liability, either directly or indirectly, for substantially the full term of the financial instrument; and Level 3 - Unobservable inputs that reflect the Company's own assumptions about the assumptions that market participants would use in pricing and asset or liability. 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t>
  </si>
  <si>
    <t>Credit Quality</t>
  </si>
  <si>
    <t>Credit Quality We utilize an internal risk rating system in accordance with the Rating Credit Risk booklet of the Comptroller's Handbook, April 2011 and the Uniform Retail Credit classification and Account Management Policy issued June 20, 2000 by the Federal Financial Institution Examination Council ("FFIEC") which is applied to all consumer and commercial loans. Descriptions of our internal risk ratings as they relate to credit quality follow the ratings used by the U.S. bank regulatory agencies as listed below. Pass. Pass assets are not impaired nor do they have any known deficiencies that could impact the quality of the asset. Watch. Watch assets are defined as pass rated assets that exhibit elevated risk characteristics or other factors that deserve management’s close attention and increased monitoring. However, the asset does not exhibit a potential or well-defined weakness that would warrant a downgrade to criticized or adverse classification. Special mention.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 Substandard . Assets identified as substandard are inadequately protected by the current net worth and paying capacity of the obligor or of the collateral pledged, if any. Assets so classified must have a well-defined weakness or weaknesses that jeopardize the liquidation of the debt. They are characterized by the distinct possibility that we will sustain some loss if the deficiencies are not corrected. For HELOC loans and other consumer loans, we evaluate credit quality based on the aging and status of payment activity and any other known credit characteristics that call into question full repayment of the asset. Nonperforming loans are classified as either substandard, doubtful or loss. Doubtful . 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Because of high probability of loss, non-accrual accounting treatment is required for doubtful assets. Loss. An asset classified as loss is considered uncollectible and of such little value that the continuance as a bankable asset is not warranted. This classification does not mean that an asset has absolutely no recovery or salvage value, but, rather that it is not practical or desirable to defer writing off this basically worthless asset even though partial recovery may be affected in the future.</t>
  </si>
  <si>
    <t>Investment Securities (Tables)</t>
  </si>
  <si>
    <t>Schedule of Trading and Available-for-sale Securities</t>
  </si>
  <si>
    <t>As of December 31, 2015 and 2014 , investment securities were comprised of the following: Amortized Cost Gross Unrealized Gains Gross Unrealized Losses Fair Value (Dollars in millions) December 31, 2015 Available-for-sale securities Agency - Commercial $ 766 $ 3 $ (3 ) $ 766 Agency - Residential 514 2 (2 ) 514 Municipal obligations 14 — — 14 Total available-for-sale securities $ 1,294 $ 5 $ (5 ) $ 1,294 Held-to-maturity securities Agency - Commercial $ 634 $ — $ (2 ) $ 632 Agency - Residential 634 — (4 ) 630 Total held-to-maturity securities $ 1,268 $ — $ (6 ) $ 1,262 December 31, 2014 Available-for-sale securities Agency - Commercial $ 541 $ 1 $ (2 ) $ 540 Agency - Residential 1,118 13 (1 ) 1,130 Municipal obligations 2 — — 2 Total available-for-sale securities $ 1,661 $ 14 $ (3 ) $ 1,672</t>
  </si>
  <si>
    <t>Available-for-sale Securities, Continuous Unrealized Loss Position, Fair Value</t>
  </si>
  <si>
    <t>The following table summarizes by duration the unrealized loss positions on investment securities: Unrealized Loss Position with Duration 12 Months and Over Unrealized Loss Position with Duration Under 12 Months Fair Value Number of Securities Unrealized Loss Fair Value Number of Securities Unrealized Loss Type of Security (Dollars in millions) September 30, 2016 Available-for-sale securities Agency - Commercial $ 6 1 $ — $ — — $ — Agency - Residential — — — 75 6 — Municipal obligations — — $ — 1 1 — Held-to-maturity securities Agency - Commercial $ — — $ — $ 20 2 $ — Agency - Residential — — — 19 2 — December 31, 2015 Available-for-sale securities Agency - Commercial $ — — $ — $ 482 27 $ (3 ) Agency - Residential 8 2 — 224 15 (2 ) Held-to-maturity securities Agency - Commercial $ — — $ — $ 471 27 $ (2 ) Agency - Residential — — — 547 50 (4 )</t>
  </si>
  <si>
    <t>The following table summarizes by duration the unrealized loss positions on investment securities. Unrealized Loss Position with Duration 12 Months and Over Unrealized Loss Position with Duration Under 12 Months Fair Value Number of Securities Unrealized Loss Fair Value Number of Securities Unrealized Loss (Dollars in millions) December 31, 2015 Available-for-sale securities Agency - Commercial $ — — $ — $ 482 27 $ (3 ) Agency - Residential $ 8 2 $ — $ 224 15 $ (2 ) Held-to-maturity securities Agency - Commercial $ — — $ — $ 471 27 $ (2 ) Agency - Residential $ — 0 $ — $ 547 50 $ (4 ) December 31, 2014 Available-for-sale securities Agency - Commercial $ 53 6 $ — $ 305 21 $ (2 ) Agency - Residential $ 98 10 $ (1 ) $ 37 4 $ — December 31, 2013 Available-for-sale securities Agency - Commercial $ — — $ — $ 326 19 $ (4 ) Agency - Residential $ — — $ — $ 500 44 $ (6 )</t>
  </si>
  <si>
    <t>Other than Temporary Impairment, Credit Losses Recognized in Earnings</t>
  </si>
  <si>
    <t>The following table shows the OTTI roll forward. For the Years Ended December 31, 2015 2014 2013 (Dollars in millions) Beginning balance of amount related to credit losses $ — $ — $ (3 ) Reductions for increases in cash flows expected to be collected that are recognized over the remaining life — — 1 Reductions for investment securities sold during the period (realized) — — 11 Additions for the amount related to the credit loss for which an OTTI impairment was not previously recognized — — (9 ) Ending balance of amount related to credit losses $ — $ — $ —</t>
  </si>
  <si>
    <t>Schedule of Available-for-sale Securities, by Contractual Maturity Date</t>
  </si>
  <si>
    <t xml:space="preserve">The amortized cost and estimated fair value of securities at September 30, 2016 , are presented below by contractual maturity: Investment Securities Available-for-Sale Investment Securities Held-to-maturity Amortized Cost Fair Value Weighted Average Yield Amortized Cost Fair Value Weighted Average Yield September 30, 2016 (Dollars in millions) (Dollars in millions) Due after one year through five years $ 18 $ 18 3.94 % $ — $ — — % Due after five years through 10 years 7 7 2.64 % 61 63 2.50 % Due after 10 years 1,070 1,090 2.45 % 1,095 1,114 2.40 % Total $ 1,095 $ 1,115 $ 1,156 $ 1,177 </t>
  </si>
  <si>
    <t xml:space="preserve">The amortized cost and estimated fair value of investment securities at December 31, 2015 , are presented below by contractual maturity. Expected maturities may differ from contractual maturities because issuers may have the right to call or prepay obligations. Investment Securities Available-for-Sale Investment Securities Held-to-Maturity Amortized Cost Estimated Fair Value Weighted-Average Yield Amortized Cost Estimated Fair Value Weighted-Average Yield December 31, 2015 (Dollars in millions) (Dollars in millions) Due after five years through 10 years $ 14 $ 14 4.47 % $ 58 $ 57 2.48 % Due after 10 years 1,280 1,280 2.54 % 1,210 1,205 2.41 % Total $ 1,294 $ 1,294 $ 1,268 $ 1,262 </t>
  </si>
  <si>
    <t>Marketable Securities</t>
  </si>
  <si>
    <t>As of September 30, 2016 and December 31, 2015 , investment securities were comprised of the following: Amortized Cost Gross Unrealized Gains Gross Unrealized Losses Fair Value (Dollars in millions) September 30, 2016 Available-for-sale securities Agency - Commercial $ 500 $ 10 $ — $ 510 Agency - Residential 563 10 — 573 Municipal obligations 32 — — 32 Total available-for-sale securities (1) $ 1,095 $ 20 $ — $ 1,115 Held-to-maturity securities Agency - Commercial $ 619 $ 9 $ — $ 628 Agency - Residential 537 12 — 549 Total held-to-maturity securities (1) $ 1,156 $ 21 $ — $ 1,177 December 31, 2015 Available-for-sale securities Agency - Commercial $ 766 $ 3 $ (3 ) $ 766 Agency - Residential 514 2 (2 ) 514 Municipal obligations 14 — — 14 Total available-for-sale securities (1) $ 1,294 $ 5 $ (5 ) $ 1,294 Held-to-maturity securities Agency - Commercial $ 634 $ — $ (2 ) $ 632 Agency - Residential 634 — (4 ) 630 Total held-to-maturity securities (1) $ 1,268 $ — $ (6 ) $ 1,262 (1) There were no securities of a single issuer, which are not governmental or government-sponsored, that exceeded 10 percent of stockholders’ equity at September 30, 2016 or December 31, 2015 .</t>
  </si>
  <si>
    <t>Loans Held-for-Investment (Tables)</t>
  </si>
  <si>
    <t>Schedule of Loans Held-for-investment</t>
  </si>
  <si>
    <t xml:space="preserve">Loans held-for-investment are summarized as follows: September 30, December 31, (Dollars in millions) Consumer loans Residential first mortgage $ 2,136 $ 3,100 Second mortgage 127 135 HELOC 326 384 Other 30 31 Total consumer loans 2,619 3,650 Commercial loans Commercial real estate (1) 1,168 814 Commercial and industrial 708 552 Warehouse lending 1,795 1,336 Total commercial loans 3,671 2,702 Total loans held-for-investment $ 6,290 $ 6,352 (1) Includes $252 million and $188 million of owner occupied commercial real estate loans at September 30, 2016 and December 31, 2015 , respectively. </t>
  </si>
  <si>
    <t>Loans held-for-investment are summarized as follows. December 31, 2015 December 31, 2014 (Dollars in millions) Consumer loans Residential first mortgage $ 3,100 $ 2,193 Second mortgage 135 149 HELOC 384 257 Other 31 31 Total consumer loans 3,650 2,630 Commercial loans Commercial real estate 814 620 Commercial and industrial 552 429 Warehouse lending 1,336 769 Total commercial loans 2,702 1,818 Total consumer and commercial loans held-for-investment 6,352 4,448</t>
  </si>
  <si>
    <t>The allowance for loan losses by class of loan are summarized in the following table: Residential First Mortgage (1) Second Mortgage HELOC Other Consumer Commercial Real Estate Commercial and Industrial Warehouse Lending Total (Dollars in millions) Three Months Ended September 30, 2016 Beginning balance allowance for loan losses $ 81 $ 10 $ 20 $ 1 $ 19 $ 11 $ 8 $ 150 Charge-offs (2) (7 ) — (1 ) (1 ) — — — (9 ) Recoveries — — 1 1 — — — 2 Provision (benefit) (3) (4 ) (1 ) (4 ) — 6 3 — — Ending balance allowance for loan losses $ 70 $ 9 $ 16 $ 1 $ 25 $ 14 $ 8 $ 143 Three Months Ended September 30, 2015 Beginning balance allowance for loan losses $ 151 $ 14 $ 25 $ 1 $ 15 $ 12 $ 4 $ 222 Charge-offs (2) (21 ) (1 ) (1 ) (1 ) — (3 ) — (27 ) Recoveries 1 1 — 1 — — — 3 Provision (benefit) (2 ) (1 ) (1 ) — (2 ) 5 — (1 ) Ending balance allowance for loan losses $ 129 $ 13 $ 23 $ 1 $ 13 $ 14 $ 4 $ 197 Nine Months Ended September 30, 2016 Beginning balance allowance for loan losses $ 116 $ 11 $ 21 $ 2 $ 18 $ 13 $ 6 $ 187 Charge-offs (2) (26 ) (2 ) (2 ) (3 ) — — — (33 ) Recoveries 1 1 1 2 — — — 5 Provision (benefit) (3) (21 ) (1 ) (4 ) — 7 1 2 (16 ) Ending balance allowance for loan losses $ 70 $ 9 $ 16 $ 1 $ 25 $ 14 $ 8 $ 143 Nine Months Ended September 30, 2015 Beginning balance allowance for loan losses $ 234 $ 12 $ 19 $ 1 $ 17 $ 11 $ 3 $ 297 Charge-offs (2) (80 ) (2 ) (2 ) (3 ) — (3 ) — (90 ) Recoveries 3 1 — 2 2 — — 8 Provision (benefit) (28 ) 2 6 1 (6 ) 6 1 (18 ) Ending balance allowance for loan losses $ 129 $ 13 $ 23 $ 1 $ 13 $ 14 $ 4 $ 197 (1) Includes allowance and charge-offs related to loans with government guarantees. (2) Includes charge-offs of zero and $16 million related to the transfer and subsequent sale of loans during the three months ended September 30, 2016 and September 30, 2015 , respectively, and $8 million and $67 million related to the sale of loans during the nine months ended September 30, 2016 and September 30, 2015 , respectively. Also includes charge-offs related to loans with government guarantees of $6 million and $13 million during the three and nine months ended September 30, 2016 , respectively. (3) Does not include $7 million provision for loan losses recorded in the Consolidated Statements of Operations to reserve for repossessed loans with government guarantees during the three and nine months ended September 30, 2016 . The loans held-for-investment and allowance for loan losses by class of loan is summarized in the following table: Residential First Mortgage (1) Second Mortgage HELOC Other Consumer Commercial Real Estate Commercial and Industrial Warehouse Lending Total (Dollars in millions) September 30, 2016 Loans held-for-investment Individually evaluated $ 42 $ 26 $ 4 $ — $ — $ 1 $ — $ 73 Collectively evaluated (2) 2,087 60 291 30 1,168 707 1,795 6,138 Total loans $ 2,129 $ 86 $ 295 $ 30 $ 1,168 $ 708 $ 1,795 $ 6,211 Allowance for loan losses Individually evaluated $ 7 $ 6 $ 1 $ — $ — $ — $ — $ 14 Collectively evaluated (2) 63 3 15 1 25 14 8 129 Total allowance for loan losses $ 70 $ 9 $ 16 $ 1 $ 25 $ 14 $ 8 $ 143 December 31, 2015 Loans held-for-investment Individually evaluated $ 87 $ 28 $ 3 $ — $ — $ 2 $ — $ 120 Collectively evaluated (2) 3,007 65 318 31 814 550 1,336 6,121 Total loans $ 3,094 $ 93 $ 321 $ 31 $ 814 $ 552 $ 1,336 $ 6,241 Allowance for loan losses Individually evaluated $ 12 $ 6 $ 1 $ 1 $ — $ — $ — $ 20 Collectively evaluated (2) 104 5 20 1 18 13 6 167 Total allowance for loan losses $ 116 $ 11 $ 21 $ 2 $ 18 $ 13 $ 6 $ 187 (1) Includes allowance related to loans with government guarantees. (2) Excludes loans carried under the fair value option</t>
  </si>
  <si>
    <t>The allowance for loan losses by class of loan and evaluation type are summarized in the following tables. Residential First Mortgage Second Mortgage HELOC Other Consumer Commercial Real Estate Commercial and Industrial Warehouse Lending Total Year Ended December 31, 2015 (Dollars in millions) Beginning balance allowance for loan losses $ 234 $ 12 $ 19 $ 1 $ 17 $ 11 $ 3 $ 297 Charge-offs (87 ) (4 ) (3 ) (4 ) — (3 ) — (101 ) Recoveries 3 2 — 3 2 — — 10 Provision (34 ) 1 5 2 (1 ) 5 3 (19 ) Ending balance allowance for loan losses $ 116 $ 11 $ 21 $ 2 $ 18 $ 13 $ 6 $ 187 Year Ended December 31, 2014 Beginning balance allowance for loan losses $ 162 $ 12 $ 8 $ 2 $ 19 $ 3 $ 1 $ 207 Charge-offs (38 ) (3 ) (6 ) (2 ) (3 ) — — (52 ) Recoveries 3 1 — 3 3 — — 10 Provision 107 2 17 (2 ) (2 ) 8 2 132 Ending balance allowance for loan losses $ 234 $ 12 $ 19 $ 1 $ 17 $ 11 $ 3 $ 297 Year Ended December 31, 2013 Beginning balance allowance for loan losses $ 220 $ 20 $ 18 $ 2 $ 41 $ 3 $ 1 $ 305 Charge-offs (133 ) (6 ) (5 ) (4 ) (47 ) (2 ) — (197 ) Recoveries 15 1 1 2 10 — — 29 Provision 60 (3 ) (6 ) 2 15 2 — 70 Ending balance allowance for loan losses $ 162 $ 12 $ 8 $ 2 $ 19 $ 3 $ 1 $ 207 Residential First Mortgage Second Mortgage HELOC Other Consumer Commercial Real Estate Commercial and Industrial Warehouse Lending Total December 31, 2015 Loans held-for-investment Individually evaluated $ 87 $ 28 $ 3 $ — $ — $ 2 $ — $ 120 Collectively evaluated (1) 3,007 65 318 31 814 550 1,336 6,121 Total loans $ 3,094 $ 93 $ 321 $ 31 $ 814 $ 552 $ 1,336 $ 6,241 Allowance for loan losses Individually evaluated $ 12 $ 6 $ 1 $ 1 $ — $ — $ — $ 20 Collectively evaluated (1) 104 5 20 1 18 13 6 167 Total allowance for loan losses $ 116 $ 11 $ 21 $ 2 $ 18 $ 13 $ 6 $ 187 December 31, 2014 Loans held-for-investment Individually evaluated $ 385 $ 31 $ 1 $ — $ — $ — $ — $ 417 Collectively evaluated (1) 1,782 65 124 31 620 429 769 3,820 Total loans $ 2,167 $ 96 $ 125 $ 31 $ 620 $ 429 $ 769 $ 4,237 Allowance for loan losses Individually evaluated $ 82 $ 5 $ 1 $ — $ — $ — $ — $ 88 Collectively evaluated (1) 152 7 18 1 17 11 3 209 Total allowance for loan losses $ 234 $ 12 $ 19 $ 1 $ 17 $ 11 $ 3 $ 297 (1) Excludes loans carried under the fair value option.</t>
  </si>
  <si>
    <t>Past Due Loans</t>
  </si>
  <si>
    <t xml:space="preserve"> following table sets forth the loans held-for-investment aging analysis as of September 30, 2016 and December 31, 2015 , of past due and current loans: 30-59 Days Past Due 60-89 Days Past Due 90 Days or Greater Past Due (1) Total Past Due Current Total Investment Loans (Dollars in millions) September 30, 2016 Consumer loans Residential first mortgage $ 4 $ 1 $ 29 $ 34 $ 2,102 $ 2,136 Second mortgage — — 4 4 123 127 HELOC 1 — 7 8 318 326 Other 1 1 — 2 28 30 Total consumer loans 6 2 40 48 2,571 2,619 Commercial loans Commercial real estate — — — — 1,168 1,168 Commercial and industrial — — — — 708 708 Warehouse lending — — — — 1,795 1,795 Total commercial loans — — — — 3,671 3,671 Total loans (2) $ 6 $ 2 $ 40 $ 48 $ 6,242 $ 6,290 December 31, 2015 Consumer loans Residential first mortgage $ 7 $ 3 $ 53 $ 63 $ 3,037 $ 3,100 Second mortgage — — 2 2 133 135 HELOC 2 1 9 12 372 384 Other 1 — — 1 30 31 Total consumer loans 10 4 64 78 3,572 3,650 Commercial loans Commercial real estate — — — — 814 814 Commercial and industrial — — 2 2 550 552 Warehouse lending — — — — 1,336 1,336 Total commercial loans — — 2 2 2,700 2,702 Total loans (2) $ 10 $ 4 $ 66 $ 80 $ 6,272 $ 6,352 (1) Includes loans that are less than 90 days past due, which have been placed on nonaccrual. (2) Includes $12 million and $10 million of loans 90 days or greater past due, accounted for under the fair value option at September 30, 2016 and December 31, 2015 , respectively.</t>
  </si>
  <si>
    <t>The following table sets forth the loans held-for-investment aging analysis as of December 31, 2015 and December 31, 2014 , of past due and current loans. 30-59 Days Past Due 60-89 Days Past Due 90 Days or Greater Past Due (1) Total Past Due Current Total Investment Loans (Dollars in millions) December 31, 2015 Consumer loans Residential first mortgage $ 7 $ 3 $ 53 $ 63 $ 3,037 $ 3,100 Second mortgage — — 2 2 133 135 HELOC 2 1 9 12 372 384 Other 1 — — 1 30 31 Total consumer loans 10 4 64 78 3,572 3,650 Commercial loans Commercial real estate — — — — 814 814 Commercial and industrial — — 2 2 550 552 Warehouse lending — — — — 1,336 1,336 Total commercial loans — — 2 2 2,700 2,702 Total loans (2) $ 10 $ 4 $ 66 $ 80 $ 6,272 $ 6,352 December 31, 2014 Consumer loans Residential first mortgage $ 29 $ 8 $ 115 $ 152 $ 2,041 $ 2,193 Second mortgage 1 1 2 4 145 149 HELOC 4 1 3 8 249 257 Other — — — — 31 31 Total consumer loans 34 10 120 164 2,466 2,630 Commercial loans Commercial real estate — — — — 620 620 Commercial and industrial — — — — 429 429 Warehouse lending — — — — 769 769 Total commercial loans — — — — 1,818 1,818 Total loans (2) $ 34 $ 10 $ 120 $ 164 $ 4,284 $ 4,448 (1) Includes performing nonaccrual loans that are less than 90 days delinquent and for which interest cannot be accrued. (2) Includes $10 million and $5 million of loans 90 days or greater past due accounted for under the fair value option at December 31, 2015 and 2014 , respectively.</t>
  </si>
  <si>
    <t>Troubled Debt Restructurings</t>
  </si>
  <si>
    <t>The following table provides a summary of TDRs outstanding by type and performing status: TDRs Performing Nonperforming Total September 30, 2016 (Dollars in millions) Consumer loans Residential first mortgage $ 23 $ 10 $ 33 Second mortgage 33 3 36 HELOC 14 4 18 Total consumer loans 70 17 87 Commercial loans Commercial and industrial 1 — 1 Total commercial loans 1 — 1 Total TDRs (1)(2) $ 71 $ 17 $ 88 December 31, 2015 Consumer loans Residential first mortgage $ 49 $ 27 $ 76 Second mortgage 32 1 33 HELOC 20 7 27 Total TDRs (1)(2) $ 101 $ 35 $ 136 (1) The allowance for loan losses on consumer TDR loans totaled $11 million and $15 million at September 30, 2016 and December 31, 2015 , respectively. (2) Includes $26 million and $32 million of TDR loans accounted for under the fair value option at September 30, 2016 and December 31, 2015 , respectively. The following table provides a summary of newly modified TDRs during the three and nine months ended September 30, 2016 and 2015 . New TDRs Number of Accounts Pre-Modification Unpaid Principal Balance Post-Modification Unpaid Principal Balance (1) Increase in Allowance at Modification Three Months Ended September 30, 2016 (Dollars in millions) Residential first mortgages 1 $ — $ — $ — Second mortgages 16 1 1 — HELOC (2)(3) 1 — — — Total TDR loans 18 $ 1 $ 1 $ — Three Months Ended September 30, 2015 Residential first mortgages 48 $ 13 $ 14 $ — Second mortgages 15 1 1 — HELOC (2) 46 4 4 — Total TDR loans 109 $ 18 $ 19 $ — Nine Months Ended September 30, 2016 Residential first mortgages 17 $ 3 $ 4 $ — Second mortgages 42 2 2 — HELOC (2)(3) 86 6 5 — Commercial and industrial 1 2 1 — Total TDR loans 146 $ 13 $ 12 $ — Nine Months Ended September 30, 2015 Residential first mortgages 239 $ 66 $ 65 $ (1 ) Second mortgages 83 4 3 — HELOC (2)(3) 204 12 11 — Other consumer 3 — — — Total TDR loans 529 $ 82 $ 79 $ (1 ) (1) Post-modification balances include past due amounts that are capitalized at modification date. (2) HELOC post-modification unpaid principal balance reflects write downs. (3) Includes loans carried at the fair value option. The following table provides a summary of TDR loans that were modified within the previous 12 months, which subsequently defaulted during the three and nine months ended September 30, 2016 and 2015 . All TDR classes within consumer and commercial loan portfolios are considered subsequently defaulted when they are greater than 90 days past due. TDRs that were modified in the previous 12 months, which have subsequently defaulted Number of Accounts Unpaid Principal Balance Increase in Allowance at Subsequent Default Three Months Ended September 30, 2016 (Dollars in millions) HELOC (1) 3 $ — $ — Total TDR loans 3 $ — $ — Three Months Ended September 30, 2015 Residential first mortgages 1 $ — $ — Total TDR loans 1 $ — $ — Nine Months Ended September 30, 2016 Residential first mortgages 1 $ — $ — HELOC (1) 7 — — Total TDR loans 8 $ — $ — Nine Months Ended September 30, 2015 Residential first mortgages 1 $ — $ — Second mortgages 1 — — Total TDR loans 2 $ — $ — (1) HELOC post-modification unpaid principal balance reflects write downs.</t>
  </si>
  <si>
    <t>The following table provides a summary of TDRs by type and performing status. TDRs Performing Nonperforming Total December 31, 2015 (Dollars in millions) Consumer loans (1) Residential first mortgage $ 49 $ 27 $ 76 Second mortgage 32 1 33 HELOC 20 7 27 Total TDRs (2) $ 101 $ 35 $ 136 December 31, 2014 Consumer loans (1) Residential first mortgage $ 306 $ 44 $ 350 Second mortgage 35 1 36 HELOC 20 1 21 Total consumer loans 361 46 407 Commercial loans Commercial real estate 1 — 1 Total TDRs (2) $ 362 $ 46 $ 408 (1) The allowance for loan losses on consumer TDR loans totaled $15 million and $81 million at December 31, 2015 and 2014 , respectively. (2) Includes $32 million and $30 million of TDR loans accounted for under the fair value option at December 31, 2015 and 2014 , respectively.</t>
  </si>
  <si>
    <t>Schedule of Troubled Debt Restructuring, Number of Accounts, Pre-Modification and Post-Modification Unpaid Principal Balances</t>
  </si>
  <si>
    <t>The following table provides a summary of newly modified TDRs and TDR loans in the past 12 months that have been subsequently defaulted during the years ended December 31, 2015 , 2014 and 2013 . All TDR classes within consumer and commercial loan portfolios are considered subsequently defaulted when greater that 90 days past due. New TDRs Number of Accounts Pre-Modification Unpaid Principal Balance Post-Modification Unpaid Principal Balance (1) Increase (Decrease) in Allowance at Modification Year Ended December 31, 2015 (Dollars in millions) Residential first mortgages 325 $ 81 $ 80 $ (2 ) Second mortgages 97 4 3 — HELOC (2) 273 17 15 — Other consumer 3 — — — Total TDR loans 698 $ 102 $ 98 $ (2 ) Year Ended December 31, 2014 Residential first mortgages 165 $ 48 $ 47 $ 3 Second mortgages 325 11 10 — HELOC (2) 30 1 1 — Total TDR loans 520 $ 60 $ 58 $ 3 Year Ended December 31, 2013 Residential first mortgages 322 $ 86 $ 75 $ 2 Second mortgages (3) 571 22 20 1 HELOC (2) (3) 313 27 23 — Commercial real estate 5 3 3 — Total TDR loans 1,211 $ 138 $ 121 $ 3 TDRs that subsequently defaulted in previous 12 months (4) Number of Accounts Unpaid Principal Balance Increase (Decrease) in Allowance at Subsequent Default Year Ended December 31, 2015 (Dollars in millions) Residential first mortgages 3 $ — $ — Second mortgages 2 — — HELOC (2) 3 — — Total TDR loans 8 $ — $ — Year Ended December 31, 2014 Residential first mortgages 2 $ — $ — Second mortgages 18 — — HELOC (2) 5 — — Total TDR loans 25 $ — $ — Year Ended December 31, 2013 Residential first mortgages 26 $ 6 $ 1 Second mortgages 41 1 1 Commercial real estate 33 1 — Total TDR loans 100 $ 8 $ 2 (1) Post-modification balances include past due amounts that are capitalized at modification date. (2) HELOC post-modification unpaid principal balance reflects write downs. (3) New TDRs during the year ended December 31, 2013 , include 463 loans for a total of $31 million of post modification unpaid principal balance second mortgage and HELOC loans carried at fair value. (4) Subsequent default is defined as a payment re-defaulted within 12 months of the restructuring date.</t>
  </si>
  <si>
    <t>Impaired Loans</t>
  </si>
  <si>
    <t>The following table presents individually evaluated impaired loans and the associated allowance: September 30, 2016 December 31, 2015 Recorded Investment Unpaid Principal Balance Related Allowance Recorded Investment Unpaid Principal Balance Related Allowance (Dollars in millions) With no related allowance recorded Consumer loans Residential first mortgage $ 2 $ 1 $ — $ 20 $ 20 $ — Commercial loans Commercial and industrial 1 1 — 5 2 — $ 3 $ 2 $ — $ 25 $ 22 $ — With an allowance recorded Consumer loans Residential first mortgage $ 40 $ 41 $ 7 $ 65 $ 67 $ 12 Second mortgage 26 26 6 28 28 6 HELOC 4 4 2 3 3 1 Other consumer — — — — — 1 $ 70 $ 71 $ 15 $ 96 $ 98 $ 20 Total Consumer loans Residential first mortgage $ 42 $ 42 $ 7 $ 85 $ 87 $ 12 Second mortgage 26 26 6 28 28 6 HELOC 4 4 2 3 3 1 Other consumer — — — — — 1 Commercial loans Commercial and industrial 1 1 — 5 2 — Total impaired loans $ 73 $ 73 $ 15 $ 121 $ 120 $ 20 The following table presents average impaired loans and the interest income recognized: Three Months Ended September 30, Nine Months Ended September 30, 2016 2015 2016 2015 Average Recorded Investment Interest Income Recognized Average Recorded Investment Interest Income Recognized Average Recorded Investment Interest Income Recognized Average Recorded Investment Interest Income Recognized (Dollars in millions) Consumer loans Residential first mortgage $ 43 $ — $ 96 $ 1 $ 55 $ 1 $ 172 $ 4 Second mortgage 25 — 29 — 26 1 30 — HELOC 5 — 15 — 5 — 6 — Commercial loans Commercial and industrial 1 — 2 — 2 — 1 — Total impaired loans $ 74 $ — $ 142 $ 1 $ 88 $ 2 $ 209 $ 4</t>
  </si>
  <si>
    <t>The following table presents impaired loans with the associated allowance recorded. December 31, 2015 December 31, 2014 Recorded Investment Unpaid Principal Balance Related Allowance Recorded Investment Unpaid Principal Balance Related Allowance (Dollars in millions) With no related allowance recorded Consumer loans Residential first mortgage $ 20 $ 20 $ — $ 63 $ 78 $ — Second mortgage — — — 1 6 — HELOC — — — — 1 — Commercial loans Commercial and industrial 5 2 — — — — $ 25 $ 22 $ — $ 64 $ 85 $ — With an allowance recorded Consumer loans Residential first mortgage $ 65 $ 67 $ 12 $ 321 $ 326 $ 82 Second mortgage 28 28 6 29 29 6 HELOC 3 3 1 1 1 1 Other consumer — — 1 — — — $ 96 $ 98 $ 20 $ 351 $ 356 $ 89 Total Consumer loans Residential first mortgage $ 85 $ 87 $ 12 $ 384 $ 404 $ 82 Second mortgage 28 28 6 30 35 6 HELOC 3 3 1 1 2 1 Other consumer — — 1 — — — Commercial loans Commercial and industrial 5 2 — — — — Total impaired loans $ 121 $ 120 $ 20 $ 415 $ 441 $ 89 The following table presents average impaired loans and the interest income recognized. For the Years Ended December 31, 2015 2014 2013 Average Recorded Investment Interest Income Recognized Average Recorded Investment Interest Income Recognized Average Recorded Investment Interest Income Recognized (Dollars in millions) Consumer loans Residential first mortgage $ 150 $ 5 $ 402 $ 11 $ 603 $ 17 Second mortgage 29 — 28 1 21 1 HELOC 10 — 1 — 1 — Commercial loans Commercial real estate — — 1 — 46 1 Commercial and industrial 2 — — — 2 — Total impaired loans $ 191 $ 5 $ 432 $ 12 $ 673 $ 19</t>
  </si>
  <si>
    <t>Loan Credit Quality Indicators</t>
  </si>
  <si>
    <t>In accordance with regulatory guidance, we assign risk ratings to consumer loans in the following manner: • Consumer loans are classified as Watch once the loan becomes 60 days past due. • Open and closed-end consumer loans 90 days or more past due are classified Substandard. Commercial Credit Loans Commercial Real Estate Commercial and Industrial Warehouse Total Commercial September 30, 2016 (Dollars in millions) Grade Pass $ 1,122 $ 654 $ 1,659 $ 3,435 Watch 37 20 86 143 Special mention 3 33 50 86 Substandard 6 1 — 7 Total loans $ 1,168 $ 708 $ 1,795 $ 3,671 December 31, 2015 Grade Pass $ 766 $ 492 $ 1,181 $ 2,439 Watch 42 30 155 227 Special mention 2 21 — 23 Substandard 4 9 — 13 Total loans $ 814 $ 552 $ 1,336 $ 2,702 Consumer Credit Loans Residential First Mortgage Second Mortgage HELOC Other Consumer Total September 30, 2016 (Dollars in millions) Grade Pass $ 2,081 $ 90 $ 305 $ 29 $ 2,505 Watch 24 33 14 1 72 Substandard 31 4 7 — 42 Total loans $ 2,136 $ 127 $ 326 $ 30 $ 2,619 December 31, 2015 Grade Pass $ 2,993 $ 101 $ 353 $ 31 $ 3,478 Watch 49 32 22 — 103 Substandard 58 2 9 — 69 Total loans $ 3,100 $ 135 $ 384 $ 31 $ 3,650</t>
  </si>
  <si>
    <t xml:space="preserve"> December 31, 2015 Commercial Credit Loans Commercial Real Estate Commercial and Industrial Warehouse Total Commercial (Dollars in millions) Grade Pass $ 766 $ 492 $ 1,181 $ 2,439 Watch 42 30 155 227 Special Mention 2 21 — 23 Substandard 4 9 — 13 Total loans $ 814 $ 552 $ 1,336 $ 2,702 December 31, 2015 Consumer Credit Loans Residential First Mortgage Second Mortgage HELOC Other Consumer Total (Dollars in millions) Grade Pass $ 2,993 $ 101 $ 353 $ 31 $ 3,478 Watch 49 32 22 — 103 Substandard 58 2 9 — 69 Total loans $ 3,100 $ 135 $ 384 $ 31 $ 3,650 December 31, 2014 Commercial Credit Loans Commercial Real Estate Commercial and Industrial Warehouse Total Commercial (Dollars in millions) Grade Pass $ 578 $ 398 $ 650 $ 1,626 Watch 29 10 119 158 Special mention 2 — — 2 Substandard 11 21 — 32 Total loans $ 620 $ 429 $ 769 $ 1,818 December 31, 2014 Consumer Credit Loans Residential First Mortgage Second Mortgage HELOC Other Consumer Total (Dollars in millions) Grade Pass $ 1,764 $ 111 $ 233 $ 31 $ 2,139 Watch 314 36 21 — 371 Substandard 115 2 3 — 120 Total loans $ 2,193 $ 149 $ 257 $ 31 $ 2,630</t>
  </si>
  <si>
    <t>Repossessed Assets (Tables)</t>
  </si>
  <si>
    <t>Schedule of Repossessed Assets</t>
  </si>
  <si>
    <t>Repossessed assets include the following. December 31, 2015 2014 (Dollars in millions) One-to-four family properties $ 12 $ 18 Commercial properties 5 1 Total repossessed assets $ 17 $ 19</t>
  </si>
  <si>
    <t>Schedule of Activity in Repossessed Assets</t>
  </si>
  <si>
    <t>The following schedule provides the activity for repossessed assets. For the Years Ended December 31, 2015 2014 2013 (Dollars in millions) Beginning balance $ 19 $ 37 $ 121 Additions/transfers in 42 40 78 Disposals (27 ) (46 ) (116 ) Write-down and other changes (10 ) (10 ) (11 ) Transfers out (7 ) (2 ) (35 ) Ending balance $ 17 $ 19 $ 37</t>
  </si>
  <si>
    <t>Variable Interest Entities (VIEs) (Tables)</t>
  </si>
  <si>
    <t>Summary of Classifications of Consolidated Variable Interest Entity Assets and Liabilities</t>
  </si>
  <si>
    <t>The following table provides a summary of the classifications of consolidated VIE assets and liabilities included in the Consolidated Financial Statements as of December 31, 2014 . 2005-1 2006-2 Total (Dollars in millions) HELOC Securitizations Assets Loans held-for-investment $ 63 $ 69 $ 132 Liabilities Long-term debt $ 42 $ 42 $ 84</t>
  </si>
  <si>
    <t>Premises and Equipment (Tables)</t>
  </si>
  <si>
    <t>Premises and equipment balances and estimated useful lives are as follows. Estimated Useful Lives December 31, 2015 2014 (Dollars in millions) Land — $ 58 $ 66 Office buildings 7 — 31.5 years 149 144 Computer hardware and software 3 — 7 years 214 180 Furniture, fixtures and equipment 3 — 7 years 61 67 Total 482 457 Less accumulated depreciation (232 ) (219 ) Premises and equipment, net $ 250 $ 238</t>
  </si>
  <si>
    <t>Schedule of Future Minimum Lease Payments for Operating Leases</t>
  </si>
  <si>
    <t>The following outlines the Company’s minimum contractual lease obligations. December 31, 2015 (Dollars in millions) 2016 $ 4 2017 3 2018 2 2019 1 2020 1 Thereafter 1 Total $ 12</t>
  </si>
  <si>
    <t>Mortgage Servicing Rights (Tables)</t>
  </si>
  <si>
    <t>Schedule of Servicing Assets at Fair Value</t>
  </si>
  <si>
    <t>Changes in the carrying value of residential first mortgage MSRs, accounted for at fair value, were as follows: Three Months Ended September 30, Nine Months Ended September 30, 2016 2015 2016 2015 (Dollars in millions) Balance at beginning of period $ 301 $ 317 $ 296 $ 258 Additions from loans sold with servicing retained 51 74 173 220 Reductions from sales (17 ) (73 ) (41 ) (144 ) Changes in fair value due to (1) Decrease in MSR due to pay-offs, pay-downs and run-off (19 ) (9 ) (45 ) (34 ) Changes in estimates of fair value (2) (14 ) (15 ) (81 ) (6 ) Fair value of MSRs at end of period $ 302 $ 294 $ 302 $ 294 (1) Changes in fair value are included within net (loss) return on mortgage servicing rights on the Consolidated Statements of Operations. (2) Represents estimated MSR value change resulting primarily from market-driven changes.</t>
  </si>
  <si>
    <t>Changes in the carrying value of residential first mortgage MSRs, accounted for at fair value, were as follows. For the Years Ended December 31, 2015 2014 2013 (Dollars in millions) Balance at beginning of period $ 258 $ 285 $ 711 Additions from loans sold with servicing retained 260 272 402 Reductions from sales (176 ) (232 ) (835 ) Changes due to (1) Decrease in MSR value due to pay-offs and pay-downs (43 ) (31 ) (99 ) Changes in estimates of fair value (2) (3 ) (36 ) 106 Fair value of MSRs at end of period $ 296 $ 258 $ 285 (1) Changes in fair value are included within net return on mortgage servicing asset on the Consolidated Statements of Operations. (2) Represents estimated MSR value change resulting primarily from market-driven changes in interest rates.</t>
  </si>
  <si>
    <t>Schedule of Servicing Assets at Fair Value, Servicing Fees</t>
  </si>
  <si>
    <t>The following table summarizes income and fees associated with contractual servicing rights: Three Months Ended September 30, Nine Months Ended September 30, 2016 2015 2016 2015 (Dollars in millions) Income on mortgage servicing rights Servicing fees, ancillary income and late fees (1) $ 22 $ 18 $ 60 $ 52 Changes in fair value (2) (33 ) (24 ) (126 ) (38 ) Gain on MSR derivatives (3) (1 ) 15 44 10 Net transaction costs 1 3 1 (5 ) Total (loss) return, included in net return on mortgage servicing rights $ (11 ) $ 12 $ (21 ) $ 19 (1) Servicing fees are recorded on the accrual basis. Ancillary income and late fees are recorded on a cash basis. (2) Includes a $2 million gain related to the sale of MSRs during the nine months ended September 30, 2015. (3) Changes in the derivatives utilized as economic hedges to offset changes in fair value of the MSRs. The following table summarizes income and fees associated with our mortgage loans subserviced: Three Months Ended September 30, Nine Months Ended September 30, 2016 2015 2016 2015 (Dollars in millions) Income on mortgage loans subserviced Subservicing fees, ancillary income and late fees (1) $ 7 $ 8 $ 21 $ 24 Other servicing charges (3 ) — (7 ) (5 ) Total income, included in loan administration $ 4 $ 8 $ 14 $ 19 (1) Servicing fees are recorded on the accrual basis. Ancillary income and late fees are recorded on cash basis.</t>
  </si>
  <si>
    <t>The following table summarizes income and fees associated with the mortgage servicing asset. For the Years Ended December 31, 2015 2014 2013 (Dollars in millions) Income on mortgage servicing asset Servicing fees, ancillary income and late fees (1) $ 69 $ 69 $ 185 Fair value adjustments (2) (44 ) (69 ) (5 ) Gain (loss) on MSR derivatives (3) 5 26 (70 ) Net transaction costs (2 ) (2 ) (19 ) Total income on mortgage servicing asset, included in net return on mortgage servicing asset $ 28 $ 24 $ 91 (1) Servicing fees are recorded on the accrual basis. Ancillary income and late fees are recorded on a cash basis. (2) Includes a $2 million gain related to the sale of MSRs during the year ended December 31, 2015 . (3) Changes in the derivatives utilized as economic hedges to offset changes in fair value of the MSRs. Contractual servicing and subservicing fees . Contractual servicing and subservicing fees, including late fees and other ancillary income are presented below. Contractual servicing fees are included within net return on mortgage servicing asset on the Consolidated Statements of Operations. Contractual subservicing fees including late fees and other ancillary income are included within loan administration income on the Consolidated Statements of Operations. Subservicing fee income is recorded for fees earned, net of third party subservicing costs, for loans subserviced. The following table summarizes income and fees associated with subserviced mortgage loans. For the Years Ended December 31, 2015 2014 2013 (Dollars in millions) Income (expenses) on mortgage loans subserviced Servicing fees, ancillary income and late fees (1) $ 33 $ 28 $ 17 Other servicing charges (7 ) (4 ) (11 ) Total income on mortgage loans subserviced, included in loan administration $ 26 $ 24 $ 6 (1) Servicing fees are recorded on the accrual basis. Ancillary income and late fees are recorded on cash basis.</t>
  </si>
  <si>
    <t>Schedule of Sensitivity Analysis of Fair Value</t>
  </si>
  <si>
    <t>The following table summarizes the hypothetical effect on the fair value of servicing rights carried at fair value using adverse changes of 10 percent and 20 percent to the weighted average of certain significant assumptions used in valuing these assets: September 30, 2016 December 31, 2015 Fair value impact due to Fair value impact due to Actual 10% adverse change 20% adverse change Actual 10% adverse change 20% adverse change (Dollars in millions) Option adjusted spread 9.20 % $ 295 $ 288 8.24 % $ 287 $ 279 Constant prepayment rate 15.68 % 290 280 12.63 % 285 275 Weighted average cost to service per loan $ 70.75 299 295 $ 71.86 292 288</t>
  </si>
  <si>
    <t>The following table summarizes the hypothetical effect on the fair value of servicing rights carried at fair value using adverse changes of 10 percent and 20 percen t to the weighted-average of certain significant assumptions used in valuing these assets. December 31, 2015 December 31, 2014 Fair value due to Fair value due to Actual 10% adverse change 20% adverse change Actual 10% adverse change 20% adverse change (Dollars in millions) Option adjusted spread 8.24 % $ 287 $ 279 8.88 % $ 250 $ 243 Constant prepayment rate 12.63 % 285 275 14.98 % 253 245 Weighted average cost to service per loan $ 71.86 292 288 $ 74.49 258 255</t>
  </si>
  <si>
    <t>Derivative Financial Instruments (Tables)</t>
  </si>
  <si>
    <t>Schedule of Changes in Fair Value of Derivative Instruments</t>
  </si>
  <si>
    <t>The net gain (loss) recognized in income on derivative instruments, net of the impact of offsetting positions, were as follows: Three Months Ended September 30, Nine Months Ended September 30, Location of Gain/(Loss) 2016 2015 2016 2015 (Dollars in millions) Derivatives not designated as hedging instruments: U.S. Treasury, swap and euro dollar futures Net (loss) return on mortgage servicing rights $ 4 $ 3 $ 8 $ 6 Interest rate swaps and swaptions Net (loss) return on mortgage servicing rights (7 ) 10 21 2 Mortgage backed securities forwards Net (loss) return on mortgage servicing rights 2 2 15 2 Rate lock commitments and forward agency and loan sales Net gain on loan sales 15 (24 ) 14 (4 ) Rate lock commitments Other noninterest income — 1 1 (1 ) Interest rate swaps Other noninterest income 2 2 3 2 Total derivative (loss) gain $ 16 $ (6 ) $ 62 $ 7</t>
  </si>
  <si>
    <t>The net gains recognized in income on derivative instruments, net of the impact of offsetting positions, were as follows. For the Years Ended December 31, Location of Gain/(Loss) 2015 2014 2013 (Dollars in millions) Derivatives not designated as hedging instruments: U.S. Treasury and euro dollar futures Net return on mortgage servicing asset $ 6 $ 18 $ (37 ) Mortgage backed securities forwards Net return on mortgage servicing asset 1 8 (33 ) Rate lock commitments and forward agency and loan sales Net gain on loan sales 9 (12 ) (42 ) Rate lock commitments Other noninterest income (2 ) — — Interest rate swaps Other noninterest income — 3 1 Total derivative (loss) gain $ 14 $ 17 $ (111 )</t>
  </si>
  <si>
    <t>Schedule of Derivative Instruments</t>
  </si>
  <si>
    <t>The notional amount, estimated fair value and maturity of our derivative financial instruments were as follows: Notional Amount Fair Value Expiration Dates (Dollars in millions) September 30, 2016 Derivatives designated as hedging instruments: Assets Interest rate swaps on FHLB advances $ 200 $ 3 2026 Liabilities (1) Interest rate swaps on FHLB advances $ 825 $ 55 2023-2025 Derivatives not designated as hedging instruments: Assets (2) U.S. Treasury, swap and euro dollar futures $ 5,450 $ 1 2016-2019 Mortgage backed securities forwards 1,317 2 2016 Rate lock commitments 6,357 63 2016 Interest rate swaps and swaptions 2,273 53 2016-2046 Total derivative assets $ 15,397 $ 119 Liabilities (1) U.S. Treasury, swap and euro dollar futures $ 635 $ — 2019-2020 Mortgage backed securities forwards 5,849 24 2016 Rate lock commitments 87 — 2016 Interest rate swaps 558 17 2016-2026 Total derivative liabilities $ 7,129 $ 41 December 31, 2015 Derivatives designated as hedging instruments: Liabilities (1) Interest rate swaps on FHLB advances $ 825 $ 4 2023-2025 Derivatives not designated as hedging instruments: Assets (2) U.S. Treasury, swap and euro dollar futures $ 1,892 $ — 2016-2019 Mortgage backed securities forwards 1,931 7 2016 Rate lock commitments 3,593 26 2016 Interest rate swaps and swaptions 1,554 25 2016-2035 Total derivative assets $ 8,970 $ 58 Liabilities (1) U.S. Treasury, swap and euro dollar futures $ 768 $ 1 2016-2019 Mortgage backed securities forwards 2,655 6 2016 Rate lock commitments 168 — 2016 Interest rate swaps 422 7 2016-2025 Total derivative liabilities $ 4,013 $ 14 (1) Derivative liabilities are included in other liabilities on the Consolidated Statements of Financial Condition. (2) Derivative assets are included in other assets on the Consolidated Statements of Financial Condition.</t>
  </si>
  <si>
    <t xml:space="preserve">The Company had the following derivative financial instruments. December 31, 2015 Notional Amount Fair Value Expiration Dates (Dollars in millions) Derivatives designated as hedging instruments: Liabilities (1) Interest rate swaps on FHLB advances $ 825 $ 4 2023-2025 Derivatives not designated as hedging instruments: Assets U.S. Treasury and euro dollar futures $ 1,892 $ — 2016-2019 Mortgage backed securities forwards 1,931 7 2016 Rate lock commitments 3,593 26 2016 Interest rate swaps and swaptions 1,554 25 2016-2035 Total derivative assets $ 8,970 $ 58 Liabilities U.S. Treasury and euro dollar futures $ 768 $ 1 2016-2019 Mortgage backed securities forwards 2,655 6 2016 Rate lock commitments 168 — 2016 Interest rate swaps 422 7 2016-2025 Total derivative liabilities $ 4,013 $ 14 December 31, 2014 Notional Amount Fair Value Expiration Dates Derivatives not designated as hedging instruments: Assets U.S. Treasury and euro dollar futures $ 2,530 $ 7 2015-2020 Mortgage backed securities forward 355 2 2015 Rate lock commitments 2,604 31 2015 Interest rate swaps 355 6 2015-2021 Total derivative assets $ 5,844 $ 46 Liabilities U.S. Treasury and euro dollar futures $ 687 $ 1 2015-2020 Rate lock commitments 22 — 2015 Mortgage backed securities forwards 2,789 13 2015 Interest rate swaps 367 6 2015-2021 Total derivative liabilities $ 3,865 $ 20 </t>
  </si>
  <si>
    <t>Schedule of Derivative Instruments Subject to Master Netting Arrangement</t>
  </si>
  <si>
    <t>The following tables present the derivatives subject to a master netting arrangement, including the cash pledged as collateral: Gross Amounts Not Offset in the Statement of Financial Position Gross Amount Gross Amounts Netted in the Statement of Financial Position Net Amount Presented in the Statement of Financial Position Financial Instruments Cash Collateral (Dollars in millions) September 30, 2016 Derivatives designated as hedging instruments: Assets Interest rate swaps on FHLB advances (1) $ 3 $ 3 $ — $ — $ — Liabilities Interest rate swaps on FHLB advances (1) $ 55 $ 3 $ 52 $ — $ 34 Derivatives not designated as hedging instruments: Assets U.S. Treasury, swap and euro dollar futures $ 1 $ — $ 1 $ — $ — Mortgage backed securities forwards 2 — 2 — — Interest rate swaps and swaptions (1) 53 — 53 — 24 Total derivative assets $ 56 $ — $ 56 $ — $ 24 Liabilities U.S. Treasury, swap and euro dollar futures $ — $ — $ — $ — $ 2 Mortgage backed securities forwards 24 — 24 — 41 Interest rate swaps and swaptions (1) 17 — 17 — 7 Total derivative liabilities $ 41 $ — $ 41 $ — $ 50 December 31, 2015 Derivatives designated as hedging instruments: Liabilities Interest rate swaps on FHLB advances $ 4 $ — $ 4 $ — $ 19 Derivatives not designated as hedging instruments: Assets Mortgage backed securities forwards $ 7 $ — $ 7 $ — $ 4 Interest rate swaps and swaptions (1) 25 — 25 — 10 Total derivative assets $ 32 $ — $ 32 $ — $ 14 Liabilities U.S. Treasury, swap and euro dollar futures $ 1 $ — $ 1 $ — $ 2 Mortgage backed securities forwards 6 — 6 — 8 Interest rate swaps and swaptions (1) 7 — 7 — 12 Total derivative liabilities $ 14 $ — $ 14 $ — $ 22 (1) Additional funds are pledged to a central counterparty clearing house in the amount of $56 million as of September 30, 2016 and $7 million as of December 31, 2015 to maintain initial margin requirements. This collateral is in addition to the amount required to be maintained for potential market changes shown in the cash collateral column above.</t>
  </si>
  <si>
    <t>The following tables present the derivatives subject to a master netting arrangement, including the cash pledged as collateral. December 31, 2015 Gross Amounts Not Offset in the Statement of Financial Position Economic Undesignated Hedges Gross Amount Gross Amounts Offset in the Statement of Financial Position Net Amount Presented in the Statement of Financial Position Financial Instruments Cash Collateral (Dollars in millions) December 31, 2015 Derivatives designated as hedging instruments: Liabilities Interest Rate Swaps on FHLB advances $ 4 $ — $ 4 $ — $ 19 Derivatives not designated as hedging instruments: Assets Mortgage backed securities forwards $ 7 $ — $ 7 $ — $ 4 Interest rate swaps and swaptions 25 — 25 — 10 Total derivative assets $ 32 $ — $ 32 $ — $ 14 Liabilities U.S. Treasury and euro dollar futures $ 1 $ — $ 1 $ — $ 2 Mortgage backed securities forwards 6 — 6 — 8 Interest rate swaps and swaptions 7 — 7 — 12 Total derivative liabilities $ 14 $ — $ 14 $ — $ 22 December 31, 2014 Gross Amounts Not Offset in the Statement of Financial Position Economic Undesignated Hedges Gross Amount Gross Amounts Offset in the Statement of Financial Position Net Amount Presented in the Statement of Financial Position Financial Instruments Cash Collateral (Dollars in millions) Assets U.S. Treasury swap and euro dollar futures $ 18 $ 1 $ 17 $ — $ 10 Mortgage backed securities forwards 26 — 26 — 24 Interest rate swaps 8 — 8 — 2 Total derivative assets $ 52 $ 1 $ 51 $ — $ 36 Liabilities Interest rate swaps $ 6 $ — $ 6 $ — $ —</t>
  </si>
  <si>
    <t>Deposit Accounts (Tables)</t>
  </si>
  <si>
    <t>Schedule of Deposits</t>
  </si>
  <si>
    <t>The deposit accounts are as follows: December 31, 2015 2014 (Dollars in millions) Retail deposits Branch retail deposits Demand deposit accounts $ 797 $ 726 Savings accounts 3,717 3,428 Money market demand accounts 163 209 Certificates of deposit/CDARS 811 807 Total branch retail deposits 5,488 5,170 Commercial deposits Demand deposit account 194 133 Savings account 34 27 Money market demand accounts 104 43 Certificates of deposit/CDARS 14 5 Total commercial deposits 346 208 Total retail deposits subtotal 5,834 5,378 Government deposits Demand deposit accounts 302 246 Savings accounts 363 317 Certificates of deposit/CDARS 397 355 Total government deposits 1,062 918 Company controlled deposits 1,039 773 Total deposits $ 7,935 $ 7,069</t>
  </si>
  <si>
    <t>Schedule of Contractual Maturities, Certificates of Deposit, $100,000 or More</t>
  </si>
  <si>
    <t>The following indicates the scheduled maturities for certificates of deposit with a minimum denomination of $250,000 : December 31, 2015 2014 (Dollars in millions) Three months or less $ 97 $ 93 Over three months to six months 72 54 Over six months to twelve months 173 103 One to two years 17 9 Thereafter 37 5 Total $ 396 $ 264</t>
  </si>
  <si>
    <t>Debt (Tables)</t>
  </si>
  <si>
    <t>Schedule of FHLB, Advances, Maturity Summary</t>
  </si>
  <si>
    <t>The following outlines our Federal Home Loan Bank advances and other final maturity dates as of September 30, 2016 : September 30, 2016 (Dollars in millions) 2016 $ 1,030 2017 50 2018 125 2019 — Thereafter 1,277 Total $ 2,482</t>
  </si>
  <si>
    <t>The following table outlines the Company’s Federal Home Loan Bank advance final maturity dates as of December 31, 2015 . December 31, 2015 (Dollars in millions) 2016 $ 2,291 2017 50 2018 125 2019 — Thereafter 1,075 Total $ 3,541</t>
  </si>
  <si>
    <t>Schedule of Long-Term Debt Instruments</t>
  </si>
  <si>
    <t xml:space="preserve">The following table presents long-term debt: September 30, 2016 December 31, 2015 (Dollars in millions) Senior Notes Senior notes, matures 2021 $ 246 6.125 % $ — Trust Preferred Securities Floating Three Month LIBOR Plus 3.25%, matures 2032 $ 26 4.11 % $ 26 3.85 % Plus 3.25%, matures 2033 26 3.93 % 26 3.57 % Plus 3.25%, matures 2033 26 3.88 % 26 3.85 % Plus 2.00%, matures 2035 26 2.68 % 26 2.32 % Plus 2.00%, matures 2035 26 2.68 % 26 2.32 % Plus 1.75%, matures 2035 51 2.60 % 51 2.26 % Plus 1.50%, matures 2035 25 2.18 % 25 1.82 % Plus 1.45%, matures 2037 25 2.30 % 25 1.96 % Plus 2.50%, matures 2037 16 3.35 % 16 3.01 % Total Trust Preferred Securities $ 247 $ 247 Total long-term debt $ 493 $ 247 </t>
  </si>
  <si>
    <t xml:space="preserve">Long-term debt at December 31, 2015 and 2014 , included the following: December 31, 2015 2014 (Dollars in millions) Trust Preferred Securities Amount Interest Rate Amount Interest Rate Floating Three Month LIBOR Plus 3.25%, matures 2032 $ 26 3.85 % $ 26 3.50 % Plus 3.25%, matures 2033 26 3.57 % 26 3.48 % Plus 3.25%, matures 2033 26 3.85 % 26 3.51 % Plus 2.00%, matures 2035 26 2.32 % 26 2.23 % Plus 2.00%, matures 2035 26 2.32 % 26 2.23 % Plus 1.75%, matures 2035 51 2.26 % 51 1.99 % Plus 1.50%, matures 2035 25 1.82 % 25 1.73 % Plus 1.45%, matures 2037 25 1.96 % 25 1.69 % Plus 2.50%, matures 2037 16 3.01 % 16 2.74 % Subtotal $ 247 $ 247 Notes associated with consolidated VIEs Floating One Month LIBOR Plus 0.46% (1) , matures 2018 (3) $ — $ 42 0.63 % Plus 0.16% (2) , matures 2019 (4) — 42 0.33 % Total long-term debt $ 247 $ 331 (1) The Note accrued interest at a rate equal to the least of (i) one month LIBOR plus 0.46 percent (ii) the net weighted average coupon, and (iii) 16.00 percent . (2) The interest rate for the notes may adjust monthly and will be subject to (i) a cap based on the weighted average of the loan rates on the mortgage loans, minus the rates at which certain fees and expenses of the issuing entity are calculated and minus any required spread and adjusted for actual days and (ii) a fixed cap of 16.00 percent . (3) In June 2015, the Company exercised a clean-up of the outstanding debt. The par value for the debt was $43 million at December 31, 2014 . (4) In December 2015, the Company exercised a clean-up of the outstanding debt. The par value for the debt was $45 million at December 31, 2014 . </t>
  </si>
  <si>
    <t>Federal Home Loan Bank Advances (Tables)</t>
  </si>
  <si>
    <t>Schedule of FHLB Advances, by Interest Rate Type</t>
  </si>
  <si>
    <t xml:space="preserve">The following is a breakdown of our Federal Home Loan Bank advances and other short-term debt outstanding: September 30, 2016 December 31, 2015 Amount Rate Amount Rate (Dollars in millions) Short-term adjustable rate (1) $ 20 0.67 % $ — — % Short-term fixed rate term advances 865 0.37 % 2,116 0.32 % Other short-term (2) 20 0.55 % — — % Total Short-term Federal Home Loan Bank advances and other $ 905 $ 2,116 Long-term LIBOR adjustable advances 1,025 0.94 % 825 0.70 % Long-term fixed rate advances (3) 552 1.44 % 600 1.37 % Total Long-term Federal Home Loan Bank advances $ 1,577 $ 1,425 Total Federal Home Loan Bank advances and other $ 2,482 $ 3,541 (1) Includes short-term adjustable rate federal funds line of credit. (2) Other short-term debt consists of borrowings that settle through the Federal Reserve Bank. (3) Includes the current portion of fixed rate advances of $125 million and $175 million at September 30, 2016 and December 31, 2015 , respectively. </t>
  </si>
  <si>
    <t>The following is a breakdown of the advances outstanding. December 31, 2015 2014 2013 Amount Weighted Average Rate Amount Weighted Average Rate Amount Weighted Average Rate (Dollars in millions) Short-term floating rate daily adjustable advances $ — — % $ — — % $ 216 0.50 % Short-term fixed rate term advances 2,116 0.32 % 214 0.26 % 772 0.30 % Long-term LIBOR adjustable advances 825 0.70 % — — % — — % Long-term fixed rate advances 600 1.37 % 300 1.36 % — — % Total $ 3,541 0.59 % $ 514 0.90 % $ 988 0.34 %</t>
  </si>
  <si>
    <t>Schedule of FHLB Advances, Disclosures</t>
  </si>
  <si>
    <t>The following table contains detailed information on our Federal Home Loan Bank advances and other borrowings: Three Months Ended September 30, Nine Months Ended September 30, 2016 2015 2016 2015 (Dollars in millions) Maximum outstanding at any month end $ 3,182 $ 2,127 $ 3,557 $ 2,198 Average outstanding balance 2,649 1,798 2,777 1,610 Average remaining borrowing capacity 1,626 1,738 1,106 1,711 Weighted average interest rate 1.26 % 1.17 % 1.25 % 1.05 %</t>
  </si>
  <si>
    <t>The following table highlights the Company’s Federal Home Loan Bank advances for the years ending December 31, 2015 , 2014 and 2013 . For the Years Ended December 31, 2015 2014 2013 (Dollars in millions) Maximum outstanding at any month end $ 3,541 $ 1,300 $ 2,908 Average outstanding balance 1,811 939 2,915 Average remaining borrowing capacity 1,611 1,947 735 Weighted-average interest rate 1.00 % 0.23 % 3.22 %</t>
  </si>
  <si>
    <t>Representation and Warranty Reserve (Tables)</t>
  </si>
  <si>
    <t>Schedule of Representation and Warranty Reserve Activity</t>
  </si>
  <si>
    <t>The following table shows the activity impacting the representation and warranty reserve: Three Months Ended September 30, Nine Months Ended September 30, 2016 2015 2016 2015 (Dollars in millions) Balance, beginning of period $ 36 $ 48 $ 40 $ 53 Provision (benefit) Gain on sale reduction for representation and warranty liability 1 2 4 6 Representation and warranty provision (benefit) (6 ) (6 ) (12 ) (13 ) Total (5 ) (4 ) (8 ) (7 ) Charge-offs, net 1 1 — (1 ) Balance, end of period $ 32 $ 45 $ 32 $ 45</t>
  </si>
  <si>
    <t>The following table shows the activity in the representation and warranty reserve. For the Years Ended December 31, 2015 2014 2013 (Dollars in millions) Balance, beginning of period, $ 53 $ 54 $ 193 Provision Charged to gain on sale for current loan sales 7 7 18 Charged to representation and warranty (benefit) provision (19 ) 10 36 Total (12 ) 17 54 Charge-offs, net (1 ) (18 ) (193 ) Balance, end of period $ 40 $ 53 $ 54</t>
  </si>
  <si>
    <t>Stockholders' Equity (Tables)</t>
  </si>
  <si>
    <t>Schedule of Stock by Class</t>
  </si>
  <si>
    <t>Preferred stock with a par value of $0.01 and a liquidation value of $1,000 and additional paid in capital attributable to preferred stock at December 31, 2015 is summarized as follows. Dividend Rate (1) Earliest Redemption Date (1) Shares Outstanding Preferred Shares Preferred Stock (Dollars in millions) Series C Preferred Stock 9.0 % 1/31/2012 266,657 $ — $ 267 (1) Earliest redemption date at the Company's option.</t>
  </si>
  <si>
    <t>Accumulated Other Comprehensive Income (Loss) (Tables)</t>
  </si>
  <si>
    <t>Schedule of Accumulated Other Comprehensive Income (Loss)</t>
  </si>
  <si>
    <t>The following table sets forth the components in accumulated other comprehensive income (loss) for each type of investment securities available-for-sale, investment securities held-to-maturity, and cash flow hedges: Held-to-Maturity Securities Available-for-Sale Securities Cash Flow Hedges Accumulated Other Comprehensive Income (Loss) Net of Tax (Dollars in millions) Accumulated other comprehensive income (loss) ("AOCI") Balance at December 31, 2015, net of tax $ 5 $ — $ (3 ) $ 2 Net unrealized loss, net of tax — 17 (44 ) (27 ) Reclassifications out of AOCI (1 ) (4 ) 10 5 Balance at September 30, 2016, net of tax $ 4 $ 13 $ (37 ) $ (20 ) Balance at December 31, 2014, net of tax $ — $ 8 $ — $ 8 Net unrealized gain, net of tax — 9 (5 ) 4 Transfer of net unrealized loss from AFS to HTM 5 (5 ) — — Balance at September 30, 2015, net of tax $ 5 $ 12 $ (5 ) $ 12</t>
  </si>
  <si>
    <t>The following table sets forth the components in accumulated other comprehensive income (loss) for each type of investment securities available-for-sale, investment securities held-to-maturity, and cash flow hedges. Held-to-Maturity Securities Available-for-Sale Securities (1) Cash Flow Hedges Accumulated Other Comprehensive Income (Loss) Net of Tax (Dollars in millions) Accumulated other comprehensive income (loss) ("AOCI") Balance at December 31, 2014, net of tax $ — $ 8 $ — $ 8 Net unrealized loss, net of tax — (5 ) (5 ) (10 ) Reclassifications out of AOCI (1) — 2 2 4 Transfer of net unrealized loss from AFS to HTM 5 (5 ) — — Balance at December 31, 2015, net of tax $ 5 $ — $ (3 ) $ 2 Balance at December 31, 2013, net of tax $ — $ (5 ) $ — $ (5 ) Net unrealized gain, net of tax — 13 — 13 Reclassifications out of AOCI (1) — — — — Balance at December 31, 2014, net of tax $ — $ 8 $ — $ 8 Balance at December 31, 2012, net of tax $ — $ (2 ) $ — $ (2 ) Net unrealized gain, net of tax — (3 ) — (3 ) Reclassifications out of AOCI (1) — — — — Balance at December 31, 2013, net of tax $ — $ (5 ) $ — $ (5 ) (1) Reclassifications are reported in other noninterest income on the Consolidated Statement of Operations.</t>
  </si>
  <si>
    <t>Earnings (Loss) Per Share (Tables)</t>
  </si>
  <si>
    <t>Schedule of Earnings Per Share, Basic and Diluted</t>
  </si>
  <si>
    <t>The following table sets forth the computation of basic and diluted earnings per share of common stock: Three Months Ended September 30, Nine Months Ended September 30, 2016 2015 2016 2015 (Dollars in millions, except share data) Net income $ 57 $ 47 $ 143 $ 125 Deferred cumulative preferred stock dividends (2 ) (8 ) (18 ) (22 ) Net income applicable to common stockholders $ 55 $ 39 $ 125 $ 103 Weighted average shares Weighted average common shares outstanding 56,580,238 56,436,026 56,556,188 56,419,354 Effect of dilutive securities May Investor warrants 364,791 339,478 339,893 290,840 Stock-based awards 988,777 431,999 831,181 340,595 Weighted average diluted common shares 57,933,806 57,207,503 57,727,262 57,050,789 Earnings per common share Basic earnings per common share $ 0.98 $ 0.70 $ 2.21 $ 1.82 Effect of dilutive securities May Investor warrants — — (0.02 ) (0.01 ) Stock-based awards (0.02 ) (0.01 ) (0.03 ) (0.01 ) Diluted earnings per share $ 0.96 $ 0.69 $ 2.16 $ 1.80</t>
  </si>
  <si>
    <t>The following table sets forth the computation of basic and diluted earnings (loss) per share of common stock. For the Years Ended December 31, 2015 2014 2013 (In millions, except share data) Net income (loss) $ 158 $ (69 ) $ 267 Less: preferred stock dividend/accretion — (1 ) (6 ) Net income (loss) from continuing operations 158 (70 ) 261 Deferred cumulative preferred stock dividends (30 ) (26 ) (14 ) Net income (loss) applicable to Common Stockholders $ 128 $ (96 ) $ 247 Weighted Average Shares Weighted average common shares outstanding 56,426,977 56,246,528 56,063,282 Effect of dilutive securities May Investor Warrants (1) 305,484 — 237,412 Stock-based awards 432,062 — 217,487 Weighted average diluted common shares 57,164,523 56,246,528 56,518,181 Earnings (loss) per common share Basic earnings (loss) per common share $ 2.27 $ (1.72 ) $ 4.40 Effect of dilutive securities May Investor Warrants (0.01 ) — (0.02 ) Stock-based awards (0.02 ) — (0.01 ) Diluted earnings (loss) per common share $ 2.24 $ (1.72 ) $ 4.37 (1) Includes the May Warrants at an exercise price of $10.00 per share and a fair value of $8 million and $11 million at December 31, 2015 and 2013 , respectively.</t>
  </si>
  <si>
    <t>Stock-Based Compensation (Tables)</t>
  </si>
  <si>
    <t>Schedule of Stock Option Activity, Shares</t>
  </si>
  <si>
    <t>The following tables summarize the activity that occurred in the years ended December 31. Number of Shares December 31, 2015 2014 2013 Options outstanding, beginning of year 63,598 82,937 93,628 Options canceled, forfeited and expired (10,314 ) (19,339 ) (10,691 ) Options outstanding, end of year 53,284 63,598 82,937 Options vested or expected to vest, end of year 53,284 63,598 82,937 Options exercisable, end of year 27,197 32,532 43,281</t>
  </si>
  <si>
    <t>Schedule of Stock Option Activity, Weighted Average Exercise Price</t>
  </si>
  <si>
    <t xml:space="preserve"> Weighted Average Exercise Price December 31, 2015 2014 2013 Options outstanding, beginning of year $ 94.33 $ 104.26 $ 143.41 Options canceled, forfeited and expired 168.34 136.97 447.22 Options outstanding, end of year $ 80.00 $ 94.33 $ 104.26 Options vested or expected to vest, end of year $ 80.00 $ 94.33 $ 104.26 Options exercisable, end of year $ 80.00 $ 108.01 $ 126.49</t>
  </si>
  <si>
    <t>Schedule of Stock Options, by Exercise Price Range</t>
  </si>
  <si>
    <t xml:space="preserve">The following information pertains to the stock options issued pursuant to the Prior Plans, but not exercised at December 31, 2015 . Options Outstanding Options Exercisable Range of Grant Price Number of Options Outstanding at December 31, 2015 Weighted Average Remaining Contractual Life (Years) Weighted Average Exercise Price Number Exercisable at December 31, 2015 Weighted Average Exercise Price $80.00 53,284 4.06 $ 80.00 27,197 $ 80.00 53,284 27,197 Options Vested or Expected to Vest Range of Grant Price Number of Options Outstanding at December 31, 2015 Weighted Average Remaining Contractual Life (Years) Weighted Average Exercise Price $80.00 53,284 4.06 $ 80.00 53,284 </t>
  </si>
  <si>
    <t>Schedule of Restricted Stock Units Award Activity</t>
  </si>
  <si>
    <t>The following table summarize the activity that occurred in the years ended December 31. Shares Weighted — Average Grant-Date Fair Value per Share Restricted Stock Non-vested at December 31, 2012 425,211 $ 12.70 Granted 113,760 15.06 Vested (190,949 ) 17.08 Canceled and forfeited (60,096 ) 11.14 Non-vested at December 31, 2013 287,926 $ 12.01 Granted 279,312 19.27 Vested (276,548 ) 14.47 Canceled and forfeited (56,999 ) 14.37 Non-vested at December 31, 2014 233,691 $ 17.21 Granted (1) 1,325,134 16.11 Vested (152,220 ) 15.25 Canceled and forfeited (106,620 ) 18.46 Non-vested at December 31, 2015 1,299,985 $ 16.36 (1) Includes ExLTIP shares of 907,741 , which were granted in 2015 and are pending approval at the May 24, 2016 Annual Shareholders Meeting.</t>
  </si>
  <si>
    <t>Income Taxes (Tables)</t>
  </si>
  <si>
    <t>Schedule of Income Tax Disclosure [Line Items]</t>
  </si>
  <si>
    <t>Schedule of Components of Income Tax Expense (Benefit)</t>
  </si>
  <si>
    <t xml:space="preserve"> Three Months Ended September 30, Nine Months Ended September 30, 2016 2015 2016 2015 (Dollars in millions) Provision for income taxes $ 30 $ 24 $ 73 $ 70 Effective tax provision rate 34.3 % 34.4 % 33.8 % 36.0 %</t>
  </si>
  <si>
    <t>Federal</t>
  </si>
  <si>
    <t>Components of the provision (benefit) for income taxes consist of the following. For the Years Ended December 31, 2015 2014 2013 Current (Dollars in millions) Federal $ 2 $ 2 $ — State — (1 ) — Total current income tax expense 2 1 — Deferred Federal 82 (35 ) (407 ) State (2 ) — (9 ) Total deferred income tax expense (benefit) 80 (35 ) (416 ) Total income tax expense (benefit) $ 82 $ (34 ) $ (416 )</t>
  </si>
  <si>
    <t>Schedule of Effective Income Tax Rate Reconciliation</t>
  </si>
  <si>
    <t>The Company’s effective tax rate differs from the statutory federal tax rate. The following is a summary of such differences. For the Years Ended December 31, 2015 2014 2013 (Dollars in millions) Provision (benefit) at statutory federal income tax rate (35%) $ 84 $ (37 ) $ (52 ) (Decreases) increases resulting from: Change in valuation allowance, federal and state (6 ) 8 (355 ) Residual tax effect associated with other comprehensive income — — (6 ) State income tax (benefit), net of federal income tax effect 4 (9 ) (3 ) Warrant expense (income) 1 (2 ) — Non-deductible compensation 1 1 — Litigation settlement — 4 — Other (2 ) 1 — Provision (benefit) for income taxes $ 82 $ (34 ) $ (416 )</t>
  </si>
  <si>
    <t>Schedule of Net Deferred Tax Assets</t>
  </si>
  <si>
    <t>Temporary differences and carry forwards that give rise to deferred tax assets and liabilities are comprised of the following. December 31, 2015 2014 (Dollars in millions) Deferred tax assets Tax loss carry forwards $ 258 $ 292 Allowance for loan losses 89 140 Litigation settlement 31 30 Representation and warranty reserves 15 20 Alternative Minimum Tax credit carry forwards (indefinite carry forward period) 15 13 General business credit 1 — Accrued compensation 9 — Non-accrual interest revenue 3 6 Real Estate Mortgage Investment Conduits — 5 Deferred interest 3 4 Other 9 7 Total 433 517 Valuation allowance (22 ) (33 ) Total (net) 411 484 Deferred tax liabilities Mortgage loan servicing rights (19 ) (32 ) Mark-to-market adjustments (17 ) (3 ) Commercial lease financing (3 ) (3 ) Premises and equipment (3 ) (2 ) State and local taxes (5 ) (2 ) Total (47 ) (42 ) Net deferred tax asset $ 364 $ 442</t>
  </si>
  <si>
    <t>Regulatory Matters (Tables)</t>
  </si>
  <si>
    <t>Schedule of Compliance with Regulatory Capital Requirements under Banking Regulations</t>
  </si>
  <si>
    <t>The following table shows the regulatory capital ratios as of the dates indicated: Bancorp Actual For Capital Adequacy Purposes Well Capitalized Under Prompt Corrective Action Provisions Amount Ratio Amount Ratio Amount Ratio (Dollars in millions) September 30, 2016 Tangible capital (to tangible assets) $ 1,225 8.88 % N/A N/A N/A N/A Tier 1 capital (to adjusted tangible assets) 1,225 8.88 % $ 552 4.00 % $ 690 5.00 % Common equity Tier 1 capital (to RWA) 1,056 12.04 % 395 4.50 % 570 6.50 % Tier 1 capital (to risk-weighted assets) 1,225 13.98 % 526 6.00 % 701 8.00 % Total capital (to risk-weighted assets) 1,338 15.26 % 701 8.00 % 877 10.00 % December 31, 2015 Tangible capital (to tangible assets) $ 1,435 11.51 % N/A N/A N/A N/A Tier 1 capital (to adjusted tangible assets) 1,435 11.51 % $ 499 4.0 % $ 624 5.0 % Common equity Tier 1 capital (to RWA) 1,065 14.09 % 340 4.5 % 491 6.5 % Tier 1 capital (to risk-weighted assets) 1,435 18.98 % 454 6.0 % 605 8.0 % Total capital (to risk-weighted assets) 1,534 20.28 % 605 8.0 % 756 10.0 % N/A - Not applicable Bank Actual For Capital Adequacy Purposes Well Capitalized Under Prompt Corrective Action Provisions Amount Ratio Amount Ratio Amount Ratio (Dollars in millions) September 30, 2016 Tangible capital (to tangible assets) $ 1,459 10.55 % N/A N/A N/A N/A Tier 1 capital (to adjusted tangible assets) 1,459 10.55 % $ 553 4.00 % $ 691 5.00 % Common equity tier 1 capital (to RWA) 1,459 16.59 % 396 4.50 % 572 6.50 % Tier 1 capital (to risk-weighted assets) 1,459 16.59 % 528 6.00 % 704 8.00 % Total capital (to risk-weighted assets) 1,571 17.87 % 704 8.00 % 879 10.00 % December 31, 2015 Tangible capital (to tangible assets) $ 1,472 11.79 % N/A N/A N/A N/A Tier 1 capital (to adjusted tangible assets) 1,472 11.79 % $ 500 4.0 % $ 625 5.0 % Common equity tier 1 capital (to RWA) 1,472 19.42 % 341 4.5 % 493 6.5 % Tier 1 capital (to risk-weighted assets) 1,472 19.42 % 455 6.0 % 607 8.0 % Total capital (to risk-weighted assets) 1,570 20.71 % 607 8.0 % 758 10.0 % N/A - Not applicable</t>
  </si>
  <si>
    <t>The following tables show the regulatory capital ratios as of the dates indicated. Bancorp Actual For Capital Adequacy Purposes Well Capitalized Under Prompt Corrective Action Provisions Amount Ratio Amount Ratio Amount Ratio (Dollars in millions) December 31, 2015 Tangible capital (to tangible assets) $ 1,435 11.51 % N/A N/A N/A N/A Tier 1 capital (to adjusted tangible assets) 1,435 11.51 % $ 499 4.0 % $ 624 5.0 % Common equity Tier 1 capital (to RWA) 1,065 14.09 % 340 4.5 % 491 6.5 % Tier 1 capital (to risk weighted assets) 1,435 18.98 % 454 6.0 % 605 8.0 % Total capital (to risk weighted assets) 1,534 20.28 % 605 8.0 % 756 10.0 % December 31, 2014 Tangible capital (to tangible assets) $ 1,184 12.59 % N/A N/A N/A N/A Tier 1 capital (to adjusted tangible assets) 1,184 12.59 % $ 376 4.0 % $ 470 5.0 % Tier 1 capital (to risk weighted assets) 1,184 22.81 % 208 4.0 % 311 6.0 % Total capital (to risk weighted assets) 1,252 24.12 % 415 8.0 % 519 10.0 % N/A - Not applicable. (1) On January 1, 2015, the Basel III rules became effective, subject to transition provisions primarily related to regulatory deductions and adjustments impacting common equity Tier 1 capital and Tier 1 capital. The Company and the Bank reported under Basel I (which included the Market Risk Final Rules) at December 31, 2014. Bank Actual For Capital Adequacy Purposes Well Capitalized Under Prompt Corrective Action Provisions Amount Ratio Amount Ratio Amount Ratio (Dollars in millions) December 31, 2015 Tangible capital (to tangible assets) $ 1,472 11.79 % N/A N/A N/A N/A Tier 1 capital (to adjusted tangible assets) 1,472 11.79 % $ 500 4.0 % $ 625 5.0 % Common equity Tier 1 capital (to RWA) 1,472 19.42 % 341 4.5 % 493 6.5 % Tier 1 capital (to risk weighted assets) 1,472 19.42 % 455 6.0 % 607 8.0 % Total capital (to risk weighted assets) 1,570 20.71 % 607 8.0 % 758 10.0 % December 31, 2014 Tangible capital (to tangible assets) $ 1,167 12.43 % N/A N/A N/A N/A Tier 1 capital (to adjusted tangible assets) 1,167 12.43 % $ 376 4.0 % $ 470 5.0 % Tier 1 capital (to risk weighted assets) 1,167 22.54 % 207 4.0 % 311 6.0 % Total capital (to risk weighted assets) 1,235 23.85 % 414 8.0 % 518 10.0 % N/A - Not applicable. (1) On January 1, 2015, the Basel III rules became effective, subject to transition provisions primarily related to regulatory deductions and adjustments impacting common equity Tier 1 capital and Tier 1 capital. The Company and the Bank reported under Basel I (which included the Market Risk Final Rules) at December 31, 2014.</t>
  </si>
  <si>
    <t>Legal Proceedings, Contingencies and Commitments (Tables)</t>
  </si>
  <si>
    <t>Schedule of Significant Commitments</t>
  </si>
  <si>
    <t>A summary of the contractual amount of significant commitments is as follows. December 31, 2015 2014 (Dollars in millions) Commitments to extend credit Mortgage loans interest-rate lock commitments $ 3,792 $ 2,172 HELOC commitments 150 88 Other consumer commitments 22 7 Warehouse loan commitments 871 827 Standby and commercial letters of credit 13 10 Commercial and industrial commitments 151 276 Other commercial commitments 497 169</t>
  </si>
  <si>
    <t>Other Commitments</t>
  </si>
  <si>
    <t>A summary of the contractual amount of significant commitments is as follows: September 30, 2016 December 31, 2015 (Dollars in millions) Commitments to extend credit Mortgage loans interest-rate lock commitments $ 6,503 $ 3,792 HELOC commitments 295 150 Other consumer commitments 9 22 Warehouse loan commitments 1,123 871 Standby and commercial letters of credit 24 13 Commercial and industrial commitments 165 151 Other commercial commitments 851 497</t>
  </si>
  <si>
    <t>Fair Value Measurements (Tables)</t>
  </si>
  <si>
    <t>Schedule of Fair Value, Assets and Liabilities Measured on Recurring Basis</t>
  </si>
  <si>
    <t>The following tables present the financial instruments carried at fair value as of September 30, 2016 and December 31, 2015 , by caption on the Consolidated Statement of Financial Condition and by level in the valuation hierarchy. Level 1 Level 2 Level 3 Total Fair Value September 30, 2016 (Dollars in millions) Investment securities available-for-sale Agency - Commercial $ — $ 510 $ — $ 510 Agency - Residential — 573 — 573 Municipal obligations — 32 — 32 Loans held-for-sale Residential first mortgage loans — 3,352 — 3,352 Loans held-for-investment Residential first mortgage loans — 8 — 8 Second mortgage loans — — 41 41 HELOC loans — — 31 31 Mortgage servicing rights — — 302 302 Derivative assets Rate lock commitments — — 63 63 U.S. Treasury, swap and euro dollar futures 1 — — 1 Mortgage backed securities forwards — 2 — 2 Interest rate swaps and swaptions — 53 — 53 Total derivative assets 1 55 63 119 Total assets at fair value $ 1 $ 4,530 $ 437 $ 4,968 Derivative liabilities Interest rate swap on FHLB advances $ — $ (52 ) $ — $ (52 ) Mortgage backed securities forwards — (24 ) — (24 ) Interest rate swaps and swaptions — (17 ) — (17 ) Total derivative liabilities — (93 ) — (93 ) Warrant liabilities — (10 ) — (10 ) DOJ litigation settlement — — (60 ) (60 ) Total liabilities at fair value $ — $ (103 ) $ (60 ) $ (163 ) Level 1 Level 2 Level 3 Total Fair Value December 31, 2015 (Dollars in millions) Investment securities available-for-sale Agency - Commercial $ — $ 766 $ — $ 766 Agency - Residential — 514 — 514 Municipal obligations — 14 — 14 Loans held-for-sale Residential first mortgage loans — 2,541 — 2,541 Loans held-for-investment Residential first mortgage loans — 6 — 6 Second mortgage loans — — 42 42 HELOC loans — — 64 64 Mortgage servicing rights — — 296 296 Derivative assets Rate lock commitments — — 26 26 Mortgage backed securities forwards — 7 — 7 Interest rate swaps and swaptions — 25 — 25 Total derivative assets — 32 26 58 Total assets at fair value $ — $ 3,873 $ 428 $ 4,301 Derivative liabilities U.S. Treasury, swap and euro dollar futures $ (1 ) $ — $ — $ (1 ) Mortgage backed securities forwards — (6 ) — (6 ) Interest rate swap on FHLB advances — (4 ) — (4 ) Interest rate swaps — (7 ) — (7 ) Total derivative liabilities (1 ) (17 ) — (18 ) Warrant liabilities — (8 ) — (8 ) DOJ litigation settlement — — (84 ) (84 ) Total liabilities at fair value $ (1 ) $ (25 ) $ (84 ) $ (110 )</t>
  </si>
  <si>
    <t>The following tables present the financial instruments carried at fair value as of December 31, 2015 and 2014 , by caption on the Consolidated Statements of Financial Condition and by the valuation hierarchy (as described above). December 31, 2015 Level 1 Level 2 Level 3 Total Fair Value (Dollars in millions) Investment securities available-for-sale Agency - Commercial $ — $ 766 $ — $ 766 Agency - Residential — 514 — 514 Municipal obligations — 14 — 14 Loans held-for-sale Residential first mortgage loans — 2,541 — 2,541 Loans held-for-investment Residential first mortgage loans — 6 — 6 Second mortgage loans — — 42 42 HELOC loans — — 64 64 Mortgage servicing rights — — 296 296 Derivative assets Rate lock commitments — — 26 26 Mortgage backed securities forwards — 7 — 7 Interest rate swaps and swaptions — 25 — 25 Total derivative assets — 32 26 58 Total assets at fair value $ — $ 3,873 $ 428 $ 4,301 Derivative liabilities U.S. Treasury and euro dollar futures $ (1 ) $ — $ — $ (1 ) Forward agency and loans sales — (6 ) — (6 ) Interest rate swap on FHLB advances — (4 ) — (4 ) Interest rate swaps — (7 ) — (7 ) Total derivative liabilities (1 ) (17 ) — (18 ) Warrant liabilities — (8 ) — (8 ) DOJ litigation settlement — — (84 ) (84 ) Total liabilities at fair value $ (1 ) $ (25 ) $ (84 ) $ (110 ) December 31, 2014 Level 1 Level 2 Level 3 Total Fair Value (Dollars in millions) Investment securities available-for-sale Agency - Commercial $ — $ 540 $ — $ 540 Agency - Residential — 1,130 — 1,130 Municipal obligations — — 2 2 Loans held-for-sale Residential first mortgage loans — 1,196 — 1,196 Loans held-for-investment Residential first mortgage loans — 26 — 26 Second mortgage loans — — 53 53 HELOC loans — — 132 132 Mortgage servicing rights — — 258 258 Derivative assets U.S. Treasury and euro dollar futures 7 — — 7 Rate lock commitments — — 31 31 Mortgage backed securities forwards 2 — — 2 Interest rate swaps — 6 — 6 Total derivative assets 9 6 31 46 Other investments — — 100 100 Total assets at fair value $ 9 $ 2,898 $ 576 $ 3,483 Derivative liabilities Forward agency and loan sales $ — $ (13 ) $ — $ (13 ) U.S. Treasury and euro dollar futures (1 ) — — (1 ) Interest rate swaps — (6 ) — (6 ) Total derivative liabilities (1 ) (19 ) — (20 ) Warrant liabilities — (6 ) — (6 ) Long-term debt — — (84 ) (84 ) DOJ litigation settlement — — (82 ) (82 ) Total liabilities at fair value $ (1 ) $ (25 ) $ (166 ) $ (192 )</t>
  </si>
  <si>
    <t>Fair Value, Assets and Liabilities Measured on Recurring Basis, Unobservable Input Reconciliation</t>
  </si>
  <si>
    <t>The tables below include a roll forward of the Consolidated Statements of Financial Condition amounts for the years ended December 31, 2015 , 2014 and 2013 (including the change in fair value) for financial instruments classified by the Company within Level 3 of the valuation hierarchy. Year Ended December 31, 2015 Balance at Beginning of Year Recorded in Earnings Recorded in OCI Purchases / Originations Sales Settlement Transfers In (Out) Balance at End of Year Changes In Unrealized Held at End of Year Total Unrealized Gains/ (Losses) Total Realized Gains/ (Losses) Total Unrealized Gains/ (Losses) (Dollars in millions) Assets Investment securities available-for-sale Municipal obligation $ 2 $ — $ — $ — $ — $ — $ (2 ) $ — $ — $ — Loans held-for-investment Second mortgage loans 53 2 1 — — — (14 ) — 42 2 HELOC loans 132 (4 ) (1 ) — — — (63 ) — 64 5 Mortgage servicing rights 258 (46 ) — — 260 (176 ) — — 296 3 Other investments 100 — — — — — (100 ) — — — Totals $ 545 $ (48 ) $ — $ — $ 260 $ (176 ) $ (179 ) $ — $ 402 $ 10 Liabilities Long-term debt $ (84 ) $ — $ (3 ) $ — $ — $ 52 $ 35 $ — $ — $ — DOJ litigation (82 ) (2 ) — — — — — — (84 ) (2 ) Totals $ (166 ) $ (2 ) $ (3 ) $ — $ — $ 52 $ 35 $ — $ (84 ) $ (2 ) Derivative financial instruments (net) Rate lock commitments $ 31 $ 60 $ — $ — $ 330 $ (342 ) $ (53 ) $ — $ 26 $ 32 Year Ended December 31, 2014 Assets Investment securities available-for-sale Municipal obligation $ — $ — $ — $ — $ — $ — $ (2 ) $ 4 $ 2 $ — Loans held-for-investment Second mortgage loans 65 2 2 — — — (16 ) — 53 2 HELOC loans 155 (3 ) 2 — 1 — (23 ) — 132 (26 ) Mortgage servicing rights 285 (67 ) — — 271 (231 ) — — 258 (27 ) Other investments — — — — 100 — — — 100 — Totals $ 505 $ (68 ) $ 4 $ — $ 372 $ (231 ) $ (41 ) $ 4 $ 545 $ (51 ) Liabilities Long-term debt $ (106 ) $ — $ (7 ) $ — $ — $ — $ 29 $ — $ (84 ) $ — Litigation settlement (93 ) 11 — — — — — — (82 ) 11 Totals $ (199 ) $ 11 $ (7 ) $ — $ — $ — $ 29 $ — $ (166 ) $ 11 Derivative financial instruments (net) Rate lock commitments $ 10 $ 154 $ — $ — $ 273 $ (353 ) $ (53 ) $ — $ 31 $ 34 Year Ended December 31, 2013 Assets Investment securities available-for-sale Mortgage securitization $ 91 $ — $ (9 ) $ 1 $ — $ (73 ) $ (10 ) $ — $ — $ — Loans held-for-investment Second mortgage loans — 1 (6 ) — 80 — (10 ) — 65 14 HELOC loans — (8 ) 11 — 171 — (19 ) — 155 15 Transferors' interest 7 — 46 — — (53 ) — — — — Mortgage servicing rights 711 105 — — 541 (973 ) (99 ) — 285 19 Totals $ 809 $ 98 $ 42 $ 1 $ 792 $ (1,099 ) $ (138 ) $ — $ 505 $ 48 Liabilities Long-term debt $ — $ — $ (6 ) $ — $ (120 ) $ — $ 20 $ — $ (106 ) $ — Litigation settlement (19 ) (74 ) — — — — — — (93 ) (74 ) Totals $ (19 ) $ (74 ) $ (6 ) $ — $ (120 ) $ — $ 20 $ — $ (199 ) $ (74 ) Derivative financial instruments (net) Rate lock commitments $ 86 $ — $ (150 ) $ — $ 377 $ (241 ) $ (62 ) $ — $ 10 $ (18 )</t>
  </si>
  <si>
    <t>Fair Value Inputs, Assets and Liabilities Measured on Recurring Basis, Quantitative Information</t>
  </si>
  <si>
    <t>The following tables present the quantitative information about recurring Level 3 fair value financial instruments and the fair value measurements as of December 31, 2015 and 2014 . Fair Value Valuation Technique Unobservable Input Range (Weighted Average) December 31, 2015 (Dollars in millions) Assets Second mortgage loans $ 42 Discounted cash flows Discount rate 7.2% - 10.8% (9.0%) HELOC loans $ 64 Discounted cash flows Discount rate 6.8% - 10.1% (8.4%) Mortgage servicing rights $ 296 Discounted cash flows Option adjusted spread 6.6% - 9.9% (8.2%) Liabilities DOJ litigation settlement (2) $ (84 ) Discounted cash flows Discount rate 4.9% - 9.5% (7.2%) Derivative financial instruments Rate lock commitments $ 26 Consensus pricing Origination pull-through rate 67.6% - 101.5% (84.6%) Fair Value Valuation Technique Unobservable Input Range (Weighted Average) December 31, 2014 (Dollars in millions) Assets Second mortgage loans $ 53 Discounted cash flows Discount rate 7.2% - 10.8% (9.0%) HELOC loans $ 132 Discounted cash flows Yield 8.0% - 12.0% (10.0%) Mortgage servicing rights $ 258 Discounted cash flows Option adjusted spread 7.1% - 10.7% (8.9%) Liabilities Long-term debt (1) $ (84 ) Discounted cash flows Discount rate 6.4% - 9.6% (8.0%) DOJ litigation settlement (2) $ (82 ) Discounted cash flows Discount rate 6.4% - 11.0% (8.7%) Derivative financial instruments Rate lock commitments $ 31 Consensus pricing Origination pull-through rate 66.2% - 99.3% (82.7%) (1) In December 2015, the Company executed a clean-up call of long-term debt accounted for under the fair value option associated with the HELOC securitization trust. (2) Refer to Note 1 and Note 23 o for a further discussion of the fair value of the DOJ litigation settlement</t>
  </si>
  <si>
    <t>Fair Value Inputs, Assets, Quantitative Information</t>
  </si>
  <si>
    <t>The significant unobservable inputs used in the fair value measurement of the MSRs are option adjusted spreads, prepayment rates, and cost to service. Significant increases (decreases) in all three assumptions in isolation would result in a significantly lower (higher) fair value measurement. Additionally, the key economic assumptions used in determining the fair value of MSRs capitalized during the three and nine months ended September 30, 2016 and 2015 periods were as follows: Three Months Ended September 30, Nine Months Ended September 30, 2016 2015 2016 2015 Weighted average life (in years) 6.7 7.9 6.9 7.9 Weighted average constant prepayment rate 13.4 % 11.0 % 13.5 % 11.2 % Weighted average option adjusted spread 11.8 % 8.9 % 9.5 % 8.7 % The key economic assumptions reflected in the overall fair value of the entire portfolio of MSRs were as follows: September 30, December 31, Weighted average life (in years) 6.0 7.3 Weighted average constant prepayment rate 15.7 % 12.6 % Weighted average option adjusted spread 9.2 % 8.2 %</t>
  </si>
  <si>
    <t>The significant unobservable inputs used in the fair value measurement of the MSRs are option adjusted spreads, prepayment rates, and cost to service. Significant increases (decreases) in all three assumptions in isolation would result in a significantly lower (higher) fair value measurement. Additionally, the key economic assumptions used in determining the fair value of MSRs capitalized during the years ended December 31, 2015 , 2014 and 2013 were as follows. For the Years Ended December 31, 2015 2014 2013 Weighted-average life (in years) 7.9 7.8 6.1 Weighted-average constant prepayment rate 11.3 % 12.3 % 13.8 % Weighted-average option adjusted spread 8.8 % 9.4 % 6.9 % The key economic assumptions reflected in the overall fair value of the MSRs were as follows. December 31, 2015 2014 2013 Weighted-average life (in years) 7.3 6.6 7.3 Weighted-average constant prepayment rate 12.6 % 15.0 % 11.9 % Weighted-average option adjusted spread 8.2 % 8.9 % 7.7 %</t>
  </si>
  <si>
    <t>Fair Value Measurements, Nonrecurring</t>
  </si>
  <si>
    <t>These assets are measured at the lower of cost or market and had a fair value below cost at the end of the period as summarized below: Total (1) Level 2 Level 3 (Dollars in millions) September 30, 2016 Loans held-for-sale (2) $ 10 $ 10 $ — Impaired loans held-for-investment (3) Residential first mortgage loans 22 — 22 Commercial and industrial loans 1 — 1 Repossessed assets (4) 15 — 15 Totals $ 48 $ 10 $ 38 December 31, 2015 Loans held-for-sale (2) $ 8 $ 8 $ — Impaired loans held-for-investment (3) Residential first mortgage loans 40 — 40 Commercial real estate loans 2 — 2 Repossessed assets (4) 17 — 17 Totals $ 67 $ 8 $ 59 (1) The fair values are obtained at various dates during the nine months ended September 30, 2016 and the year ended December 31, 2015 , respectively. (2) We recorded less than $1 million in fair value losses on loans held-for-sale for which we did not elect the fair value option (included in interest income on the Consolidated Statements of Operations) during both the three and nine months ended September 30, 2016 , respectively, compared to less than $1 million in fair value losses on loans held-for-sale during both the three and nine months ended September 30, 2015 , respectively. (3) We recorded $11 million and $31 million in fair value losses on impaired loans (included in provision (benefit) for loan losses on Consolidated Statements of Operations) during the three and nine months ended September 30, 2016 , respectively, compared to $20 million and $76 million in fair value losses on impaired loans during the three and nine months ended September 30, 2015 , respectively. (4) We recorded zero and $2 million in losses related to write downs of repossessed assets based on the estimated fair value of the specific assets during the three and nine months ended September 30, 2016 , respectively, and recognized net gain of $1 million and $2 million on sales of repossessed assets (both write downs and net gains/losses are included in assets resolution expense on the Consolidated Statements of Operations) during the three and nine months ended September 30, 2016 . We recorded $1 million and $2 million in losses related to write downs of repossessed assets based on the estimated fair value of the specific assets during the three and nine months ended September 30, 2015 , respectively, and recognized a net gain of $1 million and $2 million on sales of repossessed assets during the three and nine months ended September 30, 2015 , respectively.</t>
  </si>
  <si>
    <t>The Company also has assets that under certain conditions are subject to measurement at fair value on a nonrecurring basis. These assets are measured at the lower of cost or market and had a fair value below cost at the end of the period as summarized below. Total (1) Level 2 Level 3 (Dollars in millions) December 31, 2015 Loans held-for-sale (2) $ 8 $ 8 $ — Impaired loans held-for-investment (3) Residential first mortgage loans 40 — 40 Commercial and industrial loans 2 — 2 Repossessed assets (4) 17 — 17 Totals $ 67 $ 8 $ 59 December 31, 2014 Loans held-for-sale (2) $ 27 $ 27 $ — Impaired loans held-for-investment (3) Residential first mortgage loans 74 — 74 Repossessed assets (4) 19 — 19 Totals $ 120 $ 27 $ 93 (1) The fair values are obtained at various dates during the years ended December 31, 2015 and 2014 , respectively. (2) The Company recorded $2 million , $4 million and $4 million in fair value losses on loans held-for-sale for which the Company did not elect the fair value option (included in interest income on the Consolidated Statements of Operations) during the years ended December 31, 2015 , 2014 and 2013 , respectively. (3) The Company recorded $84 million , $49 million and $155 million in fair value losses on impaired loans held-for-investment for which the Company did not elect the fair value option (included in provision for loan losses on the Consolidated Statements of Operations) during the years ended December 31, 2015 , 2014 and 2013 , respectively. (4) The Company recorded $2 million , $4 million and $10 million in losses related to write downs of repossessed assets based on the estimated fair value of the specific assets, and recognized net losses of $2 million , $5 million and $26 million on sales of repossessed assets (both write downs and net gains/losses are included in assets resolution expense on the Consolidated Statements of Operations) during the years ended December 31, 2015 , 2014 and 2013 , respectively.</t>
  </si>
  <si>
    <t>Fair Value, Assets and Liabilities Measured on Nonrecurring Basis, Valuation Techniques</t>
  </si>
  <si>
    <t>The following tables present the quantitative information about nonrecurring level 3 fair value financial instruments and the fair value measurements as of September 30, 2016 and December 31, 2015 : Fair Value Valuation Technique Unobservable Input Range (Weighted Average) September 30, 2016 (Dollars in millions) Impaired loans held-for-investment Residential first mortgage loans $ 22 Fair value of collateral Loss severity discount 23% - 28% (25.6%) Commercial and industrial loans $ 1 Fair value of collateral Loss severity discount 50% - 55% (53.4%) Repossessed assets $ 15 Fair value of collateral Loss severity discount 35% - 98% (61.7%) Fair Value Valuation Technique Unobservable Input Range (Weighted Average) December 31, 2015 (Dollars in millions) Impaired loans held-for-investment Residential first mortgage loans $ 40 Fair value of collateral Loss severity discount 35% - 45% (35.2%) Commercial real estate loans $ 2 Fair value of collateral Loss severity discount 45% - 55% (50.1%) Repossessed assets $ 17 Fair value of collateral Loss severity discount 16% - 100% (48.7%)</t>
  </si>
  <si>
    <t>The following tables present the quantitative information about nonrecurring Level 3 fair value financial instruments and the fair value measurements as of December 31, 2015 . Fair Value Valuation Technique(s) Unobservable Input Range (Weighted Average) December 31, 2015 (Dollars in millions) Impaired loans held-for-investment Residential first mortgage loans $ 40 Fair value of collateral Loss severity discount 35% - 45% (35.2%) Commercial and industrial loans $ 2 Fair value of collateral Loss severity discount 45% - 55% (50.1%) Repossessed assets $ 17 Fair value of collateral Loss severity discount 16% - 100% (48.7%) Fair Value Valuation Technique(s) Unobservable Input Range (Weighted Average) December 31, 2014 (Dollars in millions) Impaired loans held-for-investment Residential first mortgage loans $ 74 Fair value of collateral Loss severity discount 35% - 47% (36.9%) Repossessed assets $ 19 Fair value of collateral Loss severity discount 7% - 100% (45.4%)</t>
  </si>
  <si>
    <t>Fair Value, by Balance Sheet Grouping</t>
  </si>
  <si>
    <t>The following table presents the carrying amount and estimated fair value of financial instruments that are carried either at fair value, cost, or amortized cost: September 30, 2016 Estimated Fair Value Carrying Value Total Level 1 Level 2 Level 3 (Dollars in millions) Assets Cash and cash equivalents $ 174 $ 174 $ 174 $ — $ — Investment securities available-for-sale 1,115 1,115 — 1,115 — Investment securities held-to-maturity 1,156 1,177 — 1,177 — Loans held-for-sale 3,393 3,394 — 3,394 — Loans with government guarantees 404 391 — 391 — Loans held-for-investment, net 6,147 6,134 — 8 6,126 Repossessed assets 15 15 — — 15 Federal Home Loan Bank stock 172 172 — 172 — Mortgage servicing rights 302 302 — — 302 Bank owned life insurance 269 269 — 269 — Other assets, foreclosure claims 152 152 — 152 — Derivative financial instruments, assets 119 119 1 55 63 Liabilities Retail deposits Demand deposits and savings accounts $ (5,204 ) $ (4,961 ) $ — $ (4,961 ) $ — Certificates of deposit (1,083 ) (1,095 ) — (1,095 ) — Government deposits (1,176 ) (1,158 ) — (1,158 ) — Company controlled deposits (1,908 ) (1,839 ) — (1,839 ) — Federal Home Loan Bank advances (2,482 ) (2,450 ) — (2,450 ) — Other long-term debt (493 ) (257 ) — (257 ) — Warrant liabilities (10 ) (10 ) — (10 ) — DOJ litigation settlement (60 ) (60 ) — — (60 ) Derivative financial instruments, liabilities (93 ) (93 ) — (93 ) — December 31, 2015 Estimated Fair Value Carrying Value Total Level 1 Level 2 Level 3 (Dollars in millions) Assets Cash and cash equivalents $ 208 $ 208 $ 208 $ — $ — Investment securities available-for-sale 1,294 1,294 — 1,294 — Investment securities held-to-maturity 1,268 1,262 — 1,262 — Loans held-for-sale 2,576 2,578 — 2,578 — Loans with government guarantees 485 469 — 469 — Loans held-for-investment, net 6,165 6,121 — 6 6,115 Repossessed assets 17 17 — — 17 Federal Home Loan Bank stock 170 170 — 170 — Mortgage servicing rights 296 296 — — 296 Bank owned life insurance 178 178 — 178 — Other assets, foreclosure claims 210 210 — 210 — Other investments — — — — — Derivative Financial Instruments Derivative financial instruments, assets 58 58 — 32 26 Liabilities Retail deposits Demand deposits and savings accounts $ (5,008 ) $ (4,744 ) $ — $ (4,744 ) $ — Certificates of deposit (826 ) (833 ) — (833 ) — Government deposits (1,062 ) (1,045 ) — (1,045 ) — Company controlled deposits (1,039 ) (947 ) — (947 ) — Federal Home Loan Bank advances (3,541 ) (3,543 ) — (3,543 ) — Long-term debt (247 ) (89 ) — (89 ) — Warrant liabilities (8 ) (8 ) — (8 ) — DOJ litigation settlement (84 ) (84 ) — — (84 ) Derivative financial instruments, liabilities (18 ) (18 ) (1 ) (17 ) —</t>
  </si>
  <si>
    <t>The following table presents the carrying amount and estimated fair value of financial instruments that are carried either at fair value, cost, or amortized cost. December 31, 2015 Estimated Fair Value Carrying Value Total Level 1 Level 2 Level 3 (Dollars in millions) Assets Cash and cash equivalents $ 208 $ 208 $ 208 $ — $ — Investment securities available-for-sale 1,294 1,294 — 1,294 — Investment securities held-to-maturity 1,268 1,262 — 1,262 — Loans held-for-sale 2,576 2,578 — 2,578 — Loans with government guarantees 485 469 — 469 — Loans held-for-investment, net 6,165 6,121 — 6 6,115 Repossessed assets 17 17 — — 17 Federal Home Loan Bank stock 170 170 — 170 — Mortgage servicing rights 296 296 — — 296 Bank owned life insurance 178 178 — 178 — Other assets, foreclosure claims 210 210 — 210 — Derivative financial instruments, assets 58 58 — 32 26 Liabilities Retail deposits Demand deposits and savings accounts $ (5,008 ) $ (4,744 ) $ — $ (4,744 ) $ — Certificates of deposit (826 ) (833 ) — (833 ) — Government deposits (1,062 ) (1,045 ) — (1,045 ) — Company controlled deposits (1,039 ) (947 ) — (947 ) — Federal Home Loan Bank advances (3,541 ) (3,543 ) — (3,543 ) — Long-term debt (247 ) (89 ) — (89 ) — Warrant liabilities (8 ) (8 ) — (8 ) — DOJ litigation settlement (84 ) (84 ) — — (84 ) Derivative financial instruments, liabilities (18 ) (18 ) (1 ) (17 ) — December 31, 2014 Estimated Fair Value Carrying Value Total Level 1 Level 2 Level 3 (Dollars in millions) Assets Cash and cash equivalents $ 136 $ 136 $ 136 $ — $ — Investment securities available-for-sale 1,672 1,672 — 1,670 2 Loans held-for-sale 1,244 1,196 — 1,196 — Loans with government guarantees 1,128 1,094 — 1,094 — Loans held-for-investment, net 4,151 3,998 — 26 3,972 Repossessed assets 19 19 — — 19 Federal Home Loan Bank stock 155 155 155 — — Mortgage servicing rights 258 258 — — 258 Other investments 100 100 — — 100 Derivative Financial Instruments Interest rate swaps 6 6 — 6 — U.S. Treasury futures 7 7 7 — — Rate lock commitments 31 31 — — 31 Agency forwards 2 2 2 — — Liabilities Retail deposits Demand deposits and savings accounts $ (4,565 ) $ (4,291 ) $ — $ (4,291 ) $ — Certificates of deposit (813 ) (816 ) — (816 ) — Government deposits (918 ) (884 ) — (884 ) — Company controlled deposits (773 ) (770 ) — (770 ) — Federal Home Loan Bank advances (514 ) (514 ) (514 ) — — Long-term debt (331 ) (172 ) — (88 ) (84 ) Warrant liabilities (6 ) (6 ) — (6 ) — DOJ litigation settlement (82 ) (82 ) — — (82 ) Derivative Financial Instruments Interest rate swaps (6 ) (6 ) — (6 ) — U.S. Treasury futures (1 ) (1 ) (1 ) — — Forward agency and loan sales (13 ) (13 ) — (13 ) —</t>
  </si>
  <si>
    <t>Schedule of Changes in Fair Value Included in Earnings</t>
  </si>
  <si>
    <t>The following table reflects the change in fair value included in earnings of financial instruments for which the fair value option has been elected: Three Months Ended September 30, Nine Months Ended September 30, 2016 2015 2016 2015 Assets (Dollars in millions) Loans held-for-sale Net gain on loan sales $ 151 $ 134 $ 440 $ 276 Loans held-for-investment Interest income on loans $ — $ 1 $ (2 ) $ 4 Other noninterest income — (1 ) — (35 ) Liabilities Long-term debt Other noninterest income $ — $ 3 $ — $ 28 Litigation settlement Other noninterest income $ 24 $ — $ 24 $ 2 Other noninterest (expense) $ — $ — $ — $ (2 )</t>
  </si>
  <si>
    <t>The following table reflects the change in fair value included in earnings of financial instruments for which the value option has been elected. For the Years Ended December 31, 2015 2014 2013 Assets (Dollars in millions) Loans held-for-sale Net gain on loan sales $ 321 $ 401 $ 201 Other noninterest income — (2 ) — Loans held-for-investment Other noninterest income 40 44 29 Liabilities Long-term debt Other noninterest income $ 29 $ 22 $ 5 Litigation settlement Other noninterest expense (2 ) 11 (74 )</t>
  </si>
  <si>
    <t>Fair Value, Option, Quantitative Disclosures</t>
  </si>
  <si>
    <t xml:space="preserve">The following table reflects the difference between the aggregate fair value and aggregate remaining contractual principal balance outstanding as of September 30, 2016 and December 31, 2015 for assets and liabilities for which the fair value option has been elected: September 30, 2016 December 31, 2015 (Dollars in millions) Unpaid Principal Balance Fair Value Fair Value Over / (Under) Unpaid Principal Balance Unpaid Principal Balance Fair Value Fair Value Over / (Under) Unpaid Principal Balance Assets Nonaccrual loans Loans held-for-sale $ 2 $ 2 $ — $ 1 $ — $ (1 ) Loans held-for-investment 18 12 (6 ) 21 10 (11 ) Total nonaccrual loans $ 20 $ 14 $ (6 ) $ 22 $ 10 $ (12 ) Other performing loans Loans held-for-sale $ 3,217 $ 3,350 $ 133 $ 2,451 $ 2,541 $ 90 Loans held-for-investment 81 68 (13 ) 112 101 (11 ) Total other performing loans $ 3,298 $ 3,418 $ 120 $ 2,563 $ 2,642 $ 79 Total loans Loans held-for-sale $ 3,219 $ 3,352 $ 133 $ 2,452 $ 2,541 $ 89 Loans held-for-investment 99 80 (19 ) 133 111 (22 ) Total loans $ 3,318 $ 3,432 $ 114 $ 2,585 $ 2,652 $ 67 Liabilities Litigation settlement (1) $ (118 ) $ (60 ) $ 58 $ (118 ) $ (84 ) $ 34 (1) We are obligated to pay $118 million in installment payments upon meeting certain performance conditions. </t>
  </si>
  <si>
    <t>The following table reflects the difference between the aggregate fair value and aggregate remaining contractual principal balance outstanding as of December 31, 2015 , 2014 and 2013 for assets and liabilities for which the fair value option has been elected. December 31, 2015 December 31, 2014 December 31, 2013 (Dollars in millions) Unpaid Principal Balance Fair Value Fair Value Over/(Under) UPB Unpaid Principal Balance Fair Value Fair Value Over/(Under) UPB Unpaid Principal Balance Fair Value Fair Value Over/(Under) UPB Assets Nonaccrual loans Loans held-for-sale $ 1 $ — $ (1 ) $ — $ — $ — $ — $ — $ — Loans held-for-investment 21 10 (11 ) 11 5 (6 ) 11 4 (7 ) Total nonaccrual loans $ 22 $ 10 $ (12 ) $ 11 $ 5 $ (6 ) $ 11 $ 4 $ (7 ) Other performing loans Loans held-for-sale $ 2,451 $ 2,541 $ 90 $ 1,144 $ 1,196 $ 52 $ 1,110 $ 1,141 $ 31 Loans held-for-investment 112 101 (11 ) 225 206 (19 ) 257 234 (23 ) Total other performing loans $ 2,563 $ 2,642 $ 79 $ 1,369 $ 1,402 $ 33 $ 1,367 $ 1,375 $ 8 Total loans Loans held-for-sale $ 2,452 $ 2,541 $ 89 $ 1,144 $ 1,196 $ 52 $ 1,110 $ 1,141 $ 31 Loans held-for-investment 133 111 (22 ) 236 211 (25 ) 268 238 (30 ) Total loans $ 2,585 $ 2,652 $ 67 $ 1,380 $ 1,407 $ 27 $ 1,378 $ 1,379 $ 1 Liabilities Long-term debt $ — $ — $ — $ (88 ) $ (84 ) $ 4 $ (117 ) $ (106 ) $ 11 Litigation settlement (118 ) (84 ) 34 (118 ) (82 ) 36 (118 ) (93 ) 25 (1) The Company is obligated to pay $118 million in installment payments upon meeting certain performance conditions.</t>
  </si>
  <si>
    <t>Fair Value, Assets Measured on Recurring Basis, Unobservable Input Reconciliation</t>
  </si>
  <si>
    <t>The tables below include a roll forward of the Consolidated Statement of Financial Condition amounts for the three and nine months ended September 30, 2016 and 2015 (including the change in fair value) for financial instruments classified by us within level 3 of the valuation hierarchy: Recorded in Earnings Recorded in OCI Three Months Ended September 30, 2016 Balance at Beginning of Period Total Unrealized Gains / (Losses) Total Realized Gains / (Losses) Total Unrealized Gains / (Losses) Purchases / Originations Sales Settlements Transfers In (Out) Balance at End of Period Assets (Dollars in millions) Loans held-for-investment Second mortgage loans $ 38 $ (2 ) $ — $ — $ — $ — $ (3 ) $ 8 $ 41 HELOC loans 44 6 — — — — (11 ) (8 ) 31 Mortgage servicing rights 301 (33 ) — — 51 (17 ) — — 302 Totals $ 383 $ (29 ) $ — $ — $ 51 $ (17 ) $ (14 ) $ — $ 374 Liabilities DOJ litigation settlement $ (84 ) $ 24 $ — $ — $ — $ — $ — $ — $ (60 ) Derivative financial instruments (net) Rate lock commitments $ 82 $ 33 $ — $ — $ 116 $ (150 ) $ (18 ) $ — $ 63 Three Months Ended September 30, 2015 Assets Other investments $ 100 $ — $ — $ — $ — $ — $ — $ — $ 100 Loans held-for-investment Second mortgage loans 48 — — — — — (3 ) — 45 HELOC loans 93 2 — — — — (15 ) — 80 Mortgage servicing rights 317 (24 ) — — 74 (73 ) — — 294 Totals $ 558 $ (22 ) $ — $ — $ 74 $ (73 ) $ (18 ) $ — $ 519 Liabilities Long-term debt $ (36 ) $ — $ — $ — $ — $ — $ 4 $ — $ (32 ) DOJ litigation settlement (84 ) — — — — — — — (84 ) Totals $ (120 ) $ — $ — $ — $ — $ — $ 4 $ — $ (116 ) Derivative financial instruments (net) Rate lock commitments $ 30 $ 53 $ — $ — $ 81 $ (104 ) $ (16 ) $ — $ 44 Recorded in Earnings Recorded in OCI Nine Months Ended September 30, 2016 Balance at Beginning of Period Total Unrealized Gains / (Losses) Total Realized Gains / (Losses) Total Unrealized Gains / (Losses) Purchases / Originations Sales Settlements Transfers In (Out) Balance at End of Period Assets (Dollars in millions) Loans held-for-investment Second mortgage loans $ 42 $ (1 ) $ — $ — $ — $ — $ (8 ) 8 41 HELOC loans 64 3 — — — — (28 ) (8 ) 31 Mortgage servicing rights 296 (126 ) — — 173 (41 ) — — 302 Totals $ 402 $ (124 ) $ — $ — $ 173 $ (41 ) $ (36 ) $ — $ 374 Liabilities DOJ litigation $ (84 ) $ 24 $ — $ — $ — $ — $ — — $ (60 ) Derivative financial instruments (net) Rate lock commitments $ 26 $ 153 $ — $ — $ 303 $ (371 ) $ (48 ) $ — $ 63 Nine Months Ended September 30, 2015 Assets Other investments $ 100 $ — $ — $ — $ — $ — $ — $ — $ 100 Investment securities available-for-sale Municipal obligation 2 — — — — — (2 ) — — Loans held-for-investment Second mortgage loans 53 2 1 — — — (11 ) — 45 HELOC loans 132 (4 ) — — — — (48 ) — 80 Mortgage servicing rights 258 (40 ) — — 220 (144 ) — — 294 Totals $ 545 $ (42 ) $ 1 $ — $ 220 $ (144 ) $ (61 ) $ — $ 519 Liabilities Long-term debt $ (84 ) $ — $ (3 ) $ — $ — $ 24 $ 31 $ — $ (32 ) DOJ litigation (82 ) (2 ) — — — — — — (84 ) Totals $ (166 ) $ (2 ) $ (3 ) $ — $ — $ 24 $ 31 $ — $ (116 ) Derivative financial instruments (net) Rate lock commitments $ 31 $ 60 $ — $ — $ 272 $ (276 ) $ (43 ) $ — $ 44</t>
  </si>
  <si>
    <t>Fair Value Inputs, Liabilities, Quantitative Information</t>
  </si>
  <si>
    <t>The following tables present the quantitative information about recurring level 3 fair value financial instruments and the fair value measurements as of September 30, 2016 and December 31, 2015 : Fair Value Valuation Technique Unobservable Input Range (Weighted Average) September 30, 2016 (Dollars in millions) Assets Second mortgage loans $ 41 Discounted cash flows Discount rate 8.0% - 12.0% (10.0%) 10.9% - 16.4% (13.6%) HELOC loans $ 31 Discounted cash flows Discount rate 6.6% - 9.9% (8.2%) Mortgage servicing rights $ 302 Discounted cash flows Option adjusted spread 7.4% - 11.0% (9.2%) Liabilities DOJ litigation settlement $ (60 ) Discounted cash flows Discount rate 5.7% - 8.5% (7.1%) Derivative financial instruments Rate lock commitments $ 63 Consensus pricing Origination pull-through rate 66.6% - 99.9% (83.3%) Fair Value Valuation Technique Unobservable Input Range (Weighted Average) December 31, 2015 (Dollars in millions) Assets Second mortgage loans $ 42 Discounted cash flows Discount rate 7.2% - 10.8% (9.0%)13.5% - 20.2% (16.9%) HELOC loans $ 64 Discounted cash flows Discount rate 6.8% - 10.1% (8.4%) Mortgage servicing rights $ 296 Discounted cash flows Option adjusted spread 6.6% - 9.9% (8.2%) Liabilities DOJ litigation settlement $ (84 ) Discounted cash flows Discount rate 4.9% - 9.5% (7.2%) Derivative financial instruments Rate lock commitments $ 26 Consensus pricing Origination pull-through rate 67.6% - 101.5% (84.6%)</t>
  </si>
  <si>
    <t>Segment Information (Tables)</t>
  </si>
  <si>
    <t>Schedule of Segment Reporting Information, by Segment</t>
  </si>
  <si>
    <t xml:space="preserve">The following tables present financial information by business segment for the periods indicated: Three Months Ended September 30, 2016 Mortgage Originations Mortgage Servicing Community Banking Other Total Summary of Operations (Dollars in millions) Net interest income $ 21 $ 10 $ 54 $ (5 ) $ 80 Net gain on loan sales 95 — (1 ) — 94 Representation and warranty benefit 6 — — — 6 Other noninterest income 4 13 8 31 56 Total net interest income and noninterest income 126 23 61 26 236 (Provision) benefit for loan losses — — (7 ) — (7 ) Asset resolution — (2 ) — — (2 ) Depreciation and amortization expense (2 ) — (1 ) (5 ) (8 ) Other noninterest expense (64 ) (25 ) (43 ) — (132 ) Total noninterest expense (66 ) (27 ) (44 ) (5 ) (142 ) Income (loss) before income taxes 60 (4 ) 10 21 87 Provision for income taxes — — — 30 30 Net income (loss) $ 60 $ (4 ) $ 10 $ (9 ) $ 57 Intersegment revenue $ (1 ) $ 5 $ — $ (4 ) $ — Average balances Loans held-for-sale $ 3,400 $ — $ 16 $ — $ 3,416 Loans with government guarantees — 432 — — 432 Loans held-for-investment 5 — 5,843 — 5,848 Total assets 4,238 623 5,904 3,383 14,148 Deposits — 1,853 7,273 — 9,126 Three Months Ended September 30, 2015 Mortgage Originations Mortgage Servicing Community Banking Other Total Summary of Operations (Dollars in millions) Net interest income $ 18 $ 3 $ 45 $ 7 $ 73 Net gain on loan sales 72 — (4 ) — 68 Representation and warranty benefit 6 — — — 6 Other noninterest income 26 15 11 2 54 Total net interest income and noninterest income 122 18 52 9 201 (Provision) benefit for loan losses — — 1 — 1 Depreciation and amortization expense (1 ) (1 ) (1 ) (3 ) (6 ) Other noninterest expense (56 ) (27 ) (39 ) (3 ) (125 ) Total noninterest expense (57 ) (28 ) (40 ) (6 ) (131 ) Income (loss) before income taxes 65 (10 ) 13 3 71 Provision for income taxes — — — 24 24 Net income (loss) $ 65 $ (10 ) $ 13 $ (21 ) $ 47 Intersegment revenue $ 3 $ 5 $ (4 ) $ (4 ) $ — Average balances Loans held-for-sale $ 2,179 $ — $ 21 $ — $ 2,200 Loans with government guarantees — 547 — — 547 Loans held-for-investment 4 — 5,348 60 5,412 Total assets 2,709 860 5,336 3,400 12,305 Deposits — 1,487 6,773 — 8,260 Nine Months Ended September 30, 2016 Mortgage Origination Mortgage Servicing Community Banking Other Total Summary of Operations (Dollars in millions) Net interest income $ 61 $ 23 $ 150 $ 2 $ 236 Net gain (loss) on loan sales 251 — 8 — 259 Representation and warranty benefit 12 — — — 12 Other noninterest income (loss) 17 39 21 41 118 Total net interest income and noninterest income 341 62 179 43 625 (Provision) benefit for loan losses — — 9 — 9 Asset resolution — (6 ) — — (6 ) Depreciation and amortization expense (4 ) (2 ) (5 ) (12 ) (23 ) Other noninterest expense (182 ) (70 ) (131 ) (6 ) (389 ) Total noninterest expense (186 ) (78 ) (136 ) (18 ) (418 ) Income (loss) before income taxes 155 (16 ) 52 25 216 Provision for income taxes — — — 73 73 Net income (loss) $ 155 $ (16 ) $ 52 $ (48 ) $ 143 Intersegment revenue $ 1 $ 16 $ (1 ) $ (16 ) $ — Average balances Loans held-for-sale $ 2,988 $ — $ 83 $ — $ 3,071 Loans with government guarantees — 450 — — 450 Loans held-for-investment 6 — 5,689 — 5,695 Total assets 3,688 676 5,798 3,549 13,711 Deposits — 1,523 7,080 — 8,603 Nine Months Ended September 30, 2015 Mortgage Origination Mortgage Servicing Community Banking Other Total Summary of Operations (Dollars in millions) Net interest income $ 52 $ 10 $ 126 $ 23 $ 211 Net gain (loss) on loan sales 255 — (13 ) — 242 Representation and warranty benefit 13 — — — 13 Other noninterest income 60 42 19 (3 ) 118 Total net interest income and noninterest income 380 52 132 20 584 (Provision) benefit for loan losses — — 18 — 18 Asset resolution — (12 ) (1 ) — (13 ) Depreciation and amortization expense (2 ) (2 ) (4 ) (9 ) (17 ) Other noninterest expense (174 ) (80 ) (116 ) (7 ) (377 ) Total noninterest expense (176 ) (94 ) (121 ) (16 ) (407 ) Income (loss) before income taxes 204 (42 ) 29 4 195 Provision for income taxes — — — 70 70 Net income (loss) $ 204 $ (42 ) $ 29 $ (66 ) $ 125 Intersegment revenue $ 9 $ 13 $ (13 ) $ (9 ) $ — Average balances Loans held-for-sale $ 2,052 $ — $ 36 $ — $ 2,088 Loans with government guarantees — 679 — — 679 Loans held-for-investment 3 — 4,786 96 4,885 Total assets 2,555 1,004 4,753 3,351 11,663 Deposits — 1,189 6,602 — 7,791 </t>
  </si>
  <si>
    <t>The following tables present financial information by business segment for the periods indicated. Year Ended December 31, 2015 Mortgage Origination Mortgage Servicing Community Banking Other Total Summary of Operations (Dollars in millions) Net interest income $ 72 $ 13 $ 171 $ 31 $ 287 Net gain (loss) on loan sales 303 — (15 ) — 288 Representation and warranty benefit 19 — — — 19 Other noninterest income 78 56 25 4 163 Total net interest income and noninterest income 472 69 181 35 757 Benefit for loan losses — — 19 — 19 Asset resolution (1 ) (13 ) (1 ) — (15 ) Depreciation and amortization expense (3 ) (3 ) (6 ) (12 ) (24 ) Other noninterest expense (228 ) (107 ) (153 ) (9 ) (497 ) Total noninterest expense (232 ) (123 ) (160 ) (21 ) (536 ) Income (loss) before income taxes 240 (54 ) 40 14 240 Provision for income taxes — — — 82 82 Net income (loss) $ 240 $ (54 ) $ 40 $ (68 ) $ 158 Intersegment revenue $ 10 $ 17 $ (15 ) $ (12 ) $ — Average balances Loans held-for-sale $ 2,148 $ — $ 40 $ — $ 2,188 Loans with government guarantees — 633 — — 633 Loans held-for-investment 4 — 4,986 86 5,076 Total assets 2,661 944 4,972 3,379 11,956 Deposits — 1,203 6,674 — 7,877 Year Ended December 31, 2014 Mortgage Origination Mortgage Servicing Community Banking Other Total Summary of Operations (Dollars in millions) Net interest income $ 56 $ 20 $ 150 $ 21 $ 247 Net gain (loss) on loan sales 209 — (3 ) — 206 Representation and warranty (provision) benefit (10 ) — — — (10 ) Other noninterest income 70 58 22 15 165 Total net interest income and noninterest income 325 78 169 36 608 Provision for loan losses — — (132 ) — (132 ) Asset resolution (3 ) (50 ) (4 ) — (57 ) Depreciation and amortization expense (1 ) (6 ) (5 ) (12 ) (24 ) Other noninterest expense (206 ) (123 ) (158 ) (11 ) (498 ) Total noninterest expense (210 ) (179 ) (167 ) (23 ) (579 ) Income (loss) before income taxes 115 (101 ) (130 ) 13 (103 ) Benefit for income taxes — — — (34 ) (34 ) Net income (loss) $ 115 $ (101 ) $ (130 ) $ 47 $ (69 ) Intersegment revenue $ (2 ) $ 18 $ (3 ) $ (13 ) $ — Average balances Loans held-for-sale $ 1,472 $ 20 $ 62 $ — $ 1,554 Loans with government guarantees — 1,216 — — 1,216 Loans held-for-investment 1 — 3,975 146 4,122 Total assets 1,630 1,349 3,943 2,964 9,886 Deposits — 750 5,984 — 6,734 Year Ended December 31, 2013 Mortgage Origination Mortgage Servicing Community Banking Other Total Summary of Operations (Dollars in millions) Net interest income (loss) $ 74 $ 32 $ 160 $ (80 ) $ 186 Net gain (loss) on loan sales 401 — 1 — 402 Representation and warranty provision (36 ) — — — (36 ) Other noninterest income 149 62 27 49 287 Total net interest income and noninterest income 588 94 188 (31 ) 839 Provision for loan losses — — (70 ) — (70 ) Asset resolution (6 ) (55 ) 9 — (52 ) Depreciation and amortization expense (1 ) (6 ) (4 ) (12 ) (23 ) Other noninterest expense (351 ) (113 ) (186 ) (193 ) (843 ) Total noninterest expense (358 ) (174 ) (181 ) (205 ) (918 ) Income (loss) before income taxes 230 (80 ) (63 ) (236 ) (149 ) Benefit for income taxes — — — (416 ) (416 ) Net income (loss) $ 230 $ (80 ) $ (63 ) $ 180 $ 267 Intersegment revenue $ (32 ) $ 51 $ 3 $ (22 ) $ — Average balances Loans held-for-sale $ 2,312 $ 49 $ 187 $ — $ 2,548 Loans with government guarantees 12 1,465 — — 1,477 Loans held-for-investment — — 4,325 86 4,411 Total assets 3,277 1,699 4,509 3,070 12,555 Deposits — 837 6,529 7 7,373</t>
  </si>
  <si>
    <t>Holding Company Only Financial Statements (Tables) - Parent Company</t>
  </si>
  <si>
    <t>Condensed Financial Statements, Captions [Line Items]</t>
  </si>
  <si>
    <t>Schedule of Condensed Balance Sheet</t>
  </si>
  <si>
    <t>Flagstar Bancorp, Inc. Condensed Unconsolidated Statements of Financial Condition (Dollars in millions) December 31, 2015 2014 Assets Cash and cash equivalents $ 37 $ 46 Investment in subsidiaries (1) 1,738 1,571 Other assets 50 43 Total assets $ 1,825 $ 1,660 Liabilities and Stockholders’ Equity Liabilities Long term debt $ 247 $ 248 Total interest paying liabilities 247 248 Other liabilities 49 39 Total liabilities 296 287 Stockholders’ Equity Preferred Stock 267 267 Common stock 1 1 Additional paid in capital 1,486 1,482 Accumulated other comprehensive income 2 8 Accumulated deficit (227 ) (385 ) Total stockholders’ equity 1,529 1,373 Total liabilities and stockholders’ equity $ 1,825 $ 1,660 (1) Includes unconsolidated trusts.</t>
  </si>
  <si>
    <t>Schedule of Condensed Income Statement</t>
  </si>
  <si>
    <t>Flagstar Bancorp, Inc. Condensed Unconsolidated Statements of Operations (Dollars in millions) For the Years Ended December 31, 2015 2014 2013 Expenses Interest $ 7 $ 7 $ 7 General and administrative 13 5 9 Total 20 12 16 Loss before undistributed loss of subsidiaries (20 ) (12 ) (16 ) Income (loss) equity in undistributed of subsidiaries 172 (63 ) 247 Income (loss) before income taxes 152 (75 ) 231 Benefit for income taxes 6 6 36 Net income (loss) 158 (69 ) 267 Preferred stock dividends/accretion — (1 ) (6 ) Net income (loss) from continuing operations 158 (70 ) 261 Other comprehensive (loss) income (2) (6 ) 13 (3 ) Comprehensive income (loss) $ 152 $ (57 ) $ 258 (1) Certain amounts within the financial statements have been restated to conform to current presentation (2) See Consolidated Statements of Comprehensive Income for other comprehensive income (loss) detail.</t>
  </si>
  <si>
    <t>Schedule of Condensed Cash Flow Statement</t>
  </si>
  <si>
    <t>Flagstar Bancorp, Inc. Condensed Unconsolidated Statements of Cash Flows (Dollars in millions) For the Years Ended December 31, 2015 2014 2013 Net income (loss) $ 158 $ (69 ) $ 267 Adjustments to reconcile net loss to net cash provided by operating activities Equity in (income) loss of subsidiaries (172 ) 63 (247 ) Stock-based compensation 3 3 3 Change in other assets (6 ) (3 ) (36 ) Provision for deferred tax benefit 1 — — Change in other liabilities 9 4 7 Net cash used in operating activities (7 ) (2 ) (6 ) Investing Activities Net change in investment in subsidiaries (2 ) (2 ) — Net cash used in investment activities (2 ) (2 ) — Net decrease in cash and cash equivalents (9 ) (4 ) (6 ) Cash and cash equivalents, beginning of year 46 50 56 Cash and cash equivalents, end of year $ 37 $ 46 $ 50</t>
  </si>
  <si>
    <t>Quarterly Financial Data (Unaudited) (Tables)</t>
  </si>
  <si>
    <t>Schedule of Quarterly Financial Information</t>
  </si>
  <si>
    <t>The following table represents summarized data for each of the quarters in 2015 , 2014 and 2013 . 2015 First Quarter Second Quarter Third Quarter Fourth Quarter (Dollars in millions, except per share data) Interest income $ 79 $ 90 $ 91 $ 95 Interest expense 14 17 18 19 Net interest income 65 73 73 76 Benefit for loan losses (4 ) (13 ) (1 ) (1 ) Net interest income after provision for loan losses 69 86 74 77 Net gain on loan sales 91 83 68 46 Loan fees and charges 17 19 17 14 Loan administration income 4 7 8 7 Net (loss) return on the mortgage servicing assets (2 ) 9 12 9 Representation and warranty benefit 2 5 6 6 Other noninterest income 7 3 17 15 Noninterest expense 138 138 131 129 Income before income tax 50 74 71 45 Provision for income taxes 18 28 24 12 Net income from continuing operations $ 32 $ 46 $ 47 $ 33 Basic income per share $ 0.43 $ 0.69 $ 0.70 $ 0.45 Diluted income per share $ 0.43 $ 0.68 $ 0.69 $ 0.44 2014 First Quarter Second Quarter Third Quarter Fourth Quarter (Dollars in millions, except per share data) Interest income $ 66 $ 72 $ 75 $ 72 Interest expense 8 9 11 11 Net interest income 58 63 64 61 Provision for loan losses 112 6 8 5 Net interest (expense) income after provision for loan losses (54 ) 57 56 56 Net gain on loan sales 45 55 52 53 Loan administration income 7 6 6 5 Net return on the mortgage servicing assets 16 5 1 2 Representation and warranty benefit (provision) 2 (5 ) (13 ) 6 Other noninterest income 5 42 39 32 Noninterest expense 139 122 179 139 (Loss) income before income tax (118 ) 38 (38 ) 15 (Benefit) provision for income taxes (40 ) 12 (10 ) 4 Net (loss) income (78 ) 26 (28 ) 11 Preferred stock dividends/accretion (1 ) — — — Net (loss) income from continuing operations $ (79 ) $ 26 $ (28 ) $ 11 Basic (loss) income per share $ (1.51 ) $ 0.33 $ (0.61 ) $ 0.07 Diluted (loss) income per share $ (1.51 ) $ 0.33 $ (0.61 ) $ 0.07 2013 First Quarter Second Quarter Third Quarter Fourth Quarter (Dollars in millions, except per share data) Interest income $ 95 $ 85 $ 79 $ 72 Interest expense 39 38 36 31 Net interest income 56 47 43 41 Provision for loan losses 21 31 4 14 Net interest income after provision for loan losses 35 16 39 27 Net gain on loan sales 137 144 75 45 Loan administration income 1 1 1 3 Net return on the mortgage servicing assets 15 31 27 17 Representation and warranty (provision) benefit (17 ) (29 ) (5 ) 15 Other noninterest income 49 72 35 33 Noninterest expense 197 174 158 388 Income (loss) before income tax 23 61 14 (248 ) Benefit for income taxes — (6 ) — (410 ) Net income 23 67 14 162 Preferred stock dividends/accretion (1 ) (1 ) (1 ) (2 ) Net income from continuing operations $ 22 $ 66 $ 13 $ 160 Basic income per share $ 0.33 $ 1.11 $ 0.16 $ 2.79 Diluted income per share $ 0.33 $ 1.10 $ 0.16 $ 2.77</t>
  </si>
  <si>
    <t>Description of Business, Basis of Presentation, and Summary of Significant Accounting Policies (Details) - USD ($) $ in Millions</t>
  </si>
  <si>
    <t>Schedule of Trading and Available-for-sale Securities [Line Items]</t>
  </si>
  <si>
    <t>Loans receivable, minimum number of days past due to be placed on non-accrual status</t>
  </si>
  <si>
    <t>90 days</t>
  </si>
  <si>
    <t>Advertising expense</t>
  </si>
  <si>
    <t>Cash flow estimates, projection period (years)</t>
  </si>
  <si>
    <t>3 years</t>
  </si>
  <si>
    <t>DOJ Agreement</t>
  </si>
  <si>
    <t>Litigation settlement payment amount</t>
  </si>
  <si>
    <t>Litigation settlement liability</t>
  </si>
  <si>
    <t>Consumer Loan Secured by Real Estate</t>
  </si>
  <si>
    <t>Loans receivable, excluding real estate loans, minimum number of days past due for charge-off</t>
  </si>
  <si>
    <t>180 days</t>
  </si>
  <si>
    <t>Consumer Loan Not Secured by Real Estate</t>
  </si>
  <si>
    <t>120 days</t>
  </si>
  <si>
    <t>Loans Held-for-Sale (Details) - USD ($) $ in Millions</t>
  </si>
  <si>
    <t>Jun. 30, 2015</t>
  </si>
  <si>
    <t>Mar. 31, 2015</t>
  </si>
  <si>
    <t>Sep. 30, 2014</t>
  </si>
  <si>
    <t>Jun. 30, 2014</t>
  </si>
  <si>
    <t>Mar. 31, 2014</t>
  </si>
  <si>
    <t>Sep. 30, 2013</t>
  </si>
  <si>
    <t>Jun. 30, 2013</t>
  </si>
  <si>
    <t>Mar. 31, 2013</t>
  </si>
  <si>
    <t>Accounts, Notes, Loans and Financing Receivable [Line Items]</t>
  </si>
  <si>
    <t>Loans held-for-sale</t>
  </si>
  <si>
    <t>Loans held-for-sale recorded at lower of cost or fair value</t>
  </si>
  <si>
    <t>Gain (Loss) on Sales of Loans, Net</t>
  </si>
  <si>
    <t>Consumer Loan | Residential first mortgage loans</t>
  </si>
  <si>
    <t>Investment Securities (Details) - USD ($) $ in Millions</t>
  </si>
  <si>
    <t>Available-for-sale securities</t>
  </si>
  <si>
    <t>Amortized Cost</t>
  </si>
  <si>
    <t>Gross Unrealized Gains</t>
  </si>
  <si>
    <t>Gross Unrealized Losses</t>
  </si>
  <si>
    <t>Fair Value</t>
  </si>
  <si>
    <t>Held-to-maturity securities</t>
  </si>
  <si>
    <t>Agency - Commercial</t>
  </si>
  <si>
    <t>Agency - Residential</t>
  </si>
  <si>
    <t>Municipal obligations</t>
  </si>
  <si>
    <t>Investment Securities (Trading) (Details) - USD ($) $ in Millions</t>
  </si>
  <si>
    <t>Schedule of Trading Securities and Other Trading Assets [Line Items]</t>
  </si>
  <si>
    <t>U.S. Treasury bonds</t>
  </si>
  <si>
    <t>Realized gain (loss)</t>
  </si>
  <si>
    <t>Investment Securities (Available-for-sale and Held-to-maturity Securities, Unrealized Losses) (Details)</t>
  </si>
  <si>
    <t>Sep. 30, 2016USD ($)security</t>
  </si>
  <si>
    <t>Sep. 30, 2015USD ($)</t>
  </si>
  <si>
    <t>Dec. 31, 2015USD ($)security</t>
  </si>
  <si>
    <t>Dec. 31, 2014USD ($)security</t>
  </si>
  <si>
    <t>Dec. 31, 2013USD ($)security</t>
  </si>
  <si>
    <t>Schedule of Available-for-sale Securities [Line Items]</t>
  </si>
  <si>
    <t>Purchase of available-for-sale securities</t>
  </si>
  <si>
    <t>Premium on transfer of securities from available-for-sale to held-to-maturity</t>
  </si>
  <si>
    <t>Unrecognized holding gain on held-to-maturity securities</t>
  </si>
  <si>
    <t>Investment securities pledged as collateral (less than for the $1 million)</t>
  </si>
  <si>
    <t>Available-for-sale Securities, Gross Realized Gains (Losses), Sale Proceeds</t>
  </si>
  <si>
    <t>Held-to-maturity Securities, Transferred Security, Unrealized Gain (Loss)</t>
  </si>
  <si>
    <t>Available-for-sale Securities, Sold at Par</t>
  </si>
  <si>
    <t>Proceeds from sale of held-to-maturity securities</t>
  </si>
  <si>
    <t>US Government-sponsored Enterprises Debt Securities</t>
  </si>
  <si>
    <t>Gross realized gain (loss)</t>
  </si>
  <si>
    <t>Available-for-sale Securities, Unrealized Loss Position with Duration 12 Months and Over, Fair Value</t>
  </si>
  <si>
    <t>Available-for-sale Securities, Unrealized Loss Position with Duration 12 Months and Over, Number of Securities | security</t>
  </si>
  <si>
    <t>Available-for-sale Securities, Unrealized Loss Position with Duration 12 Months and Over, Unrealized Loss</t>
  </si>
  <si>
    <t>Available-for-sale Securities, Unrealized Loss Position with Duration Under 12 Months, Fair Value</t>
  </si>
  <si>
    <t>Available-for-sale Securities, Unrealized Loss Position with Duration Under 12 Months, Number of Securities | security</t>
  </si>
  <si>
    <t>Available-for-sale Securities, Unrealized Loss Position with Duration Under 12 Months, Unrealized Loss</t>
  </si>
  <si>
    <t>Held-to-maturity Securities, Unrealized Loss Position with Duration 12 Months and Over, Fair Value</t>
  </si>
  <si>
    <t>Held-to-maturity Securities, Unrealized Loss Position with Duration 12 Months and Over, Number of Securities | security</t>
  </si>
  <si>
    <t>Held-to-maturity Securities, Unrealized Loss Position with Duration 12 Months and Over, Unrealized Loss</t>
  </si>
  <si>
    <t>Held-to-maturity Securities, Unrealized Loss Position with Duration Under 12 Months, Fair Value</t>
  </si>
  <si>
    <t>Held-to-maturity Securities, Unrealized Loss Position with Duration Under 12 Months, Number of Securities | security</t>
  </si>
  <si>
    <t>Held-to-maturity Securities, Unrealized Loss Position with Duration Under 12 Months, Unrealized Loss</t>
  </si>
  <si>
    <t>Held-to-maturity Securities, Continuous Unrealized Loss Position, Less than 12 Months, Accumulated Loss</t>
  </si>
  <si>
    <t>Investment Securities (Available-for-sale Securities, OTTI Credit Loss Activity) (Details) - USD ($)</t>
  </si>
  <si>
    <t>Other than Temporary Impairment, Credit Losses Recognized in Earnings [Line Items]</t>
  </si>
  <si>
    <t>Income tax expense (benefit)</t>
  </si>
  <si>
    <t>Other than Temporary Impairment, Credit Losses Recognized in Earnings [Roll Forward]</t>
  </si>
  <si>
    <t>Reductions for investment securities sold during the period (realized)</t>
  </si>
  <si>
    <t>FSTAR 2006-1 Mortgage Securitization</t>
  </si>
  <si>
    <t>Additions for the amount related to the credit loss for which an OTTI impairment was not previously recognized</t>
  </si>
  <si>
    <t>Non-agency collateralized mortgage obligations</t>
  </si>
  <si>
    <t>Beginning balance of amount related to credit losses</t>
  </si>
  <si>
    <t>Reductions for increases in cash flows expected to be collected that are recognized over the remaining life</t>
  </si>
  <si>
    <t>Ending balance of amount related to credit losses</t>
  </si>
  <si>
    <t>Investment Securities (Contractual Maturity) (Details) - USD ($) $ in Millions</t>
  </si>
  <si>
    <t>Available-for-sale Securities, Maturities, Amortized Cost [Abstract]</t>
  </si>
  <si>
    <t>Available-for-sale Securities, Debt Maturities, Year Two Through Five, Amortized Cost Basis</t>
  </si>
  <si>
    <t>Available-for-sale Securities, Debt Maturities, Year Two Through Five, Fair Value</t>
  </si>
  <si>
    <t>Due after five years through ten years, amortized cost</t>
  </si>
  <si>
    <t>Due after ten years, amortized cost</t>
  </si>
  <si>
    <t>Total, amortized cost</t>
  </si>
  <si>
    <t>Available-for-sale Securities, Maturities, Fair Value [Abstract]</t>
  </si>
  <si>
    <t>Due after five years through ten years, estimated fair value</t>
  </si>
  <si>
    <t>Due after ten years, estimated fair value</t>
  </si>
  <si>
    <t>Available-for-sale Securities, Maturities, Weighted Average Yield [Abstract]</t>
  </si>
  <si>
    <t>Available-For-Sale Securities, Debt Maturities, Year Two Through Five, Weighted Average Yield</t>
  </si>
  <si>
    <t>3.94%</t>
  </si>
  <si>
    <t>Due after five years through ten years, weighted average yield (as a percent)</t>
  </si>
  <si>
    <t>2.64%</t>
  </si>
  <si>
    <t>4.47%</t>
  </si>
  <si>
    <t>Due after ten years, weighted average yield (as a percent)</t>
  </si>
  <si>
    <t>2.45%</t>
  </si>
  <si>
    <t>2.54%</t>
  </si>
  <si>
    <t>Held-to-maturity Securities, Maturities, Amortized Cost [Abstract]</t>
  </si>
  <si>
    <t>Held-to-maturity Securities, Debt Maturities, after One Through Five Years, Net Carrying Amount</t>
  </si>
  <si>
    <t>Held-to-maturity Securities, Debt Maturities, Year Two Through Five, Fair Value</t>
  </si>
  <si>
    <t>Due after five years through 10 years, amortized cost</t>
  </si>
  <si>
    <t>Due after 10 years, amortized cost</t>
  </si>
  <si>
    <t>Held-to-Maturity Securities, Maturities, Fair Value [Abstract]</t>
  </si>
  <si>
    <t>Due after five years through 10 years, estimated fair value</t>
  </si>
  <si>
    <t>Due after 10 years, estimated fair value</t>
  </si>
  <si>
    <t>Held-to-maturity Securities, Maturities, Weighted Average Yield [Abstract]</t>
  </si>
  <si>
    <t>Held-to-maturity Securities, Debt Maturities, Year Two Through Five, Weighted Average Yield</t>
  </si>
  <si>
    <t>0.00%</t>
  </si>
  <si>
    <t>Due after five years through 10 years, weighted-average yield (percent)</t>
  </si>
  <si>
    <t>2.50%</t>
  </si>
  <si>
    <t>2.48%</t>
  </si>
  <si>
    <t>Due after 10 years, weighted-average yield (percent)</t>
  </si>
  <si>
    <t>2.40%</t>
  </si>
  <si>
    <t>2.41%</t>
  </si>
  <si>
    <t>Loans with Government Guarantees (Details) - USD ($) $ in Millions</t>
  </si>
  <si>
    <t>Debt instrument, term (in years)</t>
  </si>
  <si>
    <t>10 years</t>
  </si>
  <si>
    <t>Loans Repurchased With Government Guarantees</t>
  </si>
  <si>
    <t>Non-cash reclassification of loans with government guarantees to other assets</t>
  </si>
  <si>
    <t>Accounting Standards Update 2014-14</t>
  </si>
  <si>
    <t>New Accounting Pronouncement or Change in Accounting Principle, Cumulative Effect of Change on Equity or Net Assets</t>
  </si>
  <si>
    <t>Loans Held-for-Investment (Details) - USD ($) $ in Millions</t>
  </si>
  <si>
    <t>Loans and Leases Receivable, Net Amount [Abstract]</t>
  </si>
  <si>
    <t>Loans held-for-investment</t>
  </si>
  <si>
    <t>Residential first mortgage</t>
  </si>
  <si>
    <t>Second mortgage</t>
  </si>
  <si>
    <t>HELOC</t>
  </si>
  <si>
    <t>Total consumer loans</t>
  </si>
  <si>
    <t>Commercial real estate</t>
  </si>
  <si>
    <t>Commercial real estate | Commercial Borrower</t>
  </si>
  <si>
    <t>Commercial and industrial</t>
  </si>
  <si>
    <t>Warehouse lending</t>
  </si>
  <si>
    <t>Loans Held-for-Investment (Loans Held-for-sale Narrative) (Details) - USD ($)</t>
  </si>
  <si>
    <t>Transfer of loans held-for-sale to loans held-for-investment</t>
  </si>
  <si>
    <t>Reduction in allowance</t>
  </si>
  <si>
    <t>Financing Receivable, Significant Sales</t>
  </si>
  <si>
    <t>Gain (Loss) on Disposition of Other Assets</t>
  </si>
  <si>
    <t>Financing Receivable, Allowance for Credit Losses, Reclassifications</t>
  </si>
  <si>
    <t>Loans pledged as collateral</t>
  </si>
  <si>
    <t>Nonperforming Financial Instruments</t>
  </si>
  <si>
    <t>Purchase of HELOC loans</t>
  </si>
  <si>
    <t>Premium on HELOC loans</t>
  </si>
  <si>
    <t>Unpaid principal balance</t>
  </si>
  <si>
    <t>Gain (loss) on sale from transfer of loans to held-for-sale</t>
  </si>
  <si>
    <t>Financing Receivable, Significant Purchases</t>
  </si>
  <si>
    <t>Premiums Receivable, Gross</t>
  </si>
  <si>
    <t>Residential first mortgage | Nonperforming Financial Instruments</t>
  </si>
  <si>
    <t>Loans Insured or Guaranteed by US Government Authorities</t>
  </si>
  <si>
    <t>Loans Held-for-Investment (Allowance for Loan Losses) (Details) - USD ($) $ in Millions</t>
  </si>
  <si>
    <t>Allowance for Loan Losses [Roll Forward]</t>
  </si>
  <si>
    <t>Beginning balance allowance for loan losses</t>
  </si>
  <si>
    <t>Charge-offs</t>
  </si>
  <si>
    <t>Recoveries</t>
  </si>
  <si>
    <t>Provision</t>
  </si>
  <si>
    <t>Provision for Doubtful Accounts</t>
  </si>
  <si>
    <t>Ending balance allowance for loan losses</t>
  </si>
  <si>
    <t>Allowance for Loan Losses, Additional Disclosure [Abstract]</t>
  </si>
  <si>
    <t>Loans held-for-investment, individually evaluated</t>
  </si>
  <si>
    <t>Loans held-for-investment, collectively evaluated</t>
  </si>
  <si>
    <t>Total loans</t>
  </si>
  <si>
    <t>Allowance for loan losses, individually evaluated</t>
  </si>
  <si>
    <t>Allowance for loan losses, collectively evaluated</t>
  </si>
  <si>
    <t>Total allowance for loan losses</t>
  </si>
  <si>
    <t>Loans Held-for-Investment (Past Due Loans) (Details) - USD ($)</t>
  </si>
  <si>
    <t>Loans Held-for-Investment, Aging [Abstract]</t>
  </si>
  <si>
    <t>Total Past Due</t>
  </si>
  <si>
    <t>Current</t>
  </si>
  <si>
    <t>Net investment in commercial financing leases</t>
  </si>
  <si>
    <t>90 days or greater past due, fair value option</t>
  </si>
  <si>
    <t>Interest lost on nonaccrual loans</t>
  </si>
  <si>
    <t>90 days and still accruing</t>
  </si>
  <si>
    <t>Total commercial loans</t>
  </si>
  <si>
    <t>30-59 Days Past Due</t>
  </si>
  <si>
    <t>30-59 Days Past Due | Residential first mortgage</t>
  </si>
  <si>
    <t>30-59 Days Past Due | Second mortgage</t>
  </si>
  <si>
    <t>30-59 Days Past Due | HELOC</t>
  </si>
  <si>
    <t>30-59 Days Past Due | Other</t>
  </si>
  <si>
    <t>30-59 Days Past Due | Total consumer loans</t>
  </si>
  <si>
    <t>30-59 Days Past Due | Commercial real estate</t>
  </si>
  <si>
    <t>30-59 Days Past Due | Commercial and industrial</t>
  </si>
  <si>
    <t>30-59 Days Past Due | Warehouse lending</t>
  </si>
  <si>
    <t>30-59 Days Past Due | Total commercial loans</t>
  </si>
  <si>
    <t>60-89 Days Past Due</t>
  </si>
  <si>
    <t>60-89 Days Past Due | Residential first mortgage</t>
  </si>
  <si>
    <t>60-89 Days Past Due | Second mortgage</t>
  </si>
  <si>
    <t>60-89 Days Past Due | HELOC</t>
  </si>
  <si>
    <t>60-89 Days Past Due | Other</t>
  </si>
  <si>
    <t>60-89 Days Past Due | Total consumer loans</t>
  </si>
  <si>
    <t>60-89 Days Past Due | Commercial real estate</t>
  </si>
  <si>
    <t>60-89 Days Past Due | Commercial and industrial</t>
  </si>
  <si>
    <t>60-89 Days Past Due | Warehouse lending</t>
  </si>
  <si>
    <t>60-89 Days Past Due | Total commercial loans</t>
  </si>
  <si>
    <t>90 Days or Greater Past Due (1)</t>
  </si>
  <si>
    <t>90 Days or Greater Past Due (1) | Residential first mortgage</t>
  </si>
  <si>
    <t>90 Days or Greater Past Due (1) | Second mortgage</t>
  </si>
  <si>
    <t>90 Days or Greater Past Due (1) | HELOC</t>
  </si>
  <si>
    <t>90 Days or Greater Past Due (1) | Other</t>
  </si>
  <si>
    <t>90 Days or Greater Past Due (1) | Total consumer loans</t>
  </si>
  <si>
    <t>90 Days or Greater Past Due (1) | Commercial real estate</t>
  </si>
  <si>
    <t>90 Days or Greater Past Due (1) | Commercial and industrial</t>
  </si>
  <si>
    <t>90 Days or Greater Past Due (1) | Warehouse lending</t>
  </si>
  <si>
    <t>90 Days or Greater Past Due (1) | Total commercial loans</t>
  </si>
  <si>
    <t>Loans Held-for-Investment (Troubled Debt Restructurings) (Details) - USD ($) $ in Millions</t>
  </si>
  <si>
    <t>Troubled Debt Restructurings [Line Items]</t>
  </si>
  <si>
    <t>TDR balance</t>
  </si>
  <si>
    <t>Allowance for loan losses on TDR loans</t>
  </si>
  <si>
    <t>TDR loans under fair value option</t>
  </si>
  <si>
    <t>Consumer loans</t>
  </si>
  <si>
    <t>Consumer loans | Residential first mortgage</t>
  </si>
  <si>
    <t>Consumer loans | Second mortgage</t>
  </si>
  <si>
    <t>Consumer loans | HELOC</t>
  </si>
  <si>
    <t>Commercial loans</t>
  </si>
  <si>
    <t>Commercial loans | Commercial real estate</t>
  </si>
  <si>
    <t>Commercial loans | Commercial and industrial</t>
  </si>
  <si>
    <t>Performing</t>
  </si>
  <si>
    <t>Performing | Consumer loans</t>
  </si>
  <si>
    <t>Performing | Consumer loans | Residential first mortgage</t>
  </si>
  <si>
    <t>Performing | Consumer loans | Second mortgage</t>
  </si>
  <si>
    <t>Performing | Consumer loans | HELOC</t>
  </si>
  <si>
    <t>Performing | Commercial loans</t>
  </si>
  <si>
    <t>Performing | Commercial loans | Commercial real estate</t>
  </si>
  <si>
    <t>Performing | Commercial loans | Commercial and industrial</t>
  </si>
  <si>
    <t>Nonperforming</t>
  </si>
  <si>
    <t>Nonperforming | Consumer loans</t>
  </si>
  <si>
    <t>Nonperforming | Consumer loans | Residential first mortgage</t>
  </si>
  <si>
    <t>Nonperforming | Consumer loans | Second mortgage</t>
  </si>
  <si>
    <t>Nonperforming | Consumer loans | HELOC</t>
  </si>
  <si>
    <t>Nonperforming | Commercial loans</t>
  </si>
  <si>
    <t>Nonperforming | Commercial loans | Commercial real estate</t>
  </si>
  <si>
    <t>Nonperforming | Commercial loans | Commercial and industrial</t>
  </si>
  <si>
    <t>Loans Held-for-Investment (Troubled Debt Restructuring Detail) (Details) $ in Millions</t>
  </si>
  <si>
    <t>Sep. 30, 2016USD ($)loan</t>
  </si>
  <si>
    <t>Sep. 30, 2015USD ($)loan</t>
  </si>
  <si>
    <t>Dec. 31, 2015USD ($)loan</t>
  </si>
  <si>
    <t>Dec. 31, 2014USD ($)loan</t>
  </si>
  <si>
    <t>Dec. 31, 2013USD ($)loan</t>
  </si>
  <si>
    <t>Number of Accounts | loan</t>
  </si>
  <si>
    <t>Pre-Modification Unpaid Principal Balance</t>
  </si>
  <si>
    <t>Post-Modification Recorded Investment</t>
  </si>
  <si>
    <t>Increase (Decrease) in Allowance at Modification</t>
  </si>
  <si>
    <t>Unpaid Principal Balance</t>
  </si>
  <si>
    <t>Increase (Decrease) in Allowance at Subsequent Default</t>
  </si>
  <si>
    <t>Second Mortgage and Home Equity Line of Credit Loans | Reconsolidated as a Result of Litigation Settlements</t>
  </si>
  <si>
    <t>New TDRs, number of accounts | loan</t>
  </si>
  <si>
    <t>New TDRs, post-modification unpaid principal balance</t>
  </si>
  <si>
    <t>Loans Held-for-Investment (Impaired Loans) (Details) - USD ($) $ in Millions</t>
  </si>
  <si>
    <t>Financing Receivable, Impaired [Line Items]</t>
  </si>
  <si>
    <t>With no related allowance recorded, recorded investment</t>
  </si>
  <si>
    <t>With no related allowance recorded, unpaid principal balance</t>
  </si>
  <si>
    <t>With an allowance recorded, recorded investment</t>
  </si>
  <si>
    <t>With an allowance recorded, unpaid principal balance</t>
  </si>
  <si>
    <t>With an allowance recorded, related allowance</t>
  </si>
  <si>
    <t>Total recorded investment</t>
  </si>
  <si>
    <t>Total unpaid principal balance</t>
  </si>
  <si>
    <t>Average Recorded Investment</t>
  </si>
  <si>
    <t>Interest Income Recognized</t>
  </si>
  <si>
    <t>Other Consumer and Commercial Loans</t>
  </si>
  <si>
    <t>Loans Held-for-Investment (Credit Quality Indicators) (Details) - USD ($) $ in Millions</t>
  </si>
  <si>
    <t>Financing Receivable, Recorded Investment [Line Items]</t>
  </si>
  <si>
    <t>Loans held-for-investment, net</t>
  </si>
  <si>
    <t>Pass | Commercial real estate</t>
  </si>
  <si>
    <t>Pass | Commercial and industrial</t>
  </si>
  <si>
    <t>Pass | Warehouse lending</t>
  </si>
  <si>
    <t>Pass | Total commercial loans</t>
  </si>
  <si>
    <t>Pass | Residential first mortgage</t>
  </si>
  <si>
    <t>Pass | Second mortgage</t>
  </si>
  <si>
    <t>Pass | HELOC</t>
  </si>
  <si>
    <t>Pass | Other</t>
  </si>
  <si>
    <t>Pass | Total consumer loans</t>
  </si>
  <si>
    <t>Pass | Consumer loans</t>
  </si>
  <si>
    <t>Watch | Commercial real estate</t>
  </si>
  <si>
    <t>Watch | Commercial and industrial</t>
  </si>
  <si>
    <t>Watch | Warehouse lending</t>
  </si>
  <si>
    <t>Watch | Total commercial loans</t>
  </si>
  <si>
    <t>Watch | Residential first mortgage</t>
  </si>
  <si>
    <t>Watch | Second mortgage</t>
  </si>
  <si>
    <t>Watch | HELOC</t>
  </si>
  <si>
    <t>Watch | Other</t>
  </si>
  <si>
    <t>Watch | Total consumer loans</t>
  </si>
  <si>
    <t>Watch | Consumer loans</t>
  </si>
  <si>
    <t>Special mention | Commercial real estate</t>
  </si>
  <si>
    <t>Special mention | Commercial and industrial</t>
  </si>
  <si>
    <t>Special mention | Warehouse lending</t>
  </si>
  <si>
    <t>Special mention | Total commercial loans</t>
  </si>
  <si>
    <t>Substandard | Commercial real estate</t>
  </si>
  <si>
    <t>Substandard | Commercial and industrial</t>
  </si>
  <si>
    <t>Substandard | Warehouse lending</t>
  </si>
  <si>
    <t>Substandard | Total commercial loans</t>
  </si>
  <si>
    <t>Substandard | Residential first mortgage</t>
  </si>
  <si>
    <t>Substandard | Second mortgage</t>
  </si>
  <si>
    <t>Substandard | HELOC</t>
  </si>
  <si>
    <t>Substandard | Other</t>
  </si>
  <si>
    <t>Substandard | Total consumer loans</t>
  </si>
  <si>
    <t>Substandard | Consumer loans</t>
  </si>
  <si>
    <t>Repossessed Assets (Details) $ in Millions</t>
  </si>
  <si>
    <t>Dec. 31, 2015USD ($)family</t>
  </si>
  <si>
    <t>Dec. 31, 2014USD ($)</t>
  </si>
  <si>
    <t>Dec. 31, 2013USD ($)</t>
  </si>
  <si>
    <t>Repossessed Assets [Line Items]</t>
  </si>
  <si>
    <t>Repossessed assets</t>
  </si>
  <si>
    <t>Repossessed Assets [Roll Forward]</t>
  </si>
  <si>
    <t>Beginning balance</t>
  </si>
  <si>
    <t>Additions/transfers in</t>
  </si>
  <si>
    <t>Disposals</t>
  </si>
  <si>
    <t>Write-down and other changes</t>
  </si>
  <si>
    <t>Transfers out</t>
  </si>
  <si>
    <t>Ending balance</t>
  </si>
  <si>
    <t>One-to-four family properties</t>
  </si>
  <si>
    <t>Commercial properties</t>
  </si>
  <si>
    <t>Minimum</t>
  </si>
  <si>
    <t>Number of families the property can house | family</t>
  </si>
  <si>
    <t>Maximum</t>
  </si>
  <si>
    <t>Variable Interest Entities (VIEs) (Details) $ in Millions</t>
  </si>
  <si>
    <t>Sep. 30, 2016USD ($)loanentity</t>
  </si>
  <si>
    <t>FSTAR 2007-1 Mortgage Securitization</t>
  </si>
  <si>
    <t>Securitized Loans [Abstract]</t>
  </si>
  <si>
    <t>Number of loans | loan</t>
  </si>
  <si>
    <t>Aggregate principal balance</t>
  </si>
  <si>
    <t>Variable Interest Entity, Number of Entities | entity</t>
  </si>
  <si>
    <t>Recurring | Level 3</t>
  </si>
  <si>
    <t>Private-label Securitizations [Line Items]</t>
  </si>
  <si>
    <t>Sales</t>
  </si>
  <si>
    <t>Long-term debt | Recurring | Level 3</t>
  </si>
  <si>
    <t>Variable Interest Entities (VIEs) (Consolidated VIEs) (Details) - USD ($) $ in Millions</t>
  </si>
  <si>
    <t>Long-term debt</t>
  </si>
  <si>
    <t>Variable Interest Entity, Primary Beneficiary | HELOC Securitizations</t>
  </si>
  <si>
    <t>FSTAR 2005-1 HELOC Securitization | Variable Interest Entity, Primary Beneficiary | HELOC Securitizations</t>
  </si>
  <si>
    <t>FSTAR 2006-2 HELOC Securitization | Variable Interest Entity, Primary Beneficiary | HELOC Securitizations</t>
  </si>
  <si>
    <t>Federal Home Loan Bank Stock (Details) - USD ($) $ in Millions</t>
  </si>
  <si>
    <t>Federal Home Loan Bank stock, minimum investment requirement, percentage of unpaid principal of mortgage loans, home purchase contracts and similar obligations</t>
  </si>
  <si>
    <t>1.00%</t>
  </si>
  <si>
    <t>Federal Home Loan Bank minimum percentage of advances required held</t>
  </si>
  <si>
    <t>4.50%</t>
  </si>
  <si>
    <t>Federal Home Loan Required Stock Purchases</t>
  </si>
  <si>
    <t>Proceeds from redemption of Federal Home Loan Bank stock</t>
  </si>
  <si>
    <t>Dividend income</t>
  </si>
  <si>
    <t>Premises and Equipment (Details) - USD ($) $ in Millions</t>
  </si>
  <si>
    <t>Premises and Equipment, Net, by Type [Abstract]</t>
  </si>
  <si>
    <t>Premises and equipment, gross</t>
  </si>
  <si>
    <t>Less accumulated depreciation</t>
  </si>
  <si>
    <t>Depreciation</t>
  </si>
  <si>
    <t>Land</t>
  </si>
  <si>
    <t>Office buildings</t>
  </si>
  <si>
    <t>Office buildings | Minimum</t>
  </si>
  <si>
    <t>Estimated Useful Lives (in years)</t>
  </si>
  <si>
    <t>7 years</t>
  </si>
  <si>
    <t>Office buildings | Maximum</t>
  </si>
  <si>
    <t>31 years 6 months</t>
  </si>
  <si>
    <t>Computer hardware and software</t>
  </si>
  <si>
    <t>Computer hardware and software | Minimum</t>
  </si>
  <si>
    <t>Computer hardware and software | Maximum</t>
  </si>
  <si>
    <t>Furniture, fixtures and equipment</t>
  </si>
  <si>
    <t>Furniture, fixtures and equipment | Minimum</t>
  </si>
  <si>
    <t>Furniture, fixtures and equipment | Maximum</t>
  </si>
  <si>
    <t>Premises and Equipment (Operating Leases) (Details) - USD ($) $ in Millions</t>
  </si>
  <si>
    <t>Operating Leases, Rent Expense [Abstract]</t>
  </si>
  <si>
    <t>Lease rental expense</t>
  </si>
  <si>
    <t>Operating Leases, Future Minimum Payments [Abstract]</t>
  </si>
  <si>
    <t>Thereafter</t>
  </si>
  <si>
    <t>Mortgage Servicing Rights (Residential MSRs, Fair value) (Details) - USD ($) $ in Millions</t>
  </si>
  <si>
    <t>Servicing Asset at Fair Value [Roll Forward]</t>
  </si>
  <si>
    <t>Balance at beginning of period</t>
  </si>
  <si>
    <t>Changes in Fair Value Due to Changes in Valuation Inputs or Changes in Assumptions [Abstract]</t>
  </si>
  <si>
    <t>Fair value of MSRs at end of period</t>
  </si>
  <si>
    <t>Additions from loans sold with servicing retained</t>
  </si>
  <si>
    <t>Reductions from bulk sales</t>
  </si>
  <si>
    <t>Decrease in MSR value due to pay-offs and pay-downs</t>
  </si>
  <si>
    <t>Changes in estimates of fair value</t>
  </si>
  <si>
    <t>Mortgage Servicing Rights (Income and Fees from Associated with Mortgage Servicing Asset and Mortgage Loan Subserviced) (Details) - USD ($) $ in Millions</t>
  </si>
  <si>
    <t>Servicing Assets at Fair Value [Line Items]</t>
  </si>
  <si>
    <t>Gain related to the sale of MSRs</t>
  </si>
  <si>
    <t>Net (loss) return on the mortgage servicing assets</t>
  </si>
  <si>
    <t>Total income on mortgage servicing asset, included in net return on mortgage servicing asset</t>
  </si>
  <si>
    <t>Residential first mortgage loans subserviced for others</t>
  </si>
  <si>
    <t>Net return on mortgage servicing asset | Residential first mortgage</t>
  </si>
  <si>
    <t>Servicing fees, ancillary income and late fees</t>
  </si>
  <si>
    <t>Fair value adjustments</t>
  </si>
  <si>
    <t>Gain (loss) on MSR derivatives</t>
  </si>
  <si>
    <t>Net transaction costs</t>
  </si>
  <si>
    <t>Net return on mortgage servicing asset | Residential first mortgage loans subserviced for others</t>
  </si>
  <si>
    <t>Loan Administration Income | Residential first mortgage loans subserviced for others</t>
  </si>
  <si>
    <t>Other servicing charges</t>
  </si>
  <si>
    <t>Total income on mortgage loans subserviced, included in loan administration</t>
  </si>
  <si>
    <t>Mortgage Servicing Rights (Schedule of Sensitivity Analysis of Fair Value) (Details)</t>
  </si>
  <si>
    <t>Sep. 30, 2016USD ($)$ / loan</t>
  </si>
  <si>
    <t>Dec. 31, 2015USD ($)$ / loan</t>
  </si>
  <si>
    <t>Option adjusted spread, Actual (percent)</t>
  </si>
  <si>
    <t>8.24%</t>
  </si>
  <si>
    <t>8.88%</t>
  </si>
  <si>
    <t>Option adjusted spread, Fair value due to 10% adverse change</t>
  </si>
  <si>
    <t>Option adjusted spread, Fair value due to 20% adverse change</t>
  </si>
  <si>
    <t>Constant prepayment rate, Actual (percent)</t>
  </si>
  <si>
    <t>12.63%</t>
  </si>
  <si>
    <t>14.98%</t>
  </si>
  <si>
    <t>Constant prepayment rate, Fair value due to 10% adverse change</t>
  </si>
  <si>
    <t>Constant prepayment rate, Fair value due to 20% adverse change</t>
  </si>
  <si>
    <t>Weighted average cost to service per loan, Actual</t>
  </si>
  <si>
    <t>Weighted average cost to service per loan, Fair value due to 10% adverse change</t>
  </si>
  <si>
    <t>Weighted average cost to service per loan, Fair value due to 20% adverse change</t>
  </si>
  <si>
    <t>9.20%</t>
  </si>
  <si>
    <t>15.68%</t>
  </si>
  <si>
    <t>Sensitivity Analysis of Fair Value, Transferor's Interests in Transferred Financial Assets, Impact of Other than 10 or 20 Percent Adverse Change in Other Assumption, Per Loan | $ / loan</t>
  </si>
  <si>
    <t>Derivative Financial Instruments (Narrative) (Details) - USD ($) $ in Millions</t>
  </si>
  <si>
    <t>Dec. 31, 2012</t>
  </si>
  <si>
    <t>Derivative Instruments, Gain (Loss) [Line Items]</t>
  </si>
  <si>
    <t>Accumulated other comprehensive income (loss)</t>
  </si>
  <si>
    <t>Interest rate cash flow hedge gain (loss) to be reclassified during next 12 months</t>
  </si>
  <si>
    <t>Gross Amounts Not Offset in the Statement of Financial Position, Cash Collateral</t>
  </si>
  <si>
    <t>Central Counterparty Clearing House</t>
  </si>
  <si>
    <t>Collateral Already Posted, Aggregate Fair Value</t>
  </si>
  <si>
    <t>Not Designated as Hedging Instrument</t>
  </si>
  <si>
    <t>Accumulated Net Gain (Loss) from Cash Flow Hedges Attributable to Parent</t>
  </si>
  <si>
    <t>Derivative Financial Instruments (Schedule of Unrealized Gains or Losses) (Details) - USD ($) $ in Millions</t>
  </si>
  <si>
    <t>Net gain (loss) recognized in income on derivative instruments</t>
  </si>
  <si>
    <t>U.S. Treasury and euro dollar futures | Net return on mortgage servicing asset</t>
  </si>
  <si>
    <t>Mortgage backed securities forwards | Net return on mortgage servicing asset</t>
  </si>
  <si>
    <t>Rate lock commitments and forward agency and loan sales | Net gain on loan sales</t>
  </si>
  <si>
    <t>Rate lock commitments | Other noninterest income</t>
  </si>
  <si>
    <t>Interest rate swaps | Net return on mortgage servicing asset</t>
  </si>
  <si>
    <t>Interest rate swaps | Other noninterest income</t>
  </si>
  <si>
    <t>Derivative Financial Instruments (Schedule of Changes in Fair Value) (Details) - USD ($) $ in Millions</t>
  </si>
  <si>
    <t>Notional Amount</t>
  </si>
  <si>
    <t>Other liabilities</t>
  </si>
  <si>
    <t>Liabilities</t>
  </si>
  <si>
    <t>Mortgage backed securities forwards</t>
  </si>
  <si>
    <t>Designated as Hedging Instrument | Interest rate swaps on FHLB advances</t>
  </si>
  <si>
    <t>Designated as Hedging Instrument | Interest rate swaps on FHLB advances | Other assets</t>
  </si>
  <si>
    <t>Designated as Hedging Instrument | Interest rate swaps on FHLB advances | Other liabilities</t>
  </si>
  <si>
    <t>Not Designated as Hedging Instrument | Other assets</t>
  </si>
  <si>
    <t>Not Designated as Hedging Instrument | U.S. Treasury and euro dollar futures</t>
  </si>
  <si>
    <t>Not Designated as Hedging Instrument | U.S. Treasury and euro dollar futures | Other assets</t>
  </si>
  <si>
    <t>Not Designated as Hedging Instrument | U.S. Treasury and euro dollar futures | Other liabilities</t>
  </si>
  <si>
    <t>Not Designated as Hedging Instrument | Mortgage backed securities forwards</t>
  </si>
  <si>
    <t>Not Designated as Hedging Instrument | Mortgage backed securities forwards | Other assets</t>
  </si>
  <si>
    <t>Not Designated as Hedging Instrument | Mortgage backed securities forwards | Other liabilities</t>
  </si>
  <si>
    <t>Not Designated as Hedging Instrument | Rate lock commitments | Other assets</t>
  </si>
  <si>
    <t>Not Designated as Hedging Instrument | Rate lock commitments | Other liabilities</t>
  </si>
  <si>
    <t>Not Designated as Hedging Instrument | Interest rate swaps</t>
  </si>
  <si>
    <t>Not Designated as Hedging Instrument | Interest rate swaps | Other assets</t>
  </si>
  <si>
    <t>Not Designated as Hedging Instrument | Interest rate swaps | Other liabilities</t>
  </si>
  <si>
    <t>Not Designated as Hedging Instrument | Interest Rate Swaps and Swaptions</t>
  </si>
  <si>
    <t>Not Designated as Hedging Instrument | Interest Rate Swaps and Swaptions | Other assets</t>
  </si>
  <si>
    <t>Derivative Financial Instruments (Offsetting Derivatives) (Details) - USD ($) $ in Millions</t>
  </si>
  <si>
    <t>Gross Amount</t>
  </si>
  <si>
    <t>Gross Amounts Offset in the Statement of Financial Position</t>
  </si>
  <si>
    <t>Net Amount Presented in the Statement of Financial Position</t>
  </si>
  <si>
    <t>Gross Amounts Not Offset in the Statement of Financial Position, Financial Instruments</t>
  </si>
  <si>
    <t>Net Amount</t>
  </si>
  <si>
    <t>Not Designated as Hedging Instrument | Interest rate swaps and swaptions</t>
  </si>
  <si>
    <t>Deposit Accounts (Details) - USD ($) $ in Millions</t>
  </si>
  <si>
    <t>Deposits [Line Items]</t>
  </si>
  <si>
    <t>Branch retail deposits</t>
  </si>
  <si>
    <t>Demand deposit accounts</t>
  </si>
  <si>
    <t>Savings accounts</t>
  </si>
  <si>
    <t>Money market demand accounts</t>
  </si>
  <si>
    <t>Certificates of deposit/CDARS</t>
  </si>
  <si>
    <t>Commercial deposits</t>
  </si>
  <si>
    <t>Retail deposits</t>
  </si>
  <si>
    <t>Government deposits</t>
  </si>
  <si>
    <t>Company controlled deposits</t>
  </si>
  <si>
    <t>Deposit Accounts (Contractual Maturities of Time Deposits over $250,000) (Details) - USD ($) $ in Millions</t>
  </si>
  <si>
    <t>Contractual Maturities, Certificates of Deposit, $100,000 or More [Abstract]</t>
  </si>
  <si>
    <t>Three months or less</t>
  </si>
  <si>
    <t>Over three months to six months</t>
  </si>
  <si>
    <t>Over six months to twelve months</t>
  </si>
  <si>
    <t>One to two years</t>
  </si>
  <si>
    <t>Debt (Details) $ in Millions</t>
  </si>
  <si>
    <t>Sep. 30, 2016USD ($)</t>
  </si>
  <si>
    <t>Dec. 31, 2015USD ($)quartersubsidiary</t>
  </si>
  <si>
    <t>Debt Instrument [Line Items]</t>
  </si>
  <si>
    <t>Trust Preferred Securities</t>
  </si>
  <si>
    <t>Total long-term debt</t>
  </si>
  <si>
    <t>Number of subsidiaries | subsidiary</t>
  </si>
  <si>
    <t>Trust preferred securities, accrued interest</t>
  </si>
  <si>
    <t>One Month LIBOR</t>
  </si>
  <si>
    <t>Interest Rate (percent)</t>
  </si>
  <si>
    <t>0.17%</t>
  </si>
  <si>
    <t>Debt instrument, variable interest rate term (in months)</t>
  </si>
  <si>
    <t>1 month</t>
  </si>
  <si>
    <t>Three Month LIBOR</t>
  </si>
  <si>
    <t>0.61%</t>
  </si>
  <si>
    <t>0.26%</t>
  </si>
  <si>
    <t>3 months</t>
  </si>
  <si>
    <t>3ML plus 3.25% matures 2032</t>
  </si>
  <si>
    <t>Basis spread on variable rate (percent)</t>
  </si>
  <si>
    <t>3.25%</t>
  </si>
  <si>
    <t>4.11%</t>
  </si>
  <si>
    <t>3.85%</t>
  </si>
  <si>
    <t>3.50%</t>
  </si>
  <si>
    <t>3ML plus 3.25% matures 2033</t>
  </si>
  <si>
    <t>3.93%</t>
  </si>
  <si>
    <t>3.57%</t>
  </si>
  <si>
    <t>3.48%</t>
  </si>
  <si>
    <t>3.88%</t>
  </si>
  <si>
    <t>3.51%</t>
  </si>
  <si>
    <t>3ML plus 2.00% matures 2035</t>
  </si>
  <si>
    <t>2.00%</t>
  </si>
  <si>
    <t>2.68%</t>
  </si>
  <si>
    <t>2.32%</t>
  </si>
  <si>
    <t>2.23%</t>
  </si>
  <si>
    <t>3ML plus 1.75% matures 2035</t>
  </si>
  <si>
    <t>1.75%</t>
  </si>
  <si>
    <t>2.60%</t>
  </si>
  <si>
    <t>2.26%</t>
  </si>
  <si>
    <t>1.99%</t>
  </si>
  <si>
    <t>3ML plus 1.50% matures 2035</t>
  </si>
  <si>
    <t>1.50%</t>
  </si>
  <si>
    <t>2.18%</t>
  </si>
  <si>
    <t>1.82%</t>
  </si>
  <si>
    <t>1.73%</t>
  </si>
  <si>
    <t>3ML plus 1.45% matures 2037</t>
  </si>
  <si>
    <t>1.45%</t>
  </si>
  <si>
    <t>2.30%</t>
  </si>
  <si>
    <t>1.96%</t>
  </si>
  <si>
    <t>1.69%</t>
  </si>
  <si>
    <t>3ML plus 2.50% matures 2037</t>
  </si>
  <si>
    <t>3.35%</t>
  </si>
  <si>
    <t>3.01%</t>
  </si>
  <si>
    <t>2.74%</t>
  </si>
  <si>
    <t>3ML plus 0.46% maturing 2018</t>
  </si>
  <si>
    <t>0.46%</t>
  </si>
  <si>
    <t>3ML plus 0.46% maturing 2018 | One Month LIBOR</t>
  </si>
  <si>
    <t>16.00%</t>
  </si>
  <si>
    <t>3ML plus 0.46% maturing 2018 | HELOC Securitizations</t>
  </si>
  <si>
    <t>0.63%</t>
  </si>
  <si>
    <t>Debt Instrument, Face Amount</t>
  </si>
  <si>
    <t>3ML plus 0.16% matures 2019</t>
  </si>
  <si>
    <t>0.16%</t>
  </si>
  <si>
    <t>3ML plus 0.16% matures 2019 | HELOC Securitizations</t>
  </si>
  <si>
    <t>0.33%</t>
  </si>
  <si>
    <t>Junior Subordinated Debt [Member]</t>
  </si>
  <si>
    <t>Maximum period for interest payment deferrals (in quarters) | quarter</t>
  </si>
  <si>
    <t>Debt Instrument, Interest Payment Deferment Period | quarter</t>
  </si>
  <si>
    <t>Debt (FHLB Advances) (Details) - USD ($) $ in Millions</t>
  </si>
  <si>
    <t>Federal Home Loan Bank, Advances, Branch of FHLB Bank [Line Items]</t>
  </si>
  <si>
    <t>Short-term adjustable rate</t>
  </si>
  <si>
    <t>Federal Home Loan Bank Advances, Rate (as a percent)</t>
  </si>
  <si>
    <t>0.67%</t>
  </si>
  <si>
    <t>Short-term fixed rate term advances</t>
  </si>
  <si>
    <t>0.37%</t>
  </si>
  <si>
    <t>0.32%</t>
  </si>
  <si>
    <t>Long-term LIBOR adjustable advances</t>
  </si>
  <si>
    <t>0.94%</t>
  </si>
  <si>
    <t>0.70%</t>
  </si>
  <si>
    <t>Long-term fixed rate advances</t>
  </si>
  <si>
    <t>1.44%</t>
  </si>
  <si>
    <t>1.37%</t>
  </si>
  <si>
    <t>Debt (Narrative) (Details) $ in Millions</t>
  </si>
  <si>
    <t>Jul. 14, 2016USD ($)</t>
  </si>
  <si>
    <t>Dec. 31, 2015USD ($)</t>
  </si>
  <si>
    <t>Dec. 31, 2015USD ($)quarter</t>
  </si>
  <si>
    <t>Jul. 11, 2016USD ($)</t>
  </si>
  <si>
    <t>Gain (loss) on extinguishment of debt</t>
  </si>
  <si>
    <t>FHLB line of credit, maximum amount available</t>
  </si>
  <si>
    <t>FHLB advances, line of credit</t>
  </si>
  <si>
    <t>Payment of Interest on Trust Preferred Securities</t>
  </si>
  <si>
    <t>FHLB Advances, Interest Rate Reset Period (in months)</t>
  </si>
  <si>
    <t>FHLB Advances, Prepayment Notification Period (in months)</t>
  </si>
  <si>
    <t>FHLB Advances, Initial Lockout Period (in months)</t>
  </si>
  <si>
    <t>12 months</t>
  </si>
  <si>
    <t>Payments for Federal Home Loan Bank Advances</t>
  </si>
  <si>
    <t>Senior Note 6.125 Senior Note | Senior Notes</t>
  </si>
  <si>
    <t>Debt (Schedule of FHLB Advances, Disclosures) (Details) - USD ($) $ in Millions</t>
  </si>
  <si>
    <t>Maximum outstanding at any month end</t>
  </si>
  <si>
    <t>Average outstanding balance</t>
  </si>
  <si>
    <t>Average remaining borrowing capacity</t>
  </si>
  <si>
    <t>Weighted average interest rate (as a percent)</t>
  </si>
  <si>
    <t>1.26%</t>
  </si>
  <si>
    <t>1.17%</t>
  </si>
  <si>
    <t>1.25%</t>
  </si>
  <si>
    <t>1.05%</t>
  </si>
  <si>
    <t>0.23%</t>
  </si>
  <si>
    <t>3.22%</t>
  </si>
  <si>
    <t>Debt (Schedule of FHLB, Advances, Maturity Summary) (Details) - USD ($) $ in Millions</t>
  </si>
  <si>
    <t>Debt (Trust Preferred Securities) (Details) $ in Millions</t>
  </si>
  <si>
    <t>Dec. 31, 2015USD ($)subsidiary</t>
  </si>
  <si>
    <t>Trust Preferred Securities [Abstract]</t>
  </si>
  <si>
    <t>Maximum period for interest payment deferment (in quarters)</t>
  </si>
  <si>
    <t>60 months</t>
  </si>
  <si>
    <t>Senior Note 6.125 Senior Note</t>
  </si>
  <si>
    <t>Interest rate</t>
  </si>
  <si>
    <t>6.125%</t>
  </si>
  <si>
    <t>Senior Notes</t>
  </si>
  <si>
    <t>Current Period for Interest Payment Deferment (in Quarters)</t>
  </si>
  <si>
    <t>54 months</t>
  </si>
  <si>
    <t>Federal Home Loan Bank Advances (Details) - USD ($) $ in Millions</t>
  </si>
  <si>
    <t>Federal Home Loan Bank, Advances [Line Items]</t>
  </si>
  <si>
    <t>Amount</t>
  </si>
  <si>
    <t>Short-term debt adjustable rate</t>
  </si>
  <si>
    <t>Long-term Federal Home Loan Bank Advances, Current</t>
  </si>
  <si>
    <t>Short-term floating rate daily adjustable advances</t>
  </si>
  <si>
    <t>Short-term Debt [Member]</t>
  </si>
  <si>
    <t>0.55%</t>
  </si>
  <si>
    <t>Weighted Average</t>
  </si>
  <si>
    <t>0.59%</t>
  </si>
  <si>
    <t>0.90%</t>
  </si>
  <si>
    <t>0.34%</t>
  </si>
  <si>
    <t>Weighted Average | Short-term floating rate daily adjustable advances</t>
  </si>
  <si>
    <t>0.50%</t>
  </si>
  <si>
    <t>Weighted Average | Short-term fixed rate term advances</t>
  </si>
  <si>
    <t>0.30%</t>
  </si>
  <si>
    <t>Weighted Average | Long-term LIBOR adjustable advances</t>
  </si>
  <si>
    <t>Weighted Average | Long-term fixed rate advances</t>
  </si>
  <si>
    <t>1.36%</t>
  </si>
  <si>
    <t>Federal Home Loan Bank Advances (Other Disclosures) (Details) - USD ($) $ in Millions</t>
  </si>
  <si>
    <t>FHLB advances, maximum amount available</t>
  </si>
  <si>
    <t>Federal Home Loan Bank, Advances, General Debt Obligations, Amount of Available, Unused Funds</t>
  </si>
  <si>
    <t>Federal Home Loan Bank, Advances, Activity for Year [Abstract]</t>
  </si>
  <si>
    <t>Interest Rate Swaps, FHLB Advances | Designated as Hedging Instrument | Other liabilities</t>
  </si>
  <si>
    <t>Payments for Federal Home Loan Bank advances</t>
  </si>
  <si>
    <t>Federal Home Loan Bank Advances (Schedule of FHLB, Advances, Maturity Summary) (Details) - USD ($) $ in Millions</t>
  </si>
  <si>
    <t>Representation and Warranty Reserve (Details) - USD ($) $ in Millions</t>
  </si>
  <si>
    <t>Representation and Warranty Reserve [Roll Forward]</t>
  </si>
  <si>
    <t>Balance, beginning of period,</t>
  </si>
  <si>
    <t>Provision, charged to gain on sale for current loan sales</t>
  </si>
  <si>
    <t>Provision, charged to representation and warranty (benefit) provision</t>
  </si>
  <si>
    <t>Charge-offs, net</t>
  </si>
  <si>
    <t>Balance, end of period</t>
  </si>
  <si>
    <t>Warrants (May Investors) (Details) - USD ($) $ / shares in Units, $ in Millions</t>
  </si>
  <si>
    <t>Jan. 30, 2009</t>
  </si>
  <si>
    <t>Series C Preferred Stock</t>
  </si>
  <si>
    <t>Class of Warrant or Right [Line Items]</t>
  </si>
  <si>
    <t>Preferred stock, dividend rate, percentage</t>
  </si>
  <si>
    <t>9.00%</t>
  </si>
  <si>
    <t>May Investors</t>
  </si>
  <si>
    <t>Warrants exercised to purchase Common Stock (shares)</t>
  </si>
  <si>
    <t>Common Stock issued (shares)</t>
  </si>
  <si>
    <t>Warrants outstanding (shares)</t>
  </si>
  <si>
    <t>Exercise price of warrants (in usd per share)</t>
  </si>
  <si>
    <t>Warrant liabilities</t>
  </si>
  <si>
    <t>May Investors | Common Stock</t>
  </si>
  <si>
    <t>Shares issued</t>
  </si>
  <si>
    <t>Troubled Asset Relief Program</t>
  </si>
  <si>
    <t>Warrants to purchase Common Stock issued (shares)</t>
  </si>
  <si>
    <t>Arrearage on dividend payments</t>
  </si>
  <si>
    <t>Stockholders' Equity (Preferred Stock) (Details) - USD ($)</t>
  </si>
  <si>
    <t>Class of Stock [Line Items]</t>
  </si>
  <si>
    <t>Shares Outstanding</t>
  </si>
  <si>
    <t>Dividend rate (percent)</t>
  </si>
  <si>
    <t>Preferred Shares</t>
  </si>
  <si>
    <t>Accumulated Other Comprehensive Income (Loss) (Details) - USD ($) $ in Millions</t>
  </si>
  <si>
    <t>Accumulated Other Comprehensive Income (Loss) [Line Items]</t>
  </si>
  <si>
    <t>Accumulated other comprehensive income (loss), beginning balance</t>
  </si>
  <si>
    <t>Net unrealized gain (loss), net of tax</t>
  </si>
  <si>
    <t>Reclassifications out of AOCI</t>
  </si>
  <si>
    <t>Transfer of net unrealized loss from AFS to HTM</t>
  </si>
  <si>
    <t>Accumulated other comprehensive income (loss), ending balance</t>
  </si>
  <si>
    <t>Stockholders' Equity Attributable to Parent</t>
  </si>
  <si>
    <t>Held-to-Maturity Securities | Accumulated Net Investment Gain (Loss) Attributable to Parent</t>
  </si>
  <si>
    <t>Available-for-sale Securities | Accumulated Net Investment Gain (Loss) Attributable to Parent</t>
  </si>
  <si>
    <t>Earnings (Loss) Per Share (Details) - USD ($) $ / shares in Units, $ in Millions</t>
  </si>
  <si>
    <t>Jul. 29, 2016</t>
  </si>
  <si>
    <t>Earnings Per Share, Diluted, by Common Class, Including Two Class Method [Line Items]</t>
  </si>
  <si>
    <t>Stockholders' Equity, Period Increase (Decrease)</t>
  </si>
  <si>
    <t>Less: preferred stock dividend/accretion</t>
  </si>
  <si>
    <t>Deferred cumulative preferred stock dividends</t>
  </si>
  <si>
    <t>Net income (loss) applicable to Common Stockholders</t>
  </si>
  <si>
    <t>Weighted Average Shares</t>
  </si>
  <si>
    <t>Weighted average common shares outstanding</t>
  </si>
  <si>
    <t>Effect of dilutive securities</t>
  </si>
  <si>
    <t>May Investor Warrants (in shares)</t>
  </si>
  <si>
    <t>Stock-based Awards (in shares)</t>
  </si>
  <si>
    <t>Weighted average diluted common shares (in shares)</t>
  </si>
  <si>
    <t>Earnings (loss) per common share</t>
  </si>
  <si>
    <t>Basic earnings (loss) per common share (in usd per share)</t>
  </si>
  <si>
    <t>Effect of dilutive securities - May Investor Warrants (in usd per share)</t>
  </si>
  <si>
    <t>Effect of dilutive securities - Stock-based awards (in usd per share)</t>
  </si>
  <si>
    <t>Diluted (loss) earnings per share (in usd per share)</t>
  </si>
  <si>
    <t>Fair value of warrants</t>
  </si>
  <si>
    <t>Retained Earnings</t>
  </si>
  <si>
    <t>Preferred Stock, Redemption Amount</t>
  </si>
  <si>
    <t>Earnings (Loss) Per Share (Antidilutive Shares) (Details)</t>
  </si>
  <si>
    <t>Dec. 31, 2014shares</t>
  </si>
  <si>
    <t>Share-based Awards</t>
  </si>
  <si>
    <t>Antidilutive Securities Excluded from Computation of Earnings Per Share [Line Items]</t>
  </si>
  <si>
    <t>Antidilutive securities excluded from computation of earnings per share (shares)</t>
  </si>
  <si>
    <t>Warrant</t>
  </si>
  <si>
    <t>Stock-Based Compensation (Details) - 2006 Plan - USD ($) $ in Millions</t>
  </si>
  <si>
    <t>Share-based Compensation Arrangement by Share-based Payment Award [Line Items]</t>
  </si>
  <si>
    <t>Share-based compensation expense</t>
  </si>
  <si>
    <t>Non-qualified stock options</t>
  </si>
  <si>
    <t>Contractual term (years)</t>
  </si>
  <si>
    <t>5 years</t>
  </si>
  <si>
    <t>Stock appreciation rights (SAR)</t>
  </si>
  <si>
    <t>Stock-Based Compensation (Stock Options, Activity) (Details) - USD ($)</t>
  </si>
  <si>
    <t>Stock Options, Outstanding [Roll Forward]</t>
  </si>
  <si>
    <t>Options outstanding, beginning of year (shares)</t>
  </si>
  <si>
    <t>Options canceled, forfeited and expired (shares)</t>
  </si>
  <si>
    <t>Options outstanding, end of year (shares)</t>
  </si>
  <si>
    <t>Options vested and expected to vest, end of year (shares)</t>
  </si>
  <si>
    <t>Options exercisable, end of year (shares)</t>
  </si>
  <si>
    <t>Stock Options, Additional Disclosures [Abstract]</t>
  </si>
  <si>
    <t>Total intrinsic value of options exercised</t>
  </si>
  <si>
    <t>Intrinsic value of options outstanding</t>
  </si>
  <si>
    <t>Stock Options, Outstanding, Weighted Average Exercise Price [Roll Forward]</t>
  </si>
  <si>
    <t>Options outstanding, beginning of year (in usd per share)</t>
  </si>
  <si>
    <t>Options canceled, forfeited and expired (in usd per share)</t>
  </si>
  <si>
    <t>Options outstanding, end of year (in usd per share)</t>
  </si>
  <si>
    <t>Options vested and expected to vest, end of year (in usd per share)</t>
  </si>
  <si>
    <t>Options exercisable, end of year (in usd per share)</t>
  </si>
  <si>
    <t>Stock-Based Compensation (Stock Options, by Exercise Price) (Details) - $ / shares</t>
  </si>
  <si>
    <t>Stock Options, Exercise Price Range [Line Items]</t>
  </si>
  <si>
    <t>Options vested and expected to vest, Weighted Average Exercise Price (in usd per share)</t>
  </si>
  <si>
    <t>Options available for future grants (shares)</t>
  </si>
  <si>
    <t>Range of grant price, $80.00</t>
  </si>
  <si>
    <t>Range of grant price, lower range limit (in usd per share)</t>
  </si>
  <si>
    <t>Range of grant price, upper range limit (in usd per share)</t>
  </si>
  <si>
    <t>Prior Plans</t>
  </si>
  <si>
    <t>Options outstanding, number of options outstanding at end of period (shares)</t>
  </si>
  <si>
    <t>Options exercisable, number exercisable options at end of period (shares)</t>
  </si>
  <si>
    <t>Prior Plans | Range of grant price, $80.00</t>
  </si>
  <si>
    <t>Options outstanding, weighted average remaining contractual life (years)</t>
  </si>
  <si>
    <t>4 years 22 days</t>
  </si>
  <si>
    <t>Options outstanding, weighted average exercise price (in usd per share)</t>
  </si>
  <si>
    <t>Options exercisable, weighted average exercise price (in usd per share)</t>
  </si>
  <si>
    <t>Options vested and expected to vest, Weighted Average Remaining Contractual Life</t>
  </si>
  <si>
    <t>Stock-Based Compensation (Restricted Stock Units) (Details) $ / shares in Units, $ in Millions</t>
  </si>
  <si>
    <t>Dec. 31, 2015USD ($)installment$ / sharesshares</t>
  </si>
  <si>
    <t>Dec. 31, 2014USD ($)$ / sharesshares</t>
  </si>
  <si>
    <t>Dec. 31, 2013USD ($)$ / sharesshares</t>
  </si>
  <si>
    <t>Number of common shares available for issuance</t>
  </si>
  <si>
    <t>Restricted stock units</t>
  </si>
  <si>
    <t>Annual vesting percentage</t>
  </si>
  <si>
    <t>33.33%</t>
  </si>
  <si>
    <t>Share-based compensation expense | $</t>
  </si>
  <si>
    <t>Market value of restricted stock units | $</t>
  </si>
  <si>
    <t>Shares</t>
  </si>
  <si>
    <t>Non-vested balance at beginning of period (shares)</t>
  </si>
  <si>
    <t>Granted (shares)</t>
  </si>
  <si>
    <t>Vested (shares)</t>
  </si>
  <si>
    <t>Canceled and forfeited (shares)</t>
  </si>
  <si>
    <t>Non-vested balance at end of period (shares)</t>
  </si>
  <si>
    <t>Weighted — Average Grant-Date Fair Value per Share</t>
  </si>
  <si>
    <t>Non-vested balance at beginning of period (in usd per share) | $ / shares</t>
  </si>
  <si>
    <t>Granted (in usd per share) | $ / shares</t>
  </si>
  <si>
    <t>Vested (in usd per share) | $ / shares</t>
  </si>
  <si>
    <t>Canceled and forfeited (in usd per share) | $ / shares</t>
  </si>
  <si>
    <t>Non-vested balance at end of period (in usd per share) | $ / shares</t>
  </si>
  <si>
    <t>2006 Plan</t>
  </si>
  <si>
    <t>2006 Plan | Restricted stock units</t>
  </si>
  <si>
    <t>Executive Long-Term Incentive Plan | Restricted stock units</t>
  </si>
  <si>
    <t>Performance period for stock to achieve before grant of ExLTIP shares (in years)</t>
  </si>
  <si>
    <t>Number of Annual Installments | installment</t>
  </si>
  <si>
    <t>ExLTIP shares pending approval (in shares)</t>
  </si>
  <si>
    <t>Stock-Based Compensation (Incentive Compensation Plans) (Details) - USD ($) $ in Millions</t>
  </si>
  <si>
    <t>Other incentive plans</t>
  </si>
  <si>
    <t>Schedule of Incentive Compensation [Line Items]</t>
  </si>
  <si>
    <t>Incentive compensation expense</t>
  </si>
  <si>
    <t>Income Taxes (Components of Income Tax Provision) (Details) - USD ($) $ in Millions</t>
  </si>
  <si>
    <t>Components of Income Tax Expense (Benefit), Continuing Operations [Abstract]</t>
  </si>
  <si>
    <t>Total income tax expense/provision (benefit)</t>
  </si>
  <si>
    <t>Income Tax Expense (Benefit), Continuing Operations, Income Tax Reconciliation [Abstract]</t>
  </si>
  <si>
    <t>Change in valuation allowance, federal and state</t>
  </si>
  <si>
    <t>Federal statutory income tax rate (percent)</t>
  </si>
  <si>
    <t>35.00%</t>
  </si>
  <si>
    <t>Effective income tax rate (percent)</t>
  </si>
  <si>
    <t>34.30%</t>
  </si>
  <si>
    <t>34.40%</t>
  </si>
  <si>
    <t>33.80%</t>
  </si>
  <si>
    <t>36.00%</t>
  </si>
  <si>
    <t>34.20%</t>
  </si>
  <si>
    <t>32.90%</t>
  </si>
  <si>
    <t>Unrecognized Tax Benefits, Period Recognized</t>
  </si>
  <si>
    <t>State</t>
  </si>
  <si>
    <t>Total current income tax expense</t>
  </si>
  <si>
    <t>Total deferred income tax expense (benefit)</t>
  </si>
  <si>
    <t>Provision (benefit) at statutory federal income tax rate (35%)</t>
  </si>
  <si>
    <t>Residual tax effect associated with other comprehensive income</t>
  </si>
  <si>
    <t>State income tax (benefit), net of federal income tax effect</t>
  </si>
  <si>
    <t>Warrant expense (income)</t>
  </si>
  <si>
    <t>Non-deductible compensation</t>
  </si>
  <si>
    <t>Litigation settlement</t>
  </si>
  <si>
    <t>Income Taxes (Net Deferred Assets) (Details) - USD ($) $ in Millions</t>
  </si>
  <si>
    <t>Deferred tax liabilities</t>
  </si>
  <si>
    <t>Deferred tax assets</t>
  </si>
  <si>
    <t>Tax loss carry forwards</t>
  </si>
  <si>
    <t>Allowance for loan losses</t>
  </si>
  <si>
    <t>Representation and warranty reserves</t>
  </si>
  <si>
    <t>Alternative Minimum Tax credit carry forwards (indefinite carry forward period)</t>
  </si>
  <si>
    <t>General business credit</t>
  </si>
  <si>
    <t>Accrued compensation</t>
  </si>
  <si>
    <t>Non-accrual interest revenue</t>
  </si>
  <si>
    <t>Real Estate Mortgage Investment Conduits</t>
  </si>
  <si>
    <t>Deferred interest</t>
  </si>
  <si>
    <t>Valuation allowance</t>
  </si>
  <si>
    <t>Total (net)</t>
  </si>
  <si>
    <t>Mortgage loan servicing rights</t>
  </si>
  <si>
    <t>Mark-to-market adjustments</t>
  </si>
  <si>
    <t>Commercial lease financing</t>
  </si>
  <si>
    <t>Premises and equipment</t>
  </si>
  <si>
    <t>State and local taxes</t>
  </si>
  <si>
    <t>Income Taxes (Net Operating Loss Carry Forwards) (Details) - USD ($) $ in Millions</t>
  </si>
  <si>
    <t>Operating Loss Carryforwards [Line Items]</t>
  </si>
  <si>
    <t>Temporary differences related to provision for loan losses not expected to reverse therefore not included in deferred tax assets</t>
  </si>
  <si>
    <t>Operating loss carryforwards, amount subject to annual use limitation</t>
  </si>
  <si>
    <t>Total state net operating loss carryforwards</t>
  </si>
  <si>
    <t>State deferred tax assets expected to be realized</t>
  </si>
  <si>
    <t>Valuation allowance, state</t>
  </si>
  <si>
    <t>Operating loss carryforwards</t>
  </si>
  <si>
    <t>State and Local Jurisdiction</t>
  </si>
  <si>
    <t>Total state deferred tax asset</t>
  </si>
  <si>
    <t>Income Taxes (Unrecognized Tax Benefits) (Details) - USD ($) $ in Millions</t>
  </si>
  <si>
    <t>Income Tax Contingency [Line Items]</t>
  </si>
  <si>
    <t>Interest on income taxes expense (less than)</t>
  </si>
  <si>
    <t>Income tax penalties expense</t>
  </si>
  <si>
    <t>Increase (decrease) in uncertain income tax positions</t>
  </si>
  <si>
    <t>Unrecognized tax benefits</t>
  </si>
  <si>
    <t>Regulatory Matters (Details) - USD ($) $ in Millions</t>
  </si>
  <si>
    <t>Tangible Capital [Abstract]</t>
  </si>
  <si>
    <t>Tangible capital (to tangible assets), actual amount</t>
  </si>
  <si>
    <t>Tangible capital (to tangible assets), actual ratio (percent)</t>
  </si>
  <si>
    <t>11.51%</t>
  </si>
  <si>
    <t>12.59%</t>
  </si>
  <si>
    <t>Tier 1 Capital [Abstract]</t>
  </si>
  <si>
    <t>Tier 1 capital, actual amount</t>
  </si>
  <si>
    <t>Tier 1 capital (to adjusted tangible assets), actual ratio (percent)</t>
  </si>
  <si>
    <t>Tier 1 capital, for capital adequacy purposes amount</t>
  </si>
  <si>
    <t>Tier 1 capital (to adjusted tangible assets), for capital adequacy purposes ratio (percent)</t>
  </si>
  <si>
    <t>4.00%</t>
  </si>
  <si>
    <t>Tier 1 capital, capitalized under prompt corrective action provision amount</t>
  </si>
  <si>
    <t>Tier 1 capital (to adjusted tangible assets), capitalized under prompt corrective action provision ratio (percent)</t>
  </si>
  <si>
    <t>5.00%</t>
  </si>
  <si>
    <t>Common Equity Tier 1 Capital [Abstract]</t>
  </si>
  <si>
    <t>Common equity Tier 1 capital (to RWA), actual amount</t>
  </si>
  <si>
    <t>Common equity Tier 1 capital (to RWA), actual ratio (percent)</t>
  </si>
  <si>
    <t>14.09%</t>
  </si>
  <si>
    <t>12.04%</t>
  </si>
  <si>
    <t>Common equity Tier 1 capital (to RWA), For Capital Adequacy Purposes, Amount</t>
  </si>
  <si>
    <t>Common equity Tier 1 capital (to RWA), For Capital Adequacy Purposes, Ratio (percent)</t>
  </si>
  <si>
    <t>Common equity Tier 1 capital (to RWA), Well Capitalized Under Prompt Corrective Action Provisions, Amount</t>
  </si>
  <si>
    <t>Common equity Tier 1 capital (to RWA), Well Capitalized Under Prompt Corrective Action Provisions, Ratio (percent)</t>
  </si>
  <si>
    <t>6.50%</t>
  </si>
  <si>
    <t>Tier One Risk Based Capital [Abstract]</t>
  </si>
  <si>
    <t>Tier 1 capital (to risk weighted assets), actual ratio (percent)</t>
  </si>
  <si>
    <t>18.98%</t>
  </si>
  <si>
    <t>13.98%</t>
  </si>
  <si>
    <t>22.81%</t>
  </si>
  <si>
    <t>Tier 1 capital (to risk weighted assets), for capital adequacy purposes ratio (percent)</t>
  </si>
  <si>
    <t>6.00%</t>
  </si>
  <si>
    <t>Tier 1 capital (to risk weighted assets), capitalized under prompt corrective action provision ratio (percent)</t>
  </si>
  <si>
    <t>8.00%</t>
  </si>
  <si>
    <t>Capital [Abstract]</t>
  </si>
  <si>
    <t>Total capital, actual amount</t>
  </si>
  <si>
    <t>Total capital (to risk weighted assets), actual ratio (percent)</t>
  </si>
  <si>
    <t>20.28%</t>
  </si>
  <si>
    <t>15.26%</t>
  </si>
  <si>
    <t>24.12%</t>
  </si>
  <si>
    <t>Total capital, for capital adequacy purposes amount</t>
  </si>
  <si>
    <t>Total capital (to risk weighted assets), for capital adequacy purposes ratio (percent)</t>
  </si>
  <si>
    <t>Total capital, capitalized under prompt corrective action provisions amount</t>
  </si>
  <si>
    <t>Total capital (to risk weighted assets), capitalized under prompt corrective action provisions ratio (percent)</t>
  </si>
  <si>
    <t>10.00%</t>
  </si>
  <si>
    <t>Consent order, term of written capital plan (years)</t>
  </si>
  <si>
    <t>Subsidiaries</t>
  </si>
  <si>
    <t>11.79%</t>
  </si>
  <si>
    <t>10.55%</t>
  </si>
  <si>
    <t>12.43%</t>
  </si>
  <si>
    <t>19.42%</t>
  </si>
  <si>
    <t>16.59%</t>
  </si>
  <si>
    <t>22.54%</t>
  </si>
  <si>
    <t>20.71%</t>
  </si>
  <si>
    <t>17.87%</t>
  </si>
  <si>
    <t>23.85%</t>
  </si>
  <si>
    <t>Legal Proceedings, Contingencies and Commitments (Details) - USD ($) $ in Millions</t>
  </si>
  <si>
    <t>1 Months Ended</t>
  </si>
  <si>
    <t>Jul. 31, 2016</t>
  </si>
  <si>
    <t>Loss Contingency, Settlement [Abstract]</t>
  </si>
  <si>
    <t>Accrued reserve for contingent liabilities</t>
  </si>
  <si>
    <t>Bancorp</t>
  </si>
  <si>
    <t>Cash dividends paid to parent company</t>
  </si>
  <si>
    <t>Bancorp | Senior Notes</t>
  </si>
  <si>
    <t>DOJ Agreement | Subsidiaries</t>
  </si>
  <si>
    <t>11.00%</t>
  </si>
  <si>
    <t>Discount rate (percent)</t>
  </si>
  <si>
    <t>7.20%</t>
  </si>
  <si>
    <t>Litigation Settlement, Initial Payment</t>
  </si>
  <si>
    <t>DOJ Agreement | Subsequent Payments</t>
  </si>
  <si>
    <t>Litigation settlement, expense</t>
  </si>
  <si>
    <t>Litigation Settlement, Terms</t>
  </si>
  <si>
    <t>33.30%</t>
  </si>
  <si>
    <t>Legal Proceedings, Contingencies and Commitments (Commitments) (Details) - USD ($) $ in Millions</t>
  </si>
  <si>
    <t>Commitments [Line Items]</t>
  </si>
  <si>
    <t>Letter of credit, reserve amount (less than for $0.1 million)</t>
  </si>
  <si>
    <t>Mortgage loans interest-rate lock commitments</t>
  </si>
  <si>
    <t>Commitments to extend credit</t>
  </si>
  <si>
    <t>Other consumer commitments</t>
  </si>
  <si>
    <t>Warehouse loan commitments</t>
  </si>
  <si>
    <t>Standby and commercial letters of credit</t>
  </si>
  <si>
    <t>Other commercial commitments</t>
  </si>
  <si>
    <t>Fair Value Measurements (Assets and Liabilities Measured at Fair Value on a Recurring Basis) (Details) - USD ($)</t>
  </si>
  <si>
    <t>Assets, Fair Value Disclosure [Abstract]</t>
  </si>
  <si>
    <t>Total assets at fair value</t>
  </si>
  <si>
    <t>Liabilities, Fair Value Disclosure [Abstract]</t>
  </si>
  <si>
    <t>Long-term Debt, Fair Value</t>
  </si>
  <si>
    <t>Recurring</t>
  </si>
  <si>
    <t>Fair Value, Assets and Liabilities, Transfers Between Fair Value Levels</t>
  </si>
  <si>
    <t>Recurring | Level 1</t>
  </si>
  <si>
    <t>Derivative assets</t>
  </si>
  <si>
    <t>Other Investments, Fair Value Disclosure</t>
  </si>
  <si>
    <t>Derivative liabilities</t>
  </si>
  <si>
    <t>DOJ litigation settlement</t>
  </si>
  <si>
    <t>Total liabilities at fair value</t>
  </si>
  <si>
    <t>Recurring | Level 1 | Rate lock commitments</t>
  </si>
  <si>
    <t>Recurring | Level 1 | Mortgage backed securities forwards</t>
  </si>
  <si>
    <t>Recurring | Level 1 | Interest rate swaps and swaptions</t>
  </si>
  <si>
    <t>Recurring | Level 1 | U.S. Treasury and euro dollar futures</t>
  </si>
  <si>
    <t>Recurring | Level 1 | Forward agency and loan sales</t>
  </si>
  <si>
    <t>Recurring | Level 1 | Interest rate swaps on FHLB advances</t>
  </si>
  <si>
    <t>Recurring | Level 1 | Interest Rate Swaps and Swaptions</t>
  </si>
  <si>
    <t>Recurring | Level 1 | Residential first mortgage loans</t>
  </si>
  <si>
    <t>Recurring | Level 1 | Second mortgage</t>
  </si>
  <si>
    <t>Recurring | Level 1 | Agency - Commercial</t>
  </si>
  <si>
    <t>Recurring | Level 1 | Agency - Residential</t>
  </si>
  <si>
    <t>Recurring | Level 1 | Municipal obligations</t>
  </si>
  <si>
    <t>Recurring | Level 1 | HELOC</t>
  </si>
  <si>
    <t>Recurring | Level 2</t>
  </si>
  <si>
    <t>Recurring | Level 2 | Rate lock commitments</t>
  </si>
  <si>
    <t>Recurring | Level 2 | Mortgage backed securities forwards</t>
  </si>
  <si>
    <t>Recurring | Level 2 | Interest rate swaps and swaptions</t>
  </si>
  <si>
    <t>Recurring | Level 2 | U.S. Treasury and euro dollar futures</t>
  </si>
  <si>
    <t>Recurring | Level 2 | Forward agency and loan sales</t>
  </si>
  <si>
    <t>Recurring | Level 2 | Interest rate swaps on FHLB advances</t>
  </si>
  <si>
    <t>Recurring | Level 2 | Interest Rate Swaps and Swaptions</t>
  </si>
  <si>
    <t>Recurring | Level 2 | Residential first mortgage loans</t>
  </si>
  <si>
    <t>Recurring | Level 2 | Second mortgage</t>
  </si>
  <si>
    <t>Recurring | Level 2 | Agency - Commercial</t>
  </si>
  <si>
    <t>Recurring | Level 2 | Agency - Residential</t>
  </si>
  <si>
    <t>Recurring | Level 2 | Municipal obligations</t>
  </si>
  <si>
    <t>Recurring | Level 2 | HELOC</t>
  </si>
  <si>
    <t>Transfers between fair value levels</t>
  </si>
  <si>
    <t>Recurring | Level 3 | Rate lock commitments</t>
  </si>
  <si>
    <t>Recurring | Level 3 | Mortgage backed securities forwards</t>
  </si>
  <si>
    <t>Recurring | Level 3 | Interest rate swaps and swaptions</t>
  </si>
  <si>
    <t>Recurring | Level 3 | U.S. Treasury and euro dollar futures</t>
  </si>
  <si>
    <t>Recurring | Level 3 | Forward agency and loan sales</t>
  </si>
  <si>
    <t>Recurring | Level 3 | Interest rate swaps on FHLB advances</t>
  </si>
  <si>
    <t>Recurring | Level 3 | Interest Rate Swaps and Swaptions</t>
  </si>
  <si>
    <t>Recurring | Level 3 | Residential first mortgage loans</t>
  </si>
  <si>
    <t>Recurring | Level 3 | Second mortgage</t>
  </si>
  <si>
    <t>Recurring | Level 3 | Agency - Commercial</t>
  </si>
  <si>
    <t>Recurring | Level 3 | Agency - Residential</t>
  </si>
  <si>
    <t>Recurring | Level 3 | Municipal obligations</t>
  </si>
  <si>
    <t>Recurring | Level 3 | HELOC</t>
  </si>
  <si>
    <t>Total fair value</t>
  </si>
  <si>
    <t>Other Assets, Fair Value Disclosure</t>
  </si>
  <si>
    <t>Derivative Asset, Fair Value, Gross Asset</t>
  </si>
  <si>
    <t>Total fair value | Rate lock commitments</t>
  </si>
  <si>
    <t>Total fair value | Interest rate swaps and swaptions</t>
  </si>
  <si>
    <t>Total fair value | U.S. Treasury and euro dollar futures</t>
  </si>
  <si>
    <t>Total fair value | Level 1</t>
  </si>
  <si>
    <t>Total fair value | Level 1 | Rate lock commitments</t>
  </si>
  <si>
    <t>Total fair value | Level 1 | Interest rate swaps and swaptions</t>
  </si>
  <si>
    <t>Total fair value | Level 1 | U.S. Treasury and euro dollar futures</t>
  </si>
  <si>
    <t>Total fair value | Level 2</t>
  </si>
  <si>
    <t>Total fair value | Level 2 | Rate lock commitments</t>
  </si>
  <si>
    <t>Total fair value | Level 2 | Interest rate swaps and swaptions</t>
  </si>
  <si>
    <t>Total fair value | Level 2 | U.S. Treasury and euro dollar futures</t>
  </si>
  <si>
    <t>Total fair value | Level 3</t>
  </si>
  <si>
    <t>Total fair value | Level 3 | Rate lock commitments</t>
  </si>
  <si>
    <t>Total fair value | Level 3 | Interest rate swaps and swaptions</t>
  </si>
  <si>
    <t>Total fair value | Level 3 | U.S. Treasury and euro dollar futures</t>
  </si>
  <si>
    <t>Total fair value | Recurring</t>
  </si>
  <si>
    <t>Total fair value | Recurring | Rate lock commitments</t>
  </si>
  <si>
    <t>Total fair value | Recurring | Mortgage backed securities forwards</t>
  </si>
  <si>
    <t>Total fair value | Recurring | Interest rate swaps and swaptions</t>
  </si>
  <si>
    <t>Total fair value | Recurring | U.S. Treasury and euro dollar futures</t>
  </si>
  <si>
    <t>Total fair value | Recurring | Forward agency and loan sales</t>
  </si>
  <si>
    <t>Total fair value | Recurring | Interest rate swaps on FHLB advances</t>
  </si>
  <si>
    <t>Total fair value | Recurring | Interest Rate Swaps and Swaptions</t>
  </si>
  <si>
    <t>Total fair value | Recurring | Residential first mortgage loans</t>
  </si>
  <si>
    <t>Total fair value | Recurring | Second mortgage</t>
  </si>
  <si>
    <t>Total fair value | Recurring | Agency - Commercial</t>
  </si>
  <si>
    <t>Total fair value | Recurring | Agency - Residential</t>
  </si>
  <si>
    <t>Total fair value | Recurring | Municipal obligations</t>
  </si>
  <si>
    <t>Total fair value | Recurring | HELOC</t>
  </si>
  <si>
    <t>Fair Value Measurements (Fair Value Measurements Using Significant Unobservable Inputs) (Details) - Recurring - Level 3 - USD ($) $ in Millions</t>
  </si>
  <si>
    <t>Assets, Unobservable Input Reconciliation [Roll Forward]</t>
  </si>
  <si>
    <t>Balance at Beginning of Year</t>
  </si>
  <si>
    <t>Total unrealized gains/(losses) recorded in earnings</t>
  </si>
  <si>
    <t>Total realized gains/(losses) recorded in earnings</t>
  </si>
  <si>
    <t>Total unrealized gains/(losses) recorded in OCI</t>
  </si>
  <si>
    <t>Purchases / Originations</t>
  </si>
  <si>
    <t>Settlement</t>
  </si>
  <si>
    <t>Transfers In (Out)</t>
  </si>
  <si>
    <t>Balance at End of Year</t>
  </si>
  <si>
    <t>Changes In Unrealized Held at End of Year</t>
  </si>
  <si>
    <t>Liabilities, Unobservable Input Reconciliation [Roll Forward]</t>
  </si>
  <si>
    <t>Rate lock commitments</t>
  </si>
  <si>
    <t>Municipal obligation</t>
  </si>
  <si>
    <t>Other investments</t>
  </si>
  <si>
    <t>Mortgage securitization</t>
  </si>
  <si>
    <t>Transferors' interest</t>
  </si>
  <si>
    <t>Fair Value Measurements (Level 3 Quantitative Information) (Details) - Level 3 - USD ($) $ in Millions</t>
  </si>
  <si>
    <t>Jun. 30, 2016</t>
  </si>
  <si>
    <t>Mortgage servicing rights | Weighted Average</t>
  </si>
  <si>
    <t>Fair Value Inputs [Abstract]</t>
  </si>
  <si>
    <t>8.20%</t>
  </si>
  <si>
    <t>8.90%</t>
  </si>
  <si>
    <t>7.70%</t>
  </si>
  <si>
    <t>Prepay rate (percent)</t>
  </si>
  <si>
    <t>15.70%</t>
  </si>
  <si>
    <t>12.60%</t>
  </si>
  <si>
    <t>15.00%</t>
  </si>
  <si>
    <t>11.90%</t>
  </si>
  <si>
    <t>Fair Value Inputs, Assets and Liabilities, Quantitative Information [Line Items] [Line Items]</t>
  </si>
  <si>
    <t>Fair value assets with unobservable inputs</t>
  </si>
  <si>
    <t>Fair value liabilities with unobservable inputs</t>
  </si>
  <si>
    <t>Recurring | Rate lock commitments</t>
  </si>
  <si>
    <t>Recurring | Consensus pricing | Rate lock commitments</t>
  </si>
  <si>
    <t>Recurring | Consensus pricing | Minimum | Rate lock commitments</t>
  </si>
  <si>
    <t>Original pull-through rate</t>
  </si>
  <si>
    <t>66.60%</t>
  </si>
  <si>
    <t>67.60%</t>
  </si>
  <si>
    <t>Recurring | Consensus pricing | Maximum | Rate lock commitments</t>
  </si>
  <si>
    <t>99.90%</t>
  </si>
  <si>
    <t>101.50%</t>
  </si>
  <si>
    <t>Recurring | Consensus pricing | Weighted Average | Rate lock commitments</t>
  </si>
  <si>
    <t>83.30%</t>
  </si>
  <si>
    <t>84.60%</t>
  </si>
  <si>
    <t>Recurring | Rate lock commitments | Consensus pricing</t>
  </si>
  <si>
    <t>Recurring | Rate lock commitments | Consensus pricing | Minimum</t>
  </si>
  <si>
    <t>66.20%</t>
  </si>
  <si>
    <t>Recurring | Rate lock commitments | Consensus pricing | Maximum</t>
  </si>
  <si>
    <t>99.30%</t>
  </si>
  <si>
    <t>Recurring | Rate lock commitments | Consensus pricing | Weighted Average</t>
  </si>
  <si>
    <t>82.70%</t>
  </si>
  <si>
    <t>Recurring | Long-term debt | Discounted cash flows</t>
  </si>
  <si>
    <t>Recurring | Long-term debt | Discounted cash flows | Minimum</t>
  </si>
  <si>
    <t>6.40%</t>
  </si>
  <si>
    <t>Weighted average life (in years)</t>
  </si>
  <si>
    <t>6 months</t>
  </si>
  <si>
    <t>Recurring | Long-term debt | Discounted cash flows | Maximum</t>
  </si>
  <si>
    <t>9.60%</t>
  </si>
  <si>
    <t>24.00%</t>
  </si>
  <si>
    <t>8 months 12 days</t>
  </si>
  <si>
    <t>Recurring | Long-term debt | Discounted cash flows | Weighted Average</t>
  </si>
  <si>
    <t>20.00%</t>
  </si>
  <si>
    <t>7 months 12 days</t>
  </si>
  <si>
    <t>Recurring | DOJ litigation settlement</t>
  </si>
  <si>
    <t>Recurring | DOJ litigation settlement | Discounted cash flows</t>
  </si>
  <si>
    <t>8.70%</t>
  </si>
  <si>
    <t>Recurring | DOJ litigation settlement | Discounted cash flows | Minimum</t>
  </si>
  <si>
    <t>5.70%</t>
  </si>
  <si>
    <t>4.90%</t>
  </si>
  <si>
    <t>Recurring | DOJ litigation settlement | Discounted cash flows | Maximum</t>
  </si>
  <si>
    <t>8.50%</t>
  </si>
  <si>
    <t>9.50%</t>
  </si>
  <si>
    <t>Recurring | DOJ litigation settlement | Discounted cash flows | Weighted Average</t>
  </si>
  <si>
    <t>7.10%</t>
  </si>
  <si>
    <t>Recurring | Second mortgage</t>
  </si>
  <si>
    <t>Recurring | Second mortgage | Discounted cash flows</t>
  </si>
  <si>
    <t>Recurring | Second mortgage | Discounted cash flows | Minimum</t>
  </si>
  <si>
    <t>10.90%</t>
  </si>
  <si>
    <t>13.50%</t>
  </si>
  <si>
    <t>11.30%</t>
  </si>
  <si>
    <t>CDR rate (percent)</t>
  </si>
  <si>
    <t>2.70%</t>
  </si>
  <si>
    <t>Recurring | Second mortgage | Discounted cash flows | Maximum</t>
  </si>
  <si>
    <t>12.00%</t>
  </si>
  <si>
    <t>10.80%</t>
  </si>
  <si>
    <t>16.40%</t>
  </si>
  <si>
    <t>20.20%</t>
  </si>
  <si>
    <t>17.00%</t>
  </si>
  <si>
    <t>4.10%</t>
  </si>
  <si>
    <t>3.60%</t>
  </si>
  <si>
    <t>Recurring | Second mortgage | Discounted cash flows | Weighted Average</t>
  </si>
  <si>
    <t>13.60%</t>
  </si>
  <si>
    <t>16.90%</t>
  </si>
  <si>
    <t>14.20%</t>
  </si>
  <si>
    <t>3.40%</t>
  </si>
  <si>
    <t>3.30%</t>
  </si>
  <si>
    <t>3.00%</t>
  </si>
  <si>
    <t>Recurring | HELOC loans | Discounted cash flows</t>
  </si>
  <si>
    <t>Recurring | HELOC loans | Discounted cash flows | Minimum</t>
  </si>
  <si>
    <t>6.60%</t>
  </si>
  <si>
    <t>6.80%</t>
  </si>
  <si>
    <t>Loss severity rate (percent)</t>
  </si>
  <si>
    <t>60.20%</t>
  </si>
  <si>
    <t>Recurring | HELOC loans | Discounted cash flows | Maximum</t>
  </si>
  <si>
    <t>9.90%</t>
  </si>
  <si>
    <t>10.10%</t>
  </si>
  <si>
    <t>90.20%</t>
  </si>
  <si>
    <t>Recurring | HELOC loans | Discounted cash flows | Weighted Average</t>
  </si>
  <si>
    <t>8.40%</t>
  </si>
  <si>
    <t>8.30%</t>
  </si>
  <si>
    <t>75.20%</t>
  </si>
  <si>
    <t>Recurring | Mortgage servicing rights</t>
  </si>
  <si>
    <t>Recurring | Mortgage servicing rights | Discounted cash flows</t>
  </si>
  <si>
    <t>Recurring | Mortgage servicing rights | Discounted cash flows | Minimum</t>
  </si>
  <si>
    <t>7.40%</t>
  </si>
  <si>
    <t>12.80%</t>
  </si>
  <si>
    <t>10.30%</t>
  </si>
  <si>
    <t>12.20%</t>
  </si>
  <si>
    <t>Weighted average cost to service per loan</t>
  </si>
  <si>
    <t>Recurring | Mortgage servicing rights | Discounted cash flows | Maximum</t>
  </si>
  <si>
    <t>10.70%</t>
  </si>
  <si>
    <t>18.50%</t>
  </si>
  <si>
    <t>14.80%</t>
  </si>
  <si>
    <t>17.10%</t>
  </si>
  <si>
    <t>Recurring | Mortgage servicing rights | Discounted cash flows | Weighted Average</t>
  </si>
  <si>
    <t>Fair Value Measurements (Fair Value Inputs, Assets, Quantitative Information) (Details)</t>
  </si>
  <si>
    <t>Fair Value Inputs, Assets, Quantitative Information [Line Items]</t>
  </si>
  <si>
    <t>Weighted Average | Residential mortgage servicing rights capitalized | Level 3</t>
  </si>
  <si>
    <t>Weighted-average life (in years)</t>
  </si>
  <si>
    <t>6 years 8 months 24 days</t>
  </si>
  <si>
    <t>7 years 10 months 24 days</t>
  </si>
  <si>
    <t>6 years 10 months 24 days</t>
  </si>
  <si>
    <t>7 years 9 months 18 days</t>
  </si>
  <si>
    <t>6 years 1 month 6 days</t>
  </si>
  <si>
    <t>Weighted-average constant prepayment rate (percent)</t>
  </si>
  <si>
    <t>13.40%</t>
  </si>
  <si>
    <t>11.20%</t>
  </si>
  <si>
    <t>12.30%</t>
  </si>
  <si>
    <t>13.80%</t>
  </si>
  <si>
    <t>Weighted-average discount rate (percent)</t>
  </si>
  <si>
    <t>8.80%</t>
  </si>
  <si>
    <t>9.40%</t>
  </si>
  <si>
    <t>6.90%</t>
  </si>
  <si>
    <t>11.80%</t>
  </si>
  <si>
    <t>Weighted Average | Mortgage servicing rights | Level 3</t>
  </si>
  <si>
    <t>6 years 18 days</t>
  </si>
  <si>
    <t>7 years 3 months 18 days</t>
  </si>
  <si>
    <t>6 years 7 months 6 days</t>
  </si>
  <si>
    <t>HELOC | Minimum</t>
  </si>
  <si>
    <t>Long-term Debt, FICO Score</t>
  </si>
  <si>
    <t>HELOC | Maximum</t>
  </si>
  <si>
    <t>HELOC | Weighted Average</t>
  </si>
  <si>
    <t>Fair Value Measurements (Assets Measured at Fair Value on a Non-recurring Basis) (Details) - USD ($)</t>
  </si>
  <si>
    <t>Fair Value, Assets and Liabilities Measured on Recurring and Nonrecurring Basis [Line Items]</t>
  </si>
  <si>
    <t>Net gain (loss) on sales of repossessed assets</t>
  </si>
  <si>
    <t>Nonrecurring</t>
  </si>
  <si>
    <t>Fair value gains (losses) on repossessed assets</t>
  </si>
  <si>
    <t>Nonrecurring | Interest Income</t>
  </si>
  <si>
    <t>Fair value gains (losses) on loans</t>
  </si>
  <si>
    <t>Nonrecurring | Provision for loan losses</t>
  </si>
  <si>
    <t>Nonrecurring | Level 2</t>
  </si>
  <si>
    <t>Nonrecurring | Level 3</t>
  </si>
  <si>
    <t>Nonrecurring | Residential first mortgage loans</t>
  </si>
  <si>
    <t>Impaired loans held-for-investment</t>
  </si>
  <si>
    <t>Nonrecurring | Residential first mortgage loans | Level 2</t>
  </si>
  <si>
    <t>Nonrecurring | Residential first mortgage loans | Level 3</t>
  </si>
  <si>
    <t>Nonrecurring | Commercial and industrial</t>
  </si>
  <si>
    <t>Nonrecurring | Commercial and industrial | Level 2</t>
  </si>
  <si>
    <t>Nonrecurring | Commercial and industrial | Level 3</t>
  </si>
  <si>
    <t>Fair Value Measurements (Assets Measured on a Nonrecurring Basis, Level 3 Quantitative Information) (Details) - Nonrecurring - USD ($) $ in Millions</t>
  </si>
  <si>
    <t>Level 3 | Low Range | Fair value of underlying collateral</t>
  </si>
  <si>
    <t>Loss severity discount (percent)</t>
  </si>
  <si>
    <t>Level 3 | High Range | Fair value of underlying collateral</t>
  </si>
  <si>
    <t>100.00%</t>
  </si>
  <si>
    <t>Level 3 | Weighted Average | Fair value of underlying collateral</t>
  </si>
  <si>
    <t>48.70%</t>
  </si>
  <si>
    <t>Residential first mortgage loans</t>
  </si>
  <si>
    <t>Residential first mortgage loans | Level 3</t>
  </si>
  <si>
    <t>Residential first mortgage loans | Level 3 | Fair value of underlying collateral</t>
  </si>
  <si>
    <t>Residential first mortgage loans | Level 3 | Low Range | Fair value of underlying collateral</t>
  </si>
  <si>
    <t>23.00%</t>
  </si>
  <si>
    <t>Residential first mortgage loans | Level 3 | High Range | Fair value of underlying collateral</t>
  </si>
  <si>
    <t>28.00%</t>
  </si>
  <si>
    <t>45.00%</t>
  </si>
  <si>
    <t>47.00%</t>
  </si>
  <si>
    <t>Residential first mortgage loans | Level 3 | Weighted Average | Fair value of underlying collateral</t>
  </si>
  <si>
    <t>25.60%</t>
  </si>
  <si>
    <t>35.20%</t>
  </si>
  <si>
    <t>36.90%</t>
  </si>
  <si>
    <t>Commercial and industrial | Level 3</t>
  </si>
  <si>
    <t>Commercial and industrial | Level 3 | Fair value of underlying collateral</t>
  </si>
  <si>
    <t>Commercial and industrial | Level 3 | Low Range | Fair value of underlying collateral</t>
  </si>
  <si>
    <t>50.00%</t>
  </si>
  <si>
    <t>7.00%</t>
  </si>
  <si>
    <t>Commercial and industrial | Level 3 | High Range | Fair value of underlying collateral</t>
  </si>
  <si>
    <t>55.00%</t>
  </si>
  <si>
    <t>Commercial and industrial | Level 3 | Weighted Average | Fair value of underlying collateral</t>
  </si>
  <si>
    <t>53.40%</t>
  </si>
  <si>
    <t>50.10%</t>
  </si>
  <si>
    <t>45.40%</t>
  </si>
  <si>
    <t>Foreclosed Assets | Level 3 | Fair value of underlying collateral</t>
  </si>
  <si>
    <t>Foreclosed Assets | Level 3 | Low Range | Fair value of underlying collateral</t>
  </si>
  <si>
    <t>Foreclosed Assets | Level 3 | High Range | Fair value of underlying collateral</t>
  </si>
  <si>
    <t>98.00%</t>
  </si>
  <si>
    <t>Foreclosed Assets | Level 3 | Weighted Average | Fair value of underlying collateral</t>
  </si>
  <si>
    <t>61.70%</t>
  </si>
  <si>
    <t>Commercial real estate | Level 3 | Fair value of underlying collateral</t>
  </si>
  <si>
    <t>Commercial real estate | Level 3 | Low Range | Fair value of underlying collateral</t>
  </si>
  <si>
    <t>Commercial real estate | Level 3 | High Range | Fair value of underlying collateral</t>
  </si>
  <si>
    <t>Commercial real estate | Level 3 | Weighted Average | Fair value of underlying collateral</t>
  </si>
  <si>
    <t>Fair Value Measurements (Fair Value of Financial Instruments) (Details) - USD ($) $ in Millions</t>
  </si>
  <si>
    <t>Carrying and Fair Values of Financial Instruments [Abstract]</t>
  </si>
  <si>
    <t>Carrying Value</t>
  </si>
  <si>
    <t>Cash and cash equivalents</t>
  </si>
  <si>
    <t>Bank owned life insurance</t>
  </si>
  <si>
    <t>Other assets, foreclosure claims</t>
  </si>
  <si>
    <t>Carrying Value | Demand deposits and savings accounts</t>
  </si>
  <si>
    <t>Carrying Value | Certificates of deposit</t>
  </si>
  <si>
    <t>Carrying Value | Government deposits</t>
  </si>
  <si>
    <t>Carrying Value | Company controlled deposits</t>
  </si>
  <si>
    <t>Carrying Value | Rate lock commitments</t>
  </si>
  <si>
    <t>Carrying Value | Forward agency and loan sales</t>
  </si>
  <si>
    <t>Carrying Value | Interest rate swaps and swaptions</t>
  </si>
  <si>
    <t>Carrying Value | Interest rate swaps</t>
  </si>
  <si>
    <t>Carrying Value | U.S. Treasury futures</t>
  </si>
  <si>
    <t>Carrying Value | Agency forwards</t>
  </si>
  <si>
    <t>Total fair value | Demand deposits and savings accounts</t>
  </si>
  <si>
    <t>Total fair value | Certificates of deposit</t>
  </si>
  <si>
    <t>Total fair value | Government deposits</t>
  </si>
  <si>
    <t>Total fair value | Company controlled deposits</t>
  </si>
  <si>
    <t>Total fair value | Forward agency and loan sales</t>
  </si>
  <si>
    <t>Total fair value | Interest rate swaps</t>
  </si>
  <si>
    <t>Total fair value | U.S. Treasury futures</t>
  </si>
  <si>
    <t>Total fair value | Agency forwards</t>
  </si>
  <si>
    <t>Total fair value | Level 1 | Demand deposits and savings accounts</t>
  </si>
  <si>
    <t>Total fair value | Level 1 | Certificates of deposit</t>
  </si>
  <si>
    <t>Total fair value | Level 1 | Government deposits</t>
  </si>
  <si>
    <t>Total fair value | Level 1 | Company controlled deposits</t>
  </si>
  <si>
    <t>Total fair value | Level 1 | Forward agency and loan sales</t>
  </si>
  <si>
    <t>Total fair value | Level 1 | Interest rate swaps</t>
  </si>
  <si>
    <t>Total fair value | Level 1 | U.S. Treasury futures</t>
  </si>
  <si>
    <t>Total fair value | Level 1 | Agency forwards</t>
  </si>
  <si>
    <t>Total fair value | Level 2 | Demand deposits and savings accounts</t>
  </si>
  <si>
    <t>Total fair value | Level 2 | Certificates of deposit</t>
  </si>
  <si>
    <t>Total fair value | Level 2 | Government deposits</t>
  </si>
  <si>
    <t>Total fair value | Level 2 | Company controlled deposits</t>
  </si>
  <si>
    <t>Total fair value | Level 2 | Forward agency and loan sales</t>
  </si>
  <si>
    <t>Total fair value | Level 2 | Interest rate swaps</t>
  </si>
  <si>
    <t>Total fair value | Level 2 | U.S. Treasury futures</t>
  </si>
  <si>
    <t>Total fair value | Level 2 | Agency forwards</t>
  </si>
  <si>
    <t>Total fair value | Level 3 | Demand deposits and savings accounts</t>
  </si>
  <si>
    <t>Total fair value | Level 3 | Certificates of deposit</t>
  </si>
  <si>
    <t>Total fair value | Level 3 | Government deposits</t>
  </si>
  <si>
    <t>Total fair value | Level 3 | Company controlled deposits</t>
  </si>
  <si>
    <t>Total fair value | Level 3 | Forward agency and loan sales</t>
  </si>
  <si>
    <t>Total fair value | Level 3 | Interest rate swaps</t>
  </si>
  <si>
    <t>Total fair value | Level 3 | U.S. Treasury futures</t>
  </si>
  <si>
    <t>Total fair value | Level 3 | Agency forwards</t>
  </si>
  <si>
    <t>Fair Value Measurements (Changes in Fair Value Included in Earnings) (Details) - USD ($) $ in Millions</t>
  </si>
  <si>
    <t>Loans held-for-sale | Net gain on loan sales</t>
  </si>
  <si>
    <t>Changes in fair value, gain (loss)</t>
  </si>
  <si>
    <t>Loans held-for-sale | Other noninterest income</t>
  </si>
  <si>
    <t>Loans held-for-investment | Other noninterest income</t>
  </si>
  <si>
    <t>Loans held-for-investment | Interest Income</t>
  </si>
  <si>
    <t>Long-term debt | Other noninterest income</t>
  </si>
  <si>
    <t>DOJ litigation settlement | Other noninterest income</t>
  </si>
  <si>
    <t>DOJ litigation settlement | Other noninterest expense</t>
  </si>
  <si>
    <t>DOJ litigation settlement | Other Expense</t>
  </si>
  <si>
    <t>Fair Value Measurements (Fair Value Option Disclosures) (Details) - USD ($) $ in Millions</t>
  </si>
  <si>
    <t>Fair Value, Option, Quantitative Disclosures [Line Items]</t>
  </si>
  <si>
    <t>Assets, unpaid principal balance (UPB)</t>
  </si>
  <si>
    <t>Assets, fair value over/(under) UPB</t>
  </si>
  <si>
    <t>Liabilities, unpaid principal balance (UPB)</t>
  </si>
  <si>
    <t>Liabilities, fair value over/(under) UPB</t>
  </si>
  <si>
    <t>Nonperforming | Loans held-for-sale</t>
  </si>
  <si>
    <t>Nonperforming | Loans held-for-investment</t>
  </si>
  <si>
    <t>Performing | Loans held-for-sale</t>
  </si>
  <si>
    <t>Performing | Loans held-for-investment</t>
  </si>
  <si>
    <t>Segment Information (Details) $ in Millions</t>
  </si>
  <si>
    <t>Jun. 30, 2015USD ($)</t>
  </si>
  <si>
    <t>Mar. 31, 2015USD ($)</t>
  </si>
  <si>
    <t>Sep. 30, 2014USD ($)</t>
  </si>
  <si>
    <t>Jun. 30, 2014USD ($)</t>
  </si>
  <si>
    <t>Mar. 31, 2014USD ($)</t>
  </si>
  <si>
    <t>Sep. 30, 2013USD ($)</t>
  </si>
  <si>
    <t>Jun. 30, 2013USD ($)</t>
  </si>
  <si>
    <t>Mar. 31, 2013USD ($)</t>
  </si>
  <si>
    <t>Sep. 30, 2016USD ($)segment</t>
  </si>
  <si>
    <t>Dec. 31, 2015USD ($)segment</t>
  </si>
  <si>
    <t>Segment Reporting Information [Line Items]</t>
  </si>
  <si>
    <t>Number of business segments | segment</t>
  </si>
  <si>
    <t>Summary of Operations</t>
  </si>
  <si>
    <t>Representation and warranty (provision) benefit</t>
  </si>
  <si>
    <t>Total net interest income and noninterest income</t>
  </si>
  <si>
    <t>Benefit (provision) for loan losses</t>
  </si>
  <si>
    <t>Depreciation and amortization expense</t>
  </si>
  <si>
    <t>Provision for income taxes</t>
  </si>
  <si>
    <t>Average balances</t>
  </si>
  <si>
    <t>Average Loans With Government Guarantees</t>
  </si>
  <si>
    <t>Mortgage Origination</t>
  </si>
  <si>
    <t>Mortgage Servicing</t>
  </si>
  <si>
    <t>Community Banking</t>
  </si>
  <si>
    <t>Operating Segments</t>
  </si>
  <si>
    <t>Operating Segments | Mortgage Origination</t>
  </si>
  <si>
    <t>Operating Segments | Mortgage Servicing</t>
  </si>
  <si>
    <t>Operating Segments | Community Banking</t>
  </si>
  <si>
    <t>Operating Segments | Other</t>
  </si>
  <si>
    <t>Intersegment Eliminations</t>
  </si>
  <si>
    <t>Intersegment Eliminations | Mortgage Origination</t>
  </si>
  <si>
    <t>Intersegment Eliminations | Mortgage Servicing</t>
  </si>
  <si>
    <t>Intersegment Eliminations | Community Banking</t>
  </si>
  <si>
    <t>Intersegment Eliminations | Other</t>
  </si>
  <si>
    <t>Holding Company Only Financial Statements (Condensed Unconsolidated Statements of Financial Condition) (Details) - USD ($) $ in Millions</t>
  </si>
  <si>
    <t>Assets [Abstract]</t>
  </si>
  <si>
    <t>Liabilities and Stockholders’ Equity</t>
  </si>
  <si>
    <t>Common stock</t>
  </si>
  <si>
    <t>Parent Company</t>
  </si>
  <si>
    <t>Investment in subsidiaries</t>
  </si>
  <si>
    <t>Total interest paying liabilities</t>
  </si>
  <si>
    <t>Holding Company Only Financial Statements (Condensed Unconsolidated Statements of Operations) (Details) - USD ($) $ in Millions</t>
  </si>
  <si>
    <t>Income Statement [Abstract]</t>
  </si>
  <si>
    <t>Interest</t>
  </si>
  <si>
    <t>Benefit for income taxes</t>
  </si>
  <si>
    <t>Other comprehensive (loss) income</t>
  </si>
  <si>
    <t>General and administrative</t>
  </si>
  <si>
    <t>Loss before undistributed loss of subsidiaries</t>
  </si>
  <si>
    <t>Income (loss) equity in undistributed of subsidiaries</t>
  </si>
  <si>
    <t>Holding Company Only Financial Statements (Condensed Unconsolidated Statements of Cash Flow) (Details) - USD ($) $ in Millions</t>
  </si>
  <si>
    <t>Change in other assets</t>
  </si>
  <si>
    <t>Change in other liabilities</t>
  </si>
  <si>
    <t>Equity in (income) loss of subsidiaries</t>
  </si>
  <si>
    <t>Provision for deferred tax benefit</t>
  </si>
  <si>
    <t>Net change in investment in subsidiaries</t>
  </si>
  <si>
    <t>Quarterly Financial Data (Unaudited) (Details) - USD ($) $ / shares in Units, $ in Millions</t>
  </si>
  <si>
    <t>Interest income</t>
  </si>
  <si>
    <t>Interest expense</t>
  </si>
  <si>
    <t>Representation and warranty benefit</t>
  </si>
  <si>
    <t>Noninterest expense</t>
  </si>
  <si>
    <t>Basic (loss) income per share (in usd per share)</t>
  </si>
  <si>
    <t>Diluted (loss) income per share (in usd per share)</t>
  </si>
  <si>
    <t>Label</t>
  </si>
  <si>
    <t>Element</t>
  </si>
  <si>
    <t>Value</t>
  </si>
  <si>
    <t>Proceeds from Maturities, Prepayments and Calls of Held-to-maturity Securities</t>
  </si>
  <si>
    <t>us-gaap_ProceedsFromMaturitiesPrepaymentsAndCallsOfHeldToMaturitySecuritie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sharedStrings.xml" Type="http://schemas.openxmlformats.org/officeDocument/2006/relationships/sharedStrings"/><ns0:Relationship Id="rId135" Target="styles.xml" Type="http://schemas.openxmlformats.org/officeDocument/2006/relationships/styles"/><ns0:Relationship Id="rId1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1"/>
  </cols>
  <sheetData>
    <row r="1" spans="1:2">
      <c r="A1" s="1" t="s">
        <v>0</v>
      </c>
      <c r="B1" s="2" t="s">
        <v>1</v>
      </c>
    </row>
    <row r="2" spans="1:2">
      <c r="B2" s="2" t="s">
        <v>2</v>
      </c>
    </row>
    <row r="3" spans="1:2">
      <c r="A3" s="3" t="s">
        <v>3</v>
      </c>
    </row>
    <row r="4" spans="1:2">
      <c r="A4" s="4" t="s">
        <v>4</v>
      </c>
      <c r="B4" s="4" t="s">
        <v>5</v>
      </c>
    </row>
    <row r="5" spans="1:2">
      <c r="A5" s="4" t="s">
        <v>6</v>
      </c>
      <c r="B5" s="6" t="n">
        <v>1033012</v>
      </c>
    </row>
    <row r="6" spans="1:2">
      <c r="A6" s="4" t="s">
        <v>7</v>
      </c>
      <c r="B6" s="5"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r="A1" s="1" t="s">
        <v>235</v>
      </c>
      <c r="B1" s="2" t="s">
        <v>1</v>
      </c>
      <c r="C1" s="2" t="s">
        <v>73</v>
      </c>
    </row>
    <row r="2" spans="1:3">
      <c r="B2" s="2" t="s">
        <v>2</v>
      </c>
      <c r="C2" s="2" t="s">
        <v>16</v>
      </c>
    </row>
    <row r="3" spans="1:3">
      <c r="A3" s="3" t="s">
        <v>236</v>
      </c>
    </row>
    <row r="4" spans="1:3">
      <c r="A4" s="4" t="s">
        <v>235</v>
      </c>
      <c r="B4" s="4" t="s">
        <v>237</v>
      </c>
      <c r="C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63</v>
      </c>
      <c r="B1" s="2" t="s">
        <v>2</v>
      </c>
      <c r="C1" s="2" t="s">
        <v>16</v>
      </c>
      <c r="D1" s="2" t="s">
        <v>17</v>
      </c>
      <c r="E1" s="2" t="s">
        <v>75</v>
      </c>
    </row>
    <row r="2" spans="1:5">
      <c r="A2" s="3" t="s">
        <v>280</v>
      </c>
    </row>
    <row r="3" spans="1:5">
      <c r="A3" s="6" t="n">
        <v>2016</v>
      </c>
      <c r="B3" s="7" t="n">
        <v>1030</v>
      </c>
      <c r="C3" s="7" t="n">
        <v>2291</v>
      </c>
    </row>
    <row r="4" spans="1:5">
      <c r="A4" s="6" t="n">
        <v>2017</v>
      </c>
      <c r="B4" s="6" t="n">
        <v>50</v>
      </c>
      <c r="C4" s="6" t="n">
        <v>50</v>
      </c>
    </row>
    <row r="5" spans="1:5">
      <c r="A5" s="6" t="n">
        <v>2018</v>
      </c>
      <c r="B5" s="6" t="n">
        <v>125</v>
      </c>
      <c r="C5" s="6" t="n">
        <v>125</v>
      </c>
    </row>
    <row r="6" spans="1:5">
      <c r="A6" s="6" t="n">
        <v>2019</v>
      </c>
      <c r="B6" s="6" t="n">
        <v>0</v>
      </c>
      <c r="C6" s="6" t="n">
        <v>0</v>
      </c>
    </row>
    <row r="7" spans="1:5">
      <c r="A7" s="4" t="s">
        <v>911</v>
      </c>
      <c r="B7" s="6" t="n">
        <v>1277</v>
      </c>
      <c r="C7" s="6" t="n">
        <v>1075</v>
      </c>
    </row>
    <row r="8" spans="1:5">
      <c r="A8" s="4" t="s">
        <v>140</v>
      </c>
      <c r="B8" s="7" t="n">
        <v>2482</v>
      </c>
      <c r="C8" s="7" t="n">
        <v>3541</v>
      </c>
      <c r="D8" s="7" t="n">
        <v>514</v>
      </c>
      <c r="E8" s="7" t="n">
        <v>98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S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6"/>
    <col customWidth="1" max="18" min="18" width="14"/>
    <col customWidth="1" max="19" min="19" width="14"/>
  </cols>
  <sheetData>
    <row r="1" spans="1:19">
      <c r="A1" s="1" t="s">
        <v>1164</v>
      </c>
      <c r="B1" s="2" t="s">
        <v>72</v>
      </c>
      <c r="O1" s="2" t="s">
        <v>1</v>
      </c>
      <c r="Q1" s="2" t="s">
        <v>73</v>
      </c>
    </row>
    <row r="2" spans="1:19">
      <c r="B2" s="2" t="s">
        <v>2</v>
      </c>
      <c r="C2" s="2" t="s">
        <v>16</v>
      </c>
      <c r="D2" s="2" t="s">
        <v>74</v>
      </c>
      <c r="E2" s="2" t="s">
        <v>563</v>
      </c>
      <c r="F2" s="2" t="s">
        <v>564</v>
      </c>
      <c r="G2" s="2" t="s">
        <v>17</v>
      </c>
      <c r="H2" s="2" t="s">
        <v>565</v>
      </c>
      <c r="I2" s="2" t="s">
        <v>566</v>
      </c>
      <c r="J2" s="2" t="s">
        <v>567</v>
      </c>
      <c r="K2" s="2" t="s">
        <v>75</v>
      </c>
      <c r="L2" s="2" t="s">
        <v>568</v>
      </c>
      <c r="M2" s="2" t="s">
        <v>569</v>
      </c>
      <c r="N2" s="2" t="s">
        <v>570</v>
      </c>
      <c r="O2" s="2" t="s">
        <v>2</v>
      </c>
      <c r="P2" s="2" t="s">
        <v>74</v>
      </c>
      <c r="Q2" s="2" t="s">
        <v>16</v>
      </c>
      <c r="R2" s="2" t="s">
        <v>17</v>
      </c>
      <c r="S2" s="2" t="s">
        <v>75</v>
      </c>
    </row>
    <row r="3" spans="1:19">
      <c r="A3" s="3" t="s">
        <v>1165</v>
      </c>
    </row>
    <row r="4" spans="1:19">
      <c r="A4" s="4" t="s">
        <v>1166</v>
      </c>
      <c r="B4" s="7" t="n">
        <v>36</v>
      </c>
      <c r="C4" s="7" t="n">
        <v>45</v>
      </c>
      <c r="D4" s="7" t="n">
        <v>48</v>
      </c>
      <c r="F4" s="7" t="n">
        <v>53</v>
      </c>
      <c r="J4" s="7" t="n">
        <v>54</v>
      </c>
      <c r="N4" s="7" t="n">
        <v>193</v>
      </c>
      <c r="O4" s="7" t="n">
        <v>40</v>
      </c>
      <c r="P4" s="7" t="n">
        <v>53</v>
      </c>
      <c r="Q4" s="7" t="n">
        <v>53</v>
      </c>
      <c r="R4" s="7" t="n">
        <v>54</v>
      </c>
      <c r="S4" s="7" t="n">
        <v>193</v>
      </c>
    </row>
    <row r="5" spans="1:19">
      <c r="A5" s="4" t="s">
        <v>1167</v>
      </c>
      <c r="B5" s="6" t="n">
        <v>1</v>
      </c>
      <c r="D5" s="6" t="n">
        <v>2</v>
      </c>
      <c r="O5" s="6" t="n">
        <v>4</v>
      </c>
      <c r="P5" s="6" t="n">
        <v>6</v>
      </c>
      <c r="Q5" s="6" t="n">
        <v>7</v>
      </c>
      <c r="R5" s="6" t="n">
        <v>7</v>
      </c>
      <c r="S5" s="6" t="n">
        <v>18</v>
      </c>
    </row>
    <row r="6" spans="1:19">
      <c r="A6" s="4" t="s">
        <v>1168</v>
      </c>
      <c r="B6" s="6" t="n">
        <v>-6</v>
      </c>
      <c r="C6" s="6" t="n">
        <v>-6</v>
      </c>
      <c r="D6" s="6" t="n">
        <v>-6</v>
      </c>
      <c r="E6" s="7" t="n">
        <v>-5</v>
      </c>
      <c r="F6" s="7" t="n">
        <v>-2</v>
      </c>
      <c r="G6" s="7" t="n">
        <v>-6</v>
      </c>
      <c r="H6" s="7" t="n">
        <v>13</v>
      </c>
      <c r="I6" s="7" t="n">
        <v>5</v>
      </c>
      <c r="J6" s="7" t="n">
        <v>-2</v>
      </c>
      <c r="K6" s="7" t="n">
        <v>-15</v>
      </c>
      <c r="L6" s="7" t="n">
        <v>5</v>
      </c>
      <c r="M6" s="7" t="n">
        <v>29</v>
      </c>
      <c r="N6" s="7" t="n">
        <v>17</v>
      </c>
      <c r="O6" s="6" t="n">
        <v>-12</v>
      </c>
      <c r="P6" s="6" t="n">
        <v>-13</v>
      </c>
      <c r="Q6" s="6" t="n">
        <v>-19</v>
      </c>
      <c r="R6" s="6" t="n">
        <v>10</v>
      </c>
      <c r="S6" s="6" t="n">
        <v>36</v>
      </c>
    </row>
    <row r="7" spans="1:19">
      <c r="A7" s="4" t="s">
        <v>140</v>
      </c>
      <c r="B7" s="6" t="n">
        <v>-5</v>
      </c>
      <c r="D7" s="6" t="n">
        <v>-4</v>
      </c>
      <c r="O7" s="6" t="n">
        <v>-8</v>
      </c>
      <c r="P7" s="6" t="n">
        <v>-7</v>
      </c>
      <c r="Q7" s="6" t="n">
        <v>-12</v>
      </c>
      <c r="R7" s="6" t="n">
        <v>17</v>
      </c>
      <c r="S7" s="6" t="n">
        <v>54</v>
      </c>
    </row>
    <row r="8" spans="1:19">
      <c r="A8" s="4" t="s">
        <v>1169</v>
      </c>
      <c r="B8" s="6" t="n">
        <v>1</v>
      </c>
      <c r="D8" s="6" t="n">
        <v>1</v>
      </c>
      <c r="O8" s="6" t="n">
        <v>0</v>
      </c>
      <c r="P8" s="6" t="n">
        <v>-1</v>
      </c>
      <c r="Q8" s="6" t="n">
        <v>-1</v>
      </c>
      <c r="R8" s="6" t="n">
        <v>-18</v>
      </c>
      <c r="S8" s="6" t="n">
        <v>-193</v>
      </c>
    </row>
    <row r="9" spans="1:19">
      <c r="A9" s="4" t="s">
        <v>1170</v>
      </c>
      <c r="B9" s="7" t="n">
        <v>32</v>
      </c>
      <c r="C9" s="7" t="n">
        <v>40</v>
      </c>
      <c r="D9" s="7" t="n">
        <v>45</v>
      </c>
      <c r="E9" s="7" t="n">
        <v>48</v>
      </c>
      <c r="G9" s="7" t="n">
        <v>53</v>
      </c>
      <c r="K9" s="7" t="n">
        <v>54</v>
      </c>
      <c r="O9" s="7" t="n">
        <v>32</v>
      </c>
      <c r="P9" s="7" t="n">
        <v>45</v>
      </c>
      <c r="Q9" s="7" t="n">
        <v>40</v>
      </c>
      <c r="R9" s="7" t="n">
        <v>53</v>
      </c>
      <c r="S9" s="7" t="n">
        <v>54</v>
      </c>
    </row>
  </sheetData>
  <mergeCells count="4">
    <mergeCell ref="A1:A2"/>
    <mergeCell ref="B1:N1"/>
    <mergeCell ref="O1:P1"/>
    <mergeCell ref="Q1:S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171</v>
      </c>
      <c r="B1" s="2" t="s">
        <v>1</v>
      </c>
      <c r="C1" s="2" t="s">
        <v>73</v>
      </c>
    </row>
    <row r="2" spans="1:5">
      <c r="B2" s="2" t="s">
        <v>2</v>
      </c>
      <c r="C2" s="2" t="s">
        <v>16</v>
      </c>
      <c r="D2" s="2" t="s">
        <v>17</v>
      </c>
      <c r="E2" s="2" t="s">
        <v>1172</v>
      </c>
    </row>
    <row r="3" spans="1:5">
      <c r="A3" s="4" t="s">
        <v>1173</v>
      </c>
    </row>
    <row r="4" spans="1:5">
      <c r="A4" s="3" t="s">
        <v>1174</v>
      </c>
    </row>
    <row r="5" spans="1:5">
      <c r="A5" s="4" t="s">
        <v>1175</v>
      </c>
      <c r="C5" s="4" t="s">
        <v>1176</v>
      </c>
    </row>
    <row r="6" spans="1:5">
      <c r="A6" s="4" t="s">
        <v>1177</v>
      </c>
    </row>
    <row r="7" spans="1:5">
      <c r="A7" s="3" t="s">
        <v>1174</v>
      </c>
    </row>
    <row r="8" spans="1:5">
      <c r="A8" s="4" t="s">
        <v>1178</v>
      </c>
      <c r="B8" s="6" t="n">
        <v>32721</v>
      </c>
      <c r="C8" s="6" t="n">
        <v>72945</v>
      </c>
    </row>
    <row r="9" spans="1:5">
      <c r="A9" s="4" t="s">
        <v>1179</v>
      </c>
      <c r="C9" s="6" t="n">
        <v>42101</v>
      </c>
    </row>
    <row r="10" spans="1:5">
      <c r="A10" s="4" t="s">
        <v>1180</v>
      </c>
      <c r="B10" s="6" t="n">
        <v>583240</v>
      </c>
      <c r="C10" s="6" t="n">
        <v>615962</v>
      </c>
    </row>
    <row r="11" spans="1:5">
      <c r="A11" s="4" t="s">
        <v>1181</v>
      </c>
      <c r="B11" s="7" t="n">
        <v>10</v>
      </c>
      <c r="C11" s="7" t="n">
        <v>10</v>
      </c>
    </row>
    <row r="12" spans="1:5">
      <c r="A12" s="4" t="s">
        <v>1182</v>
      </c>
      <c r="B12" s="7" t="n">
        <v>10</v>
      </c>
      <c r="C12" s="7" t="n">
        <v>8</v>
      </c>
      <c r="D12" s="7" t="n">
        <v>6</v>
      </c>
    </row>
    <row r="13" spans="1:5">
      <c r="A13" s="4" t="s">
        <v>1183</v>
      </c>
    </row>
    <row r="14" spans="1:5">
      <c r="A14" s="3" t="s">
        <v>1174</v>
      </c>
    </row>
    <row r="15" spans="1:5">
      <c r="A15" s="4" t="s">
        <v>1184</v>
      </c>
      <c r="B15" s="6" t="n">
        <v>21068</v>
      </c>
    </row>
    <row r="16" spans="1:5">
      <c r="A16" s="4" t="s">
        <v>1185</v>
      </c>
    </row>
    <row r="17" spans="1:5">
      <c r="A17" s="3" t="s">
        <v>1174</v>
      </c>
    </row>
    <row r="18" spans="1:5">
      <c r="A18" s="4" t="s">
        <v>1181</v>
      </c>
      <c r="C18" s="7" t="n">
        <v>62</v>
      </c>
      <c r="E18" s="7" t="n">
        <v>62</v>
      </c>
    </row>
    <row r="19" spans="1:5">
      <c r="A19" s="4" t="s">
        <v>1186</v>
      </c>
      <c r="C19" s="6" t="n">
        <v>645138</v>
      </c>
      <c r="E19" s="6" t="n">
        <v>645138</v>
      </c>
    </row>
    <row r="20" spans="1:5">
      <c r="A20" s="4" t="s">
        <v>1187</v>
      </c>
      <c r="C20" s="7" t="n">
        <v>8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s>
  <sheetData>
    <row r="1" spans="1:5">
      <c r="A1" s="1" t="s">
        <v>1188</v>
      </c>
      <c r="B1" s="2" t="s">
        <v>73</v>
      </c>
    </row>
    <row r="2" spans="1:5">
      <c r="B2" s="2" t="s">
        <v>16</v>
      </c>
      <c r="C2" s="2" t="s">
        <v>2</v>
      </c>
      <c r="D2" s="2" t="s">
        <v>17</v>
      </c>
      <c r="E2" s="2" t="s">
        <v>1172</v>
      </c>
    </row>
    <row r="3" spans="1:5">
      <c r="A3" s="3" t="s">
        <v>1189</v>
      </c>
    </row>
    <row r="4" spans="1:5">
      <c r="A4" s="4" t="s">
        <v>62</v>
      </c>
      <c r="B4" s="8" t="n">
        <v>0.01</v>
      </c>
      <c r="C4" s="8" t="n">
        <v>0.01</v>
      </c>
      <c r="D4" s="8" t="n">
        <v>0.01</v>
      </c>
    </row>
    <row r="5" spans="1:5">
      <c r="A5" s="4" t="s">
        <v>63</v>
      </c>
      <c r="B5" s="7" t="n">
        <v>1000</v>
      </c>
      <c r="C5" s="7" t="n">
        <v>1000</v>
      </c>
      <c r="D5" s="7" t="n">
        <v>1000</v>
      </c>
    </row>
    <row r="6" spans="1:5">
      <c r="A6" s="4" t="s">
        <v>1190</v>
      </c>
      <c r="B6" s="6" t="n">
        <v>266657</v>
      </c>
      <c r="C6" s="6" t="n">
        <v>0</v>
      </c>
      <c r="D6" s="6" t="n">
        <v>266657</v>
      </c>
    </row>
    <row r="7" spans="1:5">
      <c r="A7" s="4" t="s">
        <v>1173</v>
      </c>
    </row>
    <row r="8" spans="1:5">
      <c r="A8" s="3" t="s">
        <v>1189</v>
      </c>
    </row>
    <row r="9" spans="1:5">
      <c r="A9" s="4" t="s">
        <v>1191</v>
      </c>
      <c r="B9" s="4" t="s">
        <v>1176</v>
      </c>
    </row>
    <row r="10" spans="1:5">
      <c r="A10" s="4" t="s">
        <v>1190</v>
      </c>
      <c r="B10" s="6" t="n">
        <v>266657</v>
      </c>
      <c r="E10" s="6" t="n">
        <v>266657</v>
      </c>
    </row>
    <row r="11" spans="1:5">
      <c r="A11" s="4" t="s">
        <v>1192</v>
      </c>
      <c r="B11" s="7" t="n">
        <v>0</v>
      </c>
    </row>
    <row r="12" spans="1:5">
      <c r="A12" s="4" t="s">
        <v>141</v>
      </c>
      <c r="B12" s="7" t="n">
        <v>267000000</v>
      </c>
      <c r="E12" s="7" t="n">
        <v>26700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193</v>
      </c>
      <c r="B1" s="2" t="s">
        <v>1</v>
      </c>
      <c r="D1" s="2" t="s">
        <v>73</v>
      </c>
    </row>
    <row r="2" spans="1:7">
      <c r="B2" s="2" t="s">
        <v>2</v>
      </c>
      <c r="C2" s="2" t="s">
        <v>74</v>
      </c>
      <c r="D2" s="2" t="s">
        <v>16</v>
      </c>
      <c r="E2" s="2" t="s">
        <v>17</v>
      </c>
      <c r="F2" s="2" t="s">
        <v>75</v>
      </c>
      <c r="G2" s="2" t="s">
        <v>956</v>
      </c>
    </row>
    <row r="3" spans="1:7">
      <c r="A3" s="3" t="s">
        <v>1194</v>
      </c>
    </row>
    <row r="4" spans="1:7">
      <c r="A4" s="4" t="s">
        <v>1195</v>
      </c>
      <c r="B4" s="7" t="n">
        <v>2</v>
      </c>
      <c r="C4" s="7" t="n">
        <v>8</v>
      </c>
      <c r="D4" s="7" t="n">
        <v>8</v>
      </c>
      <c r="E4" s="7" t="n">
        <v>-5</v>
      </c>
      <c r="F4" s="7" t="n">
        <v>-2</v>
      </c>
    </row>
    <row r="5" spans="1:7">
      <c r="A5" s="4" t="s">
        <v>1196</v>
      </c>
      <c r="D5" s="6" t="n">
        <v>-10</v>
      </c>
      <c r="E5" s="6" t="n">
        <v>13</v>
      </c>
      <c r="F5" s="6" t="n">
        <v>-3</v>
      </c>
    </row>
    <row r="6" spans="1:7">
      <c r="A6" s="4" t="s">
        <v>1197</v>
      </c>
      <c r="D6" s="6" t="n">
        <v>4</v>
      </c>
      <c r="E6" s="6" t="n">
        <v>0</v>
      </c>
      <c r="F6" s="6" t="n">
        <v>0</v>
      </c>
    </row>
    <row r="7" spans="1:7">
      <c r="A7" s="4" t="s">
        <v>1198</v>
      </c>
      <c r="D7" s="6" t="n">
        <v>0</v>
      </c>
    </row>
    <row r="8" spans="1:7">
      <c r="A8" s="4" t="s">
        <v>1199</v>
      </c>
      <c r="B8" s="6" t="n">
        <v>-20</v>
      </c>
      <c r="D8" s="6" t="n">
        <v>2</v>
      </c>
      <c r="E8" s="6" t="n">
        <v>8</v>
      </c>
      <c r="F8" s="6" t="n">
        <v>-5</v>
      </c>
    </row>
    <row r="9" spans="1:7">
      <c r="A9" s="4" t="s">
        <v>1200</v>
      </c>
      <c r="B9" s="6" t="n">
        <v>1286</v>
      </c>
      <c r="C9" s="6" t="n">
        <v>1504</v>
      </c>
      <c r="D9" s="6" t="n">
        <v>1529</v>
      </c>
      <c r="E9" s="6" t="n">
        <v>1373</v>
      </c>
      <c r="F9" s="6" t="n">
        <v>1426</v>
      </c>
      <c r="G9" s="7" t="n">
        <v>1160</v>
      </c>
    </row>
    <row r="10" spans="1:7">
      <c r="A10" s="4" t="s">
        <v>964</v>
      </c>
    </row>
    <row r="11" spans="1:7">
      <c r="A11" s="3" t="s">
        <v>1194</v>
      </c>
    </row>
    <row r="12" spans="1:7">
      <c r="A12" s="4" t="s">
        <v>1195</v>
      </c>
      <c r="B12" s="6" t="n">
        <v>-3</v>
      </c>
      <c r="C12" s="6" t="n">
        <v>0</v>
      </c>
      <c r="D12" s="6" t="n">
        <v>0</v>
      </c>
      <c r="E12" s="6" t="n">
        <v>0</v>
      </c>
      <c r="F12" s="6" t="n">
        <v>0</v>
      </c>
    </row>
    <row r="13" spans="1:7">
      <c r="A13" s="4" t="s">
        <v>1196</v>
      </c>
      <c r="B13" s="6" t="n">
        <v>-44</v>
      </c>
      <c r="C13" s="6" t="n">
        <v>-5</v>
      </c>
      <c r="D13" s="6" t="n">
        <v>-5</v>
      </c>
      <c r="E13" s="6" t="n">
        <v>0</v>
      </c>
      <c r="F13" s="6" t="n">
        <v>0</v>
      </c>
    </row>
    <row r="14" spans="1:7">
      <c r="A14" s="4" t="s">
        <v>1197</v>
      </c>
      <c r="B14" s="6" t="n">
        <v>10</v>
      </c>
      <c r="D14" s="6" t="n">
        <v>2</v>
      </c>
      <c r="E14" s="6" t="n">
        <v>0</v>
      </c>
      <c r="F14" s="6" t="n">
        <v>0</v>
      </c>
    </row>
    <row r="15" spans="1:7">
      <c r="A15" s="4" t="s">
        <v>1198</v>
      </c>
      <c r="C15" s="6" t="n">
        <v>0</v>
      </c>
      <c r="D15" s="6" t="n">
        <v>0</v>
      </c>
    </row>
    <row r="16" spans="1:7">
      <c r="A16" s="4" t="s">
        <v>1199</v>
      </c>
      <c r="B16" s="6" t="n">
        <v>-37</v>
      </c>
      <c r="D16" s="6" t="n">
        <v>-3</v>
      </c>
      <c r="E16" s="6" t="n">
        <v>0</v>
      </c>
      <c r="F16" s="6" t="n">
        <v>0</v>
      </c>
    </row>
    <row r="17" spans="1:7">
      <c r="A17" s="4" t="s">
        <v>1200</v>
      </c>
      <c r="B17" s="6" t="n">
        <v>-37</v>
      </c>
      <c r="C17" s="6" t="n">
        <v>-5</v>
      </c>
      <c r="D17" s="6" t="n">
        <v>-3</v>
      </c>
      <c r="E17" s="6" t="n">
        <v>0</v>
      </c>
    </row>
    <row r="18" spans="1:7">
      <c r="A18" s="4" t="s">
        <v>144</v>
      </c>
    </row>
    <row r="19" spans="1:7">
      <c r="A19" s="3" t="s">
        <v>1194</v>
      </c>
    </row>
    <row r="20" spans="1:7">
      <c r="A20" s="4" t="s">
        <v>1196</v>
      </c>
      <c r="B20" s="6" t="n">
        <v>-27</v>
      </c>
      <c r="C20" s="6" t="n">
        <v>4</v>
      </c>
    </row>
    <row r="21" spans="1:7">
      <c r="A21" s="4" t="s">
        <v>1197</v>
      </c>
      <c r="B21" s="6" t="n">
        <v>5</v>
      </c>
    </row>
    <row r="22" spans="1:7">
      <c r="A22" s="4" t="s">
        <v>1198</v>
      </c>
      <c r="C22" s="6" t="n">
        <v>0</v>
      </c>
    </row>
    <row r="23" spans="1:7">
      <c r="A23" s="4" t="s">
        <v>1200</v>
      </c>
      <c r="B23" s="6" t="n">
        <v>-20</v>
      </c>
      <c r="C23" s="6" t="n">
        <v>12</v>
      </c>
      <c r="D23" s="6" t="n">
        <v>2</v>
      </c>
      <c r="E23" s="6" t="n">
        <v>8</v>
      </c>
      <c r="F23" s="6" t="n">
        <v>-5</v>
      </c>
      <c r="G23" s="7" t="n">
        <v>-2</v>
      </c>
    </row>
    <row r="24" spans="1:7">
      <c r="A24" s="4" t="s">
        <v>1201</v>
      </c>
    </row>
    <row r="25" spans="1:7">
      <c r="A25" s="3" t="s">
        <v>1194</v>
      </c>
    </row>
    <row r="26" spans="1:7">
      <c r="A26" s="4" t="s">
        <v>1195</v>
      </c>
      <c r="B26" s="6" t="n">
        <v>5</v>
      </c>
      <c r="C26" s="6" t="n">
        <v>0</v>
      </c>
      <c r="D26" s="6" t="n">
        <v>0</v>
      </c>
      <c r="E26" s="6" t="n">
        <v>0</v>
      </c>
      <c r="F26" s="6" t="n">
        <v>0</v>
      </c>
    </row>
    <row r="27" spans="1:7">
      <c r="A27" s="4" t="s">
        <v>1196</v>
      </c>
      <c r="B27" s="6" t="n">
        <v>0</v>
      </c>
      <c r="C27" s="6" t="n">
        <v>0</v>
      </c>
      <c r="D27" s="6" t="n">
        <v>0</v>
      </c>
      <c r="E27" s="6" t="n">
        <v>0</v>
      </c>
      <c r="F27" s="6" t="n">
        <v>0</v>
      </c>
    </row>
    <row r="28" spans="1:7">
      <c r="A28" s="4" t="s">
        <v>1197</v>
      </c>
      <c r="B28" s="6" t="n">
        <v>-1</v>
      </c>
      <c r="D28" s="6" t="n">
        <v>0</v>
      </c>
      <c r="E28" s="6" t="n">
        <v>0</v>
      </c>
      <c r="F28" s="6" t="n">
        <v>0</v>
      </c>
    </row>
    <row r="29" spans="1:7">
      <c r="A29" s="4" t="s">
        <v>1198</v>
      </c>
      <c r="C29" s="6" t="n">
        <v>5</v>
      </c>
      <c r="D29" s="6" t="n">
        <v>5</v>
      </c>
    </row>
    <row r="30" spans="1:7">
      <c r="A30" s="4" t="s">
        <v>1199</v>
      </c>
      <c r="D30" s="6" t="n">
        <v>5</v>
      </c>
      <c r="E30" s="6" t="n">
        <v>0</v>
      </c>
      <c r="F30" s="6" t="n">
        <v>0</v>
      </c>
    </row>
    <row r="31" spans="1:7">
      <c r="A31" s="4" t="s">
        <v>1200</v>
      </c>
      <c r="B31" s="6" t="n">
        <v>4</v>
      </c>
      <c r="C31" s="6" t="n">
        <v>5</v>
      </c>
      <c r="D31" s="6" t="n">
        <v>5</v>
      </c>
      <c r="E31" s="6" t="n">
        <v>0</v>
      </c>
    </row>
    <row r="32" spans="1:7">
      <c r="A32" s="4" t="s">
        <v>1202</v>
      </c>
    </row>
    <row r="33" spans="1:7">
      <c r="A33" s="3" t="s">
        <v>1194</v>
      </c>
    </row>
    <row r="34" spans="1:7">
      <c r="A34" s="4" t="s">
        <v>1195</v>
      </c>
      <c r="B34" s="6" t="n">
        <v>0</v>
      </c>
      <c r="C34" s="6" t="n">
        <v>8</v>
      </c>
      <c r="D34" s="6" t="n">
        <v>8</v>
      </c>
      <c r="E34" s="6" t="n">
        <v>-5</v>
      </c>
      <c r="F34" s="6" t="n">
        <v>-2</v>
      </c>
    </row>
    <row r="35" spans="1:7">
      <c r="A35" s="4" t="s">
        <v>1196</v>
      </c>
      <c r="B35" s="6" t="n">
        <v>17</v>
      </c>
      <c r="C35" s="6" t="n">
        <v>9</v>
      </c>
      <c r="D35" s="6" t="n">
        <v>-5</v>
      </c>
      <c r="E35" s="6" t="n">
        <v>13</v>
      </c>
      <c r="F35" s="6" t="n">
        <v>-3</v>
      </c>
    </row>
    <row r="36" spans="1:7">
      <c r="A36" s="4" t="s">
        <v>1197</v>
      </c>
      <c r="B36" s="6" t="n">
        <v>-4</v>
      </c>
      <c r="D36" s="6" t="n">
        <v>2</v>
      </c>
      <c r="E36" s="6" t="n">
        <v>0</v>
      </c>
      <c r="F36" s="6" t="n">
        <v>0</v>
      </c>
    </row>
    <row r="37" spans="1:7">
      <c r="A37" s="4" t="s">
        <v>1198</v>
      </c>
      <c r="C37" s="6" t="n">
        <v>-5</v>
      </c>
      <c r="D37" s="6" t="n">
        <v>-5</v>
      </c>
    </row>
    <row r="38" spans="1:7">
      <c r="A38" s="4" t="s">
        <v>1199</v>
      </c>
      <c r="D38" s="6" t="n">
        <v>0</v>
      </c>
      <c r="E38" s="6" t="n">
        <v>8</v>
      </c>
      <c r="F38" s="7" t="n">
        <v>-5</v>
      </c>
    </row>
    <row r="39" spans="1:7">
      <c r="A39" s="4" t="s">
        <v>1200</v>
      </c>
      <c r="B39" s="7" t="n">
        <v>13</v>
      </c>
      <c r="C39" s="7" t="n">
        <v>12</v>
      </c>
      <c r="D39" s="7" t="n">
        <v>0</v>
      </c>
      <c r="E39" s="7" t="n">
        <v>8</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T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203</v>
      </c>
      <c r="B1" s="2" t="s">
        <v>1204</v>
      </c>
      <c r="C1" s="2" t="s">
        <v>2</v>
      </c>
      <c r="D1" s="2" t="s">
        <v>16</v>
      </c>
      <c r="E1" s="2" t="s">
        <v>74</v>
      </c>
      <c r="F1" s="2" t="s">
        <v>563</v>
      </c>
      <c r="G1" s="2" t="s">
        <v>564</v>
      </c>
      <c r="H1" s="2" t="s">
        <v>17</v>
      </c>
      <c r="I1" s="2" t="s">
        <v>565</v>
      </c>
      <c r="J1" s="2" t="s">
        <v>566</v>
      </c>
      <c r="K1" s="2" t="s">
        <v>567</v>
      </c>
      <c r="L1" s="2" t="s">
        <v>75</v>
      </c>
      <c r="M1" s="2" t="s">
        <v>568</v>
      </c>
      <c r="N1" s="2" t="s">
        <v>569</v>
      </c>
      <c r="O1" s="2" t="s">
        <v>570</v>
      </c>
      <c r="P1" s="2" t="s">
        <v>2</v>
      </c>
      <c r="Q1" s="2" t="s">
        <v>74</v>
      </c>
      <c r="R1" s="2" t="s">
        <v>16</v>
      </c>
      <c r="S1" s="2" t="s">
        <v>17</v>
      </c>
      <c r="T1" s="2" t="s">
        <v>75</v>
      </c>
    </row>
    <row r="2" spans="1:20">
      <c r="A2" s="3" t="s">
        <v>1205</v>
      </c>
    </row>
    <row r="3" spans="1:20">
      <c r="A3" s="4" t="s">
        <v>1206</v>
      </c>
      <c r="B3" s="7" t="n">
        <v>-372</v>
      </c>
    </row>
    <row r="4" spans="1:20">
      <c r="A4" s="4" t="s">
        <v>113</v>
      </c>
      <c r="C4" s="7" t="n">
        <v>57</v>
      </c>
      <c r="E4" s="7" t="n">
        <v>47</v>
      </c>
      <c r="H4" s="7" t="n">
        <v>11</v>
      </c>
      <c r="I4" s="7" t="n">
        <v>-28</v>
      </c>
      <c r="J4" s="7" t="n">
        <v>26</v>
      </c>
      <c r="K4" s="7" t="n">
        <v>-78</v>
      </c>
      <c r="L4" s="7" t="n">
        <v>162</v>
      </c>
      <c r="M4" s="7" t="n">
        <v>14</v>
      </c>
      <c r="N4" s="7" t="n">
        <v>67</v>
      </c>
      <c r="O4" s="7" t="n">
        <v>23</v>
      </c>
      <c r="P4" s="7" t="n">
        <v>143</v>
      </c>
      <c r="Q4" s="7" t="n">
        <v>125</v>
      </c>
      <c r="R4" s="7" t="n">
        <v>158</v>
      </c>
      <c r="S4" s="7" t="n">
        <v>-69</v>
      </c>
      <c r="T4" s="7" t="n">
        <v>267</v>
      </c>
    </row>
    <row r="5" spans="1:20">
      <c r="A5" s="4" t="s">
        <v>1207</v>
      </c>
      <c r="H5" s="7" t="n">
        <v>0</v>
      </c>
      <c r="I5" s="7" t="n">
        <v>0</v>
      </c>
      <c r="J5" s="7" t="n">
        <v>0</v>
      </c>
      <c r="K5" s="7" t="n">
        <v>-1</v>
      </c>
      <c r="L5" s="7" t="n">
        <v>-2</v>
      </c>
      <c r="M5" s="7" t="n">
        <v>-1</v>
      </c>
      <c r="N5" s="7" t="n">
        <v>-1</v>
      </c>
      <c r="O5" s="7" t="n">
        <v>-1</v>
      </c>
      <c r="R5" s="6" t="n">
        <v>0</v>
      </c>
      <c r="S5" s="6" t="n">
        <v>-1</v>
      </c>
      <c r="T5" s="6" t="n">
        <v>-6</v>
      </c>
    </row>
    <row r="6" spans="1:20">
      <c r="A6" s="4" t="s">
        <v>115</v>
      </c>
      <c r="R6" s="6" t="n">
        <v>158</v>
      </c>
      <c r="S6" s="6" t="n">
        <v>-70</v>
      </c>
      <c r="T6" s="6" t="n">
        <v>261</v>
      </c>
    </row>
    <row r="7" spans="1:20">
      <c r="A7" s="4" t="s">
        <v>1208</v>
      </c>
      <c r="C7" s="6" t="n">
        <v>-2</v>
      </c>
      <c r="E7" s="6" t="n">
        <v>-8</v>
      </c>
      <c r="P7" s="6" t="n">
        <v>-18</v>
      </c>
      <c r="Q7" s="6" t="n">
        <v>-22</v>
      </c>
      <c r="R7" s="6" t="n">
        <v>-30</v>
      </c>
      <c r="S7" s="6" t="n">
        <v>-26</v>
      </c>
      <c r="T7" s="6" t="n">
        <v>-14</v>
      </c>
    </row>
    <row r="8" spans="1:20">
      <c r="A8" s="4" t="s">
        <v>1209</v>
      </c>
      <c r="C8" s="7" t="n">
        <v>55</v>
      </c>
      <c r="E8" s="7" t="n">
        <v>39</v>
      </c>
      <c r="P8" s="7" t="n">
        <v>125</v>
      </c>
      <c r="Q8" s="7" t="n">
        <v>103</v>
      </c>
      <c r="R8" s="7" t="n">
        <v>128</v>
      </c>
      <c r="S8" s="7" t="n">
        <v>-96</v>
      </c>
      <c r="T8" s="7" t="n">
        <v>247</v>
      </c>
    </row>
    <row r="9" spans="1:20">
      <c r="A9" s="3" t="s">
        <v>1210</v>
      </c>
    </row>
    <row r="10" spans="1:20">
      <c r="A10" s="4" t="s">
        <v>1211</v>
      </c>
      <c r="C10" s="6" t="n">
        <v>56580238</v>
      </c>
      <c r="E10" s="6" t="n">
        <v>56436026</v>
      </c>
      <c r="P10" s="6" t="n">
        <v>56556188</v>
      </c>
      <c r="Q10" s="6" t="n">
        <v>56419354</v>
      </c>
      <c r="R10" s="6" t="n">
        <v>56426977</v>
      </c>
      <c r="S10" s="6" t="n">
        <v>56246528</v>
      </c>
      <c r="T10" s="6" t="n">
        <v>56063282</v>
      </c>
    </row>
    <row r="11" spans="1:20">
      <c r="A11" s="3" t="s">
        <v>1212</v>
      </c>
    </row>
    <row r="12" spans="1:20">
      <c r="A12" s="4" t="s">
        <v>1213</v>
      </c>
      <c r="C12" s="6" t="n">
        <v>364791</v>
      </c>
      <c r="E12" s="6" t="n">
        <v>339478</v>
      </c>
      <c r="P12" s="6" t="n">
        <v>339893</v>
      </c>
      <c r="Q12" s="6" t="n">
        <v>290840</v>
      </c>
      <c r="R12" s="6" t="n">
        <v>305484</v>
      </c>
      <c r="S12" s="6" t="n">
        <v>0</v>
      </c>
      <c r="T12" s="6" t="n">
        <v>237412</v>
      </c>
    </row>
    <row r="13" spans="1:20">
      <c r="A13" s="4" t="s">
        <v>1214</v>
      </c>
      <c r="C13" s="6" t="n">
        <v>988777</v>
      </c>
      <c r="E13" s="6" t="n">
        <v>431999</v>
      </c>
      <c r="P13" s="6" t="n">
        <v>831181</v>
      </c>
      <c r="Q13" s="6" t="n">
        <v>340595</v>
      </c>
      <c r="R13" s="6" t="n">
        <v>432062</v>
      </c>
      <c r="S13" s="6" t="n">
        <v>0</v>
      </c>
      <c r="T13" s="6" t="n">
        <v>217487</v>
      </c>
    </row>
    <row r="14" spans="1:20">
      <c r="A14" s="4" t="s">
        <v>1215</v>
      </c>
      <c r="C14" s="6" t="n">
        <v>57933806</v>
      </c>
      <c r="E14" s="6" t="n">
        <v>57207503</v>
      </c>
      <c r="P14" s="6" t="n">
        <v>57727262</v>
      </c>
      <c r="Q14" s="6" t="n">
        <v>57050789</v>
      </c>
      <c r="R14" s="6" t="n">
        <v>57164523</v>
      </c>
      <c r="S14" s="6" t="n">
        <v>56246528</v>
      </c>
      <c r="T14" s="6" t="n">
        <v>56518181</v>
      </c>
    </row>
    <row r="15" spans="1:20">
      <c r="A15" s="3" t="s">
        <v>1216</v>
      </c>
    </row>
    <row r="16" spans="1:20">
      <c r="A16" s="4" t="s">
        <v>1217</v>
      </c>
      <c r="C16" s="8" t="n">
        <v>0.98</v>
      </c>
      <c r="D16" s="8" t="n">
        <v>0.45</v>
      </c>
      <c r="E16" s="8" t="n">
        <v>0.7</v>
      </c>
      <c r="F16" s="8" t="n">
        <v>0.6899999999999999</v>
      </c>
      <c r="G16" s="8" t="n">
        <v>0.43</v>
      </c>
      <c r="H16" s="8" t="n">
        <v>0.07000000000000001</v>
      </c>
      <c r="I16" s="8" t="n">
        <v>-0.61</v>
      </c>
      <c r="J16" s="8" t="n">
        <v>0.33</v>
      </c>
      <c r="K16" s="8" t="n">
        <v>-1.51</v>
      </c>
      <c r="L16" s="8" t="n">
        <v>2.79</v>
      </c>
      <c r="M16" s="8" t="n">
        <v>0.16</v>
      </c>
      <c r="N16" s="8" t="n">
        <v>1.11</v>
      </c>
      <c r="O16" s="8" t="n">
        <v>0.33</v>
      </c>
      <c r="P16" s="8" t="n">
        <v>2.21</v>
      </c>
      <c r="Q16" s="8" t="n">
        <v>1.82</v>
      </c>
      <c r="R16" s="8" t="n">
        <v>2.27</v>
      </c>
      <c r="S16" s="8" t="n">
        <v>-1.72</v>
      </c>
      <c r="T16" s="8" t="n">
        <v>4.4</v>
      </c>
    </row>
    <row r="17" spans="1:20">
      <c r="A17" s="3" t="s">
        <v>1212</v>
      </c>
    </row>
    <row r="18" spans="1:20">
      <c r="A18" s="4" t="s">
        <v>1218</v>
      </c>
      <c r="C18" s="6" t="n">
        <v>0</v>
      </c>
      <c r="E18" s="6" t="n">
        <v>0</v>
      </c>
      <c r="P18" s="9" t="n">
        <v>0.02</v>
      </c>
      <c r="Q18" s="9" t="n">
        <v>0.01</v>
      </c>
      <c r="R18" s="9" t="n">
        <v>-0.01</v>
      </c>
      <c r="S18" s="6" t="n">
        <v>0</v>
      </c>
      <c r="T18" s="9" t="n">
        <v>-0.02</v>
      </c>
    </row>
    <row r="19" spans="1:20">
      <c r="A19" s="4" t="s">
        <v>1219</v>
      </c>
      <c r="C19" s="9" t="n">
        <v>0.02</v>
      </c>
      <c r="E19" s="9" t="n">
        <v>0.01</v>
      </c>
      <c r="P19" s="9" t="n">
        <v>0.03</v>
      </c>
      <c r="Q19" s="9" t="n">
        <v>0.01</v>
      </c>
      <c r="R19" s="9" t="n">
        <v>-0.02</v>
      </c>
      <c r="S19" s="6" t="n">
        <v>0</v>
      </c>
      <c r="T19" s="9" t="n">
        <v>-0.01</v>
      </c>
    </row>
    <row r="20" spans="1:20">
      <c r="A20" s="4" t="s">
        <v>1220</v>
      </c>
      <c r="C20" s="8" t="n">
        <v>0.96</v>
      </c>
      <c r="D20" s="8" t="n">
        <v>0.44</v>
      </c>
      <c r="E20" s="8" t="n">
        <v>0.6899999999999999</v>
      </c>
      <c r="F20" s="8" t="n">
        <v>0.68</v>
      </c>
      <c r="G20" s="8" t="n">
        <v>0.43</v>
      </c>
      <c r="H20" s="8" t="n">
        <v>0.07000000000000001</v>
      </c>
      <c r="I20" s="8" t="n">
        <v>-0.61</v>
      </c>
      <c r="J20" s="8" t="n">
        <v>0.33</v>
      </c>
      <c r="K20" s="8" t="n">
        <v>-1.51</v>
      </c>
      <c r="L20" s="8" t="n">
        <v>2.77</v>
      </c>
      <c r="M20" s="8" t="n">
        <v>0.16</v>
      </c>
      <c r="N20" s="8" t="n">
        <v>1.1</v>
      </c>
      <c r="O20" s="8" t="n">
        <v>0.33</v>
      </c>
      <c r="P20" s="8" t="n">
        <v>2.16</v>
      </c>
      <c r="Q20" s="8" t="n">
        <v>1.8</v>
      </c>
      <c r="R20" s="8" t="n">
        <v>2.24</v>
      </c>
      <c r="S20" s="8" t="n">
        <v>-1.72</v>
      </c>
      <c r="T20" s="8" t="n">
        <v>4.37</v>
      </c>
    </row>
    <row r="21" spans="1:20">
      <c r="A21" s="4" t="s">
        <v>1221</v>
      </c>
      <c r="D21" s="7" t="n">
        <v>8</v>
      </c>
      <c r="L21" s="7" t="n">
        <v>11</v>
      </c>
      <c r="R21" s="7" t="n">
        <v>8</v>
      </c>
      <c r="T21" s="7" t="n">
        <v>11</v>
      </c>
    </row>
    <row r="22" spans="1:20">
      <c r="A22" s="4" t="s">
        <v>1222</v>
      </c>
    </row>
    <row r="23" spans="1:20">
      <c r="A23" s="3" t="s">
        <v>1205</v>
      </c>
    </row>
    <row r="24" spans="1:20">
      <c r="A24" s="4" t="s">
        <v>1206</v>
      </c>
      <c r="B24" s="6" t="n">
        <v>-105</v>
      </c>
    </row>
    <row r="25" spans="1:20">
      <c r="A25" s="4" t="s">
        <v>113</v>
      </c>
      <c r="P25" s="7" t="n">
        <v>143</v>
      </c>
      <c r="Q25" s="7" t="n">
        <v>125</v>
      </c>
      <c r="R25" s="7" t="n">
        <v>158</v>
      </c>
      <c r="S25" s="7" t="n">
        <v>-69</v>
      </c>
      <c r="T25" s="7" t="n">
        <v>267</v>
      </c>
    </row>
    <row r="26" spans="1:20">
      <c r="A26" s="4" t="s">
        <v>141</v>
      </c>
    </row>
    <row r="27" spans="1:20">
      <c r="A27" s="3" t="s">
        <v>1205</v>
      </c>
    </row>
    <row r="28" spans="1:20">
      <c r="A28" s="4" t="s">
        <v>1206</v>
      </c>
      <c r="B28" s="6" t="n">
        <v>-267</v>
      </c>
    </row>
    <row r="29" spans="1:20">
      <c r="A29" s="4" t="s">
        <v>1173</v>
      </c>
    </row>
    <row r="30" spans="1:20">
      <c r="A30" s="3" t="s">
        <v>1205</v>
      </c>
    </row>
    <row r="31" spans="1:20">
      <c r="A31" s="4" t="s">
        <v>1223</v>
      </c>
      <c r="B31" s="7" t="n">
        <v>26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1224</v>
      </c>
      <c r="B1" s="2" t="s">
        <v>73</v>
      </c>
    </row>
    <row r="2" spans="1:2">
      <c r="B2" s="2" t="s">
        <v>1225</v>
      </c>
    </row>
    <row r="3" spans="1:2">
      <c r="A3" s="4" t="s">
        <v>1226</v>
      </c>
    </row>
    <row r="4" spans="1:2">
      <c r="A4" s="3" t="s">
        <v>1227</v>
      </c>
    </row>
    <row r="5" spans="1:2">
      <c r="A5" s="4" t="s">
        <v>1228</v>
      </c>
      <c r="B5" s="6" t="n">
        <v>263267</v>
      </c>
    </row>
    <row r="6" spans="1:2">
      <c r="A6" s="4" t="s">
        <v>1229</v>
      </c>
    </row>
    <row r="7" spans="1:2">
      <c r="A7" s="3" t="s">
        <v>1227</v>
      </c>
    </row>
    <row r="8" spans="1:2">
      <c r="A8" s="4" t="s">
        <v>1228</v>
      </c>
      <c r="B8" s="6" t="n">
        <v>30631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230</v>
      </c>
      <c r="B1" s="2" t="s">
        <v>73</v>
      </c>
    </row>
    <row r="2" spans="1:4">
      <c r="B2" s="2" t="s">
        <v>16</v>
      </c>
      <c r="C2" s="2" t="s">
        <v>17</v>
      </c>
      <c r="D2" s="2" t="s">
        <v>75</v>
      </c>
    </row>
    <row r="3" spans="1:4">
      <c r="A3" s="3" t="s">
        <v>1231</v>
      </c>
    </row>
    <row r="4" spans="1:4">
      <c r="A4" s="4" t="s">
        <v>1232</v>
      </c>
      <c r="B4" s="7" t="n">
        <v>3</v>
      </c>
      <c r="C4" s="7" t="n">
        <v>4</v>
      </c>
      <c r="D4" s="7" t="n">
        <v>5</v>
      </c>
    </row>
    <row r="5" spans="1:4">
      <c r="A5" s="4" t="s">
        <v>1233</v>
      </c>
    </row>
    <row r="6" spans="1:4">
      <c r="A6" s="3" t="s">
        <v>1231</v>
      </c>
    </row>
    <row r="7" spans="1:4">
      <c r="A7" s="4" t="s">
        <v>1234</v>
      </c>
      <c r="B7" s="4" t="s">
        <v>1235</v>
      </c>
    </row>
    <row r="8" spans="1:4">
      <c r="A8" s="4" t="s">
        <v>1236</v>
      </c>
    </row>
    <row r="9" spans="1:4">
      <c r="A9" s="3" t="s">
        <v>1231</v>
      </c>
    </row>
    <row r="10" spans="1:4">
      <c r="A10" s="4" t="s">
        <v>1234</v>
      </c>
      <c r="B10" s="4" t="s">
        <v>89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237</v>
      </c>
      <c r="B1" s="2" t="s">
        <v>73</v>
      </c>
    </row>
    <row r="2" spans="1:4">
      <c r="B2" s="2" t="s">
        <v>16</v>
      </c>
      <c r="C2" s="2" t="s">
        <v>17</v>
      </c>
      <c r="D2" s="2" t="s">
        <v>75</v>
      </c>
    </row>
    <row r="3" spans="1:4">
      <c r="A3" s="3" t="s">
        <v>1238</v>
      </c>
    </row>
    <row r="4" spans="1:4">
      <c r="A4" s="4" t="s">
        <v>1239</v>
      </c>
      <c r="B4" s="6" t="n">
        <v>63598</v>
      </c>
      <c r="C4" s="6" t="n">
        <v>82937</v>
      </c>
      <c r="D4" s="6" t="n">
        <v>93628</v>
      </c>
    </row>
    <row r="5" spans="1:4">
      <c r="A5" s="4" t="s">
        <v>1240</v>
      </c>
      <c r="B5" s="6" t="n">
        <v>-10314</v>
      </c>
      <c r="C5" s="6" t="n">
        <v>-19339</v>
      </c>
      <c r="D5" s="6" t="n">
        <v>-10691</v>
      </c>
    </row>
    <row r="6" spans="1:4">
      <c r="A6" s="4" t="s">
        <v>1241</v>
      </c>
      <c r="B6" s="6" t="n">
        <v>53284</v>
      </c>
      <c r="C6" s="6" t="n">
        <v>63598</v>
      </c>
      <c r="D6" s="6" t="n">
        <v>82937</v>
      </c>
    </row>
    <row r="7" spans="1:4">
      <c r="A7" s="4" t="s">
        <v>1242</v>
      </c>
      <c r="B7" s="6" t="n">
        <v>53284</v>
      </c>
      <c r="C7" s="6" t="n">
        <v>63598</v>
      </c>
      <c r="D7" s="6" t="n">
        <v>82937</v>
      </c>
    </row>
    <row r="8" spans="1:4">
      <c r="A8" s="4" t="s">
        <v>1243</v>
      </c>
      <c r="B8" s="6" t="n">
        <v>27197</v>
      </c>
      <c r="C8" s="6" t="n">
        <v>32532</v>
      </c>
      <c r="D8" s="6" t="n">
        <v>43281</v>
      </c>
    </row>
    <row r="9" spans="1:4">
      <c r="A9" s="3" t="s">
        <v>1244</v>
      </c>
    </row>
    <row r="10" spans="1:4">
      <c r="A10" s="4" t="s">
        <v>1245</v>
      </c>
      <c r="B10" s="7" t="n">
        <v>0</v>
      </c>
      <c r="C10" s="7" t="n">
        <v>0</v>
      </c>
      <c r="D10" s="7" t="n">
        <v>0</v>
      </c>
    </row>
    <row r="11" spans="1:4">
      <c r="A11" s="4" t="s">
        <v>1246</v>
      </c>
      <c r="B11" s="7" t="n">
        <v>0</v>
      </c>
      <c r="C11" s="7" t="n">
        <v>0</v>
      </c>
      <c r="D11" s="7" t="n">
        <v>0</v>
      </c>
    </row>
    <row r="12" spans="1:4">
      <c r="A12" s="3" t="s">
        <v>1247</v>
      </c>
    </row>
    <row r="13" spans="1:4">
      <c r="A13" s="4" t="s">
        <v>1248</v>
      </c>
      <c r="B13" s="8" t="n">
        <v>94.33</v>
      </c>
      <c r="C13" s="8" t="n">
        <v>104.26</v>
      </c>
      <c r="D13" s="8" t="n">
        <v>143.41</v>
      </c>
    </row>
    <row r="14" spans="1:4">
      <c r="A14" s="4" t="s">
        <v>1249</v>
      </c>
      <c r="B14" s="9" t="n">
        <v>168.34</v>
      </c>
      <c r="C14" s="9" t="n">
        <v>136.97</v>
      </c>
      <c r="D14" s="9" t="n">
        <v>447.22</v>
      </c>
    </row>
    <row r="15" spans="1:4">
      <c r="A15" s="4" t="s">
        <v>1250</v>
      </c>
      <c r="B15" s="6" t="n">
        <v>80</v>
      </c>
      <c r="C15" s="9" t="n">
        <v>94.33</v>
      </c>
      <c r="D15" s="9" t="n">
        <v>104.26</v>
      </c>
    </row>
    <row r="16" spans="1:4">
      <c r="A16" s="4" t="s">
        <v>1251</v>
      </c>
      <c r="B16" s="6" t="n">
        <v>80</v>
      </c>
      <c r="C16" s="9" t="n">
        <v>94.33</v>
      </c>
      <c r="D16" s="9" t="n">
        <v>104.26</v>
      </c>
    </row>
    <row r="17" spans="1:4">
      <c r="A17" s="4" t="s">
        <v>1252</v>
      </c>
      <c r="B17" s="7" t="n">
        <v>80</v>
      </c>
      <c r="C17" s="8" t="n">
        <v>108.01</v>
      </c>
      <c r="D17" s="8" t="n">
        <v>126.4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3</v>
      </c>
      <c r="B1" s="2" t="s">
        <v>73</v>
      </c>
    </row>
    <row r="2" spans="1:4">
      <c r="B2" s="2" t="s">
        <v>16</v>
      </c>
      <c r="C2" s="2" t="s">
        <v>17</v>
      </c>
      <c r="D2" s="2" t="s">
        <v>75</v>
      </c>
    </row>
    <row r="3" spans="1:4">
      <c r="A3" s="3" t="s">
        <v>1254</v>
      </c>
    </row>
    <row r="4" spans="1:4">
      <c r="A4" s="4" t="s">
        <v>1242</v>
      </c>
      <c r="B4" s="6" t="n">
        <v>53284</v>
      </c>
      <c r="C4" s="6" t="n">
        <v>63598</v>
      </c>
      <c r="D4" s="6" t="n">
        <v>82937</v>
      </c>
    </row>
    <row r="5" spans="1:4">
      <c r="A5" s="4" t="s">
        <v>1255</v>
      </c>
      <c r="B5" s="7" t="n">
        <v>80</v>
      </c>
      <c r="C5" s="8" t="n">
        <v>94.33</v>
      </c>
      <c r="D5" s="8" t="n">
        <v>104.26</v>
      </c>
    </row>
    <row r="6" spans="1:4">
      <c r="A6" s="4" t="s">
        <v>1256</v>
      </c>
      <c r="B6" s="6" t="n">
        <v>243331</v>
      </c>
      <c r="C6" s="6" t="n">
        <v>233017</v>
      </c>
    </row>
    <row r="7" spans="1:4">
      <c r="A7" s="4" t="s">
        <v>1257</v>
      </c>
    </row>
    <row r="8" spans="1:4">
      <c r="A8" s="3" t="s">
        <v>1254</v>
      </c>
    </row>
    <row r="9" spans="1:4">
      <c r="A9" s="4" t="s">
        <v>1258</v>
      </c>
      <c r="B9" s="7" t="n">
        <v>80</v>
      </c>
    </row>
    <row r="10" spans="1:4">
      <c r="A10" s="4" t="s">
        <v>1259</v>
      </c>
      <c r="B10" s="7" t="n">
        <v>80</v>
      </c>
    </row>
    <row r="11" spans="1:4">
      <c r="A11" s="4" t="s">
        <v>1260</v>
      </c>
    </row>
    <row r="12" spans="1:4">
      <c r="A12" s="3" t="s">
        <v>1254</v>
      </c>
    </row>
    <row r="13" spans="1:4">
      <c r="A13" s="4" t="s">
        <v>1261</v>
      </c>
      <c r="B13" s="6" t="n">
        <v>53284</v>
      </c>
    </row>
    <row r="14" spans="1:4">
      <c r="A14" s="4" t="s">
        <v>1262</v>
      </c>
      <c r="B14" s="6" t="n">
        <v>27197</v>
      </c>
    </row>
    <row r="15" spans="1:4">
      <c r="A15" s="4" t="s">
        <v>1242</v>
      </c>
      <c r="B15" s="6" t="n">
        <v>53284</v>
      </c>
    </row>
    <row r="16" spans="1:4">
      <c r="A16" s="4" t="s">
        <v>1263</v>
      </c>
    </row>
    <row r="17" spans="1:4">
      <c r="A17" s="3" t="s">
        <v>1254</v>
      </c>
    </row>
    <row r="18" spans="1:4">
      <c r="A18" s="4" t="s">
        <v>1261</v>
      </c>
      <c r="B18" s="6" t="n">
        <v>53284</v>
      </c>
    </row>
    <row r="19" spans="1:4">
      <c r="A19" s="4" t="s">
        <v>1264</v>
      </c>
      <c r="B19" s="4" t="s">
        <v>1265</v>
      </c>
    </row>
    <row r="20" spans="1:4">
      <c r="A20" s="4" t="s">
        <v>1266</v>
      </c>
      <c r="B20" s="7" t="n">
        <v>80</v>
      </c>
    </row>
    <row r="21" spans="1:4">
      <c r="A21" s="4" t="s">
        <v>1262</v>
      </c>
      <c r="B21" s="6" t="n">
        <v>27197</v>
      </c>
    </row>
    <row r="22" spans="1:4">
      <c r="A22" s="4" t="s">
        <v>1267</v>
      </c>
      <c r="B22" s="7" t="n">
        <v>80</v>
      </c>
    </row>
    <row r="23" spans="1:4">
      <c r="A23" s="4" t="s">
        <v>1242</v>
      </c>
      <c r="B23" s="6" t="n">
        <v>53284</v>
      </c>
    </row>
    <row r="24" spans="1:4">
      <c r="A24" s="4" t="s">
        <v>1268</v>
      </c>
      <c r="B24" s="4" t="s">
        <v>1265</v>
      </c>
    </row>
    <row r="25" spans="1:4">
      <c r="A25" s="4" t="s">
        <v>1255</v>
      </c>
      <c r="B25" s="7" t="n">
        <v>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r="1" spans="1:3">
      <c r="A1" s="1" t="s">
        <v>239</v>
      </c>
      <c r="B1" s="2" t="s">
        <v>1</v>
      </c>
      <c r="C1" s="2" t="s">
        <v>73</v>
      </c>
    </row>
    <row r="2" spans="1:3">
      <c r="B2" s="2" t="s">
        <v>2</v>
      </c>
      <c r="C2" s="2" t="s">
        <v>16</v>
      </c>
    </row>
    <row r="3" spans="1:3">
      <c r="A3" s="3" t="s">
        <v>240</v>
      </c>
    </row>
    <row r="4" spans="1:3">
      <c r="A4" s="4" t="s">
        <v>239</v>
      </c>
      <c r="B4" s="4" t="s">
        <v>241</v>
      </c>
      <c r="C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48"/>
    <col customWidth="1" max="3" min="3" width="37"/>
    <col customWidth="1" max="4" min="4" width="37"/>
  </cols>
  <sheetData>
    <row r="1" spans="1:4">
      <c r="A1" s="1" t="s">
        <v>1269</v>
      </c>
      <c r="B1" s="2" t="s">
        <v>73</v>
      </c>
    </row>
    <row r="2" spans="1:4">
      <c r="B2" s="2" t="s">
        <v>1270</v>
      </c>
      <c r="C2" s="2" t="s">
        <v>1271</v>
      </c>
      <c r="D2" s="2" t="s">
        <v>1272</v>
      </c>
    </row>
    <row r="3" spans="1:4">
      <c r="A3" s="3" t="s">
        <v>1231</v>
      </c>
    </row>
    <row r="4" spans="1:4">
      <c r="A4" s="4" t="s">
        <v>1273</v>
      </c>
      <c r="B4" s="6" t="n">
        <v>243331</v>
      </c>
      <c r="C4" s="6" t="n">
        <v>233017</v>
      </c>
    </row>
    <row r="5" spans="1:4">
      <c r="A5" s="4" t="s">
        <v>1274</v>
      </c>
    </row>
    <row r="6" spans="1:4">
      <c r="A6" s="3" t="s">
        <v>1231</v>
      </c>
    </row>
    <row r="7" spans="1:4">
      <c r="A7" s="4" t="s">
        <v>1275</v>
      </c>
      <c r="B7" s="4" t="s">
        <v>1276</v>
      </c>
    </row>
    <row r="8" spans="1:4">
      <c r="A8" s="4" t="s">
        <v>1277</v>
      </c>
      <c r="B8" s="7" t="n">
        <v>3</v>
      </c>
      <c r="C8" s="7" t="n">
        <v>3</v>
      </c>
      <c r="D8" s="7" t="n">
        <v>1</v>
      </c>
    </row>
    <row r="9" spans="1:4">
      <c r="A9" s="4" t="s">
        <v>1278</v>
      </c>
      <c r="B9" s="7" t="n">
        <v>9</v>
      </c>
      <c r="C9" s="7" t="n">
        <v>4</v>
      </c>
    </row>
    <row r="10" spans="1:4">
      <c r="A10" s="3" t="s">
        <v>1279</v>
      </c>
    </row>
    <row r="11" spans="1:4">
      <c r="A11" s="4" t="s">
        <v>1280</v>
      </c>
      <c r="B11" s="6" t="n">
        <v>233691</v>
      </c>
      <c r="C11" s="6" t="n">
        <v>287926</v>
      </c>
      <c r="D11" s="6" t="n">
        <v>425211</v>
      </c>
    </row>
    <row r="12" spans="1:4">
      <c r="A12" s="4" t="s">
        <v>1281</v>
      </c>
      <c r="B12" s="6" t="n">
        <v>1325134</v>
      </c>
      <c r="C12" s="6" t="n">
        <v>279312</v>
      </c>
      <c r="D12" s="6" t="n">
        <v>113760</v>
      </c>
    </row>
    <row r="13" spans="1:4">
      <c r="A13" s="4" t="s">
        <v>1282</v>
      </c>
      <c r="B13" s="6" t="n">
        <v>-152220</v>
      </c>
      <c r="C13" s="6" t="n">
        <v>-276548</v>
      </c>
      <c r="D13" s="6" t="n">
        <v>-190949</v>
      </c>
    </row>
    <row r="14" spans="1:4">
      <c r="A14" s="4" t="s">
        <v>1283</v>
      </c>
      <c r="B14" s="6" t="n">
        <v>-106620</v>
      </c>
      <c r="C14" s="6" t="n">
        <v>-56999</v>
      </c>
      <c r="D14" s="6" t="n">
        <v>-60096</v>
      </c>
    </row>
    <row r="15" spans="1:4">
      <c r="A15" s="4" t="s">
        <v>1284</v>
      </c>
      <c r="B15" s="6" t="n">
        <v>1299985</v>
      </c>
      <c r="C15" s="6" t="n">
        <v>233691</v>
      </c>
      <c r="D15" s="6" t="n">
        <v>287926</v>
      </c>
    </row>
    <row r="16" spans="1:4">
      <c r="A16" s="3" t="s">
        <v>1285</v>
      </c>
    </row>
    <row r="17" spans="1:4">
      <c r="A17" s="4" t="s">
        <v>1286</v>
      </c>
      <c r="B17" s="8" t="n">
        <v>17.21</v>
      </c>
      <c r="C17" s="8" t="n">
        <v>12.01</v>
      </c>
      <c r="D17" s="8" t="n">
        <v>12.7</v>
      </c>
    </row>
    <row r="18" spans="1:4">
      <c r="A18" s="4" t="s">
        <v>1287</v>
      </c>
      <c r="B18" s="9" t="n">
        <v>16.11</v>
      </c>
      <c r="C18" s="9" t="n">
        <v>19.27</v>
      </c>
      <c r="D18" s="9" t="n">
        <v>15.06</v>
      </c>
    </row>
    <row r="19" spans="1:4">
      <c r="A19" s="4" t="s">
        <v>1288</v>
      </c>
      <c r="B19" s="9" t="n">
        <v>15.25</v>
      </c>
      <c r="C19" s="9" t="n">
        <v>14.47</v>
      </c>
      <c r="D19" s="9" t="n">
        <v>17.08</v>
      </c>
    </row>
    <row r="20" spans="1:4">
      <c r="A20" s="4" t="s">
        <v>1289</v>
      </c>
      <c r="B20" s="9" t="n">
        <v>18.46</v>
      </c>
      <c r="C20" s="9" t="n">
        <v>14.37</v>
      </c>
      <c r="D20" s="9" t="n">
        <v>11.14</v>
      </c>
    </row>
    <row r="21" spans="1:4">
      <c r="A21" s="4" t="s">
        <v>1290</v>
      </c>
      <c r="B21" s="8" t="n">
        <v>16.36</v>
      </c>
      <c r="C21" s="8" t="n">
        <v>17.21</v>
      </c>
      <c r="D21" s="8" t="n">
        <v>12.01</v>
      </c>
    </row>
    <row r="22" spans="1:4">
      <c r="A22" s="4" t="s">
        <v>1291</v>
      </c>
    </row>
    <row r="23" spans="1:4">
      <c r="A23" s="3" t="s">
        <v>1231</v>
      </c>
    </row>
    <row r="24" spans="1:4">
      <c r="A24" s="4" t="s">
        <v>1277</v>
      </c>
      <c r="B24" s="7" t="n">
        <v>3</v>
      </c>
      <c r="C24" s="7" t="n">
        <v>4</v>
      </c>
      <c r="D24" s="7" t="n">
        <v>5</v>
      </c>
    </row>
    <row r="25" spans="1:4">
      <c r="A25" s="4" t="s">
        <v>1292</v>
      </c>
    </row>
    <row r="26" spans="1:4">
      <c r="A26" s="3" t="s">
        <v>1231</v>
      </c>
    </row>
    <row r="27" spans="1:4">
      <c r="A27" s="4" t="s">
        <v>1273</v>
      </c>
      <c r="B27" s="6" t="n">
        <v>437402</v>
      </c>
      <c r="C27" s="6" t="n">
        <v>737861</v>
      </c>
    </row>
    <row r="28" spans="1:4">
      <c r="A28" s="4" t="s">
        <v>1293</v>
      </c>
    </row>
    <row r="29" spans="1:4">
      <c r="A29" s="3" t="s">
        <v>1231</v>
      </c>
    </row>
    <row r="30" spans="1:4">
      <c r="A30" s="4" t="s">
        <v>1294</v>
      </c>
      <c r="B30" s="4" t="s">
        <v>669</v>
      </c>
    </row>
    <row r="31" spans="1:4">
      <c r="A31" s="4" t="s">
        <v>1295</v>
      </c>
      <c r="B31" s="6" t="n">
        <v>5</v>
      </c>
    </row>
    <row r="32" spans="1:4">
      <c r="A32" s="3" t="s">
        <v>1285</v>
      </c>
    </row>
    <row r="33" spans="1:4">
      <c r="A33" s="4" t="s">
        <v>1296</v>
      </c>
      <c r="B33" s="6" t="n">
        <v>90774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7</v>
      </c>
      <c r="B1" s="2" t="s">
        <v>73</v>
      </c>
    </row>
    <row r="2" spans="1:4">
      <c r="B2" s="2" t="s">
        <v>16</v>
      </c>
      <c r="C2" s="2" t="s">
        <v>17</v>
      </c>
      <c r="D2" s="2" t="s">
        <v>75</v>
      </c>
    </row>
    <row r="3" spans="1:4">
      <c r="A3" s="4" t="s">
        <v>1298</v>
      </c>
    </row>
    <row r="4" spans="1:4">
      <c r="A4" s="3" t="s">
        <v>1299</v>
      </c>
    </row>
    <row r="5" spans="1:4">
      <c r="A5" s="4" t="s">
        <v>1300</v>
      </c>
      <c r="B5" s="7" t="n">
        <v>30</v>
      </c>
      <c r="C5" s="7" t="n">
        <v>21</v>
      </c>
      <c r="D5" s="7" t="n">
        <v>2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S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6"/>
    <col customWidth="1" max="18" min="18" width="14"/>
    <col customWidth="1" max="19" min="19" width="14"/>
  </cols>
  <sheetData>
    <row r="1" spans="1:19">
      <c r="A1" s="1" t="s">
        <v>1301</v>
      </c>
      <c r="B1" s="2" t="s">
        <v>72</v>
      </c>
      <c r="O1" s="2" t="s">
        <v>1</v>
      </c>
      <c r="Q1" s="2" t="s">
        <v>73</v>
      </c>
    </row>
    <row r="2" spans="1:19">
      <c r="B2" s="2" t="s">
        <v>2</v>
      </c>
      <c r="C2" s="2" t="s">
        <v>16</v>
      </c>
      <c r="D2" s="2" t="s">
        <v>74</v>
      </c>
      <c r="E2" s="2" t="s">
        <v>563</v>
      </c>
      <c r="F2" s="2" t="s">
        <v>564</v>
      </c>
      <c r="G2" s="2" t="s">
        <v>17</v>
      </c>
      <c r="H2" s="2" t="s">
        <v>565</v>
      </c>
      <c r="I2" s="2" t="s">
        <v>566</v>
      </c>
      <c r="J2" s="2" t="s">
        <v>567</v>
      </c>
      <c r="K2" s="2" t="s">
        <v>75</v>
      </c>
      <c r="L2" s="2" t="s">
        <v>568</v>
      </c>
      <c r="M2" s="2" t="s">
        <v>569</v>
      </c>
      <c r="N2" s="2" t="s">
        <v>570</v>
      </c>
      <c r="O2" s="2" t="s">
        <v>2</v>
      </c>
      <c r="P2" s="2" t="s">
        <v>74</v>
      </c>
      <c r="Q2" s="2" t="s">
        <v>16</v>
      </c>
      <c r="R2" s="2" t="s">
        <v>17</v>
      </c>
      <c r="S2" s="2" t="s">
        <v>75</v>
      </c>
    </row>
    <row r="3" spans="1:19">
      <c r="A3" s="3" t="s">
        <v>1302</v>
      </c>
    </row>
    <row r="4" spans="1:19">
      <c r="A4" s="4" t="s">
        <v>1303</v>
      </c>
      <c r="B4" s="7" t="n">
        <v>30</v>
      </c>
      <c r="C4" s="7" t="n">
        <v>12</v>
      </c>
      <c r="D4" s="7" t="n">
        <v>24</v>
      </c>
      <c r="E4" s="7" t="n">
        <v>28</v>
      </c>
      <c r="F4" s="7" t="n">
        <v>18</v>
      </c>
      <c r="G4" s="7" t="n">
        <v>4</v>
      </c>
      <c r="H4" s="7" t="n">
        <v>-10</v>
      </c>
      <c r="I4" s="7" t="n">
        <v>12</v>
      </c>
      <c r="J4" s="7" t="n">
        <v>-40</v>
      </c>
      <c r="K4" s="7" t="n">
        <v>-410</v>
      </c>
      <c r="L4" s="7" t="n">
        <v>0</v>
      </c>
      <c r="M4" s="7" t="n">
        <v>-6</v>
      </c>
      <c r="N4" s="7" t="n">
        <v>0</v>
      </c>
      <c r="O4" s="7" t="n">
        <v>73</v>
      </c>
      <c r="P4" s="7" t="n">
        <v>70</v>
      </c>
      <c r="Q4" s="7" t="n">
        <v>82</v>
      </c>
      <c r="R4" s="7" t="n">
        <v>-34</v>
      </c>
      <c r="S4" s="7" t="n">
        <v>-416</v>
      </c>
    </row>
    <row r="5" spans="1:19">
      <c r="A5" s="3" t="s">
        <v>1304</v>
      </c>
    </row>
    <row r="6" spans="1:19">
      <c r="A6" s="4" t="s">
        <v>1305</v>
      </c>
      <c r="Q6" s="6" t="n">
        <v>11</v>
      </c>
      <c r="R6" s="6" t="n">
        <v>8</v>
      </c>
      <c r="S6" s="6" t="n">
        <v>-356</v>
      </c>
    </row>
    <row r="7" spans="1:19">
      <c r="A7" s="4" t="s">
        <v>1303</v>
      </c>
      <c r="B7" s="7" t="n">
        <v>30</v>
      </c>
      <c r="C7" s="7" t="n">
        <v>12</v>
      </c>
      <c r="D7" s="7" t="n">
        <v>24</v>
      </c>
      <c r="E7" s="7" t="n">
        <v>28</v>
      </c>
      <c r="F7" s="7" t="n">
        <v>18</v>
      </c>
      <c r="G7" s="7" t="n">
        <v>4</v>
      </c>
      <c r="H7" s="7" t="n">
        <v>-10</v>
      </c>
      <c r="I7" s="7" t="n">
        <v>12</v>
      </c>
      <c r="J7" s="7" t="n">
        <v>-40</v>
      </c>
      <c r="K7" s="7" t="n">
        <v>-410</v>
      </c>
      <c r="L7" s="7" t="n">
        <v>0</v>
      </c>
      <c r="M7" s="7" t="n">
        <v>-6</v>
      </c>
      <c r="N7" s="7" t="n">
        <v>0</v>
      </c>
      <c r="O7" s="7" t="n">
        <v>73</v>
      </c>
      <c r="P7" s="7" t="n">
        <v>70</v>
      </c>
      <c r="Q7" s="7" t="n">
        <v>82</v>
      </c>
      <c r="R7" s="7" t="n">
        <v>-34</v>
      </c>
      <c r="S7" s="7" t="n">
        <v>-416</v>
      </c>
    </row>
    <row r="8" spans="1:19">
      <c r="A8" s="4" t="s">
        <v>1306</v>
      </c>
      <c r="Q8" s="4" t="s">
        <v>1307</v>
      </c>
      <c r="R8" s="4" t="s">
        <v>1307</v>
      </c>
      <c r="S8" s="4" t="s">
        <v>1307</v>
      </c>
    </row>
    <row r="9" spans="1:19">
      <c r="A9" s="4" t="s">
        <v>1308</v>
      </c>
      <c r="B9" s="4" t="s">
        <v>1309</v>
      </c>
      <c r="D9" s="4" t="s">
        <v>1310</v>
      </c>
      <c r="O9" s="4" t="s">
        <v>1311</v>
      </c>
      <c r="P9" s="4" t="s">
        <v>1312</v>
      </c>
      <c r="Q9" s="4" t="s">
        <v>1313</v>
      </c>
      <c r="R9" s="4" t="s">
        <v>1314</v>
      </c>
    </row>
    <row r="10" spans="1:19">
      <c r="A10" s="4" t="s">
        <v>1315</v>
      </c>
      <c r="O10" s="4" t="s">
        <v>1112</v>
      </c>
    </row>
    <row r="11" spans="1:19">
      <c r="A11" s="4" t="s">
        <v>487</v>
      </c>
    </row>
    <row r="12" spans="1:19">
      <c r="A12" s="3" t="s">
        <v>1302</v>
      </c>
    </row>
    <row r="13" spans="1:19">
      <c r="A13" s="4" t="s">
        <v>487</v>
      </c>
      <c r="Q13" s="7" t="n">
        <v>2</v>
      </c>
      <c r="R13" s="7" t="n">
        <v>2</v>
      </c>
      <c r="S13" s="7" t="n">
        <v>0</v>
      </c>
    </row>
    <row r="14" spans="1:19">
      <c r="A14" s="4" t="s">
        <v>1316</v>
      </c>
      <c r="Q14" s="6" t="n">
        <v>0</v>
      </c>
      <c r="R14" s="6" t="n">
        <v>-1</v>
      </c>
      <c r="S14" s="6" t="n">
        <v>0</v>
      </c>
    </row>
    <row r="15" spans="1:19">
      <c r="A15" s="4" t="s">
        <v>1317</v>
      </c>
      <c r="Q15" s="6" t="n">
        <v>2</v>
      </c>
      <c r="R15" s="6" t="n">
        <v>1</v>
      </c>
      <c r="S15" s="6" t="n">
        <v>0</v>
      </c>
    </row>
    <row r="16" spans="1:19">
      <c r="A16" s="4" t="s">
        <v>487</v>
      </c>
      <c r="Q16" s="6" t="n">
        <v>82</v>
      </c>
      <c r="R16" s="6" t="n">
        <v>-35</v>
      </c>
      <c r="S16" s="6" t="n">
        <v>-407</v>
      </c>
    </row>
    <row r="17" spans="1:19">
      <c r="A17" s="4" t="s">
        <v>1316</v>
      </c>
      <c r="Q17" s="6" t="n">
        <v>-2</v>
      </c>
      <c r="R17" s="6" t="n">
        <v>0</v>
      </c>
      <c r="S17" s="6" t="n">
        <v>-9</v>
      </c>
    </row>
    <row r="18" spans="1:19">
      <c r="A18" s="4" t="s">
        <v>1318</v>
      </c>
      <c r="Q18" s="6" t="n">
        <v>80</v>
      </c>
      <c r="R18" s="6" t="n">
        <v>-35</v>
      </c>
      <c r="S18" s="6" t="n">
        <v>-416</v>
      </c>
    </row>
    <row r="19" spans="1:19">
      <c r="A19" s="4" t="s">
        <v>1303</v>
      </c>
      <c r="Q19" s="6" t="n">
        <v>82</v>
      </c>
      <c r="R19" s="6" t="n">
        <v>-34</v>
      </c>
      <c r="S19" s="6" t="n">
        <v>-416</v>
      </c>
    </row>
    <row r="20" spans="1:19">
      <c r="A20" s="3" t="s">
        <v>1304</v>
      </c>
    </row>
    <row r="21" spans="1:19">
      <c r="A21" s="4" t="s">
        <v>1319</v>
      </c>
      <c r="Q21" s="6" t="n">
        <v>84</v>
      </c>
      <c r="R21" s="6" t="n">
        <v>-37</v>
      </c>
      <c r="S21" s="6" t="n">
        <v>-52</v>
      </c>
    </row>
    <row r="22" spans="1:19">
      <c r="A22" s="4" t="s">
        <v>1305</v>
      </c>
      <c r="Q22" s="6" t="n">
        <v>-6</v>
      </c>
      <c r="R22" s="6" t="n">
        <v>8</v>
      </c>
      <c r="S22" s="6" t="n">
        <v>-355</v>
      </c>
    </row>
    <row r="23" spans="1:19">
      <c r="A23" s="4" t="s">
        <v>1320</v>
      </c>
      <c r="Q23" s="6" t="n">
        <v>0</v>
      </c>
      <c r="R23" s="6" t="n">
        <v>0</v>
      </c>
      <c r="S23" s="6" t="n">
        <v>-6</v>
      </c>
    </row>
    <row r="24" spans="1:19">
      <c r="A24" s="4" t="s">
        <v>1321</v>
      </c>
      <c r="Q24" s="6" t="n">
        <v>4</v>
      </c>
      <c r="R24" s="6" t="n">
        <v>-9</v>
      </c>
      <c r="S24" s="6" t="n">
        <v>-3</v>
      </c>
    </row>
    <row r="25" spans="1:19">
      <c r="A25" s="4" t="s">
        <v>1322</v>
      </c>
      <c r="Q25" s="6" t="n">
        <v>1</v>
      </c>
      <c r="R25" s="6" t="n">
        <v>-2</v>
      </c>
      <c r="S25" s="6" t="n">
        <v>0</v>
      </c>
    </row>
    <row r="26" spans="1:19">
      <c r="A26" s="4" t="s">
        <v>1323</v>
      </c>
      <c r="Q26" s="6" t="n">
        <v>1</v>
      </c>
      <c r="R26" s="6" t="n">
        <v>1</v>
      </c>
      <c r="S26" s="6" t="n">
        <v>0</v>
      </c>
    </row>
    <row r="27" spans="1:19">
      <c r="A27" s="4" t="s">
        <v>1324</v>
      </c>
      <c r="Q27" s="6" t="n">
        <v>0</v>
      </c>
      <c r="R27" s="6" t="n">
        <v>4</v>
      </c>
      <c r="S27" s="6" t="n">
        <v>0</v>
      </c>
    </row>
    <row r="28" spans="1:19">
      <c r="A28" s="4" t="s">
        <v>83</v>
      </c>
      <c r="Q28" s="6" t="n">
        <v>-2</v>
      </c>
      <c r="R28" s="6" t="n">
        <v>1</v>
      </c>
      <c r="S28" s="6" t="n">
        <v>0</v>
      </c>
    </row>
    <row r="29" spans="1:19">
      <c r="A29" s="4" t="s">
        <v>1303</v>
      </c>
      <c r="Q29" s="7" t="n">
        <v>82</v>
      </c>
      <c r="R29" s="7" t="n">
        <v>-34</v>
      </c>
      <c r="S29" s="7" t="n">
        <v>-416</v>
      </c>
    </row>
  </sheetData>
  <mergeCells count="4">
    <mergeCell ref="A1:A2"/>
    <mergeCell ref="B1:N1"/>
    <mergeCell ref="O1:P1"/>
    <mergeCell ref="Q1:S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325</v>
      </c>
      <c r="B1" s="2" t="s">
        <v>2</v>
      </c>
      <c r="C1" s="2" t="s">
        <v>16</v>
      </c>
      <c r="D1" s="2" t="s">
        <v>17</v>
      </c>
    </row>
    <row r="2" spans="1:4">
      <c r="A2" s="3" t="s">
        <v>1326</v>
      </c>
    </row>
    <row r="3" spans="1:4">
      <c r="A3" s="4" t="s">
        <v>32</v>
      </c>
      <c r="B3" s="7" t="n">
        <v>305</v>
      </c>
      <c r="C3" s="7" t="n">
        <v>364</v>
      </c>
      <c r="D3" s="7" t="n">
        <v>442</v>
      </c>
    </row>
    <row r="4" spans="1:4">
      <c r="A4" s="4" t="s">
        <v>487</v>
      </c>
    </row>
    <row r="5" spans="1:4">
      <c r="A5" s="3" t="s">
        <v>1327</v>
      </c>
    </row>
    <row r="6" spans="1:4">
      <c r="A6" s="4" t="s">
        <v>1328</v>
      </c>
      <c r="C6" s="6" t="n">
        <v>258</v>
      </c>
      <c r="D6" s="6" t="n">
        <v>292</v>
      </c>
    </row>
    <row r="7" spans="1:4">
      <c r="A7" s="4" t="s">
        <v>1329</v>
      </c>
      <c r="C7" s="6" t="n">
        <v>89</v>
      </c>
      <c r="D7" s="6" t="n">
        <v>140</v>
      </c>
    </row>
    <row r="8" spans="1:4">
      <c r="A8" s="4" t="s">
        <v>1324</v>
      </c>
      <c r="C8" s="6" t="n">
        <v>31</v>
      </c>
      <c r="D8" s="6" t="n">
        <v>30</v>
      </c>
    </row>
    <row r="9" spans="1:4">
      <c r="A9" s="4" t="s">
        <v>1330</v>
      </c>
      <c r="C9" s="6" t="n">
        <v>15</v>
      </c>
      <c r="D9" s="6" t="n">
        <v>20</v>
      </c>
    </row>
    <row r="10" spans="1:4">
      <c r="A10" s="4" t="s">
        <v>1331</v>
      </c>
      <c r="C10" s="6" t="n">
        <v>15</v>
      </c>
      <c r="D10" s="6" t="n">
        <v>13</v>
      </c>
    </row>
    <row r="11" spans="1:4">
      <c r="A11" s="4" t="s">
        <v>1332</v>
      </c>
      <c r="C11" s="6" t="n">
        <v>1</v>
      </c>
      <c r="D11" s="6" t="n">
        <v>0</v>
      </c>
    </row>
    <row r="12" spans="1:4">
      <c r="A12" s="4" t="s">
        <v>1333</v>
      </c>
      <c r="C12" s="6" t="n">
        <v>9</v>
      </c>
      <c r="D12" s="6" t="n">
        <v>0</v>
      </c>
    </row>
    <row r="13" spans="1:4">
      <c r="A13" s="4" t="s">
        <v>1334</v>
      </c>
      <c r="C13" s="6" t="n">
        <v>3</v>
      </c>
      <c r="D13" s="6" t="n">
        <v>6</v>
      </c>
    </row>
    <row r="14" spans="1:4">
      <c r="A14" s="4" t="s">
        <v>1335</v>
      </c>
      <c r="C14" s="6" t="n">
        <v>0</v>
      </c>
      <c r="D14" s="6" t="n">
        <v>5</v>
      </c>
    </row>
    <row r="15" spans="1:4">
      <c r="A15" s="4" t="s">
        <v>1336</v>
      </c>
      <c r="C15" s="6" t="n">
        <v>3</v>
      </c>
      <c r="D15" s="6" t="n">
        <v>4</v>
      </c>
    </row>
    <row r="16" spans="1:4">
      <c r="A16" s="4" t="s">
        <v>83</v>
      </c>
      <c r="C16" s="6" t="n">
        <v>9</v>
      </c>
      <c r="D16" s="6" t="n">
        <v>7</v>
      </c>
    </row>
    <row r="17" spans="1:4">
      <c r="A17" s="4" t="s">
        <v>140</v>
      </c>
      <c r="C17" s="6" t="n">
        <v>433</v>
      </c>
      <c r="D17" s="6" t="n">
        <v>517</v>
      </c>
    </row>
    <row r="18" spans="1:4">
      <c r="A18" s="4" t="s">
        <v>1337</v>
      </c>
      <c r="C18" s="6" t="n">
        <v>-22</v>
      </c>
      <c r="D18" s="6" t="n">
        <v>-33</v>
      </c>
    </row>
    <row r="19" spans="1:4">
      <c r="A19" s="4" t="s">
        <v>1338</v>
      </c>
      <c r="C19" s="6" t="n">
        <v>411</v>
      </c>
      <c r="D19" s="6" t="n">
        <v>484</v>
      </c>
    </row>
    <row r="20" spans="1:4">
      <c r="A20" s="3" t="s">
        <v>1326</v>
      </c>
    </row>
    <row r="21" spans="1:4">
      <c r="A21" s="4" t="s">
        <v>1339</v>
      </c>
      <c r="C21" s="6" t="n">
        <v>-19</v>
      </c>
      <c r="D21" s="6" t="n">
        <v>-32</v>
      </c>
    </row>
    <row r="22" spans="1:4">
      <c r="A22" s="4" t="s">
        <v>1340</v>
      </c>
      <c r="C22" s="6" t="n">
        <v>-17</v>
      </c>
      <c r="D22" s="6" t="n">
        <v>-3</v>
      </c>
    </row>
    <row r="23" spans="1:4">
      <c r="A23" s="4" t="s">
        <v>1341</v>
      </c>
      <c r="C23" s="6" t="n">
        <v>-3</v>
      </c>
      <c r="D23" s="6" t="n">
        <v>-3</v>
      </c>
    </row>
    <row r="24" spans="1:4">
      <c r="A24" s="4" t="s">
        <v>1342</v>
      </c>
      <c r="C24" s="6" t="n">
        <v>-3</v>
      </c>
      <c r="D24" s="6" t="n">
        <v>-2</v>
      </c>
    </row>
    <row r="25" spans="1:4">
      <c r="A25" s="4" t="s">
        <v>1343</v>
      </c>
      <c r="C25" s="6" t="n">
        <v>-5</v>
      </c>
      <c r="D25" s="6" t="n">
        <v>-2</v>
      </c>
    </row>
    <row r="26" spans="1:4">
      <c r="A26" s="4" t="s">
        <v>140</v>
      </c>
      <c r="C26" s="6" t="n">
        <v>-47</v>
      </c>
      <c r="D26" s="6" t="n">
        <v>-42</v>
      </c>
    </row>
    <row r="27" spans="1:4">
      <c r="A27" s="4" t="s">
        <v>32</v>
      </c>
      <c r="C27" s="7" t="n">
        <v>364</v>
      </c>
      <c r="D27" s="7" t="n">
        <v>442</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44</v>
      </c>
      <c r="B1" s="2" t="s">
        <v>16</v>
      </c>
      <c r="C1" s="2" t="s">
        <v>17</v>
      </c>
    </row>
    <row r="2" spans="1:3">
      <c r="A2" s="3" t="s">
        <v>1345</v>
      </c>
    </row>
    <row r="3" spans="1:3">
      <c r="A3" s="4" t="s">
        <v>1346</v>
      </c>
      <c r="B3" s="7" t="n">
        <v>4</v>
      </c>
    </row>
    <row r="4" spans="1:3">
      <c r="A4" s="4" t="s">
        <v>1347</v>
      </c>
      <c r="B4" s="6" t="n">
        <v>154</v>
      </c>
    </row>
    <row r="5" spans="1:3">
      <c r="A5" s="4" t="s">
        <v>1348</v>
      </c>
      <c r="B5" s="6" t="n">
        <v>621</v>
      </c>
    </row>
    <row r="6" spans="1:3">
      <c r="A6" s="4" t="s">
        <v>1349</v>
      </c>
      <c r="B6" s="6" t="n">
        <v>11</v>
      </c>
    </row>
    <row r="7" spans="1:3">
      <c r="A7" s="4" t="s">
        <v>1350</v>
      </c>
      <c r="B7" s="6" t="n">
        <v>22</v>
      </c>
    </row>
    <row r="8" spans="1:3">
      <c r="A8" s="4" t="s">
        <v>487</v>
      </c>
    </row>
    <row r="9" spans="1:3">
      <c r="A9" s="3" t="s">
        <v>1345</v>
      </c>
    </row>
    <row r="10" spans="1:3">
      <c r="A10" s="4" t="s">
        <v>1351</v>
      </c>
      <c r="B10" s="6" t="n">
        <v>660</v>
      </c>
      <c r="C10" s="7" t="n">
        <v>743</v>
      </c>
    </row>
    <row r="11" spans="1:3">
      <c r="A11" s="4" t="s">
        <v>1352</v>
      </c>
    </row>
    <row r="12" spans="1:3">
      <c r="A12" s="3" t="s">
        <v>1345</v>
      </c>
    </row>
    <row r="13" spans="1:3">
      <c r="A13" s="4" t="s">
        <v>1353</v>
      </c>
      <c r="B13" s="7" t="n">
        <v>33</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354</v>
      </c>
      <c r="B1" s="2" t="s">
        <v>73</v>
      </c>
    </row>
    <row r="2" spans="1:4">
      <c r="B2" s="2" t="s">
        <v>16</v>
      </c>
      <c r="C2" s="2" t="s">
        <v>17</v>
      </c>
      <c r="D2" s="2" t="s">
        <v>75</v>
      </c>
    </row>
    <row r="3" spans="1:4">
      <c r="A3" s="3" t="s">
        <v>1355</v>
      </c>
    </row>
    <row r="4" spans="1:4">
      <c r="A4" s="4" t="s">
        <v>1356</v>
      </c>
      <c r="B4" s="7" t="n">
        <v>1</v>
      </c>
      <c r="C4" s="7" t="n">
        <v>1</v>
      </c>
      <c r="D4" s="7" t="n">
        <v>1</v>
      </c>
    </row>
    <row r="5" spans="1:4">
      <c r="A5" s="4" t="s">
        <v>1357</v>
      </c>
      <c r="B5" s="6" t="n">
        <v>1</v>
      </c>
      <c r="C5" s="6" t="n">
        <v>1</v>
      </c>
      <c r="D5" s="6" t="n">
        <v>1</v>
      </c>
    </row>
    <row r="6" spans="1:4">
      <c r="A6" s="4" t="s">
        <v>1358</v>
      </c>
      <c r="B6" s="6" t="n">
        <v>1</v>
      </c>
      <c r="C6" s="6" t="n">
        <v>1</v>
      </c>
      <c r="D6" s="6" t="n">
        <v>1</v>
      </c>
    </row>
    <row r="7" spans="1:4">
      <c r="A7" s="4" t="s">
        <v>487</v>
      </c>
    </row>
    <row r="8" spans="1:4">
      <c r="A8" s="3" t="s">
        <v>1355</v>
      </c>
    </row>
    <row r="9" spans="1:4">
      <c r="A9" s="4" t="s">
        <v>1359</v>
      </c>
      <c r="B9" s="7" t="n">
        <v>1</v>
      </c>
      <c r="C9" s="7" t="n">
        <v>1</v>
      </c>
      <c r="D9" s="7" t="n">
        <v>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0</v>
      </c>
      <c r="B1" s="2" t="s">
        <v>73</v>
      </c>
    </row>
    <row r="2" spans="1:4">
      <c r="B2" s="2" t="s">
        <v>16</v>
      </c>
      <c r="C2" s="2" t="s">
        <v>2</v>
      </c>
      <c r="D2" s="2" t="s">
        <v>17</v>
      </c>
    </row>
    <row r="3" spans="1:4">
      <c r="A3" s="3" t="s">
        <v>1361</v>
      </c>
    </row>
    <row r="4" spans="1:4">
      <c r="A4" s="4" t="s">
        <v>1362</v>
      </c>
      <c r="B4" s="7" t="n">
        <v>1435</v>
      </c>
      <c r="C4" s="7" t="n">
        <v>1225</v>
      </c>
      <c r="D4" s="7" t="n">
        <v>1184</v>
      </c>
    </row>
    <row r="5" spans="1:4">
      <c r="A5" s="4" t="s">
        <v>1363</v>
      </c>
      <c r="B5" s="4" t="s">
        <v>1364</v>
      </c>
      <c r="C5" s="4" t="s">
        <v>941</v>
      </c>
      <c r="D5" s="4" t="s">
        <v>1365</v>
      </c>
    </row>
    <row r="6" spans="1:4">
      <c r="A6" s="3" t="s">
        <v>1366</v>
      </c>
    </row>
    <row r="7" spans="1:4">
      <c r="A7" s="4" t="s">
        <v>1367</v>
      </c>
      <c r="B7" s="7" t="n">
        <v>1435</v>
      </c>
      <c r="C7" s="7" t="n">
        <v>1225</v>
      </c>
      <c r="D7" s="7" t="n">
        <v>1184</v>
      </c>
    </row>
    <row r="8" spans="1:4">
      <c r="A8" s="4" t="s">
        <v>1368</v>
      </c>
      <c r="B8" s="4" t="s">
        <v>1364</v>
      </c>
      <c r="C8" s="4" t="s">
        <v>941</v>
      </c>
      <c r="D8" s="4" t="s">
        <v>1365</v>
      </c>
    </row>
    <row r="9" spans="1:4">
      <c r="A9" s="4" t="s">
        <v>1369</v>
      </c>
      <c r="B9" s="7" t="n">
        <v>499</v>
      </c>
      <c r="C9" s="7" t="n">
        <v>552</v>
      </c>
      <c r="D9" s="7" t="n">
        <v>376</v>
      </c>
    </row>
    <row r="10" spans="1:4">
      <c r="A10" s="4" t="s">
        <v>1370</v>
      </c>
      <c r="B10" s="4" t="s">
        <v>1371</v>
      </c>
      <c r="C10" s="4" t="s">
        <v>1371</v>
      </c>
      <c r="D10" s="4" t="s">
        <v>1371</v>
      </c>
    </row>
    <row r="11" spans="1:4">
      <c r="A11" s="4" t="s">
        <v>1372</v>
      </c>
      <c r="B11" s="7" t="n">
        <v>624</v>
      </c>
      <c r="C11" s="7" t="n">
        <v>690</v>
      </c>
      <c r="D11" s="7" t="n">
        <v>470</v>
      </c>
    </row>
    <row r="12" spans="1:4">
      <c r="A12" s="4" t="s">
        <v>1373</v>
      </c>
      <c r="B12" s="4" t="s">
        <v>1374</v>
      </c>
      <c r="C12" s="4" t="s">
        <v>1374</v>
      </c>
      <c r="D12" s="4" t="s">
        <v>1374</v>
      </c>
    </row>
    <row r="13" spans="1:4">
      <c r="A13" s="3" t="s">
        <v>1375</v>
      </c>
    </row>
    <row r="14" spans="1:4">
      <c r="A14" s="4" t="s">
        <v>1376</v>
      </c>
      <c r="B14" s="7" t="n">
        <v>1065</v>
      </c>
      <c r="C14" s="7" t="n">
        <v>1056</v>
      </c>
    </row>
    <row r="15" spans="1:4">
      <c r="A15" s="4" t="s">
        <v>1377</v>
      </c>
      <c r="B15" s="4" t="s">
        <v>1378</v>
      </c>
      <c r="C15" s="4" t="s">
        <v>1379</v>
      </c>
    </row>
    <row r="16" spans="1:4">
      <c r="A16" s="4" t="s">
        <v>1380</v>
      </c>
      <c r="B16" s="7" t="n">
        <v>340</v>
      </c>
      <c r="C16" s="7" t="n">
        <v>395</v>
      </c>
    </row>
    <row r="17" spans="1:4">
      <c r="A17" s="4" t="s">
        <v>1381</v>
      </c>
      <c r="B17" s="4" t="s">
        <v>885</v>
      </c>
      <c r="C17" s="4" t="s">
        <v>885</v>
      </c>
    </row>
    <row r="18" spans="1:4">
      <c r="A18" s="4" t="s">
        <v>1382</v>
      </c>
      <c r="B18" s="7" t="n">
        <v>491</v>
      </c>
      <c r="C18" s="7" t="n">
        <v>570</v>
      </c>
    </row>
    <row r="19" spans="1:4">
      <c r="A19" s="4" t="s">
        <v>1383</v>
      </c>
      <c r="B19" s="4" t="s">
        <v>1384</v>
      </c>
      <c r="C19" s="4" t="s">
        <v>1384</v>
      </c>
    </row>
    <row r="20" spans="1:4">
      <c r="A20" s="3" t="s">
        <v>1385</v>
      </c>
    </row>
    <row r="21" spans="1:4">
      <c r="A21" s="4" t="s">
        <v>1367</v>
      </c>
      <c r="B21" s="7" t="n">
        <v>1435</v>
      </c>
      <c r="C21" s="7" t="n">
        <v>1225</v>
      </c>
      <c r="D21" s="7" t="n">
        <v>1184</v>
      </c>
    </row>
    <row r="22" spans="1:4">
      <c r="A22" s="4" t="s">
        <v>1386</v>
      </c>
      <c r="B22" s="4" t="s">
        <v>1387</v>
      </c>
      <c r="C22" s="4" t="s">
        <v>1388</v>
      </c>
      <c r="D22" s="4" t="s">
        <v>1389</v>
      </c>
    </row>
    <row r="23" spans="1:4">
      <c r="A23" s="4" t="s">
        <v>1369</v>
      </c>
      <c r="B23" s="7" t="n">
        <v>454</v>
      </c>
      <c r="C23" s="7" t="n">
        <v>526</v>
      </c>
      <c r="D23" s="7" t="n">
        <v>208</v>
      </c>
    </row>
    <row r="24" spans="1:4">
      <c r="A24" s="4" t="s">
        <v>1390</v>
      </c>
      <c r="B24" s="4" t="s">
        <v>1391</v>
      </c>
      <c r="C24" s="4" t="s">
        <v>1391</v>
      </c>
      <c r="D24" s="4" t="s">
        <v>1371</v>
      </c>
    </row>
    <row r="25" spans="1:4">
      <c r="A25" s="4" t="s">
        <v>1372</v>
      </c>
      <c r="B25" s="7" t="n">
        <v>605</v>
      </c>
      <c r="C25" s="7" t="n">
        <v>701</v>
      </c>
      <c r="D25" s="7" t="n">
        <v>311</v>
      </c>
    </row>
    <row r="26" spans="1:4">
      <c r="A26" s="4" t="s">
        <v>1392</v>
      </c>
      <c r="B26" s="4" t="s">
        <v>1393</v>
      </c>
      <c r="C26" s="4" t="s">
        <v>1393</v>
      </c>
      <c r="D26" s="4" t="s">
        <v>1391</v>
      </c>
    </row>
    <row r="27" spans="1:4">
      <c r="A27" s="3" t="s">
        <v>1394</v>
      </c>
    </row>
    <row r="28" spans="1:4">
      <c r="A28" s="4" t="s">
        <v>1395</v>
      </c>
      <c r="B28" s="7" t="n">
        <v>1534</v>
      </c>
      <c r="C28" s="7" t="n">
        <v>1338</v>
      </c>
      <c r="D28" s="7" t="n">
        <v>1252</v>
      </c>
    </row>
    <row r="29" spans="1:4">
      <c r="A29" s="4" t="s">
        <v>1396</v>
      </c>
      <c r="B29" s="4" t="s">
        <v>1397</v>
      </c>
      <c r="C29" s="4" t="s">
        <v>1398</v>
      </c>
      <c r="D29" s="4" t="s">
        <v>1399</v>
      </c>
    </row>
    <row r="30" spans="1:4">
      <c r="A30" s="4" t="s">
        <v>1400</v>
      </c>
      <c r="B30" s="7" t="n">
        <v>605</v>
      </c>
      <c r="C30" s="7" t="n">
        <v>701</v>
      </c>
      <c r="D30" s="7" t="n">
        <v>415</v>
      </c>
    </row>
    <row r="31" spans="1:4">
      <c r="A31" s="4" t="s">
        <v>1401</v>
      </c>
      <c r="B31" s="4" t="s">
        <v>1393</v>
      </c>
      <c r="C31" s="4" t="s">
        <v>1393</v>
      </c>
      <c r="D31" s="4" t="s">
        <v>1393</v>
      </c>
    </row>
    <row r="32" spans="1:4">
      <c r="A32" s="4" t="s">
        <v>1402</v>
      </c>
      <c r="B32" s="7" t="n">
        <v>756</v>
      </c>
      <c r="C32" s="7" t="n">
        <v>877</v>
      </c>
      <c r="D32" s="7" t="n">
        <v>519</v>
      </c>
    </row>
    <row r="33" spans="1:4">
      <c r="A33" s="4" t="s">
        <v>1403</v>
      </c>
      <c r="B33" s="4" t="s">
        <v>1404</v>
      </c>
      <c r="C33" s="4" t="s">
        <v>1404</v>
      </c>
      <c r="D33" s="4" t="s">
        <v>1404</v>
      </c>
    </row>
    <row r="34" spans="1:4">
      <c r="A34" s="4" t="s">
        <v>1405</v>
      </c>
      <c r="B34" s="4" t="s">
        <v>553</v>
      </c>
    </row>
    <row r="35" spans="1:4">
      <c r="A35" s="4" t="s">
        <v>1406</v>
      </c>
    </row>
    <row r="36" spans="1:4">
      <c r="A36" s="3" t="s">
        <v>1361</v>
      </c>
    </row>
    <row r="37" spans="1:4">
      <c r="A37" s="4" t="s">
        <v>1362</v>
      </c>
      <c r="B37" s="7" t="n">
        <v>1472</v>
      </c>
      <c r="C37" s="7" t="n">
        <v>1459</v>
      </c>
      <c r="D37" s="7" t="n">
        <v>1167</v>
      </c>
    </row>
    <row r="38" spans="1:4">
      <c r="A38" s="4" t="s">
        <v>1363</v>
      </c>
      <c r="B38" s="4" t="s">
        <v>1407</v>
      </c>
      <c r="C38" s="4" t="s">
        <v>1408</v>
      </c>
      <c r="D38" s="4" t="s">
        <v>1409</v>
      </c>
    </row>
    <row r="39" spans="1:4">
      <c r="A39" s="3" t="s">
        <v>1366</v>
      </c>
    </row>
    <row r="40" spans="1:4">
      <c r="A40" s="4" t="s">
        <v>1367</v>
      </c>
      <c r="B40" s="7" t="n">
        <v>1472</v>
      </c>
      <c r="C40" s="7" t="n">
        <v>1459</v>
      </c>
      <c r="D40" s="7" t="n">
        <v>1167</v>
      </c>
    </row>
    <row r="41" spans="1:4">
      <c r="A41" s="4" t="s">
        <v>1368</v>
      </c>
      <c r="B41" s="4" t="s">
        <v>1407</v>
      </c>
      <c r="C41" s="4" t="s">
        <v>1408</v>
      </c>
      <c r="D41" s="4" t="s">
        <v>1409</v>
      </c>
    </row>
    <row r="42" spans="1:4">
      <c r="A42" s="4" t="s">
        <v>1369</v>
      </c>
      <c r="B42" s="7" t="n">
        <v>500</v>
      </c>
      <c r="C42" s="7" t="n">
        <v>553</v>
      </c>
      <c r="D42" s="7" t="n">
        <v>376</v>
      </c>
    </row>
    <row r="43" spans="1:4">
      <c r="A43" s="4" t="s">
        <v>1370</v>
      </c>
      <c r="B43" s="4" t="s">
        <v>1371</v>
      </c>
      <c r="C43" s="4" t="s">
        <v>1371</v>
      </c>
      <c r="D43" s="4" t="s">
        <v>1371</v>
      </c>
    </row>
    <row r="44" spans="1:4">
      <c r="A44" s="4" t="s">
        <v>1372</v>
      </c>
      <c r="B44" s="7" t="n">
        <v>625</v>
      </c>
      <c r="C44" s="7" t="n">
        <v>691</v>
      </c>
      <c r="D44" s="7" t="n">
        <v>470</v>
      </c>
    </row>
    <row r="45" spans="1:4">
      <c r="A45" s="4" t="s">
        <v>1373</v>
      </c>
      <c r="B45" s="4" t="s">
        <v>1374</v>
      </c>
      <c r="C45" s="4" t="s">
        <v>1374</v>
      </c>
      <c r="D45" s="4" t="s">
        <v>1374</v>
      </c>
    </row>
    <row r="46" spans="1:4">
      <c r="A46" s="3" t="s">
        <v>1375</v>
      </c>
    </row>
    <row r="47" spans="1:4">
      <c r="A47" s="4" t="s">
        <v>1376</v>
      </c>
      <c r="B47" s="7" t="n">
        <v>1472</v>
      </c>
      <c r="C47" s="7" t="n">
        <v>1459</v>
      </c>
    </row>
    <row r="48" spans="1:4">
      <c r="A48" s="4" t="s">
        <v>1377</v>
      </c>
      <c r="B48" s="4" t="s">
        <v>1410</v>
      </c>
      <c r="C48" s="4" t="s">
        <v>1411</v>
      </c>
    </row>
    <row r="49" spans="1:4">
      <c r="A49" s="4" t="s">
        <v>1380</v>
      </c>
      <c r="B49" s="7" t="n">
        <v>341</v>
      </c>
      <c r="C49" s="7" t="n">
        <v>396</v>
      </c>
    </row>
    <row r="50" spans="1:4">
      <c r="A50" s="4" t="s">
        <v>1381</v>
      </c>
      <c r="B50" s="4" t="s">
        <v>885</v>
      </c>
      <c r="C50" s="4" t="s">
        <v>885</v>
      </c>
    </row>
    <row r="51" spans="1:4">
      <c r="A51" s="4" t="s">
        <v>1382</v>
      </c>
      <c r="B51" s="7" t="n">
        <v>493</v>
      </c>
      <c r="C51" s="7" t="n">
        <v>572</v>
      </c>
    </row>
    <row r="52" spans="1:4">
      <c r="A52" s="4" t="s">
        <v>1383</v>
      </c>
      <c r="B52" s="4" t="s">
        <v>1384</v>
      </c>
      <c r="C52" s="4" t="s">
        <v>1384</v>
      </c>
    </row>
    <row r="53" spans="1:4">
      <c r="A53" s="3" t="s">
        <v>1385</v>
      </c>
    </row>
    <row r="54" spans="1:4">
      <c r="A54" s="4" t="s">
        <v>1367</v>
      </c>
      <c r="B54" s="7" t="n">
        <v>1472</v>
      </c>
      <c r="C54" s="7" t="n">
        <v>1459</v>
      </c>
      <c r="D54" s="7" t="n">
        <v>1167</v>
      </c>
    </row>
    <row r="55" spans="1:4">
      <c r="A55" s="4" t="s">
        <v>1386</v>
      </c>
      <c r="B55" s="4" t="s">
        <v>1410</v>
      </c>
      <c r="C55" s="4" t="s">
        <v>1411</v>
      </c>
      <c r="D55" s="4" t="s">
        <v>1412</v>
      </c>
    </row>
    <row r="56" spans="1:4">
      <c r="A56" s="4" t="s">
        <v>1369</v>
      </c>
      <c r="B56" s="7" t="n">
        <v>455</v>
      </c>
      <c r="C56" s="7" t="n">
        <v>528</v>
      </c>
      <c r="D56" s="7" t="n">
        <v>207</v>
      </c>
    </row>
    <row r="57" spans="1:4">
      <c r="A57" s="4" t="s">
        <v>1390</v>
      </c>
      <c r="B57" s="4" t="s">
        <v>1391</v>
      </c>
      <c r="C57" s="4" t="s">
        <v>1391</v>
      </c>
      <c r="D57" s="4" t="s">
        <v>1371</v>
      </c>
    </row>
    <row r="58" spans="1:4">
      <c r="A58" s="4" t="s">
        <v>1372</v>
      </c>
      <c r="B58" s="7" t="n">
        <v>607</v>
      </c>
      <c r="C58" s="7" t="n">
        <v>704</v>
      </c>
      <c r="D58" s="7" t="n">
        <v>311</v>
      </c>
    </row>
    <row r="59" spans="1:4">
      <c r="A59" s="4" t="s">
        <v>1392</v>
      </c>
      <c r="B59" s="4" t="s">
        <v>1393</v>
      </c>
      <c r="C59" s="4" t="s">
        <v>1393</v>
      </c>
      <c r="D59" s="4" t="s">
        <v>1391</v>
      </c>
    </row>
    <row r="60" spans="1:4">
      <c r="A60" s="3" t="s">
        <v>1394</v>
      </c>
    </row>
    <row r="61" spans="1:4">
      <c r="A61" s="4" t="s">
        <v>1395</v>
      </c>
      <c r="B61" s="7" t="n">
        <v>1570</v>
      </c>
      <c r="C61" s="7" t="n">
        <v>1571</v>
      </c>
      <c r="D61" s="7" t="n">
        <v>1235</v>
      </c>
    </row>
    <row r="62" spans="1:4">
      <c r="A62" s="4" t="s">
        <v>1396</v>
      </c>
      <c r="B62" s="4" t="s">
        <v>1413</v>
      </c>
      <c r="C62" s="4" t="s">
        <v>1414</v>
      </c>
      <c r="D62" s="4" t="s">
        <v>1415</v>
      </c>
    </row>
    <row r="63" spans="1:4">
      <c r="A63" s="4" t="s">
        <v>1400</v>
      </c>
      <c r="B63" s="7" t="n">
        <v>607</v>
      </c>
      <c r="C63" s="7" t="n">
        <v>704</v>
      </c>
      <c r="D63" s="7" t="n">
        <v>414</v>
      </c>
    </row>
    <row r="64" spans="1:4">
      <c r="A64" s="4" t="s">
        <v>1401</v>
      </c>
      <c r="B64" s="4" t="s">
        <v>1393</v>
      </c>
      <c r="C64" s="4" t="s">
        <v>1393</v>
      </c>
      <c r="D64" s="4" t="s">
        <v>1393</v>
      </c>
    </row>
    <row r="65" spans="1:4">
      <c r="A65" s="4" t="s">
        <v>1402</v>
      </c>
      <c r="B65" s="7" t="n">
        <v>758</v>
      </c>
      <c r="C65" s="7" t="n">
        <v>879</v>
      </c>
      <c r="D65" s="7" t="n">
        <v>518</v>
      </c>
    </row>
    <row r="66" spans="1:4">
      <c r="A66" s="4" t="s">
        <v>1403</v>
      </c>
      <c r="B66" s="4" t="s">
        <v>1404</v>
      </c>
      <c r="C66" s="4" t="s">
        <v>1404</v>
      </c>
      <c r="D66" s="4" t="s">
        <v>140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1416</v>
      </c>
      <c r="B1" s="2" t="s">
        <v>1417</v>
      </c>
      <c r="C1" s="2" t="s">
        <v>1</v>
      </c>
      <c r="D1" s="2" t="s">
        <v>73</v>
      </c>
    </row>
    <row r="2" spans="1:5">
      <c r="B2" s="2" t="s">
        <v>1418</v>
      </c>
      <c r="C2" s="2" t="s">
        <v>2</v>
      </c>
      <c r="D2" s="2" t="s">
        <v>16</v>
      </c>
      <c r="E2" s="2" t="s">
        <v>17</v>
      </c>
    </row>
    <row r="3" spans="1:5">
      <c r="A3" s="3" t="s">
        <v>1419</v>
      </c>
    </row>
    <row r="4" spans="1:5">
      <c r="A4" s="4" t="s">
        <v>1420</v>
      </c>
      <c r="C4" s="7" t="n">
        <v>6</v>
      </c>
      <c r="D4" s="7" t="n">
        <v>2</v>
      </c>
      <c r="E4" s="7" t="n">
        <v>4</v>
      </c>
    </row>
    <row r="5" spans="1:5">
      <c r="A5" s="4" t="s">
        <v>1373</v>
      </c>
      <c r="C5" s="4" t="s">
        <v>1374</v>
      </c>
      <c r="D5" s="4" t="s">
        <v>1374</v>
      </c>
      <c r="E5" s="4" t="s">
        <v>1374</v>
      </c>
    </row>
    <row r="6" spans="1:5">
      <c r="A6" s="4" t="s">
        <v>1406</v>
      </c>
    </row>
    <row r="7" spans="1:5">
      <c r="A7" s="3" t="s">
        <v>1419</v>
      </c>
    </row>
    <row r="8" spans="1:5">
      <c r="A8" s="4" t="s">
        <v>1373</v>
      </c>
      <c r="C8" s="4" t="s">
        <v>1374</v>
      </c>
      <c r="D8" s="4" t="s">
        <v>1374</v>
      </c>
      <c r="E8" s="4" t="s">
        <v>1374</v>
      </c>
    </row>
    <row r="9" spans="1:5">
      <c r="A9" s="4" t="s">
        <v>1421</v>
      </c>
    </row>
    <row r="10" spans="1:5">
      <c r="A10" s="3" t="s">
        <v>1419</v>
      </c>
    </row>
    <row r="11" spans="1:5">
      <c r="A11" s="4" t="s">
        <v>1422</v>
      </c>
      <c r="B11" s="7" t="n">
        <v>200</v>
      </c>
    </row>
    <row r="12" spans="1:5">
      <c r="A12" s="4" t="s">
        <v>1423</v>
      </c>
    </row>
    <row r="13" spans="1:5">
      <c r="A13" s="3" t="s">
        <v>1419</v>
      </c>
    </row>
    <row r="14" spans="1:5">
      <c r="A14" s="4" t="s">
        <v>1078</v>
      </c>
      <c r="B14" s="7" t="n">
        <v>250</v>
      </c>
    </row>
    <row r="15" spans="1:5">
      <c r="A15" s="4" t="s">
        <v>1424</v>
      </c>
    </row>
    <row r="16" spans="1:5">
      <c r="A16" s="3" t="s">
        <v>1419</v>
      </c>
    </row>
    <row r="17" spans="1:5">
      <c r="A17" s="4" t="s">
        <v>1373</v>
      </c>
      <c r="C17" s="4" t="s">
        <v>1425</v>
      </c>
    </row>
    <row r="18" spans="1:5">
      <c r="A18" s="4" t="s">
        <v>554</v>
      </c>
    </row>
    <row r="19" spans="1:5">
      <c r="A19" s="3" t="s">
        <v>1419</v>
      </c>
    </row>
    <row r="20" spans="1:5">
      <c r="A20" s="4" t="s">
        <v>555</v>
      </c>
      <c r="C20" s="7" t="n">
        <v>118</v>
      </c>
      <c r="D20" s="7" t="n">
        <v>118</v>
      </c>
    </row>
    <row r="21" spans="1:5">
      <c r="A21" s="4" t="s">
        <v>556</v>
      </c>
      <c r="C21" s="7" t="n">
        <v>60</v>
      </c>
      <c r="D21" s="7" t="n">
        <v>84</v>
      </c>
      <c r="E21" s="7" t="n">
        <v>82</v>
      </c>
    </row>
    <row r="22" spans="1:5">
      <c r="A22" s="4" t="s">
        <v>1426</v>
      </c>
      <c r="C22" s="4" t="s">
        <v>1427</v>
      </c>
    </row>
    <row r="23" spans="1:5">
      <c r="A23" s="4" t="s">
        <v>1428</v>
      </c>
      <c r="C23" s="7" t="n">
        <v>15</v>
      </c>
    </row>
    <row r="24" spans="1:5">
      <c r="A24" s="4" t="s">
        <v>1429</v>
      </c>
    </row>
    <row r="25" spans="1:5">
      <c r="A25" s="3" t="s">
        <v>1419</v>
      </c>
    </row>
    <row r="26" spans="1:5">
      <c r="A26" s="4" t="s">
        <v>555</v>
      </c>
      <c r="C26" s="6" t="n">
        <v>118</v>
      </c>
    </row>
    <row r="27" spans="1:5">
      <c r="A27" s="4" t="s">
        <v>1430</v>
      </c>
      <c r="C27" s="7" t="n">
        <v>25</v>
      </c>
    </row>
    <row r="28" spans="1:5">
      <c r="A28" s="4" t="s">
        <v>1431</v>
      </c>
      <c r="C28" s="4" t="s">
        <v>143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433</v>
      </c>
      <c r="B1" s="2" t="s">
        <v>2</v>
      </c>
      <c r="C1" s="2" t="s">
        <v>16</v>
      </c>
      <c r="D1" s="2" t="s">
        <v>17</v>
      </c>
    </row>
    <row r="2" spans="1:4">
      <c r="A2" s="3" t="s">
        <v>1434</v>
      </c>
    </row>
    <row r="3" spans="1:4">
      <c r="A3" s="4" t="s">
        <v>1435</v>
      </c>
      <c r="B3" s="7" t="n">
        <v>3</v>
      </c>
      <c r="C3" s="7" t="n">
        <v>2</v>
      </c>
      <c r="D3" s="7" t="n">
        <v>1</v>
      </c>
    </row>
    <row r="4" spans="1:4">
      <c r="A4" s="4" t="s">
        <v>1436</v>
      </c>
    </row>
    <row r="5" spans="1:4">
      <c r="A5" s="3" t="s">
        <v>1434</v>
      </c>
    </row>
    <row r="6" spans="1:4">
      <c r="A6" s="4" t="s">
        <v>1437</v>
      </c>
      <c r="B6" s="6" t="n">
        <v>6503</v>
      </c>
      <c r="C6" s="6" t="n">
        <v>3792</v>
      </c>
      <c r="D6" s="6" t="n">
        <v>2172</v>
      </c>
    </row>
    <row r="7" spans="1:4">
      <c r="A7" s="4" t="s">
        <v>679</v>
      </c>
    </row>
    <row r="8" spans="1:4">
      <c r="A8" s="3" t="s">
        <v>1434</v>
      </c>
    </row>
    <row r="9" spans="1:4">
      <c r="A9" s="4" t="s">
        <v>1437</v>
      </c>
      <c r="B9" s="6" t="n">
        <v>295</v>
      </c>
      <c r="C9" s="6" t="n">
        <v>150</v>
      </c>
      <c r="D9" s="6" t="n">
        <v>88</v>
      </c>
    </row>
    <row r="10" spans="1:4">
      <c r="A10" s="4" t="s">
        <v>1438</v>
      </c>
    </row>
    <row r="11" spans="1:4">
      <c r="A11" s="3" t="s">
        <v>1434</v>
      </c>
    </row>
    <row r="12" spans="1:4">
      <c r="A12" s="4" t="s">
        <v>1437</v>
      </c>
      <c r="B12" s="6" t="n">
        <v>9</v>
      </c>
      <c r="C12" s="6" t="n">
        <v>22</v>
      </c>
      <c r="D12" s="6" t="n">
        <v>7</v>
      </c>
    </row>
    <row r="13" spans="1:4">
      <c r="A13" s="4" t="s">
        <v>1439</v>
      </c>
    </row>
    <row r="14" spans="1:4">
      <c r="A14" s="3" t="s">
        <v>1434</v>
      </c>
    </row>
    <row r="15" spans="1:4">
      <c r="A15" s="4" t="s">
        <v>1437</v>
      </c>
      <c r="B15" s="6" t="n">
        <v>1123</v>
      </c>
      <c r="C15" s="6" t="n">
        <v>871</v>
      </c>
      <c r="D15" s="6" t="n">
        <v>827</v>
      </c>
    </row>
    <row r="16" spans="1:4">
      <c r="A16" s="4" t="s">
        <v>1440</v>
      </c>
    </row>
    <row r="17" spans="1:4">
      <c r="A17" s="3" t="s">
        <v>1434</v>
      </c>
    </row>
    <row r="18" spans="1:4">
      <c r="A18" s="4" t="s">
        <v>1437</v>
      </c>
      <c r="B18" s="6" t="n">
        <v>24</v>
      </c>
      <c r="C18" s="6" t="n">
        <v>13</v>
      </c>
      <c r="D18" s="6" t="n">
        <v>10</v>
      </c>
    </row>
    <row r="19" spans="1:4">
      <c r="A19" s="4" t="s">
        <v>683</v>
      </c>
    </row>
    <row r="20" spans="1:4">
      <c r="A20" s="3" t="s">
        <v>1434</v>
      </c>
    </row>
    <row r="21" spans="1:4">
      <c r="A21" s="4" t="s">
        <v>1437</v>
      </c>
      <c r="B21" s="6" t="n">
        <v>165</v>
      </c>
      <c r="C21" s="6" t="n">
        <v>151</v>
      </c>
      <c r="D21" s="6" t="n">
        <v>276</v>
      </c>
    </row>
    <row r="22" spans="1:4">
      <c r="A22" s="4" t="s">
        <v>1441</v>
      </c>
    </row>
    <row r="23" spans="1:4">
      <c r="A23" s="3" t="s">
        <v>1434</v>
      </c>
    </row>
    <row r="24" spans="1:4">
      <c r="A24" s="4" t="s">
        <v>1437</v>
      </c>
      <c r="B24" s="7" t="n">
        <v>851</v>
      </c>
      <c r="C24" s="7" t="n">
        <v>497</v>
      </c>
      <c r="D24" s="7" t="n">
        <v>169</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H3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5"/>
    <col customWidth="1" max="8" min="8" width="15"/>
  </cols>
  <sheetData>
    <row r="1" spans="1:8">
      <c r="A1" s="1" t="s">
        <v>1442</v>
      </c>
      <c r="B1" s="2" t="s">
        <v>72</v>
      </c>
      <c r="D1" s="2" t="s">
        <v>1</v>
      </c>
      <c r="F1" s="2" t="s">
        <v>73</v>
      </c>
    </row>
    <row r="2" spans="1:8">
      <c r="B2" s="2" t="s">
        <v>2</v>
      </c>
      <c r="C2" s="2" t="s">
        <v>74</v>
      </c>
      <c r="D2" s="2" t="s">
        <v>2</v>
      </c>
      <c r="E2" s="2" t="s">
        <v>74</v>
      </c>
      <c r="F2" s="2" t="s">
        <v>16</v>
      </c>
      <c r="G2" s="2" t="s">
        <v>17</v>
      </c>
      <c r="H2" s="2" t="s">
        <v>75</v>
      </c>
    </row>
    <row r="3" spans="1:8">
      <c r="A3" s="3" t="s">
        <v>1443</v>
      </c>
    </row>
    <row r="4" spans="1:8">
      <c r="A4" s="4" t="s">
        <v>22</v>
      </c>
      <c r="B4" s="7" t="n">
        <v>1115000000</v>
      </c>
      <c r="D4" s="7" t="n">
        <v>1115000000</v>
      </c>
      <c r="F4" s="7" t="n">
        <v>1294000000</v>
      </c>
      <c r="G4" s="7" t="n">
        <v>1672000000</v>
      </c>
    </row>
    <row r="5" spans="1:8">
      <c r="A5" s="4" t="s">
        <v>572</v>
      </c>
      <c r="B5" s="6" t="n">
        <v>3352000000</v>
      </c>
      <c r="D5" s="6" t="n">
        <v>3352000000</v>
      </c>
      <c r="F5" s="6" t="n">
        <v>2541000000</v>
      </c>
      <c r="G5" s="6" t="n">
        <v>1196000000</v>
      </c>
    </row>
    <row r="6" spans="1:8">
      <c r="A6" s="4" t="s">
        <v>676</v>
      </c>
      <c r="B6" s="6" t="n">
        <v>80000000</v>
      </c>
      <c r="D6" s="6" t="n">
        <v>80000000</v>
      </c>
      <c r="F6" s="6" t="n">
        <v>111000000</v>
      </c>
      <c r="G6" s="6" t="n">
        <v>211000000</v>
      </c>
    </row>
    <row r="7" spans="1:8">
      <c r="A7" s="4" t="s">
        <v>29</v>
      </c>
      <c r="B7" s="6" t="n">
        <v>302000000</v>
      </c>
      <c r="D7" s="6" t="n">
        <v>302000000</v>
      </c>
      <c r="F7" s="6" t="n">
        <v>296000000</v>
      </c>
      <c r="G7" s="6" t="n">
        <v>258000000</v>
      </c>
    </row>
    <row r="8" spans="1:8">
      <c r="A8" s="4" t="s">
        <v>1444</v>
      </c>
      <c r="B8" s="6" t="n">
        <v>3432000000</v>
      </c>
      <c r="D8" s="6" t="n">
        <v>3432000000</v>
      </c>
      <c r="F8" s="6" t="n">
        <v>2652000000</v>
      </c>
      <c r="G8" s="6" t="n">
        <v>1407000000</v>
      </c>
      <c r="H8" s="7" t="n">
        <v>1379000000</v>
      </c>
    </row>
    <row r="9" spans="1:8">
      <c r="A9" s="3" t="s">
        <v>1445</v>
      </c>
    </row>
    <row r="10" spans="1:8">
      <c r="A10" s="4" t="s">
        <v>1446</v>
      </c>
      <c r="F10" s="6" t="n">
        <v>0</v>
      </c>
      <c r="G10" s="6" t="n">
        <v>84000000</v>
      </c>
    </row>
    <row r="11" spans="1:8">
      <c r="A11" s="4" t="s">
        <v>583</v>
      </c>
    </row>
    <row r="12" spans="1:8">
      <c r="A12" s="3" t="s">
        <v>1443</v>
      </c>
    </row>
    <row r="13" spans="1:8">
      <c r="A13" s="4" t="s">
        <v>22</v>
      </c>
      <c r="B13" s="6" t="n">
        <v>510000000</v>
      </c>
      <c r="D13" s="6" t="n">
        <v>510000000</v>
      </c>
      <c r="F13" s="6" t="n">
        <v>766000000</v>
      </c>
      <c r="G13" s="6" t="n">
        <v>540000000</v>
      </c>
    </row>
    <row r="14" spans="1:8">
      <c r="A14" s="4" t="s">
        <v>584</v>
      </c>
    </row>
    <row r="15" spans="1:8">
      <c r="A15" s="3" t="s">
        <v>1443</v>
      </c>
    </row>
    <row r="16" spans="1:8">
      <c r="A16" s="4" t="s">
        <v>22</v>
      </c>
      <c r="B16" s="6" t="n">
        <v>573000000</v>
      </c>
      <c r="D16" s="6" t="n">
        <v>573000000</v>
      </c>
      <c r="F16" s="6" t="n">
        <v>514000000</v>
      </c>
      <c r="G16" s="6" t="n">
        <v>1130000000</v>
      </c>
    </row>
    <row r="17" spans="1:8">
      <c r="A17" s="4" t="s">
        <v>585</v>
      </c>
    </row>
    <row r="18" spans="1:8">
      <c r="A18" s="3" t="s">
        <v>1443</v>
      </c>
    </row>
    <row r="19" spans="1:8">
      <c r="A19" s="4" t="s">
        <v>22</v>
      </c>
      <c r="B19" s="6" t="n">
        <v>32000000</v>
      </c>
      <c r="D19" s="6" t="n">
        <v>32000000</v>
      </c>
      <c r="F19" s="6" t="n">
        <v>14000000</v>
      </c>
      <c r="G19" s="6" t="n">
        <v>2000000</v>
      </c>
    </row>
    <row r="20" spans="1:8">
      <c r="A20" s="4" t="s">
        <v>1447</v>
      </c>
    </row>
    <row r="21" spans="1:8">
      <c r="A21" s="3" t="s">
        <v>1445</v>
      </c>
    </row>
    <row r="22" spans="1:8">
      <c r="A22" s="4" t="s">
        <v>1448</v>
      </c>
      <c r="D22" s="6" t="n">
        <v>0</v>
      </c>
      <c r="E22" s="7" t="n">
        <v>0</v>
      </c>
    </row>
    <row r="23" spans="1:8">
      <c r="A23" s="4" t="s">
        <v>1449</v>
      </c>
    </row>
    <row r="24" spans="1:8">
      <c r="A24" s="3" t="s">
        <v>1443</v>
      </c>
    </row>
    <row r="25" spans="1:8">
      <c r="A25" s="4" t="s">
        <v>29</v>
      </c>
      <c r="B25" s="6" t="n">
        <v>0</v>
      </c>
      <c r="D25" s="6" t="n">
        <v>0</v>
      </c>
      <c r="F25" s="6" t="n">
        <v>0</v>
      </c>
      <c r="G25" s="6" t="n">
        <v>0</v>
      </c>
    </row>
    <row r="26" spans="1:8">
      <c r="A26" s="4" t="s">
        <v>1450</v>
      </c>
      <c r="B26" s="6" t="n">
        <v>1000000</v>
      </c>
      <c r="D26" s="6" t="n">
        <v>1000000</v>
      </c>
      <c r="F26" s="6" t="n">
        <v>0</v>
      </c>
      <c r="G26" s="6" t="n">
        <v>9000000</v>
      </c>
    </row>
    <row r="27" spans="1:8">
      <c r="A27" s="4" t="s">
        <v>1451</v>
      </c>
      <c r="G27" s="6" t="n">
        <v>0</v>
      </c>
    </row>
    <row r="28" spans="1:8">
      <c r="A28" s="4" t="s">
        <v>1444</v>
      </c>
      <c r="B28" s="6" t="n">
        <v>1000000</v>
      </c>
      <c r="D28" s="6" t="n">
        <v>1000000</v>
      </c>
      <c r="F28" s="6" t="n">
        <v>0</v>
      </c>
      <c r="G28" s="6" t="n">
        <v>9000000</v>
      </c>
    </row>
    <row r="29" spans="1:8">
      <c r="A29" s="3" t="s">
        <v>1445</v>
      </c>
    </row>
    <row r="30" spans="1:8">
      <c r="A30" s="4" t="s">
        <v>1452</v>
      </c>
      <c r="B30" s="6" t="n">
        <v>0</v>
      </c>
      <c r="D30" s="6" t="n">
        <v>0</v>
      </c>
      <c r="F30" s="6" t="n">
        <v>-1000000</v>
      </c>
      <c r="G30" s="6" t="n">
        <v>-1000000</v>
      </c>
    </row>
    <row r="31" spans="1:8">
      <c r="A31" s="4" t="s">
        <v>1182</v>
      </c>
      <c r="B31" s="6" t="n">
        <v>0</v>
      </c>
      <c r="D31" s="6" t="n">
        <v>0</v>
      </c>
      <c r="F31" s="6" t="n">
        <v>0</v>
      </c>
      <c r="G31" s="6" t="n">
        <v>0</v>
      </c>
    </row>
    <row r="32" spans="1:8">
      <c r="A32" s="4" t="s">
        <v>1446</v>
      </c>
      <c r="G32" s="6" t="n">
        <v>0</v>
      </c>
    </row>
    <row r="33" spans="1:8">
      <c r="A33" s="4" t="s">
        <v>1453</v>
      </c>
      <c r="B33" s="6" t="n">
        <v>0</v>
      </c>
      <c r="D33" s="6" t="n">
        <v>0</v>
      </c>
      <c r="F33" s="6" t="n">
        <v>0</v>
      </c>
      <c r="G33" s="6" t="n">
        <v>0</v>
      </c>
    </row>
    <row r="34" spans="1:8">
      <c r="A34" s="4" t="s">
        <v>1454</v>
      </c>
      <c r="B34" s="6" t="n">
        <v>0</v>
      </c>
      <c r="D34" s="6" t="n">
        <v>0</v>
      </c>
      <c r="F34" s="6" t="n">
        <v>-1000000</v>
      </c>
      <c r="G34" s="6" t="n">
        <v>-1000000</v>
      </c>
    </row>
    <row r="35" spans="1:8">
      <c r="A35" s="4" t="s">
        <v>1455</v>
      </c>
    </row>
    <row r="36" spans="1:8">
      <c r="A36" s="3" t="s">
        <v>1443</v>
      </c>
    </row>
    <row r="37" spans="1:8">
      <c r="A37" s="4" t="s">
        <v>1450</v>
      </c>
      <c r="B37" s="6" t="n">
        <v>0</v>
      </c>
      <c r="D37" s="6" t="n">
        <v>0</v>
      </c>
      <c r="F37" s="6" t="n">
        <v>0</v>
      </c>
      <c r="G37" s="6" t="n">
        <v>0</v>
      </c>
    </row>
    <row r="38" spans="1:8">
      <c r="A38" s="4" t="s">
        <v>1456</v>
      </c>
    </row>
    <row r="39" spans="1:8">
      <c r="A39" s="3" t="s">
        <v>1443</v>
      </c>
    </row>
    <row r="40" spans="1:8">
      <c r="A40" s="4" t="s">
        <v>1450</v>
      </c>
      <c r="B40" s="6" t="n">
        <v>0</v>
      </c>
      <c r="D40" s="6" t="n">
        <v>0</v>
      </c>
      <c r="F40" s="6" t="n">
        <v>0</v>
      </c>
      <c r="G40" s="6" t="n">
        <v>2000000</v>
      </c>
    </row>
    <row r="41" spans="1:8">
      <c r="A41" s="3" t="s">
        <v>1445</v>
      </c>
    </row>
    <row r="42" spans="1:8">
      <c r="A42" s="4" t="s">
        <v>1452</v>
      </c>
      <c r="B42" s="6" t="n">
        <v>0</v>
      </c>
      <c r="D42" s="6" t="n">
        <v>0</v>
      </c>
      <c r="F42" s="6" t="n">
        <v>0</v>
      </c>
    </row>
    <row r="43" spans="1:8">
      <c r="A43" s="4" t="s">
        <v>1457</v>
      </c>
    </row>
    <row r="44" spans="1:8">
      <c r="A44" s="3" t="s">
        <v>1443</v>
      </c>
    </row>
    <row r="45" spans="1:8">
      <c r="A45" s="4" t="s">
        <v>1450</v>
      </c>
      <c r="F45" s="6" t="n">
        <v>0</v>
      </c>
      <c r="G45" s="6" t="n">
        <v>0</v>
      </c>
    </row>
    <row r="46" spans="1:8">
      <c r="A46" s="3" t="s">
        <v>1445</v>
      </c>
    </row>
    <row r="47" spans="1:8">
      <c r="A47" s="4" t="s">
        <v>1452</v>
      </c>
      <c r="F47" s="6" t="n">
        <v>0</v>
      </c>
      <c r="G47" s="6" t="n">
        <v>0</v>
      </c>
    </row>
    <row r="48" spans="1:8">
      <c r="A48" s="4" t="s">
        <v>1458</v>
      </c>
    </row>
    <row r="49" spans="1:8">
      <c r="A49" s="3" t="s">
        <v>1443</v>
      </c>
    </row>
    <row r="50" spans="1:8">
      <c r="A50" s="4" t="s">
        <v>1450</v>
      </c>
      <c r="B50" s="6" t="n">
        <v>1000000</v>
      </c>
      <c r="D50" s="6" t="n">
        <v>1000000</v>
      </c>
      <c r="G50" s="6" t="n">
        <v>7000000</v>
      </c>
    </row>
    <row r="51" spans="1:8">
      <c r="A51" s="3" t="s">
        <v>1445</v>
      </c>
    </row>
    <row r="52" spans="1:8">
      <c r="A52" s="4" t="s">
        <v>1452</v>
      </c>
      <c r="F52" s="6" t="n">
        <v>-1000000</v>
      </c>
      <c r="G52" s="6" t="n">
        <v>-1000000</v>
      </c>
    </row>
    <row r="53" spans="1:8">
      <c r="A53" s="4" t="s">
        <v>1459</v>
      </c>
    </row>
    <row r="54" spans="1:8">
      <c r="A54" s="3" t="s">
        <v>1445</v>
      </c>
    </row>
    <row r="55" spans="1:8">
      <c r="A55" s="4" t="s">
        <v>1452</v>
      </c>
      <c r="F55" s="6" t="n">
        <v>0</v>
      </c>
      <c r="G55" s="6" t="n">
        <v>0</v>
      </c>
    </row>
    <row r="56" spans="1:8">
      <c r="A56" s="4" t="s">
        <v>1460</v>
      </c>
    </row>
    <row r="57" spans="1:8">
      <c r="A57" s="3" t="s">
        <v>1445</v>
      </c>
    </row>
    <row r="58" spans="1:8">
      <c r="A58" s="4" t="s">
        <v>1452</v>
      </c>
      <c r="B58" s="6" t="n">
        <v>0</v>
      </c>
      <c r="D58" s="6" t="n">
        <v>0</v>
      </c>
      <c r="F58" s="6" t="n">
        <v>0</v>
      </c>
    </row>
    <row r="59" spans="1:8">
      <c r="A59" s="4" t="s">
        <v>1461</v>
      </c>
    </row>
    <row r="60" spans="1:8">
      <c r="A60" s="3" t="s">
        <v>1443</v>
      </c>
    </row>
    <row r="61" spans="1:8">
      <c r="A61" s="4" t="s">
        <v>1450</v>
      </c>
      <c r="B61" s="6" t="n">
        <v>0</v>
      </c>
      <c r="D61" s="6" t="n">
        <v>0</v>
      </c>
      <c r="F61" s="6" t="n">
        <v>0</v>
      </c>
    </row>
    <row r="62" spans="1:8">
      <c r="A62" s="3" t="s">
        <v>1445</v>
      </c>
    </row>
    <row r="63" spans="1:8">
      <c r="A63" s="4" t="s">
        <v>1452</v>
      </c>
      <c r="B63" s="6" t="n">
        <v>0</v>
      </c>
      <c r="D63" s="6" t="n">
        <v>0</v>
      </c>
    </row>
    <row r="64" spans="1:8">
      <c r="A64" s="4" t="s">
        <v>1462</v>
      </c>
    </row>
    <row r="65" spans="1:8">
      <c r="A65" s="3" t="s">
        <v>1443</v>
      </c>
    </row>
    <row r="66" spans="1:8">
      <c r="A66" s="4" t="s">
        <v>572</v>
      </c>
      <c r="B66" s="6" t="n">
        <v>0</v>
      </c>
      <c r="D66" s="6" t="n">
        <v>0</v>
      </c>
      <c r="F66" s="6" t="n">
        <v>0</v>
      </c>
      <c r="G66" s="6" t="n">
        <v>0</v>
      </c>
    </row>
    <row r="67" spans="1:8">
      <c r="A67" s="4" t="s">
        <v>676</v>
      </c>
      <c r="B67" s="6" t="n">
        <v>0</v>
      </c>
      <c r="D67" s="6" t="n">
        <v>0</v>
      </c>
      <c r="F67" s="6" t="n">
        <v>0</v>
      </c>
      <c r="G67" s="6" t="n">
        <v>0</v>
      </c>
    </row>
    <row r="68" spans="1:8">
      <c r="A68" s="4" t="s">
        <v>1463</v>
      </c>
    </row>
    <row r="69" spans="1:8">
      <c r="A69" s="3" t="s">
        <v>1443</v>
      </c>
    </row>
    <row r="70" spans="1:8">
      <c r="A70" s="4" t="s">
        <v>676</v>
      </c>
      <c r="B70" s="6" t="n">
        <v>0</v>
      </c>
      <c r="D70" s="6" t="n">
        <v>0</v>
      </c>
      <c r="F70" s="6" t="n">
        <v>0</v>
      </c>
      <c r="G70" s="6" t="n">
        <v>0</v>
      </c>
    </row>
    <row r="71" spans="1:8">
      <c r="A71" s="4" t="s">
        <v>1464</v>
      </c>
    </row>
    <row r="72" spans="1:8">
      <c r="A72" s="3" t="s">
        <v>1443</v>
      </c>
    </row>
    <row r="73" spans="1:8">
      <c r="A73" s="4" t="s">
        <v>22</v>
      </c>
      <c r="B73" s="6" t="n">
        <v>0</v>
      </c>
      <c r="D73" s="6" t="n">
        <v>0</v>
      </c>
      <c r="F73" s="6" t="n">
        <v>0</v>
      </c>
      <c r="G73" s="6" t="n">
        <v>0</v>
      </c>
    </row>
    <row r="74" spans="1:8">
      <c r="A74" s="4" t="s">
        <v>1465</v>
      </c>
    </row>
    <row r="75" spans="1:8">
      <c r="A75" s="3" t="s">
        <v>1443</v>
      </c>
    </row>
    <row r="76" spans="1:8">
      <c r="A76" s="4" t="s">
        <v>22</v>
      </c>
      <c r="B76" s="6" t="n">
        <v>0</v>
      </c>
      <c r="D76" s="6" t="n">
        <v>0</v>
      </c>
      <c r="F76" s="6" t="n">
        <v>0</v>
      </c>
      <c r="G76" s="6" t="n">
        <v>0</v>
      </c>
    </row>
    <row r="77" spans="1:8">
      <c r="A77" s="4" t="s">
        <v>1466</v>
      </c>
    </row>
    <row r="78" spans="1:8">
      <c r="A78" s="3" t="s">
        <v>1443</v>
      </c>
    </row>
    <row r="79" spans="1:8">
      <c r="A79" s="4" t="s">
        <v>22</v>
      </c>
      <c r="B79" s="6" t="n">
        <v>0</v>
      </c>
      <c r="D79" s="6" t="n">
        <v>0</v>
      </c>
      <c r="F79" s="6" t="n">
        <v>0</v>
      </c>
      <c r="G79" s="6" t="n">
        <v>0</v>
      </c>
    </row>
    <row r="80" spans="1:8">
      <c r="A80" s="4" t="s">
        <v>1467</v>
      </c>
    </row>
    <row r="81" spans="1:8">
      <c r="A81" s="3" t="s">
        <v>1443</v>
      </c>
    </row>
    <row r="82" spans="1:8">
      <c r="A82" s="4" t="s">
        <v>676</v>
      </c>
      <c r="B82" s="6" t="n">
        <v>0</v>
      </c>
      <c r="D82" s="6" t="n">
        <v>0</v>
      </c>
      <c r="F82" s="6" t="n">
        <v>0</v>
      </c>
      <c r="G82" s="6" t="n">
        <v>0</v>
      </c>
    </row>
    <row r="83" spans="1:8">
      <c r="A83" s="4" t="s">
        <v>1468</v>
      </c>
    </row>
    <row r="84" spans="1:8">
      <c r="A84" s="3" t="s">
        <v>1443</v>
      </c>
    </row>
    <row r="85" spans="1:8">
      <c r="A85" s="4" t="s">
        <v>29</v>
      </c>
      <c r="B85" s="6" t="n">
        <v>0</v>
      </c>
      <c r="D85" s="6" t="n">
        <v>0</v>
      </c>
      <c r="F85" s="6" t="n">
        <v>0</v>
      </c>
      <c r="G85" s="6" t="n">
        <v>0</v>
      </c>
    </row>
    <row r="86" spans="1:8">
      <c r="A86" s="4" t="s">
        <v>1450</v>
      </c>
      <c r="B86" s="6" t="n">
        <v>55000000</v>
      </c>
      <c r="D86" s="6" t="n">
        <v>55000000</v>
      </c>
      <c r="F86" s="6" t="n">
        <v>32000000</v>
      </c>
      <c r="G86" s="6" t="n">
        <v>6000000</v>
      </c>
    </row>
    <row r="87" spans="1:8">
      <c r="A87" s="4" t="s">
        <v>1451</v>
      </c>
      <c r="G87" s="6" t="n">
        <v>0</v>
      </c>
    </row>
    <row r="88" spans="1:8">
      <c r="A88" s="4" t="s">
        <v>1444</v>
      </c>
      <c r="B88" s="6" t="n">
        <v>4530000000</v>
      </c>
      <c r="D88" s="6" t="n">
        <v>4530000000</v>
      </c>
      <c r="F88" s="6" t="n">
        <v>3873000000</v>
      </c>
      <c r="G88" s="6" t="n">
        <v>2898000000</v>
      </c>
    </row>
    <row r="89" spans="1:8">
      <c r="A89" s="3" t="s">
        <v>1445</v>
      </c>
    </row>
    <row r="90" spans="1:8">
      <c r="A90" s="4" t="s">
        <v>1452</v>
      </c>
      <c r="B90" s="6" t="n">
        <v>-93000000</v>
      </c>
      <c r="D90" s="6" t="n">
        <v>-93000000</v>
      </c>
      <c r="F90" s="6" t="n">
        <v>-17000000</v>
      </c>
      <c r="G90" s="6" t="n">
        <v>-19000000</v>
      </c>
    </row>
    <row r="91" spans="1:8">
      <c r="A91" s="4" t="s">
        <v>1182</v>
      </c>
      <c r="B91" s="6" t="n">
        <v>-10000000</v>
      </c>
      <c r="D91" s="6" t="n">
        <v>-10000000</v>
      </c>
      <c r="F91" s="6" t="n">
        <v>-8000000</v>
      </c>
      <c r="G91" s="6" t="n">
        <v>-6000000</v>
      </c>
    </row>
    <row r="92" spans="1:8">
      <c r="A92" s="4" t="s">
        <v>1446</v>
      </c>
      <c r="G92" s="6" t="n">
        <v>0</v>
      </c>
    </row>
    <row r="93" spans="1:8">
      <c r="A93" s="4" t="s">
        <v>1453</v>
      </c>
      <c r="B93" s="6" t="n">
        <v>0</v>
      </c>
      <c r="D93" s="6" t="n">
        <v>0</v>
      </c>
      <c r="F93" s="6" t="n">
        <v>0</v>
      </c>
      <c r="G93" s="6" t="n">
        <v>0</v>
      </c>
    </row>
    <row r="94" spans="1:8">
      <c r="A94" s="4" t="s">
        <v>1454</v>
      </c>
      <c r="B94" s="6" t="n">
        <v>-103000000</v>
      </c>
      <c r="D94" s="6" t="n">
        <v>-103000000</v>
      </c>
      <c r="F94" s="6" t="n">
        <v>-25000000</v>
      </c>
      <c r="G94" s="6" t="n">
        <v>-25000000</v>
      </c>
    </row>
    <row r="95" spans="1:8">
      <c r="A95" s="4" t="s">
        <v>1469</v>
      </c>
    </row>
    <row r="96" spans="1:8">
      <c r="A96" s="3" t="s">
        <v>1443</v>
      </c>
    </row>
    <row r="97" spans="1:8">
      <c r="A97" s="4" t="s">
        <v>1450</v>
      </c>
      <c r="B97" s="6" t="n">
        <v>0</v>
      </c>
      <c r="D97" s="6" t="n">
        <v>0</v>
      </c>
      <c r="F97" s="6" t="n">
        <v>0</v>
      </c>
      <c r="G97" s="6" t="n">
        <v>0</v>
      </c>
    </row>
    <row r="98" spans="1:8">
      <c r="A98" s="4" t="s">
        <v>1470</v>
      </c>
    </row>
    <row r="99" spans="1:8">
      <c r="A99" s="3" t="s">
        <v>1443</v>
      </c>
    </row>
    <row r="100" spans="1:8">
      <c r="A100" s="4" t="s">
        <v>1450</v>
      </c>
      <c r="B100" s="6" t="n">
        <v>2000000</v>
      </c>
      <c r="D100" s="6" t="n">
        <v>2000000</v>
      </c>
      <c r="F100" s="6" t="n">
        <v>7000000</v>
      </c>
      <c r="G100" s="6" t="n">
        <v>0</v>
      </c>
    </row>
    <row r="101" spans="1:8">
      <c r="A101" s="3" t="s">
        <v>1445</v>
      </c>
    </row>
    <row r="102" spans="1:8">
      <c r="A102" s="4" t="s">
        <v>1452</v>
      </c>
      <c r="B102" s="6" t="n">
        <v>-24000000</v>
      </c>
      <c r="D102" s="6" t="n">
        <v>-24000000</v>
      </c>
      <c r="F102" s="6" t="n">
        <v>-6000000</v>
      </c>
    </row>
    <row r="103" spans="1:8">
      <c r="A103" s="4" t="s">
        <v>1471</v>
      </c>
    </row>
    <row r="104" spans="1:8">
      <c r="A104" s="3" t="s">
        <v>1443</v>
      </c>
    </row>
    <row r="105" spans="1:8">
      <c r="A105" s="4" t="s">
        <v>1450</v>
      </c>
      <c r="F105" s="6" t="n">
        <v>25000000</v>
      </c>
      <c r="G105" s="6" t="n">
        <v>6000000</v>
      </c>
    </row>
    <row r="106" spans="1:8">
      <c r="A106" s="3" t="s">
        <v>1445</v>
      </c>
    </row>
    <row r="107" spans="1:8">
      <c r="A107" s="4" t="s">
        <v>1452</v>
      </c>
      <c r="F107" s="6" t="n">
        <v>-7000000</v>
      </c>
      <c r="G107" s="6" t="n">
        <v>-6000000</v>
      </c>
    </row>
    <row r="108" spans="1:8">
      <c r="A108" s="4" t="s">
        <v>1472</v>
      </c>
    </row>
    <row r="109" spans="1:8">
      <c r="A109" s="3" t="s">
        <v>1443</v>
      </c>
    </row>
    <row r="110" spans="1:8">
      <c r="A110" s="4" t="s">
        <v>1450</v>
      </c>
      <c r="B110" s="6" t="n">
        <v>0</v>
      </c>
      <c r="D110" s="6" t="n">
        <v>0</v>
      </c>
      <c r="G110" s="6" t="n">
        <v>0</v>
      </c>
    </row>
    <row r="111" spans="1:8">
      <c r="A111" s="3" t="s">
        <v>1445</v>
      </c>
    </row>
    <row r="112" spans="1:8">
      <c r="A112" s="4" t="s">
        <v>1452</v>
      </c>
      <c r="F112" s="6" t="n">
        <v>0</v>
      </c>
      <c r="G112" s="6" t="n">
        <v>0</v>
      </c>
    </row>
    <row r="113" spans="1:8">
      <c r="A113" s="4" t="s">
        <v>1473</v>
      </c>
    </row>
    <row r="114" spans="1:8">
      <c r="A114" s="3" t="s">
        <v>1445</v>
      </c>
    </row>
    <row r="115" spans="1:8">
      <c r="A115" s="4" t="s">
        <v>1452</v>
      </c>
      <c r="F115" s="6" t="n">
        <v>-6000000</v>
      </c>
      <c r="G115" s="6" t="n">
        <v>-13000000</v>
      </c>
    </row>
    <row r="116" spans="1:8">
      <c r="A116" s="4" t="s">
        <v>1474</v>
      </c>
    </row>
    <row r="117" spans="1:8">
      <c r="A117" s="3" t="s">
        <v>1445</v>
      </c>
    </row>
    <row r="118" spans="1:8">
      <c r="A118" s="4" t="s">
        <v>1452</v>
      </c>
      <c r="B118" s="6" t="n">
        <v>-52000000</v>
      </c>
      <c r="D118" s="6" t="n">
        <v>-52000000</v>
      </c>
      <c r="F118" s="6" t="n">
        <v>-4000000</v>
      </c>
    </row>
    <row r="119" spans="1:8">
      <c r="A119" s="4" t="s">
        <v>1475</v>
      </c>
    </row>
    <row r="120" spans="1:8">
      <c r="A120" s="3" t="s">
        <v>1443</v>
      </c>
    </row>
    <row r="121" spans="1:8">
      <c r="A121" s="4" t="s">
        <v>1450</v>
      </c>
      <c r="B121" s="6" t="n">
        <v>53000000</v>
      </c>
      <c r="D121" s="6" t="n">
        <v>53000000</v>
      </c>
      <c r="F121" s="6" t="n">
        <v>25000000</v>
      </c>
    </row>
    <row r="122" spans="1:8">
      <c r="A122" s="3" t="s">
        <v>1445</v>
      </c>
    </row>
    <row r="123" spans="1:8">
      <c r="A123" s="4" t="s">
        <v>1452</v>
      </c>
      <c r="B123" s="6" t="n">
        <v>-17000000</v>
      </c>
      <c r="D123" s="6" t="n">
        <v>-17000000</v>
      </c>
    </row>
    <row r="124" spans="1:8">
      <c r="A124" s="4" t="s">
        <v>1476</v>
      </c>
    </row>
    <row r="125" spans="1:8">
      <c r="A125" s="3" t="s">
        <v>1443</v>
      </c>
    </row>
    <row r="126" spans="1:8">
      <c r="A126" s="4" t="s">
        <v>572</v>
      </c>
      <c r="B126" s="6" t="n">
        <v>3352000000</v>
      </c>
      <c r="D126" s="6" t="n">
        <v>3352000000</v>
      </c>
      <c r="F126" s="6" t="n">
        <v>2541000000</v>
      </c>
      <c r="G126" s="6" t="n">
        <v>1196000000</v>
      </c>
    </row>
    <row r="127" spans="1:8">
      <c r="A127" s="4" t="s">
        <v>676</v>
      </c>
      <c r="B127" s="6" t="n">
        <v>8000000</v>
      </c>
      <c r="D127" s="6" t="n">
        <v>8000000</v>
      </c>
      <c r="F127" s="6" t="n">
        <v>6000000</v>
      </c>
      <c r="G127" s="6" t="n">
        <v>26000000</v>
      </c>
    </row>
    <row r="128" spans="1:8">
      <c r="A128" s="4" t="s">
        <v>1477</v>
      </c>
    </row>
    <row r="129" spans="1:8">
      <c r="A129" s="3" t="s">
        <v>1443</v>
      </c>
    </row>
    <row r="130" spans="1:8">
      <c r="A130" s="4" t="s">
        <v>676</v>
      </c>
      <c r="B130" s="6" t="n">
        <v>0</v>
      </c>
      <c r="D130" s="6" t="n">
        <v>0</v>
      </c>
      <c r="F130" s="6" t="n">
        <v>0</v>
      </c>
      <c r="G130" s="6" t="n">
        <v>0</v>
      </c>
    </row>
    <row r="131" spans="1:8">
      <c r="A131" s="4" t="s">
        <v>1478</v>
      </c>
    </row>
    <row r="132" spans="1:8">
      <c r="A132" s="3" t="s">
        <v>1443</v>
      </c>
    </row>
    <row r="133" spans="1:8">
      <c r="A133" s="4" t="s">
        <v>22</v>
      </c>
      <c r="B133" s="6" t="n">
        <v>510000000</v>
      </c>
      <c r="D133" s="6" t="n">
        <v>510000000</v>
      </c>
      <c r="F133" s="6" t="n">
        <v>766000000</v>
      </c>
      <c r="G133" s="6" t="n">
        <v>540000000</v>
      </c>
    </row>
    <row r="134" spans="1:8">
      <c r="A134" s="4" t="s">
        <v>1479</v>
      </c>
    </row>
    <row r="135" spans="1:8">
      <c r="A135" s="3" t="s">
        <v>1443</v>
      </c>
    </row>
    <row r="136" spans="1:8">
      <c r="A136" s="4" t="s">
        <v>22</v>
      </c>
      <c r="B136" s="6" t="n">
        <v>573000000</v>
      </c>
      <c r="D136" s="6" t="n">
        <v>573000000</v>
      </c>
      <c r="F136" s="6" t="n">
        <v>514000000</v>
      </c>
      <c r="G136" s="6" t="n">
        <v>1130000000</v>
      </c>
    </row>
    <row r="137" spans="1:8">
      <c r="A137" s="4" t="s">
        <v>1480</v>
      </c>
    </row>
    <row r="138" spans="1:8">
      <c r="A138" s="3" t="s">
        <v>1443</v>
      </c>
    </row>
    <row r="139" spans="1:8">
      <c r="A139" s="4" t="s">
        <v>22</v>
      </c>
      <c r="B139" s="6" t="n">
        <v>32000000</v>
      </c>
      <c r="D139" s="6" t="n">
        <v>32000000</v>
      </c>
      <c r="F139" s="6" t="n">
        <v>14000000</v>
      </c>
      <c r="G139" s="6" t="n">
        <v>0</v>
      </c>
    </row>
    <row r="140" spans="1:8">
      <c r="A140" s="4" t="s">
        <v>1481</v>
      </c>
    </row>
    <row r="141" spans="1:8">
      <c r="A141" s="3" t="s">
        <v>1443</v>
      </c>
    </row>
    <row r="142" spans="1:8">
      <c r="A142" s="4" t="s">
        <v>676</v>
      </c>
      <c r="B142" s="6" t="n">
        <v>0</v>
      </c>
      <c r="D142" s="6" t="n">
        <v>0</v>
      </c>
      <c r="F142" s="6" t="n">
        <v>0</v>
      </c>
      <c r="G142" s="6" t="n">
        <v>0</v>
      </c>
    </row>
    <row r="143" spans="1:8">
      <c r="A143" s="4" t="s">
        <v>872</v>
      </c>
    </row>
    <row r="144" spans="1:8">
      <c r="A144" s="3" t="s">
        <v>1443</v>
      </c>
    </row>
    <row r="145" spans="1:8">
      <c r="A145" s="4" t="s">
        <v>29</v>
      </c>
      <c r="B145" s="6" t="n">
        <v>302000000</v>
      </c>
      <c r="D145" s="6" t="n">
        <v>302000000</v>
      </c>
      <c r="F145" s="6" t="n">
        <v>296000000</v>
      </c>
      <c r="G145" s="6" t="n">
        <v>258000000</v>
      </c>
    </row>
    <row r="146" spans="1:8">
      <c r="A146" s="4" t="s">
        <v>1450</v>
      </c>
      <c r="B146" s="6" t="n">
        <v>63000000</v>
      </c>
      <c r="D146" s="6" t="n">
        <v>63000000</v>
      </c>
      <c r="F146" s="6" t="n">
        <v>26000000</v>
      </c>
      <c r="G146" s="6" t="n">
        <v>31000000</v>
      </c>
    </row>
    <row r="147" spans="1:8">
      <c r="A147" s="4" t="s">
        <v>1451</v>
      </c>
      <c r="G147" s="6" t="n">
        <v>100000000</v>
      </c>
    </row>
    <row r="148" spans="1:8">
      <c r="A148" s="4" t="s">
        <v>1444</v>
      </c>
      <c r="B148" s="6" t="n">
        <v>437000000</v>
      </c>
      <c r="D148" s="6" t="n">
        <v>437000000</v>
      </c>
      <c r="F148" s="6" t="n">
        <v>428000000</v>
      </c>
      <c r="G148" s="6" t="n">
        <v>576000000</v>
      </c>
    </row>
    <row r="149" spans="1:8">
      <c r="A149" s="3" t="s">
        <v>1445</v>
      </c>
    </row>
    <row r="150" spans="1:8">
      <c r="A150" s="4" t="s">
        <v>1452</v>
      </c>
      <c r="B150" s="6" t="n">
        <v>0</v>
      </c>
      <c r="D150" s="6" t="n">
        <v>0</v>
      </c>
      <c r="F150" s="6" t="n">
        <v>0</v>
      </c>
      <c r="G150" s="6" t="n">
        <v>0</v>
      </c>
    </row>
    <row r="151" spans="1:8">
      <c r="A151" s="4" t="s">
        <v>1182</v>
      </c>
      <c r="B151" s="6" t="n">
        <v>0</v>
      </c>
      <c r="D151" s="6" t="n">
        <v>0</v>
      </c>
      <c r="F151" s="6" t="n">
        <v>0</v>
      </c>
      <c r="G151" s="6" t="n">
        <v>0</v>
      </c>
    </row>
    <row r="152" spans="1:8">
      <c r="A152" s="4" t="s">
        <v>1446</v>
      </c>
      <c r="G152" s="6" t="n">
        <v>84000000</v>
      </c>
    </row>
    <row r="153" spans="1:8">
      <c r="A153" s="4" t="s">
        <v>1453</v>
      </c>
      <c r="B153" s="6" t="n">
        <v>-60000000</v>
      </c>
      <c r="D153" s="6" t="n">
        <v>-60000000</v>
      </c>
      <c r="F153" s="6" t="n">
        <v>-84000000</v>
      </c>
      <c r="G153" s="6" t="n">
        <v>-82000000</v>
      </c>
    </row>
    <row r="154" spans="1:8">
      <c r="A154" s="4" t="s">
        <v>1454</v>
      </c>
      <c r="B154" s="6" t="n">
        <v>-60000000</v>
      </c>
      <c r="D154" s="6" t="n">
        <v>-60000000</v>
      </c>
      <c r="F154" s="6" t="n">
        <v>-84000000</v>
      </c>
      <c r="G154" s="6" t="n">
        <v>-166000000</v>
      </c>
    </row>
    <row r="155" spans="1:8">
      <c r="A155" s="4" t="s">
        <v>1482</v>
      </c>
      <c r="B155" s="6" t="n">
        <v>0</v>
      </c>
      <c r="C155" s="7" t="n">
        <v>0</v>
      </c>
      <c r="D155" s="6" t="n">
        <v>0</v>
      </c>
      <c r="E155" s="7" t="n">
        <v>0</v>
      </c>
      <c r="F155" s="6" t="n">
        <v>0</v>
      </c>
      <c r="G155" s="6" t="n">
        <v>4000000</v>
      </c>
      <c r="H155" s="7" t="n">
        <v>0</v>
      </c>
    </row>
    <row r="156" spans="1:8">
      <c r="A156" s="4" t="s">
        <v>1483</v>
      </c>
    </row>
    <row r="157" spans="1:8">
      <c r="A157" s="3" t="s">
        <v>1443</v>
      </c>
    </row>
    <row r="158" spans="1:8">
      <c r="A158" s="4" t="s">
        <v>1450</v>
      </c>
      <c r="B158" s="6" t="n">
        <v>63000000</v>
      </c>
      <c r="D158" s="6" t="n">
        <v>63000000</v>
      </c>
      <c r="F158" s="6" t="n">
        <v>26000000</v>
      </c>
      <c r="G158" s="6" t="n">
        <v>31000000</v>
      </c>
    </row>
    <row r="159" spans="1:8">
      <c r="A159" s="4" t="s">
        <v>1484</v>
      </c>
    </row>
    <row r="160" spans="1:8">
      <c r="A160" s="3" t="s">
        <v>1443</v>
      </c>
    </row>
    <row r="161" spans="1:8">
      <c r="A161" s="4" t="s">
        <v>1450</v>
      </c>
      <c r="B161" s="6" t="n">
        <v>0</v>
      </c>
      <c r="D161" s="6" t="n">
        <v>0</v>
      </c>
      <c r="F161" s="6" t="n">
        <v>0</v>
      </c>
      <c r="G161" s="6" t="n">
        <v>0</v>
      </c>
    </row>
    <row r="162" spans="1:8">
      <c r="A162" s="3" t="s">
        <v>1445</v>
      </c>
    </row>
    <row r="163" spans="1:8">
      <c r="A163" s="4" t="s">
        <v>1452</v>
      </c>
      <c r="B163" s="6" t="n">
        <v>0</v>
      </c>
      <c r="D163" s="6" t="n">
        <v>0</v>
      </c>
      <c r="F163" s="6" t="n">
        <v>0</v>
      </c>
    </row>
    <row r="164" spans="1:8">
      <c r="A164" s="4" t="s">
        <v>1485</v>
      </c>
    </row>
    <row r="165" spans="1:8">
      <c r="A165" s="3" t="s">
        <v>1443</v>
      </c>
    </row>
    <row r="166" spans="1:8">
      <c r="A166" s="4" t="s">
        <v>1450</v>
      </c>
      <c r="F166" s="6" t="n">
        <v>0</v>
      </c>
      <c r="G166" s="6" t="n">
        <v>0</v>
      </c>
    </row>
    <row r="167" spans="1:8">
      <c r="A167" s="3" t="s">
        <v>1445</v>
      </c>
    </row>
    <row r="168" spans="1:8">
      <c r="A168" s="4" t="s">
        <v>1452</v>
      </c>
      <c r="F168" s="6" t="n">
        <v>0</v>
      </c>
      <c r="G168" s="6" t="n">
        <v>0</v>
      </c>
    </row>
    <row r="169" spans="1:8">
      <c r="A169" s="4" t="s">
        <v>1486</v>
      </c>
    </row>
    <row r="170" spans="1:8">
      <c r="A170" s="3" t="s">
        <v>1443</v>
      </c>
    </row>
    <row r="171" spans="1:8">
      <c r="A171" s="4" t="s">
        <v>1450</v>
      </c>
      <c r="B171" s="6" t="n">
        <v>0</v>
      </c>
      <c r="D171" s="6" t="n">
        <v>0</v>
      </c>
      <c r="G171" s="6" t="n">
        <v>0</v>
      </c>
    </row>
    <row r="172" spans="1:8">
      <c r="A172" s="3" t="s">
        <v>1445</v>
      </c>
    </row>
    <row r="173" spans="1:8">
      <c r="A173" s="4" t="s">
        <v>1452</v>
      </c>
      <c r="F173" s="6" t="n">
        <v>0</v>
      </c>
      <c r="G173" s="6" t="n">
        <v>0</v>
      </c>
    </row>
    <row r="174" spans="1:8">
      <c r="A174" s="4" t="s">
        <v>1487</v>
      </c>
    </row>
    <row r="175" spans="1:8">
      <c r="A175" s="3" t="s">
        <v>1445</v>
      </c>
    </row>
    <row r="176" spans="1:8">
      <c r="A176" s="4" t="s">
        <v>1452</v>
      </c>
      <c r="F176" s="6" t="n">
        <v>0</v>
      </c>
      <c r="G176" s="6" t="n">
        <v>0</v>
      </c>
    </row>
    <row r="177" spans="1:8">
      <c r="A177" s="4" t="s">
        <v>1488</v>
      </c>
    </row>
    <row r="178" spans="1:8">
      <c r="A178" s="3" t="s">
        <v>1445</v>
      </c>
    </row>
    <row r="179" spans="1:8">
      <c r="A179" s="4" t="s">
        <v>1452</v>
      </c>
      <c r="B179" s="6" t="n">
        <v>0</v>
      </c>
      <c r="D179" s="6" t="n">
        <v>0</v>
      </c>
      <c r="F179" s="6" t="n">
        <v>0</v>
      </c>
    </row>
    <row r="180" spans="1:8">
      <c r="A180" s="4" t="s">
        <v>1489</v>
      </c>
    </row>
    <row r="181" spans="1:8">
      <c r="A181" s="3" t="s">
        <v>1443</v>
      </c>
    </row>
    <row r="182" spans="1:8">
      <c r="A182" s="4" t="s">
        <v>1450</v>
      </c>
      <c r="B182" s="6" t="n">
        <v>0</v>
      </c>
      <c r="D182" s="6" t="n">
        <v>0</v>
      </c>
      <c r="F182" s="6" t="n">
        <v>0</v>
      </c>
    </row>
    <row r="183" spans="1:8">
      <c r="A183" s="3" t="s">
        <v>1445</v>
      </c>
    </row>
    <row r="184" spans="1:8">
      <c r="A184" s="4" t="s">
        <v>1452</v>
      </c>
      <c r="B184" s="6" t="n">
        <v>0</v>
      </c>
      <c r="D184" s="6" t="n">
        <v>0</v>
      </c>
    </row>
    <row r="185" spans="1:8">
      <c r="A185" s="4" t="s">
        <v>1490</v>
      </c>
    </row>
    <row r="186" spans="1:8">
      <c r="A186" s="3" t="s">
        <v>1443</v>
      </c>
    </row>
    <row r="187" spans="1:8">
      <c r="A187" s="4" t="s">
        <v>572</v>
      </c>
      <c r="B187" s="6" t="n">
        <v>0</v>
      </c>
      <c r="D187" s="6" t="n">
        <v>0</v>
      </c>
      <c r="F187" s="6" t="n">
        <v>0</v>
      </c>
      <c r="G187" s="6" t="n">
        <v>0</v>
      </c>
    </row>
    <row r="188" spans="1:8">
      <c r="A188" s="4" t="s">
        <v>676</v>
      </c>
      <c r="B188" s="6" t="n">
        <v>0</v>
      </c>
      <c r="D188" s="6" t="n">
        <v>0</v>
      </c>
      <c r="F188" s="6" t="n">
        <v>0</v>
      </c>
      <c r="G188" s="6" t="n">
        <v>0</v>
      </c>
    </row>
    <row r="189" spans="1:8">
      <c r="A189" s="4" t="s">
        <v>1491</v>
      </c>
    </row>
    <row r="190" spans="1:8">
      <c r="A190" s="3" t="s">
        <v>1443</v>
      </c>
    </row>
    <row r="191" spans="1:8">
      <c r="A191" s="4" t="s">
        <v>676</v>
      </c>
      <c r="B191" s="6" t="n">
        <v>41000000</v>
      </c>
      <c r="D191" s="6" t="n">
        <v>41000000</v>
      </c>
      <c r="F191" s="6" t="n">
        <v>42000000</v>
      </c>
      <c r="G191" s="6" t="n">
        <v>53000000</v>
      </c>
    </row>
    <row r="192" spans="1:8">
      <c r="A192" s="4" t="s">
        <v>1492</v>
      </c>
    </row>
    <row r="193" spans="1:8">
      <c r="A193" s="3" t="s">
        <v>1443</v>
      </c>
    </row>
    <row r="194" spans="1:8">
      <c r="A194" s="4" t="s">
        <v>22</v>
      </c>
      <c r="B194" s="6" t="n">
        <v>0</v>
      </c>
      <c r="D194" s="6" t="n">
        <v>0</v>
      </c>
      <c r="F194" s="6" t="n">
        <v>0</v>
      </c>
      <c r="G194" s="6" t="n">
        <v>0</v>
      </c>
    </row>
    <row r="195" spans="1:8">
      <c r="A195" s="4" t="s">
        <v>1493</v>
      </c>
    </row>
    <row r="196" spans="1:8">
      <c r="A196" s="3" t="s">
        <v>1443</v>
      </c>
    </row>
    <row r="197" spans="1:8">
      <c r="A197" s="4" t="s">
        <v>22</v>
      </c>
      <c r="B197" s="6" t="n">
        <v>0</v>
      </c>
      <c r="D197" s="6" t="n">
        <v>0</v>
      </c>
      <c r="F197" s="6" t="n">
        <v>0</v>
      </c>
      <c r="G197" s="6" t="n">
        <v>0</v>
      </c>
    </row>
    <row r="198" spans="1:8">
      <c r="A198" s="4" t="s">
        <v>1494</v>
      </c>
    </row>
    <row r="199" spans="1:8">
      <c r="A199" s="3" t="s">
        <v>1443</v>
      </c>
    </row>
    <row r="200" spans="1:8">
      <c r="A200" s="4" t="s">
        <v>22</v>
      </c>
      <c r="B200" s="6" t="n">
        <v>0</v>
      </c>
      <c r="D200" s="6" t="n">
        <v>0</v>
      </c>
      <c r="F200" s="6" t="n">
        <v>0</v>
      </c>
      <c r="G200" s="6" t="n">
        <v>2000000</v>
      </c>
    </row>
    <row r="201" spans="1:8">
      <c r="A201" s="4" t="s">
        <v>1495</v>
      </c>
    </row>
    <row r="202" spans="1:8">
      <c r="A202" s="3" t="s">
        <v>1443</v>
      </c>
    </row>
    <row r="203" spans="1:8">
      <c r="A203" s="4" t="s">
        <v>676</v>
      </c>
      <c r="F203" s="6" t="n">
        <v>64000000</v>
      </c>
      <c r="G203" s="6" t="n">
        <v>132000000</v>
      </c>
    </row>
    <row r="204" spans="1:8">
      <c r="A204" s="4" t="s">
        <v>1496</v>
      </c>
    </row>
    <row r="205" spans="1:8">
      <c r="A205" s="3" t="s">
        <v>1443</v>
      </c>
    </row>
    <row r="206" spans="1:8">
      <c r="A206" s="4" t="s">
        <v>22</v>
      </c>
      <c r="B206" s="6" t="n">
        <v>1115000000</v>
      </c>
      <c r="D206" s="6" t="n">
        <v>1115000000</v>
      </c>
      <c r="F206" s="6" t="n">
        <v>1294000000</v>
      </c>
      <c r="G206" s="6" t="n">
        <v>1672000000</v>
      </c>
    </row>
    <row r="207" spans="1:8">
      <c r="A207" s="4" t="s">
        <v>572</v>
      </c>
      <c r="B207" s="6" t="n">
        <v>3394000000</v>
      </c>
      <c r="D207" s="6" t="n">
        <v>3394000000</v>
      </c>
      <c r="F207" s="6" t="n">
        <v>2578000000</v>
      </c>
      <c r="G207" s="6" t="n">
        <v>1196000000</v>
      </c>
    </row>
    <row r="208" spans="1:8">
      <c r="A208" s="4" t="s">
        <v>676</v>
      </c>
      <c r="B208" s="6" t="n">
        <v>6134000000</v>
      </c>
      <c r="D208" s="6" t="n">
        <v>6134000000</v>
      </c>
      <c r="F208" s="6" t="n">
        <v>6121000000</v>
      </c>
      <c r="G208" s="6" t="n">
        <v>3998000000</v>
      </c>
    </row>
    <row r="209" spans="1:8">
      <c r="A209" s="4" t="s">
        <v>29</v>
      </c>
      <c r="B209" s="6" t="n">
        <v>302000000</v>
      </c>
      <c r="D209" s="6" t="n">
        <v>302000000</v>
      </c>
      <c r="F209" s="6" t="n">
        <v>296000000</v>
      </c>
      <c r="G209" s="6" t="n">
        <v>258000000</v>
      </c>
    </row>
    <row r="210" spans="1:8">
      <c r="A210" s="4" t="s">
        <v>1451</v>
      </c>
      <c r="F210" s="6" t="n">
        <v>0</v>
      </c>
      <c r="G210" s="6" t="n">
        <v>100000000</v>
      </c>
    </row>
    <row r="211" spans="1:8">
      <c r="A211" s="4" t="s">
        <v>1497</v>
      </c>
      <c r="B211" s="6" t="n">
        <v>152000000</v>
      </c>
      <c r="D211" s="6" t="n">
        <v>152000000</v>
      </c>
      <c r="F211" s="6" t="n">
        <v>210000000</v>
      </c>
    </row>
    <row r="212" spans="1:8">
      <c r="A212" s="4" t="s">
        <v>1498</v>
      </c>
      <c r="B212" s="6" t="n">
        <v>119000000</v>
      </c>
      <c r="D212" s="6" t="n">
        <v>119000000</v>
      </c>
      <c r="F212" s="6" t="n">
        <v>58000000</v>
      </c>
    </row>
    <row r="213" spans="1:8">
      <c r="A213" s="3" t="s">
        <v>1445</v>
      </c>
    </row>
    <row r="214" spans="1:8">
      <c r="A214" s="4" t="s">
        <v>1182</v>
      </c>
      <c r="B214" s="6" t="n">
        <v>-10000000</v>
      </c>
      <c r="D214" s="6" t="n">
        <v>-10000000</v>
      </c>
      <c r="F214" s="6" t="n">
        <v>-8000000</v>
      </c>
    </row>
    <row r="215" spans="1:8">
      <c r="A215" s="4" t="s">
        <v>1446</v>
      </c>
      <c r="B215" s="6" t="n">
        <v>257000000</v>
      </c>
      <c r="D215" s="6" t="n">
        <v>257000000</v>
      </c>
      <c r="F215" s="6" t="n">
        <v>89000000</v>
      </c>
      <c r="G215" s="6" t="n">
        <v>172000000</v>
      </c>
    </row>
    <row r="216" spans="1:8">
      <c r="A216" s="4" t="s">
        <v>1499</v>
      </c>
    </row>
    <row r="217" spans="1:8">
      <c r="A217" s="3" t="s">
        <v>1443</v>
      </c>
    </row>
    <row r="218" spans="1:8">
      <c r="A218" s="4" t="s">
        <v>1450</v>
      </c>
      <c r="G218" s="6" t="n">
        <v>31000000</v>
      </c>
    </row>
    <row r="219" spans="1:8">
      <c r="A219" s="4" t="s">
        <v>1500</v>
      </c>
    </row>
    <row r="220" spans="1:8">
      <c r="A220" s="3" t="s">
        <v>1443</v>
      </c>
    </row>
    <row r="221" spans="1:8">
      <c r="A221" s="4" t="s">
        <v>1450</v>
      </c>
      <c r="G221" s="6" t="n">
        <v>6000000</v>
      </c>
    </row>
    <row r="222" spans="1:8">
      <c r="A222" s="3" t="s">
        <v>1445</v>
      </c>
    </row>
    <row r="223" spans="1:8">
      <c r="A223" s="4" t="s">
        <v>1452</v>
      </c>
      <c r="G223" s="6" t="n">
        <v>-6000000</v>
      </c>
    </row>
    <row r="224" spans="1:8">
      <c r="A224" s="4" t="s">
        <v>1501</v>
      </c>
    </row>
    <row r="225" spans="1:8">
      <c r="A225" s="3" t="s">
        <v>1443</v>
      </c>
    </row>
    <row r="226" spans="1:8">
      <c r="A226" s="4" t="s">
        <v>1450</v>
      </c>
      <c r="G226" s="6" t="n">
        <v>7000000</v>
      </c>
    </row>
    <row r="227" spans="1:8">
      <c r="A227" s="3" t="s">
        <v>1445</v>
      </c>
    </row>
    <row r="228" spans="1:8">
      <c r="A228" s="4" t="s">
        <v>1452</v>
      </c>
      <c r="G228" s="6" t="n">
        <v>-1000000</v>
      </c>
    </row>
    <row r="229" spans="1:8">
      <c r="A229" s="4" t="s">
        <v>1502</v>
      </c>
    </row>
    <row r="230" spans="1:8">
      <c r="A230" s="3" t="s">
        <v>1443</v>
      </c>
    </row>
    <row r="231" spans="1:8">
      <c r="A231" s="4" t="s">
        <v>22</v>
      </c>
      <c r="B231" s="6" t="n">
        <v>0</v>
      </c>
      <c r="D231" s="6" t="n">
        <v>0</v>
      </c>
      <c r="F231" s="6" t="n">
        <v>0</v>
      </c>
      <c r="G231" s="6" t="n">
        <v>0</v>
      </c>
    </row>
    <row r="232" spans="1:8">
      <c r="A232" s="4" t="s">
        <v>572</v>
      </c>
      <c r="B232" s="6" t="n">
        <v>0</v>
      </c>
      <c r="D232" s="6" t="n">
        <v>0</v>
      </c>
      <c r="F232" s="6" t="n">
        <v>0</v>
      </c>
      <c r="G232" s="6" t="n">
        <v>0</v>
      </c>
    </row>
    <row r="233" spans="1:8">
      <c r="A233" s="4" t="s">
        <v>676</v>
      </c>
      <c r="B233" s="6" t="n">
        <v>0</v>
      </c>
      <c r="D233" s="6" t="n">
        <v>0</v>
      </c>
      <c r="F233" s="6" t="n">
        <v>0</v>
      </c>
      <c r="G233" s="6" t="n">
        <v>0</v>
      </c>
    </row>
    <row r="234" spans="1:8">
      <c r="A234" s="4" t="s">
        <v>29</v>
      </c>
      <c r="B234" s="6" t="n">
        <v>0</v>
      </c>
      <c r="D234" s="6" t="n">
        <v>0</v>
      </c>
      <c r="F234" s="6" t="n">
        <v>0</v>
      </c>
      <c r="G234" s="6" t="n">
        <v>0</v>
      </c>
    </row>
    <row r="235" spans="1:8">
      <c r="A235" s="4" t="s">
        <v>1451</v>
      </c>
      <c r="G235" s="6" t="n">
        <v>0</v>
      </c>
    </row>
    <row r="236" spans="1:8">
      <c r="A236" s="4" t="s">
        <v>1497</v>
      </c>
      <c r="B236" s="6" t="n">
        <v>0</v>
      </c>
      <c r="D236" s="6" t="n">
        <v>0</v>
      </c>
      <c r="F236" s="6" t="n">
        <v>0</v>
      </c>
    </row>
    <row r="237" spans="1:8">
      <c r="A237" s="4" t="s">
        <v>1498</v>
      </c>
      <c r="B237" s="6" t="n">
        <v>1000000</v>
      </c>
      <c r="D237" s="6" t="n">
        <v>1000000</v>
      </c>
      <c r="F237" s="6" t="n">
        <v>0</v>
      </c>
    </row>
    <row r="238" spans="1:8">
      <c r="A238" s="3" t="s">
        <v>1445</v>
      </c>
    </row>
    <row r="239" spans="1:8">
      <c r="A239" s="4" t="s">
        <v>1182</v>
      </c>
      <c r="B239" s="6" t="n">
        <v>0</v>
      </c>
      <c r="D239" s="6" t="n">
        <v>0</v>
      </c>
      <c r="F239" s="6" t="n">
        <v>0</v>
      </c>
    </row>
    <row r="240" spans="1:8">
      <c r="A240" s="4" t="s">
        <v>1446</v>
      </c>
      <c r="B240" s="6" t="n">
        <v>0</v>
      </c>
      <c r="D240" s="6" t="n">
        <v>0</v>
      </c>
      <c r="F240" s="6" t="n">
        <v>0</v>
      </c>
      <c r="G240" s="6" t="n">
        <v>0</v>
      </c>
    </row>
    <row r="241" spans="1:8">
      <c r="A241" s="4" t="s">
        <v>1503</v>
      </c>
    </row>
    <row r="242" spans="1:8">
      <c r="A242" s="3" t="s">
        <v>1443</v>
      </c>
    </row>
    <row r="243" spans="1:8">
      <c r="A243" s="4" t="s">
        <v>1450</v>
      </c>
      <c r="G243" s="6" t="n">
        <v>0</v>
      </c>
    </row>
    <row r="244" spans="1:8">
      <c r="A244" s="4" t="s">
        <v>1504</v>
      </c>
    </row>
    <row r="245" spans="1:8">
      <c r="A245" s="3" t="s">
        <v>1443</v>
      </c>
    </row>
    <row r="246" spans="1:8">
      <c r="A246" s="4" t="s">
        <v>1450</v>
      </c>
      <c r="F246" s="6" t="n">
        <v>0</v>
      </c>
      <c r="G246" s="6" t="n">
        <v>0</v>
      </c>
    </row>
    <row r="247" spans="1:8">
      <c r="A247" s="3" t="s">
        <v>1445</v>
      </c>
    </row>
    <row r="248" spans="1:8">
      <c r="A248" s="4" t="s">
        <v>1452</v>
      </c>
      <c r="G248" s="6" t="n">
        <v>0</v>
      </c>
    </row>
    <row r="249" spans="1:8">
      <c r="A249" s="4" t="s">
        <v>1505</v>
      </c>
    </row>
    <row r="250" spans="1:8">
      <c r="A250" s="3" t="s">
        <v>1443</v>
      </c>
    </row>
    <row r="251" spans="1:8">
      <c r="A251" s="4" t="s">
        <v>1450</v>
      </c>
      <c r="G251" s="6" t="n">
        <v>7000000</v>
      </c>
    </row>
    <row r="252" spans="1:8">
      <c r="A252" s="3" t="s">
        <v>1445</v>
      </c>
    </row>
    <row r="253" spans="1:8">
      <c r="A253" s="4" t="s">
        <v>1452</v>
      </c>
      <c r="G253" s="6" t="n">
        <v>-1000000</v>
      </c>
    </row>
    <row r="254" spans="1:8">
      <c r="A254" s="4" t="s">
        <v>1506</v>
      </c>
    </row>
    <row r="255" spans="1:8">
      <c r="A255" s="3" t="s">
        <v>1443</v>
      </c>
    </row>
    <row r="256" spans="1:8">
      <c r="A256" s="4" t="s">
        <v>22</v>
      </c>
      <c r="B256" s="6" t="n">
        <v>1115000000</v>
      </c>
      <c r="D256" s="6" t="n">
        <v>1115000000</v>
      </c>
      <c r="F256" s="6" t="n">
        <v>1294000000</v>
      </c>
      <c r="G256" s="6" t="n">
        <v>1670000000</v>
      </c>
    </row>
    <row r="257" spans="1:8">
      <c r="A257" s="4" t="s">
        <v>572</v>
      </c>
      <c r="B257" s="6" t="n">
        <v>3394000000</v>
      </c>
      <c r="D257" s="6" t="n">
        <v>3394000000</v>
      </c>
      <c r="F257" s="6" t="n">
        <v>2578000000</v>
      </c>
      <c r="G257" s="6" t="n">
        <v>1196000000</v>
      </c>
    </row>
    <row r="258" spans="1:8">
      <c r="A258" s="4" t="s">
        <v>676</v>
      </c>
      <c r="B258" s="6" t="n">
        <v>8000000</v>
      </c>
      <c r="D258" s="6" t="n">
        <v>8000000</v>
      </c>
      <c r="F258" s="6" t="n">
        <v>6000000</v>
      </c>
      <c r="G258" s="6" t="n">
        <v>26000000</v>
      </c>
    </row>
    <row r="259" spans="1:8">
      <c r="A259" s="4" t="s">
        <v>29</v>
      </c>
      <c r="B259" s="6" t="n">
        <v>0</v>
      </c>
      <c r="D259" s="6" t="n">
        <v>0</v>
      </c>
      <c r="F259" s="6" t="n">
        <v>0</v>
      </c>
      <c r="G259" s="6" t="n">
        <v>0</v>
      </c>
    </row>
    <row r="260" spans="1:8">
      <c r="A260" s="4" t="s">
        <v>1451</v>
      </c>
      <c r="G260" s="6" t="n">
        <v>0</v>
      </c>
    </row>
    <row r="261" spans="1:8">
      <c r="A261" s="4" t="s">
        <v>1497</v>
      </c>
      <c r="B261" s="6" t="n">
        <v>152000000</v>
      </c>
      <c r="D261" s="6" t="n">
        <v>152000000</v>
      </c>
      <c r="F261" s="6" t="n">
        <v>210000000</v>
      </c>
    </row>
    <row r="262" spans="1:8">
      <c r="A262" s="4" t="s">
        <v>1498</v>
      </c>
      <c r="B262" s="6" t="n">
        <v>55000000</v>
      </c>
      <c r="D262" s="6" t="n">
        <v>55000000</v>
      </c>
      <c r="F262" s="6" t="n">
        <v>32000000</v>
      </c>
    </row>
    <row r="263" spans="1:8">
      <c r="A263" s="3" t="s">
        <v>1445</v>
      </c>
    </row>
    <row r="264" spans="1:8">
      <c r="A264" s="4" t="s">
        <v>1182</v>
      </c>
      <c r="B264" s="6" t="n">
        <v>-10000000</v>
      </c>
      <c r="D264" s="6" t="n">
        <v>-10000000</v>
      </c>
      <c r="F264" s="6" t="n">
        <v>-8000000</v>
      </c>
    </row>
    <row r="265" spans="1:8">
      <c r="A265" s="4" t="s">
        <v>1446</v>
      </c>
      <c r="B265" s="6" t="n">
        <v>257000000</v>
      </c>
      <c r="D265" s="6" t="n">
        <v>257000000</v>
      </c>
      <c r="F265" s="6" t="n">
        <v>89000000</v>
      </c>
      <c r="G265" s="6" t="n">
        <v>88000000</v>
      </c>
    </row>
    <row r="266" spans="1:8">
      <c r="A266" s="4" t="s">
        <v>1507</v>
      </c>
    </row>
    <row r="267" spans="1:8">
      <c r="A267" s="3" t="s">
        <v>1443</v>
      </c>
    </row>
    <row r="268" spans="1:8">
      <c r="A268" s="4" t="s">
        <v>1450</v>
      </c>
      <c r="G268" s="6" t="n">
        <v>0</v>
      </c>
    </row>
    <row r="269" spans="1:8">
      <c r="A269" s="4" t="s">
        <v>1508</v>
      </c>
    </row>
    <row r="270" spans="1:8">
      <c r="A270" s="3" t="s">
        <v>1443</v>
      </c>
    </row>
    <row r="271" spans="1:8">
      <c r="A271" s="4" t="s">
        <v>1450</v>
      </c>
      <c r="F271" s="6" t="n">
        <v>0</v>
      </c>
      <c r="G271" s="6" t="n">
        <v>6000000</v>
      </c>
    </row>
    <row r="272" spans="1:8">
      <c r="A272" s="3" t="s">
        <v>1445</v>
      </c>
    </row>
    <row r="273" spans="1:8">
      <c r="A273" s="4" t="s">
        <v>1452</v>
      </c>
      <c r="G273" s="6" t="n">
        <v>-6000000</v>
      </c>
    </row>
    <row r="274" spans="1:8">
      <c r="A274" s="4" t="s">
        <v>1509</v>
      </c>
    </row>
    <row r="275" spans="1:8">
      <c r="A275" s="3" t="s">
        <v>1443</v>
      </c>
    </row>
    <row r="276" spans="1:8">
      <c r="A276" s="4" t="s">
        <v>1450</v>
      </c>
      <c r="G276" s="6" t="n">
        <v>0</v>
      </c>
    </row>
    <row r="277" spans="1:8">
      <c r="A277" s="3" t="s">
        <v>1445</v>
      </c>
    </row>
    <row r="278" spans="1:8">
      <c r="A278" s="4" t="s">
        <v>1452</v>
      </c>
      <c r="G278" s="6" t="n">
        <v>0</v>
      </c>
    </row>
    <row r="279" spans="1:8">
      <c r="A279" s="4" t="s">
        <v>1510</v>
      </c>
    </row>
    <row r="280" spans="1:8">
      <c r="A280" s="3" t="s">
        <v>1443</v>
      </c>
    </row>
    <row r="281" spans="1:8">
      <c r="A281" s="4" t="s">
        <v>22</v>
      </c>
      <c r="B281" s="6" t="n">
        <v>0</v>
      </c>
      <c r="D281" s="6" t="n">
        <v>0</v>
      </c>
      <c r="F281" s="6" t="n">
        <v>0</v>
      </c>
      <c r="G281" s="6" t="n">
        <v>2000000</v>
      </c>
    </row>
    <row r="282" spans="1:8">
      <c r="A282" s="4" t="s">
        <v>572</v>
      </c>
      <c r="B282" s="6" t="n">
        <v>0</v>
      </c>
      <c r="D282" s="6" t="n">
        <v>0</v>
      </c>
      <c r="F282" s="6" t="n">
        <v>0</v>
      </c>
      <c r="G282" s="6" t="n">
        <v>0</v>
      </c>
    </row>
    <row r="283" spans="1:8">
      <c r="A283" s="4" t="s">
        <v>676</v>
      </c>
      <c r="B283" s="6" t="n">
        <v>6126000000</v>
      </c>
      <c r="D283" s="6" t="n">
        <v>6126000000</v>
      </c>
      <c r="F283" s="6" t="n">
        <v>6115000000</v>
      </c>
      <c r="G283" s="6" t="n">
        <v>3972000000</v>
      </c>
    </row>
    <row r="284" spans="1:8">
      <c r="A284" s="4" t="s">
        <v>29</v>
      </c>
      <c r="B284" s="6" t="n">
        <v>302000000</v>
      </c>
      <c r="D284" s="6" t="n">
        <v>302000000</v>
      </c>
      <c r="F284" s="6" t="n">
        <v>296000000</v>
      </c>
      <c r="G284" s="6" t="n">
        <v>258000000</v>
      </c>
    </row>
    <row r="285" spans="1:8">
      <c r="A285" s="4" t="s">
        <v>1451</v>
      </c>
      <c r="G285" s="6" t="n">
        <v>100000000</v>
      </c>
    </row>
    <row r="286" spans="1:8">
      <c r="A286" s="4" t="s">
        <v>1497</v>
      </c>
      <c r="B286" s="6" t="n">
        <v>0</v>
      </c>
      <c r="D286" s="6" t="n">
        <v>0</v>
      </c>
      <c r="F286" s="6" t="n">
        <v>0</v>
      </c>
    </row>
    <row r="287" spans="1:8">
      <c r="A287" s="4" t="s">
        <v>1498</v>
      </c>
      <c r="B287" s="6" t="n">
        <v>63000000</v>
      </c>
      <c r="D287" s="6" t="n">
        <v>63000000</v>
      </c>
      <c r="F287" s="6" t="n">
        <v>26000000</v>
      </c>
    </row>
    <row r="288" spans="1:8">
      <c r="A288" s="3" t="s">
        <v>1445</v>
      </c>
    </row>
    <row r="289" spans="1:8">
      <c r="A289" s="4" t="s">
        <v>1182</v>
      </c>
      <c r="B289" s="6" t="n">
        <v>0</v>
      </c>
      <c r="D289" s="6" t="n">
        <v>0</v>
      </c>
      <c r="F289" s="6" t="n">
        <v>0</v>
      </c>
    </row>
    <row r="290" spans="1:8">
      <c r="A290" s="4" t="s">
        <v>1446</v>
      </c>
      <c r="B290" s="6" t="n">
        <v>0</v>
      </c>
      <c r="D290" s="6" t="n">
        <v>0</v>
      </c>
      <c r="F290" s="6" t="n">
        <v>0</v>
      </c>
      <c r="G290" s="6" t="n">
        <v>84000000</v>
      </c>
    </row>
    <row r="291" spans="1:8">
      <c r="A291" s="4" t="s">
        <v>1511</v>
      </c>
    </row>
    <row r="292" spans="1:8">
      <c r="A292" s="3" t="s">
        <v>1443</v>
      </c>
    </row>
    <row r="293" spans="1:8">
      <c r="A293" s="4" t="s">
        <v>1450</v>
      </c>
      <c r="G293" s="6" t="n">
        <v>31000000</v>
      </c>
    </row>
    <row r="294" spans="1:8">
      <c r="A294" s="4" t="s">
        <v>1512</v>
      </c>
    </row>
    <row r="295" spans="1:8">
      <c r="A295" s="3" t="s">
        <v>1443</v>
      </c>
    </row>
    <row r="296" spans="1:8">
      <c r="A296" s="4" t="s">
        <v>1450</v>
      </c>
      <c r="F296" s="6" t="n">
        <v>0</v>
      </c>
      <c r="G296" s="6" t="n">
        <v>0</v>
      </c>
    </row>
    <row r="297" spans="1:8">
      <c r="A297" s="3" t="s">
        <v>1445</v>
      </c>
    </row>
    <row r="298" spans="1:8">
      <c r="A298" s="4" t="s">
        <v>1452</v>
      </c>
      <c r="G298" s="6" t="n">
        <v>0</v>
      </c>
    </row>
    <row r="299" spans="1:8">
      <c r="A299" s="4" t="s">
        <v>1513</v>
      </c>
    </row>
    <row r="300" spans="1:8">
      <c r="A300" s="3" t="s">
        <v>1443</v>
      </c>
    </row>
    <row r="301" spans="1:8">
      <c r="A301" s="4" t="s">
        <v>1450</v>
      </c>
      <c r="G301" s="6" t="n">
        <v>0</v>
      </c>
    </row>
    <row r="302" spans="1:8">
      <c r="A302" s="3" t="s">
        <v>1445</v>
      </c>
    </row>
    <row r="303" spans="1:8">
      <c r="A303" s="4" t="s">
        <v>1452</v>
      </c>
      <c r="G303" s="6" t="n">
        <v>0</v>
      </c>
    </row>
    <row r="304" spans="1:8">
      <c r="A304" s="4" t="s">
        <v>1514</v>
      </c>
    </row>
    <row r="305" spans="1:8">
      <c r="A305" s="3" t="s">
        <v>1443</v>
      </c>
    </row>
    <row r="306" spans="1:8">
      <c r="A306" s="4" t="s">
        <v>29</v>
      </c>
      <c r="B306" s="6" t="n">
        <v>302000000</v>
      </c>
      <c r="D306" s="6" t="n">
        <v>302000000</v>
      </c>
      <c r="F306" s="6" t="n">
        <v>296000000</v>
      </c>
      <c r="G306" s="6" t="n">
        <v>258000000</v>
      </c>
    </row>
    <row r="307" spans="1:8">
      <c r="A307" s="4" t="s">
        <v>1450</v>
      </c>
      <c r="B307" s="6" t="n">
        <v>119000000</v>
      </c>
      <c r="D307" s="6" t="n">
        <v>119000000</v>
      </c>
      <c r="F307" s="6" t="n">
        <v>58000000</v>
      </c>
      <c r="G307" s="6" t="n">
        <v>46000000</v>
      </c>
    </row>
    <row r="308" spans="1:8">
      <c r="A308" s="4" t="s">
        <v>1451</v>
      </c>
      <c r="G308" s="6" t="n">
        <v>100000000</v>
      </c>
    </row>
    <row r="309" spans="1:8">
      <c r="A309" s="4" t="s">
        <v>1444</v>
      </c>
      <c r="B309" s="6" t="n">
        <v>4968000000</v>
      </c>
      <c r="D309" s="6" t="n">
        <v>4968000000</v>
      </c>
      <c r="F309" s="6" t="n">
        <v>4301000000</v>
      </c>
      <c r="G309" s="6" t="n">
        <v>3483000000</v>
      </c>
    </row>
    <row r="310" spans="1:8">
      <c r="A310" s="3" t="s">
        <v>1445</v>
      </c>
    </row>
    <row r="311" spans="1:8">
      <c r="A311" s="4" t="s">
        <v>1452</v>
      </c>
      <c r="B311" s="6" t="n">
        <v>-93000000</v>
      </c>
      <c r="D311" s="6" t="n">
        <v>-93000000</v>
      </c>
      <c r="F311" s="6" t="n">
        <v>-18000000</v>
      </c>
      <c r="G311" s="6" t="n">
        <v>-20000000</v>
      </c>
    </row>
    <row r="312" spans="1:8">
      <c r="A312" s="4" t="s">
        <v>1182</v>
      </c>
      <c r="B312" s="6" t="n">
        <v>-10000000</v>
      </c>
      <c r="D312" s="6" t="n">
        <v>-10000000</v>
      </c>
      <c r="F312" s="6" t="n">
        <v>-8000000</v>
      </c>
      <c r="G312" s="6" t="n">
        <v>-6000000</v>
      </c>
    </row>
    <row r="313" spans="1:8">
      <c r="A313" s="4" t="s">
        <v>1446</v>
      </c>
      <c r="G313" s="6" t="n">
        <v>84000000</v>
      </c>
    </row>
    <row r="314" spans="1:8">
      <c r="A314" s="4" t="s">
        <v>1453</v>
      </c>
      <c r="B314" s="6" t="n">
        <v>-60000000</v>
      </c>
      <c r="D314" s="6" t="n">
        <v>-60000000</v>
      </c>
      <c r="F314" s="6" t="n">
        <v>-84000000</v>
      </c>
      <c r="G314" s="6" t="n">
        <v>-82000000</v>
      </c>
    </row>
    <row r="315" spans="1:8">
      <c r="A315" s="4" t="s">
        <v>1454</v>
      </c>
      <c r="B315" s="6" t="n">
        <v>-163000000</v>
      </c>
      <c r="D315" s="6" t="n">
        <v>-163000000</v>
      </c>
      <c r="F315" s="6" t="n">
        <v>-110000000</v>
      </c>
      <c r="G315" s="6" t="n">
        <v>-192000000</v>
      </c>
    </row>
    <row r="316" spans="1:8">
      <c r="A316" s="4" t="s">
        <v>1515</v>
      </c>
    </row>
    <row r="317" spans="1:8">
      <c r="A317" s="3" t="s">
        <v>1443</v>
      </c>
    </row>
    <row r="318" spans="1:8">
      <c r="A318" s="4" t="s">
        <v>1450</v>
      </c>
      <c r="B318" s="6" t="n">
        <v>63000000</v>
      </c>
      <c r="D318" s="6" t="n">
        <v>63000000</v>
      </c>
      <c r="F318" s="6" t="n">
        <v>26000000</v>
      </c>
      <c r="G318" s="6" t="n">
        <v>31000000</v>
      </c>
    </row>
    <row r="319" spans="1:8">
      <c r="A319" s="4" t="s">
        <v>1516</v>
      </c>
    </row>
    <row r="320" spans="1:8">
      <c r="A320" s="3" t="s">
        <v>1443</v>
      </c>
    </row>
    <row r="321" spans="1:8">
      <c r="A321" s="4" t="s">
        <v>1450</v>
      </c>
      <c r="B321" s="6" t="n">
        <v>2000000</v>
      </c>
      <c r="D321" s="6" t="n">
        <v>2000000</v>
      </c>
      <c r="F321" s="6" t="n">
        <v>7000000</v>
      </c>
      <c r="G321" s="6" t="n">
        <v>2000000</v>
      </c>
    </row>
    <row r="322" spans="1:8">
      <c r="A322" s="3" t="s">
        <v>1445</v>
      </c>
    </row>
    <row r="323" spans="1:8">
      <c r="A323" s="4" t="s">
        <v>1452</v>
      </c>
      <c r="B323" s="6" t="n">
        <v>-24000000</v>
      </c>
      <c r="D323" s="6" t="n">
        <v>-24000000</v>
      </c>
      <c r="F323" s="6" t="n">
        <v>-6000000</v>
      </c>
    </row>
    <row r="324" spans="1:8">
      <c r="A324" s="4" t="s">
        <v>1517</v>
      </c>
    </row>
    <row r="325" spans="1:8">
      <c r="A325" s="3" t="s">
        <v>1443</v>
      </c>
    </row>
    <row r="326" spans="1:8">
      <c r="A326" s="4" t="s">
        <v>1450</v>
      </c>
      <c r="F326" s="6" t="n">
        <v>25000000</v>
      </c>
      <c r="G326" s="6" t="n">
        <v>6000000</v>
      </c>
    </row>
    <row r="327" spans="1:8">
      <c r="A327" s="3" t="s">
        <v>1445</v>
      </c>
    </row>
    <row r="328" spans="1:8">
      <c r="A328" s="4" t="s">
        <v>1452</v>
      </c>
      <c r="F328" s="6" t="n">
        <v>-7000000</v>
      </c>
      <c r="G328" s="6" t="n">
        <v>-6000000</v>
      </c>
    </row>
    <row r="329" spans="1:8">
      <c r="A329" s="4" t="s">
        <v>1518</v>
      </c>
    </row>
    <row r="330" spans="1:8">
      <c r="A330" s="3" t="s">
        <v>1443</v>
      </c>
    </row>
    <row r="331" spans="1:8">
      <c r="A331" s="4" t="s">
        <v>1450</v>
      </c>
      <c r="B331" s="6" t="n">
        <v>1000000</v>
      </c>
      <c r="D331" s="6" t="n">
        <v>1000000</v>
      </c>
      <c r="G331" s="6" t="n">
        <v>7000000</v>
      </c>
    </row>
    <row r="332" spans="1:8">
      <c r="A332" s="3" t="s">
        <v>1445</v>
      </c>
    </row>
    <row r="333" spans="1:8">
      <c r="A333" s="4" t="s">
        <v>1452</v>
      </c>
      <c r="F333" s="6" t="n">
        <v>-1000000</v>
      </c>
      <c r="G333" s="6" t="n">
        <v>-1000000</v>
      </c>
    </row>
    <row r="334" spans="1:8">
      <c r="A334" s="4" t="s">
        <v>1519</v>
      </c>
    </row>
    <row r="335" spans="1:8">
      <c r="A335" s="3" t="s">
        <v>1445</v>
      </c>
    </row>
    <row r="336" spans="1:8">
      <c r="A336" s="4" t="s">
        <v>1452</v>
      </c>
      <c r="F336" s="6" t="n">
        <v>-6000000</v>
      </c>
      <c r="G336" s="6" t="n">
        <v>-13000000</v>
      </c>
    </row>
    <row r="337" spans="1:8">
      <c r="A337" s="4" t="s">
        <v>1520</v>
      </c>
    </row>
    <row r="338" spans="1:8">
      <c r="A338" s="3" t="s">
        <v>1445</v>
      </c>
    </row>
    <row r="339" spans="1:8">
      <c r="A339" s="4" t="s">
        <v>1452</v>
      </c>
      <c r="B339" s="6" t="n">
        <v>-52000000</v>
      </c>
      <c r="D339" s="6" t="n">
        <v>-52000000</v>
      </c>
      <c r="F339" s="6" t="n">
        <v>-4000000</v>
      </c>
    </row>
    <row r="340" spans="1:8">
      <c r="A340" s="4" t="s">
        <v>1521</v>
      </c>
    </row>
    <row r="341" spans="1:8">
      <c r="A341" s="3" t="s">
        <v>1443</v>
      </c>
    </row>
    <row r="342" spans="1:8">
      <c r="A342" s="4" t="s">
        <v>1450</v>
      </c>
      <c r="B342" s="6" t="n">
        <v>53000000</v>
      </c>
      <c r="D342" s="6" t="n">
        <v>53000000</v>
      </c>
      <c r="F342" s="6" t="n">
        <v>25000000</v>
      </c>
    </row>
    <row r="343" spans="1:8">
      <c r="A343" s="3" t="s">
        <v>1445</v>
      </c>
    </row>
    <row r="344" spans="1:8">
      <c r="A344" s="4" t="s">
        <v>1452</v>
      </c>
      <c r="B344" s="6" t="n">
        <v>-17000000</v>
      </c>
      <c r="D344" s="6" t="n">
        <v>-17000000</v>
      </c>
    </row>
    <row r="345" spans="1:8">
      <c r="A345" s="4" t="s">
        <v>1522</v>
      </c>
    </row>
    <row r="346" spans="1:8">
      <c r="A346" s="3" t="s">
        <v>1443</v>
      </c>
    </row>
    <row r="347" spans="1:8">
      <c r="A347" s="4" t="s">
        <v>572</v>
      </c>
      <c r="B347" s="6" t="n">
        <v>3352000000</v>
      </c>
      <c r="D347" s="6" t="n">
        <v>3352000000</v>
      </c>
      <c r="F347" s="6" t="n">
        <v>2541000000</v>
      </c>
      <c r="G347" s="6" t="n">
        <v>1196000000</v>
      </c>
    </row>
    <row r="348" spans="1:8">
      <c r="A348" s="4" t="s">
        <v>676</v>
      </c>
      <c r="B348" s="6" t="n">
        <v>8000000</v>
      </c>
      <c r="D348" s="6" t="n">
        <v>8000000</v>
      </c>
      <c r="F348" s="6" t="n">
        <v>6000000</v>
      </c>
      <c r="G348" s="6" t="n">
        <v>26000000</v>
      </c>
    </row>
    <row r="349" spans="1:8">
      <c r="A349" s="4" t="s">
        <v>1523</v>
      </c>
    </row>
    <row r="350" spans="1:8">
      <c r="A350" s="3" t="s">
        <v>1443</v>
      </c>
    </row>
    <row r="351" spans="1:8">
      <c r="A351" s="4" t="s">
        <v>676</v>
      </c>
      <c r="B351" s="6" t="n">
        <v>41000000</v>
      </c>
      <c r="D351" s="6" t="n">
        <v>41000000</v>
      </c>
      <c r="F351" s="6" t="n">
        <v>42000000</v>
      </c>
      <c r="G351" s="6" t="n">
        <v>53000000</v>
      </c>
    </row>
    <row r="352" spans="1:8">
      <c r="A352" s="4" t="s">
        <v>1524</v>
      </c>
    </row>
    <row r="353" spans="1:8">
      <c r="A353" s="3" t="s">
        <v>1443</v>
      </c>
    </row>
    <row r="354" spans="1:8">
      <c r="A354" s="4" t="s">
        <v>22</v>
      </c>
      <c r="B354" s="6" t="n">
        <v>510000000</v>
      </c>
      <c r="D354" s="6" t="n">
        <v>510000000</v>
      </c>
      <c r="F354" s="6" t="n">
        <v>766000000</v>
      </c>
      <c r="G354" s="6" t="n">
        <v>540000000</v>
      </c>
    </row>
    <row r="355" spans="1:8">
      <c r="A355" s="4" t="s">
        <v>1525</v>
      </c>
    </row>
    <row r="356" spans="1:8">
      <c r="A356" s="3" t="s">
        <v>1443</v>
      </c>
    </row>
    <row r="357" spans="1:8">
      <c r="A357" s="4" t="s">
        <v>22</v>
      </c>
      <c r="B357" s="6" t="n">
        <v>573000000</v>
      </c>
      <c r="D357" s="6" t="n">
        <v>573000000</v>
      </c>
      <c r="F357" s="6" t="n">
        <v>514000000</v>
      </c>
      <c r="G357" s="6" t="n">
        <v>1130000000</v>
      </c>
    </row>
    <row r="358" spans="1:8">
      <c r="A358" s="4" t="s">
        <v>1526</v>
      </c>
    </row>
    <row r="359" spans="1:8">
      <c r="A359" s="3" t="s">
        <v>1443</v>
      </c>
    </row>
    <row r="360" spans="1:8">
      <c r="A360" s="4" t="s">
        <v>22</v>
      </c>
      <c r="B360" s="6" t="n">
        <v>32000000</v>
      </c>
      <c r="D360" s="6" t="n">
        <v>32000000</v>
      </c>
      <c r="F360" s="6" t="n">
        <v>14000000</v>
      </c>
      <c r="G360" s="6" t="n">
        <v>2000000</v>
      </c>
    </row>
    <row r="361" spans="1:8">
      <c r="A361" s="4" t="s">
        <v>1527</v>
      </c>
    </row>
    <row r="362" spans="1:8">
      <c r="A362" s="3" t="s">
        <v>1443</v>
      </c>
    </row>
    <row r="363" spans="1:8">
      <c r="A363" s="4" t="s">
        <v>676</v>
      </c>
      <c r="B363" s="7" t="n">
        <v>31000000</v>
      </c>
      <c r="D363" s="7" t="n">
        <v>31000000</v>
      </c>
      <c r="F363" s="7" t="n">
        <v>64000000</v>
      </c>
      <c r="G363" s="7" t="n">
        <v>132000000</v>
      </c>
    </row>
  </sheetData>
  <mergeCells count="4">
    <mergeCell ref="A1:A2"/>
    <mergeCell ref="B1:C1"/>
    <mergeCell ref="D1:E1"/>
    <mergeCell ref="F1:H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r="A1" s="1" t="s">
        <v>243</v>
      </c>
      <c r="B1" s="2" t="s">
        <v>1</v>
      </c>
      <c r="C1" s="2" t="s">
        <v>73</v>
      </c>
    </row>
    <row r="2" spans="1:3">
      <c r="B2" s="2" t="s">
        <v>2</v>
      </c>
      <c r="C2" s="2" t="s">
        <v>16</v>
      </c>
    </row>
    <row r="3" spans="1:3">
      <c r="A3" s="3" t="s">
        <v>244</v>
      </c>
    </row>
    <row r="4" spans="1:3">
      <c r="A4" s="4" t="s">
        <v>243</v>
      </c>
      <c r="C4" s="4" t="s">
        <v>245</v>
      </c>
    </row>
    <row r="5" spans="1:3">
      <c r="A5" s="4" t="s">
        <v>246</v>
      </c>
      <c r="B5"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H1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528</v>
      </c>
      <c r="B1" s="2" t="s">
        <v>72</v>
      </c>
      <c r="D1" s="2" t="s">
        <v>1</v>
      </c>
      <c r="F1" s="2" t="s">
        <v>73</v>
      </c>
    </row>
    <row r="2" spans="1:8">
      <c r="B2" s="2" t="s">
        <v>2</v>
      </c>
      <c r="C2" s="2" t="s">
        <v>74</v>
      </c>
      <c r="D2" s="2" t="s">
        <v>2</v>
      </c>
      <c r="E2" s="2" t="s">
        <v>74</v>
      </c>
      <c r="F2" s="2" t="s">
        <v>16</v>
      </c>
      <c r="G2" s="2" t="s">
        <v>17</v>
      </c>
      <c r="H2" s="2" t="s">
        <v>75</v>
      </c>
    </row>
    <row r="3" spans="1:8">
      <c r="A3" s="3" t="s">
        <v>1529</v>
      </c>
    </row>
    <row r="4" spans="1:8">
      <c r="A4" s="4" t="s">
        <v>1530</v>
      </c>
      <c r="B4" s="7" t="n">
        <v>383</v>
      </c>
      <c r="C4" s="7" t="n">
        <v>558</v>
      </c>
      <c r="D4" s="7" t="n">
        <v>402</v>
      </c>
      <c r="E4" s="7" t="n">
        <v>545</v>
      </c>
      <c r="F4" s="7" t="n">
        <v>545</v>
      </c>
      <c r="G4" s="7" t="n">
        <v>505</v>
      </c>
      <c r="H4" s="7" t="n">
        <v>809</v>
      </c>
    </row>
    <row r="5" spans="1:8">
      <c r="A5" s="4" t="s">
        <v>1531</v>
      </c>
      <c r="B5" s="6" t="n">
        <v>-29</v>
      </c>
      <c r="C5" s="6" t="n">
        <v>-22</v>
      </c>
      <c r="D5" s="6" t="n">
        <v>-124</v>
      </c>
      <c r="E5" s="6" t="n">
        <v>-42</v>
      </c>
      <c r="F5" s="6" t="n">
        <v>-48</v>
      </c>
      <c r="G5" s="6" t="n">
        <v>-68</v>
      </c>
      <c r="H5" s="6" t="n">
        <v>98</v>
      </c>
    </row>
    <row r="6" spans="1:8">
      <c r="A6" s="4" t="s">
        <v>1532</v>
      </c>
      <c r="B6" s="6" t="n">
        <v>0</v>
      </c>
      <c r="C6" s="6" t="n">
        <v>0</v>
      </c>
      <c r="D6" s="6" t="n">
        <v>0</v>
      </c>
      <c r="E6" s="6" t="n">
        <v>1</v>
      </c>
      <c r="F6" s="6" t="n">
        <v>0</v>
      </c>
      <c r="G6" s="6" t="n">
        <v>4</v>
      </c>
      <c r="H6" s="6" t="n">
        <v>42</v>
      </c>
    </row>
    <row r="7" spans="1:8">
      <c r="A7" s="4" t="s">
        <v>1533</v>
      </c>
      <c r="B7" s="6" t="n">
        <v>0</v>
      </c>
      <c r="C7" s="6" t="n">
        <v>0</v>
      </c>
      <c r="D7" s="6" t="n">
        <v>0</v>
      </c>
      <c r="E7" s="6" t="n">
        <v>0</v>
      </c>
      <c r="F7" s="6" t="n">
        <v>0</v>
      </c>
      <c r="G7" s="6" t="n">
        <v>0</v>
      </c>
      <c r="H7" s="6" t="n">
        <v>1</v>
      </c>
    </row>
    <row r="8" spans="1:8">
      <c r="A8" s="4" t="s">
        <v>1534</v>
      </c>
      <c r="B8" s="6" t="n">
        <v>51</v>
      </c>
      <c r="C8" s="6" t="n">
        <v>74</v>
      </c>
      <c r="D8" s="6" t="n">
        <v>173</v>
      </c>
      <c r="E8" s="6" t="n">
        <v>220</v>
      </c>
      <c r="F8" s="6" t="n">
        <v>260</v>
      </c>
      <c r="G8" s="6" t="n">
        <v>372</v>
      </c>
      <c r="H8" s="6" t="n">
        <v>792</v>
      </c>
    </row>
    <row r="9" spans="1:8">
      <c r="A9" s="4" t="s">
        <v>874</v>
      </c>
      <c r="B9" s="6" t="n">
        <v>-17</v>
      </c>
      <c r="C9" s="6" t="n">
        <v>-73</v>
      </c>
      <c r="D9" s="6" t="n">
        <v>-41</v>
      </c>
      <c r="E9" s="6" t="n">
        <v>-144</v>
      </c>
      <c r="F9" s="6" t="n">
        <v>-176</v>
      </c>
      <c r="G9" s="6" t="n">
        <v>-231</v>
      </c>
      <c r="H9" s="6" t="n">
        <v>-1099</v>
      </c>
    </row>
    <row r="10" spans="1:8">
      <c r="A10" s="4" t="s">
        <v>1535</v>
      </c>
      <c r="B10" s="6" t="n">
        <v>-14</v>
      </c>
      <c r="C10" s="6" t="n">
        <v>-18</v>
      </c>
      <c r="D10" s="6" t="n">
        <v>-36</v>
      </c>
      <c r="E10" s="6" t="n">
        <v>-61</v>
      </c>
      <c r="F10" s="6" t="n">
        <v>-179</v>
      </c>
      <c r="G10" s="6" t="n">
        <v>-41</v>
      </c>
      <c r="H10" s="6" t="n">
        <v>-138</v>
      </c>
    </row>
    <row r="11" spans="1:8">
      <c r="A11" s="4" t="s">
        <v>1536</v>
      </c>
      <c r="B11" s="6" t="n">
        <v>0</v>
      </c>
      <c r="C11" s="6" t="n">
        <v>0</v>
      </c>
      <c r="D11" s="6" t="n">
        <v>0</v>
      </c>
      <c r="E11" s="6" t="n">
        <v>0</v>
      </c>
      <c r="F11" s="6" t="n">
        <v>0</v>
      </c>
      <c r="G11" s="6" t="n">
        <v>4</v>
      </c>
      <c r="H11" s="6" t="n">
        <v>0</v>
      </c>
    </row>
    <row r="12" spans="1:8">
      <c r="A12" s="4" t="s">
        <v>1537</v>
      </c>
      <c r="B12" s="6" t="n">
        <v>374</v>
      </c>
      <c r="C12" s="6" t="n">
        <v>519</v>
      </c>
      <c r="D12" s="6" t="n">
        <v>374</v>
      </c>
      <c r="E12" s="6" t="n">
        <v>519</v>
      </c>
      <c r="F12" s="6" t="n">
        <v>402</v>
      </c>
      <c r="G12" s="6" t="n">
        <v>545</v>
      </c>
      <c r="H12" s="6" t="n">
        <v>505</v>
      </c>
    </row>
    <row r="13" spans="1:8">
      <c r="A13" s="4" t="s">
        <v>1538</v>
      </c>
      <c r="F13" s="6" t="n">
        <v>10</v>
      </c>
      <c r="G13" s="6" t="n">
        <v>-51</v>
      </c>
      <c r="H13" s="6" t="n">
        <v>48</v>
      </c>
    </row>
    <row r="14" spans="1:8">
      <c r="A14" s="3" t="s">
        <v>1539</v>
      </c>
    </row>
    <row r="15" spans="1:8">
      <c r="A15" s="4" t="s">
        <v>1530</v>
      </c>
      <c r="C15" s="6" t="n">
        <v>-120</v>
      </c>
      <c r="D15" s="6" t="n">
        <v>-84</v>
      </c>
      <c r="E15" s="6" t="n">
        <v>-166</v>
      </c>
      <c r="F15" s="6" t="n">
        <v>-166</v>
      </c>
      <c r="G15" s="6" t="n">
        <v>-199</v>
      </c>
      <c r="H15" s="6" t="n">
        <v>-19</v>
      </c>
    </row>
    <row r="16" spans="1:8">
      <c r="A16" s="4" t="s">
        <v>1531</v>
      </c>
      <c r="C16" s="6" t="n">
        <v>0</v>
      </c>
      <c r="E16" s="6" t="n">
        <v>2</v>
      </c>
      <c r="F16" s="6" t="n">
        <v>-2</v>
      </c>
      <c r="G16" s="6" t="n">
        <v>11</v>
      </c>
      <c r="H16" s="6" t="n">
        <v>-74</v>
      </c>
    </row>
    <row r="17" spans="1:8">
      <c r="A17" s="4" t="s">
        <v>1532</v>
      </c>
      <c r="C17" s="6" t="n">
        <v>0</v>
      </c>
      <c r="E17" s="6" t="n">
        <v>3</v>
      </c>
      <c r="F17" s="6" t="n">
        <v>-3</v>
      </c>
      <c r="G17" s="6" t="n">
        <v>-7</v>
      </c>
      <c r="H17" s="6" t="n">
        <v>-6</v>
      </c>
    </row>
    <row r="18" spans="1:8">
      <c r="A18" s="4" t="s">
        <v>1533</v>
      </c>
      <c r="C18" s="6" t="n">
        <v>0</v>
      </c>
      <c r="E18" s="6" t="n">
        <v>0</v>
      </c>
      <c r="F18" s="6" t="n">
        <v>0</v>
      </c>
      <c r="G18" s="6" t="n">
        <v>0</v>
      </c>
      <c r="H18" s="6" t="n">
        <v>0</v>
      </c>
    </row>
    <row r="19" spans="1:8">
      <c r="A19" s="4" t="s">
        <v>1534</v>
      </c>
      <c r="C19" s="6" t="n">
        <v>0</v>
      </c>
      <c r="E19" s="6" t="n">
        <v>0</v>
      </c>
      <c r="F19" s="6" t="n">
        <v>0</v>
      </c>
      <c r="G19" s="6" t="n">
        <v>0</v>
      </c>
      <c r="H19" s="6" t="n">
        <v>-120</v>
      </c>
    </row>
    <row r="20" spans="1:8">
      <c r="A20" s="4" t="s">
        <v>874</v>
      </c>
      <c r="C20" s="6" t="n">
        <v>0</v>
      </c>
      <c r="E20" s="6" t="n">
        <v>24</v>
      </c>
      <c r="F20" s="6" t="n">
        <v>52</v>
      </c>
      <c r="G20" s="6" t="n">
        <v>0</v>
      </c>
      <c r="H20" s="6" t="n">
        <v>0</v>
      </c>
    </row>
    <row r="21" spans="1:8">
      <c r="A21" s="4" t="s">
        <v>1535</v>
      </c>
      <c r="C21" s="6" t="n">
        <v>4</v>
      </c>
      <c r="E21" s="6" t="n">
        <v>31</v>
      </c>
      <c r="F21" s="6" t="n">
        <v>35</v>
      </c>
      <c r="G21" s="6" t="n">
        <v>29</v>
      </c>
      <c r="H21" s="6" t="n">
        <v>20</v>
      </c>
    </row>
    <row r="22" spans="1:8">
      <c r="A22" s="4" t="s">
        <v>1536</v>
      </c>
      <c r="C22" s="6" t="n">
        <v>0</v>
      </c>
      <c r="E22" s="6" t="n">
        <v>0</v>
      </c>
      <c r="F22" s="6" t="n">
        <v>0</v>
      </c>
      <c r="G22" s="6" t="n">
        <v>0</v>
      </c>
      <c r="H22" s="6" t="n">
        <v>0</v>
      </c>
    </row>
    <row r="23" spans="1:8">
      <c r="A23" s="4" t="s">
        <v>1537</v>
      </c>
      <c r="C23" s="6" t="n">
        <v>-116</v>
      </c>
      <c r="E23" s="6" t="n">
        <v>-116</v>
      </c>
      <c r="F23" s="6" t="n">
        <v>-84</v>
      </c>
      <c r="G23" s="6" t="n">
        <v>-166</v>
      </c>
      <c r="H23" s="6" t="n">
        <v>-199</v>
      </c>
    </row>
    <row r="24" spans="1:8">
      <c r="A24" s="4" t="s">
        <v>1538</v>
      </c>
      <c r="F24" s="6" t="n">
        <v>-2</v>
      </c>
      <c r="G24" s="6" t="n">
        <v>11</v>
      </c>
      <c r="H24" s="6" t="n">
        <v>-74</v>
      </c>
    </row>
    <row r="25" spans="1:8">
      <c r="A25" s="4" t="s">
        <v>1540</v>
      </c>
    </row>
    <row r="26" spans="1:8">
      <c r="A26" s="3" t="s">
        <v>1529</v>
      </c>
    </row>
    <row r="27" spans="1:8">
      <c r="A27" s="4" t="s">
        <v>1530</v>
      </c>
      <c r="B27" s="6" t="n">
        <v>82</v>
      </c>
      <c r="C27" s="6" t="n">
        <v>30</v>
      </c>
      <c r="D27" s="6" t="n">
        <v>26</v>
      </c>
      <c r="E27" s="6" t="n">
        <v>31</v>
      </c>
      <c r="F27" s="6" t="n">
        <v>31</v>
      </c>
      <c r="G27" s="6" t="n">
        <v>10</v>
      </c>
      <c r="H27" s="6" t="n">
        <v>86</v>
      </c>
    </row>
    <row r="28" spans="1:8">
      <c r="A28" s="4" t="s">
        <v>1531</v>
      </c>
      <c r="B28" s="6" t="n">
        <v>33</v>
      </c>
      <c r="C28" s="6" t="n">
        <v>53</v>
      </c>
      <c r="D28" s="6" t="n">
        <v>153</v>
      </c>
      <c r="E28" s="6" t="n">
        <v>60</v>
      </c>
      <c r="F28" s="6" t="n">
        <v>60</v>
      </c>
      <c r="G28" s="6" t="n">
        <v>154</v>
      </c>
      <c r="H28" s="6" t="n">
        <v>0</v>
      </c>
    </row>
    <row r="29" spans="1:8">
      <c r="A29" s="4" t="s">
        <v>1532</v>
      </c>
      <c r="B29" s="6" t="n">
        <v>0</v>
      </c>
      <c r="C29" s="6" t="n">
        <v>0</v>
      </c>
      <c r="D29" s="6" t="n">
        <v>0</v>
      </c>
      <c r="E29" s="6" t="n">
        <v>0</v>
      </c>
      <c r="F29" s="6" t="n">
        <v>0</v>
      </c>
      <c r="G29" s="6" t="n">
        <v>0</v>
      </c>
      <c r="H29" s="6" t="n">
        <v>-150</v>
      </c>
    </row>
    <row r="30" spans="1:8">
      <c r="A30" s="4" t="s">
        <v>1533</v>
      </c>
      <c r="B30" s="6" t="n">
        <v>0</v>
      </c>
      <c r="C30" s="6" t="n">
        <v>0</v>
      </c>
      <c r="D30" s="6" t="n">
        <v>0</v>
      </c>
      <c r="E30" s="6" t="n">
        <v>0</v>
      </c>
      <c r="F30" s="6" t="n">
        <v>0</v>
      </c>
      <c r="G30" s="6" t="n">
        <v>0</v>
      </c>
      <c r="H30" s="6" t="n">
        <v>0</v>
      </c>
    </row>
    <row r="31" spans="1:8">
      <c r="A31" s="4" t="s">
        <v>1534</v>
      </c>
      <c r="B31" s="6" t="n">
        <v>116</v>
      </c>
      <c r="C31" s="6" t="n">
        <v>81</v>
      </c>
      <c r="D31" s="6" t="n">
        <v>303</v>
      </c>
      <c r="E31" s="6" t="n">
        <v>272</v>
      </c>
      <c r="F31" s="6" t="n">
        <v>330</v>
      </c>
      <c r="G31" s="6" t="n">
        <v>273</v>
      </c>
      <c r="H31" s="6" t="n">
        <v>377</v>
      </c>
    </row>
    <row r="32" spans="1:8">
      <c r="A32" s="4" t="s">
        <v>874</v>
      </c>
      <c r="B32" s="6" t="n">
        <v>-150</v>
      </c>
      <c r="C32" s="6" t="n">
        <v>-104</v>
      </c>
      <c r="D32" s="6" t="n">
        <v>-371</v>
      </c>
      <c r="E32" s="6" t="n">
        <v>-276</v>
      </c>
      <c r="F32" s="6" t="n">
        <v>-342</v>
      </c>
      <c r="G32" s="6" t="n">
        <v>-353</v>
      </c>
      <c r="H32" s="6" t="n">
        <v>-241</v>
      </c>
    </row>
    <row r="33" spans="1:8">
      <c r="A33" s="4" t="s">
        <v>1535</v>
      </c>
      <c r="B33" s="6" t="n">
        <v>-18</v>
      </c>
      <c r="C33" s="6" t="n">
        <v>-16</v>
      </c>
      <c r="D33" s="6" t="n">
        <v>-48</v>
      </c>
      <c r="E33" s="6" t="n">
        <v>-43</v>
      </c>
      <c r="F33" s="6" t="n">
        <v>-53</v>
      </c>
      <c r="G33" s="6" t="n">
        <v>-53</v>
      </c>
      <c r="H33" s="6" t="n">
        <v>-62</v>
      </c>
    </row>
    <row r="34" spans="1:8">
      <c r="A34" s="4" t="s">
        <v>1536</v>
      </c>
      <c r="F34" s="6" t="n">
        <v>0</v>
      </c>
      <c r="G34" s="6" t="n">
        <v>0</v>
      </c>
      <c r="H34" s="6" t="n">
        <v>0</v>
      </c>
    </row>
    <row r="35" spans="1:8">
      <c r="A35" s="4" t="s">
        <v>1537</v>
      </c>
      <c r="B35" s="6" t="n">
        <v>63</v>
      </c>
      <c r="C35" s="6" t="n">
        <v>44</v>
      </c>
      <c r="D35" s="6" t="n">
        <v>63</v>
      </c>
      <c r="E35" s="6" t="n">
        <v>44</v>
      </c>
      <c r="F35" s="6" t="n">
        <v>26</v>
      </c>
      <c r="G35" s="6" t="n">
        <v>31</v>
      </c>
      <c r="H35" s="6" t="n">
        <v>10</v>
      </c>
    </row>
    <row r="36" spans="1:8">
      <c r="A36" s="3" t="s">
        <v>1539</v>
      </c>
    </row>
    <row r="37" spans="1:8">
      <c r="A37" s="4" t="s">
        <v>1536</v>
      </c>
      <c r="B37" s="6" t="n">
        <v>0</v>
      </c>
      <c r="C37" s="6" t="n">
        <v>0</v>
      </c>
    </row>
    <row r="38" spans="1:8">
      <c r="A38" s="4" t="s">
        <v>877</v>
      </c>
    </row>
    <row r="39" spans="1:8">
      <c r="A39" s="3" t="s">
        <v>1539</v>
      </c>
    </row>
    <row r="40" spans="1:8">
      <c r="A40" s="4" t="s">
        <v>1530</v>
      </c>
      <c r="C40" s="6" t="n">
        <v>-36</v>
      </c>
      <c r="D40" s="6" t="n">
        <v>0</v>
      </c>
      <c r="E40" s="6" t="n">
        <v>-84</v>
      </c>
      <c r="F40" s="6" t="n">
        <v>-84</v>
      </c>
      <c r="G40" s="6" t="n">
        <v>-106</v>
      </c>
      <c r="H40" s="6" t="n">
        <v>0</v>
      </c>
    </row>
    <row r="41" spans="1:8">
      <c r="A41" s="4" t="s">
        <v>1531</v>
      </c>
      <c r="C41" s="6" t="n">
        <v>0</v>
      </c>
      <c r="E41" s="6" t="n">
        <v>0</v>
      </c>
      <c r="F41" s="6" t="n">
        <v>0</v>
      </c>
      <c r="G41" s="6" t="n">
        <v>0</v>
      </c>
      <c r="H41" s="6" t="n">
        <v>0</v>
      </c>
    </row>
    <row r="42" spans="1:8">
      <c r="A42" s="4" t="s">
        <v>1532</v>
      </c>
      <c r="C42" s="6" t="n">
        <v>0</v>
      </c>
      <c r="E42" s="6" t="n">
        <v>3</v>
      </c>
      <c r="F42" s="6" t="n">
        <v>-3</v>
      </c>
      <c r="G42" s="6" t="n">
        <v>-7</v>
      </c>
      <c r="H42" s="6" t="n">
        <v>-6</v>
      </c>
    </row>
    <row r="43" spans="1:8">
      <c r="A43" s="4" t="s">
        <v>1533</v>
      </c>
      <c r="C43" s="6" t="n">
        <v>0</v>
      </c>
      <c r="E43" s="6" t="n">
        <v>0</v>
      </c>
      <c r="F43" s="6" t="n">
        <v>0</v>
      </c>
      <c r="G43" s="6" t="n">
        <v>0</v>
      </c>
      <c r="H43" s="6" t="n">
        <v>0</v>
      </c>
    </row>
    <row r="44" spans="1:8">
      <c r="A44" s="4" t="s">
        <v>1534</v>
      </c>
      <c r="C44" s="6" t="n">
        <v>0</v>
      </c>
      <c r="E44" s="6" t="n">
        <v>0</v>
      </c>
      <c r="F44" s="6" t="n">
        <v>0</v>
      </c>
      <c r="G44" s="6" t="n">
        <v>0</v>
      </c>
      <c r="H44" s="6" t="n">
        <v>-120</v>
      </c>
    </row>
    <row r="45" spans="1:8">
      <c r="A45" s="4" t="s">
        <v>874</v>
      </c>
      <c r="C45" s="6" t="n">
        <v>0</v>
      </c>
      <c r="E45" s="6" t="n">
        <v>24</v>
      </c>
      <c r="F45" s="6" t="n">
        <v>52</v>
      </c>
      <c r="G45" s="6" t="n">
        <v>0</v>
      </c>
      <c r="H45" s="6" t="n">
        <v>0</v>
      </c>
    </row>
    <row r="46" spans="1:8">
      <c r="A46" s="4" t="s">
        <v>1535</v>
      </c>
      <c r="C46" s="6" t="n">
        <v>4</v>
      </c>
      <c r="E46" s="6" t="n">
        <v>31</v>
      </c>
      <c r="F46" s="6" t="n">
        <v>35</v>
      </c>
      <c r="G46" s="6" t="n">
        <v>29</v>
      </c>
      <c r="H46" s="6" t="n">
        <v>20</v>
      </c>
    </row>
    <row r="47" spans="1:8">
      <c r="A47" s="4" t="s">
        <v>1536</v>
      </c>
      <c r="C47" s="6" t="n">
        <v>0</v>
      </c>
      <c r="E47" s="6" t="n">
        <v>0</v>
      </c>
      <c r="F47" s="6" t="n">
        <v>0</v>
      </c>
      <c r="G47" s="6" t="n">
        <v>0</v>
      </c>
      <c r="H47" s="6" t="n">
        <v>0</v>
      </c>
    </row>
    <row r="48" spans="1:8">
      <c r="A48" s="4" t="s">
        <v>1537</v>
      </c>
      <c r="C48" s="6" t="n">
        <v>-32</v>
      </c>
      <c r="E48" s="6" t="n">
        <v>-32</v>
      </c>
      <c r="F48" s="6" t="n">
        <v>0</v>
      </c>
      <c r="G48" s="6" t="n">
        <v>-84</v>
      </c>
      <c r="H48" s="6" t="n">
        <v>-106</v>
      </c>
    </row>
    <row r="49" spans="1:8">
      <c r="A49" s="4" t="s">
        <v>1538</v>
      </c>
      <c r="F49" s="6" t="n">
        <v>0</v>
      </c>
      <c r="G49" s="6" t="n">
        <v>0</v>
      </c>
      <c r="H49" s="6" t="n">
        <v>0</v>
      </c>
    </row>
    <row r="50" spans="1:8">
      <c r="A50" s="4" t="s">
        <v>1453</v>
      </c>
    </row>
    <row r="51" spans="1:8">
      <c r="A51" s="3" t="s">
        <v>1539</v>
      </c>
    </row>
    <row r="52" spans="1:8">
      <c r="A52" s="4" t="s">
        <v>1530</v>
      </c>
      <c r="B52" s="6" t="n">
        <v>-84</v>
      </c>
      <c r="C52" s="6" t="n">
        <v>-84</v>
      </c>
      <c r="D52" s="6" t="n">
        <v>-84</v>
      </c>
      <c r="E52" s="6" t="n">
        <v>-82</v>
      </c>
      <c r="F52" s="6" t="n">
        <v>-82</v>
      </c>
      <c r="G52" s="6" t="n">
        <v>-93</v>
      </c>
      <c r="H52" s="6" t="n">
        <v>-19</v>
      </c>
    </row>
    <row r="53" spans="1:8">
      <c r="A53" s="4" t="s">
        <v>1531</v>
      </c>
      <c r="B53" s="6" t="n">
        <v>-24</v>
      </c>
      <c r="C53" s="6" t="n">
        <v>0</v>
      </c>
      <c r="D53" s="6" t="n">
        <v>-24</v>
      </c>
      <c r="E53" s="6" t="n">
        <v>2</v>
      </c>
      <c r="F53" s="6" t="n">
        <v>-2</v>
      </c>
      <c r="G53" s="6" t="n">
        <v>11</v>
      </c>
      <c r="H53" s="6" t="n">
        <v>-74</v>
      </c>
    </row>
    <row r="54" spans="1:8">
      <c r="A54" s="4" t="s">
        <v>1532</v>
      </c>
      <c r="B54" s="6" t="n">
        <v>0</v>
      </c>
      <c r="C54" s="6" t="n">
        <v>0</v>
      </c>
      <c r="D54" s="6" t="n">
        <v>0</v>
      </c>
      <c r="E54" s="6" t="n">
        <v>0</v>
      </c>
      <c r="F54" s="6" t="n">
        <v>0</v>
      </c>
      <c r="G54" s="6" t="n">
        <v>0</v>
      </c>
      <c r="H54" s="6" t="n">
        <v>0</v>
      </c>
    </row>
    <row r="55" spans="1:8">
      <c r="A55" s="4" t="s">
        <v>1533</v>
      </c>
      <c r="B55" s="6" t="n">
        <v>0</v>
      </c>
      <c r="C55" s="6" t="n">
        <v>0</v>
      </c>
      <c r="D55" s="6" t="n">
        <v>0</v>
      </c>
      <c r="E55" s="6" t="n">
        <v>0</v>
      </c>
      <c r="F55" s="6" t="n">
        <v>0</v>
      </c>
      <c r="G55" s="6" t="n">
        <v>0</v>
      </c>
      <c r="H55" s="6" t="n">
        <v>0</v>
      </c>
    </row>
    <row r="56" spans="1:8">
      <c r="A56" s="4" t="s">
        <v>1534</v>
      </c>
      <c r="B56" s="6" t="n">
        <v>0</v>
      </c>
      <c r="C56" s="6" t="n">
        <v>0</v>
      </c>
      <c r="D56" s="6" t="n">
        <v>0</v>
      </c>
      <c r="E56" s="6" t="n">
        <v>0</v>
      </c>
      <c r="F56" s="6" t="n">
        <v>0</v>
      </c>
      <c r="G56" s="6" t="n">
        <v>0</v>
      </c>
      <c r="H56" s="6" t="n">
        <v>0</v>
      </c>
    </row>
    <row r="57" spans="1:8">
      <c r="A57" s="4" t="s">
        <v>874</v>
      </c>
      <c r="B57" s="6" t="n">
        <v>0</v>
      </c>
      <c r="C57" s="6" t="n">
        <v>0</v>
      </c>
      <c r="D57" s="6" t="n">
        <v>0</v>
      </c>
      <c r="E57" s="6" t="n">
        <v>0</v>
      </c>
      <c r="F57" s="6" t="n">
        <v>0</v>
      </c>
      <c r="G57" s="6" t="n">
        <v>0</v>
      </c>
      <c r="H57" s="6" t="n">
        <v>0</v>
      </c>
    </row>
    <row r="58" spans="1:8">
      <c r="A58" s="4" t="s">
        <v>1535</v>
      </c>
      <c r="B58" s="6" t="n">
        <v>0</v>
      </c>
      <c r="C58" s="6" t="n">
        <v>0</v>
      </c>
      <c r="D58" s="6" t="n">
        <v>0</v>
      </c>
      <c r="E58" s="6" t="n">
        <v>0</v>
      </c>
      <c r="F58" s="6" t="n">
        <v>0</v>
      </c>
      <c r="G58" s="6" t="n">
        <v>0</v>
      </c>
      <c r="H58" s="6" t="n">
        <v>0</v>
      </c>
    </row>
    <row r="59" spans="1:8">
      <c r="A59" s="4" t="s">
        <v>1536</v>
      </c>
      <c r="B59" s="6" t="n">
        <v>0</v>
      </c>
      <c r="C59" s="6" t="n">
        <v>0</v>
      </c>
      <c r="D59" s="6" t="n">
        <v>0</v>
      </c>
      <c r="E59" s="6" t="n">
        <v>0</v>
      </c>
      <c r="F59" s="6" t="n">
        <v>0</v>
      </c>
      <c r="G59" s="6" t="n">
        <v>0</v>
      </c>
      <c r="H59" s="6" t="n">
        <v>0</v>
      </c>
    </row>
    <row r="60" spans="1:8">
      <c r="A60" s="4" t="s">
        <v>1537</v>
      </c>
      <c r="B60" s="6" t="n">
        <v>-60</v>
      </c>
      <c r="C60" s="6" t="n">
        <v>-84</v>
      </c>
      <c r="D60" s="6" t="n">
        <v>-60</v>
      </c>
      <c r="E60" s="6" t="n">
        <v>-84</v>
      </c>
      <c r="F60" s="6" t="n">
        <v>-84</v>
      </c>
      <c r="G60" s="6" t="n">
        <v>-82</v>
      </c>
      <c r="H60" s="6" t="n">
        <v>-93</v>
      </c>
    </row>
    <row r="61" spans="1:8">
      <c r="A61" s="4" t="s">
        <v>1538</v>
      </c>
      <c r="F61" s="6" t="n">
        <v>-2</v>
      </c>
      <c r="G61" s="6" t="n">
        <v>11</v>
      </c>
      <c r="H61" s="6" t="n">
        <v>-74</v>
      </c>
    </row>
    <row r="62" spans="1:8">
      <c r="A62" s="4" t="s">
        <v>1540</v>
      </c>
    </row>
    <row r="63" spans="1:8">
      <c r="A63" s="3" t="s">
        <v>1539</v>
      </c>
    </row>
    <row r="64" spans="1:8">
      <c r="A64" s="4" t="s">
        <v>1536</v>
      </c>
      <c r="D64" s="6" t="n">
        <v>0</v>
      </c>
      <c r="E64" s="6" t="n">
        <v>0</v>
      </c>
    </row>
    <row r="65" spans="1:8">
      <c r="A65" s="4" t="s">
        <v>1538</v>
      </c>
      <c r="F65" s="6" t="n">
        <v>32</v>
      </c>
      <c r="G65" s="6" t="n">
        <v>34</v>
      </c>
      <c r="H65" s="6" t="n">
        <v>-18</v>
      </c>
    </row>
    <row r="66" spans="1:8">
      <c r="A66" s="4" t="s">
        <v>1541</v>
      </c>
    </row>
    <row r="67" spans="1:8">
      <c r="A67" s="3" t="s">
        <v>1529</v>
      </c>
    </row>
    <row r="68" spans="1:8">
      <c r="A68" s="4" t="s">
        <v>1530</v>
      </c>
      <c r="D68" s="6" t="n">
        <v>0</v>
      </c>
      <c r="E68" s="6" t="n">
        <v>2</v>
      </c>
      <c r="F68" s="6" t="n">
        <v>2</v>
      </c>
      <c r="G68" s="6" t="n">
        <v>0</v>
      </c>
    </row>
    <row r="69" spans="1:8">
      <c r="A69" s="4" t="s">
        <v>1531</v>
      </c>
      <c r="E69" s="6" t="n">
        <v>0</v>
      </c>
      <c r="F69" s="6" t="n">
        <v>0</v>
      </c>
      <c r="G69" s="6" t="n">
        <v>0</v>
      </c>
    </row>
    <row r="70" spans="1:8">
      <c r="A70" s="4" t="s">
        <v>1532</v>
      </c>
      <c r="E70" s="6" t="n">
        <v>0</v>
      </c>
      <c r="F70" s="6" t="n">
        <v>0</v>
      </c>
      <c r="G70" s="6" t="n">
        <v>0</v>
      </c>
    </row>
    <row r="71" spans="1:8">
      <c r="A71" s="4" t="s">
        <v>1533</v>
      </c>
      <c r="E71" s="6" t="n">
        <v>0</v>
      </c>
      <c r="F71" s="6" t="n">
        <v>0</v>
      </c>
      <c r="G71" s="6" t="n">
        <v>0</v>
      </c>
    </row>
    <row r="72" spans="1:8">
      <c r="A72" s="4" t="s">
        <v>1534</v>
      </c>
      <c r="E72" s="6" t="n">
        <v>0</v>
      </c>
      <c r="F72" s="6" t="n">
        <v>0</v>
      </c>
      <c r="G72" s="6" t="n">
        <v>0</v>
      </c>
    </row>
    <row r="73" spans="1:8">
      <c r="A73" s="4" t="s">
        <v>874</v>
      </c>
      <c r="E73" s="6" t="n">
        <v>0</v>
      </c>
      <c r="F73" s="6" t="n">
        <v>0</v>
      </c>
      <c r="G73" s="6" t="n">
        <v>0</v>
      </c>
    </row>
    <row r="74" spans="1:8">
      <c r="A74" s="4" t="s">
        <v>1535</v>
      </c>
      <c r="E74" s="6" t="n">
        <v>-2</v>
      </c>
      <c r="F74" s="6" t="n">
        <v>-2</v>
      </c>
      <c r="G74" s="6" t="n">
        <v>-2</v>
      </c>
    </row>
    <row r="75" spans="1:8">
      <c r="A75" s="4" t="s">
        <v>1536</v>
      </c>
      <c r="E75" s="6" t="n">
        <v>0</v>
      </c>
      <c r="F75" s="6" t="n">
        <v>0</v>
      </c>
      <c r="G75" s="6" t="n">
        <v>4</v>
      </c>
    </row>
    <row r="76" spans="1:8">
      <c r="A76" s="4" t="s">
        <v>1537</v>
      </c>
      <c r="C76" s="6" t="n">
        <v>0</v>
      </c>
      <c r="E76" s="6" t="n">
        <v>0</v>
      </c>
      <c r="F76" s="6" t="n">
        <v>0</v>
      </c>
      <c r="G76" s="6" t="n">
        <v>2</v>
      </c>
      <c r="H76" s="6" t="n">
        <v>0</v>
      </c>
    </row>
    <row r="77" spans="1:8">
      <c r="A77" s="4" t="s">
        <v>1538</v>
      </c>
      <c r="F77" s="6" t="n">
        <v>0</v>
      </c>
      <c r="G77" s="6" t="n">
        <v>0</v>
      </c>
    </row>
    <row r="78" spans="1:8">
      <c r="A78" s="4" t="s">
        <v>678</v>
      </c>
    </row>
    <row r="79" spans="1:8">
      <c r="A79" s="3" t="s">
        <v>1529</v>
      </c>
    </row>
    <row r="80" spans="1:8">
      <c r="A80" s="4" t="s">
        <v>1530</v>
      </c>
      <c r="B80" s="6" t="n">
        <v>38</v>
      </c>
      <c r="C80" s="6" t="n">
        <v>48</v>
      </c>
      <c r="D80" s="6" t="n">
        <v>42</v>
      </c>
      <c r="E80" s="6" t="n">
        <v>53</v>
      </c>
      <c r="F80" s="6" t="n">
        <v>53</v>
      </c>
      <c r="G80" s="6" t="n">
        <v>65</v>
      </c>
      <c r="H80" s="6" t="n">
        <v>0</v>
      </c>
    </row>
    <row r="81" spans="1:8">
      <c r="A81" s="4" t="s">
        <v>1531</v>
      </c>
      <c r="B81" s="6" t="n">
        <v>-2</v>
      </c>
      <c r="C81" s="6" t="n">
        <v>0</v>
      </c>
      <c r="D81" s="6" t="n">
        <v>-1</v>
      </c>
      <c r="E81" s="6" t="n">
        <v>2</v>
      </c>
      <c r="F81" s="6" t="n">
        <v>2</v>
      </c>
      <c r="G81" s="6" t="n">
        <v>2</v>
      </c>
      <c r="H81" s="6" t="n">
        <v>1</v>
      </c>
    </row>
    <row r="82" spans="1:8">
      <c r="A82" s="4" t="s">
        <v>1532</v>
      </c>
      <c r="B82" s="6" t="n">
        <v>0</v>
      </c>
      <c r="C82" s="6" t="n">
        <v>0</v>
      </c>
      <c r="D82" s="6" t="n">
        <v>0</v>
      </c>
      <c r="E82" s="6" t="n">
        <v>1</v>
      </c>
      <c r="F82" s="6" t="n">
        <v>1</v>
      </c>
      <c r="G82" s="6" t="n">
        <v>2</v>
      </c>
      <c r="H82" s="6" t="n">
        <v>-6</v>
      </c>
    </row>
    <row r="83" spans="1:8">
      <c r="A83" s="4" t="s">
        <v>1533</v>
      </c>
      <c r="B83" s="6" t="n">
        <v>0</v>
      </c>
      <c r="C83" s="6" t="n">
        <v>0</v>
      </c>
      <c r="D83" s="6" t="n">
        <v>0</v>
      </c>
      <c r="E83" s="6" t="n">
        <v>0</v>
      </c>
      <c r="F83" s="6" t="n">
        <v>0</v>
      </c>
      <c r="G83" s="6" t="n">
        <v>0</v>
      </c>
      <c r="H83" s="6" t="n">
        <v>0</v>
      </c>
    </row>
    <row r="84" spans="1:8">
      <c r="A84" s="4" t="s">
        <v>1534</v>
      </c>
      <c r="B84" s="6" t="n">
        <v>0</v>
      </c>
      <c r="C84" s="6" t="n">
        <v>0</v>
      </c>
      <c r="D84" s="6" t="n">
        <v>0</v>
      </c>
      <c r="E84" s="6" t="n">
        <v>0</v>
      </c>
      <c r="F84" s="6" t="n">
        <v>0</v>
      </c>
      <c r="G84" s="6" t="n">
        <v>0</v>
      </c>
      <c r="H84" s="6" t="n">
        <v>80</v>
      </c>
    </row>
    <row r="85" spans="1:8">
      <c r="A85" s="4" t="s">
        <v>874</v>
      </c>
      <c r="B85" s="6" t="n">
        <v>0</v>
      </c>
      <c r="C85" s="6" t="n">
        <v>0</v>
      </c>
      <c r="D85" s="6" t="n">
        <v>0</v>
      </c>
      <c r="E85" s="6" t="n">
        <v>0</v>
      </c>
      <c r="F85" s="6" t="n">
        <v>0</v>
      </c>
      <c r="G85" s="6" t="n">
        <v>0</v>
      </c>
      <c r="H85" s="6" t="n">
        <v>0</v>
      </c>
    </row>
    <row r="86" spans="1:8">
      <c r="A86" s="4" t="s">
        <v>1535</v>
      </c>
      <c r="B86" s="6" t="n">
        <v>-3</v>
      </c>
      <c r="C86" s="6" t="n">
        <v>-3</v>
      </c>
      <c r="D86" s="6" t="n">
        <v>-8</v>
      </c>
      <c r="E86" s="6" t="n">
        <v>-11</v>
      </c>
      <c r="F86" s="6" t="n">
        <v>-14</v>
      </c>
      <c r="G86" s="6" t="n">
        <v>-16</v>
      </c>
      <c r="H86" s="6" t="n">
        <v>-10</v>
      </c>
    </row>
    <row r="87" spans="1:8">
      <c r="A87" s="4" t="s">
        <v>1536</v>
      </c>
      <c r="B87" s="6" t="n">
        <v>8</v>
      </c>
      <c r="C87" s="6" t="n">
        <v>0</v>
      </c>
      <c r="D87" s="6" t="n">
        <v>8</v>
      </c>
      <c r="E87" s="6" t="n">
        <v>0</v>
      </c>
      <c r="F87" s="6" t="n">
        <v>0</v>
      </c>
      <c r="G87" s="6" t="n">
        <v>0</v>
      </c>
      <c r="H87" s="6" t="n">
        <v>0</v>
      </c>
    </row>
    <row r="88" spans="1:8">
      <c r="A88" s="4" t="s">
        <v>1537</v>
      </c>
      <c r="B88" s="6" t="n">
        <v>41</v>
      </c>
      <c r="C88" s="6" t="n">
        <v>45</v>
      </c>
      <c r="D88" s="6" t="n">
        <v>41</v>
      </c>
      <c r="E88" s="6" t="n">
        <v>45</v>
      </c>
      <c r="F88" s="6" t="n">
        <v>42</v>
      </c>
      <c r="G88" s="6" t="n">
        <v>53</v>
      </c>
      <c r="H88" s="6" t="n">
        <v>65</v>
      </c>
    </row>
    <row r="89" spans="1:8">
      <c r="A89" s="4" t="s">
        <v>1538</v>
      </c>
      <c r="F89" s="6" t="n">
        <v>2</v>
      </c>
      <c r="G89" s="6" t="n">
        <v>2</v>
      </c>
      <c r="H89" s="6" t="n">
        <v>14</v>
      </c>
    </row>
    <row r="90" spans="1:8">
      <c r="A90" s="4" t="s">
        <v>679</v>
      </c>
    </row>
    <row r="91" spans="1:8">
      <c r="A91" s="3" t="s">
        <v>1529</v>
      </c>
    </row>
    <row r="92" spans="1:8">
      <c r="A92" s="4" t="s">
        <v>1530</v>
      </c>
      <c r="B92" s="6" t="n">
        <v>44</v>
      </c>
      <c r="C92" s="6" t="n">
        <v>93</v>
      </c>
      <c r="D92" s="6" t="n">
        <v>64</v>
      </c>
      <c r="E92" s="6" t="n">
        <v>132</v>
      </c>
      <c r="F92" s="6" t="n">
        <v>132</v>
      </c>
      <c r="G92" s="6" t="n">
        <v>155</v>
      </c>
      <c r="H92" s="6" t="n">
        <v>0</v>
      </c>
    </row>
    <row r="93" spans="1:8">
      <c r="A93" s="4" t="s">
        <v>1531</v>
      </c>
      <c r="B93" s="6" t="n">
        <v>6</v>
      </c>
      <c r="C93" s="6" t="n">
        <v>2</v>
      </c>
      <c r="D93" s="6" t="n">
        <v>3</v>
      </c>
      <c r="E93" s="6" t="n">
        <v>-4</v>
      </c>
      <c r="F93" s="6" t="n">
        <v>-4</v>
      </c>
      <c r="G93" s="6" t="n">
        <v>-3</v>
      </c>
      <c r="H93" s="6" t="n">
        <v>-8</v>
      </c>
    </row>
    <row r="94" spans="1:8">
      <c r="A94" s="4" t="s">
        <v>1532</v>
      </c>
      <c r="B94" s="6" t="n">
        <v>0</v>
      </c>
      <c r="C94" s="6" t="n">
        <v>0</v>
      </c>
      <c r="D94" s="6" t="n">
        <v>0</v>
      </c>
      <c r="E94" s="6" t="n">
        <v>0</v>
      </c>
      <c r="F94" s="6" t="n">
        <v>-1</v>
      </c>
      <c r="G94" s="6" t="n">
        <v>2</v>
      </c>
      <c r="H94" s="6" t="n">
        <v>11</v>
      </c>
    </row>
    <row r="95" spans="1:8">
      <c r="A95" s="4" t="s">
        <v>1533</v>
      </c>
      <c r="B95" s="6" t="n">
        <v>0</v>
      </c>
      <c r="C95" s="6" t="n">
        <v>0</v>
      </c>
      <c r="D95" s="6" t="n">
        <v>0</v>
      </c>
      <c r="E95" s="6" t="n">
        <v>0</v>
      </c>
      <c r="F95" s="6" t="n">
        <v>0</v>
      </c>
      <c r="G95" s="6" t="n">
        <v>0</v>
      </c>
      <c r="H95" s="6" t="n">
        <v>0</v>
      </c>
    </row>
    <row r="96" spans="1:8">
      <c r="A96" s="4" t="s">
        <v>1534</v>
      </c>
      <c r="B96" s="6" t="n">
        <v>0</v>
      </c>
      <c r="C96" s="6" t="n">
        <v>0</v>
      </c>
      <c r="D96" s="6" t="n">
        <v>0</v>
      </c>
      <c r="E96" s="6" t="n">
        <v>0</v>
      </c>
      <c r="F96" s="6" t="n">
        <v>0</v>
      </c>
      <c r="G96" s="6" t="n">
        <v>1</v>
      </c>
      <c r="H96" s="6" t="n">
        <v>171</v>
      </c>
    </row>
    <row r="97" spans="1:8">
      <c r="A97" s="4" t="s">
        <v>874</v>
      </c>
      <c r="B97" s="6" t="n">
        <v>0</v>
      </c>
      <c r="C97" s="6" t="n">
        <v>0</v>
      </c>
      <c r="D97" s="6" t="n">
        <v>0</v>
      </c>
      <c r="E97" s="6" t="n">
        <v>0</v>
      </c>
      <c r="F97" s="6" t="n">
        <v>0</v>
      </c>
      <c r="G97" s="6" t="n">
        <v>0</v>
      </c>
      <c r="H97" s="6" t="n">
        <v>0</v>
      </c>
    </row>
    <row r="98" spans="1:8">
      <c r="A98" s="4" t="s">
        <v>1535</v>
      </c>
      <c r="B98" s="6" t="n">
        <v>-11</v>
      </c>
      <c r="C98" s="6" t="n">
        <v>-15</v>
      </c>
      <c r="D98" s="6" t="n">
        <v>-28</v>
      </c>
      <c r="E98" s="6" t="n">
        <v>-48</v>
      </c>
      <c r="F98" s="6" t="n">
        <v>-63</v>
      </c>
      <c r="G98" s="6" t="n">
        <v>-23</v>
      </c>
      <c r="H98" s="6" t="n">
        <v>-19</v>
      </c>
    </row>
    <row r="99" spans="1:8">
      <c r="A99" s="4" t="s">
        <v>1536</v>
      </c>
      <c r="B99" s="6" t="n">
        <v>-8</v>
      </c>
      <c r="C99" s="6" t="n">
        <v>0</v>
      </c>
      <c r="D99" s="6" t="n">
        <v>-8</v>
      </c>
      <c r="E99" s="6" t="n">
        <v>0</v>
      </c>
      <c r="F99" s="6" t="n">
        <v>0</v>
      </c>
      <c r="G99" s="6" t="n">
        <v>0</v>
      </c>
      <c r="H99" s="6" t="n">
        <v>0</v>
      </c>
    </row>
    <row r="100" spans="1:8">
      <c r="A100" s="4" t="s">
        <v>1537</v>
      </c>
      <c r="B100" s="6" t="n">
        <v>31</v>
      </c>
      <c r="C100" s="6" t="n">
        <v>80</v>
      </c>
      <c r="D100" s="6" t="n">
        <v>31</v>
      </c>
      <c r="E100" s="6" t="n">
        <v>80</v>
      </c>
      <c r="F100" s="6" t="n">
        <v>64</v>
      </c>
      <c r="G100" s="6" t="n">
        <v>132</v>
      </c>
      <c r="H100" s="6" t="n">
        <v>155</v>
      </c>
    </row>
    <row r="101" spans="1:8">
      <c r="A101" s="4" t="s">
        <v>1538</v>
      </c>
      <c r="F101" s="6" t="n">
        <v>5</v>
      </c>
      <c r="G101" s="6" t="n">
        <v>-26</v>
      </c>
      <c r="H101" s="6" t="n">
        <v>15</v>
      </c>
    </row>
    <row r="102" spans="1:8">
      <c r="A102" s="4" t="s">
        <v>29</v>
      </c>
    </row>
    <row r="103" spans="1:8">
      <c r="A103" s="3" t="s">
        <v>1529</v>
      </c>
    </row>
    <row r="104" spans="1:8">
      <c r="A104" s="4" t="s">
        <v>1530</v>
      </c>
      <c r="B104" s="6" t="n">
        <v>301</v>
      </c>
      <c r="C104" s="6" t="n">
        <v>317</v>
      </c>
      <c r="D104" s="6" t="n">
        <v>296</v>
      </c>
      <c r="E104" s="6" t="n">
        <v>258</v>
      </c>
      <c r="F104" s="6" t="n">
        <v>258</v>
      </c>
      <c r="G104" s="6" t="n">
        <v>285</v>
      </c>
      <c r="H104" s="6" t="n">
        <v>711</v>
      </c>
    </row>
    <row r="105" spans="1:8">
      <c r="A105" s="4" t="s">
        <v>1531</v>
      </c>
      <c r="B105" s="6" t="n">
        <v>-33</v>
      </c>
      <c r="C105" s="6" t="n">
        <v>-24</v>
      </c>
      <c r="D105" s="6" t="n">
        <v>-126</v>
      </c>
      <c r="E105" s="6" t="n">
        <v>-40</v>
      </c>
      <c r="F105" s="6" t="n">
        <v>-46</v>
      </c>
      <c r="G105" s="6" t="n">
        <v>-67</v>
      </c>
      <c r="H105" s="6" t="n">
        <v>105</v>
      </c>
    </row>
    <row r="106" spans="1:8">
      <c r="A106" s="4" t="s">
        <v>1532</v>
      </c>
      <c r="B106" s="6" t="n">
        <v>0</v>
      </c>
      <c r="C106" s="6" t="n">
        <v>0</v>
      </c>
      <c r="D106" s="6" t="n">
        <v>0</v>
      </c>
      <c r="E106" s="6" t="n">
        <v>0</v>
      </c>
      <c r="F106" s="6" t="n">
        <v>0</v>
      </c>
      <c r="G106" s="6" t="n">
        <v>0</v>
      </c>
      <c r="H106" s="6" t="n">
        <v>0</v>
      </c>
    </row>
    <row r="107" spans="1:8">
      <c r="A107" s="4" t="s">
        <v>1533</v>
      </c>
      <c r="B107" s="6" t="n">
        <v>0</v>
      </c>
      <c r="C107" s="6" t="n">
        <v>0</v>
      </c>
      <c r="D107" s="6" t="n">
        <v>0</v>
      </c>
      <c r="E107" s="6" t="n">
        <v>0</v>
      </c>
      <c r="F107" s="6" t="n">
        <v>0</v>
      </c>
      <c r="G107" s="6" t="n">
        <v>0</v>
      </c>
      <c r="H107" s="6" t="n">
        <v>0</v>
      </c>
    </row>
    <row r="108" spans="1:8">
      <c r="A108" s="4" t="s">
        <v>1534</v>
      </c>
      <c r="B108" s="6" t="n">
        <v>51</v>
      </c>
      <c r="C108" s="6" t="n">
        <v>74</v>
      </c>
      <c r="D108" s="6" t="n">
        <v>173</v>
      </c>
      <c r="E108" s="6" t="n">
        <v>220</v>
      </c>
      <c r="F108" s="6" t="n">
        <v>260</v>
      </c>
      <c r="G108" s="6" t="n">
        <v>271</v>
      </c>
      <c r="H108" s="6" t="n">
        <v>541</v>
      </c>
    </row>
    <row r="109" spans="1:8">
      <c r="A109" s="4" t="s">
        <v>874</v>
      </c>
      <c r="B109" s="6" t="n">
        <v>-17</v>
      </c>
      <c r="C109" s="6" t="n">
        <v>-73</v>
      </c>
      <c r="D109" s="6" t="n">
        <v>-41</v>
      </c>
      <c r="E109" s="6" t="n">
        <v>-144</v>
      </c>
      <c r="F109" s="6" t="n">
        <v>-176</v>
      </c>
      <c r="G109" s="6" t="n">
        <v>-231</v>
      </c>
      <c r="H109" s="6" t="n">
        <v>-973</v>
      </c>
    </row>
    <row r="110" spans="1:8">
      <c r="A110" s="4" t="s">
        <v>1535</v>
      </c>
      <c r="B110" s="6" t="n">
        <v>0</v>
      </c>
      <c r="C110" s="6" t="n">
        <v>0</v>
      </c>
      <c r="D110" s="6" t="n">
        <v>0</v>
      </c>
      <c r="E110" s="6" t="n">
        <v>0</v>
      </c>
      <c r="F110" s="6" t="n">
        <v>0</v>
      </c>
      <c r="G110" s="6" t="n">
        <v>0</v>
      </c>
      <c r="H110" s="6" t="n">
        <v>-99</v>
      </c>
    </row>
    <row r="111" spans="1:8">
      <c r="A111" s="4" t="s">
        <v>1536</v>
      </c>
      <c r="B111" s="6" t="n">
        <v>0</v>
      </c>
      <c r="C111" s="6" t="n">
        <v>0</v>
      </c>
      <c r="D111" s="6" t="n">
        <v>0</v>
      </c>
      <c r="E111" s="6" t="n">
        <v>0</v>
      </c>
      <c r="F111" s="6" t="n">
        <v>0</v>
      </c>
      <c r="G111" s="6" t="n">
        <v>0</v>
      </c>
      <c r="H111" s="6" t="n">
        <v>0</v>
      </c>
    </row>
    <row r="112" spans="1:8">
      <c r="A112" s="4" t="s">
        <v>1537</v>
      </c>
      <c r="B112" s="7" t="n">
        <v>302</v>
      </c>
      <c r="C112" s="6" t="n">
        <v>294</v>
      </c>
      <c r="D112" s="6" t="n">
        <v>302</v>
      </c>
      <c r="E112" s="6" t="n">
        <v>294</v>
      </c>
      <c r="F112" s="6" t="n">
        <v>296</v>
      </c>
      <c r="G112" s="6" t="n">
        <v>258</v>
      </c>
      <c r="H112" s="6" t="n">
        <v>285</v>
      </c>
    </row>
    <row r="113" spans="1:8">
      <c r="A113" s="4" t="s">
        <v>1538</v>
      </c>
      <c r="F113" s="6" t="n">
        <v>3</v>
      </c>
      <c r="G113" s="6" t="n">
        <v>-27</v>
      </c>
      <c r="H113" s="6" t="n">
        <v>19</v>
      </c>
    </row>
    <row r="114" spans="1:8">
      <c r="A114" s="4" t="s">
        <v>1542</v>
      </c>
    </row>
    <row r="115" spans="1:8">
      <c r="A115" s="3" t="s">
        <v>1529</v>
      </c>
    </row>
    <row r="116" spans="1:8">
      <c r="A116" s="4" t="s">
        <v>1530</v>
      </c>
      <c r="C116" s="6" t="n">
        <v>100</v>
      </c>
      <c r="D116" s="7" t="n">
        <v>0</v>
      </c>
      <c r="E116" s="6" t="n">
        <v>100</v>
      </c>
      <c r="F116" s="6" t="n">
        <v>100</v>
      </c>
      <c r="G116" s="6" t="n">
        <v>0</v>
      </c>
    </row>
    <row r="117" spans="1:8">
      <c r="A117" s="4" t="s">
        <v>1531</v>
      </c>
      <c r="C117" s="6" t="n">
        <v>0</v>
      </c>
      <c r="E117" s="6" t="n">
        <v>0</v>
      </c>
      <c r="F117" s="6" t="n">
        <v>0</v>
      </c>
      <c r="G117" s="6" t="n">
        <v>0</v>
      </c>
    </row>
    <row r="118" spans="1:8">
      <c r="A118" s="4" t="s">
        <v>1532</v>
      </c>
      <c r="C118" s="6" t="n">
        <v>0</v>
      </c>
      <c r="E118" s="6" t="n">
        <v>0</v>
      </c>
      <c r="F118" s="6" t="n">
        <v>0</v>
      </c>
      <c r="G118" s="6" t="n">
        <v>0</v>
      </c>
    </row>
    <row r="119" spans="1:8">
      <c r="A119" s="4" t="s">
        <v>1533</v>
      </c>
      <c r="C119" s="6" t="n">
        <v>0</v>
      </c>
      <c r="E119" s="6" t="n">
        <v>0</v>
      </c>
      <c r="F119" s="6" t="n">
        <v>0</v>
      </c>
      <c r="G119" s="6" t="n">
        <v>0</v>
      </c>
    </row>
    <row r="120" spans="1:8">
      <c r="A120" s="4" t="s">
        <v>1534</v>
      </c>
      <c r="C120" s="6" t="n">
        <v>0</v>
      </c>
      <c r="E120" s="6" t="n">
        <v>0</v>
      </c>
      <c r="F120" s="6" t="n">
        <v>0</v>
      </c>
      <c r="G120" s="6" t="n">
        <v>100</v>
      </c>
    </row>
    <row r="121" spans="1:8">
      <c r="A121" s="4" t="s">
        <v>874</v>
      </c>
      <c r="C121" s="6" t="n">
        <v>0</v>
      </c>
      <c r="E121" s="6" t="n">
        <v>0</v>
      </c>
      <c r="F121" s="6" t="n">
        <v>0</v>
      </c>
      <c r="G121" s="6" t="n">
        <v>0</v>
      </c>
    </row>
    <row r="122" spans="1:8">
      <c r="A122" s="4" t="s">
        <v>1535</v>
      </c>
      <c r="C122" s="6" t="n">
        <v>0</v>
      </c>
      <c r="E122" s="6" t="n">
        <v>0</v>
      </c>
      <c r="F122" s="6" t="n">
        <v>-100</v>
      </c>
      <c r="G122" s="6" t="n">
        <v>0</v>
      </c>
    </row>
    <row r="123" spans="1:8">
      <c r="A123" s="4" t="s">
        <v>1536</v>
      </c>
      <c r="C123" s="6" t="n">
        <v>0</v>
      </c>
      <c r="E123" s="6" t="n">
        <v>0</v>
      </c>
      <c r="F123" s="6" t="n">
        <v>0</v>
      </c>
      <c r="G123" s="6" t="n">
        <v>0</v>
      </c>
    </row>
    <row r="124" spans="1:8">
      <c r="A124" s="4" t="s">
        <v>1537</v>
      </c>
      <c r="C124" s="7" t="n">
        <v>100</v>
      </c>
      <c r="E124" s="7" t="n">
        <v>100</v>
      </c>
      <c r="F124" s="6" t="n">
        <v>0</v>
      </c>
      <c r="G124" s="6" t="n">
        <v>100</v>
      </c>
      <c r="H124" s="6" t="n">
        <v>0</v>
      </c>
    </row>
    <row r="125" spans="1:8">
      <c r="A125" s="4" t="s">
        <v>1538</v>
      </c>
      <c r="F125" s="7" t="n">
        <v>0</v>
      </c>
      <c r="G125" s="6" t="n">
        <v>0</v>
      </c>
    </row>
    <row r="126" spans="1:8">
      <c r="A126" s="4" t="s">
        <v>1543</v>
      </c>
    </row>
    <row r="127" spans="1:8">
      <c r="A127" s="3" t="s">
        <v>1529</v>
      </c>
    </row>
    <row r="128" spans="1:8">
      <c r="A128" s="4" t="s">
        <v>1530</v>
      </c>
      <c r="G128" s="6" t="n">
        <v>0</v>
      </c>
      <c r="H128" s="6" t="n">
        <v>91</v>
      </c>
    </row>
    <row r="129" spans="1:8">
      <c r="A129" s="4" t="s">
        <v>1531</v>
      </c>
      <c r="H129" s="6" t="n">
        <v>0</v>
      </c>
    </row>
    <row r="130" spans="1:8">
      <c r="A130" s="4" t="s">
        <v>1532</v>
      </c>
      <c r="H130" s="6" t="n">
        <v>-9</v>
      </c>
    </row>
    <row r="131" spans="1:8">
      <c r="A131" s="4" t="s">
        <v>1533</v>
      </c>
      <c r="H131" s="6" t="n">
        <v>1</v>
      </c>
    </row>
    <row r="132" spans="1:8">
      <c r="A132" s="4" t="s">
        <v>1534</v>
      </c>
      <c r="H132" s="6" t="n">
        <v>0</v>
      </c>
    </row>
    <row r="133" spans="1:8">
      <c r="A133" s="4" t="s">
        <v>874</v>
      </c>
      <c r="H133" s="6" t="n">
        <v>-73</v>
      </c>
    </row>
    <row r="134" spans="1:8">
      <c r="A134" s="4" t="s">
        <v>1535</v>
      </c>
      <c r="H134" s="6" t="n">
        <v>-10</v>
      </c>
    </row>
    <row r="135" spans="1:8">
      <c r="A135" s="4" t="s">
        <v>1536</v>
      </c>
      <c r="H135" s="6" t="n">
        <v>0</v>
      </c>
    </row>
    <row r="136" spans="1:8">
      <c r="A136" s="4" t="s">
        <v>1537</v>
      </c>
      <c r="H136" s="6" t="n">
        <v>0</v>
      </c>
    </row>
    <row r="137" spans="1:8">
      <c r="A137" s="4" t="s">
        <v>1538</v>
      </c>
      <c r="H137" s="6" t="n">
        <v>0</v>
      </c>
    </row>
    <row r="138" spans="1:8">
      <c r="A138" s="4" t="s">
        <v>1544</v>
      </c>
    </row>
    <row r="139" spans="1:8">
      <c r="A139" s="3" t="s">
        <v>1529</v>
      </c>
    </row>
    <row r="140" spans="1:8">
      <c r="A140" s="4" t="s">
        <v>1530</v>
      </c>
      <c r="G140" s="7" t="n">
        <v>0</v>
      </c>
      <c r="H140" s="6" t="n">
        <v>7</v>
      </c>
    </row>
    <row r="141" spans="1:8">
      <c r="A141" s="4" t="s">
        <v>1531</v>
      </c>
      <c r="H141" s="6" t="n">
        <v>0</v>
      </c>
    </row>
    <row r="142" spans="1:8">
      <c r="A142" s="4" t="s">
        <v>1532</v>
      </c>
      <c r="H142" s="6" t="n">
        <v>46</v>
      </c>
    </row>
    <row r="143" spans="1:8">
      <c r="A143" s="4" t="s">
        <v>1533</v>
      </c>
      <c r="H143" s="6" t="n">
        <v>0</v>
      </c>
    </row>
    <row r="144" spans="1:8">
      <c r="A144" s="4" t="s">
        <v>1534</v>
      </c>
      <c r="H144" s="6" t="n">
        <v>0</v>
      </c>
    </row>
    <row r="145" spans="1:8">
      <c r="A145" s="4" t="s">
        <v>874</v>
      </c>
      <c r="H145" s="6" t="n">
        <v>-53</v>
      </c>
    </row>
    <row r="146" spans="1:8">
      <c r="A146" s="4" t="s">
        <v>1535</v>
      </c>
      <c r="H146" s="6" t="n">
        <v>0</v>
      </c>
    </row>
    <row r="147" spans="1:8">
      <c r="A147" s="4" t="s">
        <v>1536</v>
      </c>
      <c r="H147" s="6" t="n">
        <v>0</v>
      </c>
    </row>
    <row r="148" spans="1:8">
      <c r="A148" s="4" t="s">
        <v>1537</v>
      </c>
      <c r="H148" s="6" t="n">
        <v>0</v>
      </c>
    </row>
    <row r="149" spans="1:8">
      <c r="A149" s="4" t="s">
        <v>1538</v>
      </c>
      <c r="H149" s="7" t="n">
        <v>0</v>
      </c>
    </row>
  </sheetData>
  <mergeCells count="4">
    <mergeCell ref="A1:A2"/>
    <mergeCell ref="B1:C1"/>
    <mergeCell ref="D1:E1"/>
    <mergeCell ref="F1:H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I1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7"/>
    <col customWidth="1" max="5" min="5" width="14"/>
    <col customWidth="1" max="6" min="6" width="14"/>
    <col customWidth="1" max="7" min="7" width="14"/>
    <col customWidth="1" max="8" min="8" width="14"/>
    <col customWidth="1" max="9" min="9" width="14"/>
  </cols>
  <sheetData>
    <row r="1" spans="1:9">
      <c r="A1" s="1" t="s">
        <v>1545</v>
      </c>
      <c r="B1" s="2" t="s">
        <v>1</v>
      </c>
      <c r="C1" s="2" t="s">
        <v>73</v>
      </c>
    </row>
    <row r="2" spans="1:9">
      <c r="B2" s="2" t="s">
        <v>2</v>
      </c>
      <c r="C2" s="2" t="s">
        <v>16</v>
      </c>
      <c r="D2" s="2" t="s">
        <v>17</v>
      </c>
      <c r="E2" s="2" t="s">
        <v>75</v>
      </c>
      <c r="F2" s="2" t="s">
        <v>1546</v>
      </c>
      <c r="G2" s="2" t="s">
        <v>74</v>
      </c>
      <c r="H2" s="2" t="s">
        <v>563</v>
      </c>
      <c r="I2" s="2" t="s">
        <v>956</v>
      </c>
    </row>
    <row r="3" spans="1:9">
      <c r="A3" s="4" t="s">
        <v>1547</v>
      </c>
    </row>
    <row r="4" spans="1:9">
      <c r="A4" s="3" t="s">
        <v>1548</v>
      </c>
    </row>
    <row r="5" spans="1:9">
      <c r="A5" s="4" t="s">
        <v>1426</v>
      </c>
      <c r="C5" s="4" t="s">
        <v>1549</v>
      </c>
      <c r="D5" s="4" t="s">
        <v>1550</v>
      </c>
      <c r="E5" s="4" t="s">
        <v>1551</v>
      </c>
    </row>
    <row r="6" spans="1:9">
      <c r="A6" s="4" t="s">
        <v>1552</v>
      </c>
      <c r="B6" s="4" t="s">
        <v>1553</v>
      </c>
      <c r="C6" s="4" t="s">
        <v>1554</v>
      </c>
      <c r="D6" s="4" t="s">
        <v>1555</v>
      </c>
      <c r="E6" s="4" t="s">
        <v>1556</v>
      </c>
    </row>
    <row r="7" spans="1:9">
      <c r="A7" s="4" t="s">
        <v>1447</v>
      </c>
    </row>
    <row r="8" spans="1:9">
      <c r="A8" s="3" t="s">
        <v>1557</v>
      </c>
    </row>
    <row r="9" spans="1:9">
      <c r="A9" s="4" t="s">
        <v>1558</v>
      </c>
      <c r="B9" s="7" t="n">
        <v>374</v>
      </c>
      <c r="C9" s="7" t="n">
        <v>402</v>
      </c>
      <c r="D9" s="7" t="n">
        <v>545</v>
      </c>
      <c r="E9" s="7" t="n">
        <v>505</v>
      </c>
      <c r="F9" s="7" t="n">
        <v>383</v>
      </c>
      <c r="G9" s="7" t="n">
        <v>519</v>
      </c>
      <c r="H9" s="7" t="n">
        <v>558</v>
      </c>
      <c r="I9" s="7" t="n">
        <v>809</v>
      </c>
    </row>
    <row r="10" spans="1:9">
      <c r="A10" s="4" t="s">
        <v>1559</v>
      </c>
      <c r="C10" s="6" t="n">
        <v>-84</v>
      </c>
      <c r="D10" s="6" t="n">
        <v>-166</v>
      </c>
      <c r="E10" s="6" t="n">
        <v>-199</v>
      </c>
      <c r="G10" s="6" t="n">
        <v>-116</v>
      </c>
      <c r="H10" s="6" t="n">
        <v>-120</v>
      </c>
      <c r="I10" s="6" t="n">
        <v>-19</v>
      </c>
    </row>
    <row r="11" spans="1:9">
      <c r="A11" s="4" t="s">
        <v>1560</v>
      </c>
    </row>
    <row r="12" spans="1:9">
      <c r="A12" s="3" t="s">
        <v>1557</v>
      </c>
    </row>
    <row r="13" spans="1:9">
      <c r="A13" s="4" t="s">
        <v>1558</v>
      </c>
      <c r="B13" s="6" t="n">
        <v>63</v>
      </c>
      <c r="C13" s="6" t="n">
        <v>26</v>
      </c>
      <c r="D13" s="6" t="n">
        <v>31</v>
      </c>
      <c r="E13" s="6" t="n">
        <v>10</v>
      </c>
      <c r="F13" s="6" t="n">
        <v>82</v>
      </c>
      <c r="G13" s="6" t="n">
        <v>44</v>
      </c>
      <c r="H13" s="6" t="n">
        <v>30</v>
      </c>
      <c r="I13" s="6" t="n">
        <v>86</v>
      </c>
    </row>
    <row r="14" spans="1:9">
      <c r="A14" s="4" t="s">
        <v>1561</v>
      </c>
    </row>
    <row r="15" spans="1:9">
      <c r="A15" s="3" t="s">
        <v>1557</v>
      </c>
    </row>
    <row r="16" spans="1:9">
      <c r="A16" s="4" t="s">
        <v>1558</v>
      </c>
      <c r="B16" s="7" t="n">
        <v>63</v>
      </c>
      <c r="C16" s="7" t="n">
        <v>26</v>
      </c>
    </row>
    <row r="17" spans="1:9">
      <c r="A17" s="4" t="s">
        <v>1562</v>
      </c>
    </row>
    <row r="18" spans="1:9">
      <c r="A18" s="3" t="s">
        <v>1548</v>
      </c>
    </row>
    <row r="19" spans="1:9">
      <c r="A19" s="4" t="s">
        <v>1563</v>
      </c>
      <c r="B19" s="4" t="s">
        <v>1564</v>
      </c>
      <c r="C19" s="4" t="s">
        <v>1565</v>
      </c>
    </row>
    <row r="20" spans="1:9">
      <c r="A20" s="4" t="s">
        <v>1566</v>
      </c>
    </row>
    <row r="21" spans="1:9">
      <c r="A21" s="3" t="s">
        <v>1548</v>
      </c>
    </row>
    <row r="22" spans="1:9">
      <c r="A22" s="4" t="s">
        <v>1563</v>
      </c>
      <c r="B22" s="4" t="s">
        <v>1567</v>
      </c>
      <c r="C22" s="4" t="s">
        <v>1568</v>
      </c>
    </row>
    <row r="23" spans="1:9">
      <c r="A23" s="4" t="s">
        <v>1569</v>
      </c>
    </row>
    <row r="24" spans="1:9">
      <c r="A24" s="3" t="s">
        <v>1548</v>
      </c>
    </row>
    <row r="25" spans="1:9">
      <c r="A25" s="4" t="s">
        <v>1563</v>
      </c>
      <c r="B25" s="4" t="s">
        <v>1570</v>
      </c>
      <c r="C25" s="4" t="s">
        <v>1571</v>
      </c>
    </row>
    <row r="26" spans="1:9">
      <c r="A26" s="4" t="s">
        <v>1572</v>
      </c>
    </row>
    <row r="27" spans="1:9">
      <c r="A27" s="3" t="s">
        <v>1557</v>
      </c>
    </row>
    <row r="28" spans="1:9">
      <c r="A28" s="4" t="s">
        <v>1559</v>
      </c>
      <c r="C28" s="7" t="n">
        <v>26</v>
      </c>
      <c r="D28" s="7" t="n">
        <v>31</v>
      </c>
    </row>
    <row r="29" spans="1:9">
      <c r="A29" s="4" t="s">
        <v>1573</v>
      </c>
    </row>
    <row r="30" spans="1:9">
      <c r="A30" s="3" t="s">
        <v>1548</v>
      </c>
    </row>
    <row r="31" spans="1:9">
      <c r="A31" s="4" t="s">
        <v>1563</v>
      </c>
      <c r="C31" s="4" t="s">
        <v>1565</v>
      </c>
      <c r="D31" s="4" t="s">
        <v>1574</v>
      </c>
    </row>
    <row r="32" spans="1:9">
      <c r="A32" s="4" t="s">
        <v>1575</v>
      </c>
    </row>
    <row r="33" spans="1:9">
      <c r="A33" s="3" t="s">
        <v>1548</v>
      </c>
    </row>
    <row r="34" spans="1:9">
      <c r="A34" s="4" t="s">
        <v>1563</v>
      </c>
      <c r="C34" s="4" t="s">
        <v>1568</v>
      </c>
      <c r="D34" s="4" t="s">
        <v>1576</v>
      </c>
    </row>
    <row r="35" spans="1:9">
      <c r="A35" s="4" t="s">
        <v>1577</v>
      </c>
    </row>
    <row r="36" spans="1:9">
      <c r="A36" s="3" t="s">
        <v>1548</v>
      </c>
    </row>
    <row r="37" spans="1:9">
      <c r="A37" s="4" t="s">
        <v>1563</v>
      </c>
      <c r="C37" s="4" t="s">
        <v>1571</v>
      </c>
      <c r="D37" s="4" t="s">
        <v>1578</v>
      </c>
    </row>
    <row r="38" spans="1:9">
      <c r="A38" s="4" t="s">
        <v>1579</v>
      </c>
    </row>
    <row r="39" spans="1:9">
      <c r="A39" s="3" t="s">
        <v>1557</v>
      </c>
    </row>
    <row r="40" spans="1:9">
      <c r="A40" s="4" t="s">
        <v>1559</v>
      </c>
      <c r="D40" s="7" t="n">
        <v>-84</v>
      </c>
    </row>
    <row r="41" spans="1:9">
      <c r="A41" s="4" t="s">
        <v>1580</v>
      </c>
    </row>
    <row r="42" spans="1:9">
      <c r="A42" s="3" t="s">
        <v>1548</v>
      </c>
    </row>
    <row r="43" spans="1:9">
      <c r="A43" s="4" t="s">
        <v>1426</v>
      </c>
      <c r="D43" s="4" t="s">
        <v>1581</v>
      </c>
    </row>
    <row r="44" spans="1:9">
      <c r="A44" s="4" t="s">
        <v>1552</v>
      </c>
      <c r="D44" s="4" t="s">
        <v>1075</v>
      </c>
    </row>
    <row r="45" spans="1:9">
      <c r="A45" s="4" t="s">
        <v>1582</v>
      </c>
      <c r="D45" s="4" t="s">
        <v>1583</v>
      </c>
    </row>
    <row r="46" spans="1:9">
      <c r="A46" s="4" t="s">
        <v>1584</v>
      </c>
    </row>
    <row r="47" spans="1:9">
      <c r="A47" s="3" t="s">
        <v>1548</v>
      </c>
    </row>
    <row r="48" spans="1:9">
      <c r="A48" s="4" t="s">
        <v>1426</v>
      </c>
      <c r="D48" s="4" t="s">
        <v>1585</v>
      </c>
    </row>
    <row r="49" spans="1:9">
      <c r="A49" s="4" t="s">
        <v>1552</v>
      </c>
      <c r="D49" s="4" t="s">
        <v>1586</v>
      </c>
    </row>
    <row r="50" spans="1:9">
      <c r="A50" s="4" t="s">
        <v>1582</v>
      </c>
      <c r="D50" s="4" t="s">
        <v>1587</v>
      </c>
    </row>
    <row r="51" spans="1:9">
      <c r="A51" s="4" t="s">
        <v>1588</v>
      </c>
    </row>
    <row r="52" spans="1:9">
      <c r="A52" s="3" t="s">
        <v>1548</v>
      </c>
    </row>
    <row r="53" spans="1:9">
      <c r="A53" s="4" t="s">
        <v>1426</v>
      </c>
      <c r="D53" s="4" t="s">
        <v>1393</v>
      </c>
    </row>
    <row r="54" spans="1:9">
      <c r="A54" s="4" t="s">
        <v>1552</v>
      </c>
      <c r="D54" s="4" t="s">
        <v>1589</v>
      </c>
    </row>
    <row r="55" spans="1:9">
      <c r="A55" s="4" t="s">
        <v>1582</v>
      </c>
      <c r="D55" s="4" t="s">
        <v>1590</v>
      </c>
    </row>
    <row r="56" spans="1:9">
      <c r="A56" s="4" t="s">
        <v>1591</v>
      </c>
    </row>
    <row r="57" spans="1:9">
      <c r="A57" s="3" t="s">
        <v>1557</v>
      </c>
    </row>
    <row r="58" spans="1:9">
      <c r="A58" s="4" t="s">
        <v>1559</v>
      </c>
      <c r="B58" s="7" t="n">
        <v>-60</v>
      </c>
      <c r="C58" s="7" t="n">
        <v>-84</v>
      </c>
      <c r="D58" s="7" t="n">
        <v>-82</v>
      </c>
      <c r="E58" s="6" t="n">
        <v>-93</v>
      </c>
      <c r="F58" s="6" t="n">
        <v>-84</v>
      </c>
      <c r="G58" s="6" t="n">
        <v>-84</v>
      </c>
      <c r="H58" s="6" t="n">
        <v>-84</v>
      </c>
      <c r="I58" s="6" t="n">
        <v>-19</v>
      </c>
    </row>
    <row r="59" spans="1:9">
      <c r="A59" s="4" t="s">
        <v>1592</v>
      </c>
    </row>
    <row r="60" spans="1:9">
      <c r="A60" s="3" t="s">
        <v>1557</v>
      </c>
    </row>
    <row r="61" spans="1:9">
      <c r="A61" s="4" t="s">
        <v>1559</v>
      </c>
      <c r="B61" s="7" t="n">
        <v>-60</v>
      </c>
      <c r="C61" s="7" t="n">
        <v>-84</v>
      </c>
      <c r="D61" s="7" t="n">
        <v>-82</v>
      </c>
    </row>
    <row r="62" spans="1:9">
      <c r="A62" s="3" t="s">
        <v>1548</v>
      </c>
    </row>
    <row r="63" spans="1:9">
      <c r="A63" s="4" t="s">
        <v>1426</v>
      </c>
      <c r="C63" s="4" t="s">
        <v>1427</v>
      </c>
      <c r="D63" s="4" t="s">
        <v>1593</v>
      </c>
    </row>
    <row r="64" spans="1:9">
      <c r="A64" s="4" t="s">
        <v>1594</v>
      </c>
    </row>
    <row r="65" spans="1:9">
      <c r="A65" s="3" t="s">
        <v>1548</v>
      </c>
    </row>
    <row r="66" spans="1:9">
      <c r="A66" s="4" t="s">
        <v>1426</v>
      </c>
      <c r="B66" s="4" t="s">
        <v>1595</v>
      </c>
      <c r="C66" s="4" t="s">
        <v>1596</v>
      </c>
      <c r="D66" s="4" t="s">
        <v>1581</v>
      </c>
    </row>
    <row r="67" spans="1:9">
      <c r="A67" s="4" t="s">
        <v>1597</v>
      </c>
    </row>
    <row r="68" spans="1:9">
      <c r="A68" s="3" t="s">
        <v>1548</v>
      </c>
    </row>
    <row r="69" spans="1:9">
      <c r="A69" s="4" t="s">
        <v>1426</v>
      </c>
      <c r="B69" s="4" t="s">
        <v>1598</v>
      </c>
      <c r="C69" s="4" t="s">
        <v>1599</v>
      </c>
      <c r="D69" s="4" t="s">
        <v>1425</v>
      </c>
    </row>
    <row r="70" spans="1:9">
      <c r="A70" s="4" t="s">
        <v>1600</v>
      </c>
    </row>
    <row r="71" spans="1:9">
      <c r="A71" s="3" t="s">
        <v>1548</v>
      </c>
    </row>
    <row r="72" spans="1:9">
      <c r="A72" s="4" t="s">
        <v>1426</v>
      </c>
      <c r="B72" s="4" t="s">
        <v>1601</v>
      </c>
      <c r="C72" s="4" t="s">
        <v>1427</v>
      </c>
      <c r="D72" s="4" t="s">
        <v>1593</v>
      </c>
    </row>
    <row r="73" spans="1:9">
      <c r="A73" s="4" t="s">
        <v>1602</v>
      </c>
    </row>
    <row r="74" spans="1:9">
      <c r="A74" s="3" t="s">
        <v>1557</v>
      </c>
    </row>
    <row r="75" spans="1:9">
      <c r="A75" s="4" t="s">
        <v>1558</v>
      </c>
      <c r="B75" s="7" t="n">
        <v>41</v>
      </c>
      <c r="C75" s="7" t="n">
        <v>42</v>
      </c>
      <c r="D75" s="7" t="n">
        <v>53</v>
      </c>
      <c r="E75" s="6" t="n">
        <v>65</v>
      </c>
      <c r="F75" s="6" t="n">
        <v>38</v>
      </c>
      <c r="G75" s="6" t="n">
        <v>45</v>
      </c>
      <c r="H75" s="6" t="n">
        <v>48</v>
      </c>
      <c r="I75" s="6" t="n">
        <v>0</v>
      </c>
    </row>
    <row r="76" spans="1:9">
      <c r="A76" s="4" t="s">
        <v>1603</v>
      </c>
    </row>
    <row r="77" spans="1:9">
      <c r="A77" s="3" t="s">
        <v>1557</v>
      </c>
    </row>
    <row r="78" spans="1:9">
      <c r="A78" s="4" t="s">
        <v>1558</v>
      </c>
      <c r="B78" s="7" t="n">
        <v>41</v>
      </c>
      <c r="C78" s="7" t="n">
        <v>42</v>
      </c>
      <c r="D78" s="7" t="n">
        <v>53</v>
      </c>
    </row>
    <row r="79" spans="1:9">
      <c r="A79" s="4" t="s">
        <v>1604</v>
      </c>
    </row>
    <row r="80" spans="1:9">
      <c r="A80" s="3" t="s">
        <v>1548</v>
      </c>
    </row>
    <row r="81" spans="1:9">
      <c r="A81" s="4" t="s">
        <v>1426</v>
      </c>
      <c r="B81" s="4" t="s">
        <v>1393</v>
      </c>
      <c r="C81" s="4" t="s">
        <v>1427</v>
      </c>
      <c r="D81" s="4" t="s">
        <v>1427</v>
      </c>
    </row>
    <row r="82" spans="1:9">
      <c r="A82" s="4" t="s">
        <v>1552</v>
      </c>
      <c r="B82" s="4" t="s">
        <v>1605</v>
      </c>
      <c r="C82" s="4" t="s">
        <v>1606</v>
      </c>
      <c r="D82" s="4" t="s">
        <v>1607</v>
      </c>
    </row>
    <row r="83" spans="1:9">
      <c r="A83" s="4" t="s">
        <v>1608</v>
      </c>
      <c r="B83" s="4" t="s">
        <v>1609</v>
      </c>
      <c r="C83" s="4" t="s">
        <v>1055</v>
      </c>
      <c r="D83" s="4" t="s">
        <v>665</v>
      </c>
    </row>
    <row r="84" spans="1:9">
      <c r="A84" s="4" t="s">
        <v>1610</v>
      </c>
    </row>
    <row r="85" spans="1:9">
      <c r="A85" s="3" t="s">
        <v>1548</v>
      </c>
    </row>
    <row r="86" spans="1:9">
      <c r="A86" s="4" t="s">
        <v>1426</v>
      </c>
      <c r="B86" s="4" t="s">
        <v>1611</v>
      </c>
      <c r="C86" s="4" t="s">
        <v>1612</v>
      </c>
      <c r="D86" s="4" t="s">
        <v>1612</v>
      </c>
    </row>
    <row r="87" spans="1:9">
      <c r="A87" s="4" t="s">
        <v>1552</v>
      </c>
      <c r="B87" s="4" t="s">
        <v>1613</v>
      </c>
      <c r="C87" s="4" t="s">
        <v>1614</v>
      </c>
      <c r="D87" s="4" t="s">
        <v>1615</v>
      </c>
    </row>
    <row r="88" spans="1:9">
      <c r="A88" s="4" t="s">
        <v>1608</v>
      </c>
      <c r="B88" s="4" t="s">
        <v>1616</v>
      </c>
      <c r="C88" s="4" t="s">
        <v>1371</v>
      </c>
      <c r="D88" s="4" t="s">
        <v>1617</v>
      </c>
    </row>
    <row r="89" spans="1:9">
      <c r="A89" s="4" t="s">
        <v>1618</v>
      </c>
    </row>
    <row r="90" spans="1:9">
      <c r="A90" s="3" t="s">
        <v>1548</v>
      </c>
    </row>
    <row r="91" spans="1:9">
      <c r="A91" s="4" t="s">
        <v>1426</v>
      </c>
      <c r="B91" s="4" t="s">
        <v>1404</v>
      </c>
      <c r="C91" s="4" t="s">
        <v>1176</v>
      </c>
      <c r="D91" s="4" t="s">
        <v>1176</v>
      </c>
    </row>
    <row r="92" spans="1:9">
      <c r="A92" s="4" t="s">
        <v>1552</v>
      </c>
      <c r="B92" s="4" t="s">
        <v>1619</v>
      </c>
      <c r="C92" s="4" t="s">
        <v>1620</v>
      </c>
      <c r="D92" s="4" t="s">
        <v>1621</v>
      </c>
    </row>
    <row r="93" spans="1:9">
      <c r="A93" s="4" t="s">
        <v>1608</v>
      </c>
      <c r="B93" s="4" t="s">
        <v>1622</v>
      </c>
      <c r="C93" s="4" t="s">
        <v>1623</v>
      </c>
      <c r="D93" s="4" t="s">
        <v>1624</v>
      </c>
    </row>
    <row r="94" spans="1:9">
      <c r="A94" s="4" t="s">
        <v>1625</v>
      </c>
    </row>
    <row r="95" spans="1:9">
      <c r="A95" s="3" t="s">
        <v>1557</v>
      </c>
    </row>
    <row r="96" spans="1:9">
      <c r="A96" s="4" t="s">
        <v>1558</v>
      </c>
      <c r="B96" s="7" t="n">
        <v>31</v>
      </c>
      <c r="C96" s="7" t="n">
        <v>64</v>
      </c>
      <c r="D96" s="7" t="n">
        <v>132</v>
      </c>
    </row>
    <row r="97" spans="1:9">
      <c r="A97" s="4" t="s">
        <v>1626</v>
      </c>
    </row>
    <row r="98" spans="1:9">
      <c r="A98" s="3" t="s">
        <v>1548</v>
      </c>
    </row>
    <row r="99" spans="1:9">
      <c r="A99" s="4" t="s">
        <v>1426</v>
      </c>
      <c r="B99" s="4" t="s">
        <v>1627</v>
      </c>
      <c r="C99" s="4" t="s">
        <v>1628</v>
      </c>
      <c r="D99" s="4" t="s">
        <v>1393</v>
      </c>
    </row>
    <row r="100" spans="1:9">
      <c r="A100" s="4" t="s">
        <v>1552</v>
      </c>
      <c r="D100" s="4" t="s">
        <v>1427</v>
      </c>
    </row>
    <row r="101" spans="1:9">
      <c r="A101" s="4" t="s">
        <v>1608</v>
      </c>
      <c r="D101" s="4" t="s">
        <v>1627</v>
      </c>
    </row>
    <row r="102" spans="1:9">
      <c r="A102" s="4" t="s">
        <v>1629</v>
      </c>
      <c r="D102" s="4" t="s">
        <v>1630</v>
      </c>
    </row>
    <row r="103" spans="1:9">
      <c r="A103" s="4" t="s">
        <v>1631</v>
      </c>
    </row>
    <row r="104" spans="1:9">
      <c r="A104" s="3" t="s">
        <v>1548</v>
      </c>
    </row>
    <row r="105" spans="1:9">
      <c r="A105" s="4" t="s">
        <v>1426</v>
      </c>
      <c r="B105" s="4" t="s">
        <v>1632</v>
      </c>
      <c r="C105" s="4" t="s">
        <v>1633</v>
      </c>
      <c r="D105" s="4" t="s">
        <v>1611</v>
      </c>
    </row>
    <row r="106" spans="1:9">
      <c r="A106" s="4" t="s">
        <v>1552</v>
      </c>
      <c r="D106" s="4" t="s">
        <v>1612</v>
      </c>
    </row>
    <row r="107" spans="1:9">
      <c r="A107" s="4" t="s">
        <v>1608</v>
      </c>
      <c r="D107" s="4" t="s">
        <v>1632</v>
      </c>
    </row>
    <row r="108" spans="1:9">
      <c r="A108" s="4" t="s">
        <v>1629</v>
      </c>
      <c r="D108" s="4" t="s">
        <v>1634</v>
      </c>
    </row>
    <row r="109" spans="1:9">
      <c r="A109" s="4" t="s">
        <v>1635</v>
      </c>
    </row>
    <row r="110" spans="1:9">
      <c r="A110" s="3" t="s">
        <v>1548</v>
      </c>
    </row>
    <row r="111" spans="1:9">
      <c r="A111" s="4" t="s">
        <v>1426</v>
      </c>
      <c r="B111" s="4" t="s">
        <v>1549</v>
      </c>
      <c r="C111" s="4" t="s">
        <v>1636</v>
      </c>
      <c r="D111" s="4" t="s">
        <v>1404</v>
      </c>
    </row>
    <row r="112" spans="1:9">
      <c r="A112" s="4" t="s">
        <v>1552</v>
      </c>
      <c r="D112" s="4" t="s">
        <v>1176</v>
      </c>
    </row>
    <row r="113" spans="1:9">
      <c r="A113" s="4" t="s">
        <v>1608</v>
      </c>
      <c r="D113" s="4" t="s">
        <v>1637</v>
      </c>
    </row>
    <row r="114" spans="1:9">
      <c r="A114" s="4" t="s">
        <v>1629</v>
      </c>
      <c r="D114" s="4" t="s">
        <v>1638</v>
      </c>
    </row>
    <row r="115" spans="1:9">
      <c r="A115" s="4" t="s">
        <v>1639</v>
      </c>
    </row>
    <row r="116" spans="1:9">
      <c r="A116" s="3" t="s">
        <v>1557</v>
      </c>
    </row>
    <row r="117" spans="1:9">
      <c r="A117" s="4" t="s">
        <v>1558</v>
      </c>
      <c r="B117" s="7" t="n">
        <v>302</v>
      </c>
      <c r="C117" s="7" t="n">
        <v>296</v>
      </c>
      <c r="D117" s="7" t="n">
        <v>258</v>
      </c>
      <c r="E117" s="7" t="n">
        <v>285</v>
      </c>
      <c r="F117" s="7" t="n">
        <v>301</v>
      </c>
      <c r="G117" s="7" t="n">
        <v>294</v>
      </c>
      <c r="H117" s="7" t="n">
        <v>317</v>
      </c>
      <c r="I117" s="7" t="n">
        <v>711</v>
      </c>
    </row>
    <row r="118" spans="1:9">
      <c r="A118" s="4" t="s">
        <v>1640</v>
      </c>
    </row>
    <row r="119" spans="1:9">
      <c r="A119" s="3" t="s">
        <v>1557</v>
      </c>
    </row>
    <row r="120" spans="1:9">
      <c r="A120" s="4" t="s">
        <v>1558</v>
      </c>
      <c r="B120" s="7" t="n">
        <v>302</v>
      </c>
      <c r="C120" s="7" t="n">
        <v>296</v>
      </c>
      <c r="D120" s="7" t="n">
        <v>258</v>
      </c>
    </row>
    <row r="121" spans="1:9">
      <c r="A121" s="4" t="s">
        <v>1641</v>
      </c>
    </row>
    <row r="122" spans="1:9">
      <c r="A122" s="3" t="s">
        <v>1548</v>
      </c>
    </row>
    <row r="123" spans="1:9">
      <c r="A123" s="4" t="s">
        <v>1426</v>
      </c>
      <c r="B123" s="4" t="s">
        <v>1642</v>
      </c>
      <c r="C123" s="4" t="s">
        <v>1627</v>
      </c>
      <c r="D123" s="4" t="s">
        <v>1601</v>
      </c>
    </row>
    <row r="124" spans="1:9">
      <c r="A124" s="4" t="s">
        <v>1552</v>
      </c>
      <c r="B124" s="4" t="s">
        <v>1643</v>
      </c>
      <c r="C124" s="4" t="s">
        <v>1644</v>
      </c>
      <c r="D124" s="4" t="s">
        <v>1645</v>
      </c>
    </row>
    <row r="125" spans="1:9">
      <c r="A125" s="4" t="s">
        <v>1646</v>
      </c>
      <c r="B125" s="7" t="n">
        <v>57</v>
      </c>
      <c r="C125" s="7" t="n">
        <v>57</v>
      </c>
      <c r="D125" s="7" t="n">
        <v>67</v>
      </c>
    </row>
    <row r="126" spans="1:9">
      <c r="A126" s="4" t="s">
        <v>1647</v>
      </c>
    </row>
    <row r="127" spans="1:9">
      <c r="A127" s="3" t="s">
        <v>1548</v>
      </c>
    </row>
    <row r="128" spans="1:9">
      <c r="A128" s="4" t="s">
        <v>1426</v>
      </c>
      <c r="B128" s="4" t="s">
        <v>1425</v>
      </c>
      <c r="C128" s="4" t="s">
        <v>1632</v>
      </c>
      <c r="D128" s="4" t="s">
        <v>1648</v>
      </c>
    </row>
    <row r="129" spans="1:9">
      <c r="A129" s="4" t="s">
        <v>1552</v>
      </c>
      <c r="B129" s="4" t="s">
        <v>1649</v>
      </c>
      <c r="C129" s="4" t="s">
        <v>1650</v>
      </c>
      <c r="D129" s="4" t="s">
        <v>1651</v>
      </c>
    </row>
    <row r="130" spans="1:9">
      <c r="A130" s="4" t="s">
        <v>1646</v>
      </c>
      <c r="B130" s="7" t="n">
        <v>85</v>
      </c>
      <c r="C130" s="7" t="n">
        <v>86</v>
      </c>
      <c r="D130" s="7" t="n">
        <v>88</v>
      </c>
    </row>
    <row r="131" spans="1:9">
      <c r="A131" s="4" t="s">
        <v>1652</v>
      </c>
    </row>
    <row r="132" spans="1:9">
      <c r="A132" s="3" t="s">
        <v>1548</v>
      </c>
    </row>
    <row r="133" spans="1:9">
      <c r="A133" s="4" t="s">
        <v>1426</v>
      </c>
      <c r="B133" s="4" t="s">
        <v>952</v>
      </c>
      <c r="C133" s="4" t="s">
        <v>1549</v>
      </c>
      <c r="D133" s="4" t="s">
        <v>1550</v>
      </c>
    </row>
    <row r="134" spans="1:9">
      <c r="A134" s="4" t="s">
        <v>1552</v>
      </c>
      <c r="B134" s="4" t="s">
        <v>1553</v>
      </c>
      <c r="C134" s="4" t="s">
        <v>1554</v>
      </c>
      <c r="D134" s="4" t="s">
        <v>1555</v>
      </c>
    </row>
    <row r="135" spans="1:9">
      <c r="A135" s="4" t="s">
        <v>1646</v>
      </c>
      <c r="B135" s="7" t="n">
        <v>71</v>
      </c>
      <c r="C135" s="7" t="n">
        <v>72</v>
      </c>
      <c r="D135" s="7" t="n">
        <v>78</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6"/>
    <col customWidth="1" max="5" min="5" width="26"/>
    <col customWidth="1" max="6" min="6" width="26"/>
    <col customWidth="1" max="7" min="7" width="25"/>
    <col customWidth="1" max="8" min="8" width="25"/>
  </cols>
  <sheetData>
    <row r="1" spans="1:8">
      <c r="A1" s="1" t="s">
        <v>1653</v>
      </c>
      <c r="B1" s="2" t="s">
        <v>72</v>
      </c>
      <c r="D1" s="2" t="s">
        <v>1</v>
      </c>
      <c r="F1" s="2" t="s">
        <v>73</v>
      </c>
    </row>
    <row r="2" spans="1:8">
      <c r="B2" s="2" t="s">
        <v>2</v>
      </c>
      <c r="C2" s="2" t="s">
        <v>74</v>
      </c>
      <c r="D2" s="2" t="s">
        <v>2</v>
      </c>
      <c r="E2" s="2" t="s">
        <v>74</v>
      </c>
      <c r="F2" s="2" t="s">
        <v>16</v>
      </c>
      <c r="G2" s="2" t="s">
        <v>17</v>
      </c>
      <c r="H2" s="2" t="s">
        <v>75</v>
      </c>
    </row>
    <row r="3" spans="1:8">
      <c r="A3" s="3" t="s">
        <v>1654</v>
      </c>
    </row>
    <row r="4" spans="1:8">
      <c r="A4" s="4" t="s">
        <v>939</v>
      </c>
      <c r="F4" s="4" t="s">
        <v>940</v>
      </c>
      <c r="G4" s="4" t="s">
        <v>941</v>
      </c>
    </row>
    <row r="5" spans="1:8">
      <c r="A5" s="4" t="s">
        <v>1655</v>
      </c>
    </row>
    <row r="6" spans="1:8">
      <c r="A6" s="3" t="s">
        <v>1654</v>
      </c>
    </row>
    <row r="7" spans="1:8">
      <c r="A7" s="4" t="s">
        <v>1656</v>
      </c>
      <c r="B7" s="4" t="s">
        <v>1657</v>
      </c>
      <c r="C7" s="4" t="s">
        <v>1658</v>
      </c>
      <c r="D7" s="4" t="s">
        <v>1659</v>
      </c>
      <c r="E7" s="4" t="s">
        <v>1658</v>
      </c>
      <c r="F7" s="4" t="s">
        <v>1658</v>
      </c>
      <c r="G7" s="4" t="s">
        <v>1660</v>
      </c>
      <c r="H7" s="4" t="s">
        <v>1661</v>
      </c>
    </row>
    <row r="8" spans="1:8">
      <c r="A8" s="4" t="s">
        <v>1662</v>
      </c>
      <c r="B8" s="4" t="s">
        <v>1663</v>
      </c>
      <c r="C8" s="4" t="s">
        <v>1425</v>
      </c>
      <c r="D8" s="4" t="s">
        <v>1606</v>
      </c>
      <c r="E8" s="4" t="s">
        <v>1664</v>
      </c>
      <c r="F8" s="4" t="s">
        <v>1607</v>
      </c>
      <c r="G8" s="4" t="s">
        <v>1665</v>
      </c>
      <c r="H8" s="4" t="s">
        <v>1666</v>
      </c>
    </row>
    <row r="9" spans="1:8">
      <c r="A9" s="4" t="s">
        <v>1667</v>
      </c>
      <c r="F9" s="4" t="s">
        <v>1668</v>
      </c>
      <c r="G9" s="4" t="s">
        <v>1669</v>
      </c>
      <c r="H9" s="4" t="s">
        <v>1670</v>
      </c>
    </row>
    <row r="10" spans="1:8">
      <c r="A10" s="4" t="s">
        <v>939</v>
      </c>
      <c r="B10" s="4" t="s">
        <v>1671</v>
      </c>
      <c r="C10" s="4" t="s">
        <v>1550</v>
      </c>
      <c r="D10" s="4" t="s">
        <v>1599</v>
      </c>
      <c r="E10" s="4" t="s">
        <v>1593</v>
      </c>
    </row>
    <row r="11" spans="1:8">
      <c r="A11" s="4" t="s">
        <v>1672</v>
      </c>
    </row>
    <row r="12" spans="1:8">
      <c r="A12" s="3" t="s">
        <v>1654</v>
      </c>
    </row>
    <row r="13" spans="1:8">
      <c r="A13" s="4" t="s">
        <v>1656</v>
      </c>
      <c r="D13" s="4" t="s">
        <v>1673</v>
      </c>
      <c r="F13" s="4" t="s">
        <v>1674</v>
      </c>
      <c r="G13" s="4" t="s">
        <v>1675</v>
      </c>
      <c r="H13" s="4" t="s">
        <v>1674</v>
      </c>
    </row>
    <row r="14" spans="1:8">
      <c r="A14" s="4" t="s">
        <v>1662</v>
      </c>
      <c r="D14" s="4" t="s">
        <v>1553</v>
      </c>
      <c r="F14" s="4" t="s">
        <v>1554</v>
      </c>
      <c r="G14" s="4" t="s">
        <v>1555</v>
      </c>
      <c r="H14" s="4" t="s">
        <v>1556</v>
      </c>
    </row>
    <row r="15" spans="1:8">
      <c r="A15" s="4" t="s">
        <v>1667</v>
      </c>
      <c r="F15" s="4" t="s">
        <v>1549</v>
      </c>
      <c r="G15" s="4" t="s">
        <v>1550</v>
      </c>
      <c r="H15" s="4" t="s">
        <v>1551</v>
      </c>
    </row>
    <row r="16" spans="1:8">
      <c r="A16" s="4" t="s">
        <v>939</v>
      </c>
      <c r="D16" s="4" t="s">
        <v>952</v>
      </c>
      <c r="F16" s="4" t="s">
        <v>1549</v>
      </c>
    </row>
    <row r="17" spans="1:8">
      <c r="A17" s="4" t="s">
        <v>1676</v>
      </c>
    </row>
    <row r="18" spans="1:8">
      <c r="A18" s="3" t="s">
        <v>1654</v>
      </c>
    </row>
    <row r="19" spans="1:8">
      <c r="A19" s="4" t="s">
        <v>1677</v>
      </c>
      <c r="B19" s="6" t="n">
        <v>447</v>
      </c>
      <c r="D19" s="6" t="n">
        <v>447</v>
      </c>
      <c r="F19" s="6" t="n">
        <v>446</v>
      </c>
    </row>
    <row r="20" spans="1:8">
      <c r="A20" s="4" t="s">
        <v>1678</v>
      </c>
    </row>
    <row r="21" spans="1:8">
      <c r="A21" s="3" t="s">
        <v>1654</v>
      </c>
    </row>
    <row r="22" spans="1:8">
      <c r="A22" s="4" t="s">
        <v>1677</v>
      </c>
      <c r="B22" s="6" t="n">
        <v>816</v>
      </c>
      <c r="D22" s="6" t="n">
        <v>816</v>
      </c>
      <c r="F22" s="6" t="n">
        <v>818</v>
      </c>
    </row>
    <row r="23" spans="1:8">
      <c r="A23" s="4" t="s">
        <v>1679</v>
      </c>
    </row>
    <row r="24" spans="1:8">
      <c r="A24" s="3" t="s">
        <v>1654</v>
      </c>
    </row>
    <row r="25" spans="1:8">
      <c r="A25" s="4" t="s">
        <v>1677</v>
      </c>
      <c r="B25" s="6" t="n">
        <v>665</v>
      </c>
      <c r="D25" s="6" t="n">
        <v>665</v>
      </c>
      <c r="F25" s="6" t="n">
        <v>681</v>
      </c>
    </row>
  </sheetData>
  <mergeCells count="4">
    <mergeCell ref="A1:A2"/>
    <mergeCell ref="B1:C1"/>
    <mergeCell ref="D1:E1"/>
    <mergeCell ref="F1:H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S4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5"/>
    <col customWidth="1" max="12" min="12" width="14"/>
    <col customWidth="1" max="13" min="13" width="14"/>
    <col customWidth="1" max="14" min="14" width="14"/>
    <col customWidth="1" max="15" min="15" width="15"/>
    <col customWidth="1" max="16" min="16" width="14"/>
    <col customWidth="1" max="17" min="17" width="16"/>
    <col customWidth="1" max="18" min="18" width="15"/>
    <col customWidth="1" max="19" min="19" width="15"/>
  </cols>
  <sheetData>
    <row r="1" spans="1:19">
      <c r="A1" s="1" t="s">
        <v>1680</v>
      </c>
      <c r="B1" s="2" t="s">
        <v>72</v>
      </c>
      <c r="O1" s="2" t="s">
        <v>1</v>
      </c>
      <c r="Q1" s="2" t="s">
        <v>73</v>
      </c>
    </row>
    <row r="2" spans="1:19">
      <c r="B2" s="2" t="s">
        <v>2</v>
      </c>
      <c r="C2" s="2" t="s">
        <v>16</v>
      </c>
      <c r="D2" s="2" t="s">
        <v>74</v>
      </c>
      <c r="E2" s="2" t="s">
        <v>563</v>
      </c>
      <c r="F2" s="2" t="s">
        <v>564</v>
      </c>
      <c r="G2" s="2" t="s">
        <v>17</v>
      </c>
      <c r="H2" s="2" t="s">
        <v>565</v>
      </c>
      <c r="I2" s="2" t="s">
        <v>566</v>
      </c>
      <c r="J2" s="2" t="s">
        <v>567</v>
      </c>
      <c r="K2" s="2" t="s">
        <v>75</v>
      </c>
      <c r="L2" s="2" t="s">
        <v>568</v>
      </c>
      <c r="M2" s="2" t="s">
        <v>569</v>
      </c>
      <c r="N2" s="2" t="s">
        <v>570</v>
      </c>
      <c r="O2" s="2" t="s">
        <v>2</v>
      </c>
      <c r="P2" s="2" t="s">
        <v>74</v>
      </c>
      <c r="Q2" s="2" t="s">
        <v>16</v>
      </c>
      <c r="R2" s="2" t="s">
        <v>17</v>
      </c>
      <c r="S2" s="2" t="s">
        <v>75</v>
      </c>
    </row>
    <row r="3" spans="1:19">
      <c r="A3" s="3" t="s">
        <v>1681</v>
      </c>
    </row>
    <row r="4" spans="1:19">
      <c r="A4" s="4" t="s">
        <v>572</v>
      </c>
      <c r="B4" s="7" t="n">
        <v>3352000000</v>
      </c>
      <c r="C4" s="7" t="n">
        <v>2541000000</v>
      </c>
      <c r="G4" s="7" t="n">
        <v>1196000000</v>
      </c>
      <c r="O4" s="7" t="n">
        <v>3352000000</v>
      </c>
      <c r="Q4" s="7" t="n">
        <v>2541000000</v>
      </c>
      <c r="R4" s="7" t="n">
        <v>1196000000</v>
      </c>
    </row>
    <row r="5" spans="1:19">
      <c r="A5" s="4" t="s">
        <v>1444</v>
      </c>
      <c r="B5" s="6" t="n">
        <v>3432000000</v>
      </c>
      <c r="C5" s="6" t="n">
        <v>2652000000</v>
      </c>
      <c r="G5" s="6" t="n">
        <v>1407000000</v>
      </c>
      <c r="K5" s="7" t="n">
        <v>1379000000</v>
      </c>
      <c r="O5" s="6" t="n">
        <v>3432000000</v>
      </c>
      <c r="Q5" s="6" t="n">
        <v>2652000000</v>
      </c>
      <c r="R5" s="6" t="n">
        <v>1407000000</v>
      </c>
      <c r="S5" s="7" t="n">
        <v>1379000000</v>
      </c>
    </row>
    <row r="6" spans="1:19">
      <c r="A6" s="4" t="s">
        <v>1682</v>
      </c>
      <c r="B6" s="6" t="n">
        <v>94000000</v>
      </c>
      <c r="C6" s="6" t="n">
        <v>46000000</v>
      </c>
      <c r="D6" s="7" t="n">
        <v>68000000</v>
      </c>
      <c r="E6" s="7" t="n">
        <v>83000000</v>
      </c>
      <c r="F6" s="7" t="n">
        <v>91000000</v>
      </c>
      <c r="G6" s="6" t="n">
        <v>53000000</v>
      </c>
      <c r="H6" s="7" t="n">
        <v>52000000</v>
      </c>
      <c r="I6" s="7" t="n">
        <v>55000000</v>
      </c>
      <c r="J6" s="7" t="n">
        <v>45000000</v>
      </c>
      <c r="K6" s="7" t="n">
        <v>45000000</v>
      </c>
      <c r="L6" s="7" t="n">
        <v>75000000</v>
      </c>
      <c r="M6" s="7" t="n">
        <v>144000000</v>
      </c>
      <c r="N6" s="7" t="n">
        <v>137000000</v>
      </c>
      <c r="O6" s="6" t="n">
        <v>259000000</v>
      </c>
      <c r="P6" s="7" t="n">
        <v>242000000</v>
      </c>
      <c r="Q6" s="6" t="n">
        <v>288000000</v>
      </c>
      <c r="R6" s="6" t="n">
        <v>206000000</v>
      </c>
      <c r="S6" s="6" t="n">
        <v>402000000</v>
      </c>
    </row>
    <row r="7" spans="1:19">
      <c r="A7" s="4" t="s">
        <v>1683</v>
      </c>
    </row>
    <row r="8" spans="1:19">
      <c r="A8" s="3" t="s">
        <v>1681</v>
      </c>
    </row>
    <row r="9" spans="1:19">
      <c r="A9" s="4" t="s">
        <v>852</v>
      </c>
      <c r="B9" s="6" t="n">
        <v>15000000</v>
      </c>
      <c r="C9" s="6" t="n">
        <v>17000000</v>
      </c>
      <c r="G9" s="6" t="n">
        <v>19000000</v>
      </c>
      <c r="O9" s="6" t="n">
        <v>15000000</v>
      </c>
      <c r="Q9" s="6" t="n">
        <v>17000000</v>
      </c>
      <c r="R9" s="6" t="n">
        <v>19000000</v>
      </c>
    </row>
    <row r="10" spans="1:19">
      <c r="A10" s="4" t="s">
        <v>1444</v>
      </c>
      <c r="B10" s="6" t="n">
        <v>48000000</v>
      </c>
      <c r="C10" s="6" t="n">
        <v>67000000</v>
      </c>
      <c r="G10" s="6" t="n">
        <v>120000000</v>
      </c>
      <c r="O10" s="6" t="n">
        <v>48000000</v>
      </c>
      <c r="Q10" s="6" t="n">
        <v>67000000</v>
      </c>
      <c r="R10" s="6" t="n">
        <v>120000000</v>
      </c>
    </row>
    <row r="11" spans="1:19">
      <c r="A11" s="4" t="s">
        <v>1684</v>
      </c>
      <c r="B11" s="6" t="n">
        <v>0</v>
      </c>
      <c r="D11" s="6" t="n">
        <v>-1000000</v>
      </c>
      <c r="O11" s="6" t="n">
        <v>-2000000</v>
      </c>
      <c r="P11" s="6" t="n">
        <v>-2000000</v>
      </c>
      <c r="Q11" s="6" t="n">
        <v>-2000000</v>
      </c>
      <c r="R11" s="6" t="n">
        <v>-4000000</v>
      </c>
      <c r="S11" s="6" t="n">
        <v>-10000000</v>
      </c>
    </row>
    <row r="12" spans="1:19">
      <c r="A12" s="4" t="s">
        <v>1682</v>
      </c>
      <c r="B12" s="6" t="n">
        <v>1000000</v>
      </c>
      <c r="D12" s="6" t="n">
        <v>1000000</v>
      </c>
      <c r="O12" s="6" t="n">
        <v>2000000</v>
      </c>
      <c r="P12" s="6" t="n">
        <v>2000000</v>
      </c>
      <c r="Q12" s="6" t="n">
        <v>-2000000</v>
      </c>
      <c r="R12" s="6" t="n">
        <v>-5000000</v>
      </c>
      <c r="S12" s="6" t="n">
        <v>-26000000</v>
      </c>
    </row>
    <row r="13" spans="1:19">
      <c r="A13" s="4" t="s">
        <v>1685</v>
      </c>
    </row>
    <row r="14" spans="1:19">
      <c r="A14" s="3" t="s">
        <v>1681</v>
      </c>
    </row>
    <row r="15" spans="1:19">
      <c r="A15" s="4" t="s">
        <v>1686</v>
      </c>
      <c r="B15" s="6" t="n">
        <v>-1000000</v>
      </c>
      <c r="D15" s="6" t="n">
        <v>-1000000</v>
      </c>
      <c r="O15" s="6" t="n">
        <v>-1000000</v>
      </c>
      <c r="P15" s="6" t="n">
        <v>-1000000</v>
      </c>
      <c r="Q15" s="6" t="n">
        <v>-2000000</v>
      </c>
      <c r="R15" s="6" t="n">
        <v>-4000000</v>
      </c>
      <c r="S15" s="6" t="n">
        <v>-4000000</v>
      </c>
    </row>
    <row r="16" spans="1:19">
      <c r="A16" s="4" t="s">
        <v>1687</v>
      </c>
    </row>
    <row r="17" spans="1:19">
      <c r="A17" s="3" t="s">
        <v>1681</v>
      </c>
    </row>
    <row r="18" spans="1:19">
      <c r="A18" s="4" t="s">
        <v>1686</v>
      </c>
      <c r="B18" s="6" t="n">
        <v>-11000000</v>
      </c>
      <c r="D18" s="7" t="n">
        <v>-20000000</v>
      </c>
      <c r="O18" s="6" t="n">
        <v>-31000000</v>
      </c>
      <c r="P18" s="7" t="n">
        <v>-76000000</v>
      </c>
      <c r="Q18" s="6" t="n">
        <v>-84000000</v>
      </c>
      <c r="R18" s="6" t="n">
        <v>-49000000</v>
      </c>
      <c r="S18" s="7" t="n">
        <v>-155000000</v>
      </c>
    </row>
    <row r="19" spans="1:19">
      <c r="A19" s="4" t="s">
        <v>1688</v>
      </c>
    </row>
    <row r="20" spans="1:19">
      <c r="A20" s="3" t="s">
        <v>1681</v>
      </c>
    </row>
    <row r="21" spans="1:19">
      <c r="A21" s="4" t="s">
        <v>852</v>
      </c>
      <c r="B21" s="6" t="n">
        <v>0</v>
      </c>
      <c r="C21" s="6" t="n">
        <v>0</v>
      </c>
      <c r="G21" s="6" t="n">
        <v>0</v>
      </c>
      <c r="O21" s="6" t="n">
        <v>0</v>
      </c>
      <c r="Q21" s="6" t="n">
        <v>0</v>
      </c>
      <c r="R21" s="6" t="n">
        <v>0</v>
      </c>
    </row>
    <row r="22" spans="1:19">
      <c r="A22" s="4" t="s">
        <v>1444</v>
      </c>
      <c r="B22" s="6" t="n">
        <v>10000000</v>
      </c>
      <c r="C22" s="6" t="n">
        <v>8000000</v>
      </c>
      <c r="G22" s="6" t="n">
        <v>27000000</v>
      </c>
      <c r="O22" s="6" t="n">
        <v>10000000</v>
      </c>
      <c r="Q22" s="6" t="n">
        <v>8000000</v>
      </c>
      <c r="R22" s="6" t="n">
        <v>27000000</v>
      </c>
    </row>
    <row r="23" spans="1:19">
      <c r="A23" s="4" t="s">
        <v>1689</v>
      </c>
    </row>
    <row r="24" spans="1:19">
      <c r="A24" s="3" t="s">
        <v>1681</v>
      </c>
    </row>
    <row r="25" spans="1:19">
      <c r="A25" s="4" t="s">
        <v>852</v>
      </c>
      <c r="B25" s="6" t="n">
        <v>15000000</v>
      </c>
      <c r="C25" s="6" t="n">
        <v>17000000</v>
      </c>
      <c r="G25" s="6" t="n">
        <v>19000000</v>
      </c>
      <c r="O25" s="6" t="n">
        <v>15000000</v>
      </c>
      <c r="Q25" s="6" t="n">
        <v>17000000</v>
      </c>
      <c r="R25" s="6" t="n">
        <v>19000000</v>
      </c>
    </row>
    <row r="26" spans="1:19">
      <c r="A26" s="4" t="s">
        <v>1444</v>
      </c>
      <c r="B26" s="6" t="n">
        <v>38000000</v>
      </c>
      <c r="C26" s="6" t="n">
        <v>59000000</v>
      </c>
      <c r="G26" s="6" t="n">
        <v>93000000</v>
      </c>
      <c r="O26" s="6" t="n">
        <v>38000000</v>
      </c>
      <c r="Q26" s="6" t="n">
        <v>59000000</v>
      </c>
      <c r="R26" s="6" t="n">
        <v>93000000</v>
      </c>
    </row>
    <row r="27" spans="1:19">
      <c r="A27" s="4" t="s">
        <v>1690</v>
      </c>
    </row>
    <row r="28" spans="1:19">
      <c r="A28" s="3" t="s">
        <v>1681</v>
      </c>
    </row>
    <row r="29" spans="1:19">
      <c r="A29" s="4" t="s">
        <v>572</v>
      </c>
      <c r="B29" s="6" t="n">
        <v>10000000</v>
      </c>
      <c r="C29" s="6" t="n">
        <v>8000000</v>
      </c>
      <c r="G29" s="6" t="n">
        <v>27000000</v>
      </c>
      <c r="O29" s="6" t="n">
        <v>10000000</v>
      </c>
      <c r="Q29" s="6" t="n">
        <v>8000000</v>
      </c>
      <c r="R29" s="6" t="n">
        <v>27000000</v>
      </c>
    </row>
    <row r="30" spans="1:19">
      <c r="A30" s="4" t="s">
        <v>1691</v>
      </c>
      <c r="B30" s="6" t="n">
        <v>22000000</v>
      </c>
      <c r="C30" s="6" t="n">
        <v>40000000</v>
      </c>
      <c r="G30" s="6" t="n">
        <v>74000000</v>
      </c>
      <c r="O30" s="6" t="n">
        <v>22000000</v>
      </c>
      <c r="Q30" s="6" t="n">
        <v>40000000</v>
      </c>
      <c r="R30" s="6" t="n">
        <v>74000000</v>
      </c>
    </row>
    <row r="31" spans="1:19">
      <c r="A31" s="4" t="s">
        <v>1692</v>
      </c>
    </row>
    <row r="32" spans="1:19">
      <c r="A32" s="3" t="s">
        <v>1681</v>
      </c>
    </row>
    <row r="33" spans="1:19">
      <c r="A33" s="4" t="s">
        <v>572</v>
      </c>
      <c r="B33" s="6" t="n">
        <v>10000000</v>
      </c>
      <c r="C33" s="6" t="n">
        <v>8000000</v>
      </c>
      <c r="G33" s="6" t="n">
        <v>27000000</v>
      </c>
      <c r="O33" s="6" t="n">
        <v>10000000</v>
      </c>
      <c r="Q33" s="6" t="n">
        <v>8000000</v>
      </c>
      <c r="R33" s="6" t="n">
        <v>27000000</v>
      </c>
    </row>
    <row r="34" spans="1:19">
      <c r="A34" s="4" t="s">
        <v>1691</v>
      </c>
      <c r="B34" s="6" t="n">
        <v>0</v>
      </c>
      <c r="C34" s="6" t="n">
        <v>0</v>
      </c>
      <c r="G34" s="6" t="n">
        <v>0</v>
      </c>
      <c r="O34" s="6" t="n">
        <v>0</v>
      </c>
      <c r="Q34" s="6" t="n">
        <v>0</v>
      </c>
      <c r="R34" s="6" t="n">
        <v>0</v>
      </c>
    </row>
    <row r="35" spans="1:19">
      <c r="A35" s="4" t="s">
        <v>1693</v>
      </c>
    </row>
    <row r="36" spans="1:19">
      <c r="A36" s="3" t="s">
        <v>1681</v>
      </c>
    </row>
    <row r="37" spans="1:19">
      <c r="A37" s="4" t="s">
        <v>572</v>
      </c>
      <c r="B37" s="6" t="n">
        <v>0</v>
      </c>
      <c r="C37" s="6" t="n">
        <v>0</v>
      </c>
      <c r="G37" s="6" t="n">
        <v>0</v>
      </c>
      <c r="O37" s="6" t="n">
        <v>0</v>
      </c>
      <c r="Q37" s="6" t="n">
        <v>0</v>
      </c>
      <c r="R37" s="6" t="n">
        <v>0</v>
      </c>
    </row>
    <row r="38" spans="1:19">
      <c r="A38" s="4" t="s">
        <v>1691</v>
      </c>
      <c r="B38" s="6" t="n">
        <v>22000000</v>
      </c>
      <c r="C38" s="6" t="n">
        <v>40000000</v>
      </c>
      <c r="G38" s="7" t="n">
        <v>74000000</v>
      </c>
      <c r="O38" s="6" t="n">
        <v>22000000</v>
      </c>
      <c r="Q38" s="6" t="n">
        <v>40000000</v>
      </c>
      <c r="R38" s="7" t="n">
        <v>74000000</v>
      </c>
    </row>
    <row r="39" spans="1:19">
      <c r="A39" s="4" t="s">
        <v>1694</v>
      </c>
    </row>
    <row r="40" spans="1:19">
      <c r="A40" s="3" t="s">
        <v>1681</v>
      </c>
    </row>
    <row r="41" spans="1:19">
      <c r="A41" s="4" t="s">
        <v>1691</v>
      </c>
      <c r="B41" s="6" t="n">
        <v>1000000</v>
      </c>
      <c r="C41" s="6" t="n">
        <v>2000000</v>
      </c>
      <c r="O41" s="6" t="n">
        <v>1000000</v>
      </c>
      <c r="Q41" s="6" t="n">
        <v>2000000</v>
      </c>
    </row>
    <row r="42" spans="1:19">
      <c r="A42" s="4" t="s">
        <v>1695</v>
      </c>
    </row>
    <row r="43" spans="1:19">
      <c r="A43" s="3" t="s">
        <v>1681</v>
      </c>
    </row>
    <row r="44" spans="1:19">
      <c r="A44" s="4" t="s">
        <v>1691</v>
      </c>
      <c r="B44" s="6" t="n">
        <v>0</v>
      </c>
      <c r="C44" s="6" t="n">
        <v>0</v>
      </c>
      <c r="O44" s="6" t="n">
        <v>0</v>
      </c>
      <c r="Q44" s="6" t="n">
        <v>0</v>
      </c>
    </row>
    <row r="45" spans="1:19">
      <c r="A45" s="4" t="s">
        <v>1696</v>
      </c>
    </row>
    <row r="46" spans="1:19">
      <c r="A46" s="3" t="s">
        <v>1681</v>
      </c>
    </row>
    <row r="47" spans="1:19">
      <c r="A47" s="4" t="s">
        <v>1691</v>
      </c>
      <c r="B47" s="7" t="n">
        <v>1000000</v>
      </c>
      <c r="C47" s="7" t="n">
        <v>2000000</v>
      </c>
      <c r="O47" s="7" t="n">
        <v>1000000</v>
      </c>
      <c r="Q47" s="7" t="n">
        <v>2000000</v>
      </c>
    </row>
  </sheetData>
  <mergeCells count="4">
    <mergeCell ref="A1:A2"/>
    <mergeCell ref="B1:N1"/>
    <mergeCell ref="O1:P1"/>
    <mergeCell ref="Q1:S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697</v>
      </c>
      <c r="B1" s="2" t="s">
        <v>1</v>
      </c>
      <c r="C1" s="2" t="s">
        <v>73</v>
      </c>
    </row>
    <row r="2" spans="1:4">
      <c r="B2" s="2" t="s">
        <v>2</v>
      </c>
      <c r="C2" s="2" t="s">
        <v>16</v>
      </c>
      <c r="D2" s="2" t="s">
        <v>17</v>
      </c>
    </row>
    <row r="3" spans="1:4">
      <c r="A3" s="3" t="s">
        <v>1654</v>
      </c>
    </row>
    <row r="4" spans="1:4">
      <c r="A4" s="4" t="s">
        <v>852</v>
      </c>
      <c r="B4" s="7" t="n">
        <v>15</v>
      </c>
      <c r="C4" s="7" t="n">
        <v>17</v>
      </c>
      <c r="D4" s="7" t="n">
        <v>19</v>
      </c>
    </row>
    <row r="5" spans="1:4">
      <c r="A5" s="10" t="n">
        <v>3</v>
      </c>
    </row>
    <row r="6" spans="1:4">
      <c r="A6" s="3" t="s">
        <v>1654</v>
      </c>
    </row>
    <row r="7" spans="1:4">
      <c r="A7" s="4" t="s">
        <v>852</v>
      </c>
      <c r="B7" s="6" t="n">
        <v>15</v>
      </c>
      <c r="C7" s="7" t="n">
        <v>17</v>
      </c>
      <c r="D7" s="6" t="n">
        <v>19</v>
      </c>
    </row>
    <row r="8" spans="1:4">
      <c r="A8" s="4" t="s">
        <v>1698</v>
      </c>
    </row>
    <row r="9" spans="1:4">
      <c r="A9" s="3" t="s">
        <v>1654</v>
      </c>
    </row>
    <row r="10" spans="1:4">
      <c r="A10" s="4" t="s">
        <v>1699</v>
      </c>
      <c r="C10" s="4" t="s">
        <v>1075</v>
      </c>
    </row>
    <row r="11" spans="1:4">
      <c r="A11" s="4" t="s">
        <v>1700</v>
      </c>
    </row>
    <row r="12" spans="1:4">
      <c r="A12" s="3" t="s">
        <v>1654</v>
      </c>
    </row>
    <row r="13" spans="1:4">
      <c r="A13" s="4" t="s">
        <v>1699</v>
      </c>
      <c r="C13" s="4" t="s">
        <v>1701</v>
      </c>
    </row>
    <row r="14" spans="1:4">
      <c r="A14" s="4" t="s">
        <v>1702</v>
      </c>
    </row>
    <row r="15" spans="1:4">
      <c r="A15" s="3" t="s">
        <v>1654</v>
      </c>
    </row>
    <row r="16" spans="1:4">
      <c r="A16" s="4" t="s">
        <v>1699</v>
      </c>
      <c r="C16" s="4" t="s">
        <v>1703</v>
      </c>
    </row>
    <row r="17" spans="1:4">
      <c r="A17" s="4" t="s">
        <v>1704</v>
      </c>
    </row>
    <row r="18" spans="1:4">
      <c r="A18" s="3" t="s">
        <v>1654</v>
      </c>
    </row>
    <row r="19" spans="1:4">
      <c r="A19" s="4" t="s">
        <v>1691</v>
      </c>
      <c r="B19" s="6" t="n">
        <v>22</v>
      </c>
      <c r="C19" s="7" t="n">
        <v>40</v>
      </c>
      <c r="D19" s="6" t="n">
        <v>74</v>
      </c>
    </row>
    <row r="20" spans="1:4">
      <c r="A20" s="4" t="s">
        <v>1705</v>
      </c>
    </row>
    <row r="21" spans="1:4">
      <c r="A21" s="3" t="s">
        <v>1654</v>
      </c>
    </row>
    <row r="22" spans="1:4">
      <c r="A22" s="4" t="s">
        <v>1691</v>
      </c>
      <c r="B22" s="6" t="n">
        <v>22</v>
      </c>
      <c r="C22" s="6" t="n">
        <v>40</v>
      </c>
      <c r="D22" s="7" t="n">
        <v>74</v>
      </c>
    </row>
    <row r="23" spans="1:4">
      <c r="A23" s="4" t="s">
        <v>1706</v>
      </c>
    </row>
    <row r="24" spans="1:4">
      <c r="A24" s="3" t="s">
        <v>1654</v>
      </c>
    </row>
    <row r="25" spans="1:4">
      <c r="A25" s="4" t="s">
        <v>1691</v>
      </c>
      <c r="B25" s="7" t="n">
        <v>22</v>
      </c>
      <c r="C25" s="7" t="n">
        <v>40</v>
      </c>
    </row>
    <row r="26" spans="1:4">
      <c r="A26" s="4" t="s">
        <v>1707</v>
      </c>
    </row>
    <row r="27" spans="1:4">
      <c r="A27" s="3" t="s">
        <v>1654</v>
      </c>
    </row>
    <row r="28" spans="1:4">
      <c r="A28" s="4" t="s">
        <v>1699</v>
      </c>
      <c r="B28" s="4" t="s">
        <v>1708</v>
      </c>
      <c r="C28" s="4" t="s">
        <v>1307</v>
      </c>
      <c r="D28" s="4" t="s">
        <v>1307</v>
      </c>
    </row>
    <row r="29" spans="1:4">
      <c r="A29" s="4" t="s">
        <v>1709</v>
      </c>
    </row>
    <row r="30" spans="1:4">
      <c r="A30" s="3" t="s">
        <v>1654</v>
      </c>
    </row>
    <row r="31" spans="1:4">
      <c r="A31" s="4" t="s">
        <v>1699</v>
      </c>
      <c r="B31" s="4" t="s">
        <v>1710</v>
      </c>
      <c r="C31" s="4" t="s">
        <v>1711</v>
      </c>
      <c r="D31" s="4" t="s">
        <v>1712</v>
      </c>
    </row>
    <row r="32" spans="1:4">
      <c r="A32" s="4" t="s">
        <v>1713</v>
      </c>
    </row>
    <row r="33" spans="1:4">
      <c r="A33" s="3" t="s">
        <v>1654</v>
      </c>
    </row>
    <row r="34" spans="1:4">
      <c r="A34" s="4" t="s">
        <v>1699</v>
      </c>
      <c r="B34" s="4" t="s">
        <v>1714</v>
      </c>
      <c r="C34" s="4" t="s">
        <v>1715</v>
      </c>
      <c r="D34" s="4" t="s">
        <v>1716</v>
      </c>
    </row>
    <row r="35" spans="1:4">
      <c r="A35" s="4" t="s">
        <v>683</v>
      </c>
    </row>
    <row r="36" spans="1:4">
      <c r="A36" s="3" t="s">
        <v>1654</v>
      </c>
    </row>
    <row r="37" spans="1:4">
      <c r="A37" s="4" t="s">
        <v>1691</v>
      </c>
      <c r="B37" s="7" t="n">
        <v>1</v>
      </c>
      <c r="C37" s="7" t="n">
        <v>2</v>
      </c>
    </row>
    <row r="38" spans="1:4">
      <c r="A38" s="4" t="s">
        <v>1717</v>
      </c>
    </row>
    <row r="39" spans="1:4">
      <c r="A39" s="3" t="s">
        <v>1654</v>
      </c>
    </row>
    <row r="40" spans="1:4">
      <c r="A40" s="4" t="s">
        <v>1691</v>
      </c>
      <c r="B40" s="6" t="n">
        <v>1</v>
      </c>
      <c r="C40" s="7" t="n">
        <v>2</v>
      </c>
    </row>
    <row r="41" spans="1:4">
      <c r="A41" s="4" t="s">
        <v>1718</v>
      </c>
    </row>
    <row r="42" spans="1:4">
      <c r="A42" s="3" t="s">
        <v>1654</v>
      </c>
    </row>
    <row r="43" spans="1:4">
      <c r="A43" s="4" t="s">
        <v>1691</v>
      </c>
      <c r="B43" s="7" t="n">
        <v>1</v>
      </c>
    </row>
    <row r="44" spans="1:4">
      <c r="A44" s="4" t="s">
        <v>1719</v>
      </c>
    </row>
    <row r="45" spans="1:4">
      <c r="A45" s="3" t="s">
        <v>1654</v>
      </c>
    </row>
    <row r="46" spans="1:4">
      <c r="A46" s="4" t="s">
        <v>1699</v>
      </c>
      <c r="B46" s="4" t="s">
        <v>1720</v>
      </c>
      <c r="C46" s="4" t="s">
        <v>1711</v>
      </c>
      <c r="D46" s="4" t="s">
        <v>1721</v>
      </c>
    </row>
    <row r="47" spans="1:4">
      <c r="A47" s="4" t="s">
        <v>1722</v>
      </c>
    </row>
    <row r="48" spans="1:4">
      <c r="A48" s="3" t="s">
        <v>1654</v>
      </c>
    </row>
    <row r="49" spans="1:4">
      <c r="A49" s="4" t="s">
        <v>1699</v>
      </c>
      <c r="B49" s="4" t="s">
        <v>1723</v>
      </c>
      <c r="C49" s="4" t="s">
        <v>1723</v>
      </c>
      <c r="D49" s="4" t="s">
        <v>1701</v>
      </c>
    </row>
    <row r="50" spans="1:4">
      <c r="A50" s="4" t="s">
        <v>1724</v>
      </c>
    </row>
    <row r="51" spans="1:4">
      <c r="A51" s="3" t="s">
        <v>1654</v>
      </c>
    </row>
    <row r="52" spans="1:4">
      <c r="A52" s="4" t="s">
        <v>1699</v>
      </c>
      <c r="B52" s="4" t="s">
        <v>1725</v>
      </c>
      <c r="C52" s="4" t="s">
        <v>1726</v>
      </c>
      <c r="D52" s="4" t="s">
        <v>1727</v>
      </c>
    </row>
    <row r="53" spans="1:4">
      <c r="A53" s="4" t="s">
        <v>1728</v>
      </c>
    </row>
    <row r="54" spans="1:4">
      <c r="A54" s="3" t="s">
        <v>1654</v>
      </c>
    </row>
    <row r="55" spans="1:4">
      <c r="A55" s="4" t="s">
        <v>852</v>
      </c>
      <c r="B55" s="7" t="n">
        <v>15</v>
      </c>
    </row>
    <row r="56" spans="1:4">
      <c r="A56" s="4" t="s">
        <v>1729</v>
      </c>
    </row>
    <row r="57" spans="1:4">
      <c r="A57" s="3" t="s">
        <v>1654</v>
      </c>
    </row>
    <row r="58" spans="1:4">
      <c r="A58" s="4" t="s">
        <v>1699</v>
      </c>
      <c r="B58" s="4" t="s">
        <v>1307</v>
      </c>
      <c r="C58" s="4" t="s">
        <v>1075</v>
      </c>
    </row>
    <row r="59" spans="1:4">
      <c r="A59" s="4" t="s">
        <v>1730</v>
      </c>
    </row>
    <row r="60" spans="1:4">
      <c r="A60" s="3" t="s">
        <v>1654</v>
      </c>
    </row>
    <row r="61" spans="1:4">
      <c r="A61" s="4" t="s">
        <v>1699</v>
      </c>
      <c r="B61" s="4" t="s">
        <v>1731</v>
      </c>
      <c r="C61" s="4" t="s">
        <v>1701</v>
      </c>
    </row>
    <row r="62" spans="1:4">
      <c r="A62" s="4" t="s">
        <v>1732</v>
      </c>
    </row>
    <row r="63" spans="1:4">
      <c r="A63" s="3" t="s">
        <v>1654</v>
      </c>
    </row>
    <row r="64" spans="1:4">
      <c r="A64" s="4" t="s">
        <v>1699</v>
      </c>
      <c r="B64" s="4" t="s">
        <v>1733</v>
      </c>
      <c r="C64" s="4" t="s">
        <v>1703</v>
      </c>
    </row>
    <row r="65" spans="1:4">
      <c r="A65" s="4" t="s">
        <v>1734</v>
      </c>
    </row>
    <row r="66" spans="1:4">
      <c r="A66" s="3" t="s">
        <v>1654</v>
      </c>
    </row>
    <row r="67" spans="1:4">
      <c r="A67" s="4" t="s">
        <v>1691</v>
      </c>
      <c r="C67" s="7" t="n">
        <v>2</v>
      </c>
    </row>
    <row r="68" spans="1:4">
      <c r="A68" s="4" t="s">
        <v>1735</v>
      </c>
    </row>
    <row r="69" spans="1:4">
      <c r="A69" s="3" t="s">
        <v>1654</v>
      </c>
    </row>
    <row r="70" spans="1:4">
      <c r="A70" s="4" t="s">
        <v>1699</v>
      </c>
      <c r="C70" s="4" t="s">
        <v>1711</v>
      </c>
    </row>
    <row r="71" spans="1:4">
      <c r="A71" s="4" t="s">
        <v>1736</v>
      </c>
    </row>
    <row r="72" spans="1:4">
      <c r="A72" s="3" t="s">
        <v>1654</v>
      </c>
    </row>
    <row r="73" spans="1:4">
      <c r="A73" s="4" t="s">
        <v>1699</v>
      </c>
      <c r="C73" s="4" t="s">
        <v>1723</v>
      </c>
    </row>
    <row r="74" spans="1:4">
      <c r="A74" s="4" t="s">
        <v>1737</v>
      </c>
    </row>
    <row r="75" spans="1:4">
      <c r="A75" s="3" t="s">
        <v>1654</v>
      </c>
    </row>
    <row r="76" spans="1:4">
      <c r="A76" s="4" t="s">
        <v>1699</v>
      </c>
      <c r="C76" s="4" t="s">
        <v>1726</v>
      </c>
    </row>
  </sheetData>
  <mergeCells count="2">
    <mergeCell ref="A1:A2"/>
    <mergeCell ref="C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2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738</v>
      </c>
      <c r="B1" s="2" t="s">
        <v>2</v>
      </c>
      <c r="C1" s="2" t="s">
        <v>16</v>
      </c>
      <c r="D1" s="2" t="s">
        <v>17</v>
      </c>
    </row>
    <row r="2" spans="1:4">
      <c r="A2" s="3" t="s">
        <v>1739</v>
      </c>
    </row>
    <row r="3" spans="1:4">
      <c r="A3" s="4" t="s">
        <v>22</v>
      </c>
      <c r="B3" s="7" t="n">
        <v>1115</v>
      </c>
      <c r="C3" s="7" t="n">
        <v>1294</v>
      </c>
      <c r="D3" s="7" t="n">
        <v>1672</v>
      </c>
    </row>
    <row r="4" spans="1:4">
      <c r="A4" s="4" t="s">
        <v>23</v>
      </c>
      <c r="B4" s="6" t="n">
        <v>1177</v>
      </c>
      <c r="C4" s="6" t="n">
        <v>1262</v>
      </c>
    </row>
    <row r="5" spans="1:4">
      <c r="A5" s="4" t="s">
        <v>572</v>
      </c>
      <c r="B5" s="6" t="n">
        <v>3352</v>
      </c>
      <c r="C5" s="6" t="n">
        <v>2541</v>
      </c>
      <c r="D5" s="6" t="n">
        <v>1196</v>
      </c>
    </row>
    <row r="6" spans="1:4">
      <c r="A6" s="4" t="s">
        <v>676</v>
      </c>
      <c r="B6" s="6" t="n">
        <v>80</v>
      </c>
      <c r="C6" s="6" t="n">
        <v>111</v>
      </c>
      <c r="D6" s="6" t="n">
        <v>211</v>
      </c>
    </row>
    <row r="7" spans="1:4">
      <c r="A7" s="4" t="s">
        <v>29</v>
      </c>
      <c r="B7" s="6" t="n">
        <v>302</v>
      </c>
      <c r="C7" s="6" t="n">
        <v>296</v>
      </c>
      <c r="D7" s="6" t="n">
        <v>258</v>
      </c>
    </row>
    <row r="8" spans="1:4">
      <c r="A8" s="4" t="s">
        <v>877</v>
      </c>
      <c r="C8" s="6" t="n">
        <v>0</v>
      </c>
      <c r="D8" s="6" t="n">
        <v>-84</v>
      </c>
    </row>
    <row r="9" spans="1:4">
      <c r="A9" s="4" t="s">
        <v>1740</v>
      </c>
    </row>
    <row r="10" spans="1:4">
      <c r="A10" s="3" t="s">
        <v>1739</v>
      </c>
    </row>
    <row r="11" spans="1:4">
      <c r="A11" s="4" t="s">
        <v>1741</v>
      </c>
      <c r="B11" s="6" t="n">
        <v>174</v>
      </c>
      <c r="C11" s="6" t="n">
        <v>208</v>
      </c>
      <c r="D11" s="6" t="n">
        <v>136</v>
      </c>
    </row>
    <row r="12" spans="1:4">
      <c r="A12" s="4" t="s">
        <v>22</v>
      </c>
      <c r="B12" s="6" t="n">
        <v>1115</v>
      </c>
      <c r="C12" s="6" t="n">
        <v>1294</v>
      </c>
      <c r="D12" s="6" t="n">
        <v>1672</v>
      </c>
    </row>
    <row r="13" spans="1:4">
      <c r="A13" s="4" t="s">
        <v>23</v>
      </c>
      <c r="B13" s="6" t="n">
        <v>1156</v>
      </c>
      <c r="C13" s="6" t="n">
        <v>1268</v>
      </c>
    </row>
    <row r="14" spans="1:4">
      <c r="A14" s="4" t="s">
        <v>572</v>
      </c>
      <c r="B14" s="6" t="n">
        <v>3393</v>
      </c>
      <c r="C14" s="6" t="n">
        <v>2576</v>
      </c>
      <c r="D14" s="6" t="n">
        <v>1244</v>
      </c>
    </row>
    <row r="15" spans="1:4">
      <c r="A15" s="4" t="s">
        <v>25</v>
      </c>
      <c r="B15" s="6" t="n">
        <v>404</v>
      </c>
      <c r="C15" s="6" t="n">
        <v>485</v>
      </c>
      <c r="D15" s="6" t="n">
        <v>1128</v>
      </c>
    </row>
    <row r="16" spans="1:4">
      <c r="A16" s="4" t="s">
        <v>676</v>
      </c>
      <c r="B16" s="6" t="n">
        <v>6147</v>
      </c>
      <c r="C16" s="6" t="n">
        <v>6165</v>
      </c>
      <c r="D16" s="6" t="n">
        <v>4151</v>
      </c>
    </row>
    <row r="17" spans="1:4">
      <c r="A17" s="4" t="s">
        <v>852</v>
      </c>
      <c r="B17" s="6" t="n">
        <v>15</v>
      </c>
      <c r="C17" s="6" t="n">
        <v>17</v>
      </c>
      <c r="D17" s="6" t="n">
        <v>19</v>
      </c>
    </row>
    <row r="18" spans="1:4">
      <c r="A18" s="4" t="s">
        <v>30</v>
      </c>
      <c r="B18" s="6" t="n">
        <v>172</v>
      </c>
      <c r="C18" s="6" t="n">
        <v>170</v>
      </c>
      <c r="D18" s="6" t="n">
        <v>155</v>
      </c>
    </row>
    <row r="19" spans="1:4">
      <c r="A19" s="4" t="s">
        <v>29</v>
      </c>
      <c r="B19" s="6" t="n">
        <v>302</v>
      </c>
      <c r="C19" s="6" t="n">
        <v>296</v>
      </c>
      <c r="D19" s="6" t="n">
        <v>258</v>
      </c>
    </row>
    <row r="20" spans="1:4">
      <c r="A20" s="4" t="s">
        <v>1742</v>
      </c>
      <c r="B20" s="6" t="n">
        <v>269</v>
      </c>
      <c r="C20" s="6" t="n">
        <v>178</v>
      </c>
    </row>
    <row r="21" spans="1:4">
      <c r="A21" s="4" t="s">
        <v>1743</v>
      </c>
      <c r="B21" s="6" t="n">
        <v>152</v>
      </c>
      <c r="C21" s="6" t="n">
        <v>210</v>
      </c>
    </row>
    <row r="22" spans="1:4">
      <c r="A22" s="4" t="s">
        <v>1542</v>
      </c>
      <c r="D22" s="6" t="n">
        <v>100</v>
      </c>
    </row>
    <row r="23" spans="1:4">
      <c r="A23" s="4" t="s">
        <v>1498</v>
      </c>
      <c r="B23" s="6" t="n">
        <v>119</v>
      </c>
      <c r="C23" s="6" t="n">
        <v>58</v>
      </c>
    </row>
    <row r="24" spans="1:4">
      <c r="A24" s="4" t="s">
        <v>82</v>
      </c>
      <c r="B24" s="6" t="n">
        <v>-2482</v>
      </c>
      <c r="C24" s="6" t="n">
        <v>-3541</v>
      </c>
      <c r="D24" s="6" t="n">
        <v>-514</v>
      </c>
    </row>
    <row r="25" spans="1:4">
      <c r="A25" s="4" t="s">
        <v>877</v>
      </c>
      <c r="B25" s="6" t="n">
        <v>-493</v>
      </c>
      <c r="C25" s="6" t="n">
        <v>-247</v>
      </c>
      <c r="D25" s="6" t="n">
        <v>-331</v>
      </c>
    </row>
    <row r="26" spans="1:4">
      <c r="A26" s="4" t="s">
        <v>1182</v>
      </c>
      <c r="B26" s="6" t="n">
        <v>-10</v>
      </c>
      <c r="C26" s="6" t="n">
        <v>-8</v>
      </c>
    </row>
    <row r="27" spans="1:4">
      <c r="A27" s="4" t="s">
        <v>1453</v>
      </c>
      <c r="B27" s="6" t="n">
        <v>-60</v>
      </c>
      <c r="C27" s="6" t="n">
        <v>-84</v>
      </c>
      <c r="D27" s="6" t="n">
        <v>-82</v>
      </c>
    </row>
    <row r="28" spans="1:4">
      <c r="A28" s="4" t="s">
        <v>581</v>
      </c>
      <c r="B28" s="6" t="n">
        <v>93</v>
      </c>
      <c r="C28" s="6" t="n">
        <v>18</v>
      </c>
    </row>
    <row r="29" spans="1:4">
      <c r="A29" s="4" t="s">
        <v>1744</v>
      </c>
    </row>
    <row r="30" spans="1:4">
      <c r="A30" s="3" t="s">
        <v>1739</v>
      </c>
    </row>
    <row r="31" spans="1:4">
      <c r="A31" s="4" t="s">
        <v>35</v>
      </c>
      <c r="B31" s="6" t="n">
        <v>-5204</v>
      </c>
      <c r="C31" s="6" t="n">
        <v>-5008</v>
      </c>
      <c r="D31" s="6" t="n">
        <v>-4565</v>
      </c>
    </row>
    <row r="32" spans="1:4">
      <c r="A32" s="4" t="s">
        <v>1745</v>
      </c>
    </row>
    <row r="33" spans="1:4">
      <c r="A33" s="3" t="s">
        <v>1739</v>
      </c>
    </row>
    <row r="34" spans="1:4">
      <c r="A34" s="4" t="s">
        <v>35</v>
      </c>
      <c r="B34" s="6" t="n">
        <v>-1083</v>
      </c>
      <c r="C34" s="6" t="n">
        <v>-826</v>
      </c>
      <c r="D34" s="6" t="n">
        <v>-813</v>
      </c>
    </row>
    <row r="35" spans="1:4">
      <c r="A35" s="4" t="s">
        <v>1746</v>
      </c>
    </row>
    <row r="36" spans="1:4">
      <c r="A36" s="3" t="s">
        <v>1739</v>
      </c>
    </row>
    <row r="37" spans="1:4">
      <c r="A37" s="4" t="s">
        <v>35</v>
      </c>
      <c r="B37" s="6" t="n">
        <v>-1176</v>
      </c>
      <c r="C37" s="6" t="n">
        <v>-1062</v>
      </c>
      <c r="D37" s="6" t="n">
        <v>-918</v>
      </c>
    </row>
    <row r="38" spans="1:4">
      <c r="A38" s="4" t="s">
        <v>1747</v>
      </c>
    </row>
    <row r="39" spans="1:4">
      <c r="A39" s="3" t="s">
        <v>1739</v>
      </c>
    </row>
    <row r="40" spans="1:4">
      <c r="A40" s="4" t="s">
        <v>35</v>
      </c>
      <c r="B40" s="6" t="n">
        <v>-1908</v>
      </c>
      <c r="C40" s="6" t="n">
        <v>-1039</v>
      </c>
      <c r="D40" s="6" t="n">
        <v>-773</v>
      </c>
    </row>
    <row r="41" spans="1:4">
      <c r="A41" s="4" t="s">
        <v>1748</v>
      </c>
    </row>
    <row r="42" spans="1:4">
      <c r="A42" s="3" t="s">
        <v>1739</v>
      </c>
    </row>
    <row r="43" spans="1:4">
      <c r="A43" s="4" t="s">
        <v>1450</v>
      </c>
      <c r="D43" s="6" t="n">
        <v>31</v>
      </c>
    </row>
    <row r="44" spans="1:4">
      <c r="A44" s="4" t="s">
        <v>1749</v>
      </c>
    </row>
    <row r="45" spans="1:4">
      <c r="A45" s="3" t="s">
        <v>1739</v>
      </c>
    </row>
    <row r="46" spans="1:4">
      <c r="A46" s="4" t="s">
        <v>1452</v>
      </c>
      <c r="D46" s="6" t="n">
        <v>-13</v>
      </c>
    </row>
    <row r="47" spans="1:4">
      <c r="A47" s="4" t="s">
        <v>1750</v>
      </c>
    </row>
    <row r="48" spans="1:4">
      <c r="A48" s="3" t="s">
        <v>1739</v>
      </c>
    </row>
    <row r="49" spans="1:4">
      <c r="A49" s="4" t="s">
        <v>1182</v>
      </c>
      <c r="D49" s="6" t="n">
        <v>-6</v>
      </c>
    </row>
    <row r="50" spans="1:4">
      <c r="A50" s="4" t="s">
        <v>1751</v>
      </c>
    </row>
    <row r="51" spans="1:4">
      <c r="A51" s="3" t="s">
        <v>1739</v>
      </c>
    </row>
    <row r="52" spans="1:4">
      <c r="A52" s="4" t="s">
        <v>1450</v>
      </c>
      <c r="C52" s="6" t="n">
        <v>0</v>
      </c>
      <c r="D52" s="6" t="n">
        <v>6</v>
      </c>
    </row>
    <row r="53" spans="1:4">
      <c r="A53" s="4" t="s">
        <v>1452</v>
      </c>
      <c r="D53" s="6" t="n">
        <v>-6</v>
      </c>
    </row>
    <row r="54" spans="1:4">
      <c r="A54" s="4" t="s">
        <v>1752</v>
      </c>
    </row>
    <row r="55" spans="1:4">
      <c r="A55" s="3" t="s">
        <v>1739</v>
      </c>
    </row>
    <row r="56" spans="1:4">
      <c r="A56" s="4" t="s">
        <v>1450</v>
      </c>
      <c r="D56" s="6" t="n">
        <v>7</v>
      </c>
    </row>
    <row r="57" spans="1:4">
      <c r="A57" s="4" t="s">
        <v>1452</v>
      </c>
      <c r="D57" s="6" t="n">
        <v>-1</v>
      </c>
    </row>
    <row r="58" spans="1:4">
      <c r="A58" s="4" t="s">
        <v>1753</v>
      </c>
    </row>
    <row r="59" spans="1:4">
      <c r="A59" s="3" t="s">
        <v>1739</v>
      </c>
    </row>
    <row r="60" spans="1:4">
      <c r="A60" s="4" t="s">
        <v>1450</v>
      </c>
      <c r="D60" s="6" t="n">
        <v>2</v>
      </c>
    </row>
    <row r="61" spans="1:4">
      <c r="A61" s="4" t="s">
        <v>1496</v>
      </c>
    </row>
    <row r="62" spans="1:4">
      <c r="A62" s="3" t="s">
        <v>1739</v>
      </c>
    </row>
    <row r="63" spans="1:4">
      <c r="A63" s="4" t="s">
        <v>1741</v>
      </c>
      <c r="B63" s="6" t="n">
        <v>174</v>
      </c>
      <c r="C63" s="6" t="n">
        <v>208</v>
      </c>
      <c r="D63" s="6" t="n">
        <v>136</v>
      </c>
    </row>
    <row r="64" spans="1:4">
      <c r="A64" s="4" t="s">
        <v>22</v>
      </c>
      <c r="B64" s="6" t="n">
        <v>1115</v>
      </c>
      <c r="C64" s="6" t="n">
        <v>1294</v>
      </c>
      <c r="D64" s="6" t="n">
        <v>1672</v>
      </c>
    </row>
    <row r="65" spans="1:4">
      <c r="A65" s="4" t="s">
        <v>23</v>
      </c>
      <c r="B65" s="6" t="n">
        <v>1177</v>
      </c>
      <c r="C65" s="6" t="n">
        <v>1262</v>
      </c>
    </row>
    <row r="66" spans="1:4">
      <c r="A66" s="4" t="s">
        <v>572</v>
      </c>
      <c r="B66" s="6" t="n">
        <v>3394</v>
      </c>
      <c r="C66" s="6" t="n">
        <v>2578</v>
      </c>
      <c r="D66" s="6" t="n">
        <v>1196</v>
      </c>
    </row>
    <row r="67" spans="1:4">
      <c r="A67" s="4" t="s">
        <v>25</v>
      </c>
      <c r="B67" s="6" t="n">
        <v>391</v>
      </c>
      <c r="C67" s="6" t="n">
        <v>469</v>
      </c>
      <c r="D67" s="6" t="n">
        <v>1094</v>
      </c>
    </row>
    <row r="68" spans="1:4">
      <c r="A68" s="4" t="s">
        <v>676</v>
      </c>
      <c r="B68" s="6" t="n">
        <v>6134</v>
      </c>
      <c r="C68" s="6" t="n">
        <v>6121</v>
      </c>
      <c r="D68" s="6" t="n">
        <v>3998</v>
      </c>
    </row>
    <row r="69" spans="1:4">
      <c r="A69" s="4" t="s">
        <v>852</v>
      </c>
      <c r="B69" s="6" t="n">
        <v>15</v>
      </c>
      <c r="C69" s="6" t="n">
        <v>17</v>
      </c>
      <c r="D69" s="6" t="n">
        <v>19</v>
      </c>
    </row>
    <row r="70" spans="1:4">
      <c r="A70" s="4" t="s">
        <v>30</v>
      </c>
      <c r="B70" s="6" t="n">
        <v>172</v>
      </c>
      <c r="C70" s="6" t="n">
        <v>170</v>
      </c>
      <c r="D70" s="6" t="n">
        <v>155</v>
      </c>
    </row>
    <row r="71" spans="1:4">
      <c r="A71" s="4" t="s">
        <v>29</v>
      </c>
      <c r="B71" s="6" t="n">
        <v>302</v>
      </c>
      <c r="C71" s="6" t="n">
        <v>296</v>
      </c>
      <c r="D71" s="6" t="n">
        <v>258</v>
      </c>
    </row>
    <row r="72" spans="1:4">
      <c r="A72" s="4" t="s">
        <v>1742</v>
      </c>
      <c r="B72" s="6" t="n">
        <v>269</v>
      </c>
      <c r="C72" s="6" t="n">
        <v>178</v>
      </c>
    </row>
    <row r="73" spans="1:4">
      <c r="A73" s="4" t="s">
        <v>1743</v>
      </c>
      <c r="B73" s="6" t="n">
        <v>152</v>
      </c>
      <c r="C73" s="6" t="n">
        <v>210</v>
      </c>
    </row>
    <row r="74" spans="1:4">
      <c r="A74" s="4" t="s">
        <v>1542</v>
      </c>
      <c r="C74" s="6" t="n">
        <v>0</v>
      </c>
      <c r="D74" s="6" t="n">
        <v>100</v>
      </c>
    </row>
    <row r="75" spans="1:4">
      <c r="A75" s="4" t="s">
        <v>1498</v>
      </c>
      <c r="B75" s="6" t="n">
        <v>119</v>
      </c>
      <c r="C75" s="6" t="n">
        <v>58</v>
      </c>
    </row>
    <row r="76" spans="1:4">
      <c r="A76" s="4" t="s">
        <v>82</v>
      </c>
      <c r="B76" s="6" t="n">
        <v>-2450</v>
      </c>
      <c r="C76" s="6" t="n">
        <v>-3543</v>
      </c>
      <c r="D76" s="6" t="n">
        <v>-514</v>
      </c>
    </row>
    <row r="77" spans="1:4">
      <c r="A77" s="4" t="s">
        <v>877</v>
      </c>
      <c r="B77" s="6" t="n">
        <v>-257</v>
      </c>
      <c r="C77" s="6" t="n">
        <v>-89</v>
      </c>
      <c r="D77" s="6" t="n">
        <v>-172</v>
      </c>
    </row>
    <row r="78" spans="1:4">
      <c r="A78" s="4" t="s">
        <v>1182</v>
      </c>
      <c r="B78" s="6" t="n">
        <v>-10</v>
      </c>
      <c r="C78" s="6" t="n">
        <v>-8</v>
      </c>
    </row>
    <row r="79" spans="1:4">
      <c r="A79" s="4" t="s">
        <v>1453</v>
      </c>
      <c r="B79" s="6" t="n">
        <v>-60</v>
      </c>
      <c r="C79" s="6" t="n">
        <v>-84</v>
      </c>
      <c r="D79" s="6" t="n">
        <v>-82</v>
      </c>
    </row>
    <row r="80" spans="1:4">
      <c r="A80" s="4" t="s">
        <v>581</v>
      </c>
      <c r="B80" s="6" t="n">
        <v>93</v>
      </c>
      <c r="C80" s="6" t="n">
        <v>18</v>
      </c>
    </row>
    <row r="81" spans="1:4">
      <c r="A81" s="4" t="s">
        <v>1754</v>
      </c>
    </row>
    <row r="82" spans="1:4">
      <c r="A82" s="3" t="s">
        <v>1739</v>
      </c>
    </row>
    <row r="83" spans="1:4">
      <c r="A83" s="4" t="s">
        <v>35</v>
      </c>
      <c r="B83" s="6" t="n">
        <v>-4961</v>
      </c>
      <c r="C83" s="6" t="n">
        <v>-4744</v>
      </c>
      <c r="D83" s="6" t="n">
        <v>-4291</v>
      </c>
    </row>
    <row r="84" spans="1:4">
      <c r="A84" s="4" t="s">
        <v>1755</v>
      </c>
    </row>
    <row r="85" spans="1:4">
      <c r="A85" s="3" t="s">
        <v>1739</v>
      </c>
    </row>
    <row r="86" spans="1:4">
      <c r="A86" s="4" t="s">
        <v>35</v>
      </c>
      <c r="B86" s="6" t="n">
        <v>-1095</v>
      </c>
      <c r="C86" s="6" t="n">
        <v>-833</v>
      </c>
      <c r="D86" s="6" t="n">
        <v>-816</v>
      </c>
    </row>
    <row r="87" spans="1:4">
      <c r="A87" s="4" t="s">
        <v>1756</v>
      </c>
    </row>
    <row r="88" spans="1:4">
      <c r="A88" s="3" t="s">
        <v>1739</v>
      </c>
    </row>
    <row r="89" spans="1:4">
      <c r="A89" s="4" t="s">
        <v>35</v>
      </c>
      <c r="B89" s="6" t="n">
        <v>-1158</v>
      </c>
      <c r="C89" s="6" t="n">
        <v>-1045</v>
      </c>
      <c r="D89" s="6" t="n">
        <v>-884</v>
      </c>
    </row>
    <row r="90" spans="1:4">
      <c r="A90" s="4" t="s">
        <v>1757</v>
      </c>
    </row>
    <row r="91" spans="1:4">
      <c r="A91" s="3" t="s">
        <v>1739</v>
      </c>
    </row>
    <row r="92" spans="1:4">
      <c r="A92" s="4" t="s">
        <v>35</v>
      </c>
      <c r="B92" s="6" t="n">
        <v>-1839</v>
      </c>
      <c r="C92" s="6" t="n">
        <v>-947</v>
      </c>
      <c r="D92" s="6" t="n">
        <v>-770</v>
      </c>
    </row>
    <row r="93" spans="1:4">
      <c r="A93" s="4" t="s">
        <v>1499</v>
      </c>
    </row>
    <row r="94" spans="1:4">
      <c r="A94" s="3" t="s">
        <v>1739</v>
      </c>
    </row>
    <row r="95" spans="1:4">
      <c r="A95" s="4" t="s">
        <v>1450</v>
      </c>
      <c r="D95" s="6" t="n">
        <v>31</v>
      </c>
    </row>
    <row r="96" spans="1:4">
      <c r="A96" s="4" t="s">
        <v>1758</v>
      </c>
    </row>
    <row r="97" spans="1:4">
      <c r="A97" s="3" t="s">
        <v>1739</v>
      </c>
    </row>
    <row r="98" spans="1:4">
      <c r="A98" s="4" t="s">
        <v>1452</v>
      </c>
      <c r="D98" s="6" t="n">
        <v>-13</v>
      </c>
    </row>
    <row r="99" spans="1:4">
      <c r="A99" s="4" t="s">
        <v>1500</v>
      </c>
    </row>
    <row r="100" spans="1:4">
      <c r="A100" s="3" t="s">
        <v>1739</v>
      </c>
    </row>
    <row r="101" spans="1:4">
      <c r="A101" s="4" t="s">
        <v>1182</v>
      </c>
      <c r="D101" s="6" t="n">
        <v>-6</v>
      </c>
    </row>
    <row r="102" spans="1:4">
      <c r="A102" s="4" t="s">
        <v>1759</v>
      </c>
    </row>
    <row r="103" spans="1:4">
      <c r="A103" s="3" t="s">
        <v>1739</v>
      </c>
    </row>
    <row r="104" spans="1:4">
      <c r="A104" s="4" t="s">
        <v>1450</v>
      </c>
      <c r="D104" s="6" t="n">
        <v>6</v>
      </c>
    </row>
    <row r="105" spans="1:4">
      <c r="A105" s="4" t="s">
        <v>1452</v>
      </c>
      <c r="D105" s="6" t="n">
        <v>-6</v>
      </c>
    </row>
    <row r="106" spans="1:4">
      <c r="A106" s="4" t="s">
        <v>1760</v>
      </c>
    </row>
    <row r="107" spans="1:4">
      <c r="A107" s="3" t="s">
        <v>1739</v>
      </c>
    </row>
    <row r="108" spans="1:4">
      <c r="A108" s="4" t="s">
        <v>1450</v>
      </c>
      <c r="D108" s="6" t="n">
        <v>7</v>
      </c>
    </row>
    <row r="109" spans="1:4">
      <c r="A109" s="4" t="s">
        <v>1452</v>
      </c>
      <c r="D109" s="6" t="n">
        <v>-1</v>
      </c>
    </row>
    <row r="110" spans="1:4">
      <c r="A110" s="4" t="s">
        <v>1761</v>
      </c>
    </row>
    <row r="111" spans="1:4">
      <c r="A111" s="3" t="s">
        <v>1739</v>
      </c>
    </row>
    <row r="112" spans="1:4">
      <c r="A112" s="4" t="s">
        <v>1450</v>
      </c>
      <c r="D112" s="6" t="n">
        <v>2</v>
      </c>
    </row>
    <row r="113" spans="1:4">
      <c r="A113" s="4" t="s">
        <v>1502</v>
      </c>
    </row>
    <row r="114" spans="1:4">
      <c r="A114" s="3" t="s">
        <v>1739</v>
      </c>
    </row>
    <row r="115" spans="1:4">
      <c r="A115" s="4" t="s">
        <v>1741</v>
      </c>
      <c r="B115" s="6" t="n">
        <v>174</v>
      </c>
      <c r="C115" s="6" t="n">
        <v>208</v>
      </c>
      <c r="D115" s="6" t="n">
        <v>136</v>
      </c>
    </row>
    <row r="116" spans="1:4">
      <c r="A116" s="4" t="s">
        <v>22</v>
      </c>
      <c r="B116" s="6" t="n">
        <v>0</v>
      </c>
      <c r="C116" s="6" t="n">
        <v>0</v>
      </c>
      <c r="D116" s="6" t="n">
        <v>0</v>
      </c>
    </row>
    <row r="117" spans="1:4">
      <c r="A117" s="4" t="s">
        <v>23</v>
      </c>
      <c r="B117" s="6" t="n">
        <v>0</v>
      </c>
      <c r="C117" s="6" t="n">
        <v>0</v>
      </c>
    </row>
    <row r="118" spans="1:4">
      <c r="A118" s="4" t="s">
        <v>572</v>
      </c>
      <c r="B118" s="6" t="n">
        <v>0</v>
      </c>
      <c r="C118" s="6" t="n">
        <v>0</v>
      </c>
      <c r="D118" s="6" t="n">
        <v>0</v>
      </c>
    </row>
    <row r="119" spans="1:4">
      <c r="A119" s="4" t="s">
        <v>25</v>
      </c>
      <c r="B119" s="6" t="n">
        <v>0</v>
      </c>
      <c r="C119" s="6" t="n">
        <v>0</v>
      </c>
      <c r="D119" s="6" t="n">
        <v>0</v>
      </c>
    </row>
    <row r="120" spans="1:4">
      <c r="A120" s="4" t="s">
        <v>676</v>
      </c>
      <c r="B120" s="6" t="n">
        <v>0</v>
      </c>
      <c r="C120" s="6" t="n">
        <v>0</v>
      </c>
      <c r="D120" s="6" t="n">
        <v>0</v>
      </c>
    </row>
    <row r="121" spans="1:4">
      <c r="A121" s="4" t="s">
        <v>852</v>
      </c>
      <c r="B121" s="6" t="n">
        <v>0</v>
      </c>
      <c r="C121" s="6" t="n">
        <v>0</v>
      </c>
      <c r="D121" s="6" t="n">
        <v>0</v>
      </c>
    </row>
    <row r="122" spans="1:4">
      <c r="A122" s="4" t="s">
        <v>30</v>
      </c>
      <c r="B122" s="6" t="n">
        <v>0</v>
      </c>
      <c r="C122" s="6" t="n">
        <v>0</v>
      </c>
      <c r="D122" s="6" t="n">
        <v>155</v>
      </c>
    </row>
    <row r="123" spans="1:4">
      <c r="A123" s="4" t="s">
        <v>29</v>
      </c>
      <c r="B123" s="6" t="n">
        <v>0</v>
      </c>
      <c r="C123" s="6" t="n">
        <v>0</v>
      </c>
      <c r="D123" s="6" t="n">
        <v>0</v>
      </c>
    </row>
    <row r="124" spans="1:4">
      <c r="A124" s="4" t="s">
        <v>1742</v>
      </c>
      <c r="B124" s="6" t="n">
        <v>0</v>
      </c>
      <c r="C124" s="6" t="n">
        <v>0</v>
      </c>
    </row>
    <row r="125" spans="1:4">
      <c r="A125" s="4" t="s">
        <v>1743</v>
      </c>
      <c r="B125" s="6" t="n">
        <v>0</v>
      </c>
      <c r="C125" s="6" t="n">
        <v>0</v>
      </c>
    </row>
    <row r="126" spans="1:4">
      <c r="A126" s="4" t="s">
        <v>1542</v>
      </c>
      <c r="D126" s="6" t="n">
        <v>0</v>
      </c>
    </row>
    <row r="127" spans="1:4">
      <c r="A127" s="4" t="s">
        <v>1498</v>
      </c>
      <c r="B127" s="6" t="n">
        <v>1</v>
      </c>
      <c r="C127" s="6" t="n">
        <v>0</v>
      </c>
    </row>
    <row r="128" spans="1:4">
      <c r="A128" s="4" t="s">
        <v>82</v>
      </c>
      <c r="B128" s="6" t="n">
        <v>0</v>
      </c>
      <c r="C128" s="6" t="n">
        <v>0</v>
      </c>
      <c r="D128" s="6" t="n">
        <v>-514</v>
      </c>
    </row>
    <row r="129" spans="1:4">
      <c r="A129" s="4" t="s">
        <v>877</v>
      </c>
      <c r="B129" s="6" t="n">
        <v>0</v>
      </c>
      <c r="C129" s="6" t="n">
        <v>0</v>
      </c>
      <c r="D129" s="6" t="n">
        <v>0</v>
      </c>
    </row>
    <row r="130" spans="1:4">
      <c r="A130" s="4" t="s">
        <v>1182</v>
      </c>
      <c r="B130" s="6" t="n">
        <v>0</v>
      </c>
      <c r="C130" s="6" t="n">
        <v>0</v>
      </c>
    </row>
    <row r="131" spans="1:4">
      <c r="A131" s="4" t="s">
        <v>1453</v>
      </c>
      <c r="B131" s="6" t="n">
        <v>0</v>
      </c>
      <c r="C131" s="6" t="n">
        <v>0</v>
      </c>
      <c r="D131" s="6" t="n">
        <v>0</v>
      </c>
    </row>
    <row r="132" spans="1:4">
      <c r="A132" s="4" t="s">
        <v>581</v>
      </c>
      <c r="B132" s="6" t="n">
        <v>0</v>
      </c>
      <c r="C132" s="6" t="n">
        <v>1</v>
      </c>
    </row>
    <row r="133" spans="1:4">
      <c r="A133" s="4" t="s">
        <v>1762</v>
      </c>
    </row>
    <row r="134" spans="1:4">
      <c r="A134" s="3" t="s">
        <v>1739</v>
      </c>
    </row>
    <row r="135" spans="1:4">
      <c r="A135" s="4" t="s">
        <v>35</v>
      </c>
      <c r="B135" s="6" t="n">
        <v>0</v>
      </c>
      <c r="C135" s="6" t="n">
        <v>0</v>
      </c>
      <c r="D135" s="6" t="n">
        <v>0</v>
      </c>
    </row>
    <row r="136" spans="1:4">
      <c r="A136" s="4" t="s">
        <v>1763</v>
      </c>
    </row>
    <row r="137" spans="1:4">
      <c r="A137" s="3" t="s">
        <v>1739</v>
      </c>
    </row>
    <row r="138" spans="1:4">
      <c r="A138" s="4" t="s">
        <v>35</v>
      </c>
      <c r="B138" s="6" t="n">
        <v>0</v>
      </c>
      <c r="C138" s="6" t="n">
        <v>0</v>
      </c>
      <c r="D138" s="6" t="n">
        <v>0</v>
      </c>
    </row>
    <row r="139" spans="1:4">
      <c r="A139" s="4" t="s">
        <v>1764</v>
      </c>
    </row>
    <row r="140" spans="1:4">
      <c r="A140" s="3" t="s">
        <v>1739</v>
      </c>
    </row>
    <row r="141" spans="1:4">
      <c r="A141" s="4" t="s">
        <v>35</v>
      </c>
      <c r="B141" s="6" t="n">
        <v>0</v>
      </c>
      <c r="C141" s="6" t="n">
        <v>0</v>
      </c>
      <c r="D141" s="6" t="n">
        <v>0</v>
      </c>
    </row>
    <row r="142" spans="1:4">
      <c r="A142" s="4" t="s">
        <v>1765</v>
      </c>
    </row>
    <row r="143" spans="1:4">
      <c r="A143" s="3" t="s">
        <v>1739</v>
      </c>
    </row>
    <row r="144" spans="1:4">
      <c r="A144" s="4" t="s">
        <v>35</v>
      </c>
      <c r="B144" s="6" t="n">
        <v>0</v>
      </c>
      <c r="C144" s="6" t="n">
        <v>0</v>
      </c>
      <c r="D144" s="6" t="n">
        <v>0</v>
      </c>
    </row>
    <row r="145" spans="1:4">
      <c r="A145" s="4" t="s">
        <v>1503</v>
      </c>
    </row>
    <row r="146" spans="1:4">
      <c r="A146" s="3" t="s">
        <v>1739</v>
      </c>
    </row>
    <row r="147" spans="1:4">
      <c r="A147" s="4" t="s">
        <v>1450</v>
      </c>
      <c r="D147" s="6" t="n">
        <v>0</v>
      </c>
    </row>
    <row r="148" spans="1:4">
      <c r="A148" s="4" t="s">
        <v>1766</v>
      </c>
    </row>
    <row r="149" spans="1:4">
      <c r="A149" s="3" t="s">
        <v>1739</v>
      </c>
    </row>
    <row r="150" spans="1:4">
      <c r="A150" s="4" t="s">
        <v>1452</v>
      </c>
      <c r="D150" s="6" t="n">
        <v>0</v>
      </c>
    </row>
    <row r="151" spans="1:4">
      <c r="A151" s="4" t="s">
        <v>1504</v>
      </c>
    </row>
    <row r="152" spans="1:4">
      <c r="A152" s="3" t="s">
        <v>1739</v>
      </c>
    </row>
    <row r="153" spans="1:4">
      <c r="A153" s="4" t="s">
        <v>1182</v>
      </c>
      <c r="D153" s="6" t="n">
        <v>0</v>
      </c>
    </row>
    <row r="154" spans="1:4">
      <c r="A154" s="4" t="s">
        <v>1767</v>
      </c>
    </row>
    <row r="155" spans="1:4">
      <c r="A155" s="3" t="s">
        <v>1739</v>
      </c>
    </row>
    <row r="156" spans="1:4">
      <c r="A156" s="4" t="s">
        <v>1450</v>
      </c>
      <c r="C156" s="6" t="n">
        <v>0</v>
      </c>
      <c r="D156" s="6" t="n">
        <v>0</v>
      </c>
    </row>
    <row r="157" spans="1:4">
      <c r="A157" s="4" t="s">
        <v>1452</v>
      </c>
      <c r="D157" s="6" t="n">
        <v>0</v>
      </c>
    </row>
    <row r="158" spans="1:4">
      <c r="A158" s="4" t="s">
        <v>1768</v>
      </c>
    </row>
    <row r="159" spans="1:4">
      <c r="A159" s="3" t="s">
        <v>1739</v>
      </c>
    </row>
    <row r="160" spans="1:4">
      <c r="A160" s="4" t="s">
        <v>1450</v>
      </c>
      <c r="D160" s="6" t="n">
        <v>7</v>
      </c>
    </row>
    <row r="161" spans="1:4">
      <c r="A161" s="4" t="s">
        <v>1452</v>
      </c>
      <c r="D161" s="6" t="n">
        <v>-1</v>
      </c>
    </row>
    <row r="162" spans="1:4">
      <c r="A162" s="4" t="s">
        <v>1769</v>
      </c>
    </row>
    <row r="163" spans="1:4">
      <c r="A163" s="3" t="s">
        <v>1739</v>
      </c>
    </row>
    <row r="164" spans="1:4">
      <c r="A164" s="4" t="s">
        <v>1450</v>
      </c>
      <c r="D164" s="6" t="n">
        <v>2</v>
      </c>
    </row>
    <row r="165" spans="1:4">
      <c r="A165" s="4" t="s">
        <v>1506</v>
      </c>
    </row>
    <row r="166" spans="1:4">
      <c r="A166" s="3" t="s">
        <v>1739</v>
      </c>
    </row>
    <row r="167" spans="1:4">
      <c r="A167" s="4" t="s">
        <v>1741</v>
      </c>
      <c r="B167" s="6" t="n">
        <v>0</v>
      </c>
      <c r="C167" s="6" t="n">
        <v>0</v>
      </c>
      <c r="D167" s="6" t="n">
        <v>0</v>
      </c>
    </row>
    <row r="168" spans="1:4">
      <c r="A168" s="4" t="s">
        <v>22</v>
      </c>
      <c r="B168" s="6" t="n">
        <v>1115</v>
      </c>
      <c r="C168" s="6" t="n">
        <v>1294</v>
      </c>
      <c r="D168" s="6" t="n">
        <v>1670</v>
      </c>
    </row>
    <row r="169" spans="1:4">
      <c r="A169" s="4" t="s">
        <v>23</v>
      </c>
      <c r="B169" s="6" t="n">
        <v>1177</v>
      </c>
      <c r="C169" s="6" t="n">
        <v>1262</v>
      </c>
    </row>
    <row r="170" spans="1:4">
      <c r="A170" s="4" t="s">
        <v>572</v>
      </c>
      <c r="B170" s="6" t="n">
        <v>3394</v>
      </c>
      <c r="C170" s="6" t="n">
        <v>2578</v>
      </c>
      <c r="D170" s="6" t="n">
        <v>1196</v>
      </c>
    </row>
    <row r="171" spans="1:4">
      <c r="A171" s="4" t="s">
        <v>25</v>
      </c>
      <c r="B171" s="6" t="n">
        <v>391</v>
      </c>
      <c r="C171" s="6" t="n">
        <v>469</v>
      </c>
      <c r="D171" s="6" t="n">
        <v>1094</v>
      </c>
    </row>
    <row r="172" spans="1:4">
      <c r="A172" s="4" t="s">
        <v>676</v>
      </c>
      <c r="B172" s="6" t="n">
        <v>8</v>
      </c>
      <c r="C172" s="6" t="n">
        <v>6</v>
      </c>
      <c r="D172" s="6" t="n">
        <v>26</v>
      </c>
    </row>
    <row r="173" spans="1:4">
      <c r="A173" s="4" t="s">
        <v>852</v>
      </c>
      <c r="B173" s="6" t="n">
        <v>0</v>
      </c>
      <c r="C173" s="6" t="n">
        <v>0</v>
      </c>
      <c r="D173" s="6" t="n">
        <v>0</v>
      </c>
    </row>
    <row r="174" spans="1:4">
      <c r="A174" s="4" t="s">
        <v>30</v>
      </c>
      <c r="B174" s="6" t="n">
        <v>172</v>
      </c>
      <c r="C174" s="6" t="n">
        <v>170</v>
      </c>
      <c r="D174" s="6" t="n">
        <v>0</v>
      </c>
    </row>
    <row r="175" spans="1:4">
      <c r="A175" s="4" t="s">
        <v>29</v>
      </c>
      <c r="B175" s="6" t="n">
        <v>0</v>
      </c>
      <c r="C175" s="6" t="n">
        <v>0</v>
      </c>
      <c r="D175" s="6" t="n">
        <v>0</v>
      </c>
    </row>
    <row r="176" spans="1:4">
      <c r="A176" s="4" t="s">
        <v>1742</v>
      </c>
      <c r="B176" s="6" t="n">
        <v>269</v>
      </c>
      <c r="C176" s="6" t="n">
        <v>178</v>
      </c>
    </row>
    <row r="177" spans="1:4">
      <c r="A177" s="4" t="s">
        <v>1743</v>
      </c>
      <c r="B177" s="6" t="n">
        <v>152</v>
      </c>
      <c r="C177" s="6" t="n">
        <v>210</v>
      </c>
    </row>
    <row r="178" spans="1:4">
      <c r="A178" s="4" t="s">
        <v>1542</v>
      </c>
      <c r="D178" s="6" t="n">
        <v>0</v>
      </c>
    </row>
    <row r="179" spans="1:4">
      <c r="A179" s="4" t="s">
        <v>1498</v>
      </c>
      <c r="B179" s="6" t="n">
        <v>55</v>
      </c>
      <c r="C179" s="6" t="n">
        <v>32</v>
      </c>
    </row>
    <row r="180" spans="1:4">
      <c r="A180" s="4" t="s">
        <v>82</v>
      </c>
      <c r="B180" s="6" t="n">
        <v>-2450</v>
      </c>
      <c r="C180" s="6" t="n">
        <v>-3543</v>
      </c>
      <c r="D180" s="6" t="n">
        <v>0</v>
      </c>
    </row>
    <row r="181" spans="1:4">
      <c r="A181" s="4" t="s">
        <v>877</v>
      </c>
      <c r="B181" s="6" t="n">
        <v>-257</v>
      </c>
      <c r="C181" s="6" t="n">
        <v>-89</v>
      </c>
      <c r="D181" s="6" t="n">
        <v>-88</v>
      </c>
    </row>
    <row r="182" spans="1:4">
      <c r="A182" s="4" t="s">
        <v>1182</v>
      </c>
      <c r="B182" s="6" t="n">
        <v>-10</v>
      </c>
      <c r="C182" s="6" t="n">
        <v>-8</v>
      </c>
    </row>
    <row r="183" spans="1:4">
      <c r="A183" s="4" t="s">
        <v>1453</v>
      </c>
      <c r="B183" s="6" t="n">
        <v>0</v>
      </c>
      <c r="C183" s="6" t="n">
        <v>0</v>
      </c>
      <c r="D183" s="6" t="n">
        <v>0</v>
      </c>
    </row>
    <row r="184" spans="1:4">
      <c r="A184" s="4" t="s">
        <v>581</v>
      </c>
      <c r="B184" s="6" t="n">
        <v>93</v>
      </c>
      <c r="C184" s="6" t="n">
        <v>17</v>
      </c>
    </row>
    <row r="185" spans="1:4">
      <c r="A185" s="4" t="s">
        <v>1770</v>
      </c>
    </row>
    <row r="186" spans="1:4">
      <c r="A186" s="3" t="s">
        <v>1739</v>
      </c>
    </row>
    <row r="187" spans="1:4">
      <c r="A187" s="4" t="s">
        <v>35</v>
      </c>
      <c r="B187" s="6" t="n">
        <v>-4961</v>
      </c>
      <c r="C187" s="6" t="n">
        <v>-4744</v>
      </c>
      <c r="D187" s="6" t="n">
        <v>-4291</v>
      </c>
    </row>
    <row r="188" spans="1:4">
      <c r="A188" s="4" t="s">
        <v>1771</v>
      </c>
    </row>
    <row r="189" spans="1:4">
      <c r="A189" s="3" t="s">
        <v>1739</v>
      </c>
    </row>
    <row r="190" spans="1:4">
      <c r="A190" s="4" t="s">
        <v>35</v>
      </c>
      <c r="B190" s="6" t="n">
        <v>-1095</v>
      </c>
      <c r="C190" s="6" t="n">
        <v>-833</v>
      </c>
      <c r="D190" s="6" t="n">
        <v>-816</v>
      </c>
    </row>
    <row r="191" spans="1:4">
      <c r="A191" s="4" t="s">
        <v>1772</v>
      </c>
    </row>
    <row r="192" spans="1:4">
      <c r="A192" s="3" t="s">
        <v>1739</v>
      </c>
    </row>
    <row r="193" spans="1:4">
      <c r="A193" s="4" t="s">
        <v>35</v>
      </c>
      <c r="B193" s="6" t="n">
        <v>-1158</v>
      </c>
      <c r="C193" s="6" t="n">
        <v>-1045</v>
      </c>
      <c r="D193" s="6" t="n">
        <v>-884</v>
      </c>
    </row>
    <row r="194" spans="1:4">
      <c r="A194" s="4" t="s">
        <v>1773</v>
      </c>
    </row>
    <row r="195" spans="1:4">
      <c r="A195" s="3" t="s">
        <v>1739</v>
      </c>
    </row>
    <row r="196" spans="1:4">
      <c r="A196" s="4" t="s">
        <v>35</v>
      </c>
      <c r="B196" s="6" t="n">
        <v>-1839</v>
      </c>
      <c r="C196" s="6" t="n">
        <v>-947</v>
      </c>
      <c r="D196" s="6" t="n">
        <v>-770</v>
      </c>
    </row>
    <row r="197" spans="1:4">
      <c r="A197" s="4" t="s">
        <v>1507</v>
      </c>
    </row>
    <row r="198" spans="1:4">
      <c r="A198" s="3" t="s">
        <v>1739</v>
      </c>
    </row>
    <row r="199" spans="1:4">
      <c r="A199" s="4" t="s">
        <v>1450</v>
      </c>
      <c r="D199" s="6" t="n">
        <v>0</v>
      </c>
    </row>
    <row r="200" spans="1:4">
      <c r="A200" s="4" t="s">
        <v>1774</v>
      </c>
    </row>
    <row r="201" spans="1:4">
      <c r="A201" s="3" t="s">
        <v>1739</v>
      </c>
    </row>
    <row r="202" spans="1:4">
      <c r="A202" s="4" t="s">
        <v>1452</v>
      </c>
      <c r="D202" s="6" t="n">
        <v>-13</v>
      </c>
    </row>
    <row r="203" spans="1:4">
      <c r="A203" s="4" t="s">
        <v>1508</v>
      </c>
    </row>
    <row r="204" spans="1:4">
      <c r="A204" s="3" t="s">
        <v>1739</v>
      </c>
    </row>
    <row r="205" spans="1:4">
      <c r="A205" s="4" t="s">
        <v>1182</v>
      </c>
      <c r="D205" s="6" t="n">
        <v>-6</v>
      </c>
    </row>
    <row r="206" spans="1:4">
      <c r="A206" s="4" t="s">
        <v>1775</v>
      </c>
    </row>
    <row r="207" spans="1:4">
      <c r="A207" s="3" t="s">
        <v>1739</v>
      </c>
    </row>
    <row r="208" spans="1:4">
      <c r="A208" s="4" t="s">
        <v>1450</v>
      </c>
      <c r="C208" s="6" t="n">
        <v>0</v>
      </c>
      <c r="D208" s="6" t="n">
        <v>6</v>
      </c>
    </row>
    <row r="209" spans="1:4">
      <c r="A209" s="4" t="s">
        <v>1452</v>
      </c>
      <c r="D209" s="6" t="n">
        <v>-6</v>
      </c>
    </row>
    <row r="210" spans="1:4">
      <c r="A210" s="4" t="s">
        <v>1776</v>
      </c>
    </row>
    <row r="211" spans="1:4">
      <c r="A211" s="3" t="s">
        <v>1739</v>
      </c>
    </row>
    <row r="212" spans="1:4">
      <c r="A212" s="4" t="s">
        <v>1450</v>
      </c>
      <c r="D212" s="6" t="n">
        <v>0</v>
      </c>
    </row>
    <row r="213" spans="1:4">
      <c r="A213" s="4" t="s">
        <v>1452</v>
      </c>
      <c r="D213" s="6" t="n">
        <v>0</v>
      </c>
    </row>
    <row r="214" spans="1:4">
      <c r="A214" s="4" t="s">
        <v>1777</v>
      </c>
    </row>
    <row r="215" spans="1:4">
      <c r="A215" s="3" t="s">
        <v>1739</v>
      </c>
    </row>
    <row r="216" spans="1:4">
      <c r="A216" s="4" t="s">
        <v>1450</v>
      </c>
      <c r="D216" s="6" t="n">
        <v>0</v>
      </c>
    </row>
    <row r="217" spans="1:4">
      <c r="A217" s="4" t="s">
        <v>1510</v>
      </c>
    </row>
    <row r="218" spans="1:4">
      <c r="A218" s="3" t="s">
        <v>1739</v>
      </c>
    </row>
    <row r="219" spans="1:4">
      <c r="A219" s="4" t="s">
        <v>1741</v>
      </c>
      <c r="B219" s="6" t="n">
        <v>0</v>
      </c>
      <c r="C219" s="6" t="n">
        <v>0</v>
      </c>
      <c r="D219" s="6" t="n">
        <v>0</v>
      </c>
    </row>
    <row r="220" spans="1:4">
      <c r="A220" s="4" t="s">
        <v>22</v>
      </c>
      <c r="B220" s="6" t="n">
        <v>0</v>
      </c>
      <c r="C220" s="6" t="n">
        <v>0</v>
      </c>
      <c r="D220" s="6" t="n">
        <v>2</v>
      </c>
    </row>
    <row r="221" spans="1:4">
      <c r="A221" s="4" t="s">
        <v>23</v>
      </c>
      <c r="B221" s="6" t="n">
        <v>0</v>
      </c>
      <c r="C221" s="6" t="n">
        <v>0</v>
      </c>
    </row>
    <row r="222" spans="1:4">
      <c r="A222" s="4" t="s">
        <v>572</v>
      </c>
      <c r="B222" s="6" t="n">
        <v>0</v>
      </c>
      <c r="C222" s="6" t="n">
        <v>0</v>
      </c>
      <c r="D222" s="6" t="n">
        <v>0</v>
      </c>
    </row>
    <row r="223" spans="1:4">
      <c r="A223" s="4" t="s">
        <v>25</v>
      </c>
      <c r="B223" s="6" t="n">
        <v>0</v>
      </c>
      <c r="C223" s="6" t="n">
        <v>0</v>
      </c>
      <c r="D223" s="6" t="n">
        <v>0</v>
      </c>
    </row>
    <row r="224" spans="1:4">
      <c r="A224" s="4" t="s">
        <v>676</v>
      </c>
      <c r="B224" s="6" t="n">
        <v>6126</v>
      </c>
      <c r="C224" s="6" t="n">
        <v>6115</v>
      </c>
      <c r="D224" s="6" t="n">
        <v>3972</v>
      </c>
    </row>
    <row r="225" spans="1:4">
      <c r="A225" s="4" t="s">
        <v>852</v>
      </c>
      <c r="B225" s="6" t="n">
        <v>15</v>
      </c>
      <c r="C225" s="6" t="n">
        <v>17</v>
      </c>
      <c r="D225" s="6" t="n">
        <v>19</v>
      </c>
    </row>
    <row r="226" spans="1:4">
      <c r="A226" s="4" t="s">
        <v>30</v>
      </c>
      <c r="B226" s="6" t="n">
        <v>0</v>
      </c>
      <c r="C226" s="6" t="n">
        <v>0</v>
      </c>
      <c r="D226" s="6" t="n">
        <v>0</v>
      </c>
    </row>
    <row r="227" spans="1:4">
      <c r="A227" s="4" t="s">
        <v>29</v>
      </c>
      <c r="B227" s="6" t="n">
        <v>302</v>
      </c>
      <c r="C227" s="6" t="n">
        <v>296</v>
      </c>
      <c r="D227" s="6" t="n">
        <v>258</v>
      </c>
    </row>
    <row r="228" spans="1:4">
      <c r="A228" s="4" t="s">
        <v>1742</v>
      </c>
      <c r="B228" s="6" t="n">
        <v>0</v>
      </c>
      <c r="C228" s="6" t="n">
        <v>0</v>
      </c>
    </row>
    <row r="229" spans="1:4">
      <c r="A229" s="4" t="s">
        <v>1743</v>
      </c>
      <c r="B229" s="6" t="n">
        <v>0</v>
      </c>
      <c r="C229" s="6" t="n">
        <v>0</v>
      </c>
    </row>
    <row r="230" spans="1:4">
      <c r="A230" s="4" t="s">
        <v>1542</v>
      </c>
      <c r="D230" s="6" t="n">
        <v>100</v>
      </c>
    </row>
    <row r="231" spans="1:4">
      <c r="A231" s="4" t="s">
        <v>1498</v>
      </c>
      <c r="B231" s="6" t="n">
        <v>63</v>
      </c>
      <c r="C231" s="6" t="n">
        <v>26</v>
      </c>
    </row>
    <row r="232" spans="1:4">
      <c r="A232" s="4" t="s">
        <v>82</v>
      </c>
      <c r="B232" s="6" t="n">
        <v>0</v>
      </c>
      <c r="C232" s="6" t="n">
        <v>0</v>
      </c>
      <c r="D232" s="6" t="n">
        <v>0</v>
      </c>
    </row>
    <row r="233" spans="1:4">
      <c r="A233" s="4" t="s">
        <v>877</v>
      </c>
      <c r="B233" s="6" t="n">
        <v>0</v>
      </c>
      <c r="C233" s="6" t="n">
        <v>0</v>
      </c>
      <c r="D233" s="6" t="n">
        <v>-84</v>
      </c>
    </row>
    <row r="234" spans="1:4">
      <c r="A234" s="4" t="s">
        <v>1182</v>
      </c>
      <c r="B234" s="6" t="n">
        <v>0</v>
      </c>
      <c r="C234" s="6" t="n">
        <v>0</v>
      </c>
    </row>
    <row r="235" spans="1:4">
      <c r="A235" s="4" t="s">
        <v>1453</v>
      </c>
      <c r="B235" s="6" t="n">
        <v>-60</v>
      </c>
      <c r="C235" s="6" t="n">
        <v>-84</v>
      </c>
      <c r="D235" s="6" t="n">
        <v>-82</v>
      </c>
    </row>
    <row r="236" spans="1:4">
      <c r="A236" s="4" t="s">
        <v>581</v>
      </c>
      <c r="B236" s="6" t="n">
        <v>0</v>
      </c>
      <c r="C236" s="6" t="n">
        <v>0</v>
      </c>
    </row>
    <row r="237" spans="1:4">
      <c r="A237" s="4" t="s">
        <v>1778</v>
      </c>
    </row>
    <row r="238" spans="1:4">
      <c r="A238" s="3" t="s">
        <v>1739</v>
      </c>
    </row>
    <row r="239" spans="1:4">
      <c r="A239" s="4" t="s">
        <v>35</v>
      </c>
      <c r="B239" s="6" t="n">
        <v>0</v>
      </c>
      <c r="C239" s="6" t="n">
        <v>0</v>
      </c>
      <c r="D239" s="6" t="n">
        <v>0</v>
      </c>
    </row>
    <row r="240" spans="1:4">
      <c r="A240" s="4" t="s">
        <v>1779</v>
      </c>
    </row>
    <row r="241" spans="1:4">
      <c r="A241" s="3" t="s">
        <v>1739</v>
      </c>
    </row>
    <row r="242" spans="1:4">
      <c r="A242" s="4" t="s">
        <v>35</v>
      </c>
      <c r="B242" s="6" t="n">
        <v>0</v>
      </c>
      <c r="C242" s="6" t="n">
        <v>0</v>
      </c>
      <c r="D242" s="6" t="n">
        <v>0</v>
      </c>
    </row>
    <row r="243" spans="1:4">
      <c r="A243" s="4" t="s">
        <v>1780</v>
      </c>
    </row>
    <row r="244" spans="1:4">
      <c r="A244" s="3" t="s">
        <v>1739</v>
      </c>
    </row>
    <row r="245" spans="1:4">
      <c r="A245" s="4" t="s">
        <v>35</v>
      </c>
      <c r="B245" s="6" t="n">
        <v>0</v>
      </c>
      <c r="C245" s="6" t="n">
        <v>0</v>
      </c>
      <c r="D245" s="6" t="n">
        <v>0</v>
      </c>
    </row>
    <row r="246" spans="1:4">
      <c r="A246" s="4" t="s">
        <v>1781</v>
      </c>
    </row>
    <row r="247" spans="1:4">
      <c r="A247" s="3" t="s">
        <v>1739</v>
      </c>
    </row>
    <row r="248" spans="1:4">
      <c r="A248" s="4" t="s">
        <v>35</v>
      </c>
      <c r="B248" s="7" t="n">
        <v>0</v>
      </c>
      <c r="C248" s="6" t="n">
        <v>0</v>
      </c>
      <c r="D248" s="6" t="n">
        <v>0</v>
      </c>
    </row>
    <row r="249" spans="1:4">
      <c r="A249" s="4" t="s">
        <v>1511</v>
      </c>
    </row>
    <row r="250" spans="1:4">
      <c r="A250" s="3" t="s">
        <v>1739</v>
      </c>
    </row>
    <row r="251" spans="1:4">
      <c r="A251" s="4" t="s">
        <v>1450</v>
      </c>
      <c r="D251" s="6" t="n">
        <v>31</v>
      </c>
    </row>
    <row r="252" spans="1:4">
      <c r="A252" s="4" t="s">
        <v>1782</v>
      </c>
    </row>
    <row r="253" spans="1:4">
      <c r="A253" s="3" t="s">
        <v>1739</v>
      </c>
    </row>
    <row r="254" spans="1:4">
      <c r="A254" s="4" t="s">
        <v>1452</v>
      </c>
      <c r="D254" s="6" t="n">
        <v>0</v>
      </c>
    </row>
    <row r="255" spans="1:4">
      <c r="A255" s="4" t="s">
        <v>1512</v>
      </c>
    </row>
    <row r="256" spans="1:4">
      <c r="A256" s="3" t="s">
        <v>1739</v>
      </c>
    </row>
    <row r="257" spans="1:4">
      <c r="A257" s="4" t="s">
        <v>1182</v>
      </c>
      <c r="D257" s="6" t="n">
        <v>0</v>
      </c>
    </row>
    <row r="258" spans="1:4">
      <c r="A258" s="4" t="s">
        <v>1783</v>
      </c>
    </row>
    <row r="259" spans="1:4">
      <c r="A259" s="3" t="s">
        <v>1739</v>
      </c>
    </row>
    <row r="260" spans="1:4">
      <c r="A260" s="4" t="s">
        <v>1450</v>
      </c>
      <c r="C260" s="7" t="n">
        <v>0</v>
      </c>
      <c r="D260" s="6" t="n">
        <v>0</v>
      </c>
    </row>
    <row r="261" spans="1:4">
      <c r="A261" s="4" t="s">
        <v>1452</v>
      </c>
      <c r="D261" s="6" t="n">
        <v>0</v>
      </c>
    </row>
    <row r="262" spans="1:4">
      <c r="A262" s="4" t="s">
        <v>1784</v>
      </c>
    </row>
    <row r="263" spans="1:4">
      <c r="A263" s="3" t="s">
        <v>1739</v>
      </c>
    </row>
    <row r="264" spans="1:4">
      <c r="A264" s="4" t="s">
        <v>1450</v>
      </c>
      <c r="D264" s="6" t="n">
        <v>0</v>
      </c>
    </row>
    <row r="265" spans="1:4">
      <c r="A265" s="4" t="s">
        <v>1452</v>
      </c>
      <c r="D265" s="6" t="n">
        <v>0</v>
      </c>
    </row>
    <row r="266" spans="1:4">
      <c r="A266" s="4" t="s">
        <v>1785</v>
      </c>
    </row>
    <row r="267" spans="1:4">
      <c r="A267" s="3" t="s">
        <v>1739</v>
      </c>
    </row>
    <row r="268" spans="1:4">
      <c r="A268" s="4" t="s">
        <v>1450</v>
      </c>
      <c r="D268" s="7" t="n">
        <v>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786</v>
      </c>
      <c r="B1" s="2" t="s">
        <v>72</v>
      </c>
      <c r="D1" s="2" t="s">
        <v>1</v>
      </c>
      <c r="F1" s="2" t="s">
        <v>73</v>
      </c>
    </row>
    <row r="2" spans="1:8">
      <c r="B2" s="2" t="s">
        <v>2</v>
      </c>
      <c r="C2" s="2" t="s">
        <v>74</v>
      </c>
      <c r="D2" s="2" t="s">
        <v>2</v>
      </c>
      <c r="E2" s="2" t="s">
        <v>74</v>
      </c>
      <c r="F2" s="2" t="s">
        <v>16</v>
      </c>
      <c r="G2" s="2" t="s">
        <v>17</v>
      </c>
      <c r="H2" s="2" t="s">
        <v>75</v>
      </c>
    </row>
    <row r="3" spans="1:8">
      <c r="A3" s="4" t="s">
        <v>1787</v>
      </c>
    </row>
    <row r="4" spans="1:8">
      <c r="A4" s="3" t="s">
        <v>1681</v>
      </c>
    </row>
    <row r="5" spans="1:8">
      <c r="A5" s="4" t="s">
        <v>1788</v>
      </c>
      <c r="B5" s="7" t="n">
        <v>151</v>
      </c>
      <c r="C5" s="7" t="n">
        <v>134</v>
      </c>
      <c r="D5" s="7" t="n">
        <v>440</v>
      </c>
      <c r="E5" s="7" t="n">
        <v>276</v>
      </c>
      <c r="F5" s="7" t="n">
        <v>321</v>
      </c>
      <c r="G5" s="7" t="n">
        <v>401</v>
      </c>
      <c r="H5" s="7" t="n">
        <v>201</v>
      </c>
    </row>
    <row r="6" spans="1:8">
      <c r="A6" s="4" t="s">
        <v>1789</v>
      </c>
    </row>
    <row r="7" spans="1:8">
      <c r="A7" s="3" t="s">
        <v>1681</v>
      </c>
    </row>
    <row r="8" spans="1:8">
      <c r="A8" s="4" t="s">
        <v>1788</v>
      </c>
      <c r="F8" s="6" t="n">
        <v>0</v>
      </c>
      <c r="G8" s="6" t="n">
        <v>-2</v>
      </c>
      <c r="H8" s="6" t="n">
        <v>0</v>
      </c>
    </row>
    <row r="9" spans="1:8">
      <c r="A9" s="4" t="s">
        <v>1790</v>
      </c>
    </row>
    <row r="10" spans="1:8">
      <c r="A10" s="3" t="s">
        <v>1681</v>
      </c>
    </row>
    <row r="11" spans="1:8">
      <c r="A11" s="4" t="s">
        <v>1788</v>
      </c>
      <c r="B11" s="6" t="n">
        <v>0</v>
      </c>
      <c r="C11" s="6" t="n">
        <v>-1</v>
      </c>
      <c r="D11" s="6" t="n">
        <v>0</v>
      </c>
      <c r="E11" s="6" t="n">
        <v>-35</v>
      </c>
      <c r="F11" s="6" t="n">
        <v>40</v>
      </c>
      <c r="G11" s="6" t="n">
        <v>44</v>
      </c>
      <c r="H11" s="6" t="n">
        <v>29</v>
      </c>
    </row>
    <row r="12" spans="1:8">
      <c r="A12" s="4" t="s">
        <v>1791</v>
      </c>
    </row>
    <row r="13" spans="1:8">
      <c r="A13" s="3" t="s">
        <v>1681</v>
      </c>
    </row>
    <row r="14" spans="1:8">
      <c r="A14" s="4" t="s">
        <v>1788</v>
      </c>
      <c r="B14" s="6" t="n">
        <v>0</v>
      </c>
      <c r="C14" s="6" t="n">
        <v>1</v>
      </c>
      <c r="D14" s="6" t="n">
        <v>-2</v>
      </c>
      <c r="E14" s="6" t="n">
        <v>4</v>
      </c>
    </row>
    <row r="15" spans="1:8">
      <c r="A15" s="4" t="s">
        <v>1792</v>
      </c>
    </row>
    <row r="16" spans="1:8">
      <c r="A16" s="3" t="s">
        <v>1681</v>
      </c>
    </row>
    <row r="17" spans="1:8">
      <c r="A17" s="4" t="s">
        <v>1788</v>
      </c>
      <c r="B17" s="6" t="n">
        <v>0</v>
      </c>
      <c r="C17" s="6" t="n">
        <v>3</v>
      </c>
      <c r="D17" s="6" t="n">
        <v>0</v>
      </c>
      <c r="E17" s="6" t="n">
        <v>28</v>
      </c>
      <c r="F17" s="6" t="n">
        <v>29</v>
      </c>
      <c r="G17" s="6" t="n">
        <v>22</v>
      </c>
      <c r="H17" s="6" t="n">
        <v>5</v>
      </c>
    </row>
    <row r="18" spans="1:8">
      <c r="A18" s="4" t="s">
        <v>1793</v>
      </c>
    </row>
    <row r="19" spans="1:8">
      <c r="A19" s="3" t="s">
        <v>1681</v>
      </c>
    </row>
    <row r="20" spans="1:8">
      <c r="A20" s="4" t="s">
        <v>1788</v>
      </c>
      <c r="B20" s="6" t="n">
        <v>0</v>
      </c>
      <c r="C20" s="6" t="n">
        <v>0</v>
      </c>
      <c r="D20" s="6" t="n">
        <v>0</v>
      </c>
      <c r="E20" s="6" t="n">
        <v>-2</v>
      </c>
    </row>
    <row r="21" spans="1:8">
      <c r="A21" s="4" t="s">
        <v>1794</v>
      </c>
    </row>
    <row r="22" spans="1:8">
      <c r="A22" s="3" t="s">
        <v>1681</v>
      </c>
    </row>
    <row r="23" spans="1:8">
      <c r="A23" s="4" t="s">
        <v>1788</v>
      </c>
      <c r="F23" s="7" t="n">
        <v>-2</v>
      </c>
      <c r="G23" s="7" t="n">
        <v>11</v>
      </c>
      <c r="H23" s="7" t="n">
        <v>-74</v>
      </c>
    </row>
    <row r="24" spans="1:8">
      <c r="A24" s="4" t="s">
        <v>1795</v>
      </c>
    </row>
    <row r="25" spans="1:8">
      <c r="A25" s="3" t="s">
        <v>1681</v>
      </c>
    </row>
    <row r="26" spans="1:8">
      <c r="A26" s="4" t="s">
        <v>1788</v>
      </c>
      <c r="B26" s="7" t="n">
        <v>24</v>
      </c>
      <c r="C26" s="7" t="n">
        <v>0</v>
      </c>
      <c r="D26" s="7" t="n">
        <v>24</v>
      </c>
      <c r="E26" s="7" t="n">
        <v>2</v>
      </c>
    </row>
  </sheetData>
  <mergeCells count="4">
    <mergeCell ref="A1:A2"/>
    <mergeCell ref="B1:C1"/>
    <mergeCell ref="D1:E1"/>
    <mergeCell ref="F1:H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796</v>
      </c>
      <c r="B1" s="2" t="s">
        <v>1</v>
      </c>
      <c r="C1" s="2" t="s">
        <v>73</v>
      </c>
    </row>
    <row r="2" spans="1:5">
      <c r="B2" s="2" t="s">
        <v>2</v>
      </c>
      <c r="C2" s="2" t="s">
        <v>16</v>
      </c>
      <c r="D2" s="2" t="s">
        <v>17</v>
      </c>
      <c r="E2" s="2" t="s">
        <v>75</v>
      </c>
    </row>
    <row r="3" spans="1:5">
      <c r="A3" s="3" t="s">
        <v>1797</v>
      </c>
    </row>
    <row r="4" spans="1:5">
      <c r="A4" s="4" t="s">
        <v>1798</v>
      </c>
      <c r="B4" s="7" t="n">
        <v>3318</v>
      </c>
      <c r="C4" s="7" t="n">
        <v>2585</v>
      </c>
      <c r="D4" s="7" t="n">
        <v>1380</v>
      </c>
      <c r="E4" s="7" t="n">
        <v>1378</v>
      </c>
    </row>
    <row r="5" spans="1:5">
      <c r="A5" s="4" t="s">
        <v>1444</v>
      </c>
      <c r="B5" s="6" t="n">
        <v>3432</v>
      </c>
      <c r="C5" s="6" t="n">
        <v>2652</v>
      </c>
      <c r="D5" s="6" t="n">
        <v>1407</v>
      </c>
      <c r="E5" s="6" t="n">
        <v>1379</v>
      </c>
    </row>
    <row r="6" spans="1:5">
      <c r="A6" s="4" t="s">
        <v>1799</v>
      </c>
      <c r="B6" s="6" t="n">
        <v>114</v>
      </c>
      <c r="C6" s="6" t="n">
        <v>67</v>
      </c>
      <c r="D6" s="6" t="n">
        <v>27</v>
      </c>
      <c r="E6" s="6" t="n">
        <v>1</v>
      </c>
    </row>
    <row r="7" spans="1:5">
      <c r="A7" s="4" t="s">
        <v>59</v>
      </c>
      <c r="C7" s="6" t="n">
        <v>0</v>
      </c>
      <c r="D7" s="6" t="n">
        <v>-84</v>
      </c>
    </row>
    <row r="8" spans="1:5">
      <c r="A8" s="4" t="s">
        <v>554</v>
      </c>
    </row>
    <row r="9" spans="1:5">
      <c r="A9" s="3" t="s">
        <v>1797</v>
      </c>
    </row>
    <row r="10" spans="1:5">
      <c r="A10" s="4" t="s">
        <v>555</v>
      </c>
      <c r="B10" s="6" t="n">
        <v>118</v>
      </c>
      <c r="C10" s="6" t="n">
        <v>118</v>
      </c>
    </row>
    <row r="11" spans="1:5">
      <c r="A11" s="4" t="s">
        <v>1429</v>
      </c>
    </row>
    <row r="12" spans="1:5">
      <c r="A12" s="3" t="s">
        <v>1797</v>
      </c>
    </row>
    <row r="13" spans="1:5">
      <c r="A13" s="4" t="s">
        <v>555</v>
      </c>
      <c r="B13" s="6" t="n">
        <v>118</v>
      </c>
    </row>
    <row r="14" spans="1:5">
      <c r="A14" s="4" t="s">
        <v>572</v>
      </c>
    </row>
    <row r="15" spans="1:5">
      <c r="A15" s="3" t="s">
        <v>1797</v>
      </c>
    </row>
    <row r="16" spans="1:5">
      <c r="A16" s="4" t="s">
        <v>1798</v>
      </c>
      <c r="B16" s="6" t="n">
        <v>3219</v>
      </c>
      <c r="C16" s="6" t="n">
        <v>2452</v>
      </c>
      <c r="D16" s="6" t="n">
        <v>1144</v>
      </c>
      <c r="E16" s="6" t="n">
        <v>1110</v>
      </c>
    </row>
    <row r="17" spans="1:5">
      <c r="A17" s="4" t="s">
        <v>1444</v>
      </c>
      <c r="B17" s="6" t="n">
        <v>3352</v>
      </c>
      <c r="C17" s="6" t="n">
        <v>2541</v>
      </c>
      <c r="D17" s="6" t="n">
        <v>1196</v>
      </c>
      <c r="E17" s="6" t="n">
        <v>1141</v>
      </c>
    </row>
    <row r="18" spans="1:5">
      <c r="A18" s="4" t="s">
        <v>1799</v>
      </c>
      <c r="B18" s="6" t="n">
        <v>133</v>
      </c>
      <c r="C18" s="6" t="n">
        <v>89</v>
      </c>
      <c r="D18" s="6" t="n">
        <v>52</v>
      </c>
      <c r="E18" s="6" t="n">
        <v>31</v>
      </c>
    </row>
    <row r="19" spans="1:5">
      <c r="A19" s="4" t="s">
        <v>676</v>
      </c>
    </row>
    <row r="20" spans="1:5">
      <c r="A20" s="3" t="s">
        <v>1797</v>
      </c>
    </row>
    <row r="21" spans="1:5">
      <c r="A21" s="4" t="s">
        <v>1798</v>
      </c>
      <c r="B21" s="6" t="n">
        <v>99</v>
      </c>
      <c r="C21" s="6" t="n">
        <v>133</v>
      </c>
      <c r="D21" s="6" t="n">
        <v>236</v>
      </c>
      <c r="E21" s="6" t="n">
        <v>268</v>
      </c>
    </row>
    <row r="22" spans="1:5">
      <c r="A22" s="4" t="s">
        <v>1444</v>
      </c>
      <c r="B22" s="6" t="n">
        <v>80</v>
      </c>
      <c r="C22" s="6" t="n">
        <v>111</v>
      </c>
      <c r="D22" s="6" t="n">
        <v>211</v>
      </c>
      <c r="E22" s="6" t="n">
        <v>238</v>
      </c>
    </row>
    <row r="23" spans="1:5">
      <c r="A23" s="4" t="s">
        <v>1799</v>
      </c>
      <c r="B23" s="6" t="n">
        <v>-19</v>
      </c>
      <c r="C23" s="6" t="n">
        <v>-22</v>
      </c>
      <c r="D23" s="6" t="n">
        <v>-25</v>
      </c>
      <c r="E23" s="6" t="n">
        <v>-30</v>
      </c>
    </row>
    <row r="24" spans="1:5">
      <c r="A24" s="4" t="s">
        <v>877</v>
      </c>
    </row>
    <row r="25" spans="1:5">
      <c r="A25" s="3" t="s">
        <v>1797</v>
      </c>
    </row>
    <row r="26" spans="1:5">
      <c r="A26" s="4" t="s">
        <v>1800</v>
      </c>
      <c r="C26" s="6" t="n">
        <v>0</v>
      </c>
      <c r="D26" s="6" t="n">
        <v>-88</v>
      </c>
      <c r="E26" s="6" t="n">
        <v>-117</v>
      </c>
    </row>
    <row r="27" spans="1:5">
      <c r="A27" s="4" t="s">
        <v>59</v>
      </c>
      <c r="C27" s="6" t="n">
        <v>0</v>
      </c>
      <c r="D27" s="6" t="n">
        <v>-84</v>
      </c>
      <c r="E27" s="6" t="n">
        <v>-106</v>
      </c>
    </row>
    <row r="28" spans="1:5">
      <c r="A28" s="4" t="s">
        <v>1801</v>
      </c>
      <c r="C28" s="6" t="n">
        <v>0</v>
      </c>
      <c r="D28" s="6" t="n">
        <v>4</v>
      </c>
      <c r="E28" s="6" t="n">
        <v>11</v>
      </c>
    </row>
    <row r="29" spans="1:5">
      <c r="A29" s="4" t="s">
        <v>554</v>
      </c>
    </row>
    <row r="30" spans="1:5">
      <c r="A30" s="3" t="s">
        <v>1797</v>
      </c>
    </row>
    <row r="31" spans="1:5">
      <c r="A31" s="4" t="s">
        <v>1800</v>
      </c>
      <c r="C31" s="6" t="n">
        <v>-118</v>
      </c>
      <c r="D31" s="6" t="n">
        <v>-118</v>
      </c>
      <c r="E31" s="6" t="n">
        <v>-118</v>
      </c>
    </row>
    <row r="32" spans="1:5">
      <c r="A32" s="4" t="s">
        <v>59</v>
      </c>
      <c r="C32" s="6" t="n">
        <v>-84</v>
      </c>
      <c r="D32" s="6" t="n">
        <v>-82</v>
      </c>
      <c r="E32" s="6" t="n">
        <v>-93</v>
      </c>
    </row>
    <row r="33" spans="1:5">
      <c r="A33" s="4" t="s">
        <v>1801</v>
      </c>
      <c r="C33" s="6" t="n">
        <v>34</v>
      </c>
      <c r="D33" s="6" t="n">
        <v>36</v>
      </c>
      <c r="E33" s="6" t="n">
        <v>25</v>
      </c>
    </row>
    <row r="34" spans="1:5">
      <c r="A34" s="4" t="s">
        <v>1453</v>
      </c>
    </row>
    <row r="35" spans="1:5">
      <c r="A35" s="3" t="s">
        <v>1797</v>
      </c>
    </row>
    <row r="36" spans="1:5">
      <c r="A36" s="4" t="s">
        <v>1800</v>
      </c>
      <c r="B36" s="6" t="n">
        <v>-118</v>
      </c>
      <c r="C36" s="6" t="n">
        <v>-118</v>
      </c>
    </row>
    <row r="37" spans="1:5">
      <c r="A37" s="4" t="s">
        <v>59</v>
      </c>
      <c r="B37" s="6" t="n">
        <v>-60</v>
      </c>
      <c r="C37" s="6" t="n">
        <v>-84</v>
      </c>
    </row>
    <row r="38" spans="1:5">
      <c r="A38" s="4" t="s">
        <v>1801</v>
      </c>
      <c r="B38" s="6" t="n">
        <v>58</v>
      </c>
      <c r="C38" s="6" t="n">
        <v>34</v>
      </c>
    </row>
    <row r="39" spans="1:5">
      <c r="A39" s="4" t="s">
        <v>775</v>
      </c>
    </row>
    <row r="40" spans="1:5">
      <c r="A40" s="3" t="s">
        <v>1797</v>
      </c>
    </row>
    <row r="41" spans="1:5">
      <c r="A41" s="4" t="s">
        <v>1798</v>
      </c>
      <c r="B41" s="6" t="n">
        <v>20</v>
      </c>
      <c r="C41" s="6" t="n">
        <v>22</v>
      </c>
      <c r="D41" s="6" t="n">
        <v>11</v>
      </c>
      <c r="E41" s="6" t="n">
        <v>11</v>
      </c>
    </row>
    <row r="42" spans="1:5">
      <c r="A42" s="4" t="s">
        <v>1444</v>
      </c>
      <c r="B42" s="6" t="n">
        <v>14</v>
      </c>
      <c r="C42" s="6" t="n">
        <v>10</v>
      </c>
      <c r="D42" s="6" t="n">
        <v>5</v>
      </c>
      <c r="E42" s="6" t="n">
        <v>4</v>
      </c>
    </row>
    <row r="43" spans="1:5">
      <c r="A43" s="4" t="s">
        <v>1799</v>
      </c>
      <c r="B43" s="6" t="n">
        <v>-6</v>
      </c>
      <c r="C43" s="6" t="n">
        <v>-12</v>
      </c>
      <c r="D43" s="6" t="n">
        <v>-6</v>
      </c>
      <c r="E43" s="6" t="n">
        <v>-7</v>
      </c>
    </row>
    <row r="44" spans="1:5">
      <c r="A44" s="4" t="s">
        <v>1802</v>
      </c>
    </row>
    <row r="45" spans="1:5">
      <c r="A45" s="3" t="s">
        <v>1797</v>
      </c>
    </row>
    <row r="46" spans="1:5">
      <c r="A46" s="4" t="s">
        <v>1798</v>
      </c>
      <c r="B46" s="6" t="n">
        <v>2</v>
      </c>
      <c r="C46" s="6" t="n">
        <v>1</v>
      </c>
      <c r="D46" s="6" t="n">
        <v>0</v>
      </c>
      <c r="E46" s="6" t="n">
        <v>0</v>
      </c>
    </row>
    <row r="47" spans="1:5">
      <c r="A47" s="4" t="s">
        <v>1444</v>
      </c>
      <c r="B47" s="6" t="n">
        <v>2</v>
      </c>
      <c r="C47" s="6" t="n">
        <v>0</v>
      </c>
      <c r="D47" s="6" t="n">
        <v>0</v>
      </c>
      <c r="E47" s="6" t="n">
        <v>0</v>
      </c>
    </row>
    <row r="48" spans="1:5">
      <c r="A48" s="4" t="s">
        <v>1799</v>
      </c>
      <c r="B48" s="6" t="n">
        <v>0</v>
      </c>
      <c r="C48" s="6" t="n">
        <v>-1</v>
      </c>
      <c r="D48" s="6" t="n">
        <v>0</v>
      </c>
      <c r="E48" s="6" t="n">
        <v>0</v>
      </c>
    </row>
    <row r="49" spans="1:5">
      <c r="A49" s="4" t="s">
        <v>1803</v>
      </c>
    </row>
    <row r="50" spans="1:5">
      <c r="A50" s="3" t="s">
        <v>1797</v>
      </c>
    </row>
    <row r="51" spans="1:5">
      <c r="A51" s="4" t="s">
        <v>1798</v>
      </c>
      <c r="B51" s="6" t="n">
        <v>18</v>
      </c>
      <c r="C51" s="6" t="n">
        <v>21</v>
      </c>
      <c r="D51" s="6" t="n">
        <v>11</v>
      </c>
      <c r="E51" s="6" t="n">
        <v>11</v>
      </c>
    </row>
    <row r="52" spans="1:5">
      <c r="A52" s="4" t="s">
        <v>1444</v>
      </c>
      <c r="B52" s="6" t="n">
        <v>12</v>
      </c>
      <c r="C52" s="6" t="n">
        <v>10</v>
      </c>
      <c r="D52" s="6" t="n">
        <v>5</v>
      </c>
      <c r="E52" s="6" t="n">
        <v>4</v>
      </c>
    </row>
    <row r="53" spans="1:5">
      <c r="A53" s="4" t="s">
        <v>1799</v>
      </c>
      <c r="B53" s="6" t="n">
        <v>-6</v>
      </c>
      <c r="C53" s="6" t="n">
        <v>-11</v>
      </c>
      <c r="D53" s="6" t="n">
        <v>-6</v>
      </c>
      <c r="E53" s="6" t="n">
        <v>-7</v>
      </c>
    </row>
    <row r="54" spans="1:5">
      <c r="A54" s="4" t="s">
        <v>767</v>
      </c>
    </row>
    <row r="55" spans="1:5">
      <c r="A55" s="3" t="s">
        <v>1797</v>
      </c>
    </row>
    <row r="56" spans="1:5">
      <c r="A56" s="4" t="s">
        <v>1798</v>
      </c>
      <c r="B56" s="6" t="n">
        <v>3298</v>
      </c>
      <c r="C56" s="6" t="n">
        <v>2563</v>
      </c>
      <c r="D56" s="6" t="n">
        <v>1369</v>
      </c>
      <c r="E56" s="6" t="n">
        <v>1367</v>
      </c>
    </row>
    <row r="57" spans="1:5">
      <c r="A57" s="4" t="s">
        <v>1444</v>
      </c>
      <c r="B57" s="6" t="n">
        <v>3418</v>
      </c>
      <c r="C57" s="6" t="n">
        <v>2642</v>
      </c>
      <c r="D57" s="6" t="n">
        <v>1402</v>
      </c>
      <c r="E57" s="6" t="n">
        <v>1375</v>
      </c>
    </row>
    <row r="58" spans="1:5">
      <c r="A58" s="4" t="s">
        <v>1799</v>
      </c>
      <c r="B58" s="6" t="n">
        <v>120</v>
      </c>
      <c r="C58" s="6" t="n">
        <v>79</v>
      </c>
      <c r="D58" s="6" t="n">
        <v>33</v>
      </c>
      <c r="E58" s="6" t="n">
        <v>8</v>
      </c>
    </row>
    <row r="59" spans="1:5">
      <c r="A59" s="4" t="s">
        <v>1804</v>
      </c>
    </row>
    <row r="60" spans="1:5">
      <c r="A60" s="3" t="s">
        <v>1797</v>
      </c>
    </row>
    <row r="61" spans="1:5">
      <c r="A61" s="4" t="s">
        <v>1798</v>
      </c>
      <c r="B61" s="6" t="n">
        <v>3217</v>
      </c>
      <c r="C61" s="6" t="n">
        <v>2451</v>
      </c>
      <c r="D61" s="6" t="n">
        <v>1144</v>
      </c>
      <c r="E61" s="6" t="n">
        <v>1110</v>
      </c>
    </row>
    <row r="62" spans="1:5">
      <c r="A62" s="4" t="s">
        <v>1444</v>
      </c>
      <c r="B62" s="6" t="n">
        <v>3350</v>
      </c>
      <c r="C62" s="6" t="n">
        <v>2541</v>
      </c>
      <c r="D62" s="6" t="n">
        <v>1196</v>
      </c>
      <c r="E62" s="6" t="n">
        <v>1141</v>
      </c>
    </row>
    <row r="63" spans="1:5">
      <c r="A63" s="4" t="s">
        <v>1799</v>
      </c>
      <c r="B63" s="6" t="n">
        <v>133</v>
      </c>
      <c r="C63" s="6" t="n">
        <v>90</v>
      </c>
      <c r="D63" s="6" t="n">
        <v>52</v>
      </c>
      <c r="E63" s="6" t="n">
        <v>31</v>
      </c>
    </row>
    <row r="64" spans="1:5">
      <c r="A64" s="4" t="s">
        <v>1805</v>
      </c>
    </row>
    <row r="65" spans="1:5">
      <c r="A65" s="3" t="s">
        <v>1797</v>
      </c>
    </row>
    <row r="66" spans="1:5">
      <c r="A66" s="4" t="s">
        <v>1798</v>
      </c>
      <c r="B66" s="6" t="n">
        <v>81</v>
      </c>
      <c r="C66" s="6" t="n">
        <v>112</v>
      </c>
      <c r="D66" s="6" t="n">
        <v>225</v>
      </c>
      <c r="E66" s="6" t="n">
        <v>257</v>
      </c>
    </row>
    <row r="67" spans="1:5">
      <c r="A67" s="4" t="s">
        <v>1444</v>
      </c>
      <c r="B67" s="6" t="n">
        <v>68</v>
      </c>
      <c r="C67" s="6" t="n">
        <v>101</v>
      </c>
      <c r="D67" s="6" t="n">
        <v>206</v>
      </c>
      <c r="E67" s="6" t="n">
        <v>234</v>
      </c>
    </row>
    <row r="68" spans="1:5">
      <c r="A68" s="4" t="s">
        <v>1799</v>
      </c>
      <c r="B68" s="7" t="n">
        <v>-13</v>
      </c>
      <c r="C68" s="7" t="n">
        <v>-11</v>
      </c>
      <c r="D68" s="7" t="n">
        <v>-19</v>
      </c>
      <c r="E68" s="7" t="n">
        <v>-23</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S203"/>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8"/>
    <col customWidth="1" max="16" min="16" width="21"/>
    <col customWidth="1" max="17" min="17" width="28"/>
    <col customWidth="1" max="18" min="18" width="21"/>
    <col customWidth="1" max="19" min="19" width="21"/>
  </cols>
  <sheetData>
    <row r="1" spans="1:19">
      <c r="A1" s="1" t="s">
        <v>1806</v>
      </c>
      <c r="B1" s="2" t="s">
        <v>72</v>
      </c>
      <c r="O1" s="2" t="s">
        <v>1</v>
      </c>
      <c r="Q1" s="2" t="s">
        <v>73</v>
      </c>
    </row>
    <row r="2" spans="1:19">
      <c r="B2" s="2" t="s">
        <v>1020</v>
      </c>
      <c r="C2" s="2" t="s">
        <v>1102</v>
      </c>
      <c r="D2" s="2" t="s">
        <v>592</v>
      </c>
      <c r="E2" s="2" t="s">
        <v>1807</v>
      </c>
      <c r="F2" s="2" t="s">
        <v>1808</v>
      </c>
      <c r="G2" s="2" t="s">
        <v>849</v>
      </c>
      <c r="H2" s="2" t="s">
        <v>1809</v>
      </c>
      <c r="I2" s="2" t="s">
        <v>1810</v>
      </c>
      <c r="J2" s="2" t="s">
        <v>1811</v>
      </c>
      <c r="K2" s="2" t="s">
        <v>850</v>
      </c>
      <c r="L2" s="2" t="s">
        <v>1812</v>
      </c>
      <c r="M2" s="2" t="s">
        <v>1813</v>
      </c>
      <c r="N2" s="2" t="s">
        <v>1814</v>
      </c>
      <c r="O2" s="2" t="s">
        <v>1815</v>
      </c>
      <c r="P2" s="2" t="s">
        <v>592</v>
      </c>
      <c r="Q2" s="2" t="s">
        <v>1816</v>
      </c>
      <c r="R2" s="2" t="s">
        <v>849</v>
      </c>
      <c r="S2" s="2" t="s">
        <v>850</v>
      </c>
    </row>
    <row r="3" spans="1:19">
      <c r="A3" s="3" t="s">
        <v>1817</v>
      </c>
    </row>
    <row r="4" spans="1:19">
      <c r="A4" s="4" t="s">
        <v>1818</v>
      </c>
      <c r="O4" s="6" t="n">
        <v>4</v>
      </c>
      <c r="Q4" s="6" t="n">
        <v>4</v>
      </c>
    </row>
    <row r="5" spans="1:19">
      <c r="A5" s="3" t="s">
        <v>1819</v>
      </c>
    </row>
    <row r="6" spans="1:19">
      <c r="A6" s="4" t="s">
        <v>85</v>
      </c>
      <c r="B6" s="7" t="n">
        <v>80</v>
      </c>
      <c r="C6" s="7" t="n">
        <v>76</v>
      </c>
      <c r="D6" s="7" t="n">
        <v>73</v>
      </c>
      <c r="E6" s="7" t="n">
        <v>73</v>
      </c>
      <c r="F6" s="7" t="n">
        <v>65</v>
      </c>
      <c r="G6" s="7" t="n">
        <v>61</v>
      </c>
      <c r="H6" s="7" t="n">
        <v>64</v>
      </c>
      <c r="I6" s="7" t="n">
        <v>63</v>
      </c>
      <c r="J6" s="7" t="n">
        <v>58</v>
      </c>
      <c r="K6" s="7" t="n">
        <v>41</v>
      </c>
      <c r="L6" s="7" t="n">
        <v>43</v>
      </c>
      <c r="M6" s="7" t="n">
        <v>47</v>
      </c>
      <c r="N6" s="7" t="n">
        <v>56</v>
      </c>
      <c r="O6" s="7" t="n">
        <v>236</v>
      </c>
      <c r="P6" s="7" t="n">
        <v>211</v>
      </c>
      <c r="Q6" s="7" t="n">
        <v>287</v>
      </c>
      <c r="R6" s="7" t="n">
        <v>247</v>
      </c>
      <c r="S6" s="7" t="n">
        <v>186</v>
      </c>
    </row>
    <row r="7" spans="1:19">
      <c r="A7" s="4" t="s">
        <v>89</v>
      </c>
      <c r="B7" s="6" t="n">
        <v>94</v>
      </c>
      <c r="C7" s="6" t="n">
        <v>46</v>
      </c>
      <c r="D7" s="6" t="n">
        <v>68</v>
      </c>
      <c r="E7" s="6" t="n">
        <v>83</v>
      </c>
      <c r="F7" s="6" t="n">
        <v>91</v>
      </c>
      <c r="G7" s="6" t="n">
        <v>53</v>
      </c>
      <c r="H7" s="6" t="n">
        <v>52</v>
      </c>
      <c r="I7" s="6" t="n">
        <v>55</v>
      </c>
      <c r="J7" s="6" t="n">
        <v>45</v>
      </c>
      <c r="K7" s="6" t="n">
        <v>45</v>
      </c>
      <c r="L7" s="6" t="n">
        <v>75</v>
      </c>
      <c r="M7" s="6" t="n">
        <v>144</v>
      </c>
      <c r="N7" s="6" t="n">
        <v>137</v>
      </c>
      <c r="O7" s="6" t="n">
        <v>259</v>
      </c>
      <c r="P7" s="6" t="n">
        <v>242</v>
      </c>
      <c r="Q7" s="6" t="n">
        <v>288</v>
      </c>
      <c r="R7" s="6" t="n">
        <v>206</v>
      </c>
      <c r="S7" s="6" t="n">
        <v>402</v>
      </c>
    </row>
    <row r="8" spans="1:19">
      <c r="A8" s="4" t="s">
        <v>1820</v>
      </c>
      <c r="B8" s="6" t="n">
        <v>6</v>
      </c>
      <c r="C8" s="6" t="n">
        <v>6</v>
      </c>
      <c r="D8" s="6" t="n">
        <v>6</v>
      </c>
      <c r="E8" s="6" t="n">
        <v>5</v>
      </c>
      <c r="F8" s="6" t="n">
        <v>2</v>
      </c>
      <c r="G8" s="6" t="n">
        <v>6</v>
      </c>
      <c r="H8" s="6" t="n">
        <v>-13</v>
      </c>
      <c r="I8" s="6" t="n">
        <v>-5</v>
      </c>
      <c r="J8" s="6" t="n">
        <v>2</v>
      </c>
      <c r="K8" s="6" t="n">
        <v>15</v>
      </c>
      <c r="L8" s="6" t="n">
        <v>-5</v>
      </c>
      <c r="M8" s="6" t="n">
        <v>-29</v>
      </c>
      <c r="N8" s="6" t="n">
        <v>-17</v>
      </c>
      <c r="O8" s="6" t="n">
        <v>12</v>
      </c>
      <c r="P8" s="6" t="n">
        <v>13</v>
      </c>
      <c r="Q8" s="6" t="n">
        <v>19</v>
      </c>
      <c r="R8" s="6" t="n">
        <v>-10</v>
      </c>
      <c r="S8" s="6" t="n">
        <v>-36</v>
      </c>
    </row>
    <row r="9" spans="1:19">
      <c r="A9" s="4" t="s">
        <v>97</v>
      </c>
      <c r="B9" s="6" t="n">
        <v>56</v>
      </c>
      <c r="D9" s="6" t="n">
        <v>54</v>
      </c>
      <c r="O9" s="6" t="n">
        <v>118</v>
      </c>
      <c r="P9" s="6" t="n">
        <v>118</v>
      </c>
    </row>
    <row r="10" spans="1:19">
      <c r="A10" s="4" t="s">
        <v>1821</v>
      </c>
      <c r="B10" s="6" t="n">
        <v>236</v>
      </c>
      <c r="D10" s="6" t="n">
        <v>201</v>
      </c>
      <c r="O10" s="6" t="n">
        <v>625</v>
      </c>
      <c r="P10" s="6" t="n">
        <v>584</v>
      </c>
    </row>
    <row r="11" spans="1:19">
      <c r="A11" s="4" t="s">
        <v>1822</v>
      </c>
      <c r="B11" s="6" t="n">
        <v>-7</v>
      </c>
      <c r="C11" s="6" t="n">
        <v>1</v>
      </c>
      <c r="D11" s="6" t="n">
        <v>1</v>
      </c>
      <c r="E11" s="6" t="n">
        <v>13</v>
      </c>
      <c r="F11" s="6" t="n">
        <v>4</v>
      </c>
      <c r="G11" s="6" t="n">
        <v>-5</v>
      </c>
      <c r="H11" s="6" t="n">
        <v>-8</v>
      </c>
      <c r="I11" s="6" t="n">
        <v>-6</v>
      </c>
      <c r="J11" s="6" t="n">
        <v>-112</v>
      </c>
      <c r="K11" s="6" t="n">
        <v>-14</v>
      </c>
      <c r="L11" s="6" t="n">
        <v>-4</v>
      </c>
      <c r="M11" s="6" t="n">
        <v>-31</v>
      </c>
      <c r="N11" s="6" t="n">
        <v>-21</v>
      </c>
      <c r="O11" s="6" t="n">
        <v>9</v>
      </c>
      <c r="P11" s="6" t="n">
        <v>18</v>
      </c>
      <c r="Q11" s="6" t="n">
        <v>19</v>
      </c>
      <c r="R11" s="6" t="n">
        <v>-132</v>
      </c>
      <c r="S11" s="6" t="n">
        <v>-70</v>
      </c>
    </row>
    <row r="12" spans="1:19">
      <c r="A12" s="4" t="s">
        <v>103</v>
      </c>
      <c r="B12" s="6" t="n">
        <v>-2</v>
      </c>
      <c r="D12" s="6" t="n">
        <v>0</v>
      </c>
      <c r="O12" s="6" t="n">
        <v>-6</v>
      </c>
      <c r="P12" s="6" t="n">
        <v>-13</v>
      </c>
      <c r="Q12" s="6" t="n">
        <v>-15</v>
      </c>
      <c r="R12" s="6" t="n">
        <v>-57</v>
      </c>
      <c r="S12" s="6" t="n">
        <v>-52</v>
      </c>
    </row>
    <row r="13" spans="1:19">
      <c r="A13" s="4" t="s">
        <v>1823</v>
      </c>
      <c r="B13" s="6" t="n">
        <v>-8</v>
      </c>
      <c r="D13" s="6" t="n">
        <v>-6</v>
      </c>
      <c r="O13" s="6" t="n">
        <v>-23</v>
      </c>
      <c r="P13" s="6" t="n">
        <v>-17</v>
      </c>
    </row>
    <row r="14" spans="1:19">
      <c r="A14" s="4" t="s">
        <v>108</v>
      </c>
      <c r="B14" s="6" t="n">
        <v>-132</v>
      </c>
      <c r="D14" s="6" t="n">
        <v>-125</v>
      </c>
      <c r="O14" s="6" t="n">
        <v>-389</v>
      </c>
      <c r="P14" s="6" t="n">
        <v>-377</v>
      </c>
    </row>
    <row r="15" spans="1:19">
      <c r="A15" s="4" t="s">
        <v>110</v>
      </c>
      <c r="B15" s="6" t="n">
        <v>-142</v>
      </c>
      <c r="D15" s="6" t="n">
        <v>-131</v>
      </c>
      <c r="O15" s="6" t="n">
        <v>-418</v>
      </c>
      <c r="P15" s="6" t="n">
        <v>-407</v>
      </c>
    </row>
    <row r="16" spans="1:19">
      <c r="A16" s="4" t="s">
        <v>111</v>
      </c>
      <c r="B16" s="6" t="n">
        <v>87</v>
      </c>
      <c r="C16" s="6" t="n">
        <v>45</v>
      </c>
      <c r="D16" s="6" t="n">
        <v>71</v>
      </c>
      <c r="E16" s="6" t="n">
        <v>74</v>
      </c>
      <c r="F16" s="6" t="n">
        <v>50</v>
      </c>
      <c r="G16" s="6" t="n">
        <v>15</v>
      </c>
      <c r="H16" s="6" t="n">
        <v>-38</v>
      </c>
      <c r="I16" s="6" t="n">
        <v>38</v>
      </c>
      <c r="J16" s="6" t="n">
        <v>-118</v>
      </c>
      <c r="K16" s="6" t="n">
        <v>-248</v>
      </c>
      <c r="L16" s="6" t="n">
        <v>14</v>
      </c>
      <c r="M16" s="6" t="n">
        <v>61</v>
      </c>
      <c r="N16" s="6" t="n">
        <v>23</v>
      </c>
      <c r="O16" s="6" t="n">
        <v>216</v>
      </c>
      <c r="P16" s="6" t="n">
        <v>195</v>
      </c>
      <c r="Q16" s="6" t="n">
        <v>240</v>
      </c>
      <c r="R16" s="6" t="n">
        <v>-103</v>
      </c>
      <c r="S16" s="6" t="n">
        <v>-149</v>
      </c>
    </row>
    <row r="17" spans="1:19">
      <c r="A17" s="4" t="s">
        <v>1824</v>
      </c>
      <c r="B17" s="6" t="n">
        <v>-30</v>
      </c>
      <c r="C17" s="7" t="n">
        <v>-12</v>
      </c>
      <c r="D17" s="6" t="n">
        <v>-24</v>
      </c>
      <c r="E17" s="7" t="n">
        <v>-28</v>
      </c>
      <c r="F17" s="7" t="n">
        <v>-18</v>
      </c>
      <c r="G17" s="6" t="n">
        <v>-4</v>
      </c>
      <c r="H17" s="6" t="n">
        <v>10</v>
      </c>
      <c r="I17" s="6" t="n">
        <v>-12</v>
      </c>
      <c r="J17" s="6" t="n">
        <v>40</v>
      </c>
      <c r="K17" s="6" t="n">
        <v>410</v>
      </c>
      <c r="L17" s="6" t="n">
        <v>0</v>
      </c>
      <c r="M17" s="6" t="n">
        <v>6</v>
      </c>
      <c r="N17" s="6" t="n">
        <v>0</v>
      </c>
      <c r="O17" s="6" t="n">
        <v>-73</v>
      </c>
      <c r="P17" s="6" t="n">
        <v>-70</v>
      </c>
      <c r="Q17" s="6" t="n">
        <v>-82</v>
      </c>
      <c r="R17" s="6" t="n">
        <v>34</v>
      </c>
      <c r="S17" s="6" t="n">
        <v>416</v>
      </c>
    </row>
    <row r="18" spans="1:19">
      <c r="A18" s="4" t="s">
        <v>113</v>
      </c>
      <c r="B18" s="6" t="n">
        <v>57</v>
      </c>
      <c r="D18" s="6" t="n">
        <v>47</v>
      </c>
      <c r="G18" s="7" t="n">
        <v>11</v>
      </c>
      <c r="H18" s="7" t="n">
        <v>-28</v>
      </c>
      <c r="I18" s="7" t="n">
        <v>26</v>
      </c>
      <c r="J18" s="7" t="n">
        <v>-78</v>
      </c>
      <c r="K18" s="7" t="n">
        <v>162</v>
      </c>
      <c r="L18" s="7" t="n">
        <v>14</v>
      </c>
      <c r="M18" s="7" t="n">
        <v>67</v>
      </c>
      <c r="N18" s="7" t="n">
        <v>23</v>
      </c>
      <c r="O18" s="6" t="n">
        <v>143</v>
      </c>
      <c r="P18" s="6" t="n">
        <v>125</v>
      </c>
      <c r="Q18" s="6" t="n">
        <v>158</v>
      </c>
      <c r="R18" s="6" t="n">
        <v>-69</v>
      </c>
      <c r="S18" s="6" t="n">
        <v>267</v>
      </c>
    </row>
    <row r="19" spans="1:19">
      <c r="A19" s="3" t="s">
        <v>1825</v>
      </c>
    </row>
    <row r="20" spans="1:19">
      <c r="A20" s="4" t="s">
        <v>25</v>
      </c>
      <c r="B20" s="6" t="n">
        <v>3416</v>
      </c>
      <c r="D20" s="6" t="n">
        <v>2200</v>
      </c>
      <c r="O20" s="6" t="n">
        <v>3071</v>
      </c>
      <c r="P20" s="6" t="n">
        <v>2088</v>
      </c>
      <c r="Q20" s="6" t="n">
        <v>2188</v>
      </c>
      <c r="R20" s="6" t="n">
        <v>1554</v>
      </c>
      <c r="S20" s="6" t="n">
        <v>2548</v>
      </c>
    </row>
    <row r="21" spans="1:19">
      <c r="A21" s="4" t="s">
        <v>676</v>
      </c>
      <c r="Q21" s="6" t="n">
        <v>633</v>
      </c>
      <c r="R21" s="6" t="n">
        <v>1216</v>
      </c>
      <c r="S21" s="6" t="n">
        <v>1477</v>
      </c>
    </row>
    <row r="22" spans="1:19">
      <c r="A22" s="4" t="s">
        <v>34</v>
      </c>
      <c r="B22" s="6" t="n">
        <v>5848</v>
      </c>
      <c r="D22" s="6" t="n">
        <v>5412</v>
      </c>
      <c r="O22" s="6" t="n">
        <v>5695</v>
      </c>
      <c r="P22" s="6" t="n">
        <v>4885</v>
      </c>
      <c r="Q22" s="6" t="n">
        <v>5076</v>
      </c>
      <c r="R22" s="6" t="n">
        <v>4122</v>
      </c>
      <c r="S22" s="6" t="n">
        <v>4411</v>
      </c>
    </row>
    <row r="23" spans="1:19">
      <c r="A23" s="4" t="s">
        <v>34</v>
      </c>
      <c r="B23" s="6" t="n">
        <v>14148</v>
      </c>
      <c r="D23" s="6" t="n">
        <v>12305</v>
      </c>
      <c r="O23" s="6" t="n">
        <v>13711</v>
      </c>
      <c r="P23" s="6" t="n">
        <v>11663</v>
      </c>
      <c r="Q23" s="6" t="n">
        <v>11956</v>
      </c>
      <c r="R23" s="6" t="n">
        <v>9886</v>
      </c>
      <c r="S23" s="6" t="n">
        <v>12555</v>
      </c>
    </row>
    <row r="24" spans="1:19">
      <c r="A24" s="4" t="s">
        <v>1826</v>
      </c>
      <c r="B24" s="6" t="n">
        <v>432</v>
      </c>
      <c r="D24" s="6" t="n">
        <v>547</v>
      </c>
      <c r="O24" s="6" t="n">
        <v>450</v>
      </c>
      <c r="P24" s="6" t="n">
        <v>679</v>
      </c>
    </row>
    <row r="25" spans="1:19">
      <c r="A25" s="4" t="s">
        <v>35</v>
      </c>
      <c r="B25" s="6" t="n">
        <v>9126</v>
      </c>
      <c r="D25" s="6" t="n">
        <v>8260</v>
      </c>
      <c r="O25" s="6" t="n">
        <v>8603</v>
      </c>
      <c r="P25" s="6" t="n">
        <v>7791</v>
      </c>
      <c r="Q25" s="6" t="n">
        <v>7877</v>
      </c>
      <c r="R25" s="6" t="n">
        <v>6734</v>
      </c>
      <c r="S25" s="6" t="n">
        <v>7373</v>
      </c>
    </row>
    <row r="26" spans="1:19">
      <c r="A26" s="4" t="s">
        <v>1827</v>
      </c>
    </row>
    <row r="27" spans="1:19">
      <c r="A27" s="3" t="s">
        <v>1819</v>
      </c>
    </row>
    <row r="28" spans="1:19">
      <c r="A28" s="4" t="s">
        <v>85</v>
      </c>
      <c r="B28" s="6" t="n">
        <v>21</v>
      </c>
      <c r="D28" s="6" t="n">
        <v>18</v>
      </c>
      <c r="O28" s="6" t="n">
        <v>61</v>
      </c>
      <c r="P28" s="6" t="n">
        <v>52</v>
      </c>
    </row>
    <row r="29" spans="1:19">
      <c r="A29" s="4" t="s">
        <v>89</v>
      </c>
      <c r="B29" s="6" t="n">
        <v>95</v>
      </c>
      <c r="D29" s="6" t="n">
        <v>72</v>
      </c>
      <c r="O29" s="6" t="n">
        <v>251</v>
      </c>
      <c r="P29" s="6" t="n">
        <v>255</v>
      </c>
    </row>
    <row r="30" spans="1:19">
      <c r="A30" s="4" t="s">
        <v>1820</v>
      </c>
      <c r="B30" s="6" t="n">
        <v>6</v>
      </c>
      <c r="D30" s="6" t="n">
        <v>6</v>
      </c>
      <c r="O30" s="6" t="n">
        <v>12</v>
      </c>
      <c r="P30" s="6" t="n">
        <v>13</v>
      </c>
    </row>
    <row r="31" spans="1:19">
      <c r="A31" s="4" t="s">
        <v>97</v>
      </c>
      <c r="B31" s="6" t="n">
        <v>4</v>
      </c>
      <c r="D31" s="6" t="n">
        <v>26</v>
      </c>
      <c r="O31" s="6" t="n">
        <v>17</v>
      </c>
      <c r="P31" s="6" t="n">
        <v>60</v>
      </c>
    </row>
    <row r="32" spans="1:19">
      <c r="A32" s="4" t="s">
        <v>1821</v>
      </c>
      <c r="B32" s="6" t="n">
        <v>126</v>
      </c>
      <c r="D32" s="6" t="n">
        <v>122</v>
      </c>
      <c r="O32" s="6" t="n">
        <v>341</v>
      </c>
      <c r="P32" s="6" t="n">
        <v>380</v>
      </c>
    </row>
    <row r="33" spans="1:19">
      <c r="A33" s="4" t="s">
        <v>1822</v>
      </c>
      <c r="B33" s="6" t="n">
        <v>0</v>
      </c>
      <c r="D33" s="6" t="n">
        <v>0</v>
      </c>
      <c r="O33" s="6" t="n">
        <v>0</v>
      </c>
      <c r="P33" s="6" t="n">
        <v>0</v>
      </c>
    </row>
    <row r="34" spans="1:19">
      <c r="A34" s="4" t="s">
        <v>103</v>
      </c>
      <c r="B34" s="6" t="n">
        <v>0</v>
      </c>
      <c r="O34" s="6" t="n">
        <v>0</v>
      </c>
      <c r="P34" s="6" t="n">
        <v>0</v>
      </c>
    </row>
    <row r="35" spans="1:19">
      <c r="A35" s="4" t="s">
        <v>1823</v>
      </c>
      <c r="B35" s="6" t="n">
        <v>-2</v>
      </c>
      <c r="D35" s="6" t="n">
        <v>-1</v>
      </c>
      <c r="O35" s="6" t="n">
        <v>-4</v>
      </c>
      <c r="P35" s="6" t="n">
        <v>-2</v>
      </c>
    </row>
    <row r="36" spans="1:19">
      <c r="A36" s="4" t="s">
        <v>108</v>
      </c>
      <c r="B36" s="6" t="n">
        <v>-64</v>
      </c>
      <c r="D36" s="6" t="n">
        <v>-56</v>
      </c>
      <c r="O36" s="6" t="n">
        <v>-182</v>
      </c>
      <c r="P36" s="6" t="n">
        <v>-174</v>
      </c>
    </row>
    <row r="37" spans="1:19">
      <c r="A37" s="4" t="s">
        <v>110</v>
      </c>
      <c r="B37" s="6" t="n">
        <v>-66</v>
      </c>
      <c r="D37" s="6" t="n">
        <v>-57</v>
      </c>
      <c r="O37" s="6" t="n">
        <v>-186</v>
      </c>
      <c r="P37" s="6" t="n">
        <v>-176</v>
      </c>
    </row>
    <row r="38" spans="1:19">
      <c r="A38" s="4" t="s">
        <v>111</v>
      </c>
      <c r="B38" s="6" t="n">
        <v>60</v>
      </c>
      <c r="D38" s="6" t="n">
        <v>65</v>
      </c>
      <c r="O38" s="6" t="n">
        <v>155</v>
      </c>
      <c r="P38" s="6" t="n">
        <v>204</v>
      </c>
    </row>
    <row r="39" spans="1:19">
      <c r="A39" s="4" t="s">
        <v>1824</v>
      </c>
      <c r="B39" s="6" t="n">
        <v>0</v>
      </c>
      <c r="D39" s="6" t="n">
        <v>0</v>
      </c>
      <c r="O39" s="6" t="n">
        <v>0</v>
      </c>
      <c r="P39" s="6" t="n">
        <v>0</v>
      </c>
    </row>
    <row r="40" spans="1:19">
      <c r="A40" s="4" t="s">
        <v>113</v>
      </c>
      <c r="B40" s="6" t="n">
        <v>60</v>
      </c>
      <c r="D40" s="6" t="n">
        <v>65</v>
      </c>
      <c r="O40" s="6" t="n">
        <v>155</v>
      </c>
      <c r="P40" s="6" t="n">
        <v>204</v>
      </c>
    </row>
    <row r="41" spans="1:19">
      <c r="A41" s="3" t="s">
        <v>1825</v>
      </c>
    </row>
    <row r="42" spans="1:19">
      <c r="A42" s="4" t="s">
        <v>25</v>
      </c>
      <c r="B42" s="6" t="n">
        <v>3400</v>
      </c>
      <c r="D42" s="6" t="n">
        <v>2179</v>
      </c>
      <c r="O42" s="6" t="n">
        <v>2988</v>
      </c>
      <c r="P42" s="6" t="n">
        <v>2052</v>
      </c>
      <c r="Q42" s="6" t="n">
        <v>2148</v>
      </c>
      <c r="R42" s="6" t="n">
        <v>1472</v>
      </c>
      <c r="S42" s="6" t="n">
        <v>2312</v>
      </c>
    </row>
    <row r="43" spans="1:19">
      <c r="A43" s="4" t="s">
        <v>676</v>
      </c>
      <c r="Q43" s="6" t="n">
        <v>0</v>
      </c>
      <c r="R43" s="6" t="n">
        <v>0</v>
      </c>
      <c r="S43" s="6" t="n">
        <v>12</v>
      </c>
    </row>
    <row r="44" spans="1:19">
      <c r="A44" s="4" t="s">
        <v>34</v>
      </c>
      <c r="B44" s="6" t="n">
        <v>5</v>
      </c>
      <c r="D44" s="6" t="n">
        <v>4</v>
      </c>
      <c r="O44" s="6" t="n">
        <v>6</v>
      </c>
      <c r="P44" s="6" t="n">
        <v>3</v>
      </c>
      <c r="Q44" s="6" t="n">
        <v>4</v>
      </c>
      <c r="R44" s="6" t="n">
        <v>1</v>
      </c>
      <c r="S44" s="6" t="n">
        <v>0</v>
      </c>
    </row>
    <row r="45" spans="1:19">
      <c r="A45" s="4" t="s">
        <v>34</v>
      </c>
      <c r="B45" s="6" t="n">
        <v>4238</v>
      </c>
      <c r="D45" s="6" t="n">
        <v>2709</v>
      </c>
      <c r="O45" s="6" t="n">
        <v>3688</v>
      </c>
      <c r="P45" s="6" t="n">
        <v>2555</v>
      </c>
      <c r="Q45" s="6" t="n">
        <v>2661</v>
      </c>
      <c r="R45" s="6" t="n">
        <v>1630</v>
      </c>
      <c r="S45" s="6" t="n">
        <v>3277</v>
      </c>
    </row>
    <row r="46" spans="1:19">
      <c r="A46" s="4" t="s">
        <v>1826</v>
      </c>
      <c r="B46" s="6" t="n">
        <v>0</v>
      </c>
      <c r="D46" s="6" t="n">
        <v>0</v>
      </c>
      <c r="O46" s="6" t="n">
        <v>0</v>
      </c>
      <c r="P46" s="6" t="n">
        <v>0</v>
      </c>
    </row>
    <row r="47" spans="1:19">
      <c r="A47" s="4" t="s">
        <v>35</v>
      </c>
      <c r="B47" s="6" t="n">
        <v>0</v>
      </c>
      <c r="D47" s="6" t="n">
        <v>0</v>
      </c>
      <c r="O47" s="6" t="n">
        <v>0</v>
      </c>
      <c r="P47" s="6" t="n">
        <v>0</v>
      </c>
      <c r="Q47" s="6" t="n">
        <v>0</v>
      </c>
      <c r="R47" s="6" t="n">
        <v>0</v>
      </c>
      <c r="S47" s="6" t="n">
        <v>0</v>
      </c>
    </row>
    <row r="48" spans="1:19">
      <c r="A48" s="4" t="s">
        <v>1828</v>
      </c>
    </row>
    <row r="49" spans="1:19">
      <c r="A49" s="3" t="s">
        <v>1819</v>
      </c>
    </row>
    <row r="50" spans="1:19">
      <c r="A50" s="4" t="s">
        <v>85</v>
      </c>
      <c r="B50" s="6" t="n">
        <v>10</v>
      </c>
      <c r="D50" s="6" t="n">
        <v>3</v>
      </c>
      <c r="O50" s="6" t="n">
        <v>23</v>
      </c>
      <c r="P50" s="6" t="n">
        <v>10</v>
      </c>
    </row>
    <row r="51" spans="1:19">
      <c r="A51" s="4" t="s">
        <v>89</v>
      </c>
      <c r="B51" s="6" t="n">
        <v>0</v>
      </c>
      <c r="D51" s="6" t="n">
        <v>0</v>
      </c>
      <c r="O51" s="6" t="n">
        <v>0</v>
      </c>
      <c r="P51" s="6" t="n">
        <v>0</v>
      </c>
    </row>
    <row r="52" spans="1:19">
      <c r="A52" s="4" t="s">
        <v>1820</v>
      </c>
      <c r="B52" s="6" t="n">
        <v>0</v>
      </c>
      <c r="D52" s="6" t="n">
        <v>0</v>
      </c>
      <c r="O52" s="6" t="n">
        <v>0</v>
      </c>
      <c r="P52" s="6" t="n">
        <v>0</v>
      </c>
    </row>
    <row r="53" spans="1:19">
      <c r="A53" s="4" t="s">
        <v>97</v>
      </c>
      <c r="B53" s="6" t="n">
        <v>13</v>
      </c>
      <c r="D53" s="6" t="n">
        <v>15</v>
      </c>
      <c r="O53" s="6" t="n">
        <v>39</v>
      </c>
      <c r="P53" s="6" t="n">
        <v>42</v>
      </c>
    </row>
    <row r="54" spans="1:19">
      <c r="A54" s="4" t="s">
        <v>1821</v>
      </c>
      <c r="B54" s="6" t="n">
        <v>23</v>
      </c>
      <c r="D54" s="6" t="n">
        <v>18</v>
      </c>
      <c r="O54" s="6" t="n">
        <v>62</v>
      </c>
      <c r="P54" s="6" t="n">
        <v>52</v>
      </c>
    </row>
    <row r="55" spans="1:19">
      <c r="A55" s="4" t="s">
        <v>1822</v>
      </c>
      <c r="B55" s="6" t="n">
        <v>0</v>
      </c>
      <c r="D55" s="6" t="n">
        <v>0</v>
      </c>
      <c r="O55" s="6" t="n">
        <v>0</v>
      </c>
      <c r="P55" s="6" t="n">
        <v>0</v>
      </c>
    </row>
    <row r="56" spans="1:19">
      <c r="A56" s="4" t="s">
        <v>103</v>
      </c>
      <c r="B56" s="6" t="n">
        <v>-2</v>
      </c>
      <c r="O56" s="6" t="n">
        <v>-6</v>
      </c>
      <c r="P56" s="6" t="n">
        <v>-12</v>
      </c>
    </row>
    <row r="57" spans="1:19">
      <c r="A57" s="4" t="s">
        <v>1823</v>
      </c>
      <c r="B57" s="6" t="n">
        <v>0</v>
      </c>
      <c r="D57" s="6" t="n">
        <v>-1</v>
      </c>
      <c r="O57" s="6" t="n">
        <v>-2</v>
      </c>
      <c r="P57" s="6" t="n">
        <v>-2</v>
      </c>
    </row>
    <row r="58" spans="1:19">
      <c r="A58" s="4" t="s">
        <v>108</v>
      </c>
      <c r="B58" s="6" t="n">
        <v>-25</v>
      </c>
      <c r="D58" s="6" t="n">
        <v>-27</v>
      </c>
      <c r="O58" s="6" t="n">
        <v>-70</v>
      </c>
      <c r="P58" s="6" t="n">
        <v>-80</v>
      </c>
    </row>
    <row r="59" spans="1:19">
      <c r="A59" s="4" t="s">
        <v>110</v>
      </c>
      <c r="B59" s="6" t="n">
        <v>-27</v>
      </c>
      <c r="D59" s="6" t="n">
        <v>-28</v>
      </c>
      <c r="O59" s="6" t="n">
        <v>-78</v>
      </c>
      <c r="P59" s="6" t="n">
        <v>-94</v>
      </c>
    </row>
    <row r="60" spans="1:19">
      <c r="A60" s="4" t="s">
        <v>111</v>
      </c>
      <c r="B60" s="6" t="n">
        <v>-4</v>
      </c>
      <c r="D60" s="6" t="n">
        <v>-10</v>
      </c>
      <c r="O60" s="6" t="n">
        <v>-16</v>
      </c>
      <c r="P60" s="6" t="n">
        <v>-42</v>
      </c>
    </row>
    <row r="61" spans="1:19">
      <c r="A61" s="4" t="s">
        <v>1824</v>
      </c>
      <c r="B61" s="6" t="n">
        <v>0</v>
      </c>
      <c r="D61" s="6" t="n">
        <v>0</v>
      </c>
      <c r="O61" s="6" t="n">
        <v>0</v>
      </c>
      <c r="P61" s="6" t="n">
        <v>0</v>
      </c>
    </row>
    <row r="62" spans="1:19">
      <c r="A62" s="4" t="s">
        <v>113</v>
      </c>
      <c r="B62" s="6" t="n">
        <v>-4</v>
      </c>
      <c r="D62" s="6" t="n">
        <v>-10</v>
      </c>
      <c r="O62" s="6" t="n">
        <v>-16</v>
      </c>
      <c r="P62" s="6" t="n">
        <v>-42</v>
      </c>
    </row>
    <row r="63" spans="1:19">
      <c r="A63" s="3" t="s">
        <v>1825</v>
      </c>
    </row>
    <row r="64" spans="1:19">
      <c r="A64" s="4" t="s">
        <v>25</v>
      </c>
      <c r="B64" s="6" t="n">
        <v>0</v>
      </c>
      <c r="D64" s="6" t="n">
        <v>0</v>
      </c>
      <c r="O64" s="6" t="n">
        <v>0</v>
      </c>
      <c r="P64" s="6" t="n">
        <v>0</v>
      </c>
      <c r="Q64" s="6" t="n">
        <v>0</v>
      </c>
      <c r="R64" s="6" t="n">
        <v>20</v>
      </c>
      <c r="S64" s="6" t="n">
        <v>49</v>
      </c>
    </row>
    <row r="65" spans="1:19">
      <c r="A65" s="4" t="s">
        <v>676</v>
      </c>
      <c r="Q65" s="6" t="n">
        <v>633</v>
      </c>
      <c r="R65" s="6" t="n">
        <v>1216</v>
      </c>
      <c r="S65" s="6" t="n">
        <v>1465</v>
      </c>
    </row>
    <row r="66" spans="1:19">
      <c r="A66" s="4" t="s">
        <v>34</v>
      </c>
      <c r="B66" s="6" t="n">
        <v>0</v>
      </c>
      <c r="D66" s="6" t="n">
        <v>0</v>
      </c>
      <c r="O66" s="6" t="n">
        <v>0</v>
      </c>
      <c r="P66" s="6" t="n">
        <v>0</v>
      </c>
      <c r="Q66" s="6" t="n">
        <v>0</v>
      </c>
      <c r="R66" s="6" t="n">
        <v>0</v>
      </c>
      <c r="S66" s="6" t="n">
        <v>0</v>
      </c>
    </row>
    <row r="67" spans="1:19">
      <c r="A67" s="4" t="s">
        <v>34</v>
      </c>
      <c r="B67" s="6" t="n">
        <v>623</v>
      </c>
      <c r="D67" s="6" t="n">
        <v>860</v>
      </c>
      <c r="O67" s="6" t="n">
        <v>676</v>
      </c>
      <c r="P67" s="6" t="n">
        <v>1004</v>
      </c>
      <c r="Q67" s="6" t="n">
        <v>944</v>
      </c>
      <c r="R67" s="6" t="n">
        <v>1349</v>
      </c>
      <c r="S67" s="6" t="n">
        <v>1699</v>
      </c>
    </row>
    <row r="68" spans="1:19">
      <c r="A68" s="4" t="s">
        <v>1826</v>
      </c>
      <c r="B68" s="6" t="n">
        <v>432</v>
      </c>
      <c r="D68" s="6" t="n">
        <v>547</v>
      </c>
      <c r="O68" s="6" t="n">
        <v>450</v>
      </c>
      <c r="P68" s="6" t="n">
        <v>679</v>
      </c>
    </row>
    <row r="69" spans="1:19">
      <c r="A69" s="4" t="s">
        <v>35</v>
      </c>
      <c r="B69" s="6" t="n">
        <v>1853</v>
      </c>
      <c r="D69" s="6" t="n">
        <v>1487</v>
      </c>
      <c r="O69" s="6" t="n">
        <v>1523</v>
      </c>
      <c r="P69" s="6" t="n">
        <v>1189</v>
      </c>
      <c r="Q69" s="6" t="n">
        <v>1203</v>
      </c>
      <c r="R69" s="6" t="n">
        <v>750</v>
      </c>
      <c r="S69" s="6" t="n">
        <v>837</v>
      </c>
    </row>
    <row r="70" spans="1:19">
      <c r="A70" s="4" t="s">
        <v>1829</v>
      </c>
    </row>
    <row r="71" spans="1:19">
      <c r="A71" s="3" t="s">
        <v>1819</v>
      </c>
    </row>
    <row r="72" spans="1:19">
      <c r="A72" s="4" t="s">
        <v>85</v>
      </c>
      <c r="B72" s="6" t="n">
        <v>54</v>
      </c>
      <c r="D72" s="6" t="n">
        <v>45</v>
      </c>
      <c r="O72" s="6" t="n">
        <v>150</v>
      </c>
      <c r="P72" s="6" t="n">
        <v>126</v>
      </c>
    </row>
    <row r="73" spans="1:19">
      <c r="A73" s="4" t="s">
        <v>89</v>
      </c>
      <c r="B73" s="6" t="n">
        <v>-1</v>
      </c>
      <c r="D73" s="6" t="n">
        <v>-4</v>
      </c>
      <c r="O73" s="6" t="n">
        <v>8</v>
      </c>
      <c r="P73" s="6" t="n">
        <v>-13</v>
      </c>
    </row>
    <row r="74" spans="1:19">
      <c r="A74" s="4" t="s">
        <v>1820</v>
      </c>
      <c r="B74" s="6" t="n">
        <v>0</v>
      </c>
      <c r="D74" s="6" t="n">
        <v>0</v>
      </c>
      <c r="O74" s="6" t="n">
        <v>0</v>
      </c>
      <c r="P74" s="6" t="n">
        <v>0</v>
      </c>
    </row>
    <row r="75" spans="1:19">
      <c r="A75" s="4" t="s">
        <v>97</v>
      </c>
      <c r="B75" s="6" t="n">
        <v>8</v>
      </c>
      <c r="D75" s="6" t="n">
        <v>11</v>
      </c>
      <c r="O75" s="6" t="n">
        <v>21</v>
      </c>
      <c r="P75" s="6" t="n">
        <v>19</v>
      </c>
    </row>
    <row r="76" spans="1:19">
      <c r="A76" s="4" t="s">
        <v>1821</v>
      </c>
      <c r="B76" s="6" t="n">
        <v>61</v>
      </c>
      <c r="D76" s="6" t="n">
        <v>52</v>
      </c>
      <c r="O76" s="6" t="n">
        <v>179</v>
      </c>
      <c r="P76" s="6" t="n">
        <v>132</v>
      </c>
    </row>
    <row r="77" spans="1:19">
      <c r="A77" s="4" t="s">
        <v>1822</v>
      </c>
      <c r="B77" s="6" t="n">
        <v>-7</v>
      </c>
      <c r="D77" s="6" t="n">
        <v>1</v>
      </c>
      <c r="O77" s="6" t="n">
        <v>9</v>
      </c>
      <c r="P77" s="6" t="n">
        <v>18</v>
      </c>
    </row>
    <row r="78" spans="1:19">
      <c r="A78" s="4" t="s">
        <v>103</v>
      </c>
      <c r="B78" s="6" t="n">
        <v>0</v>
      </c>
      <c r="O78" s="6" t="n">
        <v>0</v>
      </c>
      <c r="P78" s="6" t="n">
        <v>-1</v>
      </c>
    </row>
    <row r="79" spans="1:19">
      <c r="A79" s="4" t="s">
        <v>1823</v>
      </c>
      <c r="B79" s="6" t="n">
        <v>-1</v>
      </c>
      <c r="D79" s="6" t="n">
        <v>-1</v>
      </c>
      <c r="O79" s="6" t="n">
        <v>-5</v>
      </c>
      <c r="P79" s="6" t="n">
        <v>-4</v>
      </c>
    </row>
    <row r="80" spans="1:19">
      <c r="A80" s="4" t="s">
        <v>108</v>
      </c>
      <c r="B80" s="6" t="n">
        <v>-43</v>
      </c>
      <c r="D80" s="6" t="n">
        <v>-39</v>
      </c>
      <c r="O80" s="6" t="n">
        <v>-131</v>
      </c>
      <c r="P80" s="6" t="n">
        <v>-116</v>
      </c>
    </row>
    <row r="81" spans="1:19">
      <c r="A81" s="4" t="s">
        <v>110</v>
      </c>
      <c r="B81" s="6" t="n">
        <v>-44</v>
      </c>
      <c r="D81" s="6" t="n">
        <v>-40</v>
      </c>
      <c r="O81" s="6" t="n">
        <v>-136</v>
      </c>
      <c r="P81" s="6" t="n">
        <v>-121</v>
      </c>
    </row>
    <row r="82" spans="1:19">
      <c r="A82" s="4" t="s">
        <v>111</v>
      </c>
      <c r="B82" s="6" t="n">
        <v>10</v>
      </c>
      <c r="D82" s="6" t="n">
        <v>13</v>
      </c>
      <c r="O82" s="6" t="n">
        <v>52</v>
      </c>
      <c r="P82" s="6" t="n">
        <v>29</v>
      </c>
    </row>
    <row r="83" spans="1:19">
      <c r="A83" s="4" t="s">
        <v>1824</v>
      </c>
      <c r="B83" s="6" t="n">
        <v>0</v>
      </c>
      <c r="D83" s="6" t="n">
        <v>0</v>
      </c>
      <c r="O83" s="6" t="n">
        <v>0</v>
      </c>
      <c r="P83" s="6" t="n">
        <v>0</v>
      </c>
    </row>
    <row r="84" spans="1:19">
      <c r="A84" s="4" t="s">
        <v>113</v>
      </c>
      <c r="B84" s="6" t="n">
        <v>10</v>
      </c>
      <c r="D84" s="6" t="n">
        <v>13</v>
      </c>
      <c r="O84" s="6" t="n">
        <v>52</v>
      </c>
      <c r="P84" s="6" t="n">
        <v>29</v>
      </c>
    </row>
    <row r="85" spans="1:19">
      <c r="A85" s="3" t="s">
        <v>1825</v>
      </c>
    </row>
    <row r="86" spans="1:19">
      <c r="A86" s="4" t="s">
        <v>25</v>
      </c>
      <c r="B86" s="6" t="n">
        <v>16</v>
      </c>
      <c r="D86" s="6" t="n">
        <v>21</v>
      </c>
      <c r="O86" s="6" t="n">
        <v>83</v>
      </c>
      <c r="P86" s="6" t="n">
        <v>36</v>
      </c>
      <c r="Q86" s="6" t="n">
        <v>40</v>
      </c>
      <c r="R86" s="6" t="n">
        <v>62</v>
      </c>
      <c r="S86" s="6" t="n">
        <v>187</v>
      </c>
    </row>
    <row r="87" spans="1:19">
      <c r="A87" s="4" t="s">
        <v>676</v>
      </c>
      <c r="Q87" s="6" t="n">
        <v>0</v>
      </c>
      <c r="R87" s="6" t="n">
        <v>0</v>
      </c>
      <c r="S87" s="6" t="n">
        <v>0</v>
      </c>
    </row>
    <row r="88" spans="1:19">
      <c r="A88" s="4" t="s">
        <v>34</v>
      </c>
      <c r="B88" s="6" t="n">
        <v>5843</v>
      </c>
      <c r="D88" s="6" t="n">
        <v>5348</v>
      </c>
      <c r="O88" s="6" t="n">
        <v>5689</v>
      </c>
      <c r="P88" s="6" t="n">
        <v>4786</v>
      </c>
      <c r="Q88" s="6" t="n">
        <v>4986</v>
      </c>
      <c r="R88" s="6" t="n">
        <v>3975</v>
      </c>
      <c r="S88" s="6" t="n">
        <v>4325</v>
      </c>
    </row>
    <row r="89" spans="1:19">
      <c r="A89" s="4" t="s">
        <v>34</v>
      </c>
      <c r="B89" s="6" t="n">
        <v>5904</v>
      </c>
      <c r="D89" s="6" t="n">
        <v>5336</v>
      </c>
      <c r="O89" s="6" t="n">
        <v>5798</v>
      </c>
      <c r="P89" s="6" t="n">
        <v>4753</v>
      </c>
      <c r="Q89" s="6" t="n">
        <v>4972</v>
      </c>
      <c r="R89" s="6" t="n">
        <v>3943</v>
      </c>
      <c r="S89" s="6" t="n">
        <v>4509</v>
      </c>
    </row>
    <row r="90" spans="1:19">
      <c r="A90" s="4" t="s">
        <v>1826</v>
      </c>
      <c r="B90" s="6" t="n">
        <v>0</v>
      </c>
      <c r="D90" s="6" t="n">
        <v>0</v>
      </c>
      <c r="O90" s="6" t="n">
        <v>0</v>
      </c>
      <c r="P90" s="6" t="n">
        <v>0</v>
      </c>
    </row>
    <row r="91" spans="1:19">
      <c r="A91" s="4" t="s">
        <v>35</v>
      </c>
      <c r="B91" s="6" t="n">
        <v>7273</v>
      </c>
      <c r="D91" s="6" t="n">
        <v>6773</v>
      </c>
      <c r="O91" s="6" t="n">
        <v>7080</v>
      </c>
      <c r="P91" s="6" t="n">
        <v>6602</v>
      </c>
      <c r="Q91" s="6" t="n">
        <v>6674</v>
      </c>
      <c r="R91" s="6" t="n">
        <v>5984</v>
      </c>
      <c r="S91" s="6" t="n">
        <v>6529</v>
      </c>
    </row>
    <row r="92" spans="1:19">
      <c r="A92" s="4" t="s">
        <v>83</v>
      </c>
    </row>
    <row r="93" spans="1:19">
      <c r="A93" s="3" t="s">
        <v>1819</v>
      </c>
    </row>
    <row r="94" spans="1:19">
      <c r="A94" s="4" t="s">
        <v>85</v>
      </c>
      <c r="B94" s="6" t="n">
        <v>-5</v>
      </c>
      <c r="D94" s="6" t="n">
        <v>7</v>
      </c>
      <c r="O94" s="6" t="n">
        <v>2</v>
      </c>
      <c r="P94" s="6" t="n">
        <v>23</v>
      </c>
    </row>
    <row r="95" spans="1:19">
      <c r="A95" s="4" t="s">
        <v>89</v>
      </c>
      <c r="B95" s="6" t="n">
        <v>0</v>
      </c>
      <c r="D95" s="6" t="n">
        <v>0</v>
      </c>
      <c r="O95" s="6" t="n">
        <v>0</v>
      </c>
      <c r="P95" s="6" t="n">
        <v>0</v>
      </c>
    </row>
    <row r="96" spans="1:19">
      <c r="A96" s="4" t="s">
        <v>1820</v>
      </c>
      <c r="B96" s="6" t="n">
        <v>0</v>
      </c>
      <c r="D96" s="6" t="n">
        <v>0</v>
      </c>
      <c r="O96" s="6" t="n">
        <v>0</v>
      </c>
      <c r="P96" s="6" t="n">
        <v>0</v>
      </c>
    </row>
    <row r="97" spans="1:19">
      <c r="A97" s="4" t="s">
        <v>97</v>
      </c>
      <c r="B97" s="6" t="n">
        <v>31</v>
      </c>
      <c r="D97" s="6" t="n">
        <v>2</v>
      </c>
      <c r="O97" s="6" t="n">
        <v>41</v>
      </c>
      <c r="P97" s="6" t="n">
        <v>-3</v>
      </c>
    </row>
    <row r="98" spans="1:19">
      <c r="A98" s="4" t="s">
        <v>1821</v>
      </c>
      <c r="B98" s="6" t="n">
        <v>26</v>
      </c>
      <c r="D98" s="6" t="n">
        <v>9</v>
      </c>
      <c r="O98" s="6" t="n">
        <v>43</v>
      </c>
      <c r="P98" s="6" t="n">
        <v>20</v>
      </c>
    </row>
    <row r="99" spans="1:19">
      <c r="A99" s="4" t="s">
        <v>1822</v>
      </c>
      <c r="B99" s="6" t="n">
        <v>0</v>
      </c>
      <c r="D99" s="6" t="n">
        <v>0</v>
      </c>
      <c r="O99" s="6" t="n">
        <v>0</v>
      </c>
      <c r="P99" s="6" t="n">
        <v>0</v>
      </c>
    </row>
    <row r="100" spans="1:19">
      <c r="A100" s="4" t="s">
        <v>103</v>
      </c>
      <c r="B100" s="6" t="n">
        <v>0</v>
      </c>
      <c r="O100" s="6" t="n">
        <v>0</v>
      </c>
      <c r="P100" s="6" t="n">
        <v>0</v>
      </c>
    </row>
    <row r="101" spans="1:19">
      <c r="A101" s="4" t="s">
        <v>1823</v>
      </c>
      <c r="B101" s="6" t="n">
        <v>-5</v>
      </c>
      <c r="D101" s="6" t="n">
        <v>-3</v>
      </c>
      <c r="O101" s="6" t="n">
        <v>-12</v>
      </c>
      <c r="P101" s="6" t="n">
        <v>-9</v>
      </c>
    </row>
    <row r="102" spans="1:19">
      <c r="A102" s="4" t="s">
        <v>108</v>
      </c>
      <c r="B102" s="6" t="n">
        <v>0</v>
      </c>
      <c r="D102" s="6" t="n">
        <v>-3</v>
      </c>
      <c r="O102" s="6" t="n">
        <v>-6</v>
      </c>
      <c r="P102" s="6" t="n">
        <v>-7</v>
      </c>
    </row>
    <row r="103" spans="1:19">
      <c r="A103" s="4" t="s">
        <v>110</v>
      </c>
      <c r="B103" s="6" t="n">
        <v>-5</v>
      </c>
      <c r="D103" s="6" t="n">
        <v>-6</v>
      </c>
      <c r="O103" s="6" t="n">
        <v>-18</v>
      </c>
      <c r="P103" s="6" t="n">
        <v>-16</v>
      </c>
    </row>
    <row r="104" spans="1:19">
      <c r="A104" s="4" t="s">
        <v>111</v>
      </c>
      <c r="B104" s="6" t="n">
        <v>21</v>
      </c>
      <c r="D104" s="6" t="n">
        <v>3</v>
      </c>
      <c r="O104" s="6" t="n">
        <v>25</v>
      </c>
      <c r="P104" s="6" t="n">
        <v>4</v>
      </c>
    </row>
    <row r="105" spans="1:19">
      <c r="A105" s="4" t="s">
        <v>1824</v>
      </c>
      <c r="B105" s="6" t="n">
        <v>-30</v>
      </c>
      <c r="D105" s="6" t="n">
        <v>-24</v>
      </c>
      <c r="O105" s="6" t="n">
        <v>-73</v>
      </c>
      <c r="P105" s="6" t="n">
        <v>-70</v>
      </c>
    </row>
    <row r="106" spans="1:19">
      <c r="A106" s="4" t="s">
        <v>113</v>
      </c>
      <c r="B106" s="6" t="n">
        <v>-9</v>
      </c>
      <c r="D106" s="6" t="n">
        <v>-21</v>
      </c>
      <c r="O106" s="6" t="n">
        <v>-48</v>
      </c>
      <c r="P106" s="6" t="n">
        <v>-66</v>
      </c>
    </row>
    <row r="107" spans="1:19">
      <c r="A107" s="3" t="s">
        <v>1825</v>
      </c>
    </row>
    <row r="108" spans="1:19">
      <c r="A108" s="4" t="s">
        <v>25</v>
      </c>
      <c r="B108" s="6" t="n">
        <v>0</v>
      </c>
      <c r="D108" s="6" t="n">
        <v>0</v>
      </c>
      <c r="O108" s="6" t="n">
        <v>0</v>
      </c>
      <c r="P108" s="6" t="n">
        <v>0</v>
      </c>
      <c r="Q108" s="6" t="n">
        <v>0</v>
      </c>
      <c r="R108" s="6" t="n">
        <v>0</v>
      </c>
      <c r="S108" s="6" t="n">
        <v>0</v>
      </c>
    </row>
    <row r="109" spans="1:19">
      <c r="A109" s="4" t="s">
        <v>676</v>
      </c>
      <c r="Q109" s="6" t="n">
        <v>0</v>
      </c>
      <c r="R109" s="6" t="n">
        <v>0</v>
      </c>
      <c r="S109" s="6" t="n">
        <v>0</v>
      </c>
    </row>
    <row r="110" spans="1:19">
      <c r="A110" s="4" t="s">
        <v>34</v>
      </c>
      <c r="B110" s="6" t="n">
        <v>0</v>
      </c>
      <c r="D110" s="6" t="n">
        <v>60</v>
      </c>
      <c r="O110" s="6" t="n">
        <v>0</v>
      </c>
      <c r="P110" s="6" t="n">
        <v>96</v>
      </c>
      <c r="Q110" s="6" t="n">
        <v>86</v>
      </c>
      <c r="R110" s="6" t="n">
        <v>146</v>
      </c>
      <c r="S110" s="6" t="n">
        <v>86</v>
      </c>
    </row>
    <row r="111" spans="1:19">
      <c r="A111" s="4" t="s">
        <v>34</v>
      </c>
      <c r="B111" s="6" t="n">
        <v>3383</v>
      </c>
      <c r="D111" s="6" t="n">
        <v>3400</v>
      </c>
      <c r="O111" s="6" t="n">
        <v>3549</v>
      </c>
      <c r="P111" s="6" t="n">
        <v>3351</v>
      </c>
      <c r="Q111" s="6" t="n">
        <v>3379</v>
      </c>
      <c r="R111" s="6" t="n">
        <v>2964</v>
      </c>
      <c r="S111" s="6" t="n">
        <v>3070</v>
      </c>
    </row>
    <row r="112" spans="1:19">
      <c r="A112" s="4" t="s">
        <v>1826</v>
      </c>
      <c r="B112" s="6" t="n">
        <v>0</v>
      </c>
      <c r="D112" s="6" t="n">
        <v>0</v>
      </c>
      <c r="O112" s="6" t="n">
        <v>0</v>
      </c>
      <c r="P112" s="6" t="n">
        <v>0</v>
      </c>
    </row>
    <row r="113" spans="1:19">
      <c r="A113" s="4" t="s">
        <v>35</v>
      </c>
      <c r="B113" s="6" t="n">
        <v>0</v>
      </c>
      <c r="D113" s="6" t="n">
        <v>0</v>
      </c>
      <c r="O113" s="6" t="n">
        <v>0</v>
      </c>
      <c r="P113" s="6" t="n">
        <v>0</v>
      </c>
      <c r="Q113" s="6" t="n">
        <v>0</v>
      </c>
      <c r="R113" s="6" t="n">
        <v>0</v>
      </c>
      <c r="S113" s="6" t="n">
        <v>7</v>
      </c>
    </row>
    <row r="114" spans="1:19">
      <c r="A114" s="4" t="s">
        <v>1830</v>
      </c>
    </row>
    <row r="115" spans="1:19">
      <c r="A115" s="3" t="s">
        <v>1819</v>
      </c>
    </row>
    <row r="116" spans="1:19">
      <c r="A116" s="4" t="s">
        <v>85</v>
      </c>
      <c r="Q116" s="6" t="n">
        <v>287</v>
      </c>
      <c r="R116" s="6" t="n">
        <v>247</v>
      </c>
      <c r="S116" s="6" t="n">
        <v>186</v>
      </c>
    </row>
    <row r="117" spans="1:19">
      <c r="A117" s="4" t="s">
        <v>89</v>
      </c>
      <c r="Q117" s="6" t="n">
        <v>288</v>
      </c>
      <c r="R117" s="6" t="n">
        <v>206</v>
      </c>
      <c r="S117" s="6" t="n">
        <v>402</v>
      </c>
    </row>
    <row r="118" spans="1:19">
      <c r="A118" s="4" t="s">
        <v>1820</v>
      </c>
      <c r="Q118" s="6" t="n">
        <v>19</v>
      </c>
      <c r="R118" s="6" t="n">
        <v>-10</v>
      </c>
      <c r="S118" s="6" t="n">
        <v>-36</v>
      </c>
    </row>
    <row r="119" spans="1:19">
      <c r="A119" s="4" t="s">
        <v>97</v>
      </c>
      <c r="Q119" s="6" t="n">
        <v>163</v>
      </c>
      <c r="R119" s="6" t="n">
        <v>165</v>
      </c>
      <c r="S119" s="6" t="n">
        <v>287</v>
      </c>
    </row>
    <row r="120" spans="1:19">
      <c r="A120" s="4" t="s">
        <v>1821</v>
      </c>
      <c r="Q120" s="6" t="n">
        <v>757</v>
      </c>
      <c r="R120" s="6" t="n">
        <v>608</v>
      </c>
      <c r="S120" s="6" t="n">
        <v>839</v>
      </c>
    </row>
    <row r="121" spans="1:19">
      <c r="A121" s="4" t="s">
        <v>1822</v>
      </c>
      <c r="Q121" s="6" t="n">
        <v>19</v>
      </c>
      <c r="R121" s="6" t="n">
        <v>-132</v>
      </c>
      <c r="S121" s="6" t="n">
        <v>-70</v>
      </c>
    </row>
    <row r="122" spans="1:19">
      <c r="A122" s="4" t="s">
        <v>103</v>
      </c>
      <c r="Q122" s="6" t="n">
        <v>-15</v>
      </c>
      <c r="R122" s="6" t="n">
        <v>-57</v>
      </c>
      <c r="S122" s="6" t="n">
        <v>-52</v>
      </c>
    </row>
    <row r="123" spans="1:19">
      <c r="A123" s="4" t="s">
        <v>1823</v>
      </c>
      <c r="Q123" s="6" t="n">
        <v>-24</v>
      </c>
      <c r="R123" s="6" t="n">
        <v>-24</v>
      </c>
      <c r="S123" s="6" t="n">
        <v>-23</v>
      </c>
    </row>
    <row r="124" spans="1:19">
      <c r="A124" s="4" t="s">
        <v>108</v>
      </c>
      <c r="Q124" s="6" t="n">
        <v>-497</v>
      </c>
      <c r="R124" s="6" t="n">
        <v>-498</v>
      </c>
      <c r="S124" s="6" t="n">
        <v>-843</v>
      </c>
    </row>
    <row r="125" spans="1:19">
      <c r="A125" s="4" t="s">
        <v>110</v>
      </c>
      <c r="Q125" s="6" t="n">
        <v>-536</v>
      </c>
      <c r="R125" s="6" t="n">
        <v>-579</v>
      </c>
      <c r="S125" s="6" t="n">
        <v>-918</v>
      </c>
    </row>
    <row r="126" spans="1:19">
      <c r="A126" s="4" t="s">
        <v>111</v>
      </c>
      <c r="Q126" s="6" t="n">
        <v>240</v>
      </c>
      <c r="R126" s="6" t="n">
        <v>-103</v>
      </c>
      <c r="S126" s="6" t="n">
        <v>-149</v>
      </c>
    </row>
    <row r="127" spans="1:19">
      <c r="A127" s="4" t="s">
        <v>1824</v>
      </c>
      <c r="Q127" s="6" t="n">
        <v>-82</v>
      </c>
      <c r="R127" s="6" t="n">
        <v>34</v>
      </c>
      <c r="S127" s="6" t="n">
        <v>416</v>
      </c>
    </row>
    <row r="128" spans="1:19">
      <c r="A128" s="4" t="s">
        <v>113</v>
      </c>
      <c r="Q128" s="6" t="n">
        <v>158</v>
      </c>
      <c r="R128" s="6" t="n">
        <v>-69</v>
      </c>
      <c r="S128" s="6" t="n">
        <v>267</v>
      </c>
    </row>
    <row r="129" spans="1:19">
      <c r="A129" s="4" t="s">
        <v>1831</v>
      </c>
    </row>
    <row r="130" spans="1:19">
      <c r="A130" s="3" t="s">
        <v>1819</v>
      </c>
    </row>
    <row r="131" spans="1:19">
      <c r="A131" s="4" t="s">
        <v>85</v>
      </c>
      <c r="Q131" s="6" t="n">
        <v>72</v>
      </c>
      <c r="R131" s="6" t="n">
        <v>56</v>
      </c>
      <c r="S131" s="6" t="n">
        <v>74</v>
      </c>
    </row>
    <row r="132" spans="1:19">
      <c r="A132" s="4" t="s">
        <v>89</v>
      </c>
      <c r="Q132" s="6" t="n">
        <v>303</v>
      </c>
      <c r="R132" s="6" t="n">
        <v>209</v>
      </c>
      <c r="S132" s="6" t="n">
        <v>401</v>
      </c>
    </row>
    <row r="133" spans="1:19">
      <c r="A133" s="4" t="s">
        <v>1820</v>
      </c>
      <c r="Q133" s="6" t="n">
        <v>19</v>
      </c>
      <c r="R133" s="6" t="n">
        <v>-10</v>
      </c>
      <c r="S133" s="6" t="n">
        <v>-36</v>
      </c>
    </row>
    <row r="134" spans="1:19">
      <c r="A134" s="4" t="s">
        <v>97</v>
      </c>
      <c r="Q134" s="6" t="n">
        <v>78</v>
      </c>
      <c r="R134" s="6" t="n">
        <v>70</v>
      </c>
      <c r="S134" s="6" t="n">
        <v>149</v>
      </c>
    </row>
    <row r="135" spans="1:19">
      <c r="A135" s="4" t="s">
        <v>1821</v>
      </c>
      <c r="Q135" s="6" t="n">
        <v>472</v>
      </c>
      <c r="R135" s="6" t="n">
        <v>325</v>
      </c>
      <c r="S135" s="6" t="n">
        <v>588</v>
      </c>
    </row>
    <row r="136" spans="1:19">
      <c r="A136" s="4" t="s">
        <v>1822</v>
      </c>
      <c r="Q136" s="6" t="n">
        <v>0</v>
      </c>
      <c r="R136" s="6" t="n">
        <v>0</v>
      </c>
      <c r="S136" s="6" t="n">
        <v>0</v>
      </c>
    </row>
    <row r="137" spans="1:19">
      <c r="A137" s="4" t="s">
        <v>103</v>
      </c>
      <c r="Q137" s="6" t="n">
        <v>-1</v>
      </c>
      <c r="R137" s="6" t="n">
        <v>-3</v>
      </c>
      <c r="S137" s="6" t="n">
        <v>-6</v>
      </c>
    </row>
    <row r="138" spans="1:19">
      <c r="A138" s="4" t="s">
        <v>1823</v>
      </c>
      <c r="Q138" s="6" t="n">
        <v>-3</v>
      </c>
      <c r="R138" s="6" t="n">
        <v>-1</v>
      </c>
      <c r="S138" s="6" t="n">
        <v>-1</v>
      </c>
    </row>
    <row r="139" spans="1:19">
      <c r="A139" s="4" t="s">
        <v>108</v>
      </c>
      <c r="Q139" s="6" t="n">
        <v>-228</v>
      </c>
      <c r="R139" s="6" t="n">
        <v>-206</v>
      </c>
      <c r="S139" s="6" t="n">
        <v>-351</v>
      </c>
    </row>
    <row r="140" spans="1:19">
      <c r="A140" s="4" t="s">
        <v>110</v>
      </c>
      <c r="Q140" s="6" t="n">
        <v>-232</v>
      </c>
      <c r="R140" s="6" t="n">
        <v>-210</v>
      </c>
      <c r="S140" s="6" t="n">
        <v>-358</v>
      </c>
    </row>
    <row r="141" spans="1:19">
      <c r="A141" s="4" t="s">
        <v>111</v>
      </c>
      <c r="Q141" s="6" t="n">
        <v>240</v>
      </c>
      <c r="R141" s="6" t="n">
        <v>115</v>
      </c>
      <c r="S141" s="6" t="n">
        <v>230</v>
      </c>
    </row>
    <row r="142" spans="1:19">
      <c r="A142" s="4" t="s">
        <v>1824</v>
      </c>
      <c r="Q142" s="6" t="n">
        <v>0</v>
      </c>
      <c r="R142" s="6" t="n">
        <v>0</v>
      </c>
      <c r="S142" s="6" t="n">
        <v>0</v>
      </c>
    </row>
    <row r="143" spans="1:19">
      <c r="A143" s="4" t="s">
        <v>113</v>
      </c>
      <c r="Q143" s="6" t="n">
        <v>240</v>
      </c>
      <c r="R143" s="6" t="n">
        <v>115</v>
      </c>
      <c r="S143" s="6" t="n">
        <v>230</v>
      </c>
    </row>
    <row r="144" spans="1:19">
      <c r="A144" s="4" t="s">
        <v>1832</v>
      </c>
    </row>
    <row r="145" spans="1:19">
      <c r="A145" s="3" t="s">
        <v>1819</v>
      </c>
    </row>
    <row r="146" spans="1:19">
      <c r="A146" s="4" t="s">
        <v>85</v>
      </c>
      <c r="Q146" s="6" t="n">
        <v>13</v>
      </c>
      <c r="R146" s="6" t="n">
        <v>20</v>
      </c>
      <c r="S146" s="6" t="n">
        <v>32</v>
      </c>
    </row>
    <row r="147" spans="1:19">
      <c r="A147" s="4" t="s">
        <v>89</v>
      </c>
      <c r="Q147" s="6" t="n">
        <v>0</v>
      </c>
      <c r="R147" s="6" t="n">
        <v>0</v>
      </c>
      <c r="S147" s="6" t="n">
        <v>0</v>
      </c>
    </row>
    <row r="148" spans="1:19">
      <c r="A148" s="4" t="s">
        <v>1820</v>
      </c>
      <c r="Q148" s="6" t="n">
        <v>0</v>
      </c>
      <c r="R148" s="6" t="n">
        <v>0</v>
      </c>
      <c r="S148" s="6" t="n">
        <v>0</v>
      </c>
    </row>
    <row r="149" spans="1:19">
      <c r="A149" s="4" t="s">
        <v>97</v>
      </c>
      <c r="Q149" s="6" t="n">
        <v>56</v>
      </c>
      <c r="R149" s="6" t="n">
        <v>58</v>
      </c>
      <c r="S149" s="6" t="n">
        <v>62</v>
      </c>
    </row>
    <row r="150" spans="1:19">
      <c r="A150" s="4" t="s">
        <v>1821</v>
      </c>
      <c r="Q150" s="6" t="n">
        <v>69</v>
      </c>
      <c r="R150" s="6" t="n">
        <v>78</v>
      </c>
      <c r="S150" s="6" t="n">
        <v>94</v>
      </c>
    </row>
    <row r="151" spans="1:19">
      <c r="A151" s="4" t="s">
        <v>1822</v>
      </c>
      <c r="Q151" s="6" t="n">
        <v>0</v>
      </c>
      <c r="R151" s="6" t="n">
        <v>0</v>
      </c>
      <c r="S151" s="6" t="n">
        <v>0</v>
      </c>
    </row>
    <row r="152" spans="1:19">
      <c r="A152" s="4" t="s">
        <v>103</v>
      </c>
      <c r="Q152" s="6" t="n">
        <v>-13</v>
      </c>
      <c r="R152" s="6" t="n">
        <v>-50</v>
      </c>
      <c r="S152" s="6" t="n">
        <v>-55</v>
      </c>
    </row>
    <row r="153" spans="1:19">
      <c r="A153" s="4" t="s">
        <v>1823</v>
      </c>
      <c r="Q153" s="6" t="n">
        <v>-3</v>
      </c>
      <c r="R153" s="6" t="n">
        <v>-6</v>
      </c>
      <c r="S153" s="6" t="n">
        <v>-6</v>
      </c>
    </row>
    <row r="154" spans="1:19">
      <c r="A154" s="4" t="s">
        <v>108</v>
      </c>
      <c r="Q154" s="6" t="n">
        <v>-107</v>
      </c>
      <c r="R154" s="6" t="n">
        <v>-123</v>
      </c>
      <c r="S154" s="6" t="n">
        <v>-113</v>
      </c>
    </row>
    <row r="155" spans="1:19">
      <c r="A155" s="4" t="s">
        <v>110</v>
      </c>
      <c r="Q155" s="6" t="n">
        <v>-123</v>
      </c>
      <c r="R155" s="6" t="n">
        <v>-179</v>
      </c>
      <c r="S155" s="6" t="n">
        <v>-174</v>
      </c>
    </row>
    <row r="156" spans="1:19">
      <c r="A156" s="4" t="s">
        <v>111</v>
      </c>
      <c r="Q156" s="6" t="n">
        <v>-54</v>
      </c>
      <c r="R156" s="6" t="n">
        <v>-101</v>
      </c>
      <c r="S156" s="6" t="n">
        <v>-80</v>
      </c>
    </row>
    <row r="157" spans="1:19">
      <c r="A157" s="4" t="s">
        <v>1824</v>
      </c>
      <c r="Q157" s="6" t="n">
        <v>0</v>
      </c>
      <c r="R157" s="6" t="n">
        <v>0</v>
      </c>
      <c r="S157" s="6" t="n">
        <v>0</v>
      </c>
    </row>
    <row r="158" spans="1:19">
      <c r="A158" s="4" t="s">
        <v>113</v>
      </c>
      <c r="Q158" s="6" t="n">
        <v>-54</v>
      </c>
      <c r="R158" s="6" t="n">
        <v>-101</v>
      </c>
      <c r="S158" s="6" t="n">
        <v>-80</v>
      </c>
    </row>
    <row r="159" spans="1:19">
      <c r="A159" s="4" t="s">
        <v>1833</v>
      </c>
    </row>
    <row r="160" spans="1:19">
      <c r="A160" s="3" t="s">
        <v>1819</v>
      </c>
    </row>
    <row r="161" spans="1:19">
      <c r="A161" s="4" t="s">
        <v>85</v>
      </c>
      <c r="Q161" s="6" t="n">
        <v>171</v>
      </c>
      <c r="R161" s="6" t="n">
        <v>150</v>
      </c>
      <c r="S161" s="6" t="n">
        <v>160</v>
      </c>
    </row>
    <row r="162" spans="1:19">
      <c r="A162" s="4" t="s">
        <v>89</v>
      </c>
      <c r="Q162" s="6" t="n">
        <v>-15</v>
      </c>
      <c r="R162" s="6" t="n">
        <v>-3</v>
      </c>
      <c r="S162" s="6" t="n">
        <v>1</v>
      </c>
    </row>
    <row r="163" spans="1:19">
      <c r="A163" s="4" t="s">
        <v>1820</v>
      </c>
      <c r="Q163" s="6" t="n">
        <v>0</v>
      </c>
      <c r="R163" s="6" t="n">
        <v>0</v>
      </c>
      <c r="S163" s="6" t="n">
        <v>0</v>
      </c>
    </row>
    <row r="164" spans="1:19">
      <c r="A164" s="4" t="s">
        <v>97</v>
      </c>
      <c r="Q164" s="6" t="n">
        <v>25</v>
      </c>
      <c r="R164" s="6" t="n">
        <v>22</v>
      </c>
      <c r="S164" s="6" t="n">
        <v>27</v>
      </c>
    </row>
    <row r="165" spans="1:19">
      <c r="A165" s="4" t="s">
        <v>1821</v>
      </c>
      <c r="Q165" s="6" t="n">
        <v>181</v>
      </c>
      <c r="R165" s="6" t="n">
        <v>169</v>
      </c>
      <c r="S165" s="6" t="n">
        <v>188</v>
      </c>
    </row>
    <row r="166" spans="1:19">
      <c r="A166" s="4" t="s">
        <v>1822</v>
      </c>
      <c r="Q166" s="6" t="n">
        <v>19</v>
      </c>
      <c r="R166" s="6" t="n">
        <v>-132</v>
      </c>
      <c r="S166" s="6" t="n">
        <v>-70</v>
      </c>
    </row>
    <row r="167" spans="1:19">
      <c r="A167" s="4" t="s">
        <v>103</v>
      </c>
      <c r="Q167" s="6" t="n">
        <v>-1</v>
      </c>
      <c r="R167" s="6" t="n">
        <v>-4</v>
      </c>
      <c r="S167" s="6" t="n">
        <v>9</v>
      </c>
    </row>
    <row r="168" spans="1:19">
      <c r="A168" s="4" t="s">
        <v>1823</v>
      </c>
      <c r="Q168" s="6" t="n">
        <v>-6</v>
      </c>
      <c r="R168" s="6" t="n">
        <v>-5</v>
      </c>
      <c r="S168" s="6" t="n">
        <v>-4</v>
      </c>
    </row>
    <row r="169" spans="1:19">
      <c r="A169" s="4" t="s">
        <v>108</v>
      </c>
      <c r="Q169" s="6" t="n">
        <v>-153</v>
      </c>
      <c r="R169" s="6" t="n">
        <v>-158</v>
      </c>
      <c r="S169" s="6" t="n">
        <v>-186</v>
      </c>
    </row>
    <row r="170" spans="1:19">
      <c r="A170" s="4" t="s">
        <v>110</v>
      </c>
      <c r="Q170" s="6" t="n">
        <v>-160</v>
      </c>
      <c r="R170" s="6" t="n">
        <v>-167</v>
      </c>
      <c r="S170" s="6" t="n">
        <v>-181</v>
      </c>
    </row>
    <row r="171" spans="1:19">
      <c r="A171" s="4" t="s">
        <v>111</v>
      </c>
      <c r="Q171" s="6" t="n">
        <v>40</v>
      </c>
      <c r="R171" s="6" t="n">
        <v>-130</v>
      </c>
      <c r="S171" s="6" t="n">
        <v>-63</v>
      </c>
    </row>
    <row r="172" spans="1:19">
      <c r="A172" s="4" t="s">
        <v>1824</v>
      </c>
      <c r="Q172" s="6" t="n">
        <v>0</v>
      </c>
      <c r="R172" s="6" t="n">
        <v>0</v>
      </c>
      <c r="S172" s="6" t="n">
        <v>0</v>
      </c>
    </row>
    <row r="173" spans="1:19">
      <c r="A173" s="4" t="s">
        <v>113</v>
      </c>
      <c r="Q173" s="6" t="n">
        <v>40</v>
      </c>
      <c r="R173" s="6" t="n">
        <v>-130</v>
      </c>
      <c r="S173" s="6" t="n">
        <v>-63</v>
      </c>
    </row>
    <row r="174" spans="1:19">
      <c r="A174" s="4" t="s">
        <v>1834</v>
      </c>
    </row>
    <row r="175" spans="1:19">
      <c r="A175" s="3" t="s">
        <v>1819</v>
      </c>
    </row>
    <row r="176" spans="1:19">
      <c r="A176" s="4" t="s">
        <v>85</v>
      </c>
      <c r="Q176" s="6" t="n">
        <v>31</v>
      </c>
      <c r="R176" s="6" t="n">
        <v>21</v>
      </c>
      <c r="S176" s="6" t="n">
        <v>-80</v>
      </c>
    </row>
    <row r="177" spans="1:19">
      <c r="A177" s="4" t="s">
        <v>89</v>
      </c>
      <c r="Q177" s="6" t="n">
        <v>0</v>
      </c>
      <c r="R177" s="6" t="n">
        <v>0</v>
      </c>
      <c r="S177" s="6" t="n">
        <v>0</v>
      </c>
    </row>
    <row r="178" spans="1:19">
      <c r="A178" s="4" t="s">
        <v>1820</v>
      </c>
      <c r="Q178" s="6" t="n">
        <v>0</v>
      </c>
      <c r="R178" s="6" t="n">
        <v>0</v>
      </c>
      <c r="S178" s="6" t="n">
        <v>0</v>
      </c>
    </row>
    <row r="179" spans="1:19">
      <c r="A179" s="4" t="s">
        <v>97</v>
      </c>
      <c r="Q179" s="6" t="n">
        <v>4</v>
      </c>
      <c r="R179" s="6" t="n">
        <v>15</v>
      </c>
      <c r="S179" s="6" t="n">
        <v>49</v>
      </c>
    </row>
    <row r="180" spans="1:19">
      <c r="A180" s="4" t="s">
        <v>1821</v>
      </c>
      <c r="Q180" s="6" t="n">
        <v>35</v>
      </c>
      <c r="R180" s="6" t="n">
        <v>36</v>
      </c>
      <c r="S180" s="6" t="n">
        <v>-31</v>
      </c>
    </row>
    <row r="181" spans="1:19">
      <c r="A181" s="4" t="s">
        <v>1822</v>
      </c>
      <c r="Q181" s="6" t="n">
        <v>0</v>
      </c>
      <c r="R181" s="6" t="n">
        <v>0</v>
      </c>
      <c r="S181" s="6" t="n">
        <v>0</v>
      </c>
    </row>
    <row r="182" spans="1:19">
      <c r="A182" s="4" t="s">
        <v>103</v>
      </c>
      <c r="Q182" s="6" t="n">
        <v>0</v>
      </c>
      <c r="R182" s="6" t="n">
        <v>0</v>
      </c>
      <c r="S182" s="6" t="n">
        <v>0</v>
      </c>
    </row>
    <row r="183" spans="1:19">
      <c r="A183" s="4" t="s">
        <v>1823</v>
      </c>
      <c r="Q183" s="6" t="n">
        <v>-12</v>
      </c>
      <c r="R183" s="6" t="n">
        <v>-12</v>
      </c>
      <c r="S183" s="6" t="n">
        <v>-12</v>
      </c>
    </row>
    <row r="184" spans="1:19">
      <c r="A184" s="4" t="s">
        <v>108</v>
      </c>
      <c r="Q184" s="6" t="n">
        <v>-9</v>
      </c>
      <c r="R184" s="6" t="n">
        <v>-11</v>
      </c>
      <c r="S184" s="6" t="n">
        <v>-193</v>
      </c>
    </row>
    <row r="185" spans="1:19">
      <c r="A185" s="4" t="s">
        <v>110</v>
      </c>
      <c r="Q185" s="6" t="n">
        <v>-21</v>
      </c>
      <c r="R185" s="6" t="n">
        <v>-23</v>
      </c>
      <c r="S185" s="6" t="n">
        <v>-205</v>
      </c>
    </row>
    <row r="186" spans="1:19">
      <c r="A186" s="4" t="s">
        <v>111</v>
      </c>
      <c r="Q186" s="6" t="n">
        <v>14</v>
      </c>
      <c r="R186" s="6" t="n">
        <v>13</v>
      </c>
      <c r="S186" s="6" t="n">
        <v>-236</v>
      </c>
    </row>
    <row r="187" spans="1:19">
      <c r="A187" s="4" t="s">
        <v>1824</v>
      </c>
      <c r="Q187" s="6" t="n">
        <v>-82</v>
      </c>
      <c r="R187" s="6" t="n">
        <v>34</v>
      </c>
      <c r="S187" s="6" t="n">
        <v>416</v>
      </c>
    </row>
    <row r="188" spans="1:19">
      <c r="A188" s="4" t="s">
        <v>113</v>
      </c>
      <c r="Q188" s="6" t="n">
        <v>-68</v>
      </c>
      <c r="R188" s="6" t="n">
        <v>47</v>
      </c>
      <c r="S188" s="6" t="n">
        <v>180</v>
      </c>
    </row>
    <row r="189" spans="1:19">
      <c r="A189" s="4" t="s">
        <v>1835</v>
      </c>
    </row>
    <row r="190" spans="1:19">
      <c r="A190" s="3" t="s">
        <v>1819</v>
      </c>
    </row>
    <row r="191" spans="1:19">
      <c r="A191" s="4" t="s">
        <v>1821</v>
      </c>
      <c r="B191" s="6" t="n">
        <v>0</v>
      </c>
      <c r="D191" s="6" t="n">
        <v>0</v>
      </c>
      <c r="O191" s="6" t="n">
        <v>0</v>
      </c>
      <c r="P191" s="6" t="n">
        <v>0</v>
      </c>
      <c r="Q191" s="6" t="n">
        <v>0</v>
      </c>
      <c r="R191" s="6" t="n">
        <v>0</v>
      </c>
      <c r="S191" s="6" t="n">
        <v>0</v>
      </c>
    </row>
    <row r="192" spans="1:19">
      <c r="A192" s="4" t="s">
        <v>1836</v>
      </c>
    </row>
    <row r="193" spans="1:19">
      <c r="A193" s="3" t="s">
        <v>1819</v>
      </c>
    </row>
    <row r="194" spans="1:19">
      <c r="A194" s="4" t="s">
        <v>1821</v>
      </c>
      <c r="B194" s="6" t="n">
        <v>-1</v>
      </c>
      <c r="D194" s="6" t="n">
        <v>3</v>
      </c>
      <c r="O194" s="6" t="n">
        <v>1</v>
      </c>
      <c r="P194" s="6" t="n">
        <v>9</v>
      </c>
      <c r="Q194" s="6" t="n">
        <v>10</v>
      </c>
      <c r="R194" s="6" t="n">
        <v>-2</v>
      </c>
      <c r="S194" s="6" t="n">
        <v>-32</v>
      </c>
    </row>
    <row r="195" spans="1:19">
      <c r="A195" s="4" t="s">
        <v>1837</v>
      </c>
    </row>
    <row r="196" spans="1:19">
      <c r="A196" s="3" t="s">
        <v>1819</v>
      </c>
    </row>
    <row r="197" spans="1:19">
      <c r="A197" s="4" t="s">
        <v>1821</v>
      </c>
      <c r="B197" s="6" t="n">
        <v>5</v>
      </c>
      <c r="D197" s="6" t="n">
        <v>5</v>
      </c>
      <c r="O197" s="6" t="n">
        <v>16</v>
      </c>
      <c r="P197" s="6" t="n">
        <v>13</v>
      </c>
      <c r="Q197" s="6" t="n">
        <v>17</v>
      </c>
      <c r="R197" s="6" t="n">
        <v>18</v>
      </c>
      <c r="S197" s="6" t="n">
        <v>51</v>
      </c>
    </row>
    <row r="198" spans="1:19">
      <c r="A198" s="4" t="s">
        <v>1838</v>
      </c>
    </row>
    <row r="199" spans="1:19">
      <c r="A199" s="3" t="s">
        <v>1819</v>
      </c>
    </row>
    <row r="200" spans="1:19">
      <c r="A200" s="4" t="s">
        <v>1821</v>
      </c>
      <c r="B200" s="6" t="n">
        <v>0</v>
      </c>
      <c r="D200" s="6" t="n">
        <v>-4</v>
      </c>
      <c r="O200" s="6" t="n">
        <v>-1</v>
      </c>
      <c r="P200" s="6" t="n">
        <v>-13</v>
      </c>
      <c r="Q200" s="6" t="n">
        <v>-15</v>
      </c>
      <c r="R200" s="6" t="n">
        <v>-3</v>
      </c>
      <c r="S200" s="6" t="n">
        <v>3</v>
      </c>
    </row>
    <row r="201" spans="1:19">
      <c r="A201" s="4" t="s">
        <v>1839</v>
      </c>
    </row>
    <row r="202" spans="1:19">
      <c r="A202" s="3" t="s">
        <v>1819</v>
      </c>
    </row>
    <row r="203" spans="1:19">
      <c r="A203" s="4" t="s">
        <v>1821</v>
      </c>
      <c r="B203" s="7" t="n">
        <v>-4</v>
      </c>
      <c r="D203" s="7" t="n">
        <v>-4</v>
      </c>
      <c r="O203" s="7" t="n">
        <v>-16</v>
      </c>
      <c r="P203" s="7" t="n">
        <v>-9</v>
      </c>
      <c r="Q203" s="7" t="n">
        <v>-12</v>
      </c>
      <c r="R203" s="7" t="n">
        <v>-13</v>
      </c>
      <c r="S203" s="7" t="n">
        <v>-22</v>
      </c>
    </row>
  </sheetData>
  <mergeCells count="4">
    <mergeCell ref="A1:A2"/>
    <mergeCell ref="B1:N1"/>
    <mergeCell ref="O1:P1"/>
    <mergeCell ref="Q1:S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840</v>
      </c>
      <c r="B1" s="2" t="s">
        <v>2</v>
      </c>
      <c r="C1" s="2" t="s">
        <v>16</v>
      </c>
      <c r="D1" s="2" t="s">
        <v>74</v>
      </c>
      <c r="E1" s="2" t="s">
        <v>17</v>
      </c>
      <c r="F1" s="2" t="s">
        <v>75</v>
      </c>
      <c r="G1" s="2" t="s">
        <v>956</v>
      </c>
    </row>
    <row r="2" spans="1:7">
      <c r="A2" s="3" t="s">
        <v>1841</v>
      </c>
    </row>
    <row r="3" spans="1:7">
      <c r="A3" s="4" t="s">
        <v>1741</v>
      </c>
      <c r="B3" s="7" t="n">
        <v>174</v>
      </c>
      <c r="C3" s="7" t="n">
        <v>208</v>
      </c>
      <c r="D3" s="7" t="n">
        <v>195</v>
      </c>
      <c r="E3" s="7" t="n">
        <v>136</v>
      </c>
      <c r="F3" s="7" t="n">
        <v>281</v>
      </c>
      <c r="G3" s="7" t="n">
        <v>953</v>
      </c>
    </row>
    <row r="4" spans="1:7">
      <c r="A4" s="4" t="s">
        <v>33</v>
      </c>
      <c r="B4" s="6" t="n">
        <v>834</v>
      </c>
      <c r="C4" s="6" t="n">
        <v>639</v>
      </c>
      <c r="E4" s="6" t="n">
        <v>416</v>
      </c>
    </row>
    <row r="5" spans="1:7">
      <c r="A5" s="4" t="s">
        <v>34</v>
      </c>
      <c r="B5" s="6" t="n">
        <v>14273</v>
      </c>
      <c r="C5" s="6" t="n">
        <v>13715</v>
      </c>
      <c r="E5" s="6" t="n">
        <v>9840</v>
      </c>
    </row>
    <row r="6" spans="1:7">
      <c r="A6" s="3" t="s">
        <v>1842</v>
      </c>
    </row>
    <row r="7" spans="1:7">
      <c r="A7" s="4" t="s">
        <v>877</v>
      </c>
      <c r="B7" s="6" t="n">
        <v>493</v>
      </c>
      <c r="C7" s="6" t="n">
        <v>247</v>
      </c>
      <c r="E7" s="6" t="n">
        <v>331</v>
      </c>
    </row>
    <row r="8" spans="1:7">
      <c r="A8" s="4" t="s">
        <v>975</v>
      </c>
      <c r="B8" s="6" t="n">
        <v>609</v>
      </c>
      <c r="C8" s="6" t="n">
        <v>423</v>
      </c>
      <c r="E8" s="6" t="n">
        <v>500</v>
      </c>
    </row>
    <row r="9" spans="1:7">
      <c r="A9" s="4" t="s">
        <v>45</v>
      </c>
      <c r="B9" s="6" t="n">
        <v>12987</v>
      </c>
      <c r="C9" s="6" t="n">
        <v>12186</v>
      </c>
      <c r="E9" s="6" t="n">
        <v>8467</v>
      </c>
    </row>
    <row r="10" spans="1:7">
      <c r="A10" s="3" t="s">
        <v>46</v>
      </c>
    </row>
    <row r="11" spans="1:7">
      <c r="A11" s="4" t="s">
        <v>141</v>
      </c>
      <c r="B11" s="6" t="n">
        <v>0</v>
      </c>
      <c r="C11" s="6" t="n">
        <v>267</v>
      </c>
      <c r="E11" s="6" t="n">
        <v>267</v>
      </c>
    </row>
    <row r="12" spans="1:7">
      <c r="A12" s="4" t="s">
        <v>1843</v>
      </c>
      <c r="B12" s="6" t="n">
        <v>1</v>
      </c>
      <c r="C12" s="6" t="n">
        <v>1</v>
      </c>
      <c r="E12" s="6" t="n">
        <v>1</v>
      </c>
    </row>
    <row r="13" spans="1:7">
      <c r="A13" s="4" t="s">
        <v>49</v>
      </c>
      <c r="B13" s="6" t="n">
        <v>1494</v>
      </c>
      <c r="C13" s="6" t="n">
        <v>1486</v>
      </c>
      <c r="E13" s="6" t="n">
        <v>1482</v>
      </c>
    </row>
    <row r="14" spans="1:7">
      <c r="A14" s="4" t="s">
        <v>50</v>
      </c>
      <c r="B14" s="6" t="n">
        <v>-20</v>
      </c>
      <c r="C14" s="6" t="n">
        <v>2</v>
      </c>
      <c r="E14" s="6" t="n">
        <v>8</v>
      </c>
      <c r="F14" s="6" t="n">
        <v>-5</v>
      </c>
      <c r="G14" s="6" t="n">
        <v>-2</v>
      </c>
    </row>
    <row r="15" spans="1:7">
      <c r="A15" s="4" t="s">
        <v>51</v>
      </c>
      <c r="B15" s="6" t="n">
        <v>-189</v>
      </c>
      <c r="C15" s="6" t="n">
        <v>-227</v>
      </c>
      <c r="E15" s="6" t="n">
        <v>-385</v>
      </c>
    </row>
    <row r="16" spans="1:7">
      <c r="A16" s="4" t="s">
        <v>52</v>
      </c>
      <c r="B16" s="6" t="n">
        <v>1286</v>
      </c>
      <c r="C16" s="6" t="n">
        <v>1529</v>
      </c>
      <c r="D16" s="7" t="n">
        <v>1504</v>
      </c>
      <c r="E16" s="6" t="n">
        <v>1373</v>
      </c>
      <c r="F16" s="6" t="n">
        <v>1426</v>
      </c>
      <c r="G16" s="6" t="n">
        <v>1160</v>
      </c>
    </row>
    <row r="17" spans="1:7">
      <c r="A17" s="4" t="s">
        <v>53</v>
      </c>
      <c r="B17" s="7" t="n">
        <v>14273</v>
      </c>
      <c r="C17" s="6" t="n">
        <v>13715</v>
      </c>
      <c r="E17" s="6" t="n">
        <v>9840</v>
      </c>
    </row>
    <row r="18" spans="1:7">
      <c r="A18" s="4" t="s">
        <v>1844</v>
      </c>
    </row>
    <row r="19" spans="1:7">
      <c r="A19" s="3" t="s">
        <v>1841</v>
      </c>
    </row>
    <row r="20" spans="1:7">
      <c r="A20" s="4" t="s">
        <v>1741</v>
      </c>
      <c r="C20" s="6" t="n">
        <v>37</v>
      </c>
      <c r="E20" s="6" t="n">
        <v>46</v>
      </c>
      <c r="F20" s="7" t="n">
        <v>50</v>
      </c>
      <c r="G20" s="7" t="n">
        <v>56</v>
      </c>
    </row>
    <row r="21" spans="1:7">
      <c r="A21" s="4" t="s">
        <v>1845</v>
      </c>
      <c r="C21" s="6" t="n">
        <v>1738</v>
      </c>
      <c r="E21" s="6" t="n">
        <v>1571</v>
      </c>
    </row>
    <row r="22" spans="1:7">
      <c r="A22" s="4" t="s">
        <v>33</v>
      </c>
      <c r="C22" s="6" t="n">
        <v>50</v>
      </c>
      <c r="E22" s="6" t="n">
        <v>43</v>
      </c>
    </row>
    <row r="23" spans="1:7">
      <c r="A23" s="4" t="s">
        <v>34</v>
      </c>
      <c r="C23" s="6" t="n">
        <v>1825</v>
      </c>
      <c r="E23" s="6" t="n">
        <v>1660</v>
      </c>
    </row>
    <row r="24" spans="1:7">
      <c r="A24" s="3" t="s">
        <v>1842</v>
      </c>
    </row>
    <row r="25" spans="1:7">
      <c r="A25" s="4" t="s">
        <v>877</v>
      </c>
      <c r="C25" s="6" t="n">
        <v>247</v>
      </c>
      <c r="E25" s="6" t="n">
        <v>248</v>
      </c>
    </row>
    <row r="26" spans="1:7">
      <c r="A26" s="4" t="s">
        <v>1846</v>
      </c>
      <c r="C26" s="6" t="n">
        <v>247</v>
      </c>
      <c r="E26" s="6" t="n">
        <v>248</v>
      </c>
    </row>
    <row r="27" spans="1:7">
      <c r="A27" s="4" t="s">
        <v>975</v>
      </c>
      <c r="C27" s="6" t="n">
        <v>49</v>
      </c>
      <c r="E27" s="6" t="n">
        <v>39</v>
      </c>
    </row>
    <row r="28" spans="1:7">
      <c r="A28" s="4" t="s">
        <v>45</v>
      </c>
      <c r="C28" s="6" t="n">
        <v>296</v>
      </c>
      <c r="E28" s="6" t="n">
        <v>287</v>
      </c>
    </row>
    <row r="29" spans="1:7">
      <c r="A29" s="3" t="s">
        <v>46</v>
      </c>
    </row>
    <row r="30" spans="1:7">
      <c r="A30" s="4" t="s">
        <v>141</v>
      </c>
      <c r="C30" s="6" t="n">
        <v>267</v>
      </c>
      <c r="E30" s="6" t="n">
        <v>267</v>
      </c>
    </row>
    <row r="31" spans="1:7">
      <c r="A31" s="4" t="s">
        <v>1843</v>
      </c>
      <c r="C31" s="6" t="n">
        <v>1</v>
      </c>
      <c r="E31" s="6" t="n">
        <v>1</v>
      </c>
    </row>
    <row r="32" spans="1:7">
      <c r="A32" s="4" t="s">
        <v>49</v>
      </c>
      <c r="C32" s="6" t="n">
        <v>1486</v>
      </c>
      <c r="E32" s="6" t="n">
        <v>1482</v>
      </c>
    </row>
    <row r="33" spans="1:7">
      <c r="A33" s="4" t="s">
        <v>50</v>
      </c>
      <c r="C33" s="6" t="n">
        <v>2</v>
      </c>
      <c r="E33" s="6" t="n">
        <v>8</v>
      </c>
    </row>
    <row r="34" spans="1:7">
      <c r="A34" s="4" t="s">
        <v>51</v>
      </c>
      <c r="C34" s="6" t="n">
        <v>-227</v>
      </c>
      <c r="E34" s="6" t="n">
        <v>-385</v>
      </c>
    </row>
    <row r="35" spans="1:7">
      <c r="A35" s="4" t="s">
        <v>52</v>
      </c>
      <c r="C35" s="6" t="n">
        <v>1529</v>
      </c>
      <c r="E35" s="6" t="n">
        <v>1373</v>
      </c>
    </row>
    <row r="36" spans="1:7">
      <c r="A36" s="4" t="s">
        <v>53</v>
      </c>
      <c r="C36" s="7" t="n">
        <v>1825</v>
      </c>
      <c r="E36" s="7" t="n">
        <v>166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r="1" spans="1:3">
      <c r="A1" s="1" t="s">
        <v>248</v>
      </c>
      <c r="B1" s="2" t="s">
        <v>1</v>
      </c>
      <c r="C1" s="2" t="s">
        <v>73</v>
      </c>
    </row>
    <row r="2" spans="1:3">
      <c r="B2" s="2" t="s">
        <v>2</v>
      </c>
      <c r="C2" s="2" t="s">
        <v>16</v>
      </c>
    </row>
    <row r="3" spans="1:3">
      <c r="A3" s="3" t="s">
        <v>240</v>
      </c>
    </row>
    <row r="4" spans="1:3">
      <c r="A4" s="4" t="s">
        <v>248</v>
      </c>
      <c r="B4" s="4" t="s">
        <v>249</v>
      </c>
      <c r="C4" s="4" t="s">
        <v>25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S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6"/>
    <col customWidth="1" max="18" min="18" width="14"/>
    <col customWidth="1" max="19" min="19" width="14"/>
  </cols>
  <sheetData>
    <row r="1" spans="1:19">
      <c r="A1" s="1" t="s">
        <v>1847</v>
      </c>
      <c r="B1" s="2" t="s">
        <v>72</v>
      </c>
      <c r="O1" s="2" t="s">
        <v>1</v>
      </c>
      <c r="Q1" s="2" t="s">
        <v>73</v>
      </c>
    </row>
    <row r="2" spans="1:19">
      <c r="B2" s="2" t="s">
        <v>2</v>
      </c>
      <c r="C2" s="2" t="s">
        <v>16</v>
      </c>
      <c r="D2" s="2" t="s">
        <v>74</v>
      </c>
      <c r="E2" s="2" t="s">
        <v>563</v>
      </c>
      <c r="F2" s="2" t="s">
        <v>564</v>
      </c>
      <c r="G2" s="2" t="s">
        <v>17</v>
      </c>
      <c r="H2" s="2" t="s">
        <v>565</v>
      </c>
      <c r="I2" s="2" t="s">
        <v>566</v>
      </c>
      <c r="J2" s="2" t="s">
        <v>567</v>
      </c>
      <c r="K2" s="2" t="s">
        <v>75</v>
      </c>
      <c r="L2" s="2" t="s">
        <v>568</v>
      </c>
      <c r="M2" s="2" t="s">
        <v>569</v>
      </c>
      <c r="N2" s="2" t="s">
        <v>570</v>
      </c>
      <c r="O2" s="2" t="s">
        <v>2</v>
      </c>
      <c r="P2" s="2" t="s">
        <v>74</v>
      </c>
      <c r="Q2" s="2" t="s">
        <v>16</v>
      </c>
      <c r="R2" s="2" t="s">
        <v>17</v>
      </c>
      <c r="S2" s="2" t="s">
        <v>75</v>
      </c>
    </row>
    <row r="3" spans="1:19">
      <c r="A3" s="3" t="s">
        <v>1848</v>
      </c>
    </row>
    <row r="4" spans="1:19">
      <c r="A4" s="4" t="s">
        <v>1849</v>
      </c>
      <c r="B4" s="7" t="n">
        <v>26</v>
      </c>
      <c r="C4" s="7" t="n">
        <v>19</v>
      </c>
      <c r="D4" s="7" t="n">
        <v>18</v>
      </c>
      <c r="E4" s="7" t="n">
        <v>17</v>
      </c>
      <c r="F4" s="7" t="n">
        <v>14</v>
      </c>
      <c r="G4" s="7" t="n">
        <v>11</v>
      </c>
      <c r="H4" s="7" t="n">
        <v>11</v>
      </c>
      <c r="I4" s="7" t="n">
        <v>9</v>
      </c>
      <c r="J4" s="7" t="n">
        <v>8</v>
      </c>
      <c r="K4" s="7" t="n">
        <v>31</v>
      </c>
      <c r="L4" s="7" t="n">
        <v>36</v>
      </c>
      <c r="M4" s="7" t="n">
        <v>38</v>
      </c>
      <c r="N4" s="7" t="n">
        <v>39</v>
      </c>
      <c r="O4" s="7" t="n">
        <v>70</v>
      </c>
      <c r="P4" s="7" t="n">
        <v>49</v>
      </c>
      <c r="Q4" s="7" t="n">
        <v>68</v>
      </c>
      <c r="R4" s="7" t="n">
        <v>39</v>
      </c>
      <c r="S4" s="7" t="n">
        <v>144</v>
      </c>
    </row>
    <row r="5" spans="1:19">
      <c r="A5" s="4" t="s">
        <v>111</v>
      </c>
      <c r="B5" s="6" t="n">
        <v>87</v>
      </c>
      <c r="C5" s="6" t="n">
        <v>45</v>
      </c>
      <c r="D5" s="6" t="n">
        <v>71</v>
      </c>
      <c r="E5" s="6" t="n">
        <v>74</v>
      </c>
      <c r="F5" s="6" t="n">
        <v>50</v>
      </c>
      <c r="G5" s="6" t="n">
        <v>15</v>
      </c>
      <c r="H5" s="6" t="n">
        <v>-38</v>
      </c>
      <c r="I5" s="6" t="n">
        <v>38</v>
      </c>
      <c r="J5" s="6" t="n">
        <v>-118</v>
      </c>
      <c r="K5" s="6" t="n">
        <v>-248</v>
      </c>
      <c r="L5" s="6" t="n">
        <v>14</v>
      </c>
      <c r="M5" s="6" t="n">
        <v>61</v>
      </c>
      <c r="N5" s="6" t="n">
        <v>23</v>
      </c>
      <c r="O5" s="6" t="n">
        <v>216</v>
      </c>
      <c r="P5" s="6" t="n">
        <v>195</v>
      </c>
      <c r="Q5" s="6" t="n">
        <v>240</v>
      </c>
      <c r="R5" s="6" t="n">
        <v>-103</v>
      </c>
      <c r="S5" s="6" t="n">
        <v>-149</v>
      </c>
    </row>
    <row r="6" spans="1:19">
      <c r="A6" s="4" t="s">
        <v>1850</v>
      </c>
      <c r="B6" s="6" t="n">
        <v>-30</v>
      </c>
      <c r="C6" s="6" t="n">
        <v>-12</v>
      </c>
      <c r="D6" s="6" t="n">
        <v>-24</v>
      </c>
      <c r="E6" s="6" t="n">
        <v>-28</v>
      </c>
      <c r="F6" s="6" t="n">
        <v>-18</v>
      </c>
      <c r="G6" s="6" t="n">
        <v>-4</v>
      </c>
      <c r="H6" s="6" t="n">
        <v>10</v>
      </c>
      <c r="I6" s="6" t="n">
        <v>-12</v>
      </c>
      <c r="J6" s="6" t="n">
        <v>40</v>
      </c>
      <c r="K6" s="6" t="n">
        <v>410</v>
      </c>
      <c r="L6" s="6" t="n">
        <v>0</v>
      </c>
      <c r="M6" s="6" t="n">
        <v>6</v>
      </c>
      <c r="N6" s="6" t="n">
        <v>0</v>
      </c>
      <c r="O6" s="6" t="n">
        <v>-73</v>
      </c>
      <c r="P6" s="6" t="n">
        <v>-70</v>
      </c>
      <c r="Q6" s="6" t="n">
        <v>-82</v>
      </c>
      <c r="R6" s="6" t="n">
        <v>34</v>
      </c>
      <c r="S6" s="6" t="n">
        <v>416</v>
      </c>
    </row>
    <row r="7" spans="1:19">
      <c r="A7" s="4" t="s">
        <v>113</v>
      </c>
      <c r="B7" s="6" t="n">
        <v>57</v>
      </c>
      <c r="D7" s="6" t="n">
        <v>47</v>
      </c>
      <c r="G7" s="6" t="n">
        <v>11</v>
      </c>
      <c r="H7" s="6" t="n">
        <v>-28</v>
      </c>
      <c r="I7" s="6" t="n">
        <v>26</v>
      </c>
      <c r="J7" s="6" t="n">
        <v>-78</v>
      </c>
      <c r="K7" s="6" t="n">
        <v>162</v>
      </c>
      <c r="L7" s="6" t="n">
        <v>14</v>
      </c>
      <c r="M7" s="6" t="n">
        <v>67</v>
      </c>
      <c r="N7" s="6" t="n">
        <v>23</v>
      </c>
      <c r="O7" s="6" t="n">
        <v>143</v>
      </c>
      <c r="P7" s="6" t="n">
        <v>125</v>
      </c>
      <c r="Q7" s="6" t="n">
        <v>158</v>
      </c>
      <c r="R7" s="6" t="n">
        <v>-69</v>
      </c>
      <c r="S7" s="6" t="n">
        <v>267</v>
      </c>
    </row>
    <row r="8" spans="1:19">
      <c r="A8" s="4" t="s">
        <v>114</v>
      </c>
      <c r="G8" s="6" t="n">
        <v>0</v>
      </c>
      <c r="H8" s="6" t="n">
        <v>0</v>
      </c>
      <c r="I8" s="6" t="n">
        <v>0</v>
      </c>
      <c r="J8" s="6" t="n">
        <v>-1</v>
      </c>
      <c r="K8" s="6" t="n">
        <v>-2</v>
      </c>
      <c r="L8" s="6" t="n">
        <v>-1</v>
      </c>
      <c r="M8" s="6" t="n">
        <v>-1</v>
      </c>
      <c r="N8" s="6" t="n">
        <v>-1</v>
      </c>
      <c r="Q8" s="6" t="n">
        <v>0</v>
      </c>
      <c r="R8" s="6" t="n">
        <v>-1</v>
      </c>
      <c r="S8" s="6" t="n">
        <v>-6</v>
      </c>
    </row>
    <row r="9" spans="1:19">
      <c r="A9" s="4" t="s">
        <v>115</v>
      </c>
      <c r="C9" s="7" t="n">
        <v>33</v>
      </c>
      <c r="D9" s="6" t="n">
        <v>47</v>
      </c>
      <c r="E9" s="7" t="n">
        <v>46</v>
      </c>
      <c r="F9" s="7" t="n">
        <v>32</v>
      </c>
      <c r="G9" s="7" t="n">
        <v>11</v>
      </c>
      <c r="H9" s="7" t="n">
        <v>-28</v>
      </c>
      <c r="I9" s="7" t="n">
        <v>26</v>
      </c>
      <c r="J9" s="7" t="n">
        <v>-79</v>
      </c>
      <c r="K9" s="7" t="n">
        <v>160</v>
      </c>
      <c r="L9" s="7" t="n">
        <v>13</v>
      </c>
      <c r="M9" s="7" t="n">
        <v>66</v>
      </c>
      <c r="N9" s="7" t="n">
        <v>22</v>
      </c>
    </row>
    <row r="10" spans="1:19">
      <c r="A10" s="4" t="s">
        <v>1851</v>
      </c>
      <c r="B10" s="6" t="n">
        <v>-1</v>
      </c>
      <c r="D10" s="6" t="n">
        <v>4</v>
      </c>
      <c r="O10" s="6" t="n">
        <v>-22</v>
      </c>
      <c r="P10" s="6" t="n">
        <v>4</v>
      </c>
      <c r="Q10" s="6" t="n">
        <v>-6</v>
      </c>
      <c r="R10" s="6" t="n">
        <v>13</v>
      </c>
      <c r="S10" s="6" t="n">
        <v>-3</v>
      </c>
    </row>
    <row r="11" spans="1:19">
      <c r="A11" s="4" t="s">
        <v>133</v>
      </c>
      <c r="B11" s="7" t="n">
        <v>56</v>
      </c>
      <c r="D11" s="7" t="n">
        <v>51</v>
      </c>
      <c r="O11" s="7" t="n">
        <v>121</v>
      </c>
      <c r="P11" s="7" t="n">
        <v>129</v>
      </c>
      <c r="Q11" s="6" t="n">
        <v>152</v>
      </c>
      <c r="R11" s="6" t="n">
        <v>-56</v>
      </c>
      <c r="S11" s="6" t="n">
        <v>264</v>
      </c>
    </row>
    <row r="12" spans="1:19">
      <c r="A12" s="4" t="s">
        <v>1844</v>
      </c>
    </row>
    <row r="13" spans="1:19">
      <c r="A13" s="3" t="s">
        <v>1848</v>
      </c>
    </row>
    <row r="14" spans="1:19">
      <c r="A14" s="4" t="s">
        <v>1849</v>
      </c>
      <c r="Q14" s="6" t="n">
        <v>7</v>
      </c>
      <c r="R14" s="6" t="n">
        <v>7</v>
      </c>
      <c r="S14" s="6" t="n">
        <v>7</v>
      </c>
    </row>
    <row r="15" spans="1:19">
      <c r="A15" s="4" t="s">
        <v>1852</v>
      </c>
      <c r="Q15" s="6" t="n">
        <v>13</v>
      </c>
      <c r="R15" s="6" t="n">
        <v>5</v>
      </c>
      <c r="S15" s="6" t="n">
        <v>9</v>
      </c>
    </row>
    <row r="16" spans="1:19">
      <c r="A16" s="4" t="s">
        <v>140</v>
      </c>
      <c r="Q16" s="6" t="n">
        <v>20</v>
      </c>
      <c r="R16" s="6" t="n">
        <v>12</v>
      </c>
      <c r="S16" s="6" t="n">
        <v>16</v>
      </c>
    </row>
    <row r="17" spans="1:19">
      <c r="A17" s="4" t="s">
        <v>1853</v>
      </c>
      <c r="Q17" s="6" t="n">
        <v>-20</v>
      </c>
      <c r="R17" s="6" t="n">
        <v>-12</v>
      </c>
      <c r="S17" s="6" t="n">
        <v>-16</v>
      </c>
    </row>
    <row r="18" spans="1:19">
      <c r="A18" s="4" t="s">
        <v>1854</v>
      </c>
      <c r="Q18" s="6" t="n">
        <v>172</v>
      </c>
      <c r="R18" s="6" t="n">
        <v>-63</v>
      </c>
      <c r="S18" s="6" t="n">
        <v>247</v>
      </c>
    </row>
    <row r="19" spans="1:19">
      <c r="A19" s="4" t="s">
        <v>111</v>
      </c>
      <c r="Q19" s="6" t="n">
        <v>152</v>
      </c>
      <c r="R19" s="6" t="n">
        <v>-75</v>
      </c>
      <c r="S19" s="6" t="n">
        <v>231</v>
      </c>
    </row>
    <row r="20" spans="1:19">
      <c r="A20" s="4" t="s">
        <v>1850</v>
      </c>
      <c r="Q20" s="6" t="n">
        <v>6</v>
      </c>
      <c r="R20" s="6" t="n">
        <v>6</v>
      </c>
      <c r="S20" s="6" t="n">
        <v>36</v>
      </c>
    </row>
    <row r="21" spans="1:19">
      <c r="A21" s="4" t="s">
        <v>113</v>
      </c>
      <c r="Q21" s="6" t="n">
        <v>158</v>
      </c>
      <c r="R21" s="6" t="n">
        <v>-69</v>
      </c>
      <c r="S21" s="6" t="n">
        <v>267</v>
      </c>
    </row>
    <row r="22" spans="1:19">
      <c r="A22" s="4" t="s">
        <v>114</v>
      </c>
      <c r="Q22" s="6" t="n">
        <v>0</v>
      </c>
      <c r="R22" s="6" t="n">
        <v>-1</v>
      </c>
      <c r="S22" s="6" t="n">
        <v>-6</v>
      </c>
    </row>
    <row r="23" spans="1:19">
      <c r="A23" s="4" t="s">
        <v>115</v>
      </c>
      <c r="Q23" s="6" t="n">
        <v>158</v>
      </c>
      <c r="R23" s="6" t="n">
        <v>-70</v>
      </c>
      <c r="S23" s="6" t="n">
        <v>261</v>
      </c>
    </row>
    <row r="24" spans="1:19">
      <c r="A24" s="4" t="s">
        <v>1851</v>
      </c>
      <c r="Q24" s="6" t="n">
        <v>-6</v>
      </c>
      <c r="R24" s="6" t="n">
        <v>13</v>
      </c>
      <c r="S24" s="6" t="n">
        <v>-3</v>
      </c>
    </row>
    <row r="25" spans="1:19">
      <c r="A25" s="4" t="s">
        <v>133</v>
      </c>
      <c r="Q25" s="7" t="n">
        <v>152</v>
      </c>
      <c r="R25" s="7" t="n">
        <v>-57</v>
      </c>
      <c r="S25" s="7" t="n">
        <v>258</v>
      </c>
    </row>
  </sheetData>
  <mergeCells count="4">
    <mergeCell ref="A1:A2"/>
    <mergeCell ref="B1:N1"/>
    <mergeCell ref="O1:P1"/>
    <mergeCell ref="Q1:S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P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1855</v>
      </c>
      <c r="B1" s="2" t="s">
        <v>72</v>
      </c>
      <c r="L1" s="2" t="s">
        <v>1</v>
      </c>
      <c r="N1" s="2" t="s">
        <v>73</v>
      </c>
    </row>
    <row r="2" spans="1:16">
      <c r="B2" s="2" t="s">
        <v>2</v>
      </c>
      <c r="C2" s="2" t="s">
        <v>74</v>
      </c>
      <c r="D2" s="2" t="s">
        <v>17</v>
      </c>
      <c r="E2" s="2" t="s">
        <v>565</v>
      </c>
      <c r="F2" s="2" t="s">
        <v>566</v>
      </c>
      <c r="G2" s="2" t="s">
        <v>567</v>
      </c>
      <c r="H2" s="2" t="s">
        <v>75</v>
      </c>
      <c r="I2" s="2" t="s">
        <v>568</v>
      </c>
      <c r="J2" s="2" t="s">
        <v>569</v>
      </c>
      <c r="K2" s="2" t="s">
        <v>570</v>
      </c>
      <c r="L2" s="2" t="s">
        <v>2</v>
      </c>
      <c r="M2" s="2" t="s">
        <v>74</v>
      </c>
      <c r="N2" s="2" t="s">
        <v>16</v>
      </c>
      <c r="O2" s="2" t="s">
        <v>17</v>
      </c>
      <c r="P2" s="2" t="s">
        <v>75</v>
      </c>
    </row>
    <row r="3" spans="1:16">
      <c r="A3" s="3" t="s">
        <v>170</v>
      </c>
    </row>
    <row r="4" spans="1:16">
      <c r="A4" s="4" t="s">
        <v>113</v>
      </c>
      <c r="B4" s="7" t="n">
        <v>57</v>
      </c>
      <c r="C4" s="7" t="n">
        <v>47</v>
      </c>
      <c r="D4" s="7" t="n">
        <v>11</v>
      </c>
      <c r="E4" s="7" t="n">
        <v>-28</v>
      </c>
      <c r="F4" s="7" t="n">
        <v>26</v>
      </c>
      <c r="G4" s="7" t="n">
        <v>-78</v>
      </c>
      <c r="H4" s="7" t="n">
        <v>162</v>
      </c>
      <c r="I4" s="7" t="n">
        <v>14</v>
      </c>
      <c r="J4" s="7" t="n">
        <v>67</v>
      </c>
      <c r="K4" s="7" t="n">
        <v>23</v>
      </c>
      <c r="L4" s="7" t="n">
        <v>143</v>
      </c>
      <c r="M4" s="7" t="n">
        <v>125</v>
      </c>
      <c r="N4" s="7" t="n">
        <v>158</v>
      </c>
      <c r="O4" s="7" t="n">
        <v>-69</v>
      </c>
      <c r="P4" s="7" t="n">
        <v>267</v>
      </c>
    </row>
    <row r="5" spans="1:16">
      <c r="A5" s="3" t="s">
        <v>171</v>
      </c>
    </row>
    <row r="6" spans="1:16">
      <c r="A6" s="4" t="s">
        <v>1856</v>
      </c>
      <c r="L6" s="6" t="n">
        <v>-104</v>
      </c>
      <c r="M6" s="6" t="n">
        <v>155</v>
      </c>
      <c r="N6" s="6" t="n">
        <v>211</v>
      </c>
      <c r="O6" s="6" t="n">
        <v>-33</v>
      </c>
      <c r="P6" s="6" t="n">
        <v>125</v>
      </c>
    </row>
    <row r="7" spans="1:16">
      <c r="A7" s="4" t="s">
        <v>1857</v>
      </c>
      <c r="L7" s="6" t="n">
        <v>24</v>
      </c>
      <c r="M7" s="6" t="n">
        <v>10</v>
      </c>
      <c r="N7" s="6" t="n">
        <v>-10</v>
      </c>
      <c r="O7" s="6" t="n">
        <v>12</v>
      </c>
      <c r="P7" s="6" t="n">
        <v>-306</v>
      </c>
    </row>
    <row r="8" spans="1:16">
      <c r="A8" s="4" t="s">
        <v>188</v>
      </c>
      <c r="L8" s="6" t="n">
        <v>-10128</v>
      </c>
      <c r="M8" s="6" t="n">
        <v>-7067</v>
      </c>
      <c r="N8" s="6" t="n">
        <v>-9547</v>
      </c>
      <c r="O8" s="6" t="n">
        <v>-8145</v>
      </c>
      <c r="P8" s="6" t="n">
        <v>-1562</v>
      </c>
    </row>
    <row r="9" spans="1:16">
      <c r="A9" s="3" t="s">
        <v>189</v>
      </c>
    </row>
    <row r="10" spans="1:16">
      <c r="A10" s="4" t="s">
        <v>202</v>
      </c>
      <c r="L10" s="6" t="n">
        <v>9749</v>
      </c>
      <c r="M10" s="6" t="n">
        <v>4613</v>
      </c>
      <c r="N10" s="6" t="n">
        <v>5885</v>
      </c>
      <c r="O10" s="6" t="n">
        <v>7509</v>
      </c>
      <c r="P10" s="6" t="n">
        <v>5534</v>
      </c>
    </row>
    <row r="11" spans="1:16">
      <c r="A11" s="4" t="s">
        <v>215</v>
      </c>
      <c r="L11" s="6" t="n">
        <v>-34</v>
      </c>
      <c r="M11" s="6" t="n">
        <v>59</v>
      </c>
      <c r="N11" s="6" t="n">
        <v>72</v>
      </c>
      <c r="O11" s="6" t="n">
        <v>-145</v>
      </c>
      <c r="P11" s="6" t="n">
        <v>-672</v>
      </c>
    </row>
    <row r="12" spans="1:16">
      <c r="A12" s="4" t="s">
        <v>216</v>
      </c>
      <c r="G12" s="6" t="n">
        <v>281</v>
      </c>
      <c r="K12" s="6" t="n">
        <v>953</v>
      </c>
      <c r="L12" s="6" t="n">
        <v>208</v>
      </c>
      <c r="M12" s="6" t="n">
        <v>136</v>
      </c>
      <c r="N12" s="6" t="n">
        <v>136</v>
      </c>
      <c r="O12" s="6" t="n">
        <v>281</v>
      </c>
      <c r="P12" s="6" t="n">
        <v>953</v>
      </c>
    </row>
    <row r="13" spans="1:16">
      <c r="A13" s="4" t="s">
        <v>217</v>
      </c>
      <c r="B13" s="7" t="n">
        <v>174</v>
      </c>
      <c r="C13" s="7" t="n">
        <v>195</v>
      </c>
      <c r="D13" s="6" t="n">
        <v>136</v>
      </c>
      <c r="H13" s="6" t="n">
        <v>281</v>
      </c>
      <c r="L13" s="6" t="n">
        <v>174</v>
      </c>
      <c r="M13" s="6" t="n">
        <v>195</v>
      </c>
      <c r="N13" s="6" t="n">
        <v>208</v>
      </c>
      <c r="O13" s="6" t="n">
        <v>136</v>
      </c>
      <c r="P13" s="6" t="n">
        <v>281</v>
      </c>
    </row>
    <row r="14" spans="1:16">
      <c r="A14" s="4" t="s">
        <v>1844</v>
      </c>
    </row>
    <row r="15" spans="1:16">
      <c r="A15" s="3" t="s">
        <v>170</v>
      </c>
    </row>
    <row r="16" spans="1:16">
      <c r="A16" s="4" t="s">
        <v>113</v>
      </c>
      <c r="N16" s="6" t="n">
        <v>158</v>
      </c>
      <c r="O16" s="6" t="n">
        <v>-69</v>
      </c>
      <c r="P16" s="6" t="n">
        <v>267</v>
      </c>
    </row>
    <row r="17" spans="1:16">
      <c r="A17" s="3" t="s">
        <v>171</v>
      </c>
    </row>
    <row r="18" spans="1:16">
      <c r="A18" s="4" t="s">
        <v>1858</v>
      </c>
      <c r="N18" s="6" t="n">
        <v>-172</v>
      </c>
      <c r="O18" s="6" t="n">
        <v>63</v>
      </c>
      <c r="P18" s="6" t="n">
        <v>-247</v>
      </c>
    </row>
    <row r="19" spans="1:16">
      <c r="A19" s="4" t="s">
        <v>152</v>
      </c>
      <c r="N19" s="6" t="n">
        <v>3</v>
      </c>
      <c r="O19" s="6" t="n">
        <v>3</v>
      </c>
      <c r="P19" s="6" t="n">
        <v>3</v>
      </c>
    </row>
    <row r="20" spans="1:16">
      <c r="A20" s="4" t="s">
        <v>1856</v>
      </c>
      <c r="N20" s="6" t="n">
        <v>-6</v>
      </c>
      <c r="O20" s="6" t="n">
        <v>-3</v>
      </c>
      <c r="P20" s="6" t="n">
        <v>-36</v>
      </c>
    </row>
    <row r="21" spans="1:16">
      <c r="A21" s="4" t="s">
        <v>1859</v>
      </c>
      <c r="N21" s="6" t="n">
        <v>1</v>
      </c>
      <c r="O21" s="6" t="n">
        <v>0</v>
      </c>
      <c r="P21" s="6" t="n">
        <v>0</v>
      </c>
    </row>
    <row r="22" spans="1:16">
      <c r="A22" s="4" t="s">
        <v>1857</v>
      </c>
      <c r="N22" s="6" t="n">
        <v>9</v>
      </c>
      <c r="O22" s="6" t="n">
        <v>4</v>
      </c>
      <c r="P22" s="6" t="n">
        <v>7</v>
      </c>
    </row>
    <row r="23" spans="1:16">
      <c r="A23" s="4" t="s">
        <v>188</v>
      </c>
      <c r="N23" s="6" t="n">
        <v>-7</v>
      </c>
      <c r="O23" s="6" t="n">
        <v>-2</v>
      </c>
      <c r="P23" s="6" t="n">
        <v>-6</v>
      </c>
    </row>
    <row r="24" spans="1:16">
      <c r="A24" s="3" t="s">
        <v>189</v>
      </c>
    </row>
    <row r="25" spans="1:16">
      <c r="A25" s="4" t="s">
        <v>1860</v>
      </c>
      <c r="N25" s="6" t="n">
        <v>-2</v>
      </c>
      <c r="O25" s="6" t="n">
        <v>-2</v>
      </c>
      <c r="P25" s="6" t="n">
        <v>0</v>
      </c>
    </row>
    <row r="26" spans="1:16">
      <c r="A26" s="4" t="s">
        <v>202</v>
      </c>
      <c r="N26" s="6" t="n">
        <v>-2</v>
      </c>
      <c r="O26" s="6" t="n">
        <v>-2</v>
      </c>
      <c r="P26" s="6" t="n">
        <v>0</v>
      </c>
    </row>
    <row r="27" spans="1:16">
      <c r="A27" s="4" t="s">
        <v>215</v>
      </c>
      <c r="N27" s="6" t="n">
        <v>-9</v>
      </c>
      <c r="O27" s="6" t="n">
        <v>-4</v>
      </c>
      <c r="P27" s="6" t="n">
        <v>-6</v>
      </c>
    </row>
    <row r="28" spans="1:16">
      <c r="A28" s="4" t="s">
        <v>216</v>
      </c>
      <c r="G28" s="7" t="n">
        <v>50</v>
      </c>
      <c r="K28" s="7" t="n">
        <v>56</v>
      </c>
      <c r="L28" s="7" t="n">
        <v>37</v>
      </c>
      <c r="M28" s="7" t="n">
        <v>46</v>
      </c>
      <c r="N28" s="6" t="n">
        <v>46</v>
      </c>
      <c r="O28" s="6" t="n">
        <v>50</v>
      </c>
      <c r="P28" s="6" t="n">
        <v>56</v>
      </c>
    </row>
    <row r="29" spans="1:16">
      <c r="A29" s="4" t="s">
        <v>217</v>
      </c>
      <c r="D29" s="7" t="n">
        <v>46</v>
      </c>
      <c r="H29" s="7" t="n">
        <v>50</v>
      </c>
      <c r="N29" s="7" t="n">
        <v>37</v>
      </c>
      <c r="O29" s="7" t="n">
        <v>46</v>
      </c>
      <c r="P29" s="7" t="n">
        <v>50</v>
      </c>
    </row>
  </sheetData>
  <mergeCells count="4">
    <mergeCell ref="A1:A2"/>
    <mergeCell ref="B1:K1"/>
    <mergeCell ref="L1:M1"/>
    <mergeCell ref="N1:P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S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6"/>
    <col customWidth="1" max="18" min="18" width="14"/>
    <col customWidth="1" max="19" min="19" width="14"/>
  </cols>
  <sheetData>
    <row r="1" spans="1:19">
      <c r="A1" s="1" t="s">
        <v>1861</v>
      </c>
      <c r="B1" s="2" t="s">
        <v>72</v>
      </c>
      <c r="O1" s="2" t="s">
        <v>1</v>
      </c>
      <c r="Q1" s="2" t="s">
        <v>73</v>
      </c>
    </row>
    <row r="2" spans="1:19">
      <c r="B2" s="2" t="s">
        <v>2</v>
      </c>
      <c r="C2" s="2" t="s">
        <v>16</v>
      </c>
      <c r="D2" s="2" t="s">
        <v>74</v>
      </c>
      <c r="E2" s="2" t="s">
        <v>563</v>
      </c>
      <c r="F2" s="2" t="s">
        <v>564</v>
      </c>
      <c r="G2" s="2" t="s">
        <v>17</v>
      </c>
      <c r="H2" s="2" t="s">
        <v>565</v>
      </c>
      <c r="I2" s="2" t="s">
        <v>566</v>
      </c>
      <c r="J2" s="2" t="s">
        <v>567</v>
      </c>
      <c r="K2" s="2" t="s">
        <v>75</v>
      </c>
      <c r="L2" s="2" t="s">
        <v>568</v>
      </c>
      <c r="M2" s="2" t="s">
        <v>569</v>
      </c>
      <c r="N2" s="2" t="s">
        <v>570</v>
      </c>
      <c r="O2" s="2" t="s">
        <v>2</v>
      </c>
      <c r="P2" s="2" t="s">
        <v>74</v>
      </c>
      <c r="Q2" s="2" t="s">
        <v>16</v>
      </c>
      <c r="R2" s="2" t="s">
        <v>17</v>
      </c>
      <c r="S2" s="2" t="s">
        <v>75</v>
      </c>
    </row>
    <row r="3" spans="1:19">
      <c r="A3" s="3" t="s">
        <v>326</v>
      </c>
    </row>
    <row r="4" spans="1:19">
      <c r="A4" s="4" t="s">
        <v>1862</v>
      </c>
      <c r="B4" s="7" t="n">
        <v>106</v>
      </c>
      <c r="C4" s="7" t="n">
        <v>95</v>
      </c>
      <c r="D4" s="7" t="n">
        <v>91</v>
      </c>
      <c r="E4" s="7" t="n">
        <v>90</v>
      </c>
      <c r="F4" s="7" t="n">
        <v>79</v>
      </c>
      <c r="G4" s="7" t="n">
        <v>72</v>
      </c>
      <c r="H4" s="7" t="n">
        <v>75</v>
      </c>
      <c r="I4" s="7" t="n">
        <v>72</v>
      </c>
      <c r="J4" s="7" t="n">
        <v>66</v>
      </c>
      <c r="K4" s="7" t="n">
        <v>72</v>
      </c>
      <c r="L4" s="7" t="n">
        <v>79</v>
      </c>
      <c r="M4" s="7" t="n">
        <v>85</v>
      </c>
      <c r="N4" s="7" t="n">
        <v>95</v>
      </c>
      <c r="O4" s="7" t="n">
        <v>306</v>
      </c>
      <c r="P4" s="7" t="n">
        <v>260</v>
      </c>
      <c r="Q4" s="7" t="n">
        <v>355</v>
      </c>
      <c r="R4" s="7" t="n">
        <v>286</v>
      </c>
      <c r="S4" s="7" t="n">
        <v>330</v>
      </c>
    </row>
    <row r="5" spans="1:19">
      <c r="A5" s="4" t="s">
        <v>1863</v>
      </c>
      <c r="B5" s="6" t="n">
        <v>26</v>
      </c>
      <c r="C5" s="6" t="n">
        <v>19</v>
      </c>
      <c r="D5" s="6" t="n">
        <v>18</v>
      </c>
      <c r="E5" s="6" t="n">
        <v>17</v>
      </c>
      <c r="F5" s="6" t="n">
        <v>14</v>
      </c>
      <c r="G5" s="6" t="n">
        <v>11</v>
      </c>
      <c r="H5" s="6" t="n">
        <v>11</v>
      </c>
      <c r="I5" s="6" t="n">
        <v>9</v>
      </c>
      <c r="J5" s="6" t="n">
        <v>8</v>
      </c>
      <c r="K5" s="6" t="n">
        <v>31</v>
      </c>
      <c r="L5" s="6" t="n">
        <v>36</v>
      </c>
      <c r="M5" s="6" t="n">
        <v>38</v>
      </c>
      <c r="N5" s="6" t="n">
        <v>39</v>
      </c>
      <c r="O5" s="6" t="n">
        <v>70</v>
      </c>
      <c r="P5" s="6" t="n">
        <v>49</v>
      </c>
      <c r="Q5" s="6" t="n">
        <v>68</v>
      </c>
      <c r="R5" s="6" t="n">
        <v>39</v>
      </c>
      <c r="S5" s="6" t="n">
        <v>144</v>
      </c>
    </row>
    <row r="6" spans="1:19">
      <c r="A6" s="4" t="s">
        <v>85</v>
      </c>
      <c r="B6" s="6" t="n">
        <v>80</v>
      </c>
      <c r="C6" s="6" t="n">
        <v>76</v>
      </c>
      <c r="D6" s="6" t="n">
        <v>73</v>
      </c>
      <c r="E6" s="6" t="n">
        <v>73</v>
      </c>
      <c r="F6" s="6" t="n">
        <v>65</v>
      </c>
      <c r="G6" s="6" t="n">
        <v>61</v>
      </c>
      <c r="H6" s="6" t="n">
        <v>64</v>
      </c>
      <c r="I6" s="6" t="n">
        <v>63</v>
      </c>
      <c r="J6" s="6" t="n">
        <v>58</v>
      </c>
      <c r="K6" s="6" t="n">
        <v>41</v>
      </c>
      <c r="L6" s="6" t="n">
        <v>43</v>
      </c>
      <c r="M6" s="6" t="n">
        <v>47</v>
      </c>
      <c r="N6" s="6" t="n">
        <v>56</v>
      </c>
      <c r="O6" s="6" t="n">
        <v>236</v>
      </c>
      <c r="P6" s="6" t="n">
        <v>211</v>
      </c>
      <c r="Q6" s="6" t="n">
        <v>287</v>
      </c>
      <c r="R6" s="6" t="n">
        <v>247</v>
      </c>
      <c r="S6" s="6" t="n">
        <v>186</v>
      </c>
    </row>
    <row r="7" spans="1:19">
      <c r="A7" s="4" t="s">
        <v>86</v>
      </c>
      <c r="B7" s="6" t="n">
        <v>7</v>
      </c>
      <c r="C7" s="6" t="n">
        <v>-1</v>
      </c>
      <c r="D7" s="6" t="n">
        <v>-1</v>
      </c>
      <c r="E7" s="6" t="n">
        <v>-13</v>
      </c>
      <c r="F7" s="6" t="n">
        <v>-4</v>
      </c>
      <c r="G7" s="6" t="n">
        <v>5</v>
      </c>
      <c r="H7" s="6" t="n">
        <v>8</v>
      </c>
      <c r="I7" s="6" t="n">
        <v>6</v>
      </c>
      <c r="J7" s="6" t="n">
        <v>112</v>
      </c>
      <c r="K7" s="6" t="n">
        <v>14</v>
      </c>
      <c r="L7" s="6" t="n">
        <v>4</v>
      </c>
      <c r="M7" s="6" t="n">
        <v>31</v>
      </c>
      <c r="N7" s="6" t="n">
        <v>21</v>
      </c>
      <c r="O7" s="6" t="n">
        <v>-9</v>
      </c>
      <c r="P7" s="6" t="n">
        <v>-18</v>
      </c>
      <c r="Q7" s="6" t="n">
        <v>-19</v>
      </c>
      <c r="R7" s="6" t="n">
        <v>132</v>
      </c>
      <c r="S7" s="6" t="n">
        <v>70</v>
      </c>
    </row>
    <row r="8" spans="1:19">
      <c r="A8" s="4" t="s">
        <v>87</v>
      </c>
      <c r="B8" s="6" t="n">
        <v>73</v>
      </c>
      <c r="C8" s="6" t="n">
        <v>77</v>
      </c>
      <c r="D8" s="6" t="n">
        <v>74</v>
      </c>
      <c r="E8" s="6" t="n">
        <v>86</v>
      </c>
      <c r="F8" s="6" t="n">
        <v>69</v>
      </c>
      <c r="G8" s="6" t="n">
        <v>56</v>
      </c>
      <c r="H8" s="6" t="n">
        <v>56</v>
      </c>
      <c r="I8" s="6" t="n">
        <v>57</v>
      </c>
      <c r="J8" s="6" t="n">
        <v>-54</v>
      </c>
      <c r="K8" s="6" t="n">
        <v>27</v>
      </c>
      <c r="L8" s="6" t="n">
        <v>39</v>
      </c>
      <c r="M8" s="6" t="n">
        <v>16</v>
      </c>
      <c r="N8" s="6" t="n">
        <v>35</v>
      </c>
      <c r="O8" s="6" t="n">
        <v>245</v>
      </c>
      <c r="P8" s="6" t="n">
        <v>229</v>
      </c>
      <c r="Q8" s="6" t="n">
        <v>306</v>
      </c>
      <c r="R8" s="6" t="n">
        <v>115</v>
      </c>
      <c r="S8" s="6" t="n">
        <v>116</v>
      </c>
    </row>
    <row r="9" spans="1:19">
      <c r="A9" s="4" t="s">
        <v>89</v>
      </c>
      <c r="B9" s="6" t="n">
        <v>94</v>
      </c>
      <c r="C9" s="6" t="n">
        <v>46</v>
      </c>
      <c r="D9" s="6" t="n">
        <v>68</v>
      </c>
      <c r="E9" s="6" t="n">
        <v>83</v>
      </c>
      <c r="F9" s="6" t="n">
        <v>91</v>
      </c>
      <c r="G9" s="6" t="n">
        <v>53</v>
      </c>
      <c r="H9" s="6" t="n">
        <v>52</v>
      </c>
      <c r="I9" s="6" t="n">
        <v>55</v>
      </c>
      <c r="J9" s="6" t="n">
        <v>45</v>
      </c>
      <c r="K9" s="6" t="n">
        <v>45</v>
      </c>
      <c r="L9" s="6" t="n">
        <v>75</v>
      </c>
      <c r="M9" s="6" t="n">
        <v>144</v>
      </c>
      <c r="N9" s="6" t="n">
        <v>137</v>
      </c>
      <c r="O9" s="6" t="n">
        <v>259</v>
      </c>
      <c r="P9" s="6" t="n">
        <v>242</v>
      </c>
      <c r="Q9" s="6" t="n">
        <v>288</v>
      </c>
      <c r="R9" s="6" t="n">
        <v>206</v>
      </c>
      <c r="S9" s="6" t="n">
        <v>402</v>
      </c>
    </row>
    <row r="10" spans="1:19">
      <c r="A10" s="4" t="s">
        <v>90</v>
      </c>
      <c r="B10" s="6" t="n">
        <v>22</v>
      </c>
      <c r="C10" s="6" t="n">
        <v>14</v>
      </c>
      <c r="D10" s="6" t="n">
        <v>17</v>
      </c>
      <c r="E10" s="6" t="n">
        <v>19</v>
      </c>
      <c r="F10" s="6" t="n">
        <v>17</v>
      </c>
      <c r="O10" s="6" t="n">
        <v>56</v>
      </c>
      <c r="P10" s="6" t="n">
        <v>53</v>
      </c>
      <c r="Q10" s="6" t="n">
        <v>67</v>
      </c>
      <c r="R10" s="6" t="n">
        <v>73</v>
      </c>
      <c r="S10" s="6" t="n">
        <v>104</v>
      </c>
    </row>
    <row r="11" spans="1:19">
      <c r="A11" s="4" t="s">
        <v>92</v>
      </c>
      <c r="B11" s="6" t="n">
        <v>4</v>
      </c>
      <c r="C11" s="6" t="n">
        <v>7</v>
      </c>
      <c r="D11" s="6" t="n">
        <v>8</v>
      </c>
      <c r="E11" s="6" t="n">
        <v>7</v>
      </c>
      <c r="F11" s="6" t="n">
        <v>4</v>
      </c>
      <c r="G11" s="6" t="n">
        <v>5</v>
      </c>
      <c r="H11" s="6" t="n">
        <v>6</v>
      </c>
      <c r="I11" s="6" t="n">
        <v>6</v>
      </c>
      <c r="J11" s="6" t="n">
        <v>7</v>
      </c>
      <c r="K11" s="6" t="n">
        <v>3</v>
      </c>
      <c r="L11" s="6" t="n">
        <v>1</v>
      </c>
      <c r="M11" s="6" t="n">
        <v>1</v>
      </c>
      <c r="N11" s="6" t="n">
        <v>1</v>
      </c>
      <c r="O11" s="6" t="n">
        <v>14</v>
      </c>
      <c r="P11" s="6" t="n">
        <v>19</v>
      </c>
      <c r="Q11" s="6" t="n">
        <v>26</v>
      </c>
      <c r="R11" s="6" t="n">
        <v>24</v>
      </c>
      <c r="S11" s="6" t="n">
        <v>6</v>
      </c>
    </row>
    <row r="12" spans="1:19">
      <c r="A12" s="4" t="s">
        <v>924</v>
      </c>
      <c r="B12" s="6" t="n">
        <v>-11</v>
      </c>
      <c r="C12" s="6" t="n">
        <v>9</v>
      </c>
      <c r="D12" s="6" t="n">
        <v>12</v>
      </c>
      <c r="E12" s="6" t="n">
        <v>9</v>
      </c>
      <c r="F12" s="6" t="n">
        <v>-2</v>
      </c>
      <c r="G12" s="6" t="n">
        <v>2</v>
      </c>
      <c r="H12" s="6" t="n">
        <v>1</v>
      </c>
      <c r="I12" s="6" t="n">
        <v>5</v>
      </c>
      <c r="J12" s="6" t="n">
        <v>16</v>
      </c>
      <c r="K12" s="6" t="n">
        <v>17</v>
      </c>
      <c r="L12" s="6" t="n">
        <v>27</v>
      </c>
      <c r="M12" s="6" t="n">
        <v>31</v>
      </c>
      <c r="N12" s="6" t="n">
        <v>15</v>
      </c>
      <c r="O12" s="6" t="n">
        <v>-21</v>
      </c>
      <c r="P12" s="6" t="n">
        <v>19</v>
      </c>
    </row>
    <row r="13" spans="1:19">
      <c r="A13" s="4" t="s">
        <v>1864</v>
      </c>
      <c r="B13" s="6" t="n">
        <v>6</v>
      </c>
      <c r="C13" s="6" t="n">
        <v>6</v>
      </c>
      <c r="D13" s="6" t="n">
        <v>6</v>
      </c>
      <c r="E13" s="6" t="n">
        <v>5</v>
      </c>
      <c r="F13" s="6" t="n">
        <v>2</v>
      </c>
      <c r="G13" s="6" t="n">
        <v>6</v>
      </c>
      <c r="H13" s="6" t="n">
        <v>-13</v>
      </c>
      <c r="I13" s="6" t="n">
        <v>-5</v>
      </c>
      <c r="J13" s="6" t="n">
        <v>2</v>
      </c>
      <c r="K13" s="6" t="n">
        <v>15</v>
      </c>
      <c r="L13" s="6" t="n">
        <v>-5</v>
      </c>
      <c r="M13" s="6" t="n">
        <v>-29</v>
      </c>
      <c r="N13" s="6" t="n">
        <v>-17</v>
      </c>
      <c r="O13" s="6" t="n">
        <v>12</v>
      </c>
      <c r="P13" s="6" t="n">
        <v>13</v>
      </c>
      <c r="Q13" s="6" t="n">
        <v>19</v>
      </c>
      <c r="R13" s="6" t="n">
        <v>-10</v>
      </c>
      <c r="S13" s="6" t="n">
        <v>-36</v>
      </c>
    </row>
    <row r="14" spans="1:19">
      <c r="A14" s="4" t="s">
        <v>97</v>
      </c>
      <c r="C14" s="6" t="n">
        <v>15</v>
      </c>
      <c r="D14" s="6" t="n">
        <v>17</v>
      </c>
      <c r="E14" s="6" t="n">
        <v>3</v>
      </c>
      <c r="F14" s="6" t="n">
        <v>7</v>
      </c>
      <c r="G14" s="6" t="n">
        <v>32</v>
      </c>
      <c r="H14" s="6" t="n">
        <v>39</v>
      </c>
      <c r="I14" s="6" t="n">
        <v>42</v>
      </c>
      <c r="J14" s="6" t="n">
        <v>5</v>
      </c>
      <c r="K14" s="6" t="n">
        <v>33</v>
      </c>
      <c r="L14" s="6" t="n">
        <v>35</v>
      </c>
      <c r="M14" s="6" t="n">
        <v>72</v>
      </c>
      <c r="N14" s="6" t="n">
        <v>49</v>
      </c>
    </row>
    <row r="15" spans="1:19">
      <c r="A15" s="4" t="s">
        <v>1865</v>
      </c>
      <c r="B15" s="6" t="n">
        <v>142</v>
      </c>
      <c r="C15" s="6" t="n">
        <v>129</v>
      </c>
      <c r="D15" s="6" t="n">
        <v>131</v>
      </c>
      <c r="E15" s="6" t="n">
        <v>138</v>
      </c>
      <c r="F15" s="6" t="n">
        <v>138</v>
      </c>
      <c r="G15" s="6" t="n">
        <v>139</v>
      </c>
      <c r="H15" s="6" t="n">
        <v>179</v>
      </c>
      <c r="I15" s="6" t="n">
        <v>122</v>
      </c>
      <c r="J15" s="6" t="n">
        <v>139</v>
      </c>
      <c r="K15" s="6" t="n">
        <v>388</v>
      </c>
      <c r="L15" s="6" t="n">
        <v>158</v>
      </c>
      <c r="M15" s="6" t="n">
        <v>174</v>
      </c>
      <c r="N15" s="6" t="n">
        <v>197</v>
      </c>
      <c r="O15" s="6" t="n">
        <v>418</v>
      </c>
      <c r="P15" s="6" t="n">
        <v>407</v>
      </c>
      <c r="Q15" s="6" t="n">
        <v>536</v>
      </c>
      <c r="R15" s="6" t="n">
        <v>579</v>
      </c>
      <c r="S15" s="6" t="n">
        <v>918</v>
      </c>
    </row>
    <row r="16" spans="1:19">
      <c r="A16" s="4" t="s">
        <v>111</v>
      </c>
      <c r="B16" s="6" t="n">
        <v>87</v>
      </c>
      <c r="C16" s="6" t="n">
        <v>45</v>
      </c>
      <c r="D16" s="6" t="n">
        <v>71</v>
      </c>
      <c r="E16" s="6" t="n">
        <v>74</v>
      </c>
      <c r="F16" s="6" t="n">
        <v>50</v>
      </c>
      <c r="G16" s="6" t="n">
        <v>15</v>
      </c>
      <c r="H16" s="6" t="n">
        <v>-38</v>
      </c>
      <c r="I16" s="6" t="n">
        <v>38</v>
      </c>
      <c r="J16" s="6" t="n">
        <v>-118</v>
      </c>
      <c r="K16" s="6" t="n">
        <v>-248</v>
      </c>
      <c r="L16" s="6" t="n">
        <v>14</v>
      </c>
      <c r="M16" s="6" t="n">
        <v>61</v>
      </c>
      <c r="N16" s="6" t="n">
        <v>23</v>
      </c>
      <c r="O16" s="6" t="n">
        <v>216</v>
      </c>
      <c r="P16" s="6" t="n">
        <v>195</v>
      </c>
      <c r="Q16" s="6" t="n">
        <v>240</v>
      </c>
      <c r="R16" s="6" t="n">
        <v>-103</v>
      </c>
      <c r="S16" s="6" t="n">
        <v>-149</v>
      </c>
    </row>
    <row r="17" spans="1:19">
      <c r="A17" s="4" t="s">
        <v>112</v>
      </c>
      <c r="B17" s="6" t="n">
        <v>30</v>
      </c>
      <c r="C17" s="6" t="n">
        <v>12</v>
      </c>
      <c r="D17" s="6" t="n">
        <v>24</v>
      </c>
      <c r="E17" s="6" t="n">
        <v>28</v>
      </c>
      <c r="F17" s="6" t="n">
        <v>18</v>
      </c>
      <c r="G17" s="6" t="n">
        <v>4</v>
      </c>
      <c r="H17" s="6" t="n">
        <v>-10</v>
      </c>
      <c r="I17" s="6" t="n">
        <v>12</v>
      </c>
      <c r="J17" s="6" t="n">
        <v>-40</v>
      </c>
      <c r="K17" s="6" t="n">
        <v>-410</v>
      </c>
      <c r="L17" s="6" t="n">
        <v>0</v>
      </c>
      <c r="M17" s="6" t="n">
        <v>-6</v>
      </c>
      <c r="N17" s="6" t="n">
        <v>0</v>
      </c>
      <c r="O17" s="6" t="n">
        <v>73</v>
      </c>
      <c r="P17" s="6" t="n">
        <v>70</v>
      </c>
      <c r="Q17" s="6" t="n">
        <v>82</v>
      </c>
      <c r="R17" s="6" t="n">
        <v>-34</v>
      </c>
      <c r="S17" s="6" t="n">
        <v>-416</v>
      </c>
    </row>
    <row r="18" spans="1:19">
      <c r="A18" s="4" t="s">
        <v>113</v>
      </c>
      <c r="B18" s="7" t="n">
        <v>57</v>
      </c>
      <c r="D18" s="6" t="n">
        <v>47</v>
      </c>
      <c r="G18" s="6" t="n">
        <v>11</v>
      </c>
      <c r="H18" s="6" t="n">
        <v>-28</v>
      </c>
      <c r="I18" s="6" t="n">
        <v>26</v>
      </c>
      <c r="J18" s="6" t="n">
        <v>-78</v>
      </c>
      <c r="K18" s="6" t="n">
        <v>162</v>
      </c>
      <c r="L18" s="6" t="n">
        <v>14</v>
      </c>
      <c r="M18" s="6" t="n">
        <v>67</v>
      </c>
      <c r="N18" s="6" t="n">
        <v>23</v>
      </c>
      <c r="O18" s="7" t="n">
        <v>143</v>
      </c>
      <c r="P18" s="7" t="n">
        <v>125</v>
      </c>
      <c r="Q18" s="6" t="n">
        <v>158</v>
      </c>
      <c r="R18" s="6" t="n">
        <v>-69</v>
      </c>
      <c r="S18" s="6" t="n">
        <v>267</v>
      </c>
    </row>
    <row r="19" spans="1:19">
      <c r="A19" s="4" t="s">
        <v>114</v>
      </c>
      <c r="G19" s="6" t="n">
        <v>0</v>
      </c>
      <c r="H19" s="6" t="n">
        <v>0</v>
      </c>
      <c r="I19" s="6" t="n">
        <v>0</v>
      </c>
      <c r="J19" s="6" t="n">
        <v>-1</v>
      </c>
      <c r="K19" s="6" t="n">
        <v>-2</v>
      </c>
      <c r="L19" s="6" t="n">
        <v>-1</v>
      </c>
      <c r="M19" s="6" t="n">
        <v>-1</v>
      </c>
      <c r="N19" s="6" t="n">
        <v>-1</v>
      </c>
      <c r="Q19" s="7" t="n">
        <v>0</v>
      </c>
      <c r="R19" s="7" t="n">
        <v>-1</v>
      </c>
      <c r="S19" s="7" t="n">
        <v>-6</v>
      </c>
    </row>
    <row r="20" spans="1:19">
      <c r="A20" s="4" t="s">
        <v>115</v>
      </c>
      <c r="C20" s="7" t="n">
        <v>33</v>
      </c>
      <c r="D20" s="7" t="n">
        <v>47</v>
      </c>
      <c r="E20" s="7" t="n">
        <v>46</v>
      </c>
      <c r="F20" s="7" t="n">
        <v>32</v>
      </c>
      <c r="G20" s="7" t="n">
        <v>11</v>
      </c>
      <c r="H20" s="7" t="n">
        <v>-28</v>
      </c>
      <c r="I20" s="7" t="n">
        <v>26</v>
      </c>
      <c r="J20" s="7" t="n">
        <v>-79</v>
      </c>
      <c r="K20" s="7" t="n">
        <v>160</v>
      </c>
      <c r="L20" s="7" t="n">
        <v>13</v>
      </c>
      <c r="M20" s="7" t="n">
        <v>66</v>
      </c>
      <c r="N20" s="7" t="n">
        <v>22</v>
      </c>
    </row>
    <row r="21" spans="1:19">
      <c r="A21" s="4" t="s">
        <v>1866</v>
      </c>
      <c r="B21" s="8" t="n">
        <v>0.98</v>
      </c>
      <c r="C21" s="8" t="n">
        <v>0.45</v>
      </c>
      <c r="D21" s="8" t="n">
        <v>0.7</v>
      </c>
      <c r="E21" s="8" t="n">
        <v>0.6899999999999999</v>
      </c>
      <c r="F21" s="8" t="n">
        <v>0.43</v>
      </c>
      <c r="G21" s="8" t="n">
        <v>0.07000000000000001</v>
      </c>
      <c r="H21" s="8" t="n">
        <v>-0.61</v>
      </c>
      <c r="I21" s="8" t="n">
        <v>0.33</v>
      </c>
      <c r="J21" s="8" t="n">
        <v>-1.51</v>
      </c>
      <c r="K21" s="8" t="n">
        <v>2.79</v>
      </c>
      <c r="L21" s="8" t="n">
        <v>0.16</v>
      </c>
      <c r="M21" s="8" t="n">
        <v>1.11</v>
      </c>
      <c r="N21" s="8" t="n">
        <v>0.33</v>
      </c>
      <c r="O21" s="8" t="n">
        <v>2.21</v>
      </c>
      <c r="P21" s="8" t="n">
        <v>1.82</v>
      </c>
      <c r="Q21" s="8" t="n">
        <v>2.27</v>
      </c>
      <c r="R21" s="8" t="n">
        <v>-1.72</v>
      </c>
      <c r="S21" s="8" t="n">
        <v>4.4</v>
      </c>
    </row>
    <row r="22" spans="1:19">
      <c r="A22" s="4" t="s">
        <v>1867</v>
      </c>
      <c r="B22" s="8" t="n">
        <v>0.96</v>
      </c>
      <c r="C22" s="8" t="n">
        <v>0.44</v>
      </c>
      <c r="D22" s="8" t="n">
        <v>0.6899999999999999</v>
      </c>
      <c r="E22" s="8" t="n">
        <v>0.68</v>
      </c>
      <c r="F22" s="8" t="n">
        <v>0.43</v>
      </c>
      <c r="G22" s="8" t="n">
        <v>0.07000000000000001</v>
      </c>
      <c r="H22" s="8" t="n">
        <v>-0.61</v>
      </c>
      <c r="I22" s="8" t="n">
        <v>0.33</v>
      </c>
      <c r="J22" s="8" t="n">
        <v>-1.51</v>
      </c>
      <c r="K22" s="8" t="n">
        <v>2.77</v>
      </c>
      <c r="L22" s="8" t="n">
        <v>0.16</v>
      </c>
      <c r="M22" s="8" t="n">
        <v>1.1</v>
      </c>
      <c r="N22" s="8" t="n">
        <v>0.33</v>
      </c>
      <c r="O22" s="8" t="n">
        <v>2.16</v>
      </c>
      <c r="P22" s="8" t="n">
        <v>1.8</v>
      </c>
      <c r="Q22" s="8" t="n">
        <v>2.24</v>
      </c>
      <c r="R22" s="8" t="n">
        <v>-1.72</v>
      </c>
      <c r="S22" s="8" t="n">
        <v>4.37</v>
      </c>
    </row>
  </sheetData>
  <mergeCells count="4">
    <mergeCell ref="A1:A2"/>
    <mergeCell ref="B1:N1"/>
    <mergeCell ref="O1:P1"/>
    <mergeCell ref="Q1:S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9"/>
    <col customWidth="1" max="2" min="2" width="76"/>
    <col customWidth="1" max="3" min="3" width="13"/>
  </cols>
  <sheetData>
    <row r="1" spans="1:3">
      <c r="A1" s="1" t="s">
        <v>1868</v>
      </c>
      <c r="B1" s="1" t="s">
        <v>1869</v>
      </c>
      <c r="C1" s="2" t="s">
        <v>1870</v>
      </c>
    </row>
    <row r="2" spans="1:3">
      <c r="A2" s="4" t="s">
        <v>1871</v>
      </c>
      <c r="B2" s="4" t="s">
        <v>1872</v>
      </c>
      <c r="C2" s="7" t="n">
        <v>25000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1</v>
      </c>
      <c r="B1" s="2" t="s">
        <v>73</v>
      </c>
    </row>
    <row r="2" spans="1:2">
      <c r="B2" s="2" t="s">
        <v>16</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54</v>
      </c>
      <c r="B1" s="2" t="s">
        <v>1</v>
      </c>
      <c r="C1" s="2" t="s">
        <v>73</v>
      </c>
    </row>
    <row r="2" spans="1:3">
      <c r="B2" s="2" t="s">
        <v>2</v>
      </c>
      <c r="C2" s="2" t="s">
        <v>16</v>
      </c>
    </row>
    <row r="3" spans="1:3">
      <c r="A3" s="3" t="s">
        <v>255</v>
      </c>
    </row>
    <row r="4" spans="1:3">
      <c r="A4" s="4" t="s">
        <v>254</v>
      </c>
      <c r="C4" s="4" t="s">
        <v>256</v>
      </c>
    </row>
    <row r="5" spans="1:3">
      <c r="A5" s="4" t="s">
        <v>254</v>
      </c>
      <c r="B5"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8</v>
      </c>
      <c r="B1" s="2" t="s">
        <v>73</v>
      </c>
    </row>
    <row r="2" spans="1:2">
      <c r="B2" s="2" t="s">
        <v>16</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1</v>
      </c>
      <c r="B1" s="2" t="s">
        <v>73</v>
      </c>
    </row>
    <row r="2" spans="1:2">
      <c r="B2" s="2" t="s">
        <v>16</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r="A1" s="1" t="s">
        <v>264</v>
      </c>
      <c r="B1" s="2" t="s">
        <v>1</v>
      </c>
      <c r="C1" s="2" t="s">
        <v>73</v>
      </c>
    </row>
    <row r="2" spans="1:3">
      <c r="B2" s="2" t="s">
        <v>2</v>
      </c>
      <c r="C2" s="2" t="s">
        <v>16</v>
      </c>
    </row>
    <row r="3" spans="1:3">
      <c r="A3" s="3" t="s">
        <v>265</v>
      </c>
    </row>
    <row r="4" spans="1:3">
      <c r="A4" s="4" t="s">
        <v>264</v>
      </c>
      <c r="B4" s="4" t="s">
        <v>266</v>
      </c>
      <c r="C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r="A1" s="1" t="s">
        <v>268</v>
      </c>
      <c r="B1" s="2" t="s">
        <v>1</v>
      </c>
      <c r="C1" s="2" t="s">
        <v>73</v>
      </c>
    </row>
    <row r="2" spans="1:3">
      <c r="B2" s="2" t="s">
        <v>2</v>
      </c>
      <c r="C2" s="2" t="s">
        <v>16</v>
      </c>
    </row>
    <row r="3" spans="1:3">
      <c r="A3" s="3" t="s">
        <v>269</v>
      </c>
    </row>
    <row r="4" spans="1:3">
      <c r="A4" s="4" t="s">
        <v>268</v>
      </c>
      <c r="B4" s="4" t="s">
        <v>270</v>
      </c>
      <c r="C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7" t="n">
        <v>76</v>
      </c>
      <c r="C3" s="7" t="n">
        <v>54</v>
      </c>
      <c r="D3" s="7" t="n">
        <v>47</v>
      </c>
    </row>
    <row r="4" spans="1:4">
      <c r="A4" s="4" t="s">
        <v>20</v>
      </c>
      <c r="B4" s="6" t="n">
        <v>98</v>
      </c>
      <c r="C4" s="6" t="n">
        <v>154</v>
      </c>
      <c r="D4" s="6" t="n">
        <v>89</v>
      </c>
    </row>
    <row r="5" spans="1:4">
      <c r="A5" s="4" t="s">
        <v>21</v>
      </c>
      <c r="B5" s="6" t="n">
        <v>174</v>
      </c>
      <c r="C5" s="6" t="n">
        <v>208</v>
      </c>
      <c r="D5" s="6" t="n">
        <v>136</v>
      </c>
    </row>
    <row r="6" spans="1:4">
      <c r="A6" s="4" t="s">
        <v>22</v>
      </c>
      <c r="B6" s="6" t="n">
        <v>1115</v>
      </c>
      <c r="C6" s="6" t="n">
        <v>1294</v>
      </c>
      <c r="D6" s="6" t="n">
        <v>1672</v>
      </c>
    </row>
    <row r="7" spans="1:4">
      <c r="A7" s="4" t="s">
        <v>23</v>
      </c>
      <c r="B7" s="6" t="n">
        <v>1156</v>
      </c>
      <c r="C7" s="6" t="n">
        <v>1268</v>
      </c>
      <c r="D7" s="6" t="n">
        <v>0</v>
      </c>
    </row>
    <row r="8" spans="1:4">
      <c r="A8" s="4" t="s">
        <v>24</v>
      </c>
      <c r="B8" s="6" t="n">
        <v>3393</v>
      </c>
      <c r="C8" s="6" t="n">
        <v>2576</v>
      </c>
      <c r="D8" s="6" t="n">
        <v>1244</v>
      </c>
    </row>
    <row r="9" spans="1:4">
      <c r="A9" s="4" t="s">
        <v>25</v>
      </c>
      <c r="B9" s="6" t="n">
        <v>404</v>
      </c>
      <c r="C9" s="6" t="n">
        <v>485</v>
      </c>
      <c r="D9" s="6" t="n">
        <v>1128</v>
      </c>
    </row>
    <row r="10" spans="1:4">
      <c r="A10" s="4" t="s">
        <v>26</v>
      </c>
      <c r="B10" s="6" t="n">
        <v>6290</v>
      </c>
      <c r="C10" s="6" t="n">
        <v>6352</v>
      </c>
      <c r="D10" s="6" t="n">
        <v>4448</v>
      </c>
    </row>
    <row r="11" spans="1:4">
      <c r="A11" s="4" t="s">
        <v>27</v>
      </c>
      <c r="B11" s="6" t="n">
        <v>-143</v>
      </c>
      <c r="C11" s="6" t="n">
        <v>-187</v>
      </c>
      <c r="D11" s="6" t="n">
        <v>-297</v>
      </c>
    </row>
    <row r="12" spans="1:4">
      <c r="A12" s="4" t="s">
        <v>28</v>
      </c>
      <c r="B12" s="6" t="n">
        <v>6551</v>
      </c>
      <c r="C12" s="6" t="n">
        <v>6650</v>
      </c>
      <c r="D12" s="6" t="n">
        <v>5279</v>
      </c>
    </row>
    <row r="13" spans="1:4">
      <c r="A13" s="4" t="s">
        <v>29</v>
      </c>
      <c r="B13" s="6" t="n">
        <v>302</v>
      </c>
      <c r="C13" s="6" t="n">
        <v>296</v>
      </c>
      <c r="D13" s="6" t="n">
        <v>258</v>
      </c>
    </row>
    <row r="14" spans="1:4">
      <c r="A14" s="4" t="s">
        <v>30</v>
      </c>
      <c r="B14" s="6" t="n">
        <v>172</v>
      </c>
      <c r="C14" s="6" t="n">
        <v>170</v>
      </c>
      <c r="D14" s="6" t="n">
        <v>155</v>
      </c>
    </row>
    <row r="15" spans="1:4">
      <c r="A15" s="4" t="s">
        <v>31</v>
      </c>
      <c r="B15" s="6" t="n">
        <v>271</v>
      </c>
      <c r="C15" s="6" t="n">
        <v>250</v>
      </c>
      <c r="D15" s="6" t="n">
        <v>238</v>
      </c>
    </row>
    <row r="16" spans="1:4">
      <c r="A16" s="4" t="s">
        <v>32</v>
      </c>
      <c r="B16" s="6" t="n">
        <v>305</v>
      </c>
      <c r="C16" s="6" t="n">
        <v>364</v>
      </c>
      <c r="D16" s="6" t="n">
        <v>442</v>
      </c>
    </row>
    <row r="17" spans="1:4">
      <c r="A17" s="4" t="s">
        <v>33</v>
      </c>
      <c r="B17" s="6" t="n">
        <v>834</v>
      </c>
      <c r="C17" s="6" t="n">
        <v>639</v>
      </c>
      <c r="D17" s="6" t="n">
        <v>416</v>
      </c>
    </row>
    <row r="18" spans="1:4">
      <c r="A18" s="4" t="s">
        <v>34</v>
      </c>
      <c r="B18" s="6" t="n">
        <v>14273</v>
      </c>
      <c r="C18" s="6" t="n">
        <v>13715</v>
      </c>
      <c r="D18" s="6" t="n">
        <v>9840</v>
      </c>
    </row>
    <row r="19" spans="1:4">
      <c r="A19" s="3" t="s">
        <v>35</v>
      </c>
    </row>
    <row r="20" spans="1:4">
      <c r="A20" s="4" t="s">
        <v>36</v>
      </c>
      <c r="B20" s="6" t="n">
        <v>2544</v>
      </c>
      <c r="C20" s="6" t="n">
        <v>1574</v>
      </c>
      <c r="D20" s="6" t="n">
        <v>1209</v>
      </c>
    </row>
    <row r="21" spans="1:4">
      <c r="A21" s="4" t="s">
        <v>37</v>
      </c>
      <c r="B21" s="6" t="n">
        <v>6827</v>
      </c>
      <c r="C21" s="6" t="n">
        <v>6361</v>
      </c>
      <c r="D21" s="6" t="n">
        <v>5860</v>
      </c>
    </row>
    <row r="22" spans="1:4">
      <c r="A22" s="4" t="s">
        <v>38</v>
      </c>
      <c r="B22" s="6" t="n">
        <v>9371</v>
      </c>
      <c r="C22" s="6" t="n">
        <v>7935</v>
      </c>
      <c r="D22" s="6" t="n">
        <v>7069</v>
      </c>
    </row>
    <row r="23" spans="1:4">
      <c r="A23" s="4" t="s">
        <v>39</v>
      </c>
      <c r="B23" s="6" t="n">
        <v>905</v>
      </c>
      <c r="C23" s="6" t="n">
        <v>2116</v>
      </c>
    </row>
    <row r="24" spans="1:4">
      <c r="A24" s="4" t="s">
        <v>40</v>
      </c>
      <c r="B24" s="6" t="n">
        <v>2482</v>
      </c>
      <c r="C24" s="6" t="n">
        <v>3541</v>
      </c>
      <c r="D24" s="6" t="n">
        <v>514</v>
      </c>
    </row>
    <row r="25" spans="1:4">
      <c r="A25" s="4" t="s">
        <v>41</v>
      </c>
      <c r="B25" s="6" t="n">
        <v>493</v>
      </c>
      <c r="C25" s="6" t="n">
        <v>247</v>
      </c>
      <c r="D25" s="6" t="n">
        <v>331</v>
      </c>
    </row>
    <row r="26" spans="1:4">
      <c r="A26" s="4" t="s">
        <v>42</v>
      </c>
      <c r="B26" s="6" t="n">
        <v>1577</v>
      </c>
      <c r="C26" s="6" t="n">
        <v>1425</v>
      </c>
    </row>
    <row r="27" spans="1:4">
      <c r="A27" s="4" t="s">
        <v>43</v>
      </c>
      <c r="B27" s="6" t="n">
        <v>32</v>
      </c>
      <c r="C27" s="6" t="n">
        <v>40</v>
      </c>
      <c r="D27" s="6" t="n">
        <v>53</v>
      </c>
    </row>
    <row r="28" spans="1:4">
      <c r="A28" s="4" t="s">
        <v>44</v>
      </c>
      <c r="B28" s="6" t="n">
        <v>609</v>
      </c>
      <c r="C28" s="6" t="n">
        <v>423</v>
      </c>
      <c r="D28" s="6" t="n">
        <v>500</v>
      </c>
    </row>
    <row r="29" spans="1:4">
      <c r="A29" s="4" t="s">
        <v>45</v>
      </c>
      <c r="B29" s="6" t="n">
        <v>12987</v>
      </c>
      <c r="C29" s="6" t="n">
        <v>12186</v>
      </c>
      <c r="D29" s="6" t="n">
        <v>8467</v>
      </c>
    </row>
    <row r="30" spans="1:4">
      <c r="A30" s="3" t="s">
        <v>46</v>
      </c>
    </row>
    <row r="31" spans="1:4">
      <c r="A31" s="4" t="s">
        <v>47</v>
      </c>
      <c r="B31" s="6" t="n">
        <v>0</v>
      </c>
      <c r="C31" s="6" t="n">
        <v>267</v>
      </c>
      <c r="D31" s="6" t="n">
        <v>267</v>
      </c>
    </row>
    <row r="32" spans="1:4">
      <c r="A32" s="4" t="s">
        <v>48</v>
      </c>
      <c r="B32" s="6" t="n">
        <v>1</v>
      </c>
      <c r="C32" s="6" t="n">
        <v>1</v>
      </c>
      <c r="D32" s="6" t="n">
        <v>1</v>
      </c>
    </row>
    <row r="33" spans="1:4">
      <c r="A33" s="4" t="s">
        <v>49</v>
      </c>
      <c r="B33" s="6" t="n">
        <v>1494</v>
      </c>
      <c r="C33" s="6" t="n">
        <v>1486</v>
      </c>
      <c r="D33" s="6" t="n">
        <v>1482</v>
      </c>
    </row>
    <row r="34" spans="1:4">
      <c r="A34" s="4" t="s">
        <v>50</v>
      </c>
      <c r="B34" s="6" t="n">
        <v>-20</v>
      </c>
      <c r="C34" s="6" t="n">
        <v>2</v>
      </c>
      <c r="D34" s="6" t="n">
        <v>8</v>
      </c>
    </row>
    <row r="35" spans="1:4">
      <c r="A35" s="4" t="s">
        <v>51</v>
      </c>
      <c r="B35" s="6" t="n">
        <v>-189</v>
      </c>
      <c r="C35" s="6" t="n">
        <v>-227</v>
      </c>
      <c r="D35" s="6" t="n">
        <v>-385</v>
      </c>
    </row>
    <row r="36" spans="1:4">
      <c r="A36" s="4" t="s">
        <v>52</v>
      </c>
      <c r="B36" s="6" t="n">
        <v>1286</v>
      </c>
      <c r="C36" s="6" t="n">
        <v>1529</v>
      </c>
      <c r="D36" s="6" t="n">
        <v>1373</v>
      </c>
    </row>
    <row r="37" spans="1:4">
      <c r="A37" s="4" t="s">
        <v>53</v>
      </c>
      <c r="B37" s="7" t="n">
        <v>14273</v>
      </c>
      <c r="C37" s="6" t="n">
        <v>13715</v>
      </c>
      <c r="D37" s="6" t="n">
        <v>9840</v>
      </c>
    </row>
    <row r="38" spans="1:4">
      <c r="A38" s="4" t="s">
        <v>54</v>
      </c>
    </row>
    <row r="39" spans="1:4">
      <c r="A39" s="3" t="s">
        <v>35</v>
      </c>
    </row>
    <row r="40" spans="1:4">
      <c r="A40" s="4" t="s">
        <v>40</v>
      </c>
      <c r="C40" s="7" t="n">
        <v>2116</v>
      </c>
      <c r="D40" s="7" t="n">
        <v>2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72</v>
      </c>
      <c r="B1" s="2" t="s">
        <v>73</v>
      </c>
    </row>
    <row r="2" spans="1:2">
      <c r="B2" s="2" t="s">
        <v>16</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r="A1" s="1" t="s">
        <v>275</v>
      </c>
      <c r="B1" s="2" t="s">
        <v>1</v>
      </c>
      <c r="C1" s="2" t="s">
        <v>73</v>
      </c>
    </row>
    <row r="2" spans="1:3">
      <c r="B2" s="2" t="s">
        <v>2</v>
      </c>
      <c r="C2" s="2" t="s">
        <v>16</v>
      </c>
    </row>
    <row r="3" spans="1:3">
      <c r="A3" s="3" t="s">
        <v>276</v>
      </c>
    </row>
    <row r="4" spans="1:3">
      <c r="A4" s="4" t="s">
        <v>275</v>
      </c>
      <c r="C4" s="4" t="s">
        <v>277</v>
      </c>
    </row>
    <row r="5" spans="1:3">
      <c r="A5" s="4" t="s">
        <v>275</v>
      </c>
      <c r="B5"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79</v>
      </c>
      <c r="B1" s="2" t="s">
        <v>73</v>
      </c>
    </row>
    <row r="2" spans="1:2">
      <c r="B2" s="2" t="s">
        <v>16</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80"/>
    <col customWidth="1" max="3" min="3" width="80"/>
  </cols>
  <sheetData>
    <row r="1" spans="1:3">
      <c r="A1" s="1" t="s">
        <v>282</v>
      </c>
      <c r="B1" s="2" t="s">
        <v>1</v>
      </c>
      <c r="C1" s="2" t="s">
        <v>73</v>
      </c>
    </row>
    <row r="2" spans="1:3">
      <c r="B2" s="2" t="s">
        <v>2</v>
      </c>
      <c r="C2" s="2" t="s">
        <v>16</v>
      </c>
    </row>
    <row r="3" spans="1:3">
      <c r="A3" s="3" t="s">
        <v>283</v>
      </c>
    </row>
    <row r="4" spans="1:3">
      <c r="A4" s="4" t="s">
        <v>282</v>
      </c>
      <c r="C4" s="4" t="s">
        <v>284</v>
      </c>
    </row>
    <row r="5" spans="1:3">
      <c r="A5" s="4" t="s">
        <v>285</v>
      </c>
      <c r="B5"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80"/>
    <col customWidth="1" max="3" min="3" width="80"/>
  </cols>
  <sheetData>
    <row r="1" spans="1:3">
      <c r="A1" s="1" t="s">
        <v>287</v>
      </c>
      <c r="B1" s="2" t="s">
        <v>1</v>
      </c>
      <c r="C1" s="2" t="s">
        <v>73</v>
      </c>
    </row>
    <row r="2" spans="1:3">
      <c r="B2" s="2" t="s">
        <v>2</v>
      </c>
      <c r="C2" s="2" t="s">
        <v>16</v>
      </c>
    </row>
    <row r="3" spans="1:3">
      <c r="A3" s="3" t="s">
        <v>288</v>
      </c>
    </row>
    <row r="4" spans="1:3">
      <c r="A4" s="4" t="s">
        <v>287</v>
      </c>
      <c r="B4" s="4" t="s">
        <v>289</v>
      </c>
      <c r="C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r="A1" s="1" t="s">
        <v>61</v>
      </c>
      <c r="B1" s="2" t="s">
        <v>1</v>
      </c>
      <c r="C1" s="2" t="s">
        <v>73</v>
      </c>
    </row>
    <row r="2" spans="1:3">
      <c r="B2" s="2" t="s">
        <v>2</v>
      </c>
      <c r="C2" s="2" t="s">
        <v>16</v>
      </c>
    </row>
    <row r="3" spans="1:3">
      <c r="A3" s="3" t="s">
        <v>291</v>
      </c>
    </row>
    <row r="4" spans="1:3">
      <c r="A4" s="4" t="s">
        <v>61</v>
      </c>
      <c r="B4" s="4" t="s">
        <v>292</v>
      </c>
      <c r="C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r="A1" s="1" t="s">
        <v>144</v>
      </c>
      <c r="B1" s="2" t="s">
        <v>1</v>
      </c>
      <c r="C1" s="2" t="s">
        <v>73</v>
      </c>
    </row>
    <row r="2" spans="1:3">
      <c r="B2" s="2" t="s">
        <v>2</v>
      </c>
      <c r="C2" s="2" t="s">
        <v>16</v>
      </c>
    </row>
    <row r="3" spans="1:3">
      <c r="A3" s="3" t="s">
        <v>294</v>
      </c>
    </row>
    <row r="4" spans="1:3">
      <c r="A4" s="4" t="s">
        <v>144</v>
      </c>
      <c r="B4" s="4" t="s">
        <v>292</v>
      </c>
      <c r="C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295</v>
      </c>
      <c r="B1" s="2" t="s">
        <v>1</v>
      </c>
      <c r="C1" s="2" t="s">
        <v>73</v>
      </c>
    </row>
    <row r="2" spans="1:3">
      <c r="B2" s="2" t="s">
        <v>2</v>
      </c>
      <c r="C2" s="2" t="s">
        <v>16</v>
      </c>
    </row>
    <row r="3" spans="1:3">
      <c r="A3" s="3" t="s">
        <v>296</v>
      </c>
    </row>
    <row r="4" spans="1:3">
      <c r="A4" s="4" t="s">
        <v>295</v>
      </c>
      <c r="B4" s="4" t="s">
        <v>297</v>
      </c>
      <c r="C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99</v>
      </c>
      <c r="B1" s="2" t="s">
        <v>73</v>
      </c>
    </row>
    <row r="2" spans="1:2">
      <c r="B2" s="2" t="s">
        <v>16</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s="1" t="s">
        <v>302</v>
      </c>
      <c r="B1" s="2" t="s">
        <v>1</v>
      </c>
      <c r="C1" s="2" t="s">
        <v>73</v>
      </c>
    </row>
    <row r="2" spans="1:3">
      <c r="B2" s="2" t="s">
        <v>2</v>
      </c>
      <c r="C2" s="2" t="s">
        <v>16</v>
      </c>
    </row>
    <row r="3" spans="1:3">
      <c r="A3" s="3" t="s">
        <v>303</v>
      </c>
    </row>
    <row r="4" spans="1:3">
      <c r="A4" s="4" t="s">
        <v>302</v>
      </c>
      <c r="B4" s="4" t="s">
        <v>304</v>
      </c>
      <c r="C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v>
      </c>
      <c r="B1" s="2" t="s">
        <v>2</v>
      </c>
      <c r="C1" s="2" t="s">
        <v>16</v>
      </c>
      <c r="D1" s="2" t="s">
        <v>17</v>
      </c>
    </row>
    <row r="2" spans="1:4">
      <c r="A2" s="3" t="s">
        <v>18</v>
      </c>
    </row>
    <row r="3" spans="1:4">
      <c r="A3" s="4" t="s">
        <v>56</v>
      </c>
      <c r="B3" s="7" t="n">
        <v>3352</v>
      </c>
      <c r="C3" s="7" t="n">
        <v>2541</v>
      </c>
      <c r="D3" s="7" t="n">
        <v>1196</v>
      </c>
    </row>
    <row r="4" spans="1:4">
      <c r="A4" s="4" t="s">
        <v>57</v>
      </c>
      <c r="B4" s="6" t="n">
        <v>80</v>
      </c>
      <c r="C4" s="6" t="n">
        <v>111</v>
      </c>
      <c r="D4" s="6" t="n">
        <v>211</v>
      </c>
    </row>
    <row r="5" spans="1:4">
      <c r="A5" s="3" t="s">
        <v>58</v>
      </c>
    </row>
    <row r="6" spans="1:4">
      <c r="A6" s="4" t="s">
        <v>59</v>
      </c>
      <c r="C6" s="6" t="n">
        <v>0</v>
      </c>
      <c r="D6" s="6" t="n">
        <v>84</v>
      </c>
    </row>
    <row r="7" spans="1:4">
      <c r="A7" s="4" t="s">
        <v>60</v>
      </c>
      <c r="B7" s="7" t="n">
        <v>60</v>
      </c>
      <c r="C7" s="7" t="n">
        <v>84</v>
      </c>
      <c r="D7" s="7" t="n">
        <v>82</v>
      </c>
    </row>
    <row r="8" spans="1:4">
      <c r="A8" s="3" t="s">
        <v>61</v>
      </c>
    </row>
    <row r="9" spans="1:4">
      <c r="A9" s="4" t="s">
        <v>62</v>
      </c>
      <c r="B9" s="8" t="n">
        <v>0.01</v>
      </c>
      <c r="C9" s="8" t="n">
        <v>0.01</v>
      </c>
      <c r="D9" s="8" t="n">
        <v>0.01</v>
      </c>
    </row>
    <row r="10" spans="1:4">
      <c r="A10" s="4" t="s">
        <v>63</v>
      </c>
      <c r="B10" s="7" t="n">
        <v>1000</v>
      </c>
      <c r="C10" s="7" t="n">
        <v>1000</v>
      </c>
      <c r="D10" s="7" t="n">
        <v>1000</v>
      </c>
    </row>
    <row r="11" spans="1:4">
      <c r="A11" s="4" t="s">
        <v>64</v>
      </c>
      <c r="B11" s="6" t="n">
        <v>25000000</v>
      </c>
      <c r="C11" s="6" t="n">
        <v>25000000</v>
      </c>
      <c r="D11" s="6" t="n">
        <v>25000000</v>
      </c>
    </row>
    <row r="12" spans="1:4">
      <c r="A12" s="4" t="s">
        <v>65</v>
      </c>
      <c r="B12" s="6" t="n">
        <v>0</v>
      </c>
      <c r="C12" s="6" t="n">
        <v>266657</v>
      </c>
      <c r="D12" s="6" t="n">
        <v>266657</v>
      </c>
    </row>
    <row r="13" spans="1:4">
      <c r="A13" s="4" t="s">
        <v>66</v>
      </c>
      <c r="B13" s="6" t="n">
        <v>0</v>
      </c>
      <c r="C13" s="6" t="n">
        <v>266657</v>
      </c>
      <c r="D13" s="6" t="n">
        <v>266657</v>
      </c>
    </row>
    <row r="14" spans="1:4">
      <c r="A14" s="4" t="s">
        <v>67</v>
      </c>
      <c r="B14" s="8" t="n">
        <v>0.01</v>
      </c>
      <c r="C14" s="8" t="n">
        <v>0.01</v>
      </c>
      <c r="D14" s="8" t="n">
        <v>0.01</v>
      </c>
    </row>
    <row r="15" spans="1:4">
      <c r="A15" s="4" t="s">
        <v>68</v>
      </c>
      <c r="B15" s="6" t="n">
        <v>70000000</v>
      </c>
      <c r="C15" s="6" t="n">
        <v>70000000</v>
      </c>
      <c r="D15" s="6" t="n">
        <v>70000000</v>
      </c>
    </row>
    <row r="16" spans="1:4">
      <c r="A16" s="4" t="s">
        <v>69</v>
      </c>
      <c r="B16" s="6" t="n">
        <v>56597271</v>
      </c>
      <c r="C16" s="6" t="n">
        <v>56483258</v>
      </c>
      <c r="D16" s="6" t="n">
        <v>56332307</v>
      </c>
    </row>
    <row r="17" spans="1:4">
      <c r="A17" s="4" t="s">
        <v>70</v>
      </c>
      <c r="B17" s="6" t="n">
        <v>56597271</v>
      </c>
      <c r="C17" s="6" t="n">
        <v>56483258</v>
      </c>
      <c r="D17" s="6" t="n">
        <v>563323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306</v>
      </c>
      <c r="B1" s="2" t="s">
        <v>1</v>
      </c>
      <c r="C1" s="2" t="s">
        <v>73</v>
      </c>
    </row>
    <row r="2" spans="1:3">
      <c r="B2" s="2" t="s">
        <v>2</v>
      </c>
      <c r="C2" s="2" t="s">
        <v>16</v>
      </c>
    </row>
    <row r="3" spans="1:3">
      <c r="A3" s="3" t="s">
        <v>307</v>
      </c>
    </row>
    <row r="4" spans="1:3">
      <c r="A4" s="4" t="s">
        <v>306</v>
      </c>
      <c r="B4" s="4" t="s">
        <v>308</v>
      </c>
      <c r="C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310</v>
      </c>
      <c r="B1" s="2" t="s">
        <v>1</v>
      </c>
      <c r="C1" s="2" t="s">
        <v>73</v>
      </c>
    </row>
    <row r="2" spans="1:3">
      <c r="B2" s="2" t="s">
        <v>2</v>
      </c>
      <c r="C2" s="2" t="s">
        <v>16</v>
      </c>
    </row>
    <row r="3" spans="1:3">
      <c r="A3" s="3" t="s">
        <v>311</v>
      </c>
    </row>
    <row r="4" spans="1:3">
      <c r="A4" s="4" t="s">
        <v>310</v>
      </c>
      <c r="B4" s="4" t="s">
        <v>312</v>
      </c>
      <c r="C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r="A1" s="1" t="s">
        <v>314</v>
      </c>
      <c r="B1" s="2" t="s">
        <v>1</v>
      </c>
      <c r="C1" s="2" t="s">
        <v>73</v>
      </c>
    </row>
    <row r="2" spans="1:3">
      <c r="B2" s="2" t="s">
        <v>2</v>
      </c>
      <c r="C2" s="2" t="s">
        <v>16</v>
      </c>
    </row>
    <row r="3" spans="1:3">
      <c r="A3" s="3" t="s">
        <v>315</v>
      </c>
    </row>
    <row r="4" spans="1:3">
      <c r="A4" s="4" t="s">
        <v>314</v>
      </c>
      <c r="B4" s="4" t="s">
        <v>316</v>
      </c>
      <c r="C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318</v>
      </c>
      <c r="B1" s="2" t="s">
        <v>1</v>
      </c>
      <c r="C1" s="2" t="s">
        <v>73</v>
      </c>
    </row>
    <row r="2" spans="1:3">
      <c r="B2" s="2" t="s">
        <v>2</v>
      </c>
      <c r="C2" s="2" t="s">
        <v>16</v>
      </c>
    </row>
    <row r="3" spans="1:3">
      <c r="A3" s="3" t="s">
        <v>319</v>
      </c>
    </row>
    <row r="4" spans="1:3">
      <c r="A4" s="4" t="s">
        <v>318</v>
      </c>
      <c r="B4" s="4" t="s">
        <v>320</v>
      </c>
      <c r="C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22</v>
      </c>
      <c r="B1" s="2" t="s">
        <v>73</v>
      </c>
    </row>
    <row r="2" spans="1:2">
      <c r="B2" s="2" t="s">
        <v>16</v>
      </c>
    </row>
    <row r="3" spans="1:2">
      <c r="A3" s="3" t="s">
        <v>323</v>
      </c>
    </row>
    <row r="4" spans="1:2">
      <c r="A4" s="4" t="s">
        <v>322</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25</v>
      </c>
      <c r="B1" s="2" t="s">
        <v>73</v>
      </c>
    </row>
    <row r="2" spans="1:2">
      <c r="B2" s="2" t="s">
        <v>16</v>
      </c>
    </row>
    <row r="3" spans="1:2">
      <c r="A3" s="3" t="s">
        <v>326</v>
      </c>
    </row>
    <row r="4" spans="1:2">
      <c r="A4" s="4" t="s">
        <v>325</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33</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33</v>
      </c>
      <c r="B1" s="2" t="s">
        <v>1</v>
      </c>
      <c r="C1" s="2" t="s">
        <v>73</v>
      </c>
    </row>
    <row r="2" spans="1:3">
      <c r="B2" s="2" t="s">
        <v>2</v>
      </c>
      <c r="C2" s="2" t="s">
        <v>16</v>
      </c>
    </row>
    <row r="3" spans="1:3">
      <c r="A3" s="3" t="s">
        <v>233</v>
      </c>
    </row>
    <row r="4" spans="1:3">
      <c r="A4" s="4" t="s">
        <v>334</v>
      </c>
      <c r="C4" s="4" t="s">
        <v>335</v>
      </c>
    </row>
    <row r="5" spans="1:3">
      <c r="A5" s="4" t="s">
        <v>336</v>
      </c>
      <c r="C5" s="4" t="s">
        <v>337</v>
      </c>
    </row>
    <row r="6" spans="1:3">
      <c r="A6" s="4" t="s">
        <v>235</v>
      </c>
      <c r="C6" s="4" t="s">
        <v>338</v>
      </c>
    </row>
    <row r="7" spans="1:3">
      <c r="A7" s="4" t="s">
        <v>239</v>
      </c>
      <c r="C7" s="4" t="s">
        <v>339</v>
      </c>
    </row>
    <row r="8" spans="1:3">
      <c r="A8" s="4" t="s">
        <v>248</v>
      </c>
      <c r="C8" s="4" t="s">
        <v>340</v>
      </c>
    </row>
    <row r="9" spans="1:3">
      <c r="A9" s="4" t="s">
        <v>341</v>
      </c>
      <c r="C9" s="4" t="s">
        <v>342</v>
      </c>
    </row>
    <row r="10" spans="1:3">
      <c r="A10" s="4" t="s">
        <v>343</v>
      </c>
      <c r="C10" s="4" t="s">
        <v>344</v>
      </c>
    </row>
    <row r="11" spans="1:3">
      <c r="A11" s="4" t="s">
        <v>345</v>
      </c>
      <c r="C11" s="4" t="s">
        <v>346</v>
      </c>
    </row>
    <row r="12" spans="1:3">
      <c r="A12" s="4" t="s">
        <v>347</v>
      </c>
      <c r="C12" s="4" t="s">
        <v>348</v>
      </c>
    </row>
    <row r="13" spans="1:3">
      <c r="A13" s="4" t="s">
        <v>349</v>
      </c>
      <c r="C13" s="4" t="s">
        <v>350</v>
      </c>
    </row>
    <row r="14" spans="1:3">
      <c r="A14" s="4" t="s">
        <v>251</v>
      </c>
      <c r="C14" s="4" t="s">
        <v>351</v>
      </c>
    </row>
    <row r="15" spans="1:3">
      <c r="A15" s="4" t="s">
        <v>243</v>
      </c>
      <c r="C15" s="4" t="s">
        <v>352</v>
      </c>
    </row>
    <row r="16" spans="1:3">
      <c r="A16" s="4" t="s">
        <v>258</v>
      </c>
      <c r="C16" s="4" t="s">
        <v>353</v>
      </c>
    </row>
    <row r="17" spans="1:3">
      <c r="A17" s="4" t="s">
        <v>261</v>
      </c>
      <c r="C17" s="4" t="s">
        <v>354</v>
      </c>
    </row>
    <row r="18" spans="1:3">
      <c r="A18" s="4" t="s">
        <v>355</v>
      </c>
      <c r="C18" s="4" t="s">
        <v>356</v>
      </c>
    </row>
    <row r="19" spans="1:3">
      <c r="A19" s="4" t="s">
        <v>357</v>
      </c>
      <c r="C19" s="4" t="s">
        <v>358</v>
      </c>
    </row>
    <row r="20" spans="1:3">
      <c r="A20" s="4" t="s">
        <v>359</v>
      </c>
      <c r="B20" s="4" t="s">
        <v>360</v>
      </c>
      <c r="C20" s="4" t="s">
        <v>361</v>
      </c>
    </row>
    <row r="21" spans="1:3">
      <c r="A21" s="4" t="s">
        <v>302</v>
      </c>
      <c r="C21" s="4" t="s">
        <v>362</v>
      </c>
    </row>
    <row r="22" spans="1:3">
      <c r="A22" s="4" t="s">
        <v>282</v>
      </c>
      <c r="C22" s="4" t="s">
        <v>363</v>
      </c>
    </row>
    <row r="23" spans="1:3">
      <c r="A23" s="4" t="s">
        <v>364</v>
      </c>
      <c r="C23" s="4" t="s">
        <v>365</v>
      </c>
    </row>
    <row r="24" spans="1:3">
      <c r="A24" s="4" t="s">
        <v>366</v>
      </c>
      <c r="C24" s="4" t="s">
        <v>367</v>
      </c>
    </row>
    <row r="25" spans="1:3">
      <c r="A25" s="4" t="s">
        <v>368</v>
      </c>
      <c r="C25" s="4" t="s">
        <v>369</v>
      </c>
    </row>
    <row r="26" spans="1:3">
      <c r="A26" s="4" t="s">
        <v>328</v>
      </c>
      <c r="B26" s="4" t="s">
        <v>330</v>
      </c>
      <c r="C26" s="4" t="s">
        <v>370</v>
      </c>
    </row>
    <row r="27" spans="1:3">
      <c r="A27" s="4" t="s">
        <v>314</v>
      </c>
      <c r="B27" s="4" t="s">
        <v>371</v>
      </c>
      <c r="C27" s="4" t="s">
        <v>372</v>
      </c>
    </row>
    <row r="28" spans="1:3">
      <c r="A28" s="4" t="s">
        <v>373</v>
      </c>
      <c r="B28"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80"/>
    <col customWidth="1" max="3" min="3" width="80"/>
  </cols>
  <sheetData>
    <row r="1" spans="1:3">
      <c r="A1" s="1" t="s">
        <v>375</v>
      </c>
      <c r="B1" s="2" t="s">
        <v>1</v>
      </c>
      <c r="C1" s="2" t="s">
        <v>73</v>
      </c>
    </row>
    <row r="2" spans="1:3">
      <c r="B2" s="2" t="s">
        <v>2</v>
      </c>
      <c r="C2" s="2" t="s">
        <v>16</v>
      </c>
    </row>
    <row r="3" spans="1:3">
      <c r="A3" s="3" t="s">
        <v>236</v>
      </c>
    </row>
    <row r="4" spans="1:3">
      <c r="A4" s="4" t="s">
        <v>376</v>
      </c>
      <c r="C4" s="4" t="s">
        <v>377</v>
      </c>
    </row>
    <row r="5" spans="1:3">
      <c r="A5" s="4" t="s">
        <v>378</v>
      </c>
      <c r="B5" s="4" t="s">
        <v>379</v>
      </c>
      <c r="C5" s="4" t="s">
        <v>380</v>
      </c>
    </row>
    <row r="6" spans="1:3">
      <c r="A6" s="4" t="s">
        <v>381</v>
      </c>
      <c r="C6" s="4" t="s">
        <v>382</v>
      </c>
    </row>
    <row r="7" spans="1:3">
      <c r="A7" s="4" t="s">
        <v>383</v>
      </c>
      <c r="B7" s="4" t="s">
        <v>384</v>
      </c>
      <c r="C7" s="4" t="s">
        <v>385</v>
      </c>
    </row>
    <row r="8" spans="1:3">
      <c r="A8" s="4" t="s">
        <v>386</v>
      </c>
      <c r="B8"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1</v>
      </c>
      <c r="B1" s="2" t="s">
        <v>72</v>
      </c>
      <c r="D1" s="2" t="s">
        <v>1</v>
      </c>
      <c r="F1" s="2" t="s">
        <v>73</v>
      </c>
    </row>
    <row r="2" spans="1:8">
      <c r="B2" s="2" t="s">
        <v>2</v>
      </c>
      <c r="C2" s="2" t="s">
        <v>74</v>
      </c>
      <c r="D2" s="2" t="s">
        <v>2</v>
      </c>
      <c r="E2" s="2" t="s">
        <v>74</v>
      </c>
      <c r="F2" s="2" t="s">
        <v>16</v>
      </c>
      <c r="G2" s="2" t="s">
        <v>17</v>
      </c>
      <c r="H2" s="2" t="s">
        <v>75</v>
      </c>
    </row>
    <row r="3" spans="1:8">
      <c r="A3" s="3" t="s">
        <v>76</v>
      </c>
    </row>
    <row r="4" spans="1:8">
      <c r="A4" s="4" t="s">
        <v>77</v>
      </c>
      <c r="B4" s="7" t="n">
        <v>90</v>
      </c>
      <c r="C4" s="7" t="n">
        <v>77</v>
      </c>
      <c r="D4" s="7" t="n">
        <v>256</v>
      </c>
      <c r="E4" s="7" t="n">
        <v>216</v>
      </c>
      <c r="F4" s="7" t="n">
        <v>295</v>
      </c>
      <c r="G4" s="7" t="n">
        <v>246</v>
      </c>
      <c r="H4" s="7" t="n">
        <v>313</v>
      </c>
    </row>
    <row r="5" spans="1:8">
      <c r="A5" s="4" t="s">
        <v>78</v>
      </c>
      <c r="B5" s="6" t="n">
        <v>16</v>
      </c>
      <c r="C5" s="6" t="n">
        <v>14</v>
      </c>
      <c r="D5" s="6" t="n">
        <v>50</v>
      </c>
      <c r="E5" s="6" t="n">
        <v>43</v>
      </c>
      <c r="F5" s="6" t="n">
        <v>59</v>
      </c>
      <c r="G5" s="6" t="n">
        <v>39</v>
      </c>
      <c r="H5" s="6" t="n">
        <v>12</v>
      </c>
    </row>
    <row r="6" spans="1:8">
      <c r="A6" s="4" t="s">
        <v>79</v>
      </c>
      <c r="B6" s="6" t="n">
        <v>0</v>
      </c>
      <c r="C6" s="6" t="n">
        <v>0</v>
      </c>
      <c r="D6" s="6" t="n">
        <v>0</v>
      </c>
      <c r="E6" s="6" t="n">
        <v>1</v>
      </c>
      <c r="F6" s="6" t="n">
        <v>1</v>
      </c>
      <c r="G6" s="6" t="n">
        <v>1</v>
      </c>
      <c r="H6" s="6" t="n">
        <v>5</v>
      </c>
    </row>
    <row r="7" spans="1:8">
      <c r="A7" s="4" t="s">
        <v>80</v>
      </c>
      <c r="B7" s="6" t="n">
        <v>106</v>
      </c>
      <c r="C7" s="6" t="n">
        <v>91</v>
      </c>
      <c r="D7" s="6" t="n">
        <v>306</v>
      </c>
      <c r="E7" s="6" t="n">
        <v>260</v>
      </c>
      <c r="F7" s="6" t="n">
        <v>355</v>
      </c>
      <c r="G7" s="6" t="n">
        <v>286</v>
      </c>
      <c r="H7" s="6" t="n">
        <v>330</v>
      </c>
    </row>
    <row r="8" spans="1:8">
      <c r="A8" s="3" t="s">
        <v>81</v>
      </c>
    </row>
    <row r="9" spans="1:8">
      <c r="A9" s="4" t="s">
        <v>35</v>
      </c>
      <c r="B9" s="6" t="n">
        <v>12</v>
      </c>
      <c r="C9" s="6" t="n">
        <v>10</v>
      </c>
      <c r="D9" s="6" t="n">
        <v>34</v>
      </c>
      <c r="E9" s="6" t="n">
        <v>30</v>
      </c>
      <c r="F9" s="6" t="n">
        <v>42</v>
      </c>
      <c r="G9" s="6" t="n">
        <v>30</v>
      </c>
      <c r="H9" s="6" t="n">
        <v>42</v>
      </c>
    </row>
    <row r="10" spans="1:8">
      <c r="A10" s="4" t="s">
        <v>82</v>
      </c>
      <c r="B10" s="6" t="n">
        <v>7</v>
      </c>
      <c r="C10" s="6" t="n">
        <v>4</v>
      </c>
      <c r="D10" s="6" t="n">
        <v>22</v>
      </c>
      <c r="E10" s="6" t="n">
        <v>11</v>
      </c>
      <c r="F10" s="6" t="n">
        <v>18</v>
      </c>
      <c r="G10" s="6" t="n">
        <v>2</v>
      </c>
      <c r="H10" s="6" t="n">
        <v>95</v>
      </c>
    </row>
    <row r="11" spans="1:8">
      <c r="A11" s="4" t="s">
        <v>39</v>
      </c>
      <c r="B11" s="6" t="n">
        <v>1</v>
      </c>
      <c r="C11" s="6" t="n">
        <v>2</v>
      </c>
      <c r="D11" s="6" t="n">
        <v>4</v>
      </c>
      <c r="E11" s="6" t="n">
        <v>2</v>
      </c>
    </row>
    <row r="12" spans="1:8">
      <c r="A12" s="4" t="s">
        <v>83</v>
      </c>
      <c r="B12" s="6" t="n">
        <v>6</v>
      </c>
      <c r="C12" s="6" t="n">
        <v>2</v>
      </c>
      <c r="D12" s="6" t="n">
        <v>10</v>
      </c>
      <c r="E12" s="6" t="n">
        <v>6</v>
      </c>
      <c r="F12" s="6" t="n">
        <v>8</v>
      </c>
      <c r="G12" s="6" t="n">
        <v>7</v>
      </c>
      <c r="H12" s="6" t="n">
        <v>7</v>
      </c>
    </row>
    <row r="13" spans="1:8">
      <c r="A13" s="4" t="s">
        <v>84</v>
      </c>
      <c r="B13" s="6" t="n">
        <v>26</v>
      </c>
      <c r="C13" s="6" t="n">
        <v>18</v>
      </c>
      <c r="D13" s="6" t="n">
        <v>70</v>
      </c>
      <c r="E13" s="6" t="n">
        <v>49</v>
      </c>
      <c r="F13" s="6" t="n">
        <v>68</v>
      </c>
      <c r="G13" s="6" t="n">
        <v>39</v>
      </c>
      <c r="H13" s="6" t="n">
        <v>144</v>
      </c>
    </row>
    <row r="14" spans="1:8">
      <c r="A14" s="4" t="s">
        <v>85</v>
      </c>
      <c r="B14" s="6" t="n">
        <v>80</v>
      </c>
      <c r="C14" s="6" t="n">
        <v>73</v>
      </c>
      <c r="D14" s="6" t="n">
        <v>236</v>
      </c>
      <c r="E14" s="6" t="n">
        <v>211</v>
      </c>
      <c r="F14" s="6" t="n">
        <v>287</v>
      </c>
      <c r="G14" s="6" t="n">
        <v>247</v>
      </c>
      <c r="H14" s="6" t="n">
        <v>186</v>
      </c>
    </row>
    <row r="15" spans="1:8">
      <c r="A15" s="4" t="s">
        <v>86</v>
      </c>
      <c r="B15" s="6" t="n">
        <v>7</v>
      </c>
      <c r="C15" s="6" t="n">
        <v>-1</v>
      </c>
      <c r="D15" s="6" t="n">
        <v>-9</v>
      </c>
      <c r="E15" s="6" t="n">
        <v>-18</v>
      </c>
      <c r="F15" s="6" t="n">
        <v>-19</v>
      </c>
      <c r="G15" s="6" t="n">
        <v>132</v>
      </c>
      <c r="H15" s="6" t="n">
        <v>70</v>
      </c>
    </row>
    <row r="16" spans="1:8">
      <c r="A16" s="4" t="s">
        <v>87</v>
      </c>
      <c r="B16" s="6" t="n">
        <v>73</v>
      </c>
      <c r="C16" s="6" t="n">
        <v>74</v>
      </c>
      <c r="D16" s="6" t="n">
        <v>245</v>
      </c>
      <c r="E16" s="6" t="n">
        <v>229</v>
      </c>
      <c r="F16" s="6" t="n">
        <v>306</v>
      </c>
      <c r="G16" s="6" t="n">
        <v>115</v>
      </c>
      <c r="H16" s="6" t="n">
        <v>116</v>
      </c>
    </row>
    <row r="17" spans="1:8">
      <c r="A17" s="3" t="s">
        <v>88</v>
      </c>
    </row>
    <row r="18" spans="1:8">
      <c r="A18" s="4" t="s">
        <v>89</v>
      </c>
      <c r="B18" s="6" t="n">
        <v>94</v>
      </c>
      <c r="C18" s="6" t="n">
        <v>68</v>
      </c>
      <c r="D18" s="6" t="n">
        <v>259</v>
      </c>
      <c r="E18" s="6" t="n">
        <v>242</v>
      </c>
      <c r="F18" s="6" t="n">
        <v>288</v>
      </c>
      <c r="G18" s="6" t="n">
        <v>206</v>
      </c>
      <c r="H18" s="6" t="n">
        <v>402</v>
      </c>
    </row>
    <row r="19" spans="1:8">
      <c r="A19" s="4" t="s">
        <v>90</v>
      </c>
      <c r="B19" s="6" t="n">
        <v>22</v>
      </c>
      <c r="C19" s="6" t="n">
        <v>17</v>
      </c>
      <c r="D19" s="6" t="n">
        <v>56</v>
      </c>
      <c r="E19" s="6" t="n">
        <v>53</v>
      </c>
      <c r="F19" s="6" t="n">
        <v>67</v>
      </c>
      <c r="G19" s="6" t="n">
        <v>73</v>
      </c>
      <c r="H19" s="6" t="n">
        <v>104</v>
      </c>
    </row>
    <row r="20" spans="1:8">
      <c r="A20" s="4" t="s">
        <v>91</v>
      </c>
      <c r="B20" s="6" t="n">
        <v>5</v>
      </c>
      <c r="C20" s="6" t="n">
        <v>7</v>
      </c>
      <c r="D20" s="6" t="n">
        <v>17</v>
      </c>
      <c r="E20" s="6" t="n">
        <v>19</v>
      </c>
      <c r="F20" s="6" t="n">
        <v>25</v>
      </c>
      <c r="G20" s="6" t="n">
        <v>22</v>
      </c>
      <c r="H20" s="6" t="n">
        <v>21</v>
      </c>
    </row>
    <row r="21" spans="1:8">
      <c r="A21" s="4" t="s">
        <v>92</v>
      </c>
      <c r="B21" s="6" t="n">
        <v>4</v>
      </c>
      <c r="C21" s="6" t="n">
        <v>8</v>
      </c>
      <c r="D21" s="6" t="n">
        <v>14</v>
      </c>
      <c r="E21" s="6" t="n">
        <v>19</v>
      </c>
      <c r="F21" s="6" t="n">
        <v>26</v>
      </c>
      <c r="G21" s="6" t="n">
        <v>24</v>
      </c>
      <c r="H21" s="6" t="n">
        <v>6</v>
      </c>
    </row>
    <row r="22" spans="1:8">
      <c r="A22" s="4" t="s">
        <v>93</v>
      </c>
      <c r="F22" s="6" t="n">
        <v>28</v>
      </c>
      <c r="G22" s="6" t="n">
        <v>24</v>
      </c>
      <c r="H22" s="6" t="n">
        <v>91</v>
      </c>
    </row>
    <row r="23" spans="1:8">
      <c r="A23" s="4" t="s">
        <v>94</v>
      </c>
      <c r="B23" s="6" t="n">
        <v>0</v>
      </c>
      <c r="C23" s="6" t="n">
        <v>1</v>
      </c>
      <c r="D23" s="6" t="n">
        <v>-2</v>
      </c>
      <c r="E23" s="6" t="n">
        <v>-1</v>
      </c>
      <c r="F23" s="6" t="n">
        <v>-1</v>
      </c>
      <c r="G23" s="6" t="n">
        <v>12</v>
      </c>
      <c r="H23" s="6" t="n">
        <v>2</v>
      </c>
    </row>
    <row r="24" spans="1:8">
      <c r="A24" s="4" t="s">
        <v>95</v>
      </c>
      <c r="F24" s="6" t="n">
        <v>0</v>
      </c>
      <c r="G24" s="6" t="n">
        <v>0</v>
      </c>
      <c r="H24" s="6" t="n">
        <v>-9</v>
      </c>
    </row>
    <row r="25" spans="1:8">
      <c r="A25" s="4" t="s">
        <v>96</v>
      </c>
      <c r="B25" s="6" t="n">
        <v>6</v>
      </c>
      <c r="C25" s="6" t="n">
        <v>6</v>
      </c>
      <c r="D25" s="6" t="n">
        <v>12</v>
      </c>
      <c r="E25" s="6" t="n">
        <v>13</v>
      </c>
      <c r="F25" s="6" t="n">
        <v>19</v>
      </c>
      <c r="G25" s="6" t="n">
        <v>-10</v>
      </c>
      <c r="H25" s="6" t="n">
        <v>-36</v>
      </c>
    </row>
    <row r="26" spans="1:8">
      <c r="A26" s="4" t="s">
        <v>97</v>
      </c>
      <c r="F26" s="6" t="n">
        <v>18</v>
      </c>
      <c r="G26" s="6" t="n">
        <v>10</v>
      </c>
      <c r="H26" s="6" t="n">
        <v>72</v>
      </c>
    </row>
    <row r="27" spans="1:8">
      <c r="A27" s="4" t="s">
        <v>98</v>
      </c>
      <c r="B27" s="6" t="n">
        <v>156</v>
      </c>
      <c r="C27" s="6" t="n">
        <v>128</v>
      </c>
      <c r="D27" s="6" t="n">
        <v>389</v>
      </c>
      <c r="E27" s="6" t="n">
        <v>373</v>
      </c>
      <c r="F27" s="6" t="n">
        <v>470</v>
      </c>
      <c r="G27" s="6" t="n">
        <v>361</v>
      </c>
      <c r="H27" s="6" t="n">
        <v>653</v>
      </c>
    </row>
    <row r="28" spans="1:8">
      <c r="A28" s="3" t="s">
        <v>99</v>
      </c>
    </row>
    <row r="29" spans="1:8">
      <c r="A29" s="4" t="s">
        <v>100</v>
      </c>
      <c r="B29" s="6" t="n">
        <v>69</v>
      </c>
      <c r="C29" s="6" t="n">
        <v>58</v>
      </c>
      <c r="D29" s="6" t="n">
        <v>203</v>
      </c>
      <c r="E29" s="6" t="n">
        <v>178</v>
      </c>
      <c r="F29" s="6" t="n">
        <v>237</v>
      </c>
      <c r="G29" s="6" t="n">
        <v>233</v>
      </c>
      <c r="H29" s="6" t="n">
        <v>279</v>
      </c>
    </row>
    <row r="30" spans="1:8">
      <c r="A30" s="4" t="s">
        <v>101</v>
      </c>
      <c r="B30" s="6" t="n">
        <v>16</v>
      </c>
      <c r="C30" s="6" t="n">
        <v>10</v>
      </c>
      <c r="D30" s="6" t="n">
        <v>40</v>
      </c>
      <c r="E30" s="6" t="n">
        <v>31</v>
      </c>
      <c r="F30" s="6" t="n">
        <v>39</v>
      </c>
      <c r="G30" s="6" t="n">
        <v>35</v>
      </c>
      <c r="H30" s="6" t="n">
        <v>54</v>
      </c>
    </row>
    <row r="31" spans="1:8">
      <c r="A31" s="4" t="s">
        <v>102</v>
      </c>
      <c r="B31" s="6" t="n">
        <v>21</v>
      </c>
      <c r="C31" s="6" t="n">
        <v>20</v>
      </c>
      <c r="D31" s="6" t="n">
        <v>64</v>
      </c>
      <c r="E31" s="6" t="n">
        <v>60</v>
      </c>
      <c r="F31" s="6" t="n">
        <v>81</v>
      </c>
      <c r="G31" s="6" t="n">
        <v>80</v>
      </c>
      <c r="H31" s="6" t="n">
        <v>80</v>
      </c>
    </row>
    <row r="32" spans="1:8">
      <c r="A32" s="4" t="s">
        <v>103</v>
      </c>
      <c r="B32" s="6" t="n">
        <v>2</v>
      </c>
      <c r="C32" s="6" t="n">
        <v>0</v>
      </c>
      <c r="D32" s="6" t="n">
        <v>6</v>
      </c>
      <c r="E32" s="6" t="n">
        <v>13</v>
      </c>
      <c r="F32" s="6" t="n">
        <v>15</v>
      </c>
      <c r="G32" s="6" t="n">
        <v>57</v>
      </c>
      <c r="H32" s="6" t="n">
        <v>52</v>
      </c>
    </row>
    <row r="33" spans="1:8">
      <c r="A33" s="4" t="s">
        <v>104</v>
      </c>
      <c r="B33" s="6" t="n">
        <v>3</v>
      </c>
      <c r="C33" s="6" t="n">
        <v>6</v>
      </c>
      <c r="D33" s="6" t="n">
        <v>9</v>
      </c>
      <c r="E33" s="6" t="n">
        <v>18</v>
      </c>
      <c r="F33" s="6" t="n">
        <v>23</v>
      </c>
      <c r="G33" s="6" t="n">
        <v>23</v>
      </c>
      <c r="H33" s="6" t="n">
        <v>35</v>
      </c>
    </row>
    <row r="34" spans="1:8">
      <c r="A34" s="4" t="s">
        <v>105</v>
      </c>
      <c r="F34" s="6" t="n">
        <v>0</v>
      </c>
      <c r="G34" s="6" t="n">
        <v>0</v>
      </c>
      <c r="H34" s="6" t="n">
        <v>178</v>
      </c>
    </row>
    <row r="35" spans="1:8">
      <c r="A35" s="4" t="s">
        <v>106</v>
      </c>
      <c r="B35" s="6" t="n">
        <v>13</v>
      </c>
      <c r="C35" s="6" t="n">
        <v>14</v>
      </c>
      <c r="D35" s="6" t="n">
        <v>40</v>
      </c>
      <c r="E35" s="6" t="n">
        <v>40</v>
      </c>
      <c r="F35" s="6" t="n">
        <v>52</v>
      </c>
      <c r="G35" s="6" t="n">
        <v>37</v>
      </c>
      <c r="H35" s="6" t="n">
        <v>52</v>
      </c>
    </row>
    <row r="36" spans="1:8">
      <c r="A36" s="4" t="s">
        <v>107</v>
      </c>
      <c r="B36" s="6" t="n">
        <v>5</v>
      </c>
      <c r="C36" s="6" t="n">
        <v>10</v>
      </c>
      <c r="D36" s="6" t="n">
        <v>20</v>
      </c>
      <c r="E36" s="6" t="n">
        <v>27</v>
      </c>
      <c r="F36" s="6" t="n">
        <v>36</v>
      </c>
      <c r="G36" s="6" t="n">
        <v>51</v>
      </c>
      <c r="H36" s="6" t="n">
        <v>78</v>
      </c>
    </row>
    <row r="37" spans="1:8">
      <c r="A37" s="4" t="s">
        <v>108</v>
      </c>
      <c r="B37" s="6" t="n">
        <v>13</v>
      </c>
      <c r="C37" s="6" t="n">
        <v>13</v>
      </c>
      <c r="D37" s="6" t="n">
        <v>36</v>
      </c>
      <c r="E37" s="6" t="n">
        <v>40</v>
      </c>
      <c r="F37" s="6" t="n">
        <v>53</v>
      </c>
      <c r="G37" s="6" t="n">
        <v>63</v>
      </c>
      <c r="H37" s="6" t="n">
        <v>110</v>
      </c>
    </row>
    <row r="38" spans="1:8">
      <c r="A38" s="4" t="s">
        <v>109</v>
      </c>
      <c r="B38" s="6" t="n">
        <v>36</v>
      </c>
      <c r="C38" s="6" t="n">
        <v>9</v>
      </c>
      <c r="D38" s="6" t="n">
        <v>54</v>
      </c>
      <c r="E38" s="6" t="n">
        <v>9</v>
      </c>
    </row>
    <row r="39" spans="1:8">
      <c r="A39" s="4" t="s">
        <v>110</v>
      </c>
      <c r="B39" s="6" t="n">
        <v>142</v>
      </c>
      <c r="C39" s="6" t="n">
        <v>131</v>
      </c>
      <c r="D39" s="6" t="n">
        <v>418</v>
      </c>
      <c r="E39" s="6" t="n">
        <v>407</v>
      </c>
      <c r="F39" s="6" t="n">
        <v>536</v>
      </c>
      <c r="G39" s="6" t="n">
        <v>579</v>
      </c>
      <c r="H39" s="6" t="n">
        <v>918</v>
      </c>
    </row>
    <row r="40" spans="1:8">
      <c r="A40" s="4" t="s">
        <v>111</v>
      </c>
      <c r="B40" s="6" t="n">
        <v>87</v>
      </c>
      <c r="C40" s="6" t="n">
        <v>71</v>
      </c>
      <c r="D40" s="6" t="n">
        <v>216</v>
      </c>
      <c r="E40" s="6" t="n">
        <v>195</v>
      </c>
      <c r="F40" s="6" t="n">
        <v>240</v>
      </c>
      <c r="G40" s="6" t="n">
        <v>-103</v>
      </c>
      <c r="H40" s="6" t="n">
        <v>-149</v>
      </c>
    </row>
    <row r="41" spans="1:8">
      <c r="A41" s="4" t="s">
        <v>112</v>
      </c>
      <c r="B41" s="6" t="n">
        <v>30</v>
      </c>
      <c r="C41" s="6" t="n">
        <v>24</v>
      </c>
      <c r="D41" s="6" t="n">
        <v>73</v>
      </c>
      <c r="E41" s="6" t="n">
        <v>70</v>
      </c>
      <c r="F41" s="6" t="n">
        <v>82</v>
      </c>
      <c r="G41" s="6" t="n">
        <v>-34</v>
      </c>
      <c r="H41" s="6" t="n">
        <v>-416</v>
      </c>
    </row>
    <row r="42" spans="1:8">
      <c r="A42" s="4" t="s">
        <v>113</v>
      </c>
      <c r="B42" s="7" t="n">
        <v>57</v>
      </c>
      <c r="C42" s="7" t="n">
        <v>47</v>
      </c>
      <c r="D42" s="7" t="n">
        <v>143</v>
      </c>
      <c r="E42" s="7" t="n">
        <v>125</v>
      </c>
      <c r="F42" s="6" t="n">
        <v>158</v>
      </c>
      <c r="G42" s="6" t="n">
        <v>-69</v>
      </c>
      <c r="H42" s="6" t="n">
        <v>267</v>
      </c>
    </row>
    <row r="43" spans="1:8">
      <c r="A43" s="4" t="s">
        <v>114</v>
      </c>
      <c r="F43" s="6" t="n">
        <v>0</v>
      </c>
      <c r="G43" s="6" t="n">
        <v>-1</v>
      </c>
      <c r="H43" s="6" t="n">
        <v>-6</v>
      </c>
    </row>
    <row r="44" spans="1:8">
      <c r="A44" s="4" t="s">
        <v>115</v>
      </c>
      <c r="F44" s="7" t="n">
        <v>158</v>
      </c>
      <c r="G44" s="7" t="n">
        <v>-70</v>
      </c>
      <c r="H44" s="7" t="n">
        <v>261</v>
      </c>
    </row>
    <row r="45" spans="1:8">
      <c r="A45" s="3" t="s">
        <v>116</v>
      </c>
    </row>
    <row r="46" spans="1:8">
      <c r="A46" s="4" t="s">
        <v>117</v>
      </c>
      <c r="B46" s="8" t="n">
        <v>0.98</v>
      </c>
      <c r="C46" s="8" t="n">
        <v>0.7</v>
      </c>
      <c r="D46" s="8" t="n">
        <v>2.21</v>
      </c>
      <c r="E46" s="8" t="n">
        <v>1.82</v>
      </c>
      <c r="F46" s="8" t="n">
        <v>2.27</v>
      </c>
      <c r="G46" s="8" t="n">
        <v>-1.72</v>
      </c>
      <c r="H46" s="8" t="n">
        <v>4.4</v>
      </c>
    </row>
    <row r="47" spans="1:8">
      <c r="A47" s="4" t="s">
        <v>118</v>
      </c>
      <c r="B47" s="8" t="n">
        <v>0.96</v>
      </c>
      <c r="C47" s="8" t="n">
        <v>0.6899999999999999</v>
      </c>
      <c r="D47" s="8" t="n">
        <v>2.16</v>
      </c>
      <c r="E47" s="8" t="n">
        <v>1.8</v>
      </c>
      <c r="F47" s="8" t="n">
        <v>2.24</v>
      </c>
      <c r="G47" s="8" t="n">
        <v>-1.72</v>
      </c>
      <c r="H47" s="8" t="n">
        <v>4.37</v>
      </c>
    </row>
    <row r="48" spans="1:8">
      <c r="A48" s="3" t="s">
        <v>119</v>
      </c>
    </row>
    <row r="49" spans="1:8">
      <c r="A49" s="4" t="s">
        <v>120</v>
      </c>
      <c r="B49" s="6" t="n">
        <v>56580238</v>
      </c>
      <c r="C49" s="6" t="n">
        <v>56436026</v>
      </c>
      <c r="D49" s="6" t="n">
        <v>56556188</v>
      </c>
      <c r="E49" s="6" t="n">
        <v>56419354</v>
      </c>
      <c r="F49" s="6" t="n">
        <v>56426977</v>
      </c>
      <c r="G49" s="6" t="n">
        <v>56246528</v>
      </c>
      <c r="H49" s="6" t="n">
        <v>56063282</v>
      </c>
    </row>
    <row r="50" spans="1:8">
      <c r="A50" s="4" t="s">
        <v>121</v>
      </c>
      <c r="B50" s="6" t="n">
        <v>57933806</v>
      </c>
      <c r="C50" s="6" t="n">
        <v>57207503</v>
      </c>
      <c r="D50" s="6" t="n">
        <v>57727262</v>
      </c>
      <c r="E50" s="6" t="n">
        <v>57050789</v>
      </c>
      <c r="F50" s="6" t="n">
        <v>57164523</v>
      </c>
      <c r="G50" s="6" t="n">
        <v>56246528</v>
      </c>
      <c r="H50" s="6" t="n">
        <v>56518181</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88</v>
      </c>
      <c r="B1" s="2" t="s">
        <v>1</v>
      </c>
      <c r="C1" s="2" t="s">
        <v>73</v>
      </c>
    </row>
    <row r="2" spans="1:3">
      <c r="B2" s="2" t="s">
        <v>2</v>
      </c>
      <c r="C2" s="2" t="s">
        <v>16</v>
      </c>
    </row>
    <row r="3" spans="1:3">
      <c r="A3" s="3" t="s">
        <v>240</v>
      </c>
    </row>
    <row r="4" spans="1:3">
      <c r="A4" s="4" t="s">
        <v>389</v>
      </c>
      <c r="B4" s="4" t="s">
        <v>390</v>
      </c>
      <c r="C4" s="4" t="s">
        <v>391</v>
      </c>
    </row>
    <row r="5" spans="1:3">
      <c r="A5" s="4" t="s">
        <v>345</v>
      </c>
      <c r="B5" s="4" t="s">
        <v>392</v>
      </c>
      <c r="C5" s="4" t="s">
        <v>393</v>
      </c>
    </row>
    <row r="6" spans="1:3">
      <c r="A6" s="4" t="s">
        <v>394</v>
      </c>
      <c r="B6" s="4" t="s">
        <v>395</v>
      </c>
      <c r="C6" s="4" t="s">
        <v>396</v>
      </c>
    </row>
    <row r="7" spans="1:3">
      <c r="A7" s="4" t="s">
        <v>397</v>
      </c>
      <c r="B7" s="4" t="s">
        <v>398</v>
      </c>
      <c r="C7" s="4" t="s">
        <v>399</v>
      </c>
    </row>
    <row r="8" spans="1:3">
      <c r="A8" s="4" t="s">
        <v>400</v>
      </c>
      <c r="C8" s="4" t="s">
        <v>401</v>
      </c>
    </row>
    <row r="9" spans="1:3">
      <c r="A9" s="4" t="s">
        <v>402</v>
      </c>
      <c r="B9" s="4" t="s">
        <v>403</v>
      </c>
      <c r="C9" s="4" t="s">
        <v>404</v>
      </c>
    </row>
    <row r="10" spans="1:3">
      <c r="A10" s="4" t="s">
        <v>405</v>
      </c>
      <c r="B10" s="4" t="s">
        <v>406</v>
      </c>
      <c r="C10"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408</v>
      </c>
      <c r="B1" s="2" t="s">
        <v>73</v>
      </c>
    </row>
    <row r="2" spans="1:2">
      <c r="B2" s="2" t="s">
        <v>16</v>
      </c>
    </row>
    <row r="3" spans="1:2">
      <c r="A3" s="3" t="s">
        <v>252</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3</v>
      </c>
      <c r="B1" s="2" t="s">
        <v>73</v>
      </c>
    </row>
    <row r="2" spans="1:2">
      <c r="B2" s="2" t="s">
        <v>16</v>
      </c>
    </row>
    <row r="3" spans="1:2">
      <c r="A3" s="3" t="s">
        <v>255</v>
      </c>
    </row>
    <row r="4" spans="1:2">
      <c r="A4" s="4" t="s">
        <v>414</v>
      </c>
      <c r="B4"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416</v>
      </c>
      <c r="B1" s="2" t="s">
        <v>73</v>
      </c>
    </row>
    <row r="2" spans="1:2">
      <c r="B2" s="2" t="s">
        <v>16</v>
      </c>
    </row>
    <row r="3" spans="1:2">
      <c r="A3" s="3" t="s">
        <v>262</v>
      </c>
    </row>
    <row r="4" spans="1:2">
      <c r="A4" s="4" t="s">
        <v>261</v>
      </c>
      <c r="B4" s="4" t="s">
        <v>417</v>
      </c>
    </row>
    <row r="5" spans="1:2">
      <c r="A5" s="4" t="s">
        <v>418</v>
      </c>
      <c r="B5"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80"/>
    <col customWidth="1" max="3" min="3" width="80"/>
  </cols>
  <sheetData>
    <row r="1" spans="1:3">
      <c r="A1" s="1" t="s">
        <v>420</v>
      </c>
      <c r="B1" s="2" t="s">
        <v>1</v>
      </c>
      <c r="C1" s="2" t="s">
        <v>73</v>
      </c>
    </row>
    <row r="2" spans="1:3">
      <c r="B2" s="2" t="s">
        <v>2</v>
      </c>
      <c r="C2" s="2" t="s">
        <v>16</v>
      </c>
    </row>
    <row r="3" spans="1:3">
      <c r="A3" s="3" t="s">
        <v>265</v>
      </c>
    </row>
    <row r="4" spans="1:3">
      <c r="A4" s="4" t="s">
        <v>421</v>
      </c>
      <c r="B4" s="4" t="s">
        <v>422</v>
      </c>
      <c r="C4" s="4" t="s">
        <v>423</v>
      </c>
    </row>
    <row r="5" spans="1:3">
      <c r="A5" s="4" t="s">
        <v>424</v>
      </c>
      <c r="B5" s="4" t="s">
        <v>425</v>
      </c>
      <c r="C5" s="4" t="s">
        <v>426</v>
      </c>
    </row>
    <row r="6" spans="1:3">
      <c r="A6" s="4" t="s">
        <v>427</v>
      </c>
      <c r="B6" s="4" t="s">
        <v>428</v>
      </c>
      <c r="C6"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80"/>
    <col customWidth="1" max="3" min="3" width="80"/>
  </cols>
  <sheetData>
    <row r="1" spans="1:3">
      <c r="A1" s="1" t="s">
        <v>430</v>
      </c>
      <c r="B1" s="2" t="s">
        <v>1</v>
      </c>
      <c r="C1" s="2" t="s">
        <v>73</v>
      </c>
    </row>
    <row r="2" spans="1:3">
      <c r="B2" s="2" t="s">
        <v>2</v>
      </c>
      <c r="C2" s="2" t="s">
        <v>16</v>
      </c>
    </row>
    <row r="3" spans="1:3">
      <c r="A3" s="3" t="s">
        <v>269</v>
      </c>
    </row>
    <row r="4" spans="1:3">
      <c r="A4" s="4" t="s">
        <v>431</v>
      </c>
      <c r="B4" s="4" t="s">
        <v>432</v>
      </c>
      <c r="C4" s="4" t="s">
        <v>433</v>
      </c>
    </row>
    <row r="5" spans="1:3">
      <c r="A5" s="4" t="s">
        <v>434</v>
      </c>
      <c r="B5" s="4" t="s">
        <v>435</v>
      </c>
      <c r="C5" s="4" t="s">
        <v>436</v>
      </c>
    </row>
    <row r="6" spans="1:3">
      <c r="A6" s="4" t="s">
        <v>437</v>
      </c>
      <c r="B6" s="4" t="s">
        <v>438</v>
      </c>
      <c r="C6"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440</v>
      </c>
      <c r="B1" s="2" t="s">
        <v>73</v>
      </c>
    </row>
    <row r="2" spans="1:2">
      <c r="B2" s="2" t="s">
        <v>16</v>
      </c>
    </row>
    <row r="3" spans="1:2">
      <c r="A3" s="3" t="s">
        <v>273</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r="A1" s="1" t="s">
        <v>445</v>
      </c>
      <c r="B1" s="2" t="s">
        <v>1</v>
      </c>
      <c r="C1" s="2" t="s">
        <v>73</v>
      </c>
    </row>
    <row r="2" spans="1:3">
      <c r="B2" s="2" t="s">
        <v>2</v>
      </c>
      <c r="C2" s="2" t="s">
        <v>16</v>
      </c>
    </row>
    <row r="3" spans="1:3">
      <c r="A3" s="3" t="s">
        <v>276</v>
      </c>
    </row>
    <row r="4" spans="1:3">
      <c r="A4" s="4" t="s">
        <v>446</v>
      </c>
      <c r="B4" s="4" t="s">
        <v>447</v>
      </c>
      <c r="C4" s="4" t="s">
        <v>448</v>
      </c>
    </row>
    <row r="5" spans="1:3">
      <c r="A5" s="4" t="s">
        <v>449</v>
      </c>
      <c r="B5" s="4" t="s">
        <v>450</v>
      </c>
      <c r="C5"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80"/>
    <col customWidth="1" max="3" min="3" width="80"/>
  </cols>
  <sheetData>
    <row r="1" spans="1:3">
      <c r="A1" s="1" t="s">
        <v>452</v>
      </c>
      <c r="B1" s="2" t="s">
        <v>1</v>
      </c>
      <c r="C1" s="2" t="s">
        <v>73</v>
      </c>
    </row>
    <row r="2" spans="1:3">
      <c r="B2" s="2" t="s">
        <v>2</v>
      </c>
      <c r="C2" s="2" t="s">
        <v>16</v>
      </c>
    </row>
    <row r="3" spans="1:3">
      <c r="A3" s="3" t="s">
        <v>280</v>
      </c>
    </row>
    <row r="4" spans="1:3">
      <c r="A4" s="4" t="s">
        <v>453</v>
      </c>
      <c r="B4" s="4" t="s">
        <v>454</v>
      </c>
      <c r="C4" s="4" t="s">
        <v>455</v>
      </c>
    </row>
    <row r="5" spans="1:3">
      <c r="A5" s="4" t="s">
        <v>456</v>
      </c>
      <c r="B5" s="4" t="s">
        <v>457</v>
      </c>
      <c r="C5" s="4" t="s">
        <v>458</v>
      </c>
    </row>
    <row r="6" spans="1:3">
      <c r="A6" s="4" t="s">
        <v>446</v>
      </c>
      <c r="B6" s="4" t="s">
        <v>447</v>
      </c>
      <c r="C6"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80"/>
    <col customWidth="1" max="3" min="3" width="80"/>
  </cols>
  <sheetData>
    <row r="1" spans="1:3">
      <c r="A1" s="1" t="s">
        <v>459</v>
      </c>
      <c r="B1" s="2" t="s">
        <v>1</v>
      </c>
      <c r="C1" s="2" t="s">
        <v>73</v>
      </c>
    </row>
    <row r="2" spans="1:3">
      <c r="B2" s="2" t="s">
        <v>2</v>
      </c>
      <c r="C2" s="2" t="s">
        <v>16</v>
      </c>
    </row>
    <row r="3" spans="1:3">
      <c r="A3" s="3" t="s">
        <v>283</v>
      </c>
    </row>
    <row r="4" spans="1:3">
      <c r="A4" s="4" t="s">
        <v>460</v>
      </c>
      <c r="B4" s="4" t="s">
        <v>461</v>
      </c>
      <c r="C4" s="4" t="s">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22</v>
      </c>
      <c r="B1" s="2" t="s">
        <v>72</v>
      </c>
      <c r="D1" s="2" t="s">
        <v>1</v>
      </c>
      <c r="F1" s="2" t="s">
        <v>73</v>
      </c>
    </row>
    <row r="2" spans="1:8">
      <c r="B2" s="2" t="s">
        <v>2</v>
      </c>
      <c r="C2" s="2" t="s">
        <v>74</v>
      </c>
      <c r="D2" s="2" t="s">
        <v>2</v>
      </c>
      <c r="E2" s="2" t="s">
        <v>74</v>
      </c>
      <c r="F2" s="2" t="s">
        <v>16</v>
      </c>
      <c r="G2" s="2" t="s">
        <v>17</v>
      </c>
      <c r="H2" s="2" t="s">
        <v>75</v>
      </c>
    </row>
    <row r="3" spans="1:8">
      <c r="A3" s="3" t="s">
        <v>123</v>
      </c>
    </row>
    <row r="4" spans="1:8">
      <c r="A4" s="4" t="s">
        <v>113</v>
      </c>
      <c r="B4" s="7" t="n">
        <v>57</v>
      </c>
      <c r="C4" s="7" t="n">
        <v>47</v>
      </c>
      <c r="D4" s="7" t="n">
        <v>143</v>
      </c>
      <c r="E4" s="7" t="n">
        <v>125</v>
      </c>
      <c r="F4" s="7" t="n">
        <v>158</v>
      </c>
      <c r="G4" s="7" t="n">
        <v>-69</v>
      </c>
      <c r="H4" s="7" t="n">
        <v>267</v>
      </c>
    </row>
    <row r="5" spans="1:8">
      <c r="A5" s="3" t="s">
        <v>124</v>
      </c>
    </row>
    <row r="6" spans="1:8">
      <c r="A6" s="4" t="s">
        <v>125</v>
      </c>
      <c r="B6" s="6" t="n">
        <v>-1</v>
      </c>
      <c r="C6" s="6" t="n">
        <v>9</v>
      </c>
      <c r="D6" s="6" t="n">
        <v>17</v>
      </c>
      <c r="E6" s="6" t="n">
        <v>9</v>
      </c>
      <c r="F6" s="6" t="n">
        <v>-5</v>
      </c>
      <c r="G6" s="6" t="n">
        <v>16</v>
      </c>
      <c r="H6" s="6" t="n">
        <v>-20</v>
      </c>
    </row>
    <row r="7" spans="1:8">
      <c r="A7" s="4" t="s">
        <v>126</v>
      </c>
      <c r="B7" s="6" t="n">
        <v>-3</v>
      </c>
      <c r="C7" s="6" t="n">
        <v>0</v>
      </c>
      <c r="D7" s="6" t="n">
        <v>-5</v>
      </c>
      <c r="E7" s="6" t="n">
        <v>0</v>
      </c>
      <c r="F7" s="6" t="n">
        <v>2</v>
      </c>
      <c r="G7" s="6" t="n">
        <v>-3</v>
      </c>
      <c r="H7" s="6" t="n">
        <v>17</v>
      </c>
    </row>
    <row r="8" spans="1:8">
      <c r="A8" s="4" t="s">
        <v>127</v>
      </c>
      <c r="B8" s="6" t="n">
        <v>-4</v>
      </c>
      <c r="C8" s="6" t="n">
        <v>9</v>
      </c>
      <c r="D8" s="6" t="n">
        <v>12</v>
      </c>
      <c r="E8" s="6" t="n">
        <v>9</v>
      </c>
      <c r="F8" s="6" t="n">
        <v>-3</v>
      </c>
      <c r="G8" s="6" t="n">
        <v>13</v>
      </c>
      <c r="H8" s="6" t="n">
        <v>-3</v>
      </c>
    </row>
    <row r="9" spans="1:8">
      <c r="A9" s="3" t="s">
        <v>128</v>
      </c>
    </row>
    <row r="10" spans="1:8">
      <c r="A10" s="4" t="s">
        <v>129</v>
      </c>
      <c r="B10" s="6" t="n">
        <v>0</v>
      </c>
      <c r="C10" s="6" t="n">
        <v>-5</v>
      </c>
      <c r="D10" s="6" t="n">
        <v>-44</v>
      </c>
      <c r="E10" s="6" t="n">
        <v>-5</v>
      </c>
      <c r="F10" s="6" t="n">
        <v>-5</v>
      </c>
      <c r="G10" s="6" t="n">
        <v>0</v>
      </c>
      <c r="H10" s="6" t="n">
        <v>0</v>
      </c>
    </row>
    <row r="11" spans="1:8">
      <c r="A11" s="4" t="s">
        <v>130</v>
      </c>
      <c r="B11" s="6" t="n">
        <v>3</v>
      </c>
      <c r="C11" s="6" t="n">
        <v>0</v>
      </c>
      <c r="D11" s="6" t="n">
        <v>10</v>
      </c>
      <c r="E11" s="6" t="n">
        <v>0</v>
      </c>
      <c r="F11" s="6" t="n">
        <v>2</v>
      </c>
      <c r="G11" s="6" t="n">
        <v>0</v>
      </c>
      <c r="H11" s="6" t="n">
        <v>0</v>
      </c>
    </row>
    <row r="12" spans="1:8">
      <c r="A12" s="4" t="s">
        <v>131</v>
      </c>
      <c r="B12" s="6" t="n">
        <v>3</v>
      </c>
      <c r="C12" s="6" t="n">
        <v>-5</v>
      </c>
      <c r="D12" s="6" t="n">
        <v>-34</v>
      </c>
      <c r="E12" s="6" t="n">
        <v>-5</v>
      </c>
      <c r="F12" s="6" t="n">
        <v>-3</v>
      </c>
      <c r="G12" s="6" t="n">
        <v>0</v>
      </c>
      <c r="H12" s="6" t="n">
        <v>0</v>
      </c>
    </row>
    <row r="13" spans="1:8">
      <c r="A13" s="4" t="s">
        <v>132</v>
      </c>
      <c r="B13" s="6" t="n">
        <v>-1</v>
      </c>
      <c r="C13" s="6" t="n">
        <v>4</v>
      </c>
      <c r="D13" s="6" t="n">
        <v>-22</v>
      </c>
      <c r="E13" s="6" t="n">
        <v>4</v>
      </c>
      <c r="F13" s="6" t="n">
        <v>-6</v>
      </c>
      <c r="G13" s="6" t="n">
        <v>13</v>
      </c>
      <c r="H13" s="6" t="n">
        <v>-3</v>
      </c>
    </row>
    <row r="14" spans="1:8">
      <c r="A14" s="4" t="s">
        <v>133</v>
      </c>
      <c r="B14" s="7" t="n">
        <v>56</v>
      </c>
      <c r="C14" s="7" t="n">
        <v>51</v>
      </c>
      <c r="D14" s="7" t="n">
        <v>121</v>
      </c>
      <c r="E14" s="7" t="n">
        <v>129</v>
      </c>
      <c r="F14" s="7" t="n">
        <v>152</v>
      </c>
      <c r="G14" s="7" t="n">
        <v>-56</v>
      </c>
      <c r="H14" s="7" t="n">
        <v>264</v>
      </c>
    </row>
  </sheetData>
  <mergeCells count="4">
    <mergeCell ref="A1:A2"/>
    <mergeCell ref="B1:C1"/>
    <mergeCell ref="D1:E1"/>
    <mergeCell ref="F1:H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463</v>
      </c>
      <c r="B1" s="2" t="s">
        <v>73</v>
      </c>
    </row>
    <row r="2" spans="1:2">
      <c r="B2" s="2" t="s">
        <v>16</v>
      </c>
    </row>
    <row r="3" spans="1:2">
      <c r="A3" s="3" t="s">
        <v>291</v>
      </c>
    </row>
    <row r="4" spans="1:2">
      <c r="A4" s="4" t="s">
        <v>464</v>
      </c>
      <c r="B4" s="4" t="s">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80"/>
    <col customWidth="1" max="3" min="3" width="80"/>
  </cols>
  <sheetData>
    <row r="1" spans="1:3">
      <c r="A1" s="1" t="s">
        <v>466</v>
      </c>
      <c r="B1" s="2" t="s">
        <v>1</v>
      </c>
      <c r="C1" s="2" t="s">
        <v>73</v>
      </c>
    </row>
    <row r="2" spans="1:3">
      <c r="B2" s="2" t="s">
        <v>2</v>
      </c>
      <c r="C2" s="2" t="s">
        <v>16</v>
      </c>
    </row>
    <row r="3" spans="1:3">
      <c r="A3" s="3" t="s">
        <v>294</v>
      </c>
    </row>
    <row r="4" spans="1:3">
      <c r="A4" s="4" t="s">
        <v>467</v>
      </c>
      <c r="B4" s="4" t="s">
        <v>468</v>
      </c>
      <c r="C4" s="4"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s="1" t="s">
        <v>470</v>
      </c>
      <c r="B1" s="2" t="s">
        <v>1</v>
      </c>
      <c r="C1" s="2" t="s">
        <v>73</v>
      </c>
    </row>
    <row r="2" spans="1:3">
      <c r="B2" s="2" t="s">
        <v>2</v>
      </c>
      <c r="C2" s="2" t="s">
        <v>16</v>
      </c>
    </row>
    <row r="3" spans="1:3">
      <c r="A3" s="3" t="s">
        <v>296</v>
      </c>
    </row>
    <row r="4" spans="1:3">
      <c r="A4" s="4" t="s">
        <v>471</v>
      </c>
      <c r="B4" s="4" t="s">
        <v>472</v>
      </c>
      <c r="C4" s="4"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474</v>
      </c>
      <c r="B1" s="2" t="s">
        <v>73</v>
      </c>
    </row>
    <row r="2" spans="1:2">
      <c r="B2" s="2" t="s">
        <v>16</v>
      </c>
    </row>
    <row r="3" spans="1:2">
      <c r="A3" s="3" t="s">
        <v>300</v>
      </c>
    </row>
    <row r="4" spans="1:2">
      <c r="A4" s="4" t="s">
        <v>475</v>
      </c>
      <c r="B4" s="4" t="s">
        <v>476</v>
      </c>
    </row>
    <row r="5" spans="1:2">
      <c r="A5" s="4" t="s">
        <v>477</v>
      </c>
      <c r="B5" s="4" t="s">
        <v>478</v>
      </c>
    </row>
    <row r="6" spans="1:2">
      <c r="A6" s="4" t="s">
        <v>479</v>
      </c>
      <c r="B6" s="4" t="s">
        <v>480</v>
      </c>
    </row>
    <row r="7" spans="1:2">
      <c r="A7" s="4" t="s">
        <v>481</v>
      </c>
      <c r="B7" s="4" t="s">
        <v>4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80"/>
    <col customWidth="1" max="3" min="3" width="80"/>
  </cols>
  <sheetData>
    <row r="1" spans="1:3">
      <c r="A1" s="1" t="s">
        <v>483</v>
      </c>
      <c r="B1" s="2" t="s">
        <v>1</v>
      </c>
      <c r="C1" s="2" t="s">
        <v>73</v>
      </c>
    </row>
    <row r="2" spans="1:3">
      <c r="B2" s="2" t="s">
        <v>2</v>
      </c>
      <c r="C2" s="2" t="s">
        <v>16</v>
      </c>
    </row>
    <row r="3" spans="1:3">
      <c r="A3" s="3" t="s">
        <v>484</v>
      </c>
    </row>
    <row r="4" spans="1:3">
      <c r="A4" s="4" t="s">
        <v>485</v>
      </c>
      <c r="B4" s="4" t="s">
        <v>486</v>
      </c>
    </row>
    <row r="5" spans="1:3">
      <c r="A5" s="4" t="s">
        <v>487</v>
      </c>
    </row>
    <row r="6" spans="1:3">
      <c r="A6" s="3" t="s">
        <v>484</v>
      </c>
    </row>
    <row r="7" spans="1:3">
      <c r="A7" s="4" t="s">
        <v>485</v>
      </c>
      <c r="C7" s="4" t="s">
        <v>488</v>
      </c>
    </row>
    <row r="8" spans="1:3">
      <c r="A8" s="4" t="s">
        <v>489</v>
      </c>
      <c r="C8" s="4" t="s">
        <v>490</v>
      </c>
    </row>
    <row r="9" spans="1:3">
      <c r="A9" s="4" t="s">
        <v>491</v>
      </c>
      <c r="C9" s="4" t="s">
        <v>4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493</v>
      </c>
      <c r="B1" s="2" t="s">
        <v>1</v>
      </c>
      <c r="C1" s="2" t="s">
        <v>73</v>
      </c>
    </row>
    <row r="2" spans="1:3">
      <c r="B2" s="2" t="s">
        <v>2</v>
      </c>
      <c r="C2" s="2" t="s">
        <v>16</v>
      </c>
    </row>
    <row r="3" spans="1:3">
      <c r="A3" s="3" t="s">
        <v>307</v>
      </c>
    </row>
    <row r="4" spans="1:3">
      <c r="A4" s="4" t="s">
        <v>494</v>
      </c>
      <c r="B4" s="4" t="s">
        <v>495</v>
      </c>
      <c r="C4" s="4" t="s">
        <v>4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80"/>
    <col customWidth="1" max="3" min="3" width="80"/>
  </cols>
  <sheetData>
    <row r="1" spans="1:3">
      <c r="A1" s="1" t="s">
        <v>497</v>
      </c>
      <c r="B1" s="2" t="s">
        <v>1</v>
      </c>
      <c r="C1" s="2" t="s">
        <v>73</v>
      </c>
    </row>
    <row r="2" spans="1:3">
      <c r="B2" s="2" t="s">
        <v>2</v>
      </c>
      <c r="C2" s="2" t="s">
        <v>16</v>
      </c>
    </row>
    <row r="3" spans="1:3">
      <c r="A3" s="3" t="s">
        <v>311</v>
      </c>
    </row>
    <row r="4" spans="1:3">
      <c r="A4" s="4" t="s">
        <v>498</v>
      </c>
      <c r="C4" s="4" t="s">
        <v>499</v>
      </c>
    </row>
    <row r="5" spans="1:3">
      <c r="A5" s="4" t="s">
        <v>500</v>
      </c>
      <c r="B5" s="4" t="s">
        <v>5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502</v>
      </c>
      <c r="B1" s="2" t="s">
        <v>1</v>
      </c>
      <c r="C1" s="2" t="s">
        <v>73</v>
      </c>
    </row>
    <row r="2" spans="1:3">
      <c r="B2" s="2" t="s">
        <v>2</v>
      </c>
      <c r="C2" s="2" t="s">
        <v>16</v>
      </c>
    </row>
    <row r="3" spans="1:3">
      <c r="A3" s="3" t="s">
        <v>315</v>
      </c>
    </row>
    <row r="4" spans="1:3">
      <c r="A4" s="4" t="s">
        <v>503</v>
      </c>
      <c r="B4" s="4" t="s">
        <v>504</v>
      </c>
      <c r="C4" s="4" t="s">
        <v>505</v>
      </c>
    </row>
    <row r="5" spans="1:3">
      <c r="A5" s="4" t="s">
        <v>506</v>
      </c>
      <c r="C5" s="4" t="s">
        <v>507</v>
      </c>
    </row>
    <row r="6" spans="1:3">
      <c r="A6" s="4" t="s">
        <v>508</v>
      </c>
      <c r="C6" s="4" t="s">
        <v>509</v>
      </c>
    </row>
    <row r="7" spans="1:3">
      <c r="A7" s="4" t="s">
        <v>510</v>
      </c>
      <c r="B7" s="4" t="s">
        <v>511</v>
      </c>
      <c r="C7" s="4" t="s">
        <v>512</v>
      </c>
    </row>
    <row r="8" spans="1:3">
      <c r="A8" s="4" t="s">
        <v>513</v>
      </c>
      <c r="B8" s="4" t="s">
        <v>514</v>
      </c>
      <c r="C8" s="4" t="s">
        <v>515</v>
      </c>
    </row>
    <row r="9" spans="1:3">
      <c r="A9" s="4" t="s">
        <v>516</v>
      </c>
      <c r="B9" s="4" t="s">
        <v>517</v>
      </c>
      <c r="C9" s="4" t="s">
        <v>518</v>
      </c>
    </row>
    <row r="10" spans="1:3">
      <c r="A10" s="4" t="s">
        <v>519</v>
      </c>
      <c r="B10" s="4" t="s">
        <v>520</v>
      </c>
      <c r="C10" s="4" t="s">
        <v>521</v>
      </c>
    </row>
    <row r="11" spans="1:3">
      <c r="A11" s="4" t="s">
        <v>522</v>
      </c>
      <c r="B11" s="4" t="s">
        <v>523</v>
      </c>
      <c r="C11" s="4" t="s">
        <v>524</v>
      </c>
    </row>
    <row r="12" spans="1:3">
      <c r="A12" s="4" t="s">
        <v>525</v>
      </c>
      <c r="B12" s="4" t="s">
        <v>526</v>
      </c>
      <c r="C12" s="4" t="s">
        <v>527</v>
      </c>
    </row>
    <row r="13" spans="1:3">
      <c r="A13" s="4" t="s">
        <v>528</v>
      </c>
      <c r="B13" s="4" t="s">
        <v>529</v>
      </c>
    </row>
    <row r="14" spans="1:3">
      <c r="A14" s="4" t="s">
        <v>530</v>
      </c>
      <c r="B14" s="4" t="s">
        <v>5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532</v>
      </c>
      <c r="B1" s="2" t="s">
        <v>1</v>
      </c>
      <c r="C1" s="2" t="s">
        <v>73</v>
      </c>
    </row>
    <row r="2" spans="1:3">
      <c r="B2" s="2" t="s">
        <v>2</v>
      </c>
      <c r="C2" s="2" t="s">
        <v>16</v>
      </c>
    </row>
    <row r="3" spans="1:3">
      <c r="A3" s="3" t="s">
        <v>319</v>
      </c>
    </row>
    <row r="4" spans="1:3">
      <c r="A4" s="4" t="s">
        <v>533</v>
      </c>
      <c r="B4" s="4" t="s">
        <v>534</v>
      </c>
      <c r="C4" s="4" t="s">
        <v>5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536</v>
      </c>
      <c r="B1" s="2" t="s">
        <v>73</v>
      </c>
    </row>
    <row r="2" spans="1:2">
      <c r="B2" s="2" t="s">
        <v>16</v>
      </c>
    </row>
    <row r="3" spans="1:2">
      <c r="A3" s="3" t="s">
        <v>537</v>
      </c>
    </row>
    <row r="4" spans="1:2">
      <c r="A4" s="4" t="s">
        <v>538</v>
      </c>
      <c r="B4" s="4" t="s">
        <v>539</v>
      </c>
    </row>
    <row r="5" spans="1:2">
      <c r="A5" s="4" t="s">
        <v>540</v>
      </c>
      <c r="B5" s="4" t="s">
        <v>541</v>
      </c>
    </row>
    <row r="6" spans="1:2">
      <c r="A6" s="4" t="s">
        <v>542</v>
      </c>
      <c r="B6" s="4" t="s">
        <v>5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34</v>
      </c>
      <c r="B1" s="2" t="s">
        <v>72</v>
      </c>
      <c r="D1" s="2" t="s">
        <v>1</v>
      </c>
      <c r="F1" s="2" t="s">
        <v>73</v>
      </c>
    </row>
    <row r="2" spans="1:8">
      <c r="B2" s="2" t="s">
        <v>2</v>
      </c>
      <c r="C2" s="2" t="s">
        <v>74</v>
      </c>
      <c r="D2" s="2" t="s">
        <v>2</v>
      </c>
      <c r="E2" s="2" t="s">
        <v>74</v>
      </c>
      <c r="F2" s="2" t="s">
        <v>16</v>
      </c>
      <c r="G2" s="2" t="s">
        <v>17</v>
      </c>
      <c r="H2" s="2" t="s">
        <v>75</v>
      </c>
    </row>
    <row r="3" spans="1:8">
      <c r="A3" s="3" t="s">
        <v>123</v>
      </c>
    </row>
    <row r="4" spans="1:8">
      <c r="A4" s="4" t="s">
        <v>135</v>
      </c>
      <c r="B4" s="7" t="n">
        <v>1</v>
      </c>
      <c r="C4" s="7" t="n">
        <v>-5</v>
      </c>
      <c r="D4" s="7" t="n">
        <v>-10</v>
      </c>
      <c r="E4" s="7" t="n">
        <v>-5</v>
      </c>
      <c r="F4" s="7" t="n">
        <v>-2</v>
      </c>
      <c r="G4" s="7" t="n">
        <v>8</v>
      </c>
      <c r="H4" s="7" t="n">
        <v>1</v>
      </c>
    </row>
    <row r="5" spans="1:8">
      <c r="A5" s="4" t="s">
        <v>136</v>
      </c>
      <c r="B5" s="6" t="n">
        <v>-2</v>
      </c>
      <c r="C5" s="6" t="n">
        <v>0</v>
      </c>
      <c r="D5" s="6" t="n">
        <v>-3</v>
      </c>
      <c r="E5" s="6" t="n">
        <v>0</v>
      </c>
      <c r="F5" s="6" t="n">
        <v>1</v>
      </c>
      <c r="G5" s="6" t="n">
        <v>-1</v>
      </c>
      <c r="H5" s="6" t="n">
        <v>1</v>
      </c>
    </row>
    <row r="6" spans="1:8">
      <c r="A6" s="4" t="s">
        <v>137</v>
      </c>
      <c r="B6" s="6" t="n">
        <v>0</v>
      </c>
      <c r="C6" s="6" t="n">
        <v>2</v>
      </c>
      <c r="D6" s="6" t="n">
        <v>23</v>
      </c>
      <c r="E6" s="6" t="n">
        <v>2</v>
      </c>
      <c r="F6" s="7" t="n">
        <v>-1</v>
      </c>
      <c r="G6" s="7" t="n">
        <v>0</v>
      </c>
      <c r="H6" s="7" t="n">
        <v>0</v>
      </c>
    </row>
    <row r="7" spans="1:8">
      <c r="A7" s="4" t="s">
        <v>138</v>
      </c>
      <c r="B7" s="7" t="n">
        <v>-2</v>
      </c>
      <c r="C7" s="7" t="n">
        <v>0</v>
      </c>
      <c r="D7" s="7" t="n">
        <v>-6</v>
      </c>
      <c r="E7" s="7" t="n">
        <v>0</v>
      </c>
    </row>
  </sheetData>
  <mergeCells count="4">
    <mergeCell ref="A1:A2"/>
    <mergeCell ref="B1:C1"/>
    <mergeCell ref="D1:E1"/>
    <mergeCell ref="F1:H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544</v>
      </c>
      <c r="B1" s="2" t="s">
        <v>73</v>
      </c>
    </row>
    <row r="2" spans="1:2">
      <c r="B2" s="2" t="s">
        <v>16</v>
      </c>
    </row>
    <row r="3" spans="1:2">
      <c r="A3" s="3" t="s">
        <v>326</v>
      </c>
    </row>
    <row r="4" spans="1:2">
      <c r="A4" s="4" t="s">
        <v>545</v>
      </c>
      <c r="B4" s="4" t="s">
        <v>5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47</v>
      </c>
      <c r="B1" s="2" t="s">
        <v>1</v>
      </c>
      <c r="C1" s="2" t="s">
        <v>73</v>
      </c>
    </row>
    <row r="2" spans="1:5">
      <c r="B2" s="2" t="s">
        <v>2</v>
      </c>
      <c r="C2" s="2" t="s">
        <v>16</v>
      </c>
      <c r="D2" s="2" t="s">
        <v>17</v>
      </c>
      <c r="E2" s="2" t="s">
        <v>75</v>
      </c>
    </row>
    <row r="3" spans="1:5">
      <c r="A3" s="3" t="s">
        <v>548</v>
      </c>
    </row>
    <row r="4" spans="1:5">
      <c r="A4" s="4" t="s">
        <v>549</v>
      </c>
      <c r="C4" s="4" t="s">
        <v>550</v>
      </c>
    </row>
    <row r="5" spans="1:5">
      <c r="A5" s="4" t="s">
        <v>551</v>
      </c>
      <c r="C5" s="7" t="n">
        <v>9</v>
      </c>
      <c r="D5" s="7" t="n">
        <v>10</v>
      </c>
      <c r="E5" s="7" t="n">
        <v>9</v>
      </c>
    </row>
    <row r="6" spans="1:5">
      <c r="A6" s="4" t="s">
        <v>552</v>
      </c>
      <c r="C6" s="4" t="s">
        <v>553</v>
      </c>
    </row>
    <row r="7" spans="1:5">
      <c r="A7" s="4" t="s">
        <v>554</v>
      </c>
    </row>
    <row r="8" spans="1:5">
      <c r="A8" s="3" t="s">
        <v>548</v>
      </c>
    </row>
    <row r="9" spans="1:5">
      <c r="A9" s="4" t="s">
        <v>555</v>
      </c>
      <c r="B9" s="7" t="n">
        <v>118</v>
      </c>
      <c r="C9" s="7" t="n">
        <v>118</v>
      </c>
    </row>
    <row r="10" spans="1:5">
      <c r="A10" s="4" t="s">
        <v>556</v>
      </c>
      <c r="B10" s="7" t="n">
        <v>60</v>
      </c>
      <c r="C10" s="7" t="n">
        <v>84</v>
      </c>
      <c r="D10" s="7" t="n">
        <v>82</v>
      </c>
    </row>
    <row r="11" spans="1:5">
      <c r="A11" s="4" t="s">
        <v>557</v>
      </c>
    </row>
    <row r="12" spans="1:5">
      <c r="A12" s="3" t="s">
        <v>548</v>
      </c>
    </row>
    <row r="13" spans="1:5">
      <c r="A13" s="4" t="s">
        <v>558</v>
      </c>
      <c r="C13" s="4" t="s">
        <v>559</v>
      </c>
    </row>
    <row r="14" spans="1:5">
      <c r="A14" s="4" t="s">
        <v>560</v>
      </c>
    </row>
    <row r="15" spans="1:5">
      <c r="A15" s="3" t="s">
        <v>548</v>
      </c>
    </row>
    <row r="16" spans="1:5">
      <c r="A16" s="4" t="s">
        <v>558</v>
      </c>
      <c r="C16" s="4" t="s">
        <v>561</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S1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6"/>
    <col customWidth="1" max="18" min="18" width="14"/>
    <col customWidth="1" max="19" min="19" width="14"/>
  </cols>
  <sheetData>
    <row r="1" spans="1:19">
      <c r="A1" s="1" t="s">
        <v>562</v>
      </c>
      <c r="B1" s="2" t="s">
        <v>72</v>
      </c>
      <c r="O1" s="2" t="s">
        <v>1</v>
      </c>
      <c r="Q1" s="2" t="s">
        <v>73</v>
      </c>
    </row>
    <row r="2" spans="1:19">
      <c r="B2" s="2" t="s">
        <v>2</v>
      </c>
      <c r="C2" s="2" t="s">
        <v>16</v>
      </c>
      <c r="D2" s="2" t="s">
        <v>74</v>
      </c>
      <c r="E2" s="2" t="s">
        <v>563</v>
      </c>
      <c r="F2" s="2" t="s">
        <v>564</v>
      </c>
      <c r="G2" s="2" t="s">
        <v>17</v>
      </c>
      <c r="H2" s="2" t="s">
        <v>565</v>
      </c>
      <c r="I2" s="2" t="s">
        <v>566</v>
      </c>
      <c r="J2" s="2" t="s">
        <v>567</v>
      </c>
      <c r="K2" s="2" t="s">
        <v>75</v>
      </c>
      <c r="L2" s="2" t="s">
        <v>568</v>
      </c>
      <c r="M2" s="2" t="s">
        <v>569</v>
      </c>
      <c r="N2" s="2" t="s">
        <v>570</v>
      </c>
      <c r="O2" s="2" t="s">
        <v>2</v>
      </c>
      <c r="P2" s="2" t="s">
        <v>74</v>
      </c>
      <c r="Q2" s="2" t="s">
        <v>16</v>
      </c>
      <c r="R2" s="2" t="s">
        <v>17</v>
      </c>
      <c r="S2" s="2" t="s">
        <v>75</v>
      </c>
    </row>
    <row r="3" spans="1:19">
      <c r="A3" s="3" t="s">
        <v>571</v>
      </c>
    </row>
    <row r="4" spans="1:19">
      <c r="A4" s="4" t="s">
        <v>572</v>
      </c>
      <c r="B4" s="7" t="n">
        <v>3393</v>
      </c>
      <c r="C4" s="7" t="n">
        <v>2576</v>
      </c>
      <c r="G4" s="7" t="n">
        <v>1244</v>
      </c>
      <c r="O4" s="7" t="n">
        <v>3393</v>
      </c>
      <c r="Q4" s="7" t="n">
        <v>2576</v>
      </c>
      <c r="R4" s="7" t="n">
        <v>1244</v>
      </c>
    </row>
    <row r="5" spans="1:19">
      <c r="A5" s="4" t="s">
        <v>89</v>
      </c>
      <c r="B5" s="6" t="n">
        <v>94</v>
      </c>
      <c r="C5" s="6" t="n">
        <v>46</v>
      </c>
      <c r="D5" s="7" t="n">
        <v>68</v>
      </c>
      <c r="E5" s="7" t="n">
        <v>83</v>
      </c>
      <c r="F5" s="7" t="n">
        <v>91</v>
      </c>
      <c r="G5" s="6" t="n">
        <v>53</v>
      </c>
      <c r="H5" s="7" t="n">
        <v>52</v>
      </c>
      <c r="I5" s="7" t="n">
        <v>55</v>
      </c>
      <c r="J5" s="7" t="n">
        <v>45</v>
      </c>
      <c r="K5" s="7" t="n">
        <v>45</v>
      </c>
      <c r="L5" s="7" t="n">
        <v>75</v>
      </c>
      <c r="M5" s="7" t="n">
        <v>144</v>
      </c>
      <c r="N5" s="7" t="n">
        <v>137</v>
      </c>
      <c r="O5" s="6" t="n">
        <v>259</v>
      </c>
      <c r="P5" s="7" t="n">
        <v>242</v>
      </c>
      <c r="Q5" s="6" t="n">
        <v>288</v>
      </c>
      <c r="R5" s="6" t="n">
        <v>206</v>
      </c>
      <c r="S5" s="7" t="n">
        <v>402</v>
      </c>
    </row>
    <row r="6" spans="1:19">
      <c r="A6" s="4" t="s">
        <v>573</v>
      </c>
      <c r="B6" s="6" t="n">
        <v>40</v>
      </c>
      <c r="C6" s="6" t="n">
        <v>35</v>
      </c>
      <c r="G6" s="6" t="n">
        <v>48</v>
      </c>
      <c r="O6" s="6" t="n">
        <v>40</v>
      </c>
      <c r="Q6" s="6" t="n">
        <v>35</v>
      </c>
      <c r="R6" s="6" t="n">
        <v>48</v>
      </c>
    </row>
    <row r="7" spans="1:19">
      <c r="A7" s="4" t="s">
        <v>574</v>
      </c>
      <c r="B7" s="6" t="n">
        <v>94</v>
      </c>
      <c r="C7" s="6" t="n">
        <v>46</v>
      </c>
      <c r="D7" s="6" t="n">
        <v>68</v>
      </c>
      <c r="E7" s="7" t="n">
        <v>83</v>
      </c>
      <c r="F7" s="7" t="n">
        <v>91</v>
      </c>
      <c r="G7" s="6" t="n">
        <v>53</v>
      </c>
      <c r="H7" s="7" t="n">
        <v>52</v>
      </c>
      <c r="I7" s="7" t="n">
        <v>55</v>
      </c>
      <c r="J7" s="7" t="n">
        <v>45</v>
      </c>
      <c r="K7" s="7" t="n">
        <v>45</v>
      </c>
      <c r="L7" s="7" t="n">
        <v>75</v>
      </c>
      <c r="M7" s="7" t="n">
        <v>144</v>
      </c>
      <c r="N7" s="7" t="n">
        <v>137</v>
      </c>
      <c r="O7" s="6" t="n">
        <v>259</v>
      </c>
      <c r="P7" s="6" t="n">
        <v>242</v>
      </c>
      <c r="Q7" s="6" t="n">
        <v>288</v>
      </c>
      <c r="R7" s="6" t="n">
        <v>206</v>
      </c>
      <c r="S7" s="7" t="n">
        <v>402</v>
      </c>
    </row>
    <row r="8" spans="1:19">
      <c r="A8" s="4" t="s">
        <v>572</v>
      </c>
    </row>
    <row r="9" spans="1:19">
      <c r="A9" s="3" t="s">
        <v>571</v>
      </c>
    </row>
    <row r="10" spans="1:19">
      <c r="A10" s="4" t="s">
        <v>89</v>
      </c>
      <c r="B10" s="6" t="n">
        <v>94</v>
      </c>
      <c r="D10" s="6" t="n">
        <v>68</v>
      </c>
      <c r="O10" s="6" t="n">
        <v>244</v>
      </c>
      <c r="P10" s="6" t="n">
        <v>242</v>
      </c>
    </row>
    <row r="11" spans="1:19">
      <c r="A11" s="4" t="s">
        <v>574</v>
      </c>
      <c r="B11" s="6" t="n">
        <v>94</v>
      </c>
      <c r="D11" s="7" t="n">
        <v>68</v>
      </c>
      <c r="O11" s="6" t="n">
        <v>244</v>
      </c>
      <c r="P11" s="7" t="n">
        <v>242</v>
      </c>
    </row>
    <row r="12" spans="1:19">
      <c r="A12" s="4" t="s">
        <v>575</v>
      </c>
    </row>
    <row r="13" spans="1:19">
      <c r="A13" s="3" t="s">
        <v>571</v>
      </c>
    </row>
    <row r="14" spans="1:19">
      <c r="A14" s="4" t="s">
        <v>572</v>
      </c>
      <c r="B14" s="7" t="n">
        <v>3400</v>
      </c>
      <c r="C14" s="7" t="n">
        <v>2600</v>
      </c>
      <c r="G14" s="7" t="n">
        <v>1200</v>
      </c>
      <c r="O14" s="7" t="n">
        <v>3400</v>
      </c>
      <c r="Q14" s="7" t="n">
        <v>2600</v>
      </c>
      <c r="R14" s="7" t="n">
        <v>1200</v>
      </c>
    </row>
  </sheetData>
  <mergeCells count="4">
    <mergeCell ref="A1:A2"/>
    <mergeCell ref="B1:N1"/>
    <mergeCell ref="O1:P1"/>
    <mergeCell ref="Q1:S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r="A1" s="1" t="s">
        <v>576</v>
      </c>
      <c r="B1" s="2" t="s">
        <v>2</v>
      </c>
      <c r="C1" s="2" t="s">
        <v>16</v>
      </c>
      <c r="D1" s="2" t="s">
        <v>17</v>
      </c>
    </row>
    <row r="2" spans="1:4">
      <c r="A2" s="3" t="s">
        <v>577</v>
      </c>
    </row>
    <row r="3" spans="1:4">
      <c r="A3" s="4" t="s">
        <v>578</v>
      </c>
      <c r="B3" s="7" t="n">
        <v>1095</v>
      </c>
      <c r="C3" s="7" t="n">
        <v>1294</v>
      </c>
      <c r="D3" s="7" t="n">
        <v>1661</v>
      </c>
    </row>
    <row r="4" spans="1:4">
      <c r="A4" s="4" t="s">
        <v>579</v>
      </c>
      <c r="B4" s="6" t="n">
        <v>20</v>
      </c>
      <c r="C4" s="6" t="n">
        <v>5</v>
      </c>
      <c r="D4" s="6" t="n">
        <v>14</v>
      </c>
    </row>
    <row r="5" spans="1:4">
      <c r="A5" s="4" t="s">
        <v>580</v>
      </c>
      <c r="B5" s="6" t="n">
        <v>0</v>
      </c>
      <c r="C5" s="6" t="n">
        <v>-5</v>
      </c>
      <c r="D5" s="6" t="n">
        <v>-3</v>
      </c>
    </row>
    <row r="6" spans="1:4">
      <c r="A6" s="4" t="s">
        <v>581</v>
      </c>
      <c r="B6" s="6" t="n">
        <v>1115</v>
      </c>
      <c r="C6" s="6" t="n">
        <v>1294</v>
      </c>
      <c r="D6" s="6" t="n">
        <v>1672</v>
      </c>
    </row>
    <row r="7" spans="1:4">
      <c r="A7" s="3" t="s">
        <v>582</v>
      </c>
    </row>
    <row r="8" spans="1:4">
      <c r="A8" s="4" t="s">
        <v>578</v>
      </c>
      <c r="B8" s="6" t="n">
        <v>1156</v>
      </c>
      <c r="C8" s="6" t="n">
        <v>1268</v>
      </c>
      <c r="D8" s="6" t="n">
        <v>0</v>
      </c>
    </row>
    <row r="9" spans="1:4">
      <c r="A9" s="4" t="s">
        <v>579</v>
      </c>
      <c r="B9" s="6" t="n">
        <v>21</v>
      </c>
      <c r="C9" s="6" t="n">
        <v>0</v>
      </c>
    </row>
    <row r="10" spans="1:4">
      <c r="A10" s="4" t="s">
        <v>580</v>
      </c>
      <c r="B10" s="6" t="n">
        <v>0</v>
      </c>
      <c r="C10" s="6" t="n">
        <v>-6</v>
      </c>
    </row>
    <row r="11" spans="1:4">
      <c r="A11" s="4" t="s">
        <v>581</v>
      </c>
      <c r="B11" s="6" t="n">
        <v>1177</v>
      </c>
      <c r="C11" s="6" t="n">
        <v>1262</v>
      </c>
    </row>
    <row r="12" spans="1:4">
      <c r="A12" s="4" t="s">
        <v>583</v>
      </c>
    </row>
    <row r="13" spans="1:4">
      <c r="A13" s="3" t="s">
        <v>577</v>
      </c>
    </row>
    <row r="14" spans="1:4">
      <c r="A14" s="4" t="s">
        <v>578</v>
      </c>
      <c r="B14" s="6" t="n">
        <v>500</v>
      </c>
      <c r="C14" s="6" t="n">
        <v>766</v>
      </c>
      <c r="D14" s="6" t="n">
        <v>541</v>
      </c>
    </row>
    <row r="15" spans="1:4">
      <c r="A15" s="4" t="s">
        <v>579</v>
      </c>
      <c r="B15" s="6" t="n">
        <v>10</v>
      </c>
      <c r="C15" s="6" t="n">
        <v>3</v>
      </c>
      <c r="D15" s="6" t="n">
        <v>1</v>
      </c>
    </row>
    <row r="16" spans="1:4">
      <c r="A16" s="4" t="s">
        <v>580</v>
      </c>
      <c r="B16" s="6" t="n">
        <v>0</v>
      </c>
      <c r="C16" s="6" t="n">
        <v>-3</v>
      </c>
      <c r="D16" s="6" t="n">
        <v>-2</v>
      </c>
    </row>
    <row r="17" spans="1:4">
      <c r="A17" s="4" t="s">
        <v>581</v>
      </c>
      <c r="B17" s="6" t="n">
        <v>510</v>
      </c>
      <c r="C17" s="6" t="n">
        <v>766</v>
      </c>
      <c r="D17" s="6" t="n">
        <v>540</v>
      </c>
    </row>
    <row r="18" spans="1:4">
      <c r="A18" s="4" t="s">
        <v>584</v>
      </c>
    </row>
    <row r="19" spans="1:4">
      <c r="A19" s="3" t="s">
        <v>577</v>
      </c>
    </row>
    <row r="20" spans="1:4">
      <c r="A20" s="4" t="s">
        <v>578</v>
      </c>
      <c r="B20" s="6" t="n">
        <v>563</v>
      </c>
      <c r="C20" s="6" t="n">
        <v>514</v>
      </c>
      <c r="D20" s="6" t="n">
        <v>1118</v>
      </c>
    </row>
    <row r="21" spans="1:4">
      <c r="A21" s="4" t="s">
        <v>579</v>
      </c>
      <c r="B21" s="6" t="n">
        <v>10</v>
      </c>
      <c r="C21" s="6" t="n">
        <v>2</v>
      </c>
      <c r="D21" s="6" t="n">
        <v>13</v>
      </c>
    </row>
    <row r="22" spans="1:4">
      <c r="A22" s="4" t="s">
        <v>580</v>
      </c>
      <c r="B22" s="6" t="n">
        <v>0</v>
      </c>
      <c r="C22" s="6" t="n">
        <v>-2</v>
      </c>
      <c r="D22" s="6" t="n">
        <v>-1</v>
      </c>
    </row>
    <row r="23" spans="1:4">
      <c r="A23" s="4" t="s">
        <v>581</v>
      </c>
      <c r="B23" s="6" t="n">
        <v>573</v>
      </c>
      <c r="C23" s="6" t="n">
        <v>514</v>
      </c>
      <c r="D23" s="6" t="n">
        <v>1130</v>
      </c>
    </row>
    <row r="24" spans="1:4">
      <c r="A24" s="4" t="s">
        <v>585</v>
      </c>
    </row>
    <row r="25" spans="1:4">
      <c r="A25" s="3" t="s">
        <v>577</v>
      </c>
    </row>
    <row r="26" spans="1:4">
      <c r="A26" s="4" t="s">
        <v>578</v>
      </c>
      <c r="B26" s="6" t="n">
        <v>32</v>
      </c>
      <c r="C26" s="6" t="n">
        <v>14</v>
      </c>
      <c r="D26" s="6" t="n">
        <v>2</v>
      </c>
    </row>
    <row r="27" spans="1:4">
      <c r="A27" s="4" t="s">
        <v>579</v>
      </c>
      <c r="B27" s="6" t="n">
        <v>0</v>
      </c>
      <c r="C27" s="6" t="n">
        <v>0</v>
      </c>
      <c r="D27" s="6" t="n">
        <v>0</v>
      </c>
    </row>
    <row r="28" spans="1:4">
      <c r="A28" s="4" t="s">
        <v>580</v>
      </c>
      <c r="B28" s="6" t="n">
        <v>0</v>
      </c>
      <c r="C28" s="6" t="n">
        <v>0</v>
      </c>
      <c r="D28" s="6" t="n">
        <v>0</v>
      </c>
    </row>
    <row r="29" spans="1:4">
      <c r="A29" s="4" t="s">
        <v>581</v>
      </c>
      <c r="B29" s="6" t="n">
        <v>32</v>
      </c>
      <c r="C29" s="6" t="n">
        <v>14</v>
      </c>
      <c r="D29" s="7" t="n">
        <v>2</v>
      </c>
    </row>
    <row r="30" spans="1:4">
      <c r="A30" s="4" t="s">
        <v>583</v>
      </c>
    </row>
    <row r="31" spans="1:4">
      <c r="A31" s="3" t="s">
        <v>582</v>
      </c>
    </row>
    <row r="32" spans="1:4">
      <c r="A32" s="4" t="s">
        <v>578</v>
      </c>
      <c r="B32" s="6" t="n">
        <v>619</v>
      </c>
      <c r="C32" s="6" t="n">
        <v>634</v>
      </c>
    </row>
    <row r="33" spans="1:4">
      <c r="A33" s="4" t="s">
        <v>579</v>
      </c>
      <c r="B33" s="6" t="n">
        <v>9</v>
      </c>
      <c r="C33" s="6" t="n">
        <v>0</v>
      </c>
    </row>
    <row r="34" spans="1:4">
      <c r="A34" s="4" t="s">
        <v>580</v>
      </c>
      <c r="B34" s="6" t="n">
        <v>0</v>
      </c>
      <c r="C34" s="6" t="n">
        <v>-2</v>
      </c>
    </row>
    <row r="35" spans="1:4">
      <c r="A35" s="4" t="s">
        <v>581</v>
      </c>
      <c r="B35" s="6" t="n">
        <v>628</v>
      </c>
      <c r="C35" s="6" t="n">
        <v>632</v>
      </c>
    </row>
    <row r="36" spans="1:4">
      <c r="A36" s="4" t="s">
        <v>584</v>
      </c>
    </row>
    <row r="37" spans="1:4">
      <c r="A37" s="3" t="s">
        <v>582</v>
      </c>
    </row>
    <row r="38" spans="1:4">
      <c r="A38" s="4" t="s">
        <v>578</v>
      </c>
      <c r="B38" s="6" t="n">
        <v>537</v>
      </c>
      <c r="C38" s="6" t="n">
        <v>634</v>
      </c>
    </row>
    <row r="39" spans="1:4">
      <c r="A39" s="4" t="s">
        <v>579</v>
      </c>
      <c r="B39" s="6" t="n">
        <v>12</v>
      </c>
      <c r="C39" s="6" t="n">
        <v>0</v>
      </c>
    </row>
    <row r="40" spans="1:4">
      <c r="A40" s="4" t="s">
        <v>580</v>
      </c>
      <c r="B40" s="6" t="n">
        <v>0</v>
      </c>
      <c r="C40" s="6" t="n">
        <v>-4</v>
      </c>
    </row>
    <row r="41" spans="1:4">
      <c r="A41" s="4" t="s">
        <v>581</v>
      </c>
      <c r="B41" s="7" t="n">
        <v>549</v>
      </c>
      <c r="C41" s="7" t="n">
        <v>63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586</v>
      </c>
      <c r="B1" s="2" t="s">
        <v>73</v>
      </c>
    </row>
    <row r="2" spans="1:4">
      <c r="B2" s="2" t="s">
        <v>16</v>
      </c>
      <c r="C2" s="2" t="s">
        <v>17</v>
      </c>
      <c r="D2" s="2" t="s">
        <v>75</v>
      </c>
    </row>
    <row r="3" spans="1:4">
      <c r="A3" s="3" t="s">
        <v>587</v>
      </c>
    </row>
    <row r="4" spans="1:4">
      <c r="A4" s="4" t="s">
        <v>183</v>
      </c>
      <c r="B4" s="7" t="n">
        <v>0</v>
      </c>
      <c r="C4" s="7" t="n">
        <v>0</v>
      </c>
      <c r="D4" s="7" t="n">
        <v>170</v>
      </c>
    </row>
    <row r="5" spans="1:4">
      <c r="A5" s="4" t="s">
        <v>588</v>
      </c>
    </row>
    <row r="6" spans="1:4">
      <c r="A6" s="3" t="s">
        <v>587</v>
      </c>
    </row>
    <row r="7" spans="1:4">
      <c r="A7" s="4" t="s">
        <v>183</v>
      </c>
      <c r="D7" s="6" t="n">
        <v>170</v>
      </c>
    </row>
    <row r="8" spans="1:4">
      <c r="A8" s="4" t="s">
        <v>589</v>
      </c>
      <c r="D8" s="7" t="n">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 customWidth="1" max="7" min="7" width="29"/>
    <col customWidth="1" max="8" min="8" width="29"/>
  </cols>
  <sheetData>
    <row r="1" spans="1:8">
      <c r="A1" s="1" t="s">
        <v>590</v>
      </c>
      <c r="B1" s="2" t="s">
        <v>72</v>
      </c>
      <c r="D1" s="2" t="s">
        <v>1</v>
      </c>
      <c r="F1" s="2" t="s">
        <v>73</v>
      </c>
    </row>
    <row r="2" spans="1:8">
      <c r="B2" s="2" t="s">
        <v>591</v>
      </c>
      <c r="C2" s="2" t="s">
        <v>592</v>
      </c>
      <c r="D2" s="2" t="s">
        <v>591</v>
      </c>
      <c r="E2" s="2" t="s">
        <v>592</v>
      </c>
      <c r="F2" s="2" t="s">
        <v>593</v>
      </c>
      <c r="G2" s="2" t="s">
        <v>594</v>
      </c>
      <c r="H2" s="2" t="s">
        <v>595</v>
      </c>
    </row>
    <row r="3" spans="1:8">
      <c r="A3" s="3" t="s">
        <v>596</v>
      </c>
    </row>
    <row r="4" spans="1:8">
      <c r="A4" s="4" t="s">
        <v>597</v>
      </c>
      <c r="D4" s="7" t="n">
        <v>203000000</v>
      </c>
      <c r="E4" s="7" t="n">
        <v>783000000</v>
      </c>
      <c r="F4" s="7" t="n">
        <v>1148000000</v>
      </c>
      <c r="G4" s="7" t="n">
        <v>1278000000</v>
      </c>
      <c r="H4" s="7" t="n">
        <v>1057000000</v>
      </c>
    </row>
    <row r="5" spans="1:8">
      <c r="A5" s="4" t="s">
        <v>190</v>
      </c>
      <c r="D5" s="6" t="n">
        <v>10876000000</v>
      </c>
      <c r="E5" s="6" t="n">
        <v>6603000000</v>
      </c>
      <c r="F5" s="6" t="n">
        <v>9098000000</v>
      </c>
      <c r="G5" s="6" t="n">
        <v>9191000000</v>
      </c>
      <c r="H5" s="6" t="n">
        <v>3412000000</v>
      </c>
    </row>
    <row r="6" spans="1:8">
      <c r="A6" s="4" t="s">
        <v>223</v>
      </c>
      <c r="C6" s="7" t="n">
        <v>1100000000</v>
      </c>
      <c r="D6" s="6" t="n">
        <v>0</v>
      </c>
      <c r="E6" s="6" t="n">
        <v>1136000000</v>
      </c>
      <c r="F6" s="6" t="n">
        <v>1112000000</v>
      </c>
      <c r="G6" s="6" t="n">
        <v>0</v>
      </c>
      <c r="H6" s="6" t="n">
        <v>0</v>
      </c>
    </row>
    <row r="7" spans="1:8">
      <c r="A7" s="4" t="s">
        <v>598</v>
      </c>
      <c r="C7" s="6" t="n">
        <v>8000000</v>
      </c>
      <c r="F7" s="6" t="n">
        <v>8000000</v>
      </c>
    </row>
    <row r="8" spans="1:8">
      <c r="A8" s="4" t="s">
        <v>599</v>
      </c>
      <c r="C8" s="6" t="n">
        <v>5000000</v>
      </c>
      <c r="F8" s="6" t="n">
        <v>5000000</v>
      </c>
    </row>
    <row r="9" spans="1:8">
      <c r="A9" s="4" t="s">
        <v>194</v>
      </c>
      <c r="B9" s="7" t="n">
        <v>0</v>
      </c>
      <c r="C9" s="6" t="n">
        <v>10000000</v>
      </c>
      <c r="D9" s="6" t="n">
        <v>15000000</v>
      </c>
      <c r="E9" s="6" t="n">
        <v>10000000</v>
      </c>
      <c r="F9" s="6" t="n">
        <v>217000000</v>
      </c>
      <c r="G9" s="6" t="n">
        <v>0</v>
      </c>
      <c r="H9" s="6" t="n">
        <v>0</v>
      </c>
    </row>
    <row r="10" spans="1:8">
      <c r="A10" s="4" t="s">
        <v>600</v>
      </c>
      <c r="B10" s="6" t="n">
        <v>918000000</v>
      </c>
      <c r="D10" s="6" t="n">
        <v>918000000</v>
      </c>
      <c r="F10" s="6" t="n">
        <v>14000000</v>
      </c>
      <c r="G10" s="6" t="n">
        <v>1000000</v>
      </c>
      <c r="H10" s="6" t="n">
        <v>8000000</v>
      </c>
    </row>
    <row r="11" spans="1:8">
      <c r="A11" s="4" t="s">
        <v>601</v>
      </c>
      <c r="B11" s="6" t="n">
        <v>3000000</v>
      </c>
      <c r="D11" s="6" t="n">
        <v>4000000</v>
      </c>
    </row>
    <row r="12" spans="1:8">
      <c r="A12" s="4" t="s">
        <v>602</v>
      </c>
      <c r="C12" s="6" t="n">
        <v>0</v>
      </c>
    </row>
    <row r="13" spans="1:8">
      <c r="A13" s="4" t="s">
        <v>603</v>
      </c>
      <c r="B13" s="6" t="n">
        <v>115000000</v>
      </c>
      <c r="C13" s="6" t="n">
        <v>0</v>
      </c>
      <c r="D13" s="6" t="n">
        <v>290000000</v>
      </c>
      <c r="E13" s="6" t="n">
        <v>0</v>
      </c>
    </row>
    <row r="14" spans="1:8">
      <c r="A14" s="4" t="s">
        <v>604</v>
      </c>
      <c r="B14" s="6" t="n">
        <v>0</v>
      </c>
    </row>
    <row r="15" spans="1:8">
      <c r="A15" s="4" t="s">
        <v>605</v>
      </c>
    </row>
    <row r="16" spans="1:8">
      <c r="A16" s="3" t="s">
        <v>596</v>
      </c>
    </row>
    <row r="17" spans="1:8">
      <c r="A17" s="4" t="s">
        <v>597</v>
      </c>
      <c r="B17" s="6" t="n">
        <v>136000000</v>
      </c>
      <c r="C17" s="6" t="n">
        <v>59000000</v>
      </c>
      <c r="D17" s="6" t="n">
        <v>203000000</v>
      </c>
      <c r="E17" s="7" t="n">
        <v>783000000</v>
      </c>
      <c r="F17" s="6" t="n">
        <v>1100000000</v>
      </c>
      <c r="G17" s="6" t="n">
        <v>1200000000</v>
      </c>
      <c r="H17" s="6" t="n">
        <v>1100000000</v>
      </c>
    </row>
    <row r="18" spans="1:8">
      <c r="A18" s="4" t="s">
        <v>190</v>
      </c>
      <c r="F18" s="6" t="n">
        <v>170000000</v>
      </c>
      <c r="G18" s="6" t="n">
        <v>414000000</v>
      </c>
      <c r="H18" s="6" t="n">
        <v>39000000</v>
      </c>
    </row>
    <row r="19" spans="1:8">
      <c r="A19" s="4" t="s">
        <v>606</v>
      </c>
      <c r="F19" s="6" t="n">
        <v>3000000</v>
      </c>
      <c r="G19" s="6" t="n">
        <v>4000000</v>
      </c>
      <c r="H19" s="6" t="n">
        <v>1000000</v>
      </c>
    </row>
    <row r="20" spans="1:8">
      <c r="A20" s="4" t="s">
        <v>223</v>
      </c>
      <c r="C20" s="7" t="n">
        <v>462000000</v>
      </c>
    </row>
    <row r="21" spans="1:8">
      <c r="A21" s="4" t="s">
        <v>585</v>
      </c>
    </row>
    <row r="22" spans="1:8">
      <c r="A22" s="3" t="s">
        <v>596</v>
      </c>
    </row>
    <row r="23" spans="1:8">
      <c r="A23" s="4" t="s">
        <v>597</v>
      </c>
      <c r="F23" s="6" t="n">
        <v>14000000</v>
      </c>
      <c r="H23" s="6" t="n">
        <v>20000000</v>
      </c>
    </row>
    <row r="24" spans="1:8">
      <c r="A24" s="4" t="s">
        <v>607</v>
      </c>
      <c r="B24" s="7" t="n">
        <v>0</v>
      </c>
      <c r="D24" s="7" t="n">
        <v>0</v>
      </c>
    </row>
    <row r="25" spans="1:8">
      <c r="A25" s="4" t="s">
        <v>608</v>
      </c>
      <c r="B25" s="6" t="n">
        <v>0</v>
      </c>
      <c r="D25" s="6" t="n">
        <v>0</v>
      </c>
    </row>
    <row r="26" spans="1:8">
      <c r="A26" s="4" t="s">
        <v>609</v>
      </c>
      <c r="B26" s="7" t="n">
        <v>0</v>
      </c>
      <c r="D26" s="7" t="n">
        <v>0</v>
      </c>
    </row>
    <row r="27" spans="1:8">
      <c r="A27" s="4" t="s">
        <v>610</v>
      </c>
      <c r="B27" s="7" t="n">
        <v>1000000</v>
      </c>
      <c r="D27" s="7" t="n">
        <v>1000000</v>
      </c>
    </row>
    <row r="28" spans="1:8">
      <c r="A28" s="4" t="s">
        <v>611</v>
      </c>
      <c r="B28" s="6" t="n">
        <v>1</v>
      </c>
      <c r="D28" s="6" t="n">
        <v>1</v>
      </c>
    </row>
    <row r="29" spans="1:8">
      <c r="A29" s="4" t="s">
        <v>612</v>
      </c>
      <c r="B29" s="7" t="n">
        <v>0</v>
      </c>
      <c r="D29" s="7" t="n">
        <v>0</v>
      </c>
    </row>
    <row r="30" spans="1:8">
      <c r="A30" s="4" t="s">
        <v>583</v>
      </c>
    </row>
    <row r="31" spans="1:8">
      <c r="A31" s="3" t="s">
        <v>596</v>
      </c>
    </row>
    <row r="32" spans="1:8">
      <c r="A32" s="4" t="s">
        <v>607</v>
      </c>
      <c r="B32" s="7" t="n">
        <v>6000000</v>
      </c>
      <c r="D32" s="7" t="n">
        <v>6000000</v>
      </c>
      <c r="F32" s="7" t="n">
        <v>0</v>
      </c>
      <c r="G32" s="7" t="n">
        <v>53000000</v>
      </c>
      <c r="H32" s="7" t="n">
        <v>0</v>
      </c>
    </row>
    <row r="33" spans="1:8">
      <c r="A33" s="4" t="s">
        <v>608</v>
      </c>
      <c r="B33" s="6" t="n">
        <v>1</v>
      </c>
      <c r="D33" s="6" t="n">
        <v>1</v>
      </c>
      <c r="F33" s="6" t="n">
        <v>0</v>
      </c>
      <c r="G33" s="6" t="n">
        <v>6</v>
      </c>
      <c r="H33" s="6" t="n">
        <v>0</v>
      </c>
    </row>
    <row r="34" spans="1:8">
      <c r="A34" s="4" t="s">
        <v>609</v>
      </c>
      <c r="B34" s="7" t="n">
        <v>0</v>
      </c>
      <c r="D34" s="7" t="n">
        <v>0</v>
      </c>
      <c r="F34" s="7" t="n">
        <v>0</v>
      </c>
      <c r="G34" s="7" t="n">
        <v>0</v>
      </c>
      <c r="H34" s="7" t="n">
        <v>0</v>
      </c>
    </row>
    <row r="35" spans="1:8">
      <c r="A35" s="4" t="s">
        <v>610</v>
      </c>
      <c r="B35" s="7" t="n">
        <v>0</v>
      </c>
      <c r="D35" s="7" t="n">
        <v>0</v>
      </c>
      <c r="F35" s="7" t="n">
        <v>482000000</v>
      </c>
      <c r="G35" s="7" t="n">
        <v>305000000</v>
      </c>
      <c r="H35" s="7" t="n">
        <v>326000000</v>
      </c>
    </row>
    <row r="36" spans="1:8">
      <c r="A36" s="4" t="s">
        <v>611</v>
      </c>
      <c r="B36" s="6" t="n">
        <v>0</v>
      </c>
      <c r="D36" s="6" t="n">
        <v>0</v>
      </c>
      <c r="F36" s="6" t="n">
        <v>27</v>
      </c>
      <c r="G36" s="6" t="n">
        <v>21</v>
      </c>
      <c r="H36" s="6" t="n">
        <v>19</v>
      </c>
    </row>
    <row r="37" spans="1:8">
      <c r="A37" s="4" t="s">
        <v>612</v>
      </c>
      <c r="B37" s="7" t="n">
        <v>0</v>
      </c>
      <c r="D37" s="7" t="n">
        <v>0</v>
      </c>
      <c r="F37" s="7" t="n">
        <v>-3000000</v>
      </c>
      <c r="G37" s="7" t="n">
        <v>-2000000</v>
      </c>
      <c r="H37" s="7" t="n">
        <v>-4000000</v>
      </c>
    </row>
    <row r="38" spans="1:8">
      <c r="A38" s="4" t="s">
        <v>584</v>
      </c>
    </row>
    <row r="39" spans="1:8">
      <c r="A39" s="3" t="s">
        <v>596</v>
      </c>
    </row>
    <row r="40" spans="1:8">
      <c r="A40" s="4" t="s">
        <v>607</v>
      </c>
      <c r="B40" s="7" t="n">
        <v>0</v>
      </c>
      <c r="D40" s="7" t="n">
        <v>0</v>
      </c>
      <c r="F40" s="7" t="n">
        <v>8000000</v>
      </c>
      <c r="G40" s="7" t="n">
        <v>98000000</v>
      </c>
      <c r="H40" s="7" t="n">
        <v>0</v>
      </c>
    </row>
    <row r="41" spans="1:8">
      <c r="A41" s="4" t="s">
        <v>608</v>
      </c>
      <c r="B41" s="6" t="n">
        <v>0</v>
      </c>
      <c r="D41" s="6" t="n">
        <v>0</v>
      </c>
      <c r="F41" s="6" t="n">
        <v>2</v>
      </c>
      <c r="G41" s="6" t="n">
        <v>10</v>
      </c>
      <c r="H41" s="6" t="n">
        <v>0</v>
      </c>
    </row>
    <row r="42" spans="1:8">
      <c r="A42" s="4" t="s">
        <v>609</v>
      </c>
      <c r="B42" s="7" t="n">
        <v>0</v>
      </c>
      <c r="D42" s="7" t="n">
        <v>0</v>
      </c>
      <c r="F42" s="7" t="n">
        <v>0</v>
      </c>
      <c r="G42" s="7" t="n">
        <v>-1000000</v>
      </c>
      <c r="H42" s="7" t="n">
        <v>0</v>
      </c>
    </row>
    <row r="43" spans="1:8">
      <c r="A43" s="4" t="s">
        <v>610</v>
      </c>
      <c r="B43" s="7" t="n">
        <v>75000000</v>
      </c>
      <c r="D43" s="7" t="n">
        <v>75000000</v>
      </c>
      <c r="F43" s="7" t="n">
        <v>224000000</v>
      </c>
      <c r="G43" s="7" t="n">
        <v>37000000</v>
      </c>
      <c r="H43" s="7" t="n">
        <v>500000000</v>
      </c>
    </row>
    <row r="44" spans="1:8">
      <c r="A44" s="4" t="s">
        <v>611</v>
      </c>
      <c r="B44" s="6" t="n">
        <v>6</v>
      </c>
      <c r="D44" s="6" t="n">
        <v>6</v>
      </c>
      <c r="F44" s="6" t="n">
        <v>15</v>
      </c>
      <c r="G44" s="6" t="n">
        <v>4</v>
      </c>
      <c r="H44" s="6" t="n">
        <v>44</v>
      </c>
    </row>
    <row r="45" spans="1:8">
      <c r="A45" s="4" t="s">
        <v>612</v>
      </c>
      <c r="B45" s="7" t="n">
        <v>0</v>
      </c>
      <c r="D45" s="7" t="n">
        <v>0</v>
      </c>
      <c r="F45" s="7" t="n">
        <v>-2000000</v>
      </c>
      <c r="G45" s="7" t="n">
        <v>0</v>
      </c>
      <c r="H45" s="7" t="n">
        <v>-6000000</v>
      </c>
    </row>
    <row r="46" spans="1:8">
      <c r="A46" s="4" t="s">
        <v>583</v>
      </c>
    </row>
    <row r="47" spans="1:8">
      <c r="A47" s="3" t="s">
        <v>596</v>
      </c>
    </row>
    <row r="48" spans="1:8">
      <c r="A48" s="4" t="s">
        <v>613</v>
      </c>
      <c r="B48" s="7" t="n">
        <v>0</v>
      </c>
      <c r="D48" s="7" t="n">
        <v>0</v>
      </c>
      <c r="F48" s="7" t="n">
        <v>0</v>
      </c>
    </row>
    <row r="49" spans="1:8">
      <c r="A49" s="4" t="s">
        <v>614</v>
      </c>
      <c r="B49" s="6" t="n">
        <v>0</v>
      </c>
      <c r="D49" s="6" t="n">
        <v>0</v>
      </c>
      <c r="F49" s="6" t="n">
        <v>0</v>
      </c>
    </row>
    <row r="50" spans="1:8">
      <c r="A50" s="4" t="s">
        <v>615</v>
      </c>
      <c r="B50" s="7" t="n">
        <v>0</v>
      </c>
      <c r="D50" s="7" t="n">
        <v>0</v>
      </c>
      <c r="F50" s="7" t="n">
        <v>0</v>
      </c>
    </row>
    <row r="51" spans="1:8">
      <c r="A51" s="4" t="s">
        <v>616</v>
      </c>
      <c r="B51" s="7" t="n">
        <v>20000000</v>
      </c>
      <c r="D51" s="7" t="n">
        <v>20000000</v>
      </c>
      <c r="F51" s="7" t="n">
        <v>471000000</v>
      </c>
    </row>
    <row r="52" spans="1:8">
      <c r="A52" s="4" t="s">
        <v>617</v>
      </c>
      <c r="B52" s="6" t="n">
        <v>2</v>
      </c>
      <c r="D52" s="6" t="n">
        <v>2</v>
      </c>
      <c r="F52" s="6" t="n">
        <v>27</v>
      </c>
    </row>
    <row r="53" spans="1:8">
      <c r="A53" s="4" t="s">
        <v>618</v>
      </c>
      <c r="B53" s="7" t="n">
        <v>0</v>
      </c>
      <c r="D53" s="7" t="n">
        <v>0</v>
      </c>
      <c r="F53" s="7" t="n">
        <v>-2000000</v>
      </c>
    </row>
    <row r="54" spans="1:8">
      <c r="A54" s="4" t="s">
        <v>619</v>
      </c>
      <c r="B54" s="6" t="n">
        <v>0</v>
      </c>
      <c r="D54" s="6" t="n">
        <v>0</v>
      </c>
      <c r="F54" s="6" t="n">
        <v>2000000</v>
      </c>
    </row>
    <row r="55" spans="1:8">
      <c r="A55" s="4" t="s">
        <v>584</v>
      </c>
    </row>
    <row r="56" spans="1:8">
      <c r="A56" s="3" t="s">
        <v>596</v>
      </c>
    </row>
    <row r="57" spans="1:8">
      <c r="A57" s="4" t="s">
        <v>613</v>
      </c>
      <c r="B57" s="7" t="n">
        <v>0</v>
      </c>
      <c r="D57" s="7" t="n">
        <v>0</v>
      </c>
      <c r="F57" s="7" t="n">
        <v>0</v>
      </c>
    </row>
    <row r="58" spans="1:8">
      <c r="A58" s="4" t="s">
        <v>614</v>
      </c>
      <c r="B58" s="6" t="n">
        <v>0</v>
      </c>
      <c r="D58" s="6" t="n">
        <v>0</v>
      </c>
      <c r="F58" s="6" t="n">
        <v>0</v>
      </c>
    </row>
    <row r="59" spans="1:8">
      <c r="A59" s="4" t="s">
        <v>615</v>
      </c>
      <c r="B59" s="7" t="n">
        <v>0</v>
      </c>
      <c r="D59" s="7" t="n">
        <v>0</v>
      </c>
      <c r="F59" s="7" t="n">
        <v>0</v>
      </c>
    </row>
    <row r="60" spans="1:8">
      <c r="A60" s="4" t="s">
        <v>616</v>
      </c>
      <c r="B60" s="7" t="n">
        <v>19000000</v>
      </c>
      <c r="D60" s="7" t="n">
        <v>19000000</v>
      </c>
      <c r="F60" s="7" t="n">
        <v>547000000</v>
      </c>
    </row>
    <row r="61" spans="1:8">
      <c r="A61" s="4" t="s">
        <v>617</v>
      </c>
      <c r="B61" s="6" t="n">
        <v>2</v>
      </c>
      <c r="D61" s="6" t="n">
        <v>2</v>
      </c>
      <c r="F61" s="6" t="n">
        <v>50</v>
      </c>
    </row>
    <row r="62" spans="1:8">
      <c r="A62" s="4" t="s">
        <v>618</v>
      </c>
      <c r="B62" s="7" t="n">
        <v>0</v>
      </c>
      <c r="D62" s="7" t="n">
        <v>0</v>
      </c>
      <c r="F62" s="7" t="n">
        <v>-4000000</v>
      </c>
    </row>
    <row r="63" spans="1:8">
      <c r="A63" s="4" t="s">
        <v>619</v>
      </c>
      <c r="B63" s="7" t="n">
        <v>0</v>
      </c>
      <c r="D63" s="7" t="n">
        <v>0</v>
      </c>
      <c r="F63" s="7" t="n">
        <v>4000000</v>
      </c>
    </row>
  </sheetData>
  <mergeCells count="4">
    <mergeCell ref="A1:A2"/>
    <mergeCell ref="B1:C1"/>
    <mergeCell ref="D1:E1"/>
    <mergeCell ref="F1:H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S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6"/>
    <col customWidth="1" max="18" min="18" width="14"/>
    <col customWidth="1" max="19" min="19" width="14"/>
  </cols>
  <sheetData>
    <row r="1" spans="1:19">
      <c r="A1" s="1" t="s">
        <v>620</v>
      </c>
      <c r="B1" s="2" t="s">
        <v>72</v>
      </c>
      <c r="O1" s="2" t="s">
        <v>1</v>
      </c>
      <c r="Q1" s="2" t="s">
        <v>73</v>
      </c>
    </row>
    <row r="2" spans="1:19">
      <c r="B2" s="2" t="s">
        <v>2</v>
      </c>
      <c r="C2" s="2" t="s">
        <v>16</v>
      </c>
      <c r="D2" s="2" t="s">
        <v>74</v>
      </c>
      <c r="E2" s="2" t="s">
        <v>563</v>
      </c>
      <c r="F2" s="2" t="s">
        <v>564</v>
      </c>
      <c r="G2" s="2" t="s">
        <v>17</v>
      </c>
      <c r="H2" s="2" t="s">
        <v>565</v>
      </c>
      <c r="I2" s="2" t="s">
        <v>566</v>
      </c>
      <c r="J2" s="2" t="s">
        <v>567</v>
      </c>
      <c r="K2" s="2" t="s">
        <v>75</v>
      </c>
      <c r="L2" s="2" t="s">
        <v>568</v>
      </c>
      <c r="M2" s="2" t="s">
        <v>569</v>
      </c>
      <c r="N2" s="2" t="s">
        <v>570</v>
      </c>
      <c r="O2" s="2" t="s">
        <v>2</v>
      </c>
      <c r="P2" s="2" t="s">
        <v>74</v>
      </c>
      <c r="Q2" s="2" t="s">
        <v>16</v>
      </c>
      <c r="R2" s="2" t="s">
        <v>17</v>
      </c>
      <c r="S2" s="2" t="s">
        <v>75</v>
      </c>
    </row>
    <row r="3" spans="1:19">
      <c r="A3" s="3" t="s">
        <v>621</v>
      </c>
    </row>
    <row r="4" spans="1:19">
      <c r="A4" s="4" t="s">
        <v>622</v>
      </c>
      <c r="B4" s="7" t="n">
        <v>30000000</v>
      </c>
      <c r="C4" s="7" t="n">
        <v>12000000</v>
      </c>
      <c r="D4" s="7" t="n">
        <v>24000000</v>
      </c>
      <c r="E4" s="7" t="n">
        <v>28000000</v>
      </c>
      <c r="F4" s="7" t="n">
        <v>18000000</v>
      </c>
      <c r="G4" s="7" t="n">
        <v>4000000</v>
      </c>
      <c r="H4" s="7" t="n">
        <v>-10000000</v>
      </c>
      <c r="I4" s="7" t="n">
        <v>12000000</v>
      </c>
      <c r="J4" s="7" t="n">
        <v>-40000000</v>
      </c>
      <c r="K4" s="7" t="n">
        <v>-410000000</v>
      </c>
      <c r="L4" s="7" t="n">
        <v>0</v>
      </c>
      <c r="M4" s="7" t="n">
        <v>-6000000</v>
      </c>
      <c r="N4" s="7" t="n">
        <v>0</v>
      </c>
      <c r="O4" s="7" t="n">
        <v>73000000</v>
      </c>
      <c r="P4" s="7" t="n">
        <v>70000000</v>
      </c>
      <c r="Q4" s="7" t="n">
        <v>82000000</v>
      </c>
      <c r="R4" s="7" t="n">
        <v>-34000000</v>
      </c>
      <c r="S4" s="7" t="n">
        <v>-416000000</v>
      </c>
    </row>
    <row r="5" spans="1:19">
      <c r="A5" s="3" t="s">
        <v>623</v>
      </c>
    </row>
    <row r="6" spans="1:19">
      <c r="A6" s="4" t="s">
        <v>624</v>
      </c>
      <c r="B6" s="7" t="n">
        <v>0</v>
      </c>
      <c r="D6" s="7" t="n">
        <v>0</v>
      </c>
      <c r="O6" s="6" t="n">
        <v>0</v>
      </c>
      <c r="P6" s="6" t="n">
        <v>0</v>
      </c>
    </row>
    <row r="7" spans="1:19">
      <c r="A7" s="4" t="s">
        <v>625</v>
      </c>
    </row>
    <row r="8" spans="1:19">
      <c r="A8" s="3" t="s">
        <v>621</v>
      </c>
    </row>
    <row r="9" spans="1:19">
      <c r="A9" s="4" t="s">
        <v>622</v>
      </c>
      <c r="M9" s="7" t="n">
        <v>-6000000</v>
      </c>
    </row>
    <row r="10" spans="1:19">
      <c r="A10" s="3" t="s">
        <v>623</v>
      </c>
    </row>
    <row r="11" spans="1:19">
      <c r="A11" s="4" t="s">
        <v>626</v>
      </c>
      <c r="S11" s="6" t="n">
        <v>-9000000</v>
      </c>
    </row>
    <row r="12" spans="1:19">
      <c r="A12" s="4" t="s">
        <v>627</v>
      </c>
    </row>
    <row r="13" spans="1:19">
      <c r="A13" s="3" t="s">
        <v>623</v>
      </c>
    </row>
    <row r="14" spans="1:19">
      <c r="A14" s="4" t="s">
        <v>628</v>
      </c>
      <c r="F14" s="7" t="n">
        <v>0</v>
      </c>
      <c r="J14" s="7" t="n">
        <v>0</v>
      </c>
      <c r="N14" s="7" t="n">
        <v>-3000000</v>
      </c>
      <c r="O14" s="7" t="n">
        <v>0</v>
      </c>
      <c r="P14" s="7" t="n">
        <v>0</v>
      </c>
      <c r="Q14" s="6" t="n">
        <v>0</v>
      </c>
      <c r="R14" s="6" t="n">
        <v>0</v>
      </c>
      <c r="S14" s="6" t="n">
        <v>-3000000</v>
      </c>
    </row>
    <row r="15" spans="1:19">
      <c r="A15" s="4" t="s">
        <v>629</v>
      </c>
      <c r="Q15" s="6" t="n">
        <v>0</v>
      </c>
      <c r="R15" s="6" t="n">
        <v>0</v>
      </c>
      <c r="S15" s="6" t="n">
        <v>1000000</v>
      </c>
    </row>
    <row r="16" spans="1:19">
      <c r="A16" s="4" t="s">
        <v>624</v>
      </c>
      <c r="Q16" s="6" t="n">
        <v>0</v>
      </c>
      <c r="R16" s="6" t="n">
        <v>0</v>
      </c>
      <c r="S16" s="6" t="n">
        <v>11000000</v>
      </c>
    </row>
    <row r="17" spans="1:19">
      <c r="A17" s="4" t="s">
        <v>626</v>
      </c>
      <c r="Q17" s="6" t="n">
        <v>0</v>
      </c>
      <c r="R17" s="6" t="n">
        <v>0</v>
      </c>
      <c r="S17" s="6" t="n">
        <v>-9000000</v>
      </c>
    </row>
    <row r="18" spans="1:19">
      <c r="A18" s="4" t="s">
        <v>630</v>
      </c>
      <c r="C18" s="7" t="n">
        <v>0</v>
      </c>
      <c r="G18" s="7" t="n">
        <v>0</v>
      </c>
      <c r="K18" s="7" t="n">
        <v>0</v>
      </c>
      <c r="Q18" s="7" t="n">
        <v>0</v>
      </c>
      <c r="R18" s="7" t="n">
        <v>0</v>
      </c>
      <c r="S18" s="7" t="n">
        <v>0</v>
      </c>
    </row>
  </sheetData>
  <mergeCells count="4">
    <mergeCell ref="A1:A2"/>
    <mergeCell ref="B1:N1"/>
    <mergeCell ref="O1:P1"/>
    <mergeCell ref="Q1:S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31</v>
      </c>
      <c r="B1" s="2" t="s">
        <v>2</v>
      </c>
      <c r="C1" s="2" t="s">
        <v>16</v>
      </c>
      <c r="D1" s="2" t="s">
        <v>17</v>
      </c>
    </row>
    <row r="2" spans="1:4">
      <c r="A2" s="3" t="s">
        <v>632</v>
      </c>
    </row>
    <row r="3" spans="1:4">
      <c r="A3" s="4" t="s">
        <v>633</v>
      </c>
      <c r="B3" s="7" t="n">
        <v>18</v>
      </c>
    </row>
    <row r="4" spans="1:4">
      <c r="A4" s="4" t="s">
        <v>634</v>
      </c>
      <c r="B4" s="6" t="n">
        <v>18</v>
      </c>
    </row>
    <row r="5" spans="1:4">
      <c r="A5" s="4" t="s">
        <v>635</v>
      </c>
      <c r="B5" s="6" t="n">
        <v>7</v>
      </c>
      <c r="C5" s="7" t="n">
        <v>14</v>
      </c>
    </row>
    <row r="6" spans="1:4">
      <c r="A6" s="4" t="s">
        <v>636</v>
      </c>
      <c r="B6" s="6" t="n">
        <v>1070</v>
      </c>
      <c r="C6" s="6" t="n">
        <v>1280</v>
      </c>
    </row>
    <row r="7" spans="1:4">
      <c r="A7" s="4" t="s">
        <v>637</v>
      </c>
      <c r="B7" s="6" t="n">
        <v>1095</v>
      </c>
      <c r="C7" s="6" t="n">
        <v>1294</v>
      </c>
    </row>
    <row r="8" spans="1:4">
      <c r="A8" s="3" t="s">
        <v>638</v>
      </c>
    </row>
    <row r="9" spans="1:4">
      <c r="A9" s="4" t="s">
        <v>639</v>
      </c>
      <c r="B9" s="6" t="n">
        <v>7</v>
      </c>
      <c r="C9" s="6" t="n">
        <v>14</v>
      </c>
    </row>
    <row r="10" spans="1:4">
      <c r="A10" s="4" t="s">
        <v>640</v>
      </c>
      <c r="B10" s="6" t="n">
        <v>1090</v>
      </c>
      <c r="C10" s="6" t="n">
        <v>1280</v>
      </c>
    </row>
    <row r="11" spans="1:4">
      <c r="A11" s="4" t="s">
        <v>581</v>
      </c>
      <c r="B11" s="7" t="n">
        <v>1115</v>
      </c>
      <c r="C11" s="7" t="n">
        <v>1294</v>
      </c>
      <c r="D11" s="7" t="n">
        <v>1672</v>
      </c>
    </row>
    <row r="12" spans="1:4">
      <c r="A12" s="3" t="s">
        <v>641</v>
      </c>
    </row>
    <row r="13" spans="1:4">
      <c r="A13" s="4" t="s">
        <v>642</v>
      </c>
      <c r="B13" s="4" t="s">
        <v>643</v>
      </c>
    </row>
    <row r="14" spans="1:4">
      <c r="A14" s="4" t="s">
        <v>644</v>
      </c>
      <c r="B14" s="4" t="s">
        <v>645</v>
      </c>
      <c r="C14" s="4" t="s">
        <v>646</v>
      </c>
    </row>
    <row r="15" spans="1:4">
      <c r="A15" s="4" t="s">
        <v>647</v>
      </c>
      <c r="B15" s="4" t="s">
        <v>648</v>
      </c>
      <c r="C15" s="4" t="s">
        <v>649</v>
      </c>
    </row>
    <row r="16" spans="1:4">
      <c r="A16" s="3" t="s">
        <v>650</v>
      </c>
    </row>
    <row r="17" spans="1:4">
      <c r="A17" s="4" t="s">
        <v>651</v>
      </c>
      <c r="B17" s="7" t="n">
        <v>0</v>
      </c>
    </row>
    <row r="18" spans="1:4">
      <c r="A18" s="4" t="s">
        <v>652</v>
      </c>
      <c r="B18" s="6" t="n">
        <v>0</v>
      </c>
    </row>
    <row r="19" spans="1:4">
      <c r="A19" s="4" t="s">
        <v>653</v>
      </c>
      <c r="B19" s="6" t="n">
        <v>61</v>
      </c>
      <c r="C19" s="7" t="n">
        <v>58</v>
      </c>
    </row>
    <row r="20" spans="1:4">
      <c r="A20" s="4" t="s">
        <v>654</v>
      </c>
      <c r="B20" s="6" t="n">
        <v>1095</v>
      </c>
      <c r="C20" s="6" t="n">
        <v>1210</v>
      </c>
    </row>
    <row r="21" spans="1:4">
      <c r="A21" s="4" t="s">
        <v>578</v>
      </c>
      <c r="B21" s="6" t="n">
        <v>1156</v>
      </c>
      <c r="C21" s="6" t="n">
        <v>1268</v>
      </c>
      <c r="D21" s="7" t="n">
        <v>0</v>
      </c>
    </row>
    <row r="22" spans="1:4">
      <c r="A22" s="3" t="s">
        <v>655</v>
      </c>
    </row>
    <row r="23" spans="1:4">
      <c r="A23" s="4" t="s">
        <v>656</v>
      </c>
      <c r="B23" s="6" t="n">
        <v>63</v>
      </c>
      <c r="C23" s="6" t="n">
        <v>57</v>
      </c>
    </row>
    <row r="24" spans="1:4">
      <c r="A24" s="4" t="s">
        <v>657</v>
      </c>
      <c r="B24" s="6" t="n">
        <v>1114</v>
      </c>
      <c r="C24" s="6" t="n">
        <v>1205</v>
      </c>
    </row>
    <row r="25" spans="1:4">
      <c r="A25" s="4" t="s">
        <v>581</v>
      </c>
      <c r="B25" s="7" t="n">
        <v>1177</v>
      </c>
      <c r="C25" s="7" t="n">
        <v>1262</v>
      </c>
    </row>
    <row r="26" spans="1:4">
      <c r="A26" s="3" t="s">
        <v>658</v>
      </c>
    </row>
    <row r="27" spans="1:4">
      <c r="A27" s="4" t="s">
        <v>659</v>
      </c>
      <c r="B27" s="4" t="s">
        <v>660</v>
      </c>
    </row>
    <row r="28" spans="1:4">
      <c r="A28" s="4" t="s">
        <v>661</v>
      </c>
      <c r="B28" s="4" t="s">
        <v>662</v>
      </c>
      <c r="C28" s="4" t="s">
        <v>663</v>
      </c>
    </row>
    <row r="29" spans="1:4">
      <c r="A29" s="4" t="s">
        <v>664</v>
      </c>
      <c r="B29" s="4" t="s">
        <v>665</v>
      </c>
      <c r="C29" s="4" t="s">
        <v>66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67</v>
      </c>
      <c r="B1" s="2" t="s">
        <v>1</v>
      </c>
      <c r="C1" s="2" t="s">
        <v>73</v>
      </c>
    </row>
    <row r="2" spans="1:4">
      <c r="B2" s="2" t="s">
        <v>2</v>
      </c>
      <c r="C2" s="2" t="s">
        <v>16</v>
      </c>
      <c r="D2" s="2" t="s">
        <v>17</v>
      </c>
    </row>
    <row r="3" spans="1:4">
      <c r="A3" s="3" t="s">
        <v>571</v>
      </c>
    </row>
    <row r="4" spans="1:4">
      <c r="A4" s="4" t="s">
        <v>668</v>
      </c>
      <c r="B4" s="4" t="s">
        <v>669</v>
      </c>
      <c r="C4" s="4" t="s">
        <v>669</v>
      </c>
    </row>
    <row r="5" spans="1:4">
      <c r="A5" s="4" t="s">
        <v>25</v>
      </c>
      <c r="B5" s="7" t="n">
        <v>404</v>
      </c>
      <c r="C5" s="7" t="n">
        <v>485</v>
      </c>
      <c r="D5" s="7" t="n">
        <v>1128</v>
      </c>
    </row>
    <row r="6" spans="1:4">
      <c r="A6" s="4" t="s">
        <v>670</v>
      </c>
      <c r="B6" s="6" t="n">
        <v>404</v>
      </c>
      <c r="C6" s="6" t="n">
        <v>485</v>
      </c>
      <c r="D6" s="6" t="n">
        <v>1128</v>
      </c>
    </row>
    <row r="7" spans="1:4">
      <c r="A7" s="4" t="s">
        <v>33</v>
      </c>
    </row>
    <row r="8" spans="1:4">
      <c r="A8" s="3" t="s">
        <v>571</v>
      </c>
    </row>
    <row r="9" spans="1:4">
      <c r="A9" s="4" t="s">
        <v>671</v>
      </c>
      <c r="B9" s="7" t="n">
        <v>152</v>
      </c>
      <c r="C9" s="6" t="n">
        <v>210</v>
      </c>
    </row>
    <row r="10" spans="1:4">
      <c r="A10" s="4" t="s">
        <v>672</v>
      </c>
    </row>
    <row r="11" spans="1:4">
      <c r="A11" s="3" t="s">
        <v>571</v>
      </c>
    </row>
    <row r="12" spans="1:4">
      <c r="A12" s="4" t="s">
        <v>673</v>
      </c>
      <c r="C12" s="7" t="n">
        <v>210</v>
      </c>
      <c r="D12" s="7" t="n">
        <v>37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674</v>
      </c>
      <c r="B1" s="2" t="s">
        <v>2</v>
      </c>
      <c r="C1" s="2" t="s">
        <v>16</v>
      </c>
      <c r="D1" s="2" t="s">
        <v>17</v>
      </c>
    </row>
    <row r="2" spans="1:4">
      <c r="A2" s="3" t="s">
        <v>675</v>
      </c>
    </row>
    <row r="3" spans="1:4">
      <c r="A3" s="4" t="s">
        <v>676</v>
      </c>
      <c r="B3" s="7" t="n">
        <v>6290</v>
      </c>
      <c r="C3" s="7" t="n">
        <v>6352</v>
      </c>
      <c r="D3" s="7" t="n">
        <v>4448</v>
      </c>
    </row>
    <row r="4" spans="1:4">
      <c r="A4" s="4" t="s">
        <v>677</v>
      </c>
    </row>
    <row r="5" spans="1:4">
      <c r="A5" s="3" t="s">
        <v>675</v>
      </c>
    </row>
    <row r="6" spans="1:4">
      <c r="A6" s="4" t="s">
        <v>676</v>
      </c>
      <c r="B6" s="6" t="n">
        <v>2136</v>
      </c>
      <c r="C6" s="6" t="n">
        <v>3100</v>
      </c>
      <c r="D6" s="6" t="n">
        <v>2193</v>
      </c>
    </row>
    <row r="7" spans="1:4">
      <c r="A7" s="4" t="s">
        <v>678</v>
      </c>
    </row>
    <row r="8" spans="1:4">
      <c r="A8" s="3" t="s">
        <v>675</v>
      </c>
    </row>
    <row r="9" spans="1:4">
      <c r="A9" s="4" t="s">
        <v>676</v>
      </c>
      <c r="B9" s="6" t="n">
        <v>127</v>
      </c>
      <c r="C9" s="6" t="n">
        <v>135</v>
      </c>
      <c r="D9" s="6" t="n">
        <v>149</v>
      </c>
    </row>
    <row r="10" spans="1:4">
      <c r="A10" s="4" t="s">
        <v>679</v>
      </c>
    </row>
    <row r="11" spans="1:4">
      <c r="A11" s="3" t="s">
        <v>675</v>
      </c>
    </row>
    <row r="12" spans="1:4">
      <c r="A12" s="4" t="s">
        <v>676</v>
      </c>
      <c r="B12" s="6" t="n">
        <v>326</v>
      </c>
      <c r="C12" s="6" t="n">
        <v>384</v>
      </c>
      <c r="D12" s="6" t="n">
        <v>257</v>
      </c>
    </row>
    <row r="13" spans="1:4">
      <c r="A13" s="4" t="s">
        <v>83</v>
      </c>
    </row>
    <row r="14" spans="1:4">
      <c r="A14" s="3" t="s">
        <v>675</v>
      </c>
    </row>
    <row r="15" spans="1:4">
      <c r="A15" s="4" t="s">
        <v>676</v>
      </c>
      <c r="B15" s="6" t="n">
        <v>30</v>
      </c>
      <c r="C15" s="6" t="n">
        <v>31</v>
      </c>
      <c r="D15" s="6" t="n">
        <v>31</v>
      </c>
    </row>
    <row r="16" spans="1:4">
      <c r="A16" s="4" t="s">
        <v>680</v>
      </c>
    </row>
    <row r="17" spans="1:4">
      <c r="A17" s="3" t="s">
        <v>675</v>
      </c>
    </row>
    <row r="18" spans="1:4">
      <c r="A18" s="4" t="s">
        <v>676</v>
      </c>
      <c r="B18" s="6" t="n">
        <v>2619</v>
      </c>
      <c r="C18" s="6" t="n">
        <v>3650</v>
      </c>
      <c r="D18" s="6" t="n">
        <v>2630</v>
      </c>
    </row>
    <row r="19" spans="1:4">
      <c r="A19" s="4" t="s">
        <v>681</v>
      </c>
    </row>
    <row r="20" spans="1:4">
      <c r="A20" s="3" t="s">
        <v>675</v>
      </c>
    </row>
    <row r="21" spans="1:4">
      <c r="A21" s="4" t="s">
        <v>676</v>
      </c>
      <c r="B21" s="6" t="n">
        <v>1168</v>
      </c>
      <c r="C21" s="6" t="n">
        <v>814</v>
      </c>
      <c r="D21" s="6" t="n">
        <v>620</v>
      </c>
    </row>
    <row r="22" spans="1:4">
      <c r="A22" s="4" t="s">
        <v>682</v>
      </c>
    </row>
    <row r="23" spans="1:4">
      <c r="A23" s="3" t="s">
        <v>675</v>
      </c>
    </row>
    <row r="24" spans="1:4">
      <c r="A24" s="4" t="s">
        <v>676</v>
      </c>
      <c r="B24" s="6" t="n">
        <v>252</v>
      </c>
      <c r="C24" s="6" t="n">
        <v>188</v>
      </c>
    </row>
    <row r="25" spans="1:4">
      <c r="A25" s="4" t="s">
        <v>683</v>
      </c>
    </row>
    <row r="26" spans="1:4">
      <c r="A26" s="3" t="s">
        <v>675</v>
      </c>
    </row>
    <row r="27" spans="1:4">
      <c r="A27" s="4" t="s">
        <v>676</v>
      </c>
      <c r="B27" s="6" t="n">
        <v>708</v>
      </c>
      <c r="C27" s="6" t="n">
        <v>552</v>
      </c>
      <c r="D27" s="6" t="n">
        <v>429</v>
      </c>
    </row>
    <row r="28" spans="1:4">
      <c r="A28" s="4" t="s">
        <v>684</v>
      </c>
    </row>
    <row r="29" spans="1:4">
      <c r="A29" s="3" t="s">
        <v>675</v>
      </c>
    </row>
    <row r="30" spans="1:4">
      <c r="A30" s="4" t="s">
        <v>676</v>
      </c>
      <c r="B30" s="7" t="n">
        <v>1795</v>
      </c>
      <c r="C30" s="7" t="n">
        <v>1336</v>
      </c>
      <c r="D30" s="7" t="n">
        <v>7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72"/>
    <col customWidth="1" max="2" min="2" width="9"/>
    <col customWidth="1" max="3" min="3" width="16"/>
    <col customWidth="1" max="4" min="4" width="13"/>
    <col customWidth="1" max="5" min="5" width="27"/>
    <col customWidth="1" max="6" min="6" width="46"/>
    <col customWidth="1" max="7" min="7" width="40"/>
  </cols>
  <sheetData>
    <row r="1" spans="1:7">
      <c r="A1" s="1" t="s">
        <v>139</v>
      </c>
      <c r="B1" s="2" t="s">
        <v>140</v>
      </c>
      <c r="C1" s="2" t="s">
        <v>141</v>
      </c>
      <c r="D1" s="2" t="s">
        <v>142</v>
      </c>
      <c r="E1" s="2" t="s">
        <v>143</v>
      </c>
      <c r="F1" s="2" t="s">
        <v>144</v>
      </c>
      <c r="G1" s="2" t="s">
        <v>145</v>
      </c>
    </row>
    <row r="2" spans="1:7">
      <c r="A2" s="4" t="s">
        <v>146</v>
      </c>
      <c r="C2" s="6" t="n">
        <v>266657</v>
      </c>
      <c r="D2" s="6" t="n">
        <v>55863053</v>
      </c>
    </row>
    <row r="3" spans="1:7">
      <c r="A3" s="4" t="s">
        <v>147</v>
      </c>
      <c r="B3" s="7" t="n">
        <v>1160</v>
      </c>
      <c r="C3" s="7" t="n">
        <v>260</v>
      </c>
      <c r="D3" s="7" t="n">
        <v>1</v>
      </c>
      <c r="E3" s="7" t="n">
        <v>1477</v>
      </c>
      <c r="F3" s="7" t="n">
        <v>-2</v>
      </c>
      <c r="G3" s="7" t="n">
        <v>-576</v>
      </c>
    </row>
    <row r="4" spans="1:7">
      <c r="A4" s="3" t="s">
        <v>148</v>
      </c>
    </row>
    <row r="5" spans="1:7">
      <c r="A5" s="4" t="s">
        <v>113</v>
      </c>
      <c r="B5" s="6" t="n">
        <v>267</v>
      </c>
      <c r="G5" s="6" t="n">
        <v>267</v>
      </c>
    </row>
    <row r="6" spans="1:7">
      <c r="A6" s="4" t="s">
        <v>149</v>
      </c>
      <c r="B6" s="6" t="n">
        <v>-3</v>
      </c>
      <c r="F6" s="6" t="n">
        <v>-3</v>
      </c>
    </row>
    <row r="7" spans="1:7">
      <c r="A7" s="4" t="s">
        <v>150</v>
      </c>
      <c r="B7" s="6" t="n">
        <v>0</v>
      </c>
      <c r="C7" s="7" t="n">
        <v>6</v>
      </c>
      <c r="G7" s="6" t="n">
        <v>-6</v>
      </c>
    </row>
    <row r="8" spans="1:7">
      <c r="A8" s="4" t="s">
        <v>151</v>
      </c>
      <c r="D8" s="6" t="n">
        <v>275021</v>
      </c>
    </row>
    <row r="9" spans="1:7">
      <c r="A9" s="4" t="s">
        <v>152</v>
      </c>
      <c r="B9" s="6" t="n">
        <v>2</v>
      </c>
      <c r="E9" s="6" t="n">
        <v>2</v>
      </c>
    </row>
    <row r="10" spans="1:7">
      <c r="A10" s="4" t="s">
        <v>153</v>
      </c>
      <c r="C10" s="6" t="n">
        <v>266657</v>
      </c>
      <c r="D10" s="6" t="n">
        <v>56138074</v>
      </c>
    </row>
    <row r="11" spans="1:7">
      <c r="A11" s="4" t="s">
        <v>154</v>
      </c>
      <c r="B11" s="6" t="n">
        <v>1426</v>
      </c>
      <c r="C11" s="7" t="n">
        <v>266</v>
      </c>
      <c r="D11" s="7" t="n">
        <v>1</v>
      </c>
      <c r="E11" s="6" t="n">
        <v>1479</v>
      </c>
      <c r="F11" s="6" t="n">
        <v>-5</v>
      </c>
      <c r="G11" s="6" t="n">
        <v>-315</v>
      </c>
    </row>
    <row r="12" spans="1:7">
      <c r="A12" s="3" t="s">
        <v>148</v>
      </c>
    </row>
    <row r="13" spans="1:7">
      <c r="A13" s="4" t="s">
        <v>113</v>
      </c>
      <c r="B13" s="6" t="n">
        <v>-69</v>
      </c>
      <c r="G13" s="6" t="n">
        <v>-69</v>
      </c>
    </row>
    <row r="14" spans="1:7">
      <c r="A14" s="4" t="s">
        <v>149</v>
      </c>
      <c r="B14" s="6" t="n">
        <v>13</v>
      </c>
      <c r="F14" s="6" t="n">
        <v>13</v>
      </c>
    </row>
    <row r="15" spans="1:7">
      <c r="A15" s="4" t="s">
        <v>150</v>
      </c>
      <c r="B15" s="6" t="n">
        <v>0</v>
      </c>
      <c r="C15" s="7" t="n">
        <v>1</v>
      </c>
      <c r="G15" s="6" t="n">
        <v>-1</v>
      </c>
    </row>
    <row r="16" spans="1:7">
      <c r="A16" s="4" t="s">
        <v>151</v>
      </c>
      <c r="D16" s="6" t="n">
        <v>194233</v>
      </c>
    </row>
    <row r="17" spans="1:7">
      <c r="A17" s="4" t="s">
        <v>152</v>
      </c>
      <c r="B17" s="6" t="n">
        <v>3</v>
      </c>
      <c r="E17" s="6" t="n">
        <v>3</v>
      </c>
    </row>
    <row r="18" spans="1:7">
      <c r="A18" s="4" t="s">
        <v>155</v>
      </c>
      <c r="C18" s="6" t="n">
        <v>266657</v>
      </c>
      <c r="D18" s="6" t="n">
        <v>56332307</v>
      </c>
    </row>
    <row r="19" spans="1:7">
      <c r="A19" s="4" t="s">
        <v>156</v>
      </c>
      <c r="B19" s="6" t="n">
        <v>1373</v>
      </c>
      <c r="C19" s="7" t="n">
        <v>267</v>
      </c>
      <c r="D19" s="7" t="n">
        <v>1</v>
      </c>
      <c r="E19" s="6" t="n">
        <v>1482</v>
      </c>
      <c r="F19" s="6" t="n">
        <v>8</v>
      </c>
      <c r="G19" s="6" t="n">
        <v>-385</v>
      </c>
    </row>
    <row r="20" spans="1:7">
      <c r="A20" s="3" t="s">
        <v>148</v>
      </c>
    </row>
    <row r="21" spans="1:7">
      <c r="A21" s="4" t="s">
        <v>113</v>
      </c>
      <c r="B21" s="6" t="n">
        <v>125</v>
      </c>
      <c r="G21" s="6" t="n">
        <v>125</v>
      </c>
    </row>
    <row r="22" spans="1:7">
      <c r="A22" s="4" t="s">
        <v>149</v>
      </c>
      <c r="B22" s="6" t="n">
        <v>4</v>
      </c>
      <c r="F22" s="6" t="n">
        <v>4</v>
      </c>
    </row>
    <row r="23" spans="1:7">
      <c r="A23" s="4" t="s">
        <v>151</v>
      </c>
      <c r="D23" s="6" t="n">
        <v>103719</v>
      </c>
    </row>
    <row r="24" spans="1:7">
      <c r="A24" s="4" t="s">
        <v>152</v>
      </c>
      <c r="B24" s="6" t="n">
        <v>2</v>
      </c>
      <c r="E24" s="6" t="n">
        <v>2</v>
      </c>
    </row>
    <row r="25" spans="1:7">
      <c r="A25" s="4" t="s">
        <v>157</v>
      </c>
      <c r="C25" s="6" t="n">
        <v>266657</v>
      </c>
      <c r="D25" s="6" t="n">
        <v>56436026</v>
      </c>
    </row>
    <row r="26" spans="1:7">
      <c r="A26" s="4" t="s">
        <v>158</v>
      </c>
      <c r="B26" s="6" t="n">
        <v>1504</v>
      </c>
      <c r="C26" s="7" t="n">
        <v>267</v>
      </c>
      <c r="D26" s="7" t="n">
        <v>1</v>
      </c>
      <c r="E26" s="6" t="n">
        <v>1484</v>
      </c>
      <c r="F26" s="6" t="n">
        <v>12</v>
      </c>
      <c r="G26" s="6" t="n">
        <v>-260</v>
      </c>
    </row>
    <row r="27" spans="1:7">
      <c r="A27" s="4" t="s">
        <v>159</v>
      </c>
      <c r="C27" s="6" t="n">
        <v>266657</v>
      </c>
      <c r="D27" s="6" t="n">
        <v>56332307</v>
      </c>
    </row>
    <row r="28" spans="1:7">
      <c r="A28" s="4" t="s">
        <v>160</v>
      </c>
      <c r="B28" s="6" t="n">
        <v>1373</v>
      </c>
      <c r="C28" s="7" t="n">
        <v>267</v>
      </c>
      <c r="D28" s="7" t="n">
        <v>1</v>
      </c>
      <c r="E28" s="6" t="n">
        <v>1482</v>
      </c>
      <c r="F28" s="6" t="n">
        <v>8</v>
      </c>
      <c r="G28" s="6" t="n">
        <v>-385</v>
      </c>
    </row>
    <row r="29" spans="1:7">
      <c r="A29" s="3" t="s">
        <v>148</v>
      </c>
    </row>
    <row r="30" spans="1:7">
      <c r="A30" s="4" t="s">
        <v>113</v>
      </c>
      <c r="B30" s="6" t="n">
        <v>158</v>
      </c>
      <c r="G30" s="6" t="n">
        <v>158</v>
      </c>
    </row>
    <row r="31" spans="1:7">
      <c r="A31" s="4" t="s">
        <v>149</v>
      </c>
      <c r="B31" s="6" t="n">
        <v>-6</v>
      </c>
      <c r="F31" s="6" t="n">
        <v>-6</v>
      </c>
    </row>
    <row r="32" spans="1:7">
      <c r="A32" s="4" t="s">
        <v>151</v>
      </c>
      <c r="D32" s="6" t="n">
        <v>150951</v>
      </c>
    </row>
    <row r="33" spans="1:7">
      <c r="A33" s="4" t="s">
        <v>152</v>
      </c>
      <c r="B33" s="6" t="n">
        <v>3</v>
      </c>
      <c r="E33" s="6" t="n">
        <v>3</v>
      </c>
    </row>
    <row r="34" spans="1:7">
      <c r="A34" s="4" t="s">
        <v>161</v>
      </c>
      <c r="B34" s="6" t="n">
        <v>1</v>
      </c>
      <c r="E34" s="6" t="n">
        <v>1</v>
      </c>
      <c r="G34" s="6" t="n">
        <v>0</v>
      </c>
    </row>
    <row r="35" spans="1:7">
      <c r="A35" s="4" t="s">
        <v>162</v>
      </c>
      <c r="C35" s="6" t="n">
        <v>266657</v>
      </c>
      <c r="D35" s="6" t="n">
        <v>56483258</v>
      </c>
    </row>
    <row r="36" spans="1:7">
      <c r="A36" s="4" t="s">
        <v>163</v>
      </c>
      <c r="B36" s="6" t="n">
        <v>1529</v>
      </c>
      <c r="C36" s="7" t="n">
        <v>267</v>
      </c>
      <c r="D36" s="7" t="n">
        <v>1</v>
      </c>
      <c r="E36" s="6" t="n">
        <v>1486</v>
      </c>
      <c r="F36" s="6" t="n">
        <v>2</v>
      </c>
      <c r="G36" s="6" t="n">
        <v>-227</v>
      </c>
    </row>
    <row r="37" spans="1:7">
      <c r="A37" s="3" t="s">
        <v>148</v>
      </c>
    </row>
    <row r="38" spans="1:7">
      <c r="A38" s="4" t="s">
        <v>113</v>
      </c>
      <c r="B38" s="6" t="n">
        <v>143</v>
      </c>
      <c r="G38" s="6" t="n">
        <v>143</v>
      </c>
    </row>
    <row r="39" spans="1:7">
      <c r="A39" s="4" t="s">
        <v>149</v>
      </c>
      <c r="B39" s="6" t="n">
        <v>-22</v>
      </c>
      <c r="F39" s="6" t="n">
        <v>-22</v>
      </c>
    </row>
    <row r="40" spans="1:7">
      <c r="A40" s="4" t="s">
        <v>151</v>
      </c>
      <c r="D40" s="6" t="n">
        <v>114013</v>
      </c>
    </row>
    <row r="41" spans="1:7">
      <c r="A41" s="4" t="s">
        <v>152</v>
      </c>
      <c r="B41" s="6" t="n">
        <v>8</v>
      </c>
      <c r="E41" s="6" t="n">
        <v>8</v>
      </c>
    </row>
    <row r="42" spans="1:7">
      <c r="A42" s="4" t="s">
        <v>164</v>
      </c>
      <c r="B42" s="6" t="n">
        <v>-267</v>
      </c>
      <c r="C42" s="7" t="n">
        <v>-267</v>
      </c>
      <c r="G42" s="6" t="n">
        <v>0</v>
      </c>
    </row>
    <row r="43" spans="1:7">
      <c r="A43" s="4" t="s">
        <v>165</v>
      </c>
      <c r="C43" s="6" t="n">
        <v>-266657</v>
      </c>
    </row>
    <row r="44" spans="1:7">
      <c r="A44" s="4" t="s">
        <v>166</v>
      </c>
      <c r="B44" s="6" t="n">
        <v>-105</v>
      </c>
      <c r="G44" s="6" t="n">
        <v>-105</v>
      </c>
    </row>
    <row r="45" spans="1:7">
      <c r="A45" s="4" t="s">
        <v>167</v>
      </c>
      <c r="C45" s="6" t="n">
        <v>0</v>
      </c>
      <c r="D45" s="6" t="n">
        <v>56597271</v>
      </c>
    </row>
    <row r="46" spans="1:7">
      <c r="A46" s="4" t="s">
        <v>168</v>
      </c>
      <c r="B46" s="7" t="n">
        <v>1286</v>
      </c>
      <c r="C46" s="7" t="n">
        <v>0</v>
      </c>
      <c r="D46" s="7" t="n">
        <v>1</v>
      </c>
      <c r="E46" s="7" t="n">
        <v>1494</v>
      </c>
      <c r="F46" s="7" t="n">
        <v>-20</v>
      </c>
      <c r="G46" s="7" t="n">
        <v>-18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85</v>
      </c>
      <c r="B1" s="2" t="s">
        <v>72</v>
      </c>
      <c r="D1" s="2" t="s">
        <v>1</v>
      </c>
      <c r="F1" s="2" t="s">
        <v>73</v>
      </c>
    </row>
    <row r="2" spans="1:8">
      <c r="B2" s="2" t="s">
        <v>2</v>
      </c>
      <c r="C2" s="2" t="s">
        <v>74</v>
      </c>
      <c r="D2" s="2" t="s">
        <v>2</v>
      </c>
      <c r="E2" s="2" t="s">
        <v>74</v>
      </c>
      <c r="F2" s="2" t="s">
        <v>16</v>
      </c>
      <c r="G2" s="2" t="s">
        <v>17</v>
      </c>
      <c r="H2" s="2" t="s">
        <v>75</v>
      </c>
    </row>
    <row r="3" spans="1:8">
      <c r="A3" s="3" t="s">
        <v>571</v>
      </c>
    </row>
    <row r="4" spans="1:8">
      <c r="A4" s="4" t="s">
        <v>686</v>
      </c>
      <c r="D4" s="7" t="n">
        <v>2000000</v>
      </c>
      <c r="E4" s="7" t="n">
        <v>30000000</v>
      </c>
      <c r="F4" s="7" t="n">
        <v>30000000</v>
      </c>
      <c r="G4" s="7" t="n">
        <v>19000000</v>
      </c>
      <c r="H4" s="7" t="n">
        <v>64000000</v>
      </c>
    </row>
    <row r="5" spans="1:8">
      <c r="A5" s="4" t="s">
        <v>687</v>
      </c>
      <c r="B5" s="7" t="n">
        <v>9000000</v>
      </c>
      <c r="C5" s="7" t="n">
        <v>27000000</v>
      </c>
      <c r="D5" s="6" t="n">
        <v>33000000</v>
      </c>
      <c r="E5" s="6" t="n">
        <v>90000000</v>
      </c>
      <c r="F5" s="6" t="n">
        <v>101000000</v>
      </c>
      <c r="G5" s="6" t="n">
        <v>52000000</v>
      </c>
      <c r="H5" s="6" t="n">
        <v>197000000</v>
      </c>
    </row>
    <row r="6" spans="1:8">
      <c r="A6" s="4" t="s">
        <v>688</v>
      </c>
      <c r="C6" s="6" t="n">
        <v>16000000</v>
      </c>
      <c r="E6" s="6" t="n">
        <v>67000000</v>
      </c>
    </row>
    <row r="7" spans="1:8">
      <c r="A7" s="4" t="s">
        <v>689</v>
      </c>
      <c r="B7" s="6" t="n">
        <v>0</v>
      </c>
      <c r="C7" s="6" t="n">
        <v>1000000</v>
      </c>
      <c r="D7" s="6" t="n">
        <v>-2000000</v>
      </c>
      <c r="E7" s="6" t="n">
        <v>-1000000</v>
      </c>
      <c r="F7" s="6" t="n">
        <v>-1000000</v>
      </c>
      <c r="G7" s="6" t="n">
        <v>12000000</v>
      </c>
      <c r="H7" s="6" t="n">
        <v>2000000</v>
      </c>
    </row>
    <row r="8" spans="1:8">
      <c r="A8" s="4" t="s">
        <v>690</v>
      </c>
      <c r="B8" s="6" t="n">
        <v>7000000</v>
      </c>
    </row>
    <row r="9" spans="1:8">
      <c r="A9" s="4" t="s">
        <v>676</v>
      </c>
    </row>
    <row r="10" spans="1:8">
      <c r="A10" s="3" t="s">
        <v>571</v>
      </c>
    </row>
    <row r="11" spans="1:8">
      <c r="A11" s="4" t="s">
        <v>691</v>
      </c>
      <c r="B11" s="6" t="n">
        <v>5600000000</v>
      </c>
      <c r="D11" s="6" t="n">
        <v>5600000000</v>
      </c>
      <c r="F11" s="6" t="n">
        <v>5800000000</v>
      </c>
      <c r="G11" s="6" t="n">
        <v>4100000000</v>
      </c>
    </row>
    <row r="12" spans="1:8">
      <c r="A12" s="4" t="s">
        <v>692</v>
      </c>
    </row>
    <row r="13" spans="1:8">
      <c r="A13" s="3" t="s">
        <v>571</v>
      </c>
    </row>
    <row r="14" spans="1:8">
      <c r="A14" s="4" t="s">
        <v>687</v>
      </c>
      <c r="B14" s="6" t="n">
        <v>0</v>
      </c>
    </row>
    <row r="15" spans="1:8">
      <c r="A15" s="4" t="s">
        <v>677</v>
      </c>
    </row>
    <row r="16" spans="1:8">
      <c r="A16" s="3" t="s">
        <v>571</v>
      </c>
    </row>
    <row r="17" spans="1:8">
      <c r="A17" s="4" t="s">
        <v>572</v>
      </c>
      <c r="F17" s="6" t="n">
        <v>9000000</v>
      </c>
      <c r="G17" s="6" t="n">
        <v>632000000</v>
      </c>
      <c r="H17" s="6" t="n">
        <v>508000000</v>
      </c>
    </row>
    <row r="18" spans="1:8">
      <c r="A18" s="4" t="s">
        <v>687</v>
      </c>
      <c r="B18" s="6" t="n">
        <v>7000000</v>
      </c>
      <c r="C18" s="6" t="n">
        <v>21000000</v>
      </c>
      <c r="D18" s="6" t="n">
        <v>26000000</v>
      </c>
      <c r="E18" s="6" t="n">
        <v>80000000</v>
      </c>
      <c r="F18" s="6" t="n">
        <v>87000000</v>
      </c>
      <c r="G18" s="6" t="n">
        <v>38000000</v>
      </c>
      <c r="H18" s="6" t="n">
        <v>133000000</v>
      </c>
    </row>
    <row r="19" spans="1:8">
      <c r="A19" s="4" t="s">
        <v>83</v>
      </c>
    </row>
    <row r="20" spans="1:8">
      <c r="A20" s="3" t="s">
        <v>571</v>
      </c>
    </row>
    <row r="21" spans="1:8">
      <c r="A21" s="4" t="s">
        <v>572</v>
      </c>
      <c r="F21" s="6" t="n">
        <v>8000000</v>
      </c>
      <c r="G21" s="6" t="n">
        <v>20000000</v>
      </c>
    </row>
    <row r="22" spans="1:8">
      <c r="A22" s="4" t="s">
        <v>687</v>
      </c>
      <c r="B22" s="6" t="n">
        <v>1000000</v>
      </c>
      <c r="C22" s="6" t="n">
        <v>1000000</v>
      </c>
      <c r="D22" s="6" t="n">
        <v>3000000</v>
      </c>
      <c r="E22" s="6" t="n">
        <v>3000000</v>
      </c>
      <c r="F22" s="6" t="n">
        <v>4000000</v>
      </c>
      <c r="G22" s="6" t="n">
        <v>2000000</v>
      </c>
      <c r="H22" s="6" t="n">
        <v>4000000</v>
      </c>
    </row>
    <row r="23" spans="1:8">
      <c r="A23" s="4" t="s">
        <v>679</v>
      </c>
    </row>
    <row r="24" spans="1:8">
      <c r="A24" s="3" t="s">
        <v>571</v>
      </c>
    </row>
    <row r="25" spans="1:8">
      <c r="A25" s="4" t="s">
        <v>687</v>
      </c>
      <c r="B25" s="6" t="n">
        <v>1000000</v>
      </c>
      <c r="C25" s="6" t="n">
        <v>1000000</v>
      </c>
      <c r="D25" s="6" t="n">
        <v>2000000</v>
      </c>
      <c r="E25" s="6" t="n">
        <v>2000000</v>
      </c>
      <c r="F25" s="6" t="n">
        <v>3000000</v>
      </c>
      <c r="G25" s="6" t="n">
        <v>6000000</v>
      </c>
      <c r="H25" s="6" t="n">
        <v>5000000</v>
      </c>
    </row>
    <row r="26" spans="1:8">
      <c r="A26" s="4" t="s">
        <v>693</v>
      </c>
      <c r="F26" s="6" t="n">
        <v>197000000</v>
      </c>
    </row>
    <row r="27" spans="1:8">
      <c r="A27" s="4" t="s">
        <v>694</v>
      </c>
      <c r="F27" s="6" t="n">
        <v>7000000</v>
      </c>
    </row>
    <row r="28" spans="1:8">
      <c r="A28" s="4" t="s">
        <v>677</v>
      </c>
    </row>
    <row r="29" spans="1:8">
      <c r="A29" s="3" t="s">
        <v>571</v>
      </c>
    </row>
    <row r="30" spans="1:8">
      <c r="A30" s="4" t="s">
        <v>695</v>
      </c>
      <c r="F30" s="6" t="n">
        <v>601000000</v>
      </c>
    </row>
    <row r="31" spans="1:8">
      <c r="A31" s="4" t="s">
        <v>572</v>
      </c>
      <c r="F31" s="6" t="n">
        <v>427000000</v>
      </c>
    </row>
    <row r="32" spans="1:8">
      <c r="A32" s="4" t="s">
        <v>687</v>
      </c>
      <c r="D32" s="6" t="n">
        <v>8000000</v>
      </c>
      <c r="E32" s="6" t="n">
        <v>67000000</v>
      </c>
      <c r="F32" s="6" t="n">
        <v>69000000</v>
      </c>
      <c r="G32" s="6" t="n">
        <v>9000000</v>
      </c>
      <c r="H32" s="6" t="n">
        <v>66000000</v>
      </c>
    </row>
    <row r="33" spans="1:8">
      <c r="A33" s="4" t="s">
        <v>696</v>
      </c>
      <c r="F33" s="7" t="n">
        <v>-1000000</v>
      </c>
      <c r="G33" s="7" t="n">
        <v>-11000000</v>
      </c>
      <c r="H33" s="7" t="n">
        <v>-1000000</v>
      </c>
    </row>
    <row r="34" spans="1:8">
      <c r="A34" s="4" t="s">
        <v>697</v>
      </c>
      <c r="D34" s="6" t="n">
        <v>150000000</v>
      </c>
      <c r="E34" s="6" t="n">
        <v>197000000</v>
      </c>
    </row>
    <row r="35" spans="1:8">
      <c r="A35" s="4" t="s">
        <v>688</v>
      </c>
      <c r="D35" s="6" t="n">
        <v>1200000000</v>
      </c>
      <c r="E35" s="6" t="n">
        <v>600000000</v>
      </c>
    </row>
    <row r="36" spans="1:8">
      <c r="A36" s="4" t="s">
        <v>698</v>
      </c>
      <c r="B36" s="6" t="n">
        <v>1000000</v>
      </c>
      <c r="C36" s="7" t="n">
        <v>7000000</v>
      </c>
      <c r="D36" s="6" t="n">
        <v>1000000</v>
      </c>
      <c r="E36" s="6" t="n">
        <v>7000000</v>
      </c>
    </row>
    <row r="37" spans="1:8">
      <c r="A37" s="4" t="s">
        <v>689</v>
      </c>
      <c r="D37" s="6" t="n">
        <v>14000000</v>
      </c>
      <c r="E37" s="6" t="n">
        <v>-1000000</v>
      </c>
    </row>
    <row r="38" spans="1:8">
      <c r="A38" s="4" t="s">
        <v>699</v>
      </c>
    </row>
    <row r="39" spans="1:8">
      <c r="A39" s="3" t="s">
        <v>571</v>
      </c>
    </row>
    <row r="40" spans="1:8">
      <c r="A40" s="4" t="s">
        <v>688</v>
      </c>
      <c r="D40" s="6" t="n">
        <v>110000000</v>
      </c>
      <c r="E40" s="7" t="n">
        <v>420000000</v>
      </c>
    </row>
    <row r="41" spans="1:8">
      <c r="A41" s="4" t="s">
        <v>689</v>
      </c>
      <c r="D41" s="6" t="n">
        <v>-2000000</v>
      </c>
    </row>
    <row r="42" spans="1:8">
      <c r="A42" s="4" t="s">
        <v>700</v>
      </c>
    </row>
    <row r="43" spans="1:8">
      <c r="A43" s="3" t="s">
        <v>571</v>
      </c>
    </row>
    <row r="44" spans="1:8">
      <c r="A44" s="4" t="s">
        <v>687</v>
      </c>
      <c r="B44" s="7" t="n">
        <v>6000000</v>
      </c>
    </row>
    <row r="45" spans="1:8">
      <c r="A45" s="4" t="s">
        <v>688</v>
      </c>
      <c r="D45" s="7" t="n">
        <v>13000000</v>
      </c>
    </row>
  </sheetData>
  <mergeCells count="4">
    <mergeCell ref="A1:A2"/>
    <mergeCell ref="B1:C1"/>
    <mergeCell ref="D1:E1"/>
    <mergeCell ref="F1:H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V1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6"/>
    <col customWidth="1" max="18" min="18" width="14"/>
    <col customWidth="1" max="19" min="19" width="14"/>
    <col customWidth="1" max="20" min="20" width="14"/>
    <col customWidth="1" max="21" min="21" width="14"/>
    <col customWidth="1" max="22" min="22" width="14"/>
  </cols>
  <sheetData>
    <row r="1" spans="1:22">
      <c r="A1" s="1" t="s">
        <v>701</v>
      </c>
      <c r="B1" s="2" t="s">
        <v>72</v>
      </c>
      <c r="O1" s="2" t="s">
        <v>1</v>
      </c>
      <c r="Q1" s="2" t="s">
        <v>73</v>
      </c>
    </row>
    <row r="2" spans="1:22">
      <c r="B2" s="2" t="s">
        <v>2</v>
      </c>
      <c r="C2" s="2" t="s">
        <v>16</v>
      </c>
      <c r="D2" s="2" t="s">
        <v>74</v>
      </c>
      <c r="E2" s="2" t="s">
        <v>563</v>
      </c>
      <c r="F2" s="2" t="s">
        <v>564</v>
      </c>
      <c r="G2" s="2" t="s">
        <v>17</v>
      </c>
      <c r="H2" s="2" t="s">
        <v>565</v>
      </c>
      <c r="I2" s="2" t="s">
        <v>566</v>
      </c>
      <c r="J2" s="2" t="s">
        <v>567</v>
      </c>
      <c r="K2" s="2" t="s">
        <v>75</v>
      </c>
      <c r="L2" s="2" t="s">
        <v>568</v>
      </c>
      <c r="M2" s="2" t="s">
        <v>569</v>
      </c>
      <c r="N2" s="2" t="s">
        <v>570</v>
      </c>
      <c r="O2" s="2" t="s">
        <v>2</v>
      </c>
      <c r="P2" s="2" t="s">
        <v>74</v>
      </c>
      <c r="Q2" s="2" t="s">
        <v>16</v>
      </c>
      <c r="R2" s="2" t="s">
        <v>17</v>
      </c>
      <c r="S2" s="2" t="s">
        <v>75</v>
      </c>
      <c r="T2" s="2" t="s">
        <v>2</v>
      </c>
      <c r="U2" s="2" t="s">
        <v>16</v>
      </c>
      <c r="V2" s="2" t="s">
        <v>17</v>
      </c>
    </row>
    <row r="3" spans="1:22">
      <c r="A3" s="3" t="s">
        <v>702</v>
      </c>
    </row>
    <row r="4" spans="1:22">
      <c r="A4" s="4" t="s">
        <v>703</v>
      </c>
      <c r="B4" s="7" t="n">
        <v>150</v>
      </c>
      <c r="C4" s="7" t="n">
        <v>197</v>
      </c>
      <c r="D4" s="7" t="n">
        <v>222</v>
      </c>
      <c r="F4" s="7" t="n">
        <v>297</v>
      </c>
      <c r="J4" s="7" t="n">
        <v>207</v>
      </c>
      <c r="N4" s="7" t="n">
        <v>305</v>
      </c>
      <c r="O4" s="7" t="n">
        <v>187</v>
      </c>
      <c r="P4" s="7" t="n">
        <v>297</v>
      </c>
      <c r="Q4" s="7" t="n">
        <v>297</v>
      </c>
      <c r="R4" s="7" t="n">
        <v>207</v>
      </c>
      <c r="S4" s="7" t="n">
        <v>305</v>
      </c>
    </row>
    <row r="5" spans="1:22">
      <c r="A5" s="4" t="s">
        <v>704</v>
      </c>
      <c r="B5" s="6" t="n">
        <v>-9</v>
      </c>
      <c r="D5" s="6" t="n">
        <v>-27</v>
      </c>
      <c r="O5" s="6" t="n">
        <v>-33</v>
      </c>
      <c r="P5" s="6" t="n">
        <v>-90</v>
      </c>
      <c r="Q5" s="6" t="n">
        <v>-101</v>
      </c>
      <c r="R5" s="6" t="n">
        <v>-52</v>
      </c>
      <c r="S5" s="6" t="n">
        <v>-197</v>
      </c>
    </row>
    <row r="6" spans="1:22">
      <c r="A6" s="4" t="s">
        <v>705</v>
      </c>
      <c r="B6" s="6" t="n">
        <v>2</v>
      </c>
      <c r="D6" s="6" t="n">
        <v>3</v>
      </c>
      <c r="O6" s="6" t="n">
        <v>5</v>
      </c>
      <c r="P6" s="6" t="n">
        <v>8</v>
      </c>
      <c r="Q6" s="6" t="n">
        <v>10</v>
      </c>
      <c r="R6" s="6" t="n">
        <v>10</v>
      </c>
      <c r="S6" s="6" t="n">
        <v>29</v>
      </c>
    </row>
    <row r="7" spans="1:22">
      <c r="A7" s="4" t="s">
        <v>706</v>
      </c>
      <c r="B7" s="6" t="n">
        <v>7</v>
      </c>
      <c r="C7" s="6" t="n">
        <v>-1</v>
      </c>
      <c r="D7" s="6" t="n">
        <v>-1</v>
      </c>
      <c r="E7" s="7" t="n">
        <v>-13</v>
      </c>
      <c r="F7" s="6" t="n">
        <v>-4</v>
      </c>
      <c r="G7" s="7" t="n">
        <v>5</v>
      </c>
      <c r="H7" s="7" t="n">
        <v>8</v>
      </c>
      <c r="I7" s="7" t="n">
        <v>6</v>
      </c>
      <c r="J7" s="6" t="n">
        <v>112</v>
      </c>
      <c r="K7" s="7" t="n">
        <v>14</v>
      </c>
      <c r="L7" s="7" t="n">
        <v>4</v>
      </c>
      <c r="M7" s="7" t="n">
        <v>31</v>
      </c>
      <c r="N7" s="6" t="n">
        <v>21</v>
      </c>
      <c r="O7" s="6" t="n">
        <v>-9</v>
      </c>
      <c r="P7" s="6" t="n">
        <v>-18</v>
      </c>
      <c r="Q7" s="6" t="n">
        <v>-19</v>
      </c>
      <c r="R7" s="6" t="n">
        <v>132</v>
      </c>
      <c r="S7" s="6" t="n">
        <v>70</v>
      </c>
    </row>
    <row r="8" spans="1:22">
      <c r="A8" s="4" t="s">
        <v>707</v>
      </c>
      <c r="B8" s="6" t="n">
        <v>0</v>
      </c>
      <c r="D8" s="6" t="n">
        <v>-1</v>
      </c>
      <c r="O8" s="6" t="n">
        <v>-16</v>
      </c>
      <c r="P8" s="6" t="n">
        <v>-18</v>
      </c>
    </row>
    <row r="9" spans="1:22">
      <c r="A9" s="4" t="s">
        <v>708</v>
      </c>
      <c r="B9" s="6" t="n">
        <v>143</v>
      </c>
      <c r="C9" s="6" t="n">
        <v>187</v>
      </c>
      <c r="D9" s="6" t="n">
        <v>197</v>
      </c>
      <c r="E9" s="6" t="n">
        <v>222</v>
      </c>
      <c r="G9" s="6" t="n">
        <v>297</v>
      </c>
      <c r="K9" s="6" t="n">
        <v>207</v>
      </c>
      <c r="O9" s="6" t="n">
        <v>143</v>
      </c>
      <c r="P9" s="6" t="n">
        <v>197</v>
      </c>
      <c r="Q9" s="6" t="n">
        <v>187</v>
      </c>
      <c r="R9" s="6" t="n">
        <v>297</v>
      </c>
      <c r="S9" s="6" t="n">
        <v>207</v>
      </c>
    </row>
    <row r="10" spans="1:22">
      <c r="A10" s="3" t="s">
        <v>709</v>
      </c>
    </row>
    <row r="11" spans="1:22">
      <c r="A11" s="4" t="s">
        <v>710</v>
      </c>
      <c r="T11" s="7" t="n">
        <v>73</v>
      </c>
      <c r="U11" s="7" t="n">
        <v>120</v>
      </c>
      <c r="V11" s="7" t="n">
        <v>417</v>
      </c>
    </row>
    <row r="12" spans="1:22">
      <c r="A12" s="4" t="s">
        <v>711</v>
      </c>
      <c r="T12" s="6" t="n">
        <v>6138</v>
      </c>
      <c r="U12" s="6" t="n">
        <v>6121</v>
      </c>
      <c r="V12" s="6" t="n">
        <v>3820</v>
      </c>
    </row>
    <row r="13" spans="1:22">
      <c r="A13" s="4" t="s">
        <v>712</v>
      </c>
      <c r="T13" s="6" t="n">
        <v>6211</v>
      </c>
      <c r="U13" s="6" t="n">
        <v>6241</v>
      </c>
      <c r="V13" s="6" t="n">
        <v>4237</v>
      </c>
    </row>
    <row r="14" spans="1:22">
      <c r="A14" s="4" t="s">
        <v>713</v>
      </c>
      <c r="T14" s="6" t="n">
        <v>14</v>
      </c>
      <c r="U14" s="6" t="n">
        <v>20</v>
      </c>
      <c r="V14" s="6" t="n">
        <v>88</v>
      </c>
    </row>
    <row r="15" spans="1:22">
      <c r="A15" s="4" t="s">
        <v>714</v>
      </c>
      <c r="T15" s="6" t="n">
        <v>129</v>
      </c>
      <c r="U15" s="6" t="n">
        <v>167</v>
      </c>
      <c r="V15" s="6" t="n">
        <v>209</v>
      </c>
    </row>
    <row r="16" spans="1:22">
      <c r="A16" s="4" t="s">
        <v>715</v>
      </c>
      <c r="B16" s="6" t="n">
        <v>150</v>
      </c>
      <c r="C16" s="6" t="n">
        <v>197</v>
      </c>
      <c r="D16" s="6" t="n">
        <v>222</v>
      </c>
      <c r="E16" s="6" t="n">
        <v>222</v>
      </c>
      <c r="F16" s="6" t="n">
        <v>297</v>
      </c>
      <c r="G16" s="6" t="n">
        <v>297</v>
      </c>
      <c r="J16" s="6" t="n">
        <v>207</v>
      </c>
      <c r="K16" s="6" t="n">
        <v>207</v>
      </c>
      <c r="N16" s="6" t="n">
        <v>305</v>
      </c>
      <c r="O16" s="6" t="n">
        <v>187</v>
      </c>
      <c r="P16" s="6" t="n">
        <v>297</v>
      </c>
      <c r="Q16" s="6" t="n">
        <v>297</v>
      </c>
      <c r="R16" s="6" t="n">
        <v>207</v>
      </c>
      <c r="S16" s="6" t="n">
        <v>305</v>
      </c>
      <c r="T16" s="6" t="n">
        <v>143</v>
      </c>
      <c r="U16" s="6" t="n">
        <v>187</v>
      </c>
      <c r="V16" s="6" t="n">
        <v>297</v>
      </c>
    </row>
    <row r="17" spans="1:22">
      <c r="A17" s="4" t="s">
        <v>688</v>
      </c>
      <c r="D17" s="6" t="n">
        <v>16</v>
      </c>
      <c r="P17" s="6" t="n">
        <v>67</v>
      </c>
    </row>
    <row r="18" spans="1:22">
      <c r="A18" s="4" t="s">
        <v>677</v>
      </c>
    </row>
    <row r="19" spans="1:22">
      <c r="A19" s="3" t="s">
        <v>702</v>
      </c>
    </row>
    <row r="20" spans="1:22">
      <c r="A20" s="4" t="s">
        <v>703</v>
      </c>
      <c r="B20" s="6" t="n">
        <v>81</v>
      </c>
      <c r="C20" s="6" t="n">
        <v>129</v>
      </c>
      <c r="D20" s="6" t="n">
        <v>151</v>
      </c>
      <c r="F20" s="6" t="n">
        <v>234</v>
      </c>
      <c r="J20" s="6" t="n">
        <v>162</v>
      </c>
      <c r="N20" s="6" t="n">
        <v>220</v>
      </c>
      <c r="O20" s="6" t="n">
        <v>116</v>
      </c>
      <c r="P20" s="6" t="n">
        <v>234</v>
      </c>
      <c r="Q20" s="6" t="n">
        <v>234</v>
      </c>
      <c r="R20" s="6" t="n">
        <v>162</v>
      </c>
      <c r="S20" s="6" t="n">
        <v>220</v>
      </c>
    </row>
    <row r="21" spans="1:22">
      <c r="A21" s="4" t="s">
        <v>704</v>
      </c>
      <c r="B21" s="6" t="n">
        <v>-7</v>
      </c>
      <c r="D21" s="6" t="n">
        <v>-21</v>
      </c>
      <c r="O21" s="6" t="n">
        <v>-26</v>
      </c>
      <c r="P21" s="6" t="n">
        <v>-80</v>
      </c>
      <c r="Q21" s="6" t="n">
        <v>-87</v>
      </c>
      <c r="R21" s="6" t="n">
        <v>-38</v>
      </c>
      <c r="S21" s="6" t="n">
        <v>-133</v>
      </c>
    </row>
    <row r="22" spans="1:22">
      <c r="A22" s="4" t="s">
        <v>705</v>
      </c>
      <c r="B22" s="6" t="n">
        <v>0</v>
      </c>
      <c r="D22" s="6" t="n">
        <v>1</v>
      </c>
      <c r="O22" s="6" t="n">
        <v>1</v>
      </c>
      <c r="P22" s="6" t="n">
        <v>3</v>
      </c>
      <c r="Q22" s="6" t="n">
        <v>3</v>
      </c>
      <c r="R22" s="6" t="n">
        <v>3</v>
      </c>
      <c r="S22" s="6" t="n">
        <v>15</v>
      </c>
    </row>
    <row r="23" spans="1:22">
      <c r="A23" s="4" t="s">
        <v>706</v>
      </c>
      <c r="Q23" s="6" t="n">
        <v>-34</v>
      </c>
      <c r="R23" s="6" t="n">
        <v>107</v>
      </c>
      <c r="S23" s="6" t="n">
        <v>60</v>
      </c>
    </row>
    <row r="24" spans="1:22">
      <c r="A24" s="4" t="s">
        <v>707</v>
      </c>
      <c r="B24" s="6" t="n">
        <v>-4</v>
      </c>
      <c r="D24" s="6" t="n">
        <v>-2</v>
      </c>
      <c r="O24" s="6" t="n">
        <v>-21</v>
      </c>
      <c r="P24" s="6" t="n">
        <v>-28</v>
      </c>
    </row>
    <row r="25" spans="1:22">
      <c r="A25" s="4" t="s">
        <v>708</v>
      </c>
      <c r="B25" s="6" t="n">
        <v>70</v>
      </c>
      <c r="C25" s="6" t="n">
        <v>116</v>
      </c>
      <c r="D25" s="6" t="n">
        <v>129</v>
      </c>
      <c r="E25" s="6" t="n">
        <v>151</v>
      </c>
      <c r="G25" s="6" t="n">
        <v>234</v>
      </c>
      <c r="K25" s="6" t="n">
        <v>162</v>
      </c>
      <c r="O25" s="6" t="n">
        <v>70</v>
      </c>
      <c r="P25" s="6" t="n">
        <v>129</v>
      </c>
      <c r="Q25" s="6" t="n">
        <v>116</v>
      </c>
      <c r="R25" s="6" t="n">
        <v>234</v>
      </c>
      <c r="S25" s="6" t="n">
        <v>162</v>
      </c>
    </row>
    <row r="26" spans="1:22">
      <c r="A26" s="3" t="s">
        <v>709</v>
      </c>
    </row>
    <row r="27" spans="1:22">
      <c r="A27" s="4" t="s">
        <v>710</v>
      </c>
      <c r="T27" s="6" t="n">
        <v>42</v>
      </c>
      <c r="U27" s="6" t="n">
        <v>87</v>
      </c>
      <c r="V27" s="6" t="n">
        <v>385</v>
      </c>
    </row>
    <row r="28" spans="1:22">
      <c r="A28" s="4" t="s">
        <v>711</v>
      </c>
      <c r="T28" s="6" t="n">
        <v>2087</v>
      </c>
      <c r="U28" s="6" t="n">
        <v>3007</v>
      </c>
      <c r="V28" s="6" t="n">
        <v>1782</v>
      </c>
    </row>
    <row r="29" spans="1:22">
      <c r="A29" s="4" t="s">
        <v>712</v>
      </c>
      <c r="T29" s="6" t="n">
        <v>2129</v>
      </c>
      <c r="U29" s="6" t="n">
        <v>3094</v>
      </c>
      <c r="V29" s="6" t="n">
        <v>2167</v>
      </c>
    </row>
    <row r="30" spans="1:22">
      <c r="A30" s="4" t="s">
        <v>713</v>
      </c>
      <c r="T30" s="6" t="n">
        <v>7</v>
      </c>
      <c r="U30" s="6" t="n">
        <v>12</v>
      </c>
      <c r="V30" s="6" t="n">
        <v>82</v>
      </c>
    </row>
    <row r="31" spans="1:22">
      <c r="A31" s="4" t="s">
        <v>714</v>
      </c>
      <c r="T31" s="6" t="n">
        <v>63</v>
      </c>
      <c r="U31" s="6" t="n">
        <v>104</v>
      </c>
      <c r="V31" s="6" t="n">
        <v>152</v>
      </c>
    </row>
    <row r="32" spans="1:22">
      <c r="A32" s="4" t="s">
        <v>715</v>
      </c>
      <c r="B32" s="6" t="n">
        <v>81</v>
      </c>
      <c r="C32" s="6" t="n">
        <v>129</v>
      </c>
      <c r="D32" s="6" t="n">
        <v>151</v>
      </c>
      <c r="E32" s="6" t="n">
        <v>151</v>
      </c>
      <c r="F32" s="6" t="n">
        <v>234</v>
      </c>
      <c r="G32" s="6" t="n">
        <v>234</v>
      </c>
      <c r="J32" s="6" t="n">
        <v>162</v>
      </c>
      <c r="K32" s="6" t="n">
        <v>162</v>
      </c>
      <c r="N32" s="6" t="n">
        <v>220</v>
      </c>
      <c r="O32" s="6" t="n">
        <v>116</v>
      </c>
      <c r="P32" s="6" t="n">
        <v>234</v>
      </c>
      <c r="Q32" s="6" t="n">
        <v>234</v>
      </c>
      <c r="R32" s="6" t="n">
        <v>162</v>
      </c>
      <c r="S32" s="6" t="n">
        <v>220</v>
      </c>
      <c r="T32" s="6" t="n">
        <v>70</v>
      </c>
      <c r="U32" s="6" t="n">
        <v>116</v>
      </c>
      <c r="V32" s="6" t="n">
        <v>234</v>
      </c>
    </row>
    <row r="33" spans="1:22">
      <c r="A33" s="4" t="s">
        <v>678</v>
      </c>
    </row>
    <row r="34" spans="1:22">
      <c r="A34" s="3" t="s">
        <v>702</v>
      </c>
    </row>
    <row r="35" spans="1:22">
      <c r="A35" s="4" t="s">
        <v>703</v>
      </c>
      <c r="B35" s="6" t="n">
        <v>10</v>
      </c>
      <c r="C35" s="6" t="n">
        <v>13</v>
      </c>
      <c r="D35" s="6" t="n">
        <v>14</v>
      </c>
      <c r="F35" s="6" t="n">
        <v>12</v>
      </c>
      <c r="J35" s="6" t="n">
        <v>12</v>
      </c>
      <c r="N35" s="6" t="n">
        <v>20</v>
      </c>
      <c r="O35" s="6" t="n">
        <v>11</v>
      </c>
      <c r="P35" s="6" t="n">
        <v>12</v>
      </c>
      <c r="Q35" s="6" t="n">
        <v>12</v>
      </c>
      <c r="R35" s="6" t="n">
        <v>12</v>
      </c>
      <c r="S35" s="6" t="n">
        <v>20</v>
      </c>
    </row>
    <row r="36" spans="1:22">
      <c r="A36" s="4" t="s">
        <v>704</v>
      </c>
      <c r="B36" s="6" t="n">
        <v>0</v>
      </c>
      <c r="D36" s="6" t="n">
        <v>-1</v>
      </c>
      <c r="O36" s="6" t="n">
        <v>-2</v>
      </c>
      <c r="P36" s="6" t="n">
        <v>-2</v>
      </c>
      <c r="Q36" s="6" t="n">
        <v>-4</v>
      </c>
      <c r="R36" s="6" t="n">
        <v>-3</v>
      </c>
      <c r="S36" s="6" t="n">
        <v>-6</v>
      </c>
    </row>
    <row r="37" spans="1:22">
      <c r="A37" s="4" t="s">
        <v>705</v>
      </c>
      <c r="B37" s="6" t="n">
        <v>0</v>
      </c>
      <c r="D37" s="6" t="n">
        <v>1</v>
      </c>
      <c r="O37" s="6" t="n">
        <v>1</v>
      </c>
      <c r="P37" s="6" t="n">
        <v>1</v>
      </c>
      <c r="Q37" s="6" t="n">
        <v>2</v>
      </c>
      <c r="R37" s="6" t="n">
        <v>1</v>
      </c>
      <c r="S37" s="6" t="n">
        <v>1</v>
      </c>
    </row>
    <row r="38" spans="1:22">
      <c r="A38" s="4" t="s">
        <v>706</v>
      </c>
      <c r="Q38" s="6" t="n">
        <v>1</v>
      </c>
      <c r="R38" s="6" t="n">
        <v>2</v>
      </c>
      <c r="S38" s="6" t="n">
        <v>-3</v>
      </c>
    </row>
    <row r="39" spans="1:22">
      <c r="A39" s="4" t="s">
        <v>707</v>
      </c>
      <c r="B39" s="6" t="n">
        <v>-1</v>
      </c>
      <c r="D39" s="6" t="n">
        <v>-1</v>
      </c>
      <c r="O39" s="6" t="n">
        <v>-1</v>
      </c>
      <c r="P39" s="6" t="n">
        <v>2</v>
      </c>
    </row>
    <row r="40" spans="1:22">
      <c r="A40" s="4" t="s">
        <v>708</v>
      </c>
      <c r="B40" s="6" t="n">
        <v>9</v>
      </c>
      <c r="C40" s="6" t="n">
        <v>11</v>
      </c>
      <c r="D40" s="6" t="n">
        <v>13</v>
      </c>
      <c r="E40" s="6" t="n">
        <v>14</v>
      </c>
      <c r="G40" s="6" t="n">
        <v>12</v>
      </c>
      <c r="K40" s="6" t="n">
        <v>12</v>
      </c>
      <c r="O40" s="6" t="n">
        <v>9</v>
      </c>
      <c r="P40" s="6" t="n">
        <v>13</v>
      </c>
      <c r="Q40" s="6" t="n">
        <v>11</v>
      </c>
      <c r="R40" s="6" t="n">
        <v>12</v>
      </c>
      <c r="S40" s="6" t="n">
        <v>12</v>
      </c>
    </row>
    <row r="41" spans="1:22">
      <c r="A41" s="3" t="s">
        <v>709</v>
      </c>
    </row>
    <row r="42" spans="1:22">
      <c r="A42" s="4" t="s">
        <v>710</v>
      </c>
      <c r="T42" s="6" t="n">
        <v>26</v>
      </c>
      <c r="U42" s="6" t="n">
        <v>28</v>
      </c>
      <c r="V42" s="6" t="n">
        <v>31</v>
      </c>
    </row>
    <row r="43" spans="1:22">
      <c r="A43" s="4" t="s">
        <v>711</v>
      </c>
      <c r="T43" s="6" t="n">
        <v>60</v>
      </c>
      <c r="U43" s="6" t="n">
        <v>65</v>
      </c>
      <c r="V43" s="6" t="n">
        <v>65</v>
      </c>
    </row>
    <row r="44" spans="1:22">
      <c r="A44" s="4" t="s">
        <v>712</v>
      </c>
      <c r="T44" s="6" t="n">
        <v>86</v>
      </c>
      <c r="U44" s="6" t="n">
        <v>93</v>
      </c>
      <c r="V44" s="6" t="n">
        <v>96</v>
      </c>
    </row>
    <row r="45" spans="1:22">
      <c r="A45" s="4" t="s">
        <v>713</v>
      </c>
      <c r="T45" s="6" t="n">
        <v>6</v>
      </c>
      <c r="U45" s="6" t="n">
        <v>6</v>
      </c>
      <c r="V45" s="6" t="n">
        <v>5</v>
      </c>
    </row>
    <row r="46" spans="1:22">
      <c r="A46" s="4" t="s">
        <v>714</v>
      </c>
      <c r="T46" s="6" t="n">
        <v>3</v>
      </c>
      <c r="U46" s="6" t="n">
        <v>5</v>
      </c>
      <c r="V46" s="6" t="n">
        <v>7</v>
      </c>
    </row>
    <row r="47" spans="1:22">
      <c r="A47" s="4" t="s">
        <v>715</v>
      </c>
      <c r="B47" s="6" t="n">
        <v>10</v>
      </c>
      <c r="C47" s="6" t="n">
        <v>13</v>
      </c>
      <c r="D47" s="6" t="n">
        <v>14</v>
      </c>
      <c r="E47" s="6" t="n">
        <v>14</v>
      </c>
      <c r="F47" s="6" t="n">
        <v>12</v>
      </c>
      <c r="G47" s="6" t="n">
        <v>12</v>
      </c>
      <c r="J47" s="6" t="n">
        <v>12</v>
      </c>
      <c r="K47" s="6" t="n">
        <v>12</v>
      </c>
      <c r="N47" s="6" t="n">
        <v>20</v>
      </c>
      <c r="O47" s="6" t="n">
        <v>11</v>
      </c>
      <c r="P47" s="6" t="n">
        <v>12</v>
      </c>
      <c r="Q47" s="6" t="n">
        <v>12</v>
      </c>
      <c r="R47" s="6" t="n">
        <v>12</v>
      </c>
      <c r="S47" s="6" t="n">
        <v>20</v>
      </c>
      <c r="T47" s="6" t="n">
        <v>9</v>
      </c>
      <c r="U47" s="6" t="n">
        <v>11</v>
      </c>
      <c r="V47" s="6" t="n">
        <v>12</v>
      </c>
    </row>
    <row r="48" spans="1:22">
      <c r="A48" s="4" t="s">
        <v>679</v>
      </c>
    </row>
    <row r="49" spans="1:22">
      <c r="A49" s="3" t="s">
        <v>702</v>
      </c>
    </row>
    <row r="50" spans="1:22">
      <c r="A50" s="4" t="s">
        <v>703</v>
      </c>
      <c r="B50" s="6" t="n">
        <v>20</v>
      </c>
      <c r="C50" s="6" t="n">
        <v>23</v>
      </c>
      <c r="D50" s="6" t="n">
        <v>25</v>
      </c>
      <c r="F50" s="6" t="n">
        <v>19</v>
      </c>
      <c r="J50" s="6" t="n">
        <v>8</v>
      </c>
      <c r="N50" s="6" t="n">
        <v>18</v>
      </c>
      <c r="O50" s="6" t="n">
        <v>21</v>
      </c>
      <c r="P50" s="6" t="n">
        <v>19</v>
      </c>
      <c r="Q50" s="6" t="n">
        <v>19</v>
      </c>
      <c r="R50" s="6" t="n">
        <v>8</v>
      </c>
      <c r="S50" s="6" t="n">
        <v>18</v>
      </c>
    </row>
    <row r="51" spans="1:22">
      <c r="A51" s="4" t="s">
        <v>704</v>
      </c>
      <c r="B51" s="6" t="n">
        <v>-1</v>
      </c>
      <c r="D51" s="6" t="n">
        <v>-1</v>
      </c>
      <c r="O51" s="6" t="n">
        <v>-2</v>
      </c>
      <c r="P51" s="6" t="n">
        <v>-2</v>
      </c>
      <c r="Q51" s="6" t="n">
        <v>-3</v>
      </c>
      <c r="R51" s="6" t="n">
        <v>-6</v>
      </c>
      <c r="S51" s="6" t="n">
        <v>-5</v>
      </c>
    </row>
    <row r="52" spans="1:22">
      <c r="A52" s="4" t="s">
        <v>705</v>
      </c>
      <c r="B52" s="6" t="n">
        <v>1</v>
      </c>
      <c r="D52" s="6" t="n">
        <v>0</v>
      </c>
      <c r="O52" s="6" t="n">
        <v>1</v>
      </c>
      <c r="P52" s="6" t="n">
        <v>0</v>
      </c>
      <c r="Q52" s="6" t="n">
        <v>0</v>
      </c>
      <c r="R52" s="6" t="n">
        <v>0</v>
      </c>
      <c r="S52" s="6" t="n">
        <v>1</v>
      </c>
    </row>
    <row r="53" spans="1:22">
      <c r="A53" s="4" t="s">
        <v>706</v>
      </c>
      <c r="Q53" s="6" t="n">
        <v>5</v>
      </c>
      <c r="R53" s="6" t="n">
        <v>17</v>
      </c>
      <c r="S53" s="6" t="n">
        <v>-6</v>
      </c>
    </row>
    <row r="54" spans="1:22">
      <c r="A54" s="4" t="s">
        <v>707</v>
      </c>
      <c r="B54" s="6" t="n">
        <v>-4</v>
      </c>
      <c r="D54" s="6" t="n">
        <v>-1</v>
      </c>
      <c r="O54" s="6" t="n">
        <v>-4</v>
      </c>
      <c r="P54" s="6" t="n">
        <v>6</v>
      </c>
    </row>
    <row r="55" spans="1:22">
      <c r="A55" s="4" t="s">
        <v>708</v>
      </c>
      <c r="B55" s="6" t="n">
        <v>16</v>
      </c>
      <c r="C55" s="6" t="n">
        <v>21</v>
      </c>
      <c r="D55" s="6" t="n">
        <v>23</v>
      </c>
      <c r="E55" s="6" t="n">
        <v>25</v>
      </c>
      <c r="G55" s="6" t="n">
        <v>19</v>
      </c>
      <c r="K55" s="6" t="n">
        <v>8</v>
      </c>
      <c r="O55" s="6" t="n">
        <v>16</v>
      </c>
      <c r="P55" s="6" t="n">
        <v>23</v>
      </c>
      <c r="Q55" s="6" t="n">
        <v>21</v>
      </c>
      <c r="R55" s="6" t="n">
        <v>19</v>
      </c>
      <c r="S55" s="6" t="n">
        <v>8</v>
      </c>
    </row>
    <row r="56" spans="1:22">
      <c r="A56" s="3" t="s">
        <v>709</v>
      </c>
    </row>
    <row r="57" spans="1:22">
      <c r="A57" s="4" t="s">
        <v>710</v>
      </c>
      <c r="T57" s="6" t="n">
        <v>4</v>
      </c>
      <c r="U57" s="6" t="n">
        <v>3</v>
      </c>
      <c r="V57" s="6" t="n">
        <v>1</v>
      </c>
    </row>
    <row r="58" spans="1:22">
      <c r="A58" s="4" t="s">
        <v>711</v>
      </c>
      <c r="T58" s="6" t="n">
        <v>291</v>
      </c>
      <c r="U58" s="6" t="n">
        <v>318</v>
      </c>
      <c r="V58" s="6" t="n">
        <v>124</v>
      </c>
    </row>
    <row r="59" spans="1:22">
      <c r="A59" s="4" t="s">
        <v>712</v>
      </c>
      <c r="T59" s="6" t="n">
        <v>295</v>
      </c>
      <c r="U59" s="6" t="n">
        <v>321</v>
      </c>
      <c r="V59" s="6" t="n">
        <v>125</v>
      </c>
    </row>
    <row r="60" spans="1:22">
      <c r="A60" s="4" t="s">
        <v>713</v>
      </c>
      <c r="T60" s="6" t="n">
        <v>1</v>
      </c>
      <c r="U60" s="6" t="n">
        <v>1</v>
      </c>
      <c r="V60" s="6" t="n">
        <v>1</v>
      </c>
    </row>
    <row r="61" spans="1:22">
      <c r="A61" s="4" t="s">
        <v>714</v>
      </c>
      <c r="T61" s="6" t="n">
        <v>15</v>
      </c>
      <c r="U61" s="6" t="n">
        <v>20</v>
      </c>
      <c r="V61" s="6" t="n">
        <v>18</v>
      </c>
    </row>
    <row r="62" spans="1:22">
      <c r="A62" s="4" t="s">
        <v>715</v>
      </c>
      <c r="B62" s="6" t="n">
        <v>20</v>
      </c>
      <c r="C62" s="6" t="n">
        <v>23</v>
      </c>
      <c r="D62" s="6" t="n">
        <v>25</v>
      </c>
      <c r="E62" s="6" t="n">
        <v>25</v>
      </c>
      <c r="F62" s="6" t="n">
        <v>19</v>
      </c>
      <c r="G62" s="6" t="n">
        <v>19</v>
      </c>
      <c r="J62" s="6" t="n">
        <v>8</v>
      </c>
      <c r="K62" s="6" t="n">
        <v>8</v>
      </c>
      <c r="N62" s="6" t="n">
        <v>18</v>
      </c>
      <c r="O62" s="6" t="n">
        <v>21</v>
      </c>
      <c r="P62" s="6" t="n">
        <v>19</v>
      </c>
      <c r="Q62" s="6" t="n">
        <v>19</v>
      </c>
      <c r="R62" s="6" t="n">
        <v>8</v>
      </c>
      <c r="S62" s="6" t="n">
        <v>18</v>
      </c>
      <c r="T62" s="6" t="n">
        <v>16</v>
      </c>
      <c r="U62" s="6" t="n">
        <v>21</v>
      </c>
      <c r="V62" s="6" t="n">
        <v>19</v>
      </c>
    </row>
    <row r="63" spans="1:22">
      <c r="A63" s="4" t="s">
        <v>83</v>
      </c>
    </row>
    <row r="64" spans="1:22">
      <c r="A64" s="3" t="s">
        <v>702</v>
      </c>
    </row>
    <row r="65" spans="1:22">
      <c r="A65" s="4" t="s">
        <v>703</v>
      </c>
      <c r="B65" s="6" t="n">
        <v>1</v>
      </c>
      <c r="C65" s="6" t="n">
        <v>1</v>
      </c>
      <c r="D65" s="6" t="n">
        <v>1</v>
      </c>
      <c r="F65" s="6" t="n">
        <v>1</v>
      </c>
      <c r="J65" s="6" t="n">
        <v>2</v>
      </c>
      <c r="N65" s="6" t="n">
        <v>2</v>
      </c>
      <c r="O65" s="6" t="n">
        <v>2</v>
      </c>
      <c r="P65" s="6" t="n">
        <v>1</v>
      </c>
      <c r="Q65" s="6" t="n">
        <v>1</v>
      </c>
      <c r="R65" s="6" t="n">
        <v>2</v>
      </c>
      <c r="S65" s="6" t="n">
        <v>2</v>
      </c>
    </row>
    <row r="66" spans="1:22">
      <c r="A66" s="4" t="s">
        <v>704</v>
      </c>
      <c r="B66" s="6" t="n">
        <v>-1</v>
      </c>
      <c r="D66" s="6" t="n">
        <v>-1</v>
      </c>
      <c r="O66" s="6" t="n">
        <v>-3</v>
      </c>
      <c r="P66" s="6" t="n">
        <v>-3</v>
      </c>
      <c r="Q66" s="6" t="n">
        <v>-4</v>
      </c>
      <c r="R66" s="6" t="n">
        <v>-2</v>
      </c>
      <c r="S66" s="6" t="n">
        <v>-4</v>
      </c>
    </row>
    <row r="67" spans="1:22">
      <c r="A67" s="4" t="s">
        <v>705</v>
      </c>
      <c r="B67" s="6" t="n">
        <v>1</v>
      </c>
      <c r="D67" s="6" t="n">
        <v>1</v>
      </c>
      <c r="O67" s="6" t="n">
        <v>2</v>
      </c>
      <c r="P67" s="6" t="n">
        <v>2</v>
      </c>
      <c r="Q67" s="6" t="n">
        <v>3</v>
      </c>
      <c r="R67" s="6" t="n">
        <v>3</v>
      </c>
      <c r="S67" s="6" t="n">
        <v>2</v>
      </c>
    </row>
    <row r="68" spans="1:22">
      <c r="A68" s="4" t="s">
        <v>706</v>
      </c>
      <c r="Q68" s="6" t="n">
        <v>2</v>
      </c>
      <c r="R68" s="6" t="n">
        <v>-2</v>
      </c>
      <c r="S68" s="6" t="n">
        <v>2</v>
      </c>
    </row>
    <row r="69" spans="1:22">
      <c r="A69" s="4" t="s">
        <v>707</v>
      </c>
      <c r="B69" s="6" t="n">
        <v>0</v>
      </c>
      <c r="D69" s="6" t="n">
        <v>0</v>
      </c>
      <c r="O69" s="6" t="n">
        <v>0</v>
      </c>
      <c r="P69" s="6" t="n">
        <v>1</v>
      </c>
    </row>
    <row r="70" spans="1:22">
      <c r="A70" s="4" t="s">
        <v>708</v>
      </c>
      <c r="B70" s="6" t="n">
        <v>1</v>
      </c>
      <c r="C70" s="6" t="n">
        <v>2</v>
      </c>
      <c r="D70" s="6" t="n">
        <v>1</v>
      </c>
      <c r="E70" s="6" t="n">
        <v>1</v>
      </c>
      <c r="G70" s="6" t="n">
        <v>1</v>
      </c>
      <c r="K70" s="6" t="n">
        <v>2</v>
      </c>
      <c r="O70" s="6" t="n">
        <v>1</v>
      </c>
      <c r="P70" s="6" t="n">
        <v>1</v>
      </c>
      <c r="Q70" s="6" t="n">
        <v>2</v>
      </c>
      <c r="R70" s="6" t="n">
        <v>1</v>
      </c>
      <c r="S70" s="6" t="n">
        <v>2</v>
      </c>
    </row>
    <row r="71" spans="1:22">
      <c r="A71" s="3" t="s">
        <v>709</v>
      </c>
    </row>
    <row r="72" spans="1:22">
      <c r="A72" s="4" t="s">
        <v>710</v>
      </c>
      <c r="T72" s="6" t="n">
        <v>0</v>
      </c>
      <c r="U72" s="6" t="n">
        <v>0</v>
      </c>
      <c r="V72" s="6" t="n">
        <v>0</v>
      </c>
    </row>
    <row r="73" spans="1:22">
      <c r="A73" s="4" t="s">
        <v>711</v>
      </c>
      <c r="T73" s="6" t="n">
        <v>30</v>
      </c>
      <c r="U73" s="6" t="n">
        <v>31</v>
      </c>
      <c r="V73" s="6" t="n">
        <v>31</v>
      </c>
    </row>
    <row r="74" spans="1:22">
      <c r="A74" s="4" t="s">
        <v>712</v>
      </c>
      <c r="T74" s="6" t="n">
        <v>30</v>
      </c>
      <c r="U74" s="6" t="n">
        <v>31</v>
      </c>
      <c r="V74" s="6" t="n">
        <v>31</v>
      </c>
    </row>
    <row r="75" spans="1:22">
      <c r="A75" s="4" t="s">
        <v>713</v>
      </c>
      <c r="T75" s="6" t="n">
        <v>0</v>
      </c>
      <c r="U75" s="6" t="n">
        <v>1</v>
      </c>
      <c r="V75" s="6" t="n">
        <v>0</v>
      </c>
    </row>
    <row r="76" spans="1:22">
      <c r="A76" s="4" t="s">
        <v>714</v>
      </c>
      <c r="T76" s="6" t="n">
        <v>1</v>
      </c>
      <c r="U76" s="6" t="n">
        <v>1</v>
      </c>
      <c r="V76" s="6" t="n">
        <v>1</v>
      </c>
    </row>
    <row r="77" spans="1:22">
      <c r="A77" s="4" t="s">
        <v>715</v>
      </c>
      <c r="B77" s="6" t="n">
        <v>1</v>
      </c>
      <c r="C77" s="6" t="n">
        <v>1</v>
      </c>
      <c r="D77" s="6" t="n">
        <v>1</v>
      </c>
      <c r="E77" s="6" t="n">
        <v>1</v>
      </c>
      <c r="F77" s="6" t="n">
        <v>1</v>
      </c>
      <c r="G77" s="6" t="n">
        <v>1</v>
      </c>
      <c r="J77" s="6" t="n">
        <v>2</v>
      </c>
      <c r="K77" s="6" t="n">
        <v>2</v>
      </c>
      <c r="N77" s="6" t="n">
        <v>2</v>
      </c>
      <c r="O77" s="6" t="n">
        <v>2</v>
      </c>
      <c r="P77" s="6" t="n">
        <v>1</v>
      </c>
      <c r="Q77" s="6" t="n">
        <v>1</v>
      </c>
      <c r="R77" s="6" t="n">
        <v>2</v>
      </c>
      <c r="S77" s="6" t="n">
        <v>2</v>
      </c>
      <c r="T77" s="6" t="n">
        <v>1</v>
      </c>
      <c r="U77" s="6" t="n">
        <v>2</v>
      </c>
      <c r="V77" s="6" t="n">
        <v>1</v>
      </c>
    </row>
    <row r="78" spans="1:22">
      <c r="A78" s="4" t="s">
        <v>681</v>
      </c>
    </row>
    <row r="79" spans="1:22">
      <c r="A79" s="3" t="s">
        <v>702</v>
      </c>
    </row>
    <row r="80" spans="1:22">
      <c r="A80" s="4" t="s">
        <v>703</v>
      </c>
      <c r="B80" s="6" t="n">
        <v>19</v>
      </c>
      <c r="C80" s="6" t="n">
        <v>13</v>
      </c>
      <c r="D80" s="6" t="n">
        <v>15</v>
      </c>
      <c r="F80" s="6" t="n">
        <v>17</v>
      </c>
      <c r="J80" s="6" t="n">
        <v>19</v>
      </c>
      <c r="N80" s="6" t="n">
        <v>41</v>
      </c>
      <c r="O80" s="6" t="n">
        <v>18</v>
      </c>
      <c r="P80" s="6" t="n">
        <v>17</v>
      </c>
      <c r="Q80" s="6" t="n">
        <v>17</v>
      </c>
      <c r="R80" s="6" t="n">
        <v>19</v>
      </c>
      <c r="S80" s="6" t="n">
        <v>41</v>
      </c>
    </row>
    <row r="81" spans="1:22">
      <c r="A81" s="4" t="s">
        <v>704</v>
      </c>
      <c r="B81" s="6" t="n">
        <v>0</v>
      </c>
      <c r="D81" s="6" t="n">
        <v>0</v>
      </c>
      <c r="O81" s="6" t="n">
        <v>0</v>
      </c>
      <c r="P81" s="6" t="n">
        <v>0</v>
      </c>
      <c r="Q81" s="6" t="n">
        <v>0</v>
      </c>
      <c r="R81" s="6" t="n">
        <v>-3</v>
      </c>
      <c r="S81" s="6" t="n">
        <v>-47</v>
      </c>
    </row>
    <row r="82" spans="1:22">
      <c r="A82" s="4" t="s">
        <v>705</v>
      </c>
      <c r="B82" s="6" t="n">
        <v>0</v>
      </c>
      <c r="D82" s="6" t="n">
        <v>0</v>
      </c>
      <c r="O82" s="6" t="n">
        <v>0</v>
      </c>
      <c r="P82" s="6" t="n">
        <v>2</v>
      </c>
      <c r="Q82" s="6" t="n">
        <v>2</v>
      </c>
      <c r="R82" s="6" t="n">
        <v>3</v>
      </c>
      <c r="S82" s="6" t="n">
        <v>10</v>
      </c>
    </row>
    <row r="83" spans="1:22">
      <c r="A83" s="4" t="s">
        <v>706</v>
      </c>
      <c r="Q83" s="6" t="n">
        <v>-1</v>
      </c>
      <c r="R83" s="6" t="n">
        <v>-2</v>
      </c>
      <c r="S83" s="6" t="n">
        <v>15</v>
      </c>
    </row>
    <row r="84" spans="1:22">
      <c r="A84" s="4" t="s">
        <v>707</v>
      </c>
      <c r="B84" s="6" t="n">
        <v>6</v>
      </c>
      <c r="D84" s="6" t="n">
        <v>-2</v>
      </c>
      <c r="O84" s="6" t="n">
        <v>7</v>
      </c>
      <c r="P84" s="6" t="n">
        <v>-6</v>
      </c>
    </row>
    <row r="85" spans="1:22">
      <c r="A85" s="4" t="s">
        <v>708</v>
      </c>
      <c r="B85" s="6" t="n">
        <v>25</v>
      </c>
      <c r="C85" s="6" t="n">
        <v>18</v>
      </c>
      <c r="D85" s="6" t="n">
        <v>13</v>
      </c>
      <c r="E85" s="6" t="n">
        <v>15</v>
      </c>
      <c r="G85" s="6" t="n">
        <v>17</v>
      </c>
      <c r="K85" s="6" t="n">
        <v>19</v>
      </c>
      <c r="O85" s="6" t="n">
        <v>25</v>
      </c>
      <c r="P85" s="6" t="n">
        <v>13</v>
      </c>
      <c r="Q85" s="6" t="n">
        <v>18</v>
      </c>
      <c r="R85" s="6" t="n">
        <v>17</v>
      </c>
      <c r="S85" s="6" t="n">
        <v>19</v>
      </c>
    </row>
    <row r="86" spans="1:22">
      <c r="A86" s="3" t="s">
        <v>709</v>
      </c>
    </row>
    <row r="87" spans="1:22">
      <c r="A87" s="4" t="s">
        <v>710</v>
      </c>
      <c r="T87" s="6" t="n">
        <v>0</v>
      </c>
      <c r="U87" s="6" t="n">
        <v>0</v>
      </c>
      <c r="V87" s="6" t="n">
        <v>0</v>
      </c>
    </row>
    <row r="88" spans="1:22">
      <c r="A88" s="4" t="s">
        <v>711</v>
      </c>
      <c r="T88" s="6" t="n">
        <v>1168</v>
      </c>
      <c r="U88" s="6" t="n">
        <v>814</v>
      </c>
      <c r="V88" s="6" t="n">
        <v>620</v>
      </c>
    </row>
    <row r="89" spans="1:22">
      <c r="A89" s="4" t="s">
        <v>712</v>
      </c>
      <c r="T89" s="6" t="n">
        <v>1168</v>
      </c>
      <c r="U89" s="6" t="n">
        <v>814</v>
      </c>
      <c r="V89" s="6" t="n">
        <v>620</v>
      </c>
    </row>
    <row r="90" spans="1:22">
      <c r="A90" s="4" t="s">
        <v>713</v>
      </c>
      <c r="T90" s="6" t="n">
        <v>0</v>
      </c>
      <c r="U90" s="6" t="n">
        <v>0</v>
      </c>
      <c r="V90" s="6" t="n">
        <v>0</v>
      </c>
    </row>
    <row r="91" spans="1:22">
      <c r="A91" s="4" t="s">
        <v>714</v>
      </c>
      <c r="T91" s="6" t="n">
        <v>25</v>
      </c>
      <c r="U91" s="6" t="n">
        <v>18</v>
      </c>
      <c r="V91" s="6" t="n">
        <v>17</v>
      </c>
    </row>
    <row r="92" spans="1:22">
      <c r="A92" s="4" t="s">
        <v>715</v>
      </c>
      <c r="B92" s="6" t="n">
        <v>19</v>
      </c>
      <c r="C92" s="6" t="n">
        <v>13</v>
      </c>
      <c r="D92" s="6" t="n">
        <v>15</v>
      </c>
      <c r="E92" s="6" t="n">
        <v>15</v>
      </c>
      <c r="F92" s="6" t="n">
        <v>17</v>
      </c>
      <c r="G92" s="6" t="n">
        <v>17</v>
      </c>
      <c r="J92" s="6" t="n">
        <v>19</v>
      </c>
      <c r="K92" s="6" t="n">
        <v>19</v>
      </c>
      <c r="N92" s="6" t="n">
        <v>41</v>
      </c>
      <c r="O92" s="6" t="n">
        <v>18</v>
      </c>
      <c r="P92" s="6" t="n">
        <v>17</v>
      </c>
      <c r="Q92" s="6" t="n">
        <v>17</v>
      </c>
      <c r="R92" s="6" t="n">
        <v>19</v>
      </c>
      <c r="S92" s="6" t="n">
        <v>41</v>
      </c>
      <c r="T92" s="6" t="n">
        <v>25</v>
      </c>
      <c r="U92" s="6" t="n">
        <v>18</v>
      </c>
      <c r="V92" s="6" t="n">
        <v>17</v>
      </c>
    </row>
    <row r="93" spans="1:22">
      <c r="A93" s="4" t="s">
        <v>683</v>
      </c>
    </row>
    <row r="94" spans="1:22">
      <c r="A94" s="3" t="s">
        <v>702</v>
      </c>
    </row>
    <row r="95" spans="1:22">
      <c r="A95" s="4" t="s">
        <v>703</v>
      </c>
      <c r="B95" s="6" t="n">
        <v>11</v>
      </c>
      <c r="C95" s="6" t="n">
        <v>14</v>
      </c>
      <c r="D95" s="6" t="n">
        <v>12</v>
      </c>
      <c r="F95" s="6" t="n">
        <v>11</v>
      </c>
      <c r="J95" s="6" t="n">
        <v>3</v>
      </c>
      <c r="N95" s="6" t="n">
        <v>3</v>
      </c>
      <c r="O95" s="6" t="n">
        <v>13</v>
      </c>
      <c r="P95" s="6" t="n">
        <v>11</v>
      </c>
      <c r="Q95" s="6" t="n">
        <v>11</v>
      </c>
      <c r="R95" s="6" t="n">
        <v>3</v>
      </c>
      <c r="S95" s="6" t="n">
        <v>3</v>
      </c>
    </row>
    <row r="96" spans="1:22">
      <c r="A96" s="4" t="s">
        <v>704</v>
      </c>
      <c r="B96" s="6" t="n">
        <v>0</v>
      </c>
      <c r="D96" s="6" t="n">
        <v>-3</v>
      </c>
      <c r="O96" s="6" t="n">
        <v>0</v>
      </c>
      <c r="P96" s="6" t="n">
        <v>-3</v>
      </c>
      <c r="Q96" s="6" t="n">
        <v>-3</v>
      </c>
      <c r="R96" s="6" t="n">
        <v>0</v>
      </c>
      <c r="S96" s="6" t="n">
        <v>-2</v>
      </c>
    </row>
    <row r="97" spans="1:22">
      <c r="A97" s="4" t="s">
        <v>705</v>
      </c>
      <c r="B97" s="6" t="n">
        <v>0</v>
      </c>
      <c r="D97" s="6" t="n">
        <v>0</v>
      </c>
      <c r="O97" s="6" t="n">
        <v>0</v>
      </c>
      <c r="P97" s="6" t="n">
        <v>0</v>
      </c>
      <c r="Q97" s="6" t="n">
        <v>0</v>
      </c>
      <c r="R97" s="6" t="n">
        <v>0</v>
      </c>
      <c r="S97" s="6" t="n">
        <v>0</v>
      </c>
    </row>
    <row r="98" spans="1:22">
      <c r="A98" s="4" t="s">
        <v>706</v>
      </c>
      <c r="Q98" s="6" t="n">
        <v>5</v>
      </c>
      <c r="R98" s="6" t="n">
        <v>8</v>
      </c>
      <c r="S98" s="6" t="n">
        <v>2</v>
      </c>
    </row>
    <row r="99" spans="1:22">
      <c r="A99" s="4" t="s">
        <v>707</v>
      </c>
      <c r="B99" s="6" t="n">
        <v>3</v>
      </c>
      <c r="D99" s="6" t="n">
        <v>5</v>
      </c>
      <c r="O99" s="6" t="n">
        <v>1</v>
      </c>
      <c r="P99" s="6" t="n">
        <v>6</v>
      </c>
    </row>
    <row r="100" spans="1:22">
      <c r="A100" s="4" t="s">
        <v>708</v>
      </c>
      <c r="B100" s="6" t="n">
        <v>14</v>
      </c>
      <c r="C100" s="6" t="n">
        <v>13</v>
      </c>
      <c r="D100" s="6" t="n">
        <v>14</v>
      </c>
      <c r="E100" s="6" t="n">
        <v>12</v>
      </c>
      <c r="G100" s="6" t="n">
        <v>11</v>
      </c>
      <c r="K100" s="6" t="n">
        <v>3</v>
      </c>
      <c r="O100" s="6" t="n">
        <v>14</v>
      </c>
      <c r="P100" s="6" t="n">
        <v>14</v>
      </c>
      <c r="Q100" s="6" t="n">
        <v>13</v>
      </c>
      <c r="R100" s="6" t="n">
        <v>11</v>
      </c>
      <c r="S100" s="6" t="n">
        <v>3</v>
      </c>
    </row>
    <row r="101" spans="1:22">
      <c r="A101" s="3" t="s">
        <v>709</v>
      </c>
    </row>
    <row r="102" spans="1:22">
      <c r="A102" s="4" t="s">
        <v>710</v>
      </c>
      <c r="T102" s="6" t="n">
        <v>1</v>
      </c>
      <c r="U102" s="6" t="n">
        <v>2</v>
      </c>
      <c r="V102" s="6" t="n">
        <v>0</v>
      </c>
    </row>
    <row r="103" spans="1:22">
      <c r="A103" s="4" t="s">
        <v>711</v>
      </c>
      <c r="T103" s="6" t="n">
        <v>707</v>
      </c>
      <c r="U103" s="6" t="n">
        <v>550</v>
      </c>
      <c r="V103" s="6" t="n">
        <v>429</v>
      </c>
    </row>
    <row r="104" spans="1:22">
      <c r="A104" s="4" t="s">
        <v>712</v>
      </c>
      <c r="T104" s="6" t="n">
        <v>708</v>
      </c>
      <c r="U104" s="6" t="n">
        <v>552</v>
      </c>
      <c r="V104" s="6" t="n">
        <v>429</v>
      </c>
    </row>
    <row r="105" spans="1:22">
      <c r="A105" s="4" t="s">
        <v>713</v>
      </c>
      <c r="T105" s="6" t="n">
        <v>0</v>
      </c>
      <c r="U105" s="6" t="n">
        <v>0</v>
      </c>
      <c r="V105" s="6" t="n">
        <v>0</v>
      </c>
    </row>
    <row r="106" spans="1:22">
      <c r="A106" s="4" t="s">
        <v>714</v>
      </c>
      <c r="T106" s="6" t="n">
        <v>14</v>
      </c>
      <c r="U106" s="6" t="n">
        <v>13</v>
      </c>
      <c r="V106" s="6" t="n">
        <v>11</v>
      </c>
    </row>
    <row r="107" spans="1:22">
      <c r="A107" s="4" t="s">
        <v>715</v>
      </c>
      <c r="B107" s="6" t="n">
        <v>11</v>
      </c>
      <c r="C107" s="6" t="n">
        <v>14</v>
      </c>
      <c r="D107" s="6" t="n">
        <v>12</v>
      </c>
      <c r="E107" s="6" t="n">
        <v>12</v>
      </c>
      <c r="F107" s="6" t="n">
        <v>11</v>
      </c>
      <c r="G107" s="6" t="n">
        <v>11</v>
      </c>
      <c r="J107" s="6" t="n">
        <v>3</v>
      </c>
      <c r="K107" s="6" t="n">
        <v>3</v>
      </c>
      <c r="N107" s="6" t="n">
        <v>3</v>
      </c>
      <c r="O107" s="6" t="n">
        <v>13</v>
      </c>
      <c r="P107" s="6" t="n">
        <v>11</v>
      </c>
      <c r="Q107" s="6" t="n">
        <v>11</v>
      </c>
      <c r="R107" s="6" t="n">
        <v>3</v>
      </c>
      <c r="S107" s="6" t="n">
        <v>3</v>
      </c>
      <c r="T107" s="6" t="n">
        <v>14</v>
      </c>
      <c r="U107" s="6" t="n">
        <v>13</v>
      </c>
      <c r="V107" s="6" t="n">
        <v>11</v>
      </c>
    </row>
    <row r="108" spans="1:22">
      <c r="A108" s="4" t="s">
        <v>684</v>
      </c>
    </row>
    <row r="109" spans="1:22">
      <c r="A109" s="3" t="s">
        <v>702</v>
      </c>
    </row>
    <row r="110" spans="1:22">
      <c r="A110" s="4" t="s">
        <v>703</v>
      </c>
      <c r="B110" s="6" t="n">
        <v>8</v>
      </c>
      <c r="C110" s="6" t="n">
        <v>4</v>
      </c>
      <c r="D110" s="6" t="n">
        <v>4</v>
      </c>
      <c r="F110" s="6" t="n">
        <v>3</v>
      </c>
      <c r="J110" s="6" t="n">
        <v>1</v>
      </c>
      <c r="N110" s="6" t="n">
        <v>1</v>
      </c>
      <c r="O110" s="6" t="n">
        <v>6</v>
      </c>
      <c r="P110" s="6" t="n">
        <v>3</v>
      </c>
      <c r="Q110" s="6" t="n">
        <v>3</v>
      </c>
      <c r="R110" s="6" t="n">
        <v>1</v>
      </c>
      <c r="S110" s="6" t="n">
        <v>1</v>
      </c>
    </row>
    <row r="111" spans="1:22">
      <c r="A111" s="4" t="s">
        <v>704</v>
      </c>
      <c r="B111" s="6" t="n">
        <v>0</v>
      </c>
      <c r="D111" s="6" t="n">
        <v>0</v>
      </c>
      <c r="O111" s="6" t="n">
        <v>0</v>
      </c>
      <c r="P111" s="6" t="n">
        <v>0</v>
      </c>
      <c r="Q111" s="6" t="n">
        <v>0</v>
      </c>
      <c r="R111" s="6" t="n">
        <v>0</v>
      </c>
      <c r="S111" s="6" t="n">
        <v>0</v>
      </c>
    </row>
    <row r="112" spans="1:22">
      <c r="A112" s="4" t="s">
        <v>705</v>
      </c>
      <c r="B112" s="6" t="n">
        <v>0</v>
      </c>
      <c r="D112" s="6" t="n">
        <v>0</v>
      </c>
      <c r="O112" s="6" t="n">
        <v>0</v>
      </c>
      <c r="P112" s="6" t="n">
        <v>0</v>
      </c>
      <c r="Q112" s="6" t="n">
        <v>0</v>
      </c>
      <c r="R112" s="6" t="n">
        <v>0</v>
      </c>
      <c r="S112" s="6" t="n">
        <v>0</v>
      </c>
    </row>
    <row r="113" spans="1:22">
      <c r="A113" s="4" t="s">
        <v>706</v>
      </c>
      <c r="Q113" s="6" t="n">
        <v>3</v>
      </c>
      <c r="R113" s="6" t="n">
        <v>2</v>
      </c>
      <c r="S113" s="6" t="n">
        <v>0</v>
      </c>
    </row>
    <row r="114" spans="1:22">
      <c r="A114" s="4" t="s">
        <v>707</v>
      </c>
      <c r="B114" s="6" t="n">
        <v>0</v>
      </c>
      <c r="D114" s="6" t="n">
        <v>0</v>
      </c>
      <c r="O114" s="6" t="n">
        <v>2</v>
      </c>
      <c r="P114" s="6" t="n">
        <v>1</v>
      </c>
    </row>
    <row r="115" spans="1:22">
      <c r="A115" s="4" t="s">
        <v>708</v>
      </c>
      <c r="B115" s="6" t="n">
        <v>8</v>
      </c>
      <c r="C115" s="6" t="n">
        <v>6</v>
      </c>
      <c r="D115" s="6" t="n">
        <v>4</v>
      </c>
      <c r="E115" s="6" t="n">
        <v>4</v>
      </c>
      <c r="G115" s="6" t="n">
        <v>3</v>
      </c>
      <c r="K115" s="6" t="n">
        <v>1</v>
      </c>
      <c r="O115" s="6" t="n">
        <v>8</v>
      </c>
      <c r="P115" s="6" t="n">
        <v>4</v>
      </c>
      <c r="Q115" s="6" t="n">
        <v>6</v>
      </c>
      <c r="R115" s="6" t="n">
        <v>3</v>
      </c>
      <c r="S115" s="6" t="n">
        <v>1</v>
      </c>
    </row>
    <row r="116" spans="1:22">
      <c r="A116" s="3" t="s">
        <v>709</v>
      </c>
    </row>
    <row r="117" spans="1:22">
      <c r="A117" s="4" t="s">
        <v>710</v>
      </c>
      <c r="T117" s="6" t="n">
        <v>0</v>
      </c>
      <c r="U117" s="6" t="n">
        <v>0</v>
      </c>
      <c r="V117" s="6" t="n">
        <v>0</v>
      </c>
    </row>
    <row r="118" spans="1:22">
      <c r="A118" s="4" t="s">
        <v>711</v>
      </c>
      <c r="T118" s="6" t="n">
        <v>1795</v>
      </c>
      <c r="U118" s="6" t="n">
        <v>1336</v>
      </c>
      <c r="V118" s="6" t="n">
        <v>769</v>
      </c>
    </row>
    <row r="119" spans="1:22">
      <c r="A119" s="4" t="s">
        <v>712</v>
      </c>
      <c r="T119" s="6" t="n">
        <v>1795</v>
      </c>
      <c r="U119" s="6" t="n">
        <v>1336</v>
      </c>
      <c r="V119" s="6" t="n">
        <v>769</v>
      </c>
    </row>
    <row r="120" spans="1:22">
      <c r="A120" s="4" t="s">
        <v>713</v>
      </c>
      <c r="T120" s="6" t="n">
        <v>0</v>
      </c>
      <c r="U120" s="6" t="n">
        <v>0</v>
      </c>
      <c r="V120" s="6" t="n">
        <v>0</v>
      </c>
    </row>
    <row r="121" spans="1:22">
      <c r="A121" s="4" t="s">
        <v>714</v>
      </c>
      <c r="T121" s="6" t="n">
        <v>8</v>
      </c>
      <c r="U121" s="6" t="n">
        <v>6</v>
      </c>
      <c r="V121" s="6" t="n">
        <v>3</v>
      </c>
    </row>
    <row r="122" spans="1:22">
      <c r="A122" s="4" t="s">
        <v>715</v>
      </c>
      <c r="B122" s="7" t="n">
        <v>8</v>
      </c>
      <c r="C122" s="7" t="n">
        <v>4</v>
      </c>
      <c r="D122" s="7" t="n">
        <v>4</v>
      </c>
      <c r="E122" s="7" t="n">
        <v>4</v>
      </c>
      <c r="F122" s="7" t="n">
        <v>3</v>
      </c>
      <c r="G122" s="7" t="n">
        <v>3</v>
      </c>
      <c r="J122" s="7" t="n">
        <v>1</v>
      </c>
      <c r="K122" s="7" t="n">
        <v>1</v>
      </c>
      <c r="N122" s="7" t="n">
        <v>1</v>
      </c>
      <c r="O122" s="7" t="n">
        <v>6</v>
      </c>
      <c r="P122" s="7" t="n">
        <v>3</v>
      </c>
      <c r="Q122" s="7" t="n">
        <v>3</v>
      </c>
      <c r="R122" s="7" t="n">
        <v>1</v>
      </c>
      <c r="S122" s="7" t="n">
        <v>1</v>
      </c>
      <c r="T122" s="7" t="n">
        <v>8</v>
      </c>
      <c r="U122" s="7" t="n">
        <v>6</v>
      </c>
      <c r="V122" s="7" t="n">
        <v>3</v>
      </c>
    </row>
  </sheetData>
  <mergeCells count="4">
    <mergeCell ref="A1:A2"/>
    <mergeCell ref="B1:N1"/>
    <mergeCell ref="O1:P1"/>
    <mergeCell ref="Q1:S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17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16</v>
      </c>
      <c r="B1" s="2" t="s">
        <v>72</v>
      </c>
      <c r="D1" s="2" t="s">
        <v>1</v>
      </c>
      <c r="F1" s="2" t="s">
        <v>73</v>
      </c>
    </row>
    <row r="2" spans="1:8">
      <c r="B2" s="2" t="s">
        <v>2</v>
      </c>
      <c r="C2" s="2" t="s">
        <v>74</v>
      </c>
      <c r="D2" s="2" t="s">
        <v>2</v>
      </c>
      <c r="E2" s="2" t="s">
        <v>74</v>
      </c>
      <c r="F2" s="2" t="s">
        <v>16</v>
      </c>
      <c r="G2" s="2" t="s">
        <v>17</v>
      </c>
      <c r="H2" s="2" t="s">
        <v>75</v>
      </c>
    </row>
    <row r="3" spans="1:8">
      <c r="A3" s="3" t="s">
        <v>717</v>
      </c>
    </row>
    <row r="4" spans="1:8">
      <c r="A4" s="4" t="s">
        <v>718</v>
      </c>
      <c r="B4" s="7" t="n">
        <v>48000000</v>
      </c>
      <c r="D4" s="7" t="n">
        <v>48000000</v>
      </c>
      <c r="F4" s="7" t="n">
        <v>80000000</v>
      </c>
      <c r="G4" s="7" t="n">
        <v>164000000</v>
      </c>
    </row>
    <row r="5" spans="1:8">
      <c r="A5" s="4" t="s">
        <v>719</v>
      </c>
      <c r="B5" s="6" t="n">
        <v>6242000000</v>
      </c>
      <c r="D5" s="6" t="n">
        <v>6242000000</v>
      </c>
      <c r="F5" s="6" t="n">
        <v>6272000000</v>
      </c>
      <c r="G5" s="6" t="n">
        <v>4284000000</v>
      </c>
    </row>
    <row r="6" spans="1:8">
      <c r="A6" s="4" t="s">
        <v>720</v>
      </c>
      <c r="B6" s="6" t="n">
        <v>6290000000</v>
      </c>
      <c r="D6" s="6" t="n">
        <v>6290000000</v>
      </c>
      <c r="F6" s="6" t="n">
        <v>6352000000</v>
      </c>
      <c r="G6" s="6" t="n">
        <v>4448000000</v>
      </c>
    </row>
    <row r="7" spans="1:8">
      <c r="A7" s="4" t="s">
        <v>721</v>
      </c>
      <c r="B7" s="6" t="n">
        <v>12000000</v>
      </c>
      <c r="D7" s="6" t="n">
        <v>12000000</v>
      </c>
      <c r="F7" s="6" t="n">
        <v>10000000</v>
      </c>
      <c r="G7" s="6" t="n">
        <v>5000000</v>
      </c>
    </row>
    <row r="8" spans="1:8">
      <c r="A8" s="4" t="s">
        <v>722</v>
      </c>
      <c r="B8" s="6" t="n">
        <v>1000000</v>
      </c>
      <c r="C8" s="7" t="n">
        <v>1000000</v>
      </c>
      <c r="D8" s="6" t="n">
        <v>2000000</v>
      </c>
      <c r="E8" s="7" t="n">
        <v>4000000</v>
      </c>
      <c r="F8" s="6" t="n">
        <v>6000000</v>
      </c>
      <c r="G8" s="6" t="n">
        <v>17000000</v>
      </c>
      <c r="H8" s="7" t="n">
        <v>23000000</v>
      </c>
    </row>
    <row r="9" spans="1:8">
      <c r="A9" s="4" t="s">
        <v>723</v>
      </c>
      <c r="B9" s="6" t="n">
        <v>0</v>
      </c>
      <c r="D9" s="6" t="n">
        <v>0</v>
      </c>
      <c r="F9" s="6" t="n">
        <v>0</v>
      </c>
      <c r="G9" s="6" t="n">
        <v>0</v>
      </c>
    </row>
    <row r="10" spans="1:8">
      <c r="A10" s="4" t="s">
        <v>677</v>
      </c>
    </row>
    <row r="11" spans="1:8">
      <c r="A11" s="3" t="s">
        <v>717</v>
      </c>
    </row>
    <row r="12" spans="1:8">
      <c r="A12" s="4" t="s">
        <v>718</v>
      </c>
      <c r="B12" s="6" t="n">
        <v>34000000</v>
      </c>
      <c r="D12" s="6" t="n">
        <v>34000000</v>
      </c>
      <c r="F12" s="6" t="n">
        <v>63000000</v>
      </c>
      <c r="G12" s="6" t="n">
        <v>152000000</v>
      </c>
    </row>
    <row r="13" spans="1:8">
      <c r="A13" s="4" t="s">
        <v>719</v>
      </c>
      <c r="B13" s="6" t="n">
        <v>2102000000</v>
      </c>
      <c r="D13" s="6" t="n">
        <v>2102000000</v>
      </c>
      <c r="F13" s="6" t="n">
        <v>3037000000</v>
      </c>
      <c r="G13" s="6" t="n">
        <v>2041000000</v>
      </c>
    </row>
    <row r="14" spans="1:8">
      <c r="A14" s="4" t="s">
        <v>720</v>
      </c>
      <c r="B14" s="6" t="n">
        <v>2136000000</v>
      </c>
      <c r="D14" s="6" t="n">
        <v>2136000000</v>
      </c>
      <c r="F14" s="6" t="n">
        <v>3100000000</v>
      </c>
      <c r="G14" s="6" t="n">
        <v>2193000000</v>
      </c>
    </row>
    <row r="15" spans="1:8">
      <c r="A15" s="4" t="s">
        <v>678</v>
      </c>
    </row>
    <row r="16" spans="1:8">
      <c r="A16" s="3" t="s">
        <v>717</v>
      </c>
    </row>
    <row r="17" spans="1:8">
      <c r="A17" s="4" t="s">
        <v>718</v>
      </c>
      <c r="B17" s="6" t="n">
        <v>4000000</v>
      </c>
      <c r="D17" s="6" t="n">
        <v>4000000</v>
      </c>
      <c r="F17" s="6" t="n">
        <v>2000000</v>
      </c>
      <c r="G17" s="6" t="n">
        <v>4000000</v>
      </c>
    </row>
    <row r="18" spans="1:8">
      <c r="A18" s="4" t="s">
        <v>719</v>
      </c>
      <c r="B18" s="6" t="n">
        <v>123000000</v>
      </c>
      <c r="D18" s="6" t="n">
        <v>123000000</v>
      </c>
      <c r="F18" s="6" t="n">
        <v>133000000</v>
      </c>
      <c r="G18" s="6" t="n">
        <v>145000000</v>
      </c>
    </row>
    <row r="19" spans="1:8">
      <c r="A19" s="4" t="s">
        <v>720</v>
      </c>
      <c r="B19" s="6" t="n">
        <v>127000000</v>
      </c>
      <c r="D19" s="6" t="n">
        <v>127000000</v>
      </c>
      <c r="F19" s="6" t="n">
        <v>135000000</v>
      </c>
      <c r="G19" s="6" t="n">
        <v>149000000</v>
      </c>
    </row>
    <row r="20" spans="1:8">
      <c r="A20" s="4" t="s">
        <v>679</v>
      </c>
    </row>
    <row r="21" spans="1:8">
      <c r="A21" s="3" t="s">
        <v>717</v>
      </c>
    </row>
    <row r="22" spans="1:8">
      <c r="A22" s="4" t="s">
        <v>718</v>
      </c>
      <c r="B22" s="6" t="n">
        <v>8000000</v>
      </c>
      <c r="D22" s="6" t="n">
        <v>8000000</v>
      </c>
      <c r="F22" s="6" t="n">
        <v>12000000</v>
      </c>
      <c r="G22" s="6" t="n">
        <v>8000000</v>
      </c>
    </row>
    <row r="23" spans="1:8">
      <c r="A23" s="4" t="s">
        <v>719</v>
      </c>
      <c r="B23" s="6" t="n">
        <v>318000000</v>
      </c>
      <c r="D23" s="6" t="n">
        <v>318000000</v>
      </c>
      <c r="F23" s="6" t="n">
        <v>372000000</v>
      </c>
      <c r="G23" s="6" t="n">
        <v>249000000</v>
      </c>
    </row>
    <row r="24" spans="1:8">
      <c r="A24" s="4" t="s">
        <v>720</v>
      </c>
      <c r="B24" s="6" t="n">
        <v>326000000</v>
      </c>
      <c r="D24" s="6" t="n">
        <v>326000000</v>
      </c>
      <c r="F24" s="6" t="n">
        <v>384000000</v>
      </c>
      <c r="G24" s="6" t="n">
        <v>257000000</v>
      </c>
    </row>
    <row r="25" spans="1:8">
      <c r="A25" s="4" t="s">
        <v>83</v>
      </c>
    </row>
    <row r="26" spans="1:8">
      <c r="A26" s="3" t="s">
        <v>717</v>
      </c>
    </row>
    <row r="27" spans="1:8">
      <c r="A27" s="4" t="s">
        <v>718</v>
      </c>
      <c r="B27" s="6" t="n">
        <v>2000000</v>
      </c>
      <c r="D27" s="6" t="n">
        <v>2000000</v>
      </c>
      <c r="F27" s="6" t="n">
        <v>1000000</v>
      </c>
      <c r="G27" s="6" t="n">
        <v>0</v>
      </c>
    </row>
    <row r="28" spans="1:8">
      <c r="A28" s="4" t="s">
        <v>719</v>
      </c>
      <c r="B28" s="6" t="n">
        <v>28000000</v>
      </c>
      <c r="D28" s="6" t="n">
        <v>28000000</v>
      </c>
      <c r="F28" s="6" t="n">
        <v>30000000</v>
      </c>
      <c r="G28" s="6" t="n">
        <v>31000000</v>
      </c>
    </row>
    <row r="29" spans="1:8">
      <c r="A29" s="4" t="s">
        <v>720</v>
      </c>
      <c r="B29" s="6" t="n">
        <v>30000000</v>
      </c>
      <c r="D29" s="6" t="n">
        <v>30000000</v>
      </c>
      <c r="F29" s="6" t="n">
        <v>31000000</v>
      </c>
      <c r="G29" s="6" t="n">
        <v>31000000</v>
      </c>
    </row>
    <row r="30" spans="1:8">
      <c r="A30" s="4" t="s">
        <v>680</v>
      </c>
    </row>
    <row r="31" spans="1:8">
      <c r="A31" s="3" t="s">
        <v>717</v>
      </c>
    </row>
    <row r="32" spans="1:8">
      <c r="A32" s="4" t="s">
        <v>718</v>
      </c>
      <c r="F32" s="6" t="n">
        <v>78000000</v>
      </c>
      <c r="G32" s="6" t="n">
        <v>164000000</v>
      </c>
    </row>
    <row r="33" spans="1:8">
      <c r="A33" s="4" t="s">
        <v>719</v>
      </c>
      <c r="F33" s="6" t="n">
        <v>3572000000</v>
      </c>
      <c r="G33" s="6" t="n">
        <v>2466000000</v>
      </c>
    </row>
    <row r="34" spans="1:8">
      <c r="A34" s="4" t="s">
        <v>720</v>
      </c>
      <c r="F34" s="6" t="n">
        <v>3650000000</v>
      </c>
      <c r="G34" s="6" t="n">
        <v>2630000000</v>
      </c>
    </row>
    <row r="35" spans="1:8">
      <c r="A35" s="4" t="s">
        <v>681</v>
      </c>
    </row>
    <row r="36" spans="1:8">
      <c r="A36" s="3" t="s">
        <v>717</v>
      </c>
    </row>
    <row r="37" spans="1:8">
      <c r="A37" s="4" t="s">
        <v>718</v>
      </c>
      <c r="B37" s="6" t="n">
        <v>0</v>
      </c>
      <c r="D37" s="6" t="n">
        <v>0</v>
      </c>
      <c r="F37" s="6" t="n">
        <v>0</v>
      </c>
      <c r="G37" s="6" t="n">
        <v>0</v>
      </c>
    </row>
    <row r="38" spans="1:8">
      <c r="A38" s="4" t="s">
        <v>719</v>
      </c>
      <c r="B38" s="6" t="n">
        <v>1168000000</v>
      </c>
      <c r="D38" s="6" t="n">
        <v>1168000000</v>
      </c>
      <c r="F38" s="6" t="n">
        <v>814000000</v>
      </c>
      <c r="G38" s="6" t="n">
        <v>620000000</v>
      </c>
    </row>
    <row r="39" spans="1:8">
      <c r="A39" s="4" t="s">
        <v>720</v>
      </c>
      <c r="B39" s="6" t="n">
        <v>1168000000</v>
      </c>
      <c r="D39" s="6" t="n">
        <v>1168000000</v>
      </c>
      <c r="F39" s="6" t="n">
        <v>814000000</v>
      </c>
      <c r="G39" s="6" t="n">
        <v>620000000</v>
      </c>
    </row>
    <row r="40" spans="1:8">
      <c r="A40" s="4" t="s">
        <v>683</v>
      </c>
    </row>
    <row r="41" spans="1:8">
      <c r="A41" s="3" t="s">
        <v>717</v>
      </c>
    </row>
    <row r="42" spans="1:8">
      <c r="A42" s="4" t="s">
        <v>718</v>
      </c>
      <c r="B42" s="6" t="n">
        <v>0</v>
      </c>
      <c r="D42" s="6" t="n">
        <v>0</v>
      </c>
      <c r="F42" s="6" t="n">
        <v>2000000</v>
      </c>
      <c r="G42" s="6" t="n">
        <v>0</v>
      </c>
    </row>
    <row r="43" spans="1:8">
      <c r="A43" s="4" t="s">
        <v>719</v>
      </c>
      <c r="B43" s="6" t="n">
        <v>708000000</v>
      </c>
      <c r="D43" s="6" t="n">
        <v>708000000</v>
      </c>
      <c r="F43" s="6" t="n">
        <v>550000000</v>
      </c>
      <c r="G43" s="6" t="n">
        <v>429000000</v>
      </c>
    </row>
    <row r="44" spans="1:8">
      <c r="A44" s="4" t="s">
        <v>720</v>
      </c>
      <c r="B44" s="6" t="n">
        <v>708000000</v>
      </c>
      <c r="D44" s="6" t="n">
        <v>708000000</v>
      </c>
      <c r="F44" s="6" t="n">
        <v>552000000</v>
      </c>
      <c r="G44" s="6" t="n">
        <v>429000000</v>
      </c>
    </row>
    <row r="45" spans="1:8">
      <c r="A45" s="4" t="s">
        <v>684</v>
      </c>
    </row>
    <row r="46" spans="1:8">
      <c r="A46" s="3" t="s">
        <v>717</v>
      </c>
    </row>
    <row r="47" spans="1:8">
      <c r="A47" s="4" t="s">
        <v>718</v>
      </c>
      <c r="B47" s="6" t="n">
        <v>0</v>
      </c>
      <c r="D47" s="6" t="n">
        <v>0</v>
      </c>
      <c r="F47" s="6" t="n">
        <v>0</v>
      </c>
      <c r="G47" s="6" t="n">
        <v>0</v>
      </c>
    </row>
    <row r="48" spans="1:8">
      <c r="A48" s="4" t="s">
        <v>719</v>
      </c>
      <c r="B48" s="6" t="n">
        <v>1795000000</v>
      </c>
      <c r="D48" s="6" t="n">
        <v>1795000000</v>
      </c>
      <c r="F48" s="6" t="n">
        <v>1336000000</v>
      </c>
      <c r="G48" s="6" t="n">
        <v>769000000</v>
      </c>
    </row>
    <row r="49" spans="1:8">
      <c r="A49" s="4" t="s">
        <v>720</v>
      </c>
      <c r="B49" s="6" t="n">
        <v>1795000000</v>
      </c>
      <c r="D49" s="6" t="n">
        <v>1795000000</v>
      </c>
      <c r="F49" s="6" t="n">
        <v>1336000000</v>
      </c>
      <c r="G49" s="6" t="n">
        <v>769000000</v>
      </c>
    </row>
    <row r="50" spans="1:8">
      <c r="A50" s="4" t="s">
        <v>724</v>
      </c>
    </row>
    <row r="51" spans="1:8">
      <c r="A51" s="3" t="s">
        <v>717</v>
      </c>
    </row>
    <row r="52" spans="1:8">
      <c r="A52" s="4" t="s">
        <v>718</v>
      </c>
      <c r="F52" s="6" t="n">
        <v>2000000</v>
      </c>
      <c r="G52" s="6" t="n">
        <v>0</v>
      </c>
    </row>
    <row r="53" spans="1:8">
      <c r="A53" s="4" t="s">
        <v>719</v>
      </c>
      <c r="F53" s="6" t="n">
        <v>2700000000</v>
      </c>
      <c r="G53" s="6" t="n">
        <v>1818000000</v>
      </c>
    </row>
    <row r="54" spans="1:8">
      <c r="A54" s="4" t="s">
        <v>720</v>
      </c>
      <c r="F54" s="6" t="n">
        <v>2702000000</v>
      </c>
      <c r="G54" s="6" t="n">
        <v>1818000000</v>
      </c>
    </row>
    <row r="55" spans="1:8">
      <c r="A55" s="4" t="s">
        <v>680</v>
      </c>
    </row>
    <row r="56" spans="1:8">
      <c r="A56" s="3" t="s">
        <v>717</v>
      </c>
    </row>
    <row r="57" spans="1:8">
      <c r="A57" s="4" t="s">
        <v>718</v>
      </c>
      <c r="B57" s="6" t="n">
        <v>48000000</v>
      </c>
      <c r="D57" s="6" t="n">
        <v>48000000</v>
      </c>
      <c r="F57" s="6" t="n">
        <v>78000000</v>
      </c>
    </row>
    <row r="58" spans="1:8">
      <c r="A58" s="4" t="s">
        <v>719</v>
      </c>
      <c r="B58" s="6" t="n">
        <v>2571000000</v>
      </c>
      <c r="D58" s="6" t="n">
        <v>2571000000</v>
      </c>
      <c r="F58" s="6" t="n">
        <v>3572000000</v>
      </c>
    </row>
    <row r="59" spans="1:8">
      <c r="A59" s="4" t="s">
        <v>720</v>
      </c>
      <c r="B59" s="6" t="n">
        <v>2619000000</v>
      </c>
      <c r="D59" s="6" t="n">
        <v>2619000000</v>
      </c>
      <c r="F59" s="6" t="n">
        <v>3650000000</v>
      </c>
      <c r="G59" s="6" t="n">
        <v>2630000000</v>
      </c>
    </row>
    <row r="60" spans="1:8">
      <c r="A60" s="4" t="s">
        <v>724</v>
      </c>
    </row>
    <row r="61" spans="1:8">
      <c r="A61" s="3" t="s">
        <v>717</v>
      </c>
    </row>
    <row r="62" spans="1:8">
      <c r="A62" s="4" t="s">
        <v>718</v>
      </c>
      <c r="B62" s="6" t="n">
        <v>0</v>
      </c>
      <c r="D62" s="6" t="n">
        <v>0</v>
      </c>
      <c r="F62" s="6" t="n">
        <v>2000000</v>
      </c>
    </row>
    <row r="63" spans="1:8">
      <c r="A63" s="4" t="s">
        <v>719</v>
      </c>
      <c r="B63" s="6" t="n">
        <v>3671000000</v>
      </c>
      <c r="D63" s="6" t="n">
        <v>3671000000</v>
      </c>
      <c r="F63" s="6" t="n">
        <v>2700000000</v>
      </c>
    </row>
    <row r="64" spans="1:8">
      <c r="A64" s="4" t="s">
        <v>720</v>
      </c>
      <c r="B64" s="6" t="n">
        <v>3671000000</v>
      </c>
      <c r="D64" s="6" t="n">
        <v>3671000000</v>
      </c>
      <c r="F64" s="6" t="n">
        <v>2702000000</v>
      </c>
      <c r="G64" s="6" t="n">
        <v>1818000000</v>
      </c>
    </row>
    <row r="65" spans="1:8">
      <c r="A65" s="4" t="s">
        <v>725</v>
      </c>
    </row>
    <row r="66" spans="1:8">
      <c r="A66" s="3" t="s">
        <v>717</v>
      </c>
    </row>
    <row r="67" spans="1:8">
      <c r="A67" s="4" t="s">
        <v>718</v>
      </c>
      <c r="B67" s="6" t="n">
        <v>6000000</v>
      </c>
      <c r="D67" s="6" t="n">
        <v>6000000</v>
      </c>
      <c r="F67" s="6" t="n">
        <v>10000000</v>
      </c>
      <c r="G67" s="6" t="n">
        <v>34000000</v>
      </c>
    </row>
    <row r="68" spans="1:8">
      <c r="A68" s="4" t="s">
        <v>726</v>
      </c>
    </row>
    <row r="69" spans="1:8">
      <c r="A69" s="3" t="s">
        <v>717</v>
      </c>
    </row>
    <row r="70" spans="1:8">
      <c r="A70" s="4" t="s">
        <v>718</v>
      </c>
      <c r="B70" s="6" t="n">
        <v>4000000</v>
      </c>
      <c r="D70" s="6" t="n">
        <v>4000000</v>
      </c>
      <c r="F70" s="6" t="n">
        <v>7000000</v>
      </c>
      <c r="G70" s="6" t="n">
        <v>29000000</v>
      </c>
    </row>
    <row r="71" spans="1:8">
      <c r="A71" s="4" t="s">
        <v>727</v>
      </c>
    </row>
    <row r="72" spans="1:8">
      <c r="A72" s="3" t="s">
        <v>717</v>
      </c>
    </row>
    <row r="73" spans="1:8">
      <c r="A73" s="4" t="s">
        <v>718</v>
      </c>
      <c r="B73" s="6" t="n">
        <v>0</v>
      </c>
      <c r="D73" s="6" t="n">
        <v>0</v>
      </c>
      <c r="F73" s="6" t="n">
        <v>0</v>
      </c>
      <c r="G73" s="6" t="n">
        <v>1000000</v>
      </c>
    </row>
    <row r="74" spans="1:8">
      <c r="A74" s="4" t="s">
        <v>728</v>
      </c>
    </row>
    <row r="75" spans="1:8">
      <c r="A75" s="3" t="s">
        <v>717</v>
      </c>
    </row>
    <row r="76" spans="1:8">
      <c r="A76" s="4" t="s">
        <v>718</v>
      </c>
      <c r="B76" s="6" t="n">
        <v>1000000</v>
      </c>
      <c r="D76" s="6" t="n">
        <v>1000000</v>
      </c>
      <c r="F76" s="6" t="n">
        <v>2000000</v>
      </c>
      <c r="G76" s="6" t="n">
        <v>4000000</v>
      </c>
    </row>
    <row r="77" spans="1:8">
      <c r="A77" s="4" t="s">
        <v>729</v>
      </c>
    </row>
    <row r="78" spans="1:8">
      <c r="A78" s="3" t="s">
        <v>717</v>
      </c>
    </row>
    <row r="79" spans="1:8">
      <c r="A79" s="4" t="s">
        <v>718</v>
      </c>
      <c r="B79" s="6" t="n">
        <v>1000000</v>
      </c>
      <c r="D79" s="6" t="n">
        <v>1000000</v>
      </c>
      <c r="F79" s="6" t="n">
        <v>1000000</v>
      </c>
      <c r="G79" s="6" t="n">
        <v>0</v>
      </c>
    </row>
    <row r="80" spans="1:8">
      <c r="A80" s="4" t="s">
        <v>730</v>
      </c>
    </row>
    <row r="81" spans="1:8">
      <c r="A81" s="3" t="s">
        <v>717</v>
      </c>
    </row>
    <row r="82" spans="1:8">
      <c r="A82" s="4" t="s">
        <v>718</v>
      </c>
      <c r="F82" s="6" t="n">
        <v>10000000</v>
      </c>
      <c r="G82" s="6" t="n">
        <v>34000000</v>
      </c>
    </row>
    <row r="83" spans="1:8">
      <c r="A83" s="4" t="s">
        <v>731</v>
      </c>
    </row>
    <row r="84" spans="1:8">
      <c r="A84" s="3" t="s">
        <v>717</v>
      </c>
    </row>
    <row r="85" spans="1:8">
      <c r="A85" s="4" t="s">
        <v>718</v>
      </c>
      <c r="B85" s="6" t="n">
        <v>0</v>
      </c>
      <c r="D85" s="6" t="n">
        <v>0</v>
      </c>
      <c r="F85" s="6" t="n">
        <v>0</v>
      </c>
      <c r="G85" s="6" t="n">
        <v>0</v>
      </c>
    </row>
    <row r="86" spans="1:8">
      <c r="A86" s="4" t="s">
        <v>732</v>
      </c>
    </row>
    <row r="87" spans="1:8">
      <c r="A87" s="3" t="s">
        <v>717</v>
      </c>
    </row>
    <row r="88" spans="1:8">
      <c r="A88" s="4" t="s">
        <v>718</v>
      </c>
      <c r="B88" s="6" t="n">
        <v>0</v>
      </c>
      <c r="D88" s="6" t="n">
        <v>0</v>
      </c>
      <c r="F88" s="6" t="n">
        <v>0</v>
      </c>
      <c r="G88" s="6" t="n">
        <v>0</v>
      </c>
    </row>
    <row r="89" spans="1:8">
      <c r="A89" s="4" t="s">
        <v>733</v>
      </c>
    </row>
    <row r="90" spans="1:8">
      <c r="A90" s="3" t="s">
        <v>717</v>
      </c>
    </row>
    <row r="91" spans="1:8">
      <c r="A91" s="4" t="s">
        <v>718</v>
      </c>
      <c r="B91" s="6" t="n">
        <v>0</v>
      </c>
      <c r="D91" s="6" t="n">
        <v>0</v>
      </c>
      <c r="F91" s="6" t="n">
        <v>0</v>
      </c>
      <c r="G91" s="6" t="n">
        <v>0</v>
      </c>
    </row>
    <row r="92" spans="1:8">
      <c r="A92" s="4" t="s">
        <v>734</v>
      </c>
    </row>
    <row r="93" spans="1:8">
      <c r="A93" s="3" t="s">
        <v>717</v>
      </c>
    </row>
    <row r="94" spans="1:8">
      <c r="A94" s="4" t="s">
        <v>718</v>
      </c>
      <c r="F94" s="6" t="n">
        <v>0</v>
      </c>
      <c r="G94" s="6" t="n">
        <v>0</v>
      </c>
    </row>
    <row r="95" spans="1:8">
      <c r="A95" s="4" t="s">
        <v>730</v>
      </c>
    </row>
    <row r="96" spans="1:8">
      <c r="A96" s="3" t="s">
        <v>717</v>
      </c>
    </row>
    <row r="97" spans="1:8">
      <c r="A97" s="4" t="s">
        <v>718</v>
      </c>
      <c r="B97" s="6" t="n">
        <v>6000000</v>
      </c>
      <c r="D97" s="6" t="n">
        <v>6000000</v>
      </c>
      <c r="F97" s="6" t="n">
        <v>10000000</v>
      </c>
    </row>
    <row r="98" spans="1:8">
      <c r="A98" s="4" t="s">
        <v>734</v>
      </c>
    </row>
    <row r="99" spans="1:8">
      <c r="A99" s="3" t="s">
        <v>717</v>
      </c>
    </row>
    <row r="100" spans="1:8">
      <c r="A100" s="4" t="s">
        <v>718</v>
      </c>
      <c r="B100" s="6" t="n">
        <v>0</v>
      </c>
      <c r="D100" s="6" t="n">
        <v>0</v>
      </c>
      <c r="F100" s="6" t="n">
        <v>0</v>
      </c>
    </row>
    <row r="101" spans="1:8">
      <c r="A101" s="4" t="s">
        <v>735</v>
      </c>
    </row>
    <row r="102" spans="1:8">
      <c r="A102" s="3" t="s">
        <v>717</v>
      </c>
    </row>
    <row r="103" spans="1:8">
      <c r="A103" s="4" t="s">
        <v>718</v>
      </c>
      <c r="B103" s="6" t="n">
        <v>2000000</v>
      </c>
      <c r="D103" s="6" t="n">
        <v>2000000</v>
      </c>
      <c r="F103" s="6" t="n">
        <v>4000000</v>
      </c>
      <c r="G103" s="6" t="n">
        <v>10000000</v>
      </c>
    </row>
    <row r="104" spans="1:8">
      <c r="A104" s="4" t="s">
        <v>736</v>
      </c>
    </row>
    <row r="105" spans="1:8">
      <c r="A105" s="3" t="s">
        <v>717</v>
      </c>
    </row>
    <row r="106" spans="1:8">
      <c r="A106" s="4" t="s">
        <v>718</v>
      </c>
      <c r="B106" s="6" t="n">
        <v>1000000</v>
      </c>
      <c r="D106" s="6" t="n">
        <v>1000000</v>
      </c>
      <c r="F106" s="6" t="n">
        <v>3000000</v>
      </c>
      <c r="G106" s="6" t="n">
        <v>8000000</v>
      </c>
    </row>
    <row r="107" spans="1:8">
      <c r="A107" s="4" t="s">
        <v>737</v>
      </c>
    </row>
    <row r="108" spans="1:8">
      <c r="A108" s="3" t="s">
        <v>717</v>
      </c>
    </row>
    <row r="109" spans="1:8">
      <c r="A109" s="4" t="s">
        <v>718</v>
      </c>
      <c r="B109" s="6" t="n">
        <v>0</v>
      </c>
      <c r="D109" s="6" t="n">
        <v>0</v>
      </c>
      <c r="F109" s="6" t="n">
        <v>0</v>
      </c>
      <c r="G109" s="6" t="n">
        <v>1000000</v>
      </c>
    </row>
    <row r="110" spans="1:8">
      <c r="A110" s="4" t="s">
        <v>738</v>
      </c>
    </row>
    <row r="111" spans="1:8">
      <c r="A111" s="3" t="s">
        <v>717</v>
      </c>
    </row>
    <row r="112" spans="1:8">
      <c r="A112" s="4" t="s">
        <v>718</v>
      </c>
      <c r="B112" s="6" t="n">
        <v>0</v>
      </c>
      <c r="D112" s="6" t="n">
        <v>0</v>
      </c>
      <c r="F112" s="6" t="n">
        <v>1000000</v>
      </c>
      <c r="G112" s="6" t="n">
        <v>1000000</v>
      </c>
    </row>
    <row r="113" spans="1:8">
      <c r="A113" s="4" t="s">
        <v>739</v>
      </c>
    </row>
    <row r="114" spans="1:8">
      <c r="A114" s="3" t="s">
        <v>717</v>
      </c>
    </row>
    <row r="115" spans="1:8">
      <c r="A115" s="4" t="s">
        <v>718</v>
      </c>
      <c r="B115" s="6" t="n">
        <v>1000000</v>
      </c>
      <c r="D115" s="6" t="n">
        <v>1000000</v>
      </c>
      <c r="F115" s="6" t="n">
        <v>0</v>
      </c>
      <c r="G115" s="6" t="n">
        <v>0</v>
      </c>
    </row>
    <row r="116" spans="1:8">
      <c r="A116" s="4" t="s">
        <v>740</v>
      </c>
    </row>
    <row r="117" spans="1:8">
      <c r="A117" s="3" t="s">
        <v>717</v>
      </c>
    </row>
    <row r="118" spans="1:8">
      <c r="A118" s="4" t="s">
        <v>718</v>
      </c>
      <c r="F118" s="6" t="n">
        <v>4000000</v>
      </c>
      <c r="G118" s="6" t="n">
        <v>10000000</v>
      </c>
    </row>
    <row r="119" spans="1:8">
      <c r="A119" s="4" t="s">
        <v>741</v>
      </c>
    </row>
    <row r="120" spans="1:8">
      <c r="A120" s="3" t="s">
        <v>717</v>
      </c>
    </row>
    <row r="121" spans="1:8">
      <c r="A121" s="4" t="s">
        <v>718</v>
      </c>
      <c r="B121" s="6" t="n">
        <v>0</v>
      </c>
      <c r="D121" s="6" t="n">
        <v>0</v>
      </c>
      <c r="F121" s="6" t="n">
        <v>0</v>
      </c>
      <c r="G121" s="6" t="n">
        <v>0</v>
      </c>
    </row>
    <row r="122" spans="1:8">
      <c r="A122" s="4" t="s">
        <v>742</v>
      </c>
    </row>
    <row r="123" spans="1:8">
      <c r="A123" s="3" t="s">
        <v>717</v>
      </c>
    </row>
    <row r="124" spans="1:8">
      <c r="A124" s="4" t="s">
        <v>718</v>
      </c>
      <c r="B124" s="6" t="n">
        <v>0</v>
      </c>
      <c r="D124" s="6" t="n">
        <v>0</v>
      </c>
      <c r="F124" s="6" t="n">
        <v>0</v>
      </c>
      <c r="G124" s="6" t="n">
        <v>0</v>
      </c>
    </row>
    <row r="125" spans="1:8">
      <c r="A125" s="4" t="s">
        <v>743</v>
      </c>
    </row>
    <row r="126" spans="1:8">
      <c r="A126" s="3" t="s">
        <v>717</v>
      </c>
    </row>
    <row r="127" spans="1:8">
      <c r="A127" s="4" t="s">
        <v>718</v>
      </c>
      <c r="B127" s="6" t="n">
        <v>0</v>
      </c>
      <c r="D127" s="6" t="n">
        <v>0</v>
      </c>
      <c r="F127" s="6" t="n">
        <v>0</v>
      </c>
      <c r="G127" s="6" t="n">
        <v>0</v>
      </c>
    </row>
    <row r="128" spans="1:8">
      <c r="A128" s="4" t="s">
        <v>744</v>
      </c>
    </row>
    <row r="129" spans="1:8">
      <c r="A129" s="3" t="s">
        <v>717</v>
      </c>
    </row>
    <row r="130" spans="1:8">
      <c r="A130" s="4" t="s">
        <v>718</v>
      </c>
      <c r="F130" s="6" t="n">
        <v>0</v>
      </c>
      <c r="G130" s="6" t="n">
        <v>0</v>
      </c>
    </row>
    <row r="131" spans="1:8">
      <c r="A131" s="4" t="s">
        <v>740</v>
      </c>
    </row>
    <row r="132" spans="1:8">
      <c r="A132" s="3" t="s">
        <v>717</v>
      </c>
    </row>
    <row r="133" spans="1:8">
      <c r="A133" s="4" t="s">
        <v>718</v>
      </c>
      <c r="B133" s="6" t="n">
        <v>2000000</v>
      </c>
      <c r="D133" s="6" t="n">
        <v>2000000</v>
      </c>
      <c r="F133" s="6" t="n">
        <v>4000000</v>
      </c>
    </row>
    <row r="134" spans="1:8">
      <c r="A134" s="4" t="s">
        <v>744</v>
      </c>
    </row>
    <row r="135" spans="1:8">
      <c r="A135" s="3" t="s">
        <v>717</v>
      </c>
    </row>
    <row r="136" spans="1:8">
      <c r="A136" s="4" t="s">
        <v>718</v>
      </c>
      <c r="B136" s="6" t="n">
        <v>0</v>
      </c>
      <c r="D136" s="6" t="n">
        <v>0</v>
      </c>
      <c r="F136" s="6" t="n">
        <v>0</v>
      </c>
    </row>
    <row r="137" spans="1:8">
      <c r="A137" s="4" t="s">
        <v>745</v>
      </c>
    </row>
    <row r="138" spans="1:8">
      <c r="A138" s="3" t="s">
        <v>717</v>
      </c>
    </row>
    <row r="139" spans="1:8">
      <c r="A139" s="4" t="s">
        <v>718</v>
      </c>
      <c r="B139" s="6" t="n">
        <v>40000000</v>
      </c>
      <c r="D139" s="6" t="n">
        <v>40000000</v>
      </c>
      <c r="F139" s="6" t="n">
        <v>66000000</v>
      </c>
      <c r="G139" s="6" t="n">
        <v>120000000</v>
      </c>
    </row>
    <row r="140" spans="1:8">
      <c r="A140" s="4" t="s">
        <v>746</v>
      </c>
    </row>
    <row r="141" spans="1:8">
      <c r="A141" s="3" t="s">
        <v>717</v>
      </c>
    </row>
    <row r="142" spans="1:8">
      <c r="A142" s="4" t="s">
        <v>718</v>
      </c>
      <c r="B142" s="6" t="n">
        <v>29000000</v>
      </c>
      <c r="D142" s="6" t="n">
        <v>29000000</v>
      </c>
      <c r="F142" s="6" t="n">
        <v>53000000</v>
      </c>
      <c r="G142" s="6" t="n">
        <v>115000000</v>
      </c>
    </row>
    <row r="143" spans="1:8">
      <c r="A143" s="4" t="s">
        <v>747</v>
      </c>
    </row>
    <row r="144" spans="1:8">
      <c r="A144" s="3" t="s">
        <v>717</v>
      </c>
    </row>
    <row r="145" spans="1:8">
      <c r="A145" s="4" t="s">
        <v>718</v>
      </c>
      <c r="B145" s="6" t="n">
        <v>4000000</v>
      </c>
      <c r="D145" s="6" t="n">
        <v>4000000</v>
      </c>
      <c r="F145" s="6" t="n">
        <v>2000000</v>
      </c>
      <c r="G145" s="6" t="n">
        <v>2000000</v>
      </c>
    </row>
    <row r="146" spans="1:8">
      <c r="A146" s="4" t="s">
        <v>748</v>
      </c>
    </row>
    <row r="147" spans="1:8">
      <c r="A147" s="3" t="s">
        <v>717</v>
      </c>
    </row>
    <row r="148" spans="1:8">
      <c r="A148" s="4" t="s">
        <v>718</v>
      </c>
      <c r="B148" s="6" t="n">
        <v>7000000</v>
      </c>
      <c r="D148" s="6" t="n">
        <v>7000000</v>
      </c>
      <c r="F148" s="6" t="n">
        <v>9000000</v>
      </c>
      <c r="G148" s="6" t="n">
        <v>3000000</v>
      </c>
    </row>
    <row r="149" spans="1:8">
      <c r="A149" s="4" t="s">
        <v>749</v>
      </c>
    </row>
    <row r="150" spans="1:8">
      <c r="A150" s="3" t="s">
        <v>717</v>
      </c>
    </row>
    <row r="151" spans="1:8">
      <c r="A151" s="4" t="s">
        <v>718</v>
      </c>
      <c r="B151" s="6" t="n">
        <v>0</v>
      </c>
      <c r="D151" s="6" t="n">
        <v>0</v>
      </c>
      <c r="F151" s="6" t="n">
        <v>0</v>
      </c>
      <c r="G151" s="6" t="n">
        <v>0</v>
      </c>
    </row>
    <row r="152" spans="1:8">
      <c r="A152" s="4" t="s">
        <v>750</v>
      </c>
    </row>
    <row r="153" spans="1:8">
      <c r="A153" s="3" t="s">
        <v>717</v>
      </c>
    </row>
    <row r="154" spans="1:8">
      <c r="A154" s="4" t="s">
        <v>718</v>
      </c>
      <c r="F154" s="6" t="n">
        <v>64000000</v>
      </c>
      <c r="G154" s="6" t="n">
        <v>120000000</v>
      </c>
    </row>
    <row r="155" spans="1:8">
      <c r="A155" s="4" t="s">
        <v>751</v>
      </c>
    </row>
    <row r="156" spans="1:8">
      <c r="A156" s="3" t="s">
        <v>717</v>
      </c>
    </row>
    <row r="157" spans="1:8">
      <c r="A157" s="4" t="s">
        <v>718</v>
      </c>
      <c r="B157" s="6" t="n">
        <v>0</v>
      </c>
      <c r="D157" s="6" t="n">
        <v>0</v>
      </c>
      <c r="F157" s="6" t="n">
        <v>0</v>
      </c>
      <c r="G157" s="6" t="n">
        <v>0</v>
      </c>
    </row>
    <row r="158" spans="1:8">
      <c r="A158" s="4" t="s">
        <v>752</v>
      </c>
    </row>
    <row r="159" spans="1:8">
      <c r="A159" s="3" t="s">
        <v>717</v>
      </c>
    </row>
    <row r="160" spans="1:8">
      <c r="A160" s="4" t="s">
        <v>718</v>
      </c>
      <c r="B160" s="6" t="n">
        <v>0</v>
      </c>
      <c r="D160" s="6" t="n">
        <v>0</v>
      </c>
      <c r="F160" s="6" t="n">
        <v>2000000</v>
      </c>
      <c r="G160" s="6" t="n">
        <v>0</v>
      </c>
    </row>
    <row r="161" spans="1:8">
      <c r="A161" s="4" t="s">
        <v>753</v>
      </c>
    </row>
    <row r="162" spans="1:8">
      <c r="A162" s="3" t="s">
        <v>717</v>
      </c>
    </row>
    <row r="163" spans="1:8">
      <c r="A163" s="4" t="s">
        <v>718</v>
      </c>
      <c r="B163" s="6" t="n">
        <v>0</v>
      </c>
      <c r="D163" s="6" t="n">
        <v>0</v>
      </c>
      <c r="F163" s="6" t="n">
        <v>0</v>
      </c>
      <c r="G163" s="6" t="n">
        <v>0</v>
      </c>
    </row>
    <row r="164" spans="1:8">
      <c r="A164" s="4" t="s">
        <v>754</v>
      </c>
    </row>
    <row r="165" spans="1:8">
      <c r="A165" s="3" t="s">
        <v>717</v>
      </c>
    </row>
    <row r="166" spans="1:8">
      <c r="A166" s="4" t="s">
        <v>718</v>
      </c>
      <c r="F166" s="6" t="n">
        <v>2000000</v>
      </c>
      <c r="G166" s="7" t="n">
        <v>0</v>
      </c>
    </row>
    <row r="167" spans="1:8">
      <c r="A167" s="4" t="s">
        <v>750</v>
      </c>
    </row>
    <row r="168" spans="1:8">
      <c r="A168" s="3" t="s">
        <v>717</v>
      </c>
    </row>
    <row r="169" spans="1:8">
      <c r="A169" s="4" t="s">
        <v>718</v>
      </c>
      <c r="B169" s="6" t="n">
        <v>40000000</v>
      </c>
      <c r="D169" s="6" t="n">
        <v>40000000</v>
      </c>
      <c r="F169" s="6" t="n">
        <v>64000000</v>
      </c>
    </row>
    <row r="170" spans="1:8">
      <c r="A170" s="4" t="s">
        <v>754</v>
      </c>
    </row>
    <row r="171" spans="1:8">
      <c r="A171" s="3" t="s">
        <v>717</v>
      </c>
    </row>
    <row r="172" spans="1:8">
      <c r="A172" s="4" t="s">
        <v>718</v>
      </c>
      <c r="B172" s="7" t="n">
        <v>0</v>
      </c>
      <c r="D172" s="7" t="n">
        <v>0</v>
      </c>
      <c r="F172" s="7" t="n">
        <v>2000000</v>
      </c>
    </row>
  </sheetData>
  <mergeCells count="4">
    <mergeCell ref="A1:A2"/>
    <mergeCell ref="B1:C1"/>
    <mergeCell ref="D1:E1"/>
    <mergeCell ref="F1:H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55</v>
      </c>
      <c r="B1" s="2" t="s">
        <v>2</v>
      </c>
      <c r="C1" s="2" t="s">
        <v>16</v>
      </c>
      <c r="D1" s="2" t="s">
        <v>17</v>
      </c>
    </row>
    <row r="2" spans="1:4">
      <c r="A2" s="3" t="s">
        <v>756</v>
      </c>
    </row>
    <row r="3" spans="1:4">
      <c r="A3" s="4" t="s">
        <v>757</v>
      </c>
      <c r="B3" s="7" t="n">
        <v>88</v>
      </c>
      <c r="C3" s="7" t="n">
        <v>136</v>
      </c>
      <c r="D3" s="7" t="n">
        <v>408</v>
      </c>
    </row>
    <row r="4" spans="1:4">
      <c r="A4" s="4" t="s">
        <v>758</v>
      </c>
      <c r="C4" s="6" t="n">
        <v>15</v>
      </c>
      <c r="D4" s="6" t="n">
        <v>81</v>
      </c>
    </row>
    <row r="5" spans="1:4">
      <c r="A5" s="4" t="s">
        <v>759</v>
      </c>
      <c r="B5" s="6" t="n">
        <v>26</v>
      </c>
      <c r="C5" s="6" t="n">
        <v>32</v>
      </c>
      <c r="D5" s="6" t="n">
        <v>30</v>
      </c>
    </row>
    <row r="6" spans="1:4">
      <c r="A6" s="4" t="s">
        <v>760</v>
      </c>
    </row>
    <row r="7" spans="1:4">
      <c r="A7" s="3" t="s">
        <v>756</v>
      </c>
    </row>
    <row r="8" spans="1:4">
      <c r="A8" s="4" t="s">
        <v>757</v>
      </c>
      <c r="B8" s="6" t="n">
        <v>87</v>
      </c>
      <c r="D8" s="6" t="n">
        <v>407</v>
      </c>
    </row>
    <row r="9" spans="1:4">
      <c r="A9" s="4" t="s">
        <v>758</v>
      </c>
      <c r="B9" s="6" t="n">
        <v>11</v>
      </c>
      <c r="C9" s="6" t="n">
        <v>15</v>
      </c>
    </row>
    <row r="10" spans="1:4">
      <c r="A10" s="4" t="s">
        <v>761</v>
      </c>
    </row>
    <row r="11" spans="1:4">
      <c r="A11" s="3" t="s">
        <v>756</v>
      </c>
    </row>
    <row r="12" spans="1:4">
      <c r="A12" s="4" t="s">
        <v>757</v>
      </c>
      <c r="B12" s="6" t="n">
        <v>33</v>
      </c>
      <c r="C12" s="6" t="n">
        <v>76</v>
      </c>
      <c r="D12" s="6" t="n">
        <v>350</v>
      </c>
    </row>
    <row r="13" spans="1:4">
      <c r="A13" s="4" t="s">
        <v>762</v>
      </c>
    </row>
    <row r="14" spans="1:4">
      <c r="A14" s="3" t="s">
        <v>756</v>
      </c>
    </row>
    <row r="15" spans="1:4">
      <c r="A15" s="4" t="s">
        <v>757</v>
      </c>
      <c r="B15" s="6" t="n">
        <v>36</v>
      </c>
      <c r="C15" s="6" t="n">
        <v>33</v>
      </c>
      <c r="D15" s="6" t="n">
        <v>36</v>
      </c>
    </row>
    <row r="16" spans="1:4">
      <c r="A16" s="4" t="s">
        <v>763</v>
      </c>
    </row>
    <row r="17" spans="1:4">
      <c r="A17" s="3" t="s">
        <v>756</v>
      </c>
    </row>
    <row r="18" spans="1:4">
      <c r="A18" s="4" t="s">
        <v>757</v>
      </c>
      <c r="B18" s="6" t="n">
        <v>18</v>
      </c>
      <c r="C18" s="6" t="n">
        <v>27</v>
      </c>
      <c r="D18" s="6" t="n">
        <v>21</v>
      </c>
    </row>
    <row r="19" spans="1:4">
      <c r="A19" s="4" t="s">
        <v>764</v>
      </c>
    </row>
    <row r="20" spans="1:4">
      <c r="A20" s="3" t="s">
        <v>756</v>
      </c>
    </row>
    <row r="21" spans="1:4">
      <c r="A21" s="4" t="s">
        <v>757</v>
      </c>
      <c r="B21" s="6" t="n">
        <v>1</v>
      </c>
    </row>
    <row r="22" spans="1:4">
      <c r="A22" s="4" t="s">
        <v>765</v>
      </c>
    </row>
    <row r="23" spans="1:4">
      <c r="A23" s="3" t="s">
        <v>756</v>
      </c>
    </row>
    <row r="24" spans="1:4">
      <c r="A24" s="4" t="s">
        <v>757</v>
      </c>
      <c r="D24" s="6" t="n">
        <v>1</v>
      </c>
    </row>
    <row r="25" spans="1:4">
      <c r="A25" s="4" t="s">
        <v>766</v>
      </c>
    </row>
    <row r="26" spans="1:4">
      <c r="A26" s="3" t="s">
        <v>756</v>
      </c>
    </row>
    <row r="27" spans="1:4">
      <c r="A27" s="4" t="s">
        <v>757</v>
      </c>
      <c r="B27" s="6" t="n">
        <v>1</v>
      </c>
    </row>
    <row r="28" spans="1:4">
      <c r="A28" s="4" t="s">
        <v>767</v>
      </c>
    </row>
    <row r="29" spans="1:4">
      <c r="A29" s="3" t="s">
        <v>756</v>
      </c>
    </row>
    <row r="30" spans="1:4">
      <c r="A30" s="4" t="s">
        <v>757</v>
      </c>
      <c r="B30" s="6" t="n">
        <v>71</v>
      </c>
      <c r="C30" s="6" t="n">
        <v>101</v>
      </c>
      <c r="D30" s="6" t="n">
        <v>362</v>
      </c>
    </row>
    <row r="31" spans="1:4">
      <c r="A31" s="4" t="s">
        <v>768</v>
      </c>
    </row>
    <row r="32" spans="1:4">
      <c r="A32" s="3" t="s">
        <v>756</v>
      </c>
    </row>
    <row r="33" spans="1:4">
      <c r="A33" s="4" t="s">
        <v>757</v>
      </c>
      <c r="B33" s="6" t="n">
        <v>70</v>
      </c>
      <c r="D33" s="6" t="n">
        <v>361</v>
      </c>
    </row>
    <row r="34" spans="1:4">
      <c r="A34" s="4" t="s">
        <v>769</v>
      </c>
    </row>
    <row r="35" spans="1:4">
      <c r="A35" s="3" t="s">
        <v>756</v>
      </c>
    </row>
    <row r="36" spans="1:4">
      <c r="A36" s="4" t="s">
        <v>757</v>
      </c>
      <c r="B36" s="6" t="n">
        <v>23</v>
      </c>
      <c r="C36" s="6" t="n">
        <v>49</v>
      </c>
      <c r="D36" s="6" t="n">
        <v>306</v>
      </c>
    </row>
    <row r="37" spans="1:4">
      <c r="A37" s="4" t="s">
        <v>770</v>
      </c>
    </row>
    <row r="38" spans="1:4">
      <c r="A38" s="3" t="s">
        <v>756</v>
      </c>
    </row>
    <row r="39" spans="1:4">
      <c r="A39" s="4" t="s">
        <v>757</v>
      </c>
      <c r="B39" s="6" t="n">
        <v>33</v>
      </c>
      <c r="C39" s="6" t="n">
        <v>32</v>
      </c>
      <c r="D39" s="6" t="n">
        <v>35</v>
      </c>
    </row>
    <row r="40" spans="1:4">
      <c r="A40" s="4" t="s">
        <v>771</v>
      </c>
    </row>
    <row r="41" spans="1:4">
      <c r="A41" s="3" t="s">
        <v>756</v>
      </c>
    </row>
    <row r="42" spans="1:4">
      <c r="A42" s="4" t="s">
        <v>757</v>
      </c>
      <c r="B42" s="6" t="n">
        <v>14</v>
      </c>
      <c r="C42" s="6" t="n">
        <v>20</v>
      </c>
      <c r="D42" s="6" t="n">
        <v>20</v>
      </c>
    </row>
    <row r="43" spans="1:4">
      <c r="A43" s="4" t="s">
        <v>772</v>
      </c>
    </row>
    <row r="44" spans="1:4">
      <c r="A44" s="3" t="s">
        <v>756</v>
      </c>
    </row>
    <row r="45" spans="1:4">
      <c r="A45" s="4" t="s">
        <v>757</v>
      </c>
      <c r="B45" s="6" t="n">
        <v>1</v>
      </c>
    </row>
    <row r="46" spans="1:4">
      <c r="A46" s="4" t="s">
        <v>773</v>
      </c>
    </row>
    <row r="47" spans="1:4">
      <c r="A47" s="3" t="s">
        <v>756</v>
      </c>
    </row>
    <row r="48" spans="1:4">
      <c r="A48" s="4" t="s">
        <v>757</v>
      </c>
      <c r="D48" s="6" t="n">
        <v>1</v>
      </c>
    </row>
    <row r="49" spans="1:4">
      <c r="A49" s="4" t="s">
        <v>774</v>
      </c>
    </row>
    <row r="50" spans="1:4">
      <c r="A50" s="3" t="s">
        <v>756</v>
      </c>
    </row>
    <row r="51" spans="1:4">
      <c r="A51" s="4" t="s">
        <v>757</v>
      </c>
      <c r="B51" s="6" t="n">
        <v>1</v>
      </c>
    </row>
    <row r="52" spans="1:4">
      <c r="A52" s="4" t="s">
        <v>775</v>
      </c>
    </row>
    <row r="53" spans="1:4">
      <c r="A53" s="3" t="s">
        <v>756</v>
      </c>
    </row>
    <row r="54" spans="1:4">
      <c r="A54" s="4" t="s">
        <v>757</v>
      </c>
      <c r="B54" s="6" t="n">
        <v>17</v>
      </c>
      <c r="C54" s="6" t="n">
        <v>35</v>
      </c>
      <c r="D54" s="6" t="n">
        <v>46</v>
      </c>
    </row>
    <row r="55" spans="1:4">
      <c r="A55" s="4" t="s">
        <v>776</v>
      </c>
    </row>
    <row r="56" spans="1:4">
      <c r="A56" s="3" t="s">
        <v>756</v>
      </c>
    </row>
    <row r="57" spans="1:4">
      <c r="A57" s="4" t="s">
        <v>757</v>
      </c>
      <c r="B57" s="6" t="n">
        <v>17</v>
      </c>
      <c r="D57" s="6" t="n">
        <v>46</v>
      </c>
    </row>
    <row r="58" spans="1:4">
      <c r="A58" s="4" t="s">
        <v>777</v>
      </c>
    </row>
    <row r="59" spans="1:4">
      <c r="A59" s="3" t="s">
        <v>756</v>
      </c>
    </row>
    <row r="60" spans="1:4">
      <c r="A60" s="4" t="s">
        <v>757</v>
      </c>
      <c r="B60" s="6" t="n">
        <v>10</v>
      </c>
      <c r="C60" s="6" t="n">
        <v>27</v>
      </c>
      <c r="D60" s="6" t="n">
        <v>44</v>
      </c>
    </row>
    <row r="61" spans="1:4">
      <c r="A61" s="4" t="s">
        <v>778</v>
      </c>
    </row>
    <row r="62" spans="1:4">
      <c r="A62" s="3" t="s">
        <v>756</v>
      </c>
    </row>
    <row r="63" spans="1:4">
      <c r="A63" s="4" t="s">
        <v>757</v>
      </c>
      <c r="B63" s="6" t="n">
        <v>3</v>
      </c>
      <c r="C63" s="6" t="n">
        <v>1</v>
      </c>
      <c r="D63" s="6" t="n">
        <v>1</v>
      </c>
    </row>
    <row r="64" spans="1:4">
      <c r="A64" s="4" t="s">
        <v>779</v>
      </c>
    </row>
    <row r="65" spans="1:4">
      <c r="A65" s="3" t="s">
        <v>756</v>
      </c>
    </row>
    <row r="66" spans="1:4">
      <c r="A66" s="4" t="s">
        <v>757</v>
      </c>
      <c r="B66" s="6" t="n">
        <v>4</v>
      </c>
      <c r="C66" s="7" t="n">
        <v>7</v>
      </c>
      <c r="D66" s="6" t="n">
        <v>1</v>
      </c>
    </row>
    <row r="67" spans="1:4">
      <c r="A67" s="4" t="s">
        <v>780</v>
      </c>
    </row>
    <row r="68" spans="1:4">
      <c r="A68" s="3" t="s">
        <v>756</v>
      </c>
    </row>
    <row r="69" spans="1:4">
      <c r="A69" s="4" t="s">
        <v>757</v>
      </c>
      <c r="B69" s="6" t="n">
        <v>0</v>
      </c>
    </row>
    <row r="70" spans="1:4">
      <c r="A70" s="4" t="s">
        <v>781</v>
      </c>
    </row>
    <row r="71" spans="1:4">
      <c r="A71" s="3" t="s">
        <v>756</v>
      </c>
    </row>
    <row r="72" spans="1:4">
      <c r="A72" s="4" t="s">
        <v>757</v>
      </c>
      <c r="D72" s="7" t="n">
        <v>0</v>
      </c>
    </row>
    <row r="73" spans="1:4">
      <c r="A73" s="4" t="s">
        <v>782</v>
      </c>
    </row>
    <row r="74" spans="1:4">
      <c r="A74" s="3" t="s">
        <v>756</v>
      </c>
    </row>
    <row r="75" spans="1:4">
      <c r="A75" s="4" t="s">
        <v>757</v>
      </c>
      <c r="B75" s="7"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 customWidth="1" max="7" min="7" width="25"/>
    <col customWidth="1" max="8" min="8" width="25"/>
  </cols>
  <sheetData>
    <row r="1" spans="1:8">
      <c r="A1" s="1" t="s">
        <v>783</v>
      </c>
      <c r="B1" s="2" t="s">
        <v>72</v>
      </c>
      <c r="D1" s="2" t="s">
        <v>1</v>
      </c>
      <c r="F1" s="2" t="s">
        <v>73</v>
      </c>
    </row>
    <row r="2" spans="1:8">
      <c r="B2" s="2" t="s">
        <v>784</v>
      </c>
      <c r="C2" s="2" t="s">
        <v>785</v>
      </c>
      <c r="D2" s="2" t="s">
        <v>784</v>
      </c>
      <c r="E2" s="2" t="s">
        <v>785</v>
      </c>
      <c r="F2" s="2" t="s">
        <v>786</v>
      </c>
      <c r="G2" s="2" t="s">
        <v>787</v>
      </c>
      <c r="H2" s="2" t="s">
        <v>788</v>
      </c>
    </row>
    <row r="3" spans="1:8">
      <c r="A3" s="3" t="s">
        <v>756</v>
      </c>
    </row>
    <row r="4" spans="1:8">
      <c r="A4" s="4" t="s">
        <v>789</v>
      </c>
      <c r="B4" s="6" t="n">
        <v>18</v>
      </c>
      <c r="C4" s="6" t="n">
        <v>109</v>
      </c>
      <c r="D4" s="6" t="n">
        <v>146</v>
      </c>
      <c r="E4" s="6" t="n">
        <v>529</v>
      </c>
      <c r="F4" s="6" t="n">
        <v>698</v>
      </c>
      <c r="G4" s="6" t="n">
        <v>520</v>
      </c>
      <c r="H4" s="6" t="n">
        <v>1211</v>
      </c>
    </row>
    <row r="5" spans="1:8">
      <c r="A5" s="4" t="s">
        <v>790</v>
      </c>
      <c r="B5" s="7" t="n">
        <v>1</v>
      </c>
      <c r="C5" s="7" t="n">
        <v>18</v>
      </c>
      <c r="D5" s="7" t="n">
        <v>13</v>
      </c>
      <c r="E5" s="7" t="n">
        <v>82</v>
      </c>
      <c r="F5" s="7" t="n">
        <v>102</v>
      </c>
      <c r="G5" s="7" t="n">
        <v>60</v>
      </c>
      <c r="H5" s="7" t="n">
        <v>138</v>
      </c>
    </row>
    <row r="6" spans="1:8">
      <c r="A6" s="4" t="s">
        <v>791</v>
      </c>
      <c r="B6" s="6" t="n">
        <v>1</v>
      </c>
      <c r="C6" s="6" t="n">
        <v>19</v>
      </c>
      <c r="D6" s="6" t="n">
        <v>12</v>
      </c>
      <c r="E6" s="6" t="n">
        <v>79</v>
      </c>
      <c r="F6" s="6" t="n">
        <v>98</v>
      </c>
      <c r="G6" s="6" t="n">
        <v>58</v>
      </c>
      <c r="H6" s="6" t="n">
        <v>121</v>
      </c>
    </row>
    <row r="7" spans="1:8">
      <c r="A7" s="4" t="s">
        <v>792</v>
      </c>
      <c r="B7" s="7" t="n">
        <v>0</v>
      </c>
      <c r="C7" s="7" t="n">
        <v>0</v>
      </c>
      <c r="D7" s="7" t="n">
        <v>0</v>
      </c>
      <c r="E7" s="7" t="n">
        <v>-1</v>
      </c>
      <c r="F7" s="7" t="n">
        <v>-2</v>
      </c>
      <c r="G7" s="7" t="n">
        <v>3</v>
      </c>
      <c r="H7" s="7" t="n">
        <v>3</v>
      </c>
    </row>
    <row r="8" spans="1:8">
      <c r="A8" s="4" t="s">
        <v>789</v>
      </c>
      <c r="B8" s="6" t="n">
        <v>3</v>
      </c>
      <c r="C8" s="6" t="n">
        <v>1</v>
      </c>
      <c r="D8" s="6" t="n">
        <v>8</v>
      </c>
      <c r="E8" s="6" t="n">
        <v>2</v>
      </c>
      <c r="F8" s="6" t="n">
        <v>8</v>
      </c>
      <c r="G8" s="6" t="n">
        <v>25</v>
      </c>
      <c r="H8" s="6" t="n">
        <v>100</v>
      </c>
    </row>
    <row r="9" spans="1:8">
      <c r="A9" s="4" t="s">
        <v>793</v>
      </c>
      <c r="B9" s="7" t="n">
        <v>0</v>
      </c>
      <c r="C9" s="7" t="n">
        <v>0</v>
      </c>
      <c r="D9" s="7" t="n">
        <v>0</v>
      </c>
      <c r="E9" s="7" t="n">
        <v>0</v>
      </c>
      <c r="F9" s="7" t="n">
        <v>0</v>
      </c>
      <c r="G9" s="7" t="n">
        <v>0</v>
      </c>
      <c r="H9" s="7" t="n">
        <v>8</v>
      </c>
    </row>
    <row r="10" spans="1:8">
      <c r="A10" s="4" t="s">
        <v>794</v>
      </c>
      <c r="B10" s="7" t="n">
        <v>0</v>
      </c>
      <c r="C10" s="7" t="n">
        <v>0</v>
      </c>
      <c r="D10" s="7" t="n">
        <v>0</v>
      </c>
      <c r="E10" s="7" t="n">
        <v>0</v>
      </c>
      <c r="F10" s="7" t="n">
        <v>0</v>
      </c>
      <c r="G10" s="7" t="n">
        <v>0</v>
      </c>
      <c r="H10" s="7" t="n">
        <v>2</v>
      </c>
    </row>
    <row r="11" spans="1:8">
      <c r="A11" s="4" t="s">
        <v>677</v>
      </c>
    </row>
    <row r="12" spans="1:8">
      <c r="A12" s="3" t="s">
        <v>756</v>
      </c>
    </row>
    <row r="13" spans="1:8">
      <c r="A13" s="4" t="s">
        <v>789</v>
      </c>
      <c r="B13" s="6" t="n">
        <v>1</v>
      </c>
      <c r="C13" s="6" t="n">
        <v>48</v>
      </c>
      <c r="D13" s="6" t="n">
        <v>17</v>
      </c>
      <c r="E13" s="6" t="n">
        <v>239</v>
      </c>
      <c r="F13" s="6" t="n">
        <v>325</v>
      </c>
      <c r="G13" s="6" t="n">
        <v>165</v>
      </c>
      <c r="H13" s="6" t="n">
        <v>322</v>
      </c>
    </row>
    <row r="14" spans="1:8">
      <c r="A14" s="4" t="s">
        <v>790</v>
      </c>
      <c r="B14" s="7" t="n">
        <v>0</v>
      </c>
      <c r="C14" s="7" t="n">
        <v>13</v>
      </c>
      <c r="D14" s="7" t="n">
        <v>3</v>
      </c>
      <c r="E14" s="7" t="n">
        <v>66</v>
      </c>
      <c r="F14" s="7" t="n">
        <v>81</v>
      </c>
      <c r="G14" s="7" t="n">
        <v>48</v>
      </c>
      <c r="H14" s="7" t="n">
        <v>86</v>
      </c>
    </row>
    <row r="15" spans="1:8">
      <c r="A15" s="4" t="s">
        <v>791</v>
      </c>
      <c r="B15" s="6" t="n">
        <v>0</v>
      </c>
      <c r="C15" s="6" t="n">
        <v>14</v>
      </c>
      <c r="D15" s="6" t="n">
        <v>4</v>
      </c>
      <c r="E15" s="6" t="n">
        <v>65</v>
      </c>
      <c r="F15" s="6" t="n">
        <v>80</v>
      </c>
      <c r="G15" s="6" t="n">
        <v>47</v>
      </c>
      <c r="H15" s="6" t="n">
        <v>75</v>
      </c>
    </row>
    <row r="16" spans="1:8">
      <c r="A16" s="4" t="s">
        <v>792</v>
      </c>
      <c r="B16" s="7" t="n">
        <v>0</v>
      </c>
      <c r="C16" s="7" t="n">
        <v>0</v>
      </c>
      <c r="D16" s="7" t="n">
        <v>0</v>
      </c>
      <c r="E16" s="7" t="n">
        <v>-1</v>
      </c>
      <c r="F16" s="7" t="n">
        <v>-2</v>
      </c>
      <c r="G16" s="7" t="n">
        <v>3</v>
      </c>
      <c r="H16" s="7" t="n">
        <v>2</v>
      </c>
    </row>
    <row r="17" spans="1:8">
      <c r="A17" s="4" t="s">
        <v>789</v>
      </c>
      <c r="B17" s="6" t="n">
        <v>1</v>
      </c>
      <c r="C17" s="6" t="n">
        <v>1</v>
      </c>
      <c r="E17" s="6" t="n">
        <v>1</v>
      </c>
      <c r="F17" s="6" t="n">
        <v>3</v>
      </c>
      <c r="G17" s="6" t="n">
        <v>2</v>
      </c>
      <c r="H17" s="6" t="n">
        <v>26</v>
      </c>
    </row>
    <row r="18" spans="1:8">
      <c r="A18" s="4" t="s">
        <v>793</v>
      </c>
      <c r="B18" s="7" t="n">
        <v>0</v>
      </c>
      <c r="C18" s="7" t="n">
        <v>0</v>
      </c>
      <c r="E18" s="7" t="n">
        <v>0</v>
      </c>
      <c r="F18" s="7" t="n">
        <v>0</v>
      </c>
      <c r="G18" s="7" t="n">
        <v>0</v>
      </c>
      <c r="H18" s="7" t="n">
        <v>6</v>
      </c>
    </row>
    <row r="19" spans="1:8">
      <c r="A19" s="4" t="s">
        <v>794</v>
      </c>
      <c r="B19" s="7" t="n">
        <v>0</v>
      </c>
      <c r="C19" s="7" t="n">
        <v>0</v>
      </c>
      <c r="E19" s="7" t="n">
        <v>0</v>
      </c>
      <c r="F19" s="7" t="n">
        <v>0</v>
      </c>
      <c r="G19" s="7" t="n">
        <v>0</v>
      </c>
      <c r="H19" s="7" t="n">
        <v>1</v>
      </c>
    </row>
    <row r="20" spans="1:8">
      <c r="A20" s="4" t="s">
        <v>678</v>
      </c>
    </row>
    <row r="21" spans="1:8">
      <c r="A21" s="3" t="s">
        <v>756</v>
      </c>
    </row>
    <row r="22" spans="1:8">
      <c r="A22" s="4" t="s">
        <v>789</v>
      </c>
      <c r="B22" s="6" t="n">
        <v>16</v>
      </c>
      <c r="C22" s="6" t="n">
        <v>15</v>
      </c>
      <c r="D22" s="6" t="n">
        <v>42</v>
      </c>
      <c r="E22" s="6" t="n">
        <v>83</v>
      </c>
      <c r="F22" s="6" t="n">
        <v>97</v>
      </c>
      <c r="G22" s="6" t="n">
        <v>325</v>
      </c>
      <c r="H22" s="6" t="n">
        <v>571</v>
      </c>
    </row>
    <row r="23" spans="1:8">
      <c r="A23" s="4" t="s">
        <v>790</v>
      </c>
      <c r="B23" s="7" t="n">
        <v>1</v>
      </c>
      <c r="C23" s="7" t="n">
        <v>1</v>
      </c>
      <c r="D23" s="7" t="n">
        <v>2</v>
      </c>
      <c r="E23" s="7" t="n">
        <v>4</v>
      </c>
      <c r="F23" s="7" t="n">
        <v>4</v>
      </c>
      <c r="G23" s="7" t="n">
        <v>11</v>
      </c>
      <c r="H23" s="7" t="n">
        <v>22</v>
      </c>
    </row>
    <row r="24" spans="1:8">
      <c r="A24" s="4" t="s">
        <v>791</v>
      </c>
      <c r="B24" s="6" t="n">
        <v>1</v>
      </c>
      <c r="C24" s="6" t="n">
        <v>1</v>
      </c>
      <c r="D24" s="6" t="n">
        <v>2</v>
      </c>
      <c r="E24" s="6" t="n">
        <v>3</v>
      </c>
      <c r="F24" s="6" t="n">
        <v>3</v>
      </c>
      <c r="G24" s="6" t="n">
        <v>10</v>
      </c>
      <c r="H24" s="6" t="n">
        <v>20</v>
      </c>
    </row>
    <row r="25" spans="1:8">
      <c r="A25" s="4" t="s">
        <v>792</v>
      </c>
      <c r="B25" s="7" t="n">
        <v>0</v>
      </c>
      <c r="C25" s="7" t="n">
        <v>0</v>
      </c>
      <c r="D25" s="7" t="n">
        <v>0</v>
      </c>
      <c r="E25" s="7" t="n">
        <v>0</v>
      </c>
      <c r="F25" s="7" t="n">
        <v>0</v>
      </c>
      <c r="G25" s="7" t="n">
        <v>0</v>
      </c>
      <c r="H25" s="7" t="n">
        <v>1</v>
      </c>
    </row>
    <row r="26" spans="1:8">
      <c r="A26" s="4" t="s">
        <v>789</v>
      </c>
      <c r="E26" s="6" t="n">
        <v>1</v>
      </c>
      <c r="F26" s="6" t="n">
        <v>2</v>
      </c>
      <c r="G26" s="6" t="n">
        <v>18</v>
      </c>
      <c r="H26" s="6" t="n">
        <v>41</v>
      </c>
    </row>
    <row r="27" spans="1:8">
      <c r="A27" s="4" t="s">
        <v>793</v>
      </c>
      <c r="E27" s="7" t="n">
        <v>0</v>
      </c>
      <c r="F27" s="7" t="n">
        <v>0</v>
      </c>
      <c r="G27" s="7" t="n">
        <v>0</v>
      </c>
      <c r="H27" s="7" t="n">
        <v>1</v>
      </c>
    </row>
    <row r="28" spans="1:8">
      <c r="A28" s="4" t="s">
        <v>794</v>
      </c>
      <c r="E28" s="7" t="n">
        <v>0</v>
      </c>
      <c r="F28" s="7" t="n">
        <v>0</v>
      </c>
      <c r="G28" s="7" t="n">
        <v>0</v>
      </c>
      <c r="H28" s="7" t="n">
        <v>1</v>
      </c>
    </row>
    <row r="29" spans="1:8">
      <c r="A29" s="4" t="s">
        <v>679</v>
      </c>
    </row>
    <row r="30" spans="1:8">
      <c r="A30" s="3" t="s">
        <v>756</v>
      </c>
    </row>
    <row r="31" spans="1:8">
      <c r="A31" s="4" t="s">
        <v>789</v>
      </c>
      <c r="B31" s="6" t="n">
        <v>1</v>
      </c>
      <c r="C31" s="6" t="n">
        <v>46</v>
      </c>
      <c r="D31" s="6" t="n">
        <v>86</v>
      </c>
      <c r="E31" s="6" t="n">
        <v>204</v>
      </c>
      <c r="F31" s="6" t="n">
        <v>273</v>
      </c>
      <c r="G31" s="6" t="n">
        <v>30</v>
      </c>
      <c r="H31" s="6" t="n">
        <v>313</v>
      </c>
    </row>
    <row r="32" spans="1:8">
      <c r="A32" s="4" t="s">
        <v>790</v>
      </c>
      <c r="B32" s="7" t="n">
        <v>0</v>
      </c>
      <c r="C32" s="7" t="n">
        <v>4</v>
      </c>
      <c r="D32" s="7" t="n">
        <v>6</v>
      </c>
      <c r="E32" s="7" t="n">
        <v>12</v>
      </c>
      <c r="F32" s="7" t="n">
        <v>17</v>
      </c>
      <c r="G32" s="7" t="n">
        <v>1</v>
      </c>
      <c r="H32" s="7" t="n">
        <v>27</v>
      </c>
    </row>
    <row r="33" spans="1:8">
      <c r="A33" s="4" t="s">
        <v>791</v>
      </c>
      <c r="B33" s="6" t="n">
        <v>0</v>
      </c>
      <c r="C33" s="6" t="n">
        <v>4</v>
      </c>
      <c r="D33" s="6" t="n">
        <v>5</v>
      </c>
      <c r="E33" s="6" t="n">
        <v>11</v>
      </c>
      <c r="F33" s="6" t="n">
        <v>15</v>
      </c>
      <c r="G33" s="6" t="n">
        <v>1</v>
      </c>
      <c r="H33" s="6" t="n">
        <v>23</v>
      </c>
    </row>
    <row r="34" spans="1:8">
      <c r="A34" s="4" t="s">
        <v>792</v>
      </c>
      <c r="B34" s="7" t="n">
        <v>0</v>
      </c>
      <c r="C34" s="7" t="n">
        <v>0</v>
      </c>
      <c r="D34" s="7" t="n">
        <v>0</v>
      </c>
      <c r="E34" s="7" t="n">
        <v>0</v>
      </c>
      <c r="F34" s="7" t="n">
        <v>0</v>
      </c>
      <c r="G34" s="7" t="n">
        <v>0</v>
      </c>
      <c r="H34" s="7" t="n">
        <v>0</v>
      </c>
    </row>
    <row r="35" spans="1:8">
      <c r="A35" s="4" t="s">
        <v>789</v>
      </c>
      <c r="B35" s="6" t="n">
        <v>7</v>
      </c>
      <c r="C35" s="6" t="n">
        <v>3</v>
      </c>
      <c r="F35" s="6" t="n">
        <v>3</v>
      </c>
      <c r="G35" s="6" t="n">
        <v>5</v>
      </c>
    </row>
    <row r="36" spans="1:8">
      <c r="A36" s="4" t="s">
        <v>793</v>
      </c>
      <c r="B36" s="7" t="n">
        <v>0</v>
      </c>
      <c r="C36" s="7" t="n">
        <v>0</v>
      </c>
      <c r="F36" s="7" t="n">
        <v>0</v>
      </c>
      <c r="G36" s="7" t="n">
        <v>0</v>
      </c>
    </row>
    <row r="37" spans="1:8">
      <c r="A37" s="4" t="s">
        <v>794</v>
      </c>
      <c r="B37" s="7" t="n">
        <v>0</v>
      </c>
      <c r="C37" s="7" t="n">
        <v>0</v>
      </c>
      <c r="F37" s="7" t="n">
        <v>0</v>
      </c>
      <c r="G37" s="7" t="n">
        <v>0</v>
      </c>
    </row>
    <row r="38" spans="1:8">
      <c r="A38" s="4" t="s">
        <v>83</v>
      </c>
    </row>
    <row r="39" spans="1:8">
      <c r="A39" s="3" t="s">
        <v>756</v>
      </c>
    </row>
    <row r="40" spans="1:8">
      <c r="A40" s="4" t="s">
        <v>789</v>
      </c>
      <c r="F40" s="6" t="n">
        <v>3</v>
      </c>
    </row>
    <row r="41" spans="1:8">
      <c r="A41" s="4" t="s">
        <v>790</v>
      </c>
      <c r="F41" s="7" t="n">
        <v>0</v>
      </c>
    </row>
    <row r="42" spans="1:8">
      <c r="A42" s="4" t="s">
        <v>791</v>
      </c>
      <c r="F42" s="6" t="n">
        <v>0</v>
      </c>
    </row>
    <row r="43" spans="1:8">
      <c r="A43" s="4" t="s">
        <v>792</v>
      </c>
      <c r="F43" s="7" t="n">
        <v>0</v>
      </c>
    </row>
    <row r="44" spans="1:8">
      <c r="A44" s="4" t="s">
        <v>681</v>
      </c>
    </row>
    <row r="45" spans="1:8">
      <c r="A45" s="3" t="s">
        <v>756</v>
      </c>
    </row>
    <row r="46" spans="1:8">
      <c r="A46" s="4" t="s">
        <v>789</v>
      </c>
      <c r="H46" s="6" t="n">
        <v>5</v>
      </c>
    </row>
    <row r="47" spans="1:8">
      <c r="A47" s="4" t="s">
        <v>790</v>
      </c>
      <c r="H47" s="7" t="n">
        <v>3</v>
      </c>
    </row>
    <row r="48" spans="1:8">
      <c r="A48" s="4" t="s">
        <v>791</v>
      </c>
      <c r="H48" s="6" t="n">
        <v>3</v>
      </c>
    </row>
    <row r="49" spans="1:8">
      <c r="A49" s="4" t="s">
        <v>792</v>
      </c>
      <c r="H49" s="7" t="n">
        <v>0</v>
      </c>
    </row>
    <row r="50" spans="1:8">
      <c r="A50" s="4" t="s">
        <v>789</v>
      </c>
      <c r="H50" s="6" t="n">
        <v>33</v>
      </c>
    </row>
    <row r="51" spans="1:8">
      <c r="A51" s="4" t="s">
        <v>793</v>
      </c>
      <c r="H51" s="7" t="n">
        <v>1</v>
      </c>
    </row>
    <row r="52" spans="1:8">
      <c r="A52" s="4" t="s">
        <v>794</v>
      </c>
      <c r="H52" s="7" t="n">
        <v>0</v>
      </c>
    </row>
    <row r="53" spans="1:8">
      <c r="A53" s="4" t="s">
        <v>795</v>
      </c>
    </row>
    <row r="54" spans="1:8">
      <c r="A54" s="3" t="s">
        <v>756</v>
      </c>
    </row>
    <row r="55" spans="1:8">
      <c r="A55" s="4" t="s">
        <v>796</v>
      </c>
      <c r="H55" s="6" t="n">
        <v>463</v>
      </c>
    </row>
    <row r="56" spans="1:8">
      <c r="A56" s="4" t="s">
        <v>797</v>
      </c>
      <c r="H56" s="7" t="n">
        <v>31</v>
      </c>
    </row>
    <row r="57" spans="1:8">
      <c r="A57" s="4" t="s">
        <v>683</v>
      </c>
    </row>
    <row r="58" spans="1:8">
      <c r="A58" s="3" t="s">
        <v>756</v>
      </c>
    </row>
    <row r="59" spans="1:8">
      <c r="A59" s="4" t="s">
        <v>789</v>
      </c>
      <c r="D59" s="6" t="n">
        <v>1</v>
      </c>
    </row>
    <row r="60" spans="1:8">
      <c r="A60" s="4" t="s">
        <v>790</v>
      </c>
      <c r="D60" s="7" t="n">
        <v>2</v>
      </c>
    </row>
    <row r="61" spans="1:8">
      <c r="A61" s="4" t="s">
        <v>791</v>
      </c>
      <c r="D61" s="6" t="n">
        <v>1</v>
      </c>
    </row>
    <row r="62" spans="1:8">
      <c r="A62" s="4" t="s">
        <v>792</v>
      </c>
      <c r="D62" s="7" t="n">
        <v>0</v>
      </c>
    </row>
    <row r="63" spans="1:8">
      <c r="A63" s="4" t="s">
        <v>760</v>
      </c>
    </row>
    <row r="64" spans="1:8">
      <c r="A64" s="3" t="s">
        <v>756</v>
      </c>
    </row>
    <row r="65" spans="1:8">
      <c r="A65" s="4" t="s">
        <v>789</v>
      </c>
      <c r="E65" s="6" t="n">
        <v>3</v>
      </c>
    </row>
    <row r="66" spans="1:8">
      <c r="A66" s="4" t="s">
        <v>790</v>
      </c>
      <c r="E66" s="7" t="n">
        <v>0</v>
      </c>
    </row>
    <row r="67" spans="1:8">
      <c r="A67" s="4" t="s">
        <v>791</v>
      </c>
      <c r="E67" s="6" t="n">
        <v>0</v>
      </c>
    </row>
    <row r="68" spans="1:8">
      <c r="A68" s="4" t="s">
        <v>792</v>
      </c>
      <c r="E68" s="7" t="n">
        <v>0</v>
      </c>
    </row>
  </sheetData>
  <mergeCells count="4">
    <mergeCell ref="A1:A2"/>
    <mergeCell ref="B1:C1"/>
    <mergeCell ref="D1:E1"/>
    <mergeCell ref="F1:H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98</v>
      </c>
      <c r="B1" s="2" t="s">
        <v>72</v>
      </c>
      <c r="D1" s="2" t="s">
        <v>1</v>
      </c>
      <c r="F1" s="2" t="s">
        <v>73</v>
      </c>
    </row>
    <row r="2" spans="1:8">
      <c r="B2" s="2" t="s">
        <v>2</v>
      </c>
      <c r="C2" s="2" t="s">
        <v>74</v>
      </c>
      <c r="D2" s="2" t="s">
        <v>2</v>
      </c>
      <c r="E2" s="2" t="s">
        <v>74</v>
      </c>
      <c r="F2" s="2" t="s">
        <v>16</v>
      </c>
      <c r="G2" s="2" t="s">
        <v>17</v>
      </c>
      <c r="H2" s="2" t="s">
        <v>75</v>
      </c>
    </row>
    <row r="3" spans="1:8">
      <c r="A3" s="3" t="s">
        <v>799</v>
      </c>
    </row>
    <row r="4" spans="1:8">
      <c r="A4" s="4" t="s">
        <v>800</v>
      </c>
      <c r="B4" s="7" t="n">
        <v>3</v>
      </c>
      <c r="D4" s="7" t="n">
        <v>3</v>
      </c>
      <c r="F4" s="7" t="n">
        <v>25</v>
      </c>
      <c r="G4" s="7" t="n">
        <v>64</v>
      </c>
    </row>
    <row r="5" spans="1:8">
      <c r="A5" s="4" t="s">
        <v>801</v>
      </c>
      <c r="B5" s="6" t="n">
        <v>2</v>
      </c>
      <c r="D5" s="6" t="n">
        <v>2</v>
      </c>
      <c r="F5" s="6" t="n">
        <v>22</v>
      </c>
      <c r="G5" s="6" t="n">
        <v>85</v>
      </c>
    </row>
    <row r="6" spans="1:8">
      <c r="A6" s="4" t="s">
        <v>802</v>
      </c>
      <c r="B6" s="6" t="n">
        <v>70</v>
      </c>
      <c r="D6" s="6" t="n">
        <v>70</v>
      </c>
      <c r="F6" s="6" t="n">
        <v>96</v>
      </c>
      <c r="G6" s="6" t="n">
        <v>351</v>
      </c>
    </row>
    <row r="7" spans="1:8">
      <c r="A7" s="4" t="s">
        <v>803</v>
      </c>
      <c r="B7" s="6" t="n">
        <v>71</v>
      </c>
      <c r="D7" s="6" t="n">
        <v>71</v>
      </c>
      <c r="F7" s="6" t="n">
        <v>98</v>
      </c>
      <c r="G7" s="6" t="n">
        <v>356</v>
      </c>
    </row>
    <row r="8" spans="1:8">
      <c r="A8" s="4" t="s">
        <v>804</v>
      </c>
      <c r="B8" s="6" t="n">
        <v>15</v>
      </c>
      <c r="D8" s="6" t="n">
        <v>15</v>
      </c>
      <c r="F8" s="6" t="n">
        <v>20</v>
      </c>
      <c r="G8" s="6" t="n">
        <v>89</v>
      </c>
    </row>
    <row r="9" spans="1:8">
      <c r="A9" s="4" t="s">
        <v>805</v>
      </c>
      <c r="B9" s="6" t="n">
        <v>73</v>
      </c>
      <c r="D9" s="6" t="n">
        <v>73</v>
      </c>
      <c r="F9" s="6" t="n">
        <v>121</v>
      </c>
      <c r="G9" s="6" t="n">
        <v>415</v>
      </c>
    </row>
    <row r="10" spans="1:8">
      <c r="A10" s="4" t="s">
        <v>806</v>
      </c>
      <c r="B10" s="6" t="n">
        <v>73</v>
      </c>
      <c r="D10" s="6" t="n">
        <v>73</v>
      </c>
      <c r="F10" s="6" t="n">
        <v>120</v>
      </c>
      <c r="G10" s="6" t="n">
        <v>441</v>
      </c>
    </row>
    <row r="11" spans="1:8">
      <c r="A11" s="4" t="s">
        <v>807</v>
      </c>
      <c r="B11" s="6" t="n">
        <v>74</v>
      </c>
      <c r="C11" s="7" t="n">
        <v>142</v>
      </c>
      <c r="D11" s="6" t="n">
        <v>88</v>
      </c>
      <c r="E11" s="7" t="n">
        <v>209</v>
      </c>
      <c r="F11" s="6" t="n">
        <v>191</v>
      </c>
      <c r="G11" s="6" t="n">
        <v>432</v>
      </c>
      <c r="H11" s="7" t="n">
        <v>673</v>
      </c>
    </row>
    <row r="12" spans="1:8">
      <c r="A12" s="4" t="s">
        <v>808</v>
      </c>
      <c r="B12" s="6" t="n">
        <v>0</v>
      </c>
      <c r="C12" s="6" t="n">
        <v>1</v>
      </c>
      <c r="D12" s="6" t="n">
        <v>2</v>
      </c>
      <c r="E12" s="6" t="n">
        <v>4</v>
      </c>
      <c r="F12" s="6" t="n">
        <v>5</v>
      </c>
      <c r="G12" s="6" t="n">
        <v>12</v>
      </c>
      <c r="H12" s="6" t="n">
        <v>19</v>
      </c>
    </row>
    <row r="13" spans="1:8">
      <c r="A13" s="4" t="s">
        <v>677</v>
      </c>
    </row>
    <row r="14" spans="1:8">
      <c r="A14" s="3" t="s">
        <v>799</v>
      </c>
    </row>
    <row r="15" spans="1:8">
      <c r="A15" s="4" t="s">
        <v>800</v>
      </c>
      <c r="B15" s="6" t="n">
        <v>2</v>
      </c>
      <c r="D15" s="6" t="n">
        <v>2</v>
      </c>
      <c r="F15" s="6" t="n">
        <v>20</v>
      </c>
      <c r="G15" s="6" t="n">
        <v>63</v>
      </c>
    </row>
    <row r="16" spans="1:8">
      <c r="A16" s="4" t="s">
        <v>801</v>
      </c>
      <c r="B16" s="6" t="n">
        <v>1</v>
      </c>
      <c r="D16" s="6" t="n">
        <v>1</v>
      </c>
      <c r="F16" s="6" t="n">
        <v>20</v>
      </c>
      <c r="G16" s="6" t="n">
        <v>78</v>
      </c>
    </row>
    <row r="17" spans="1:8">
      <c r="A17" s="4" t="s">
        <v>802</v>
      </c>
      <c r="B17" s="6" t="n">
        <v>40</v>
      </c>
      <c r="D17" s="6" t="n">
        <v>40</v>
      </c>
      <c r="F17" s="6" t="n">
        <v>65</v>
      </c>
      <c r="G17" s="6" t="n">
        <v>321</v>
      </c>
    </row>
    <row r="18" spans="1:8">
      <c r="A18" s="4" t="s">
        <v>803</v>
      </c>
      <c r="B18" s="6" t="n">
        <v>41</v>
      </c>
      <c r="D18" s="6" t="n">
        <v>41</v>
      </c>
      <c r="F18" s="6" t="n">
        <v>67</v>
      </c>
      <c r="G18" s="6" t="n">
        <v>326</v>
      </c>
    </row>
    <row r="19" spans="1:8">
      <c r="A19" s="4" t="s">
        <v>804</v>
      </c>
      <c r="B19" s="6" t="n">
        <v>7</v>
      </c>
      <c r="D19" s="6" t="n">
        <v>7</v>
      </c>
      <c r="F19" s="6" t="n">
        <v>12</v>
      </c>
      <c r="G19" s="6" t="n">
        <v>82</v>
      </c>
    </row>
    <row r="20" spans="1:8">
      <c r="A20" s="4" t="s">
        <v>805</v>
      </c>
      <c r="B20" s="6" t="n">
        <v>42</v>
      </c>
      <c r="D20" s="6" t="n">
        <v>42</v>
      </c>
      <c r="F20" s="6" t="n">
        <v>85</v>
      </c>
      <c r="G20" s="6" t="n">
        <v>384</v>
      </c>
    </row>
    <row r="21" spans="1:8">
      <c r="A21" s="4" t="s">
        <v>806</v>
      </c>
      <c r="B21" s="6" t="n">
        <v>42</v>
      </c>
      <c r="D21" s="6" t="n">
        <v>42</v>
      </c>
      <c r="F21" s="6" t="n">
        <v>87</v>
      </c>
      <c r="G21" s="6" t="n">
        <v>404</v>
      </c>
    </row>
    <row r="22" spans="1:8">
      <c r="A22" s="4" t="s">
        <v>807</v>
      </c>
      <c r="B22" s="6" t="n">
        <v>43</v>
      </c>
      <c r="C22" s="6" t="n">
        <v>96</v>
      </c>
      <c r="D22" s="6" t="n">
        <v>55</v>
      </c>
      <c r="E22" s="6" t="n">
        <v>172</v>
      </c>
      <c r="F22" s="6" t="n">
        <v>150</v>
      </c>
      <c r="G22" s="6" t="n">
        <v>402</v>
      </c>
      <c r="H22" s="6" t="n">
        <v>603</v>
      </c>
    </row>
    <row r="23" spans="1:8">
      <c r="A23" s="4" t="s">
        <v>808</v>
      </c>
      <c r="B23" s="6" t="n">
        <v>0</v>
      </c>
      <c r="C23" s="6" t="n">
        <v>1</v>
      </c>
      <c r="D23" s="6" t="n">
        <v>1</v>
      </c>
      <c r="E23" s="6" t="n">
        <v>4</v>
      </c>
      <c r="F23" s="6" t="n">
        <v>5</v>
      </c>
      <c r="G23" s="6" t="n">
        <v>11</v>
      </c>
      <c r="H23" s="6" t="n">
        <v>17</v>
      </c>
    </row>
    <row r="24" spans="1:8">
      <c r="A24" s="4" t="s">
        <v>678</v>
      </c>
    </row>
    <row r="25" spans="1:8">
      <c r="A25" s="3" t="s">
        <v>799</v>
      </c>
    </row>
    <row r="26" spans="1:8">
      <c r="A26" s="4" t="s">
        <v>800</v>
      </c>
      <c r="F26" s="6" t="n">
        <v>0</v>
      </c>
      <c r="G26" s="6" t="n">
        <v>1</v>
      </c>
    </row>
    <row r="27" spans="1:8">
      <c r="A27" s="4" t="s">
        <v>801</v>
      </c>
      <c r="F27" s="6" t="n">
        <v>0</v>
      </c>
      <c r="G27" s="6" t="n">
        <v>6</v>
      </c>
    </row>
    <row r="28" spans="1:8">
      <c r="A28" s="4" t="s">
        <v>802</v>
      </c>
      <c r="B28" s="6" t="n">
        <v>26</v>
      </c>
      <c r="D28" s="6" t="n">
        <v>26</v>
      </c>
      <c r="F28" s="6" t="n">
        <v>28</v>
      </c>
      <c r="G28" s="6" t="n">
        <v>29</v>
      </c>
    </row>
    <row r="29" spans="1:8">
      <c r="A29" s="4" t="s">
        <v>803</v>
      </c>
      <c r="B29" s="6" t="n">
        <v>26</v>
      </c>
      <c r="D29" s="6" t="n">
        <v>26</v>
      </c>
      <c r="F29" s="6" t="n">
        <v>28</v>
      </c>
      <c r="G29" s="6" t="n">
        <v>29</v>
      </c>
    </row>
    <row r="30" spans="1:8">
      <c r="A30" s="4" t="s">
        <v>804</v>
      </c>
      <c r="B30" s="6" t="n">
        <v>6</v>
      </c>
      <c r="D30" s="6" t="n">
        <v>6</v>
      </c>
      <c r="F30" s="6" t="n">
        <v>6</v>
      </c>
      <c r="G30" s="6" t="n">
        <v>6</v>
      </c>
    </row>
    <row r="31" spans="1:8">
      <c r="A31" s="4" t="s">
        <v>805</v>
      </c>
      <c r="B31" s="6" t="n">
        <v>26</v>
      </c>
      <c r="D31" s="6" t="n">
        <v>26</v>
      </c>
      <c r="F31" s="6" t="n">
        <v>28</v>
      </c>
      <c r="G31" s="6" t="n">
        <v>30</v>
      </c>
    </row>
    <row r="32" spans="1:8">
      <c r="A32" s="4" t="s">
        <v>806</v>
      </c>
      <c r="B32" s="6" t="n">
        <v>26</v>
      </c>
      <c r="D32" s="6" t="n">
        <v>26</v>
      </c>
      <c r="F32" s="6" t="n">
        <v>28</v>
      </c>
      <c r="G32" s="6" t="n">
        <v>35</v>
      </c>
    </row>
    <row r="33" spans="1:8">
      <c r="A33" s="4" t="s">
        <v>807</v>
      </c>
      <c r="B33" s="6" t="n">
        <v>25</v>
      </c>
      <c r="C33" s="6" t="n">
        <v>29</v>
      </c>
      <c r="D33" s="6" t="n">
        <v>26</v>
      </c>
      <c r="E33" s="6" t="n">
        <v>30</v>
      </c>
      <c r="F33" s="6" t="n">
        <v>29</v>
      </c>
      <c r="G33" s="6" t="n">
        <v>28</v>
      </c>
      <c r="H33" s="6" t="n">
        <v>21</v>
      </c>
    </row>
    <row r="34" spans="1:8">
      <c r="A34" s="4" t="s">
        <v>808</v>
      </c>
      <c r="B34" s="6" t="n">
        <v>0</v>
      </c>
      <c r="C34" s="6" t="n">
        <v>0</v>
      </c>
      <c r="D34" s="6" t="n">
        <v>1</v>
      </c>
      <c r="E34" s="6" t="n">
        <v>0</v>
      </c>
      <c r="F34" s="6" t="n">
        <v>0</v>
      </c>
      <c r="G34" s="6" t="n">
        <v>1</v>
      </c>
      <c r="H34" s="6" t="n">
        <v>1</v>
      </c>
    </row>
    <row r="35" spans="1:8">
      <c r="A35" s="4" t="s">
        <v>679</v>
      </c>
    </row>
    <row r="36" spans="1:8">
      <c r="A36" s="3" t="s">
        <v>799</v>
      </c>
    </row>
    <row r="37" spans="1:8">
      <c r="A37" s="4" t="s">
        <v>800</v>
      </c>
      <c r="F37" s="6" t="n">
        <v>0</v>
      </c>
      <c r="G37" s="6" t="n">
        <v>0</v>
      </c>
    </row>
    <row r="38" spans="1:8">
      <c r="A38" s="4" t="s">
        <v>801</v>
      </c>
      <c r="F38" s="6" t="n">
        <v>0</v>
      </c>
      <c r="G38" s="6" t="n">
        <v>1</v>
      </c>
    </row>
    <row r="39" spans="1:8">
      <c r="A39" s="4" t="s">
        <v>802</v>
      </c>
      <c r="B39" s="6" t="n">
        <v>4</v>
      </c>
      <c r="D39" s="6" t="n">
        <v>4</v>
      </c>
      <c r="F39" s="6" t="n">
        <v>3</v>
      </c>
      <c r="G39" s="6" t="n">
        <v>1</v>
      </c>
    </row>
    <row r="40" spans="1:8">
      <c r="A40" s="4" t="s">
        <v>803</v>
      </c>
      <c r="B40" s="6" t="n">
        <v>4</v>
      </c>
      <c r="D40" s="6" t="n">
        <v>4</v>
      </c>
      <c r="F40" s="6" t="n">
        <v>3</v>
      </c>
      <c r="G40" s="6" t="n">
        <v>1</v>
      </c>
    </row>
    <row r="41" spans="1:8">
      <c r="A41" s="4" t="s">
        <v>804</v>
      </c>
      <c r="B41" s="6" t="n">
        <v>2</v>
      </c>
      <c r="D41" s="6" t="n">
        <v>2</v>
      </c>
      <c r="F41" s="6" t="n">
        <v>1</v>
      </c>
      <c r="G41" s="6" t="n">
        <v>1</v>
      </c>
    </row>
    <row r="42" spans="1:8">
      <c r="A42" s="4" t="s">
        <v>805</v>
      </c>
      <c r="B42" s="6" t="n">
        <v>4</v>
      </c>
      <c r="D42" s="6" t="n">
        <v>4</v>
      </c>
      <c r="F42" s="6" t="n">
        <v>3</v>
      </c>
      <c r="G42" s="6" t="n">
        <v>1</v>
      </c>
    </row>
    <row r="43" spans="1:8">
      <c r="A43" s="4" t="s">
        <v>806</v>
      </c>
      <c r="B43" s="6" t="n">
        <v>4</v>
      </c>
      <c r="D43" s="6" t="n">
        <v>4</v>
      </c>
      <c r="F43" s="6" t="n">
        <v>3</v>
      </c>
      <c r="G43" s="6" t="n">
        <v>2</v>
      </c>
    </row>
    <row r="44" spans="1:8">
      <c r="A44" s="4" t="s">
        <v>807</v>
      </c>
      <c r="B44" s="6" t="n">
        <v>5</v>
      </c>
      <c r="C44" s="6" t="n">
        <v>15</v>
      </c>
      <c r="D44" s="6" t="n">
        <v>5</v>
      </c>
      <c r="E44" s="6" t="n">
        <v>6</v>
      </c>
      <c r="F44" s="6" t="n">
        <v>10</v>
      </c>
      <c r="G44" s="6" t="n">
        <v>1</v>
      </c>
      <c r="H44" s="6" t="n">
        <v>1</v>
      </c>
    </row>
    <row r="45" spans="1:8">
      <c r="A45" s="4" t="s">
        <v>808</v>
      </c>
      <c r="B45" s="6" t="n">
        <v>0</v>
      </c>
      <c r="C45" s="6" t="n">
        <v>0</v>
      </c>
      <c r="D45" s="6" t="n">
        <v>0</v>
      </c>
      <c r="E45" s="6" t="n">
        <v>0</v>
      </c>
      <c r="F45" s="6" t="n">
        <v>0</v>
      </c>
      <c r="G45" s="6" t="n">
        <v>0</v>
      </c>
      <c r="H45" s="6" t="n">
        <v>0</v>
      </c>
    </row>
    <row r="46" spans="1:8">
      <c r="A46" s="4" t="s">
        <v>680</v>
      </c>
    </row>
    <row r="47" spans="1:8">
      <c r="A47" s="3" t="s">
        <v>799</v>
      </c>
    </row>
    <row r="48" spans="1:8">
      <c r="A48" s="4" t="s">
        <v>802</v>
      </c>
      <c r="F48" s="6" t="n">
        <v>0</v>
      </c>
      <c r="G48" s="6" t="n">
        <v>0</v>
      </c>
    </row>
    <row r="49" spans="1:8">
      <c r="A49" s="4" t="s">
        <v>803</v>
      </c>
      <c r="F49" s="6" t="n">
        <v>0</v>
      </c>
      <c r="G49" s="6" t="n">
        <v>0</v>
      </c>
    </row>
    <row r="50" spans="1:8">
      <c r="A50" s="4" t="s">
        <v>804</v>
      </c>
      <c r="F50" s="6" t="n">
        <v>1</v>
      </c>
      <c r="G50" s="6" t="n">
        <v>0</v>
      </c>
    </row>
    <row r="51" spans="1:8">
      <c r="A51" s="4" t="s">
        <v>805</v>
      </c>
      <c r="F51" s="6" t="n">
        <v>0</v>
      </c>
      <c r="G51" s="6" t="n">
        <v>0</v>
      </c>
    </row>
    <row r="52" spans="1:8">
      <c r="A52" s="4" t="s">
        <v>806</v>
      </c>
      <c r="F52" s="6" t="n">
        <v>0</v>
      </c>
      <c r="G52" s="6" t="n">
        <v>0</v>
      </c>
    </row>
    <row r="53" spans="1:8">
      <c r="A53" s="4" t="s">
        <v>683</v>
      </c>
    </row>
    <row r="54" spans="1:8">
      <c r="A54" s="3" t="s">
        <v>799</v>
      </c>
    </row>
    <row r="55" spans="1:8">
      <c r="A55" s="4" t="s">
        <v>800</v>
      </c>
      <c r="B55" s="6" t="n">
        <v>1</v>
      </c>
      <c r="D55" s="6" t="n">
        <v>1</v>
      </c>
      <c r="F55" s="6" t="n">
        <v>5</v>
      </c>
      <c r="G55" s="6" t="n">
        <v>0</v>
      </c>
    </row>
    <row r="56" spans="1:8">
      <c r="A56" s="4" t="s">
        <v>801</v>
      </c>
      <c r="B56" s="6" t="n">
        <v>1</v>
      </c>
      <c r="D56" s="6" t="n">
        <v>1</v>
      </c>
      <c r="F56" s="6" t="n">
        <v>2</v>
      </c>
      <c r="G56" s="6" t="n">
        <v>0</v>
      </c>
    </row>
    <row r="57" spans="1:8">
      <c r="A57" s="4" t="s">
        <v>804</v>
      </c>
      <c r="B57" s="6" t="n">
        <v>0</v>
      </c>
      <c r="D57" s="6" t="n">
        <v>0</v>
      </c>
      <c r="F57" s="6" t="n">
        <v>0</v>
      </c>
      <c r="G57" s="6" t="n">
        <v>0</v>
      </c>
    </row>
    <row r="58" spans="1:8">
      <c r="A58" s="4" t="s">
        <v>805</v>
      </c>
      <c r="B58" s="6" t="n">
        <v>1</v>
      </c>
      <c r="D58" s="6" t="n">
        <v>1</v>
      </c>
      <c r="F58" s="6" t="n">
        <v>5</v>
      </c>
      <c r="G58" s="6" t="n">
        <v>0</v>
      </c>
    </row>
    <row r="59" spans="1:8">
      <c r="A59" s="4" t="s">
        <v>806</v>
      </c>
      <c r="B59" s="6" t="n">
        <v>1</v>
      </c>
      <c r="D59" s="6" t="n">
        <v>1</v>
      </c>
      <c r="F59" s="6" t="n">
        <v>2</v>
      </c>
      <c r="G59" s="6" t="n">
        <v>0</v>
      </c>
    </row>
    <row r="60" spans="1:8">
      <c r="A60" s="4" t="s">
        <v>807</v>
      </c>
      <c r="B60" s="6" t="n">
        <v>1</v>
      </c>
      <c r="C60" s="6" t="n">
        <v>2</v>
      </c>
      <c r="D60" s="6" t="n">
        <v>2</v>
      </c>
      <c r="E60" s="6" t="n">
        <v>1</v>
      </c>
      <c r="F60" s="6" t="n">
        <v>2</v>
      </c>
      <c r="G60" s="6" t="n">
        <v>0</v>
      </c>
      <c r="H60" s="6" t="n">
        <v>2</v>
      </c>
    </row>
    <row r="61" spans="1:8">
      <c r="A61" s="4" t="s">
        <v>808</v>
      </c>
      <c r="B61" s="6" t="n">
        <v>0</v>
      </c>
      <c r="C61" s="7" t="n">
        <v>0</v>
      </c>
      <c r="D61" s="6" t="n">
        <v>0</v>
      </c>
      <c r="E61" s="7" t="n">
        <v>0</v>
      </c>
      <c r="F61" s="6" t="n">
        <v>0</v>
      </c>
      <c r="G61" s="6" t="n">
        <v>0</v>
      </c>
      <c r="H61" s="6" t="n">
        <v>0</v>
      </c>
    </row>
    <row r="62" spans="1:8">
      <c r="A62" s="4" t="s">
        <v>681</v>
      </c>
    </row>
    <row r="63" spans="1:8">
      <c r="A63" s="3" t="s">
        <v>799</v>
      </c>
    </row>
    <row r="64" spans="1:8">
      <c r="A64" s="4" t="s">
        <v>807</v>
      </c>
      <c r="F64" s="6" t="n">
        <v>0</v>
      </c>
      <c r="G64" s="6" t="n">
        <v>1</v>
      </c>
      <c r="H64" s="6" t="n">
        <v>46</v>
      </c>
    </row>
    <row r="65" spans="1:8">
      <c r="A65" s="4" t="s">
        <v>808</v>
      </c>
      <c r="F65" s="6" t="n">
        <v>0</v>
      </c>
      <c r="G65" s="7" t="n">
        <v>0</v>
      </c>
      <c r="H65" s="7" t="n">
        <v>1</v>
      </c>
    </row>
    <row r="66" spans="1:8">
      <c r="A66" s="4" t="s">
        <v>809</v>
      </c>
    </row>
    <row r="67" spans="1:8">
      <c r="A67" s="3" t="s">
        <v>799</v>
      </c>
    </row>
    <row r="68" spans="1:8">
      <c r="A68" s="4" t="s">
        <v>802</v>
      </c>
      <c r="B68" s="6" t="n">
        <v>0</v>
      </c>
      <c r="D68" s="6" t="n">
        <v>0</v>
      </c>
      <c r="F68" s="6" t="n">
        <v>0</v>
      </c>
    </row>
    <row r="69" spans="1:8">
      <c r="A69" s="4" t="s">
        <v>803</v>
      </c>
      <c r="B69" s="6" t="n">
        <v>0</v>
      </c>
      <c r="D69" s="6" t="n">
        <v>0</v>
      </c>
      <c r="F69" s="6" t="n">
        <v>0</v>
      </c>
    </row>
    <row r="70" spans="1:8">
      <c r="A70" s="4" t="s">
        <v>804</v>
      </c>
      <c r="B70" s="6" t="n">
        <v>0</v>
      </c>
      <c r="D70" s="6" t="n">
        <v>0</v>
      </c>
      <c r="F70" s="6" t="n">
        <v>1</v>
      </c>
    </row>
    <row r="71" spans="1:8">
      <c r="A71" s="4" t="s">
        <v>805</v>
      </c>
      <c r="B71" s="6" t="n">
        <v>0</v>
      </c>
      <c r="D71" s="6" t="n">
        <v>0</v>
      </c>
      <c r="F71" s="6" t="n">
        <v>0</v>
      </c>
    </row>
    <row r="72" spans="1:8">
      <c r="A72" s="4" t="s">
        <v>806</v>
      </c>
      <c r="B72" s="7" t="n">
        <v>0</v>
      </c>
      <c r="D72" s="7" t="n">
        <v>0</v>
      </c>
      <c r="F72" s="7" t="n">
        <v>0</v>
      </c>
    </row>
  </sheetData>
  <mergeCells count="4">
    <mergeCell ref="A1:A2"/>
    <mergeCell ref="B1:C1"/>
    <mergeCell ref="D1:E1"/>
    <mergeCell ref="F1:H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10</v>
      </c>
      <c r="B1" s="2" t="s">
        <v>2</v>
      </c>
      <c r="C1" s="2" t="s">
        <v>16</v>
      </c>
      <c r="D1" s="2" t="s">
        <v>17</v>
      </c>
    </row>
    <row r="2" spans="1:4">
      <c r="A2" s="3" t="s">
        <v>811</v>
      </c>
    </row>
    <row r="3" spans="1:4">
      <c r="A3" s="4" t="s">
        <v>676</v>
      </c>
      <c r="B3" s="7" t="n">
        <v>6211</v>
      </c>
      <c r="C3" s="7" t="n">
        <v>6241</v>
      </c>
      <c r="D3" s="7" t="n">
        <v>4237</v>
      </c>
    </row>
    <row r="4" spans="1:4">
      <c r="A4" s="4" t="s">
        <v>812</v>
      </c>
      <c r="B4" s="6" t="n">
        <v>6290</v>
      </c>
      <c r="C4" s="6" t="n">
        <v>6352</v>
      </c>
      <c r="D4" s="6" t="n">
        <v>4448</v>
      </c>
    </row>
    <row r="5" spans="1:4">
      <c r="A5" s="4" t="s">
        <v>681</v>
      </c>
    </row>
    <row r="6" spans="1:4">
      <c r="A6" s="3" t="s">
        <v>811</v>
      </c>
    </row>
    <row r="7" spans="1:4">
      <c r="A7" s="4" t="s">
        <v>676</v>
      </c>
      <c r="B7" s="6" t="n">
        <v>1168</v>
      </c>
      <c r="C7" s="6" t="n">
        <v>814</v>
      </c>
      <c r="D7" s="6" t="n">
        <v>620</v>
      </c>
    </row>
    <row r="8" spans="1:4">
      <c r="A8" s="4" t="s">
        <v>812</v>
      </c>
      <c r="B8" s="6" t="n">
        <v>1168</v>
      </c>
      <c r="C8" s="6" t="n">
        <v>814</v>
      </c>
      <c r="D8" s="6" t="n">
        <v>620</v>
      </c>
    </row>
    <row r="9" spans="1:4">
      <c r="A9" s="4" t="s">
        <v>683</v>
      </c>
    </row>
    <row r="10" spans="1:4">
      <c r="A10" s="3" t="s">
        <v>811</v>
      </c>
    </row>
    <row r="11" spans="1:4">
      <c r="A11" s="4" t="s">
        <v>676</v>
      </c>
      <c r="B11" s="6" t="n">
        <v>708</v>
      </c>
      <c r="C11" s="6" t="n">
        <v>552</v>
      </c>
      <c r="D11" s="6" t="n">
        <v>429</v>
      </c>
    </row>
    <row r="12" spans="1:4">
      <c r="A12" s="4" t="s">
        <v>812</v>
      </c>
      <c r="B12" s="6" t="n">
        <v>708</v>
      </c>
      <c r="C12" s="6" t="n">
        <v>552</v>
      </c>
      <c r="D12" s="6" t="n">
        <v>429</v>
      </c>
    </row>
    <row r="13" spans="1:4">
      <c r="A13" s="4" t="s">
        <v>684</v>
      </c>
    </row>
    <row r="14" spans="1:4">
      <c r="A14" s="3" t="s">
        <v>811</v>
      </c>
    </row>
    <row r="15" spans="1:4">
      <c r="A15" s="4" t="s">
        <v>676</v>
      </c>
      <c r="B15" s="6" t="n">
        <v>1795</v>
      </c>
      <c r="C15" s="6" t="n">
        <v>1336</v>
      </c>
      <c r="D15" s="6" t="n">
        <v>769</v>
      </c>
    </row>
    <row r="16" spans="1:4">
      <c r="A16" s="4" t="s">
        <v>812</v>
      </c>
      <c r="B16" s="6" t="n">
        <v>1795</v>
      </c>
      <c r="C16" s="6" t="n">
        <v>1336</v>
      </c>
      <c r="D16" s="6" t="n">
        <v>769</v>
      </c>
    </row>
    <row r="17" spans="1:4">
      <c r="A17" s="4" t="s">
        <v>724</v>
      </c>
    </row>
    <row r="18" spans="1:4">
      <c r="A18" s="3" t="s">
        <v>811</v>
      </c>
    </row>
    <row r="19" spans="1:4">
      <c r="A19" s="4" t="s">
        <v>676</v>
      </c>
      <c r="B19" s="6" t="n">
        <v>3671</v>
      </c>
      <c r="C19" s="6" t="n">
        <v>2702</v>
      </c>
    </row>
    <row r="20" spans="1:4">
      <c r="A20" s="4" t="s">
        <v>812</v>
      </c>
      <c r="B20" s="6" t="n">
        <v>3671</v>
      </c>
      <c r="C20" s="6" t="n">
        <v>2702</v>
      </c>
      <c r="D20" s="6" t="n">
        <v>1818</v>
      </c>
    </row>
    <row r="21" spans="1:4">
      <c r="A21" s="4" t="s">
        <v>677</v>
      </c>
    </row>
    <row r="22" spans="1:4">
      <c r="A22" s="3" t="s">
        <v>811</v>
      </c>
    </row>
    <row r="23" spans="1:4">
      <c r="A23" s="4" t="s">
        <v>676</v>
      </c>
      <c r="B23" s="6" t="n">
        <v>2129</v>
      </c>
      <c r="C23" s="6" t="n">
        <v>3094</v>
      </c>
      <c r="D23" s="6" t="n">
        <v>2167</v>
      </c>
    </row>
    <row r="24" spans="1:4">
      <c r="A24" s="4" t="s">
        <v>812</v>
      </c>
      <c r="B24" s="6" t="n">
        <v>2136</v>
      </c>
      <c r="C24" s="6" t="n">
        <v>3100</v>
      </c>
      <c r="D24" s="6" t="n">
        <v>2193</v>
      </c>
    </row>
    <row r="25" spans="1:4">
      <c r="A25" s="4" t="s">
        <v>678</v>
      </c>
    </row>
    <row r="26" spans="1:4">
      <c r="A26" s="3" t="s">
        <v>811</v>
      </c>
    </row>
    <row r="27" spans="1:4">
      <c r="A27" s="4" t="s">
        <v>676</v>
      </c>
      <c r="B27" s="6" t="n">
        <v>86</v>
      </c>
      <c r="C27" s="6" t="n">
        <v>93</v>
      </c>
      <c r="D27" s="6" t="n">
        <v>96</v>
      </c>
    </row>
    <row r="28" spans="1:4">
      <c r="A28" s="4" t="s">
        <v>812</v>
      </c>
      <c r="B28" s="6" t="n">
        <v>127</v>
      </c>
      <c r="C28" s="6" t="n">
        <v>135</v>
      </c>
      <c r="D28" s="6" t="n">
        <v>149</v>
      </c>
    </row>
    <row r="29" spans="1:4">
      <c r="A29" s="4" t="s">
        <v>679</v>
      </c>
    </row>
    <row r="30" spans="1:4">
      <c r="A30" s="3" t="s">
        <v>811</v>
      </c>
    </row>
    <row r="31" spans="1:4">
      <c r="A31" s="4" t="s">
        <v>676</v>
      </c>
      <c r="B31" s="6" t="n">
        <v>295</v>
      </c>
      <c r="C31" s="6" t="n">
        <v>321</v>
      </c>
      <c r="D31" s="6" t="n">
        <v>125</v>
      </c>
    </row>
    <row r="32" spans="1:4">
      <c r="A32" s="4" t="s">
        <v>812</v>
      </c>
      <c r="B32" s="6" t="n">
        <v>326</v>
      </c>
      <c r="C32" s="6" t="n">
        <v>384</v>
      </c>
      <c r="D32" s="6" t="n">
        <v>257</v>
      </c>
    </row>
    <row r="33" spans="1:4">
      <c r="A33" s="4" t="s">
        <v>83</v>
      </c>
    </row>
    <row r="34" spans="1:4">
      <c r="A34" s="3" t="s">
        <v>811</v>
      </c>
    </row>
    <row r="35" spans="1:4">
      <c r="A35" s="4" t="s">
        <v>676</v>
      </c>
      <c r="B35" s="6" t="n">
        <v>30</v>
      </c>
      <c r="C35" s="6" t="n">
        <v>31</v>
      </c>
      <c r="D35" s="6" t="n">
        <v>31</v>
      </c>
    </row>
    <row r="36" spans="1:4">
      <c r="A36" s="4" t="s">
        <v>812</v>
      </c>
      <c r="B36" s="6" t="n">
        <v>30</v>
      </c>
      <c r="C36" s="6" t="n">
        <v>31</v>
      </c>
      <c r="D36" s="6" t="n">
        <v>31</v>
      </c>
    </row>
    <row r="37" spans="1:4">
      <c r="A37" s="4" t="s">
        <v>680</v>
      </c>
    </row>
    <row r="38" spans="1:4">
      <c r="A38" s="3" t="s">
        <v>811</v>
      </c>
    </row>
    <row r="39" spans="1:4">
      <c r="A39" s="4" t="s">
        <v>812</v>
      </c>
      <c r="C39" s="6" t="n">
        <v>3650</v>
      </c>
      <c r="D39" s="6" t="n">
        <v>2630</v>
      </c>
    </row>
    <row r="40" spans="1:4">
      <c r="A40" s="4" t="s">
        <v>760</v>
      </c>
    </row>
    <row r="41" spans="1:4">
      <c r="A41" s="3" t="s">
        <v>811</v>
      </c>
    </row>
    <row r="42" spans="1:4">
      <c r="A42" s="4" t="s">
        <v>812</v>
      </c>
      <c r="B42" s="6" t="n">
        <v>2619</v>
      </c>
      <c r="C42" s="6" t="n">
        <v>3650</v>
      </c>
      <c r="D42" s="6" t="n">
        <v>2630</v>
      </c>
    </row>
    <row r="43" spans="1:4">
      <c r="A43" s="4" t="s">
        <v>813</v>
      </c>
    </row>
    <row r="44" spans="1:4">
      <c r="A44" s="3" t="s">
        <v>811</v>
      </c>
    </row>
    <row r="45" spans="1:4">
      <c r="A45" s="4" t="s">
        <v>676</v>
      </c>
      <c r="B45" s="6" t="n">
        <v>1122</v>
      </c>
      <c r="C45" s="6" t="n">
        <v>766</v>
      </c>
      <c r="D45" s="6" t="n">
        <v>578</v>
      </c>
    </row>
    <row r="46" spans="1:4">
      <c r="A46" s="4" t="s">
        <v>814</v>
      </c>
    </row>
    <row r="47" spans="1:4">
      <c r="A47" s="3" t="s">
        <v>811</v>
      </c>
    </row>
    <row r="48" spans="1:4">
      <c r="A48" s="4" t="s">
        <v>676</v>
      </c>
      <c r="B48" s="6" t="n">
        <v>654</v>
      </c>
      <c r="C48" s="6" t="n">
        <v>492</v>
      </c>
      <c r="D48" s="6" t="n">
        <v>398</v>
      </c>
    </row>
    <row r="49" spans="1:4">
      <c r="A49" s="4" t="s">
        <v>815</v>
      </c>
    </row>
    <row r="50" spans="1:4">
      <c r="A50" s="3" t="s">
        <v>811</v>
      </c>
    </row>
    <row r="51" spans="1:4">
      <c r="A51" s="4" t="s">
        <v>676</v>
      </c>
      <c r="B51" s="6" t="n">
        <v>1659</v>
      </c>
      <c r="C51" s="6" t="n">
        <v>1181</v>
      </c>
      <c r="D51" s="6" t="n">
        <v>650</v>
      </c>
    </row>
    <row r="52" spans="1:4">
      <c r="A52" s="4" t="s">
        <v>816</v>
      </c>
    </row>
    <row r="53" spans="1:4">
      <c r="A53" s="3" t="s">
        <v>811</v>
      </c>
    </row>
    <row r="54" spans="1:4">
      <c r="A54" s="4" t="s">
        <v>676</v>
      </c>
      <c r="B54" s="6" t="n">
        <v>3435</v>
      </c>
      <c r="C54" s="6" t="n">
        <v>2439</v>
      </c>
      <c r="D54" s="6" t="n">
        <v>1626</v>
      </c>
    </row>
    <row r="55" spans="1:4">
      <c r="A55" s="4" t="s">
        <v>817</v>
      </c>
    </row>
    <row r="56" spans="1:4">
      <c r="A56" s="3" t="s">
        <v>811</v>
      </c>
    </row>
    <row r="57" spans="1:4">
      <c r="A57" s="4" t="s">
        <v>676</v>
      </c>
      <c r="B57" s="6" t="n">
        <v>2081</v>
      </c>
      <c r="C57" s="6" t="n">
        <v>2993</v>
      </c>
      <c r="D57" s="6" t="n">
        <v>1764</v>
      </c>
    </row>
    <row r="58" spans="1:4">
      <c r="A58" s="4" t="s">
        <v>818</v>
      </c>
    </row>
    <row r="59" spans="1:4">
      <c r="A59" s="3" t="s">
        <v>811</v>
      </c>
    </row>
    <row r="60" spans="1:4">
      <c r="A60" s="4" t="s">
        <v>676</v>
      </c>
      <c r="B60" s="6" t="n">
        <v>90</v>
      </c>
      <c r="C60" s="6" t="n">
        <v>101</v>
      </c>
      <c r="D60" s="6" t="n">
        <v>111</v>
      </c>
    </row>
    <row r="61" spans="1:4">
      <c r="A61" s="4" t="s">
        <v>819</v>
      </c>
    </row>
    <row r="62" spans="1:4">
      <c r="A62" s="3" t="s">
        <v>811</v>
      </c>
    </row>
    <row r="63" spans="1:4">
      <c r="A63" s="4" t="s">
        <v>676</v>
      </c>
      <c r="B63" s="6" t="n">
        <v>305</v>
      </c>
      <c r="C63" s="6" t="n">
        <v>353</v>
      </c>
      <c r="D63" s="6" t="n">
        <v>233</v>
      </c>
    </row>
    <row r="64" spans="1:4">
      <c r="A64" s="4" t="s">
        <v>820</v>
      </c>
    </row>
    <row r="65" spans="1:4">
      <c r="A65" s="3" t="s">
        <v>811</v>
      </c>
    </row>
    <row r="66" spans="1:4">
      <c r="A66" s="4" t="s">
        <v>676</v>
      </c>
      <c r="B66" s="6" t="n">
        <v>29</v>
      </c>
      <c r="C66" s="6" t="n">
        <v>31</v>
      </c>
      <c r="D66" s="6" t="n">
        <v>31</v>
      </c>
    </row>
    <row r="67" spans="1:4">
      <c r="A67" s="4" t="s">
        <v>821</v>
      </c>
    </row>
    <row r="68" spans="1:4">
      <c r="A68" s="3" t="s">
        <v>811</v>
      </c>
    </row>
    <row r="69" spans="1:4">
      <c r="A69" s="4" t="s">
        <v>676</v>
      </c>
      <c r="C69" s="6" t="n">
        <v>3478</v>
      </c>
      <c r="D69" s="6" t="n">
        <v>2139</v>
      </c>
    </row>
    <row r="70" spans="1:4">
      <c r="A70" s="4" t="s">
        <v>822</v>
      </c>
    </row>
    <row r="71" spans="1:4">
      <c r="A71" s="3" t="s">
        <v>811</v>
      </c>
    </row>
    <row r="72" spans="1:4">
      <c r="A72" s="4" t="s">
        <v>676</v>
      </c>
      <c r="B72" s="6" t="n">
        <v>2505</v>
      </c>
      <c r="C72" s="6" t="n">
        <v>3478</v>
      </c>
    </row>
    <row r="73" spans="1:4">
      <c r="A73" s="4" t="s">
        <v>823</v>
      </c>
    </row>
    <row r="74" spans="1:4">
      <c r="A74" s="3" t="s">
        <v>811</v>
      </c>
    </row>
    <row r="75" spans="1:4">
      <c r="A75" s="4" t="s">
        <v>676</v>
      </c>
      <c r="B75" s="6" t="n">
        <v>37</v>
      </c>
      <c r="C75" s="6" t="n">
        <v>42</v>
      </c>
      <c r="D75" s="6" t="n">
        <v>29</v>
      </c>
    </row>
    <row r="76" spans="1:4">
      <c r="A76" s="4" t="s">
        <v>824</v>
      </c>
    </row>
    <row r="77" spans="1:4">
      <c r="A77" s="3" t="s">
        <v>811</v>
      </c>
    </row>
    <row r="78" spans="1:4">
      <c r="A78" s="4" t="s">
        <v>676</v>
      </c>
      <c r="B78" s="6" t="n">
        <v>20</v>
      </c>
      <c r="C78" s="6" t="n">
        <v>30</v>
      </c>
      <c r="D78" s="6" t="n">
        <v>10</v>
      </c>
    </row>
    <row r="79" spans="1:4">
      <c r="A79" s="4" t="s">
        <v>825</v>
      </c>
    </row>
    <row r="80" spans="1:4">
      <c r="A80" s="3" t="s">
        <v>811</v>
      </c>
    </row>
    <row r="81" spans="1:4">
      <c r="A81" s="4" t="s">
        <v>676</v>
      </c>
      <c r="B81" s="6" t="n">
        <v>86</v>
      </c>
      <c r="C81" s="6" t="n">
        <v>155</v>
      </c>
      <c r="D81" s="6" t="n">
        <v>119</v>
      </c>
    </row>
    <row r="82" spans="1:4">
      <c r="A82" s="4" t="s">
        <v>826</v>
      </c>
    </row>
    <row r="83" spans="1:4">
      <c r="A83" s="3" t="s">
        <v>811</v>
      </c>
    </row>
    <row r="84" spans="1:4">
      <c r="A84" s="4" t="s">
        <v>676</v>
      </c>
      <c r="B84" s="6" t="n">
        <v>143</v>
      </c>
      <c r="C84" s="6" t="n">
        <v>227</v>
      </c>
      <c r="D84" s="6" t="n">
        <v>158</v>
      </c>
    </row>
    <row r="85" spans="1:4">
      <c r="A85" s="4" t="s">
        <v>827</v>
      </c>
    </row>
    <row r="86" spans="1:4">
      <c r="A86" s="3" t="s">
        <v>811</v>
      </c>
    </row>
    <row r="87" spans="1:4">
      <c r="A87" s="4" t="s">
        <v>676</v>
      </c>
      <c r="B87" s="6" t="n">
        <v>24</v>
      </c>
      <c r="C87" s="6" t="n">
        <v>49</v>
      </c>
      <c r="D87" s="6" t="n">
        <v>314</v>
      </c>
    </row>
    <row r="88" spans="1:4">
      <c r="A88" s="4" t="s">
        <v>828</v>
      </c>
    </row>
    <row r="89" spans="1:4">
      <c r="A89" s="3" t="s">
        <v>811</v>
      </c>
    </row>
    <row r="90" spans="1:4">
      <c r="A90" s="4" t="s">
        <v>676</v>
      </c>
      <c r="B90" s="6" t="n">
        <v>33</v>
      </c>
      <c r="C90" s="6" t="n">
        <v>32</v>
      </c>
      <c r="D90" s="6" t="n">
        <v>36</v>
      </c>
    </row>
    <row r="91" spans="1:4">
      <c r="A91" s="4" t="s">
        <v>829</v>
      </c>
    </row>
    <row r="92" spans="1:4">
      <c r="A92" s="3" t="s">
        <v>811</v>
      </c>
    </row>
    <row r="93" spans="1:4">
      <c r="A93" s="4" t="s">
        <v>676</v>
      </c>
      <c r="B93" s="6" t="n">
        <v>14</v>
      </c>
      <c r="C93" s="6" t="n">
        <v>22</v>
      </c>
      <c r="D93" s="6" t="n">
        <v>21</v>
      </c>
    </row>
    <row r="94" spans="1:4">
      <c r="A94" s="4" t="s">
        <v>830</v>
      </c>
    </row>
    <row r="95" spans="1:4">
      <c r="A95" s="3" t="s">
        <v>811</v>
      </c>
    </row>
    <row r="96" spans="1:4">
      <c r="A96" s="4" t="s">
        <v>676</v>
      </c>
      <c r="B96" s="6" t="n">
        <v>1</v>
      </c>
      <c r="C96" s="6" t="n">
        <v>0</v>
      </c>
      <c r="D96" s="6" t="n">
        <v>0</v>
      </c>
    </row>
    <row r="97" spans="1:4">
      <c r="A97" s="4" t="s">
        <v>831</v>
      </c>
    </row>
    <row r="98" spans="1:4">
      <c r="A98" s="3" t="s">
        <v>811</v>
      </c>
    </row>
    <row r="99" spans="1:4">
      <c r="A99" s="4" t="s">
        <v>676</v>
      </c>
      <c r="C99" s="6" t="n">
        <v>103</v>
      </c>
      <c r="D99" s="6" t="n">
        <v>371</v>
      </c>
    </row>
    <row r="100" spans="1:4">
      <c r="A100" s="4" t="s">
        <v>832</v>
      </c>
    </row>
    <row r="101" spans="1:4">
      <c r="A101" s="3" t="s">
        <v>811</v>
      </c>
    </row>
    <row r="102" spans="1:4">
      <c r="A102" s="4" t="s">
        <v>676</v>
      </c>
      <c r="B102" s="6" t="n">
        <v>72</v>
      </c>
      <c r="C102" s="6" t="n">
        <v>103</v>
      </c>
    </row>
    <row r="103" spans="1:4">
      <c r="A103" s="4" t="s">
        <v>833</v>
      </c>
    </row>
    <row r="104" spans="1:4">
      <c r="A104" s="3" t="s">
        <v>811</v>
      </c>
    </row>
    <row r="105" spans="1:4">
      <c r="A105" s="4" t="s">
        <v>676</v>
      </c>
      <c r="B105" s="6" t="n">
        <v>3</v>
      </c>
      <c r="C105" s="6" t="n">
        <v>2</v>
      </c>
      <c r="D105" s="6" t="n">
        <v>2</v>
      </c>
    </row>
    <row r="106" spans="1:4">
      <c r="A106" s="4" t="s">
        <v>834</v>
      </c>
    </row>
    <row r="107" spans="1:4">
      <c r="A107" s="3" t="s">
        <v>811</v>
      </c>
    </row>
    <row r="108" spans="1:4">
      <c r="A108" s="4" t="s">
        <v>676</v>
      </c>
      <c r="B108" s="6" t="n">
        <v>33</v>
      </c>
      <c r="C108" s="6" t="n">
        <v>21</v>
      </c>
      <c r="D108" s="6" t="n">
        <v>0</v>
      </c>
    </row>
    <row r="109" spans="1:4">
      <c r="A109" s="4" t="s">
        <v>835</v>
      </c>
    </row>
    <row r="110" spans="1:4">
      <c r="A110" s="3" t="s">
        <v>811</v>
      </c>
    </row>
    <row r="111" spans="1:4">
      <c r="A111" s="4" t="s">
        <v>676</v>
      </c>
      <c r="B111" s="6" t="n">
        <v>50</v>
      </c>
      <c r="C111" s="6" t="n">
        <v>0</v>
      </c>
      <c r="D111" s="6" t="n">
        <v>0</v>
      </c>
    </row>
    <row r="112" spans="1:4">
      <c r="A112" s="4" t="s">
        <v>836</v>
      </c>
    </row>
    <row r="113" spans="1:4">
      <c r="A113" s="3" t="s">
        <v>811</v>
      </c>
    </row>
    <row r="114" spans="1:4">
      <c r="A114" s="4" t="s">
        <v>676</v>
      </c>
      <c r="B114" s="6" t="n">
        <v>86</v>
      </c>
      <c r="C114" s="6" t="n">
        <v>23</v>
      </c>
      <c r="D114" s="6" t="n">
        <v>2</v>
      </c>
    </row>
    <row r="115" spans="1:4">
      <c r="A115" s="4" t="s">
        <v>837</v>
      </c>
    </row>
    <row r="116" spans="1:4">
      <c r="A116" s="3" t="s">
        <v>811</v>
      </c>
    </row>
    <row r="117" spans="1:4">
      <c r="A117" s="4" t="s">
        <v>676</v>
      </c>
      <c r="B117" s="6" t="n">
        <v>6</v>
      </c>
      <c r="C117" s="6" t="n">
        <v>4</v>
      </c>
      <c r="D117" s="6" t="n">
        <v>11</v>
      </c>
    </row>
    <row r="118" spans="1:4">
      <c r="A118" s="4" t="s">
        <v>838</v>
      </c>
    </row>
    <row r="119" spans="1:4">
      <c r="A119" s="3" t="s">
        <v>811</v>
      </c>
    </row>
    <row r="120" spans="1:4">
      <c r="A120" s="4" t="s">
        <v>676</v>
      </c>
      <c r="B120" s="6" t="n">
        <v>1</v>
      </c>
      <c r="C120" s="6" t="n">
        <v>9</v>
      </c>
      <c r="D120" s="6" t="n">
        <v>21</v>
      </c>
    </row>
    <row r="121" spans="1:4">
      <c r="A121" s="4" t="s">
        <v>839</v>
      </c>
    </row>
    <row r="122" spans="1:4">
      <c r="A122" s="3" t="s">
        <v>811</v>
      </c>
    </row>
    <row r="123" spans="1:4">
      <c r="A123" s="4" t="s">
        <v>676</v>
      </c>
      <c r="B123" s="6" t="n">
        <v>0</v>
      </c>
      <c r="C123" s="6" t="n">
        <v>0</v>
      </c>
      <c r="D123" s="6" t="n">
        <v>0</v>
      </c>
    </row>
    <row r="124" spans="1:4">
      <c r="A124" s="4" t="s">
        <v>840</v>
      </c>
    </row>
    <row r="125" spans="1:4">
      <c r="A125" s="3" t="s">
        <v>811</v>
      </c>
    </row>
    <row r="126" spans="1:4">
      <c r="A126" s="4" t="s">
        <v>676</v>
      </c>
      <c r="B126" s="6" t="n">
        <v>7</v>
      </c>
      <c r="C126" s="6" t="n">
        <v>13</v>
      </c>
      <c r="D126" s="6" t="n">
        <v>32</v>
      </c>
    </row>
    <row r="127" spans="1:4">
      <c r="A127" s="4" t="s">
        <v>841</v>
      </c>
    </row>
    <row r="128" spans="1:4">
      <c r="A128" s="3" t="s">
        <v>811</v>
      </c>
    </row>
    <row r="129" spans="1:4">
      <c r="A129" s="4" t="s">
        <v>676</v>
      </c>
      <c r="B129" s="6" t="n">
        <v>31</v>
      </c>
      <c r="C129" s="6" t="n">
        <v>58</v>
      </c>
      <c r="D129" s="6" t="n">
        <v>115</v>
      </c>
    </row>
    <row r="130" spans="1:4">
      <c r="A130" s="4" t="s">
        <v>842</v>
      </c>
    </row>
    <row r="131" spans="1:4">
      <c r="A131" s="3" t="s">
        <v>811</v>
      </c>
    </row>
    <row r="132" spans="1:4">
      <c r="A132" s="4" t="s">
        <v>676</v>
      </c>
      <c r="B132" s="6" t="n">
        <v>4</v>
      </c>
      <c r="C132" s="6" t="n">
        <v>2</v>
      </c>
      <c r="D132" s="6" t="n">
        <v>2</v>
      </c>
    </row>
    <row r="133" spans="1:4">
      <c r="A133" s="4" t="s">
        <v>843</v>
      </c>
    </row>
    <row r="134" spans="1:4">
      <c r="A134" s="3" t="s">
        <v>811</v>
      </c>
    </row>
    <row r="135" spans="1:4">
      <c r="A135" s="4" t="s">
        <v>676</v>
      </c>
      <c r="B135" s="6" t="n">
        <v>7</v>
      </c>
      <c r="C135" s="6" t="n">
        <v>9</v>
      </c>
      <c r="D135" s="6" t="n">
        <v>3</v>
      </c>
    </row>
    <row r="136" spans="1:4">
      <c r="A136" s="4" t="s">
        <v>844</v>
      </c>
    </row>
    <row r="137" spans="1:4">
      <c r="A137" s="3" t="s">
        <v>811</v>
      </c>
    </row>
    <row r="138" spans="1:4">
      <c r="A138" s="4" t="s">
        <v>676</v>
      </c>
      <c r="B138" s="6" t="n">
        <v>0</v>
      </c>
      <c r="C138" s="6" t="n">
        <v>0</v>
      </c>
      <c r="D138" s="6" t="n">
        <v>0</v>
      </c>
    </row>
    <row r="139" spans="1:4">
      <c r="A139" s="4" t="s">
        <v>845</v>
      </c>
    </row>
    <row r="140" spans="1:4">
      <c r="A140" s="3" t="s">
        <v>811</v>
      </c>
    </row>
    <row r="141" spans="1:4">
      <c r="A141" s="4" t="s">
        <v>676</v>
      </c>
      <c r="C141" s="6" t="n">
        <v>69</v>
      </c>
      <c r="D141" s="7" t="n">
        <v>120</v>
      </c>
    </row>
    <row r="142" spans="1:4">
      <c r="A142" s="4" t="s">
        <v>846</v>
      </c>
    </row>
    <row r="143" spans="1:4">
      <c r="A143" s="3" t="s">
        <v>811</v>
      </c>
    </row>
    <row r="144" spans="1:4">
      <c r="A144" s="4" t="s">
        <v>676</v>
      </c>
      <c r="B144" s="7" t="n">
        <v>42</v>
      </c>
      <c r="C144" s="7" t="n">
        <v>6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1"/>
    <col customWidth="1" max="2" min="2" width="27"/>
    <col customWidth="1" max="3" min="3" width="21"/>
    <col customWidth="1" max="4" min="4" width="21"/>
  </cols>
  <sheetData>
    <row r="1" spans="1:4">
      <c r="A1" s="1" t="s">
        <v>847</v>
      </c>
      <c r="B1" s="2" t="s">
        <v>73</v>
      </c>
    </row>
    <row r="2" spans="1:4">
      <c r="B2" s="2" t="s">
        <v>848</v>
      </c>
      <c r="C2" s="2" t="s">
        <v>849</v>
      </c>
      <c r="D2" s="2" t="s">
        <v>850</v>
      </c>
    </row>
    <row r="3" spans="1:4">
      <c r="A3" s="3" t="s">
        <v>851</v>
      </c>
    </row>
    <row r="4" spans="1:4">
      <c r="A4" s="4" t="s">
        <v>852</v>
      </c>
      <c r="B4" s="7" t="n">
        <v>19</v>
      </c>
      <c r="C4" s="7" t="n">
        <v>37</v>
      </c>
      <c r="D4" s="7" t="n">
        <v>121</v>
      </c>
    </row>
    <row r="5" spans="1:4">
      <c r="A5" s="3" t="s">
        <v>853</v>
      </c>
    </row>
    <row r="6" spans="1:4">
      <c r="A6" s="4" t="s">
        <v>854</v>
      </c>
      <c r="B6" s="6" t="n">
        <v>19</v>
      </c>
      <c r="C6" s="6" t="n">
        <v>37</v>
      </c>
      <c r="D6" s="6" t="n">
        <v>121</v>
      </c>
    </row>
    <row r="7" spans="1:4">
      <c r="A7" s="4" t="s">
        <v>855</v>
      </c>
      <c r="B7" s="6" t="n">
        <v>42</v>
      </c>
      <c r="C7" s="6" t="n">
        <v>40</v>
      </c>
      <c r="D7" s="6" t="n">
        <v>78</v>
      </c>
    </row>
    <row r="8" spans="1:4">
      <c r="A8" s="4" t="s">
        <v>856</v>
      </c>
      <c r="B8" s="6" t="n">
        <v>-27</v>
      </c>
      <c r="C8" s="6" t="n">
        <v>-46</v>
      </c>
      <c r="D8" s="6" t="n">
        <v>-116</v>
      </c>
    </row>
    <row r="9" spans="1:4">
      <c r="A9" s="4" t="s">
        <v>857</v>
      </c>
      <c r="B9" s="6" t="n">
        <v>-10</v>
      </c>
      <c r="C9" s="6" t="n">
        <v>-10</v>
      </c>
      <c r="D9" s="6" t="n">
        <v>-11</v>
      </c>
    </row>
    <row r="10" spans="1:4">
      <c r="A10" s="4" t="s">
        <v>858</v>
      </c>
      <c r="B10" s="6" t="n">
        <v>-7</v>
      </c>
      <c r="C10" s="6" t="n">
        <v>-2</v>
      </c>
      <c r="D10" s="6" t="n">
        <v>-35</v>
      </c>
    </row>
    <row r="11" spans="1:4">
      <c r="A11" s="4" t="s">
        <v>859</v>
      </c>
      <c r="B11" s="6" t="n">
        <v>17</v>
      </c>
      <c r="C11" s="6" t="n">
        <v>19</v>
      </c>
      <c r="D11" s="7" t="n">
        <v>37</v>
      </c>
    </row>
    <row r="12" spans="1:4">
      <c r="A12" s="4" t="s">
        <v>860</v>
      </c>
    </row>
    <row r="13" spans="1:4">
      <c r="A13" s="3" t="s">
        <v>851</v>
      </c>
    </row>
    <row r="14" spans="1:4">
      <c r="A14" s="4" t="s">
        <v>852</v>
      </c>
      <c r="B14" s="6" t="n">
        <v>18</v>
      </c>
      <c r="C14" s="6" t="n">
        <v>18</v>
      </c>
    </row>
    <row r="15" spans="1:4">
      <c r="A15" s="3" t="s">
        <v>853</v>
      </c>
    </row>
    <row r="16" spans="1:4">
      <c r="A16" s="4" t="s">
        <v>854</v>
      </c>
      <c r="B16" s="6" t="n">
        <v>18</v>
      </c>
    </row>
    <row r="17" spans="1:4">
      <c r="A17" s="4" t="s">
        <v>859</v>
      </c>
      <c r="B17" s="6" t="n">
        <v>12</v>
      </c>
      <c r="C17" s="6" t="n">
        <v>18</v>
      </c>
    </row>
    <row r="18" spans="1:4">
      <c r="A18" s="4" t="s">
        <v>861</v>
      </c>
    </row>
    <row r="19" spans="1:4">
      <c r="A19" s="3" t="s">
        <v>851</v>
      </c>
    </row>
    <row r="20" spans="1:4">
      <c r="A20" s="4" t="s">
        <v>852</v>
      </c>
      <c r="B20" s="6" t="n">
        <v>1</v>
      </c>
      <c r="C20" s="6" t="n">
        <v>1</v>
      </c>
    </row>
    <row r="21" spans="1:4">
      <c r="A21" s="3" t="s">
        <v>853</v>
      </c>
    </row>
    <row r="22" spans="1:4">
      <c r="A22" s="4" t="s">
        <v>854</v>
      </c>
      <c r="B22" s="6" t="n">
        <v>1</v>
      </c>
    </row>
    <row r="23" spans="1:4">
      <c r="A23" s="4" t="s">
        <v>859</v>
      </c>
      <c r="B23" s="7" t="n">
        <v>5</v>
      </c>
      <c r="C23" s="7" t="n">
        <v>1</v>
      </c>
    </row>
    <row r="24" spans="1:4">
      <c r="A24" s="4" t="s">
        <v>862</v>
      </c>
    </row>
    <row r="25" spans="1:4">
      <c r="A25" s="3" t="s">
        <v>851</v>
      </c>
    </row>
    <row r="26" spans="1:4">
      <c r="A26" s="4" t="s">
        <v>863</v>
      </c>
      <c r="B26" s="6" t="n">
        <v>1</v>
      </c>
    </row>
    <row r="27" spans="1:4">
      <c r="A27" s="4" t="s">
        <v>864</v>
      </c>
    </row>
    <row r="28" spans="1:4">
      <c r="A28" s="3" t="s">
        <v>851</v>
      </c>
    </row>
    <row r="29" spans="1:4">
      <c r="A29" s="4" t="s">
        <v>863</v>
      </c>
      <c r="B29" s="6" t="n">
        <v>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8"/>
    <col customWidth="1" max="2" min="2" width="21"/>
    <col customWidth="1" max="3" min="3" width="31"/>
    <col customWidth="1" max="4" min="4" width="21"/>
    <col customWidth="1" max="5" min="5" width="25"/>
    <col customWidth="1" max="6" min="6" width="25"/>
    <col customWidth="1" max="7" min="7" width="21"/>
  </cols>
  <sheetData>
    <row r="1" spans="1:7">
      <c r="A1" s="1" t="s">
        <v>865</v>
      </c>
      <c r="B1" s="2" t="s">
        <v>72</v>
      </c>
      <c r="C1" s="2" t="s">
        <v>1</v>
      </c>
      <c r="E1" s="2" t="s">
        <v>73</v>
      </c>
    </row>
    <row r="2" spans="1:7">
      <c r="B2" s="2" t="s">
        <v>592</v>
      </c>
      <c r="C2" s="2" t="s">
        <v>866</v>
      </c>
      <c r="D2" s="2" t="s">
        <v>592</v>
      </c>
      <c r="E2" s="2" t="s">
        <v>786</v>
      </c>
      <c r="F2" s="2" t="s">
        <v>787</v>
      </c>
      <c r="G2" s="2" t="s">
        <v>850</v>
      </c>
    </row>
    <row r="3" spans="1:7">
      <c r="A3" s="4" t="s">
        <v>867</v>
      </c>
    </row>
    <row r="4" spans="1:7">
      <c r="A4" s="3" t="s">
        <v>868</v>
      </c>
    </row>
    <row r="5" spans="1:7">
      <c r="A5" s="4" t="s">
        <v>869</v>
      </c>
      <c r="C5" s="6" t="n">
        <v>2608</v>
      </c>
      <c r="E5" s="6" t="n">
        <v>3061</v>
      </c>
      <c r="F5" s="6" t="n">
        <v>3624</v>
      </c>
    </row>
    <row r="6" spans="1:7">
      <c r="A6" s="4" t="s">
        <v>870</v>
      </c>
      <c r="C6" s="7" t="n">
        <v>96</v>
      </c>
      <c r="E6" s="7" t="n">
        <v>117</v>
      </c>
      <c r="F6" s="7" t="n">
        <v>141</v>
      </c>
    </row>
    <row r="7" spans="1:7">
      <c r="A7" s="4" t="s">
        <v>871</v>
      </c>
      <c r="C7" s="6" t="n">
        <v>1</v>
      </c>
    </row>
    <row r="8" spans="1:7">
      <c r="A8" s="4" t="s">
        <v>872</v>
      </c>
    </row>
    <row r="9" spans="1:7">
      <c r="A9" s="3" t="s">
        <v>873</v>
      </c>
    </row>
    <row r="10" spans="1:7">
      <c r="A10" s="4" t="s">
        <v>874</v>
      </c>
      <c r="B10" s="7" t="n">
        <v>0</v>
      </c>
      <c r="D10" s="7" t="n">
        <v>24</v>
      </c>
      <c r="E10" s="6" t="n">
        <v>52</v>
      </c>
      <c r="F10" s="6" t="n">
        <v>0</v>
      </c>
      <c r="G10" s="7" t="n">
        <v>0</v>
      </c>
    </row>
    <row r="11" spans="1:7">
      <c r="A11" s="4" t="s">
        <v>875</v>
      </c>
    </row>
    <row r="12" spans="1:7">
      <c r="A12" s="3" t="s">
        <v>873</v>
      </c>
    </row>
    <row r="13" spans="1:7">
      <c r="A13" s="4" t="s">
        <v>874</v>
      </c>
      <c r="B13" s="7" t="n">
        <v>0</v>
      </c>
      <c r="D13" s="7" t="n">
        <v>24</v>
      </c>
      <c r="E13" s="7" t="n">
        <v>52</v>
      </c>
      <c r="F13" s="7" t="n">
        <v>0</v>
      </c>
      <c r="G13" s="7" t="n">
        <v>0</v>
      </c>
    </row>
  </sheetData>
  <mergeCells count="3">
    <mergeCell ref="A1:A2"/>
    <mergeCell ref="C1:D1"/>
    <mergeCell ref="E1:G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76</v>
      </c>
      <c r="B1" s="2" t="s">
        <v>2</v>
      </c>
      <c r="C1" s="2" t="s">
        <v>16</v>
      </c>
      <c r="D1" s="2" t="s">
        <v>17</v>
      </c>
    </row>
    <row r="2" spans="1:4">
      <c r="A2" s="3" t="s">
        <v>873</v>
      </c>
    </row>
    <row r="3" spans="1:4">
      <c r="A3" s="4" t="s">
        <v>676</v>
      </c>
      <c r="B3" s="7" t="n">
        <v>6551</v>
      </c>
      <c r="C3" s="7" t="n">
        <v>6650</v>
      </c>
      <c r="D3" s="7" t="n">
        <v>5279</v>
      </c>
    </row>
    <row r="4" spans="1:4">
      <c r="A4" s="4" t="s">
        <v>877</v>
      </c>
      <c r="B4" s="7" t="n">
        <v>493</v>
      </c>
      <c r="C4" s="7" t="n">
        <v>247</v>
      </c>
      <c r="D4" s="6" t="n">
        <v>331</v>
      </c>
    </row>
    <row r="5" spans="1:4">
      <c r="A5" s="4" t="s">
        <v>878</v>
      </c>
    </row>
    <row r="6" spans="1:4">
      <c r="A6" s="3" t="s">
        <v>873</v>
      </c>
    </row>
    <row r="7" spans="1:4">
      <c r="A7" s="4" t="s">
        <v>676</v>
      </c>
      <c r="D7" s="6" t="n">
        <v>132</v>
      </c>
    </row>
    <row r="8" spans="1:4">
      <c r="A8" s="4" t="s">
        <v>877</v>
      </c>
      <c r="D8" s="6" t="n">
        <v>84</v>
      </c>
    </row>
    <row r="9" spans="1:4">
      <c r="A9" s="4" t="s">
        <v>879</v>
      </c>
    </row>
    <row r="10" spans="1:4">
      <c r="A10" s="3" t="s">
        <v>873</v>
      </c>
    </row>
    <row r="11" spans="1:4">
      <c r="A11" s="4" t="s">
        <v>676</v>
      </c>
      <c r="D11" s="6" t="n">
        <v>63</v>
      </c>
    </row>
    <row r="12" spans="1:4">
      <c r="A12" s="4" t="s">
        <v>877</v>
      </c>
      <c r="D12" s="6" t="n">
        <v>42</v>
      </c>
    </row>
    <row r="13" spans="1:4">
      <c r="A13" s="4" t="s">
        <v>880</v>
      </c>
    </row>
    <row r="14" spans="1:4">
      <c r="A14" s="3" t="s">
        <v>873</v>
      </c>
    </row>
    <row r="15" spans="1:4">
      <c r="A15" s="4" t="s">
        <v>676</v>
      </c>
      <c r="D15" s="6" t="n">
        <v>69</v>
      </c>
    </row>
    <row r="16" spans="1:4">
      <c r="A16" s="4" t="s">
        <v>877</v>
      </c>
      <c r="D16" s="7" t="n">
        <v>4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69</v>
      </c>
      <c r="B1" s="2" t="s">
        <v>1</v>
      </c>
      <c r="D1" s="2" t="s">
        <v>73</v>
      </c>
    </row>
    <row r="2" spans="1:6">
      <c r="B2" s="2" t="s">
        <v>2</v>
      </c>
      <c r="C2" s="2" t="s">
        <v>74</v>
      </c>
      <c r="D2" s="2" t="s">
        <v>16</v>
      </c>
      <c r="E2" s="2" t="s">
        <v>17</v>
      </c>
      <c r="F2" s="2" t="s">
        <v>75</v>
      </c>
    </row>
    <row r="3" spans="1:6">
      <c r="A3" s="3" t="s">
        <v>170</v>
      </c>
    </row>
    <row r="4" spans="1:6">
      <c r="A4" s="4" t="s">
        <v>113</v>
      </c>
      <c r="B4" s="7" t="n">
        <v>143000000</v>
      </c>
      <c r="C4" s="7" t="n">
        <v>125000000</v>
      </c>
      <c r="D4" s="7" t="n">
        <v>158000000</v>
      </c>
      <c r="E4" s="7" t="n">
        <v>-69000000</v>
      </c>
      <c r="F4" s="7" t="n">
        <v>267000000</v>
      </c>
    </row>
    <row r="5" spans="1:6">
      <c r="A5" s="3" t="s">
        <v>171</v>
      </c>
    </row>
    <row r="6" spans="1:6">
      <c r="A6" s="4" t="s">
        <v>86</v>
      </c>
      <c r="B6" s="6" t="n">
        <v>-9000000</v>
      </c>
      <c r="C6" s="6" t="n">
        <v>-18000000</v>
      </c>
      <c r="D6" s="6" t="n">
        <v>-19000000</v>
      </c>
      <c r="E6" s="6" t="n">
        <v>132000000</v>
      </c>
      <c r="F6" s="6" t="n">
        <v>70000000</v>
      </c>
    </row>
    <row r="7" spans="1:6">
      <c r="A7" s="4" t="s">
        <v>172</v>
      </c>
      <c r="B7" s="6" t="n">
        <v>-12000000</v>
      </c>
      <c r="C7" s="6" t="n">
        <v>-13000000</v>
      </c>
      <c r="D7" s="6" t="n">
        <v>-19000000</v>
      </c>
      <c r="E7" s="6" t="n">
        <v>10000000</v>
      </c>
      <c r="F7" s="6" t="n">
        <v>36000000</v>
      </c>
    </row>
    <row r="8" spans="1:6">
      <c r="A8" s="4" t="s">
        <v>173</v>
      </c>
      <c r="B8" s="6" t="n">
        <v>24000000</v>
      </c>
      <c r="C8" s="6" t="n">
        <v>17000000</v>
      </c>
      <c r="D8" s="6" t="n">
        <v>24000000</v>
      </c>
      <c r="E8" s="6" t="n">
        <v>24000000</v>
      </c>
      <c r="F8" s="6" t="n">
        <v>23000000</v>
      </c>
    </row>
    <row r="9" spans="1:6">
      <c r="A9" s="4" t="s">
        <v>174</v>
      </c>
      <c r="D9" s="6" t="n">
        <v>11000000</v>
      </c>
      <c r="E9" s="6" t="n">
        <v>8000000</v>
      </c>
      <c r="F9" s="6" t="n">
        <v>-356000000</v>
      </c>
    </row>
    <row r="10" spans="1:6">
      <c r="A10" s="4" t="s">
        <v>175</v>
      </c>
      <c r="B10" s="6" t="n">
        <v>59000000</v>
      </c>
      <c r="C10" s="6" t="n">
        <v>68000000</v>
      </c>
      <c r="D10" s="6" t="n">
        <v>67000000</v>
      </c>
      <c r="E10" s="6" t="n">
        <v>-36000000</v>
      </c>
      <c r="F10" s="6" t="n">
        <v>-59000000</v>
      </c>
    </row>
    <row r="11" spans="1:6">
      <c r="A11" s="4" t="s">
        <v>176</v>
      </c>
      <c r="D11" s="6" t="n">
        <v>-132000000</v>
      </c>
      <c r="E11" s="6" t="n">
        <v>-280000000</v>
      </c>
      <c r="F11" s="6" t="n">
        <v>-121000000</v>
      </c>
    </row>
    <row r="12" spans="1:6">
      <c r="A12" s="4" t="s">
        <v>177</v>
      </c>
      <c r="B12" s="6" t="n">
        <v>-257000000</v>
      </c>
      <c r="C12" s="6" t="n">
        <v>-241000000</v>
      </c>
      <c r="D12" s="6" t="n">
        <v>-288000000</v>
      </c>
      <c r="E12" s="6" t="n">
        <v>-218000000</v>
      </c>
      <c r="F12" s="6" t="n">
        <v>-430000000</v>
      </c>
    </row>
    <row r="13" spans="1:6">
      <c r="A13" s="4" t="s">
        <v>178</v>
      </c>
      <c r="D13" s="6" t="n">
        <v>0</v>
      </c>
      <c r="E13" s="6" t="n">
        <v>0</v>
      </c>
      <c r="F13" s="6" t="n">
        <v>9000000</v>
      </c>
    </row>
    <row r="14" spans="1:6">
      <c r="A14" s="4" t="s">
        <v>179</v>
      </c>
      <c r="D14" s="6" t="n">
        <v>0</v>
      </c>
      <c r="E14" s="6" t="n">
        <v>0</v>
      </c>
      <c r="F14" s="6" t="n">
        <v>-46000000</v>
      </c>
    </row>
    <row r="15" spans="1:6">
      <c r="A15" s="4" t="s">
        <v>180</v>
      </c>
      <c r="B15" s="6" t="n">
        <v>14097000000</v>
      </c>
      <c r="C15" s="6" t="n">
        <v>15247000000</v>
      </c>
      <c r="D15" s="6" t="n">
        <v>18467000000</v>
      </c>
      <c r="E15" s="6" t="n">
        <v>17189000000</v>
      </c>
      <c r="F15" s="6" t="n">
        <v>37162000000</v>
      </c>
    </row>
    <row r="16" spans="1:6">
      <c r="A16" s="4" t="s">
        <v>181</v>
      </c>
      <c r="B16" s="6" t="n">
        <v>-23826000000</v>
      </c>
      <c r="C16" s="6" t="n">
        <v>-22180000000</v>
      </c>
      <c r="D16" s="6" t="n">
        <v>-28008000000</v>
      </c>
      <c r="E16" s="6" t="n">
        <v>-24899000000</v>
      </c>
      <c r="F16" s="6" t="n">
        <v>-37957000000</v>
      </c>
    </row>
    <row r="17" spans="1:6">
      <c r="A17" s="4" t="s">
        <v>182</v>
      </c>
      <c r="B17" s="6" t="n">
        <v>1000000</v>
      </c>
      <c r="C17" s="6" t="n">
        <v>-6000000</v>
      </c>
      <c r="D17" s="6" t="n">
        <v>-8000000</v>
      </c>
      <c r="E17" s="6" t="n">
        <v>33000000</v>
      </c>
      <c r="F17" s="6" t="n">
        <v>44000000</v>
      </c>
    </row>
    <row r="18" spans="1:6">
      <c r="A18" s="4" t="s">
        <v>183</v>
      </c>
      <c r="D18" s="6" t="n">
        <v>0</v>
      </c>
      <c r="E18" s="6" t="n">
        <v>0</v>
      </c>
      <c r="F18" s="6" t="n">
        <v>170000000</v>
      </c>
    </row>
    <row r="19" spans="1:6">
      <c r="A19" s="4" t="s">
        <v>184</v>
      </c>
      <c r="B19" s="6" t="n">
        <v>-104000000</v>
      </c>
      <c r="C19" s="6" t="n">
        <v>155000000</v>
      </c>
      <c r="D19" s="6" t="n">
        <v>211000000</v>
      </c>
      <c r="E19" s="6" t="n">
        <v>-33000000</v>
      </c>
      <c r="F19" s="6" t="n">
        <v>125000000</v>
      </c>
    </row>
    <row r="20" spans="1:6">
      <c r="A20" s="4" t="s">
        <v>185</v>
      </c>
      <c r="D20" s="6" t="n">
        <v>-1000000</v>
      </c>
      <c r="E20" s="6" t="n">
        <v>-18000000</v>
      </c>
      <c r="F20" s="6" t="n">
        <v>-193000000</v>
      </c>
    </row>
    <row r="21" spans="1:6">
      <c r="A21" s="4" t="s">
        <v>186</v>
      </c>
      <c r="B21" s="6" t="n">
        <v>24000000</v>
      </c>
      <c r="C21" s="6" t="n">
        <v>10000000</v>
      </c>
      <c r="D21" s="6" t="n">
        <v>-10000000</v>
      </c>
      <c r="E21" s="6" t="n">
        <v>12000000</v>
      </c>
      <c r="F21" s="6" t="n">
        <v>-306000000</v>
      </c>
    </row>
    <row r="22" spans="1:6">
      <c r="A22" s="4" t="s">
        <v>187</v>
      </c>
      <c r="B22" s="6" t="n">
        <v>-268000000</v>
      </c>
      <c r="C22" s="6" t="n">
        <v>-231000000</v>
      </c>
    </row>
    <row r="23" spans="1:6">
      <c r="A23" s="4" t="s">
        <v>188</v>
      </c>
      <c r="B23" s="6" t="n">
        <v>-10128000000</v>
      </c>
      <c r="C23" s="6" t="n">
        <v>-7067000000</v>
      </c>
      <c r="D23" s="6" t="n">
        <v>-9547000000</v>
      </c>
      <c r="E23" s="6" t="n">
        <v>-8145000000</v>
      </c>
      <c r="F23" s="6" t="n">
        <v>-1562000000</v>
      </c>
    </row>
    <row r="24" spans="1:6">
      <c r="A24" s="3" t="s">
        <v>189</v>
      </c>
    </row>
    <row r="25" spans="1:6">
      <c r="A25" s="4" t="s">
        <v>190</v>
      </c>
      <c r="B25" s="6" t="n">
        <v>10876000000</v>
      </c>
      <c r="C25" s="6" t="n">
        <v>6603000000</v>
      </c>
      <c r="D25" s="6" t="n">
        <v>9098000000</v>
      </c>
      <c r="E25" s="6" t="n">
        <v>9191000000</v>
      </c>
      <c r="F25" s="6" t="n">
        <v>3412000000</v>
      </c>
    </row>
    <row r="26" spans="1:6">
      <c r="A26" s="4" t="s">
        <v>191</v>
      </c>
      <c r="B26" s="6" t="n">
        <v>116000000</v>
      </c>
      <c r="C26" s="6" t="n">
        <v>185000000</v>
      </c>
      <c r="D26" s="6" t="n">
        <v>218000000</v>
      </c>
      <c r="E26" s="6" t="n">
        <v>160000000</v>
      </c>
      <c r="F26" s="6" t="n">
        <v>55000000</v>
      </c>
    </row>
    <row r="27" spans="1:6">
      <c r="A27" s="4" t="s">
        <v>192</v>
      </c>
      <c r="B27" s="6" t="n">
        <v>-203000000</v>
      </c>
      <c r="C27" s="6" t="n">
        <v>-783000000</v>
      </c>
      <c r="D27" s="6" t="n">
        <v>-1148000000</v>
      </c>
      <c r="E27" s="6" t="n">
        <v>-1278000000</v>
      </c>
      <c r="F27" s="6" t="n">
        <v>-1057000000</v>
      </c>
    </row>
    <row r="28" spans="1:6">
      <c r="A28" s="4" t="s">
        <v>193</v>
      </c>
      <c r="B28" s="6" t="n">
        <v>126000000</v>
      </c>
      <c r="C28" s="6" t="n">
        <v>38000000</v>
      </c>
      <c r="D28" s="6" t="n">
        <v>85000000</v>
      </c>
      <c r="E28" s="6" t="n">
        <v>0</v>
      </c>
      <c r="F28" s="6" t="n">
        <v>0</v>
      </c>
    </row>
    <row r="29" spans="1:6">
      <c r="A29" s="4" t="s">
        <v>194</v>
      </c>
      <c r="B29" s="6" t="n">
        <v>-15000000</v>
      </c>
      <c r="C29" s="6" t="n">
        <v>-10000000</v>
      </c>
      <c r="D29" s="6" t="n">
        <v>-217000000</v>
      </c>
      <c r="E29" s="6" t="n">
        <v>0</v>
      </c>
      <c r="F29" s="6" t="n">
        <v>0</v>
      </c>
    </row>
    <row r="30" spans="1:6">
      <c r="A30" s="4" t="s">
        <v>195</v>
      </c>
      <c r="B30" s="6" t="n">
        <v>228000000</v>
      </c>
      <c r="C30" s="6" t="n">
        <v>788000000</v>
      </c>
      <c r="D30" s="6" t="n">
        <v>946000000</v>
      </c>
      <c r="E30" s="6" t="n">
        <v>73000000</v>
      </c>
      <c r="F30" s="6" t="n">
        <v>1434000000</v>
      </c>
    </row>
    <row r="31" spans="1:6">
      <c r="A31" s="4" t="s">
        <v>196</v>
      </c>
      <c r="B31" s="6" t="n">
        <v>-1297000000</v>
      </c>
      <c r="C31" s="6" t="n">
        <v>-2249000000</v>
      </c>
      <c r="D31" s="6" t="n">
        <v>-3130000000</v>
      </c>
      <c r="E31" s="6" t="n">
        <v>-923000000</v>
      </c>
      <c r="F31" s="6" t="n">
        <v>666000000</v>
      </c>
    </row>
    <row r="32" spans="1:6">
      <c r="A32" s="4" t="s">
        <v>197</v>
      </c>
      <c r="B32" s="6" t="n">
        <v>-85000000</v>
      </c>
      <c r="C32" s="6" t="n">
        <v>-175000000</v>
      </c>
      <c r="D32" s="6" t="n">
        <v>-175000000</v>
      </c>
      <c r="E32" s="6" t="n">
        <v>0</v>
      </c>
      <c r="F32" s="6" t="n">
        <v>0</v>
      </c>
    </row>
    <row r="33" spans="1:6">
      <c r="A33" s="4" t="s">
        <v>198</v>
      </c>
      <c r="B33" s="6" t="n">
        <v>14000000</v>
      </c>
      <c r="C33" s="6" t="n">
        <v>19000000</v>
      </c>
      <c r="D33" s="6" t="n">
        <v>24000000</v>
      </c>
      <c r="E33" s="6" t="n">
        <v>39000000</v>
      </c>
      <c r="F33" s="6" t="n">
        <v>117000000</v>
      </c>
    </row>
    <row r="34" spans="1:6">
      <c r="A34" s="4" t="s">
        <v>199</v>
      </c>
      <c r="D34" s="6" t="n">
        <v>-15000000</v>
      </c>
      <c r="E34" s="6" t="n">
        <v>54000000</v>
      </c>
      <c r="F34" s="6" t="n">
        <v>92000000</v>
      </c>
    </row>
    <row r="35" spans="1:6">
      <c r="A35" s="4" t="s">
        <v>200</v>
      </c>
      <c r="B35" s="6" t="n">
        <v>-44000000</v>
      </c>
      <c r="C35" s="6" t="n">
        <v>-28000000</v>
      </c>
      <c r="D35" s="6" t="n">
        <v>-46000000</v>
      </c>
      <c r="E35" s="6" t="n">
        <v>-33000000</v>
      </c>
      <c r="F35" s="6" t="n">
        <v>-36000000</v>
      </c>
    </row>
    <row r="36" spans="1:6">
      <c r="A36" s="4" t="s">
        <v>201</v>
      </c>
      <c r="B36" s="6" t="n">
        <v>35000000</v>
      </c>
      <c r="C36" s="6" t="n">
        <v>183000000</v>
      </c>
      <c r="D36" s="6" t="n">
        <v>245000000</v>
      </c>
      <c r="E36" s="6" t="n">
        <v>226000000</v>
      </c>
      <c r="F36" s="6" t="n">
        <v>851000000</v>
      </c>
    </row>
    <row r="37" spans="1:6">
      <c r="A37" s="4" t="s">
        <v>202</v>
      </c>
      <c r="B37" s="6" t="n">
        <v>9749000000</v>
      </c>
      <c r="C37" s="6" t="n">
        <v>4613000000</v>
      </c>
      <c r="D37" s="6" t="n">
        <v>5885000000</v>
      </c>
      <c r="E37" s="6" t="n">
        <v>7509000000</v>
      </c>
      <c r="F37" s="6" t="n">
        <v>5534000000</v>
      </c>
    </row>
    <row r="38" spans="1:6">
      <c r="A38" s="3" t="s">
        <v>203</v>
      </c>
    </row>
    <row r="39" spans="1:6">
      <c r="A39" s="4" t="s">
        <v>204</v>
      </c>
      <c r="B39" s="6" t="n">
        <v>1436000000</v>
      </c>
      <c r="C39" s="6" t="n">
        <v>1068000000</v>
      </c>
      <c r="D39" s="6" t="n">
        <v>866000000</v>
      </c>
      <c r="E39" s="6" t="n">
        <v>928000000</v>
      </c>
      <c r="F39" s="6" t="n">
        <v>-2154000000</v>
      </c>
    </row>
    <row r="40" spans="1:6">
      <c r="A40" s="4" t="s">
        <v>205</v>
      </c>
      <c r="B40" s="6" t="n">
        <v>395000000</v>
      </c>
      <c r="C40" s="6" t="n">
        <v>22235000000</v>
      </c>
      <c r="D40" s="6" t="n">
        <v>37399000000</v>
      </c>
      <c r="E40" s="6" t="n">
        <v>18972000000</v>
      </c>
      <c r="F40" s="6" t="n">
        <v>4315000000</v>
      </c>
    </row>
    <row r="41" spans="1:6">
      <c r="A41" s="4" t="s">
        <v>206</v>
      </c>
      <c r="B41" s="6" t="n">
        <v>0</v>
      </c>
      <c r="C41" s="6" t="n">
        <v>-20725000000</v>
      </c>
      <c r="D41" s="6" t="n">
        <v>-34372000000</v>
      </c>
      <c r="E41" s="6" t="n">
        <v>-19446000000</v>
      </c>
      <c r="F41" s="6" t="n">
        <v>-6507000000</v>
      </c>
    </row>
    <row r="42" spans="1:6">
      <c r="A42" s="4" t="s">
        <v>207</v>
      </c>
      <c r="D42" s="6" t="n">
        <v>-88000000</v>
      </c>
      <c r="E42" s="6" t="n">
        <v>-29000000</v>
      </c>
      <c r="F42" s="6" t="n">
        <v>-20000000</v>
      </c>
    </row>
    <row r="43" spans="1:6">
      <c r="A43" s="4" t="s">
        <v>208</v>
      </c>
      <c r="B43" s="6" t="n">
        <v>91000000</v>
      </c>
      <c r="C43" s="6" t="n">
        <v>-23000000</v>
      </c>
      <c r="D43" s="6" t="n">
        <v>-76000000</v>
      </c>
      <c r="E43" s="6" t="n">
        <v>70000000</v>
      </c>
      <c r="F43" s="6" t="n">
        <v>-278000000</v>
      </c>
    </row>
    <row r="44" spans="1:6">
      <c r="A44" s="4" t="s">
        <v>209</v>
      </c>
      <c r="B44" s="6" t="n">
        <v>6000000</v>
      </c>
      <c r="C44" s="6" t="n">
        <v>13000000</v>
      </c>
      <c r="D44" s="6" t="n">
        <v>5000000</v>
      </c>
      <c r="E44" s="6" t="n">
        <v>-4000000</v>
      </c>
      <c r="F44" s="6" t="n">
        <v>0</v>
      </c>
    </row>
    <row r="45" spans="1:6">
      <c r="A45" s="4" t="s">
        <v>210</v>
      </c>
      <c r="B45" s="6" t="n">
        <v>0</v>
      </c>
      <c r="C45" s="6" t="n">
        <v>-55000000</v>
      </c>
    </row>
    <row r="46" spans="1:6">
      <c r="A46" s="4" t="s">
        <v>211</v>
      </c>
      <c r="B46" s="6" t="n">
        <v>-1211000000</v>
      </c>
      <c r="C46" s="6" t="n">
        <v>0</v>
      </c>
    </row>
    <row r="47" spans="1:6">
      <c r="A47" s="4" t="s">
        <v>212</v>
      </c>
      <c r="B47" s="6" t="n">
        <v>-105000000</v>
      </c>
      <c r="C47" s="6" t="n">
        <v>0</v>
      </c>
    </row>
    <row r="48" spans="1:6">
      <c r="A48" s="4" t="s">
        <v>213</v>
      </c>
      <c r="B48" s="6" t="n">
        <v>-267000000</v>
      </c>
      <c r="C48" s="6" t="n">
        <v>0</v>
      </c>
    </row>
    <row r="49" spans="1:6">
      <c r="A49" s="4" t="s">
        <v>214</v>
      </c>
      <c r="B49" s="6" t="n">
        <v>345000000</v>
      </c>
      <c r="C49" s="6" t="n">
        <v>2513000000</v>
      </c>
      <c r="D49" s="6" t="n">
        <v>3734000000</v>
      </c>
      <c r="E49" s="6" t="n">
        <v>491000000</v>
      </c>
      <c r="F49" s="6" t="n">
        <v>-4644000000</v>
      </c>
    </row>
    <row r="50" spans="1:6">
      <c r="A50" s="4" t="s">
        <v>215</v>
      </c>
      <c r="B50" s="6" t="n">
        <v>-34000000</v>
      </c>
      <c r="C50" s="6" t="n">
        <v>59000000</v>
      </c>
      <c r="D50" s="6" t="n">
        <v>72000000</v>
      </c>
      <c r="E50" s="6" t="n">
        <v>-145000000</v>
      </c>
      <c r="F50" s="6" t="n">
        <v>-672000000</v>
      </c>
    </row>
    <row r="51" spans="1:6">
      <c r="A51" s="4" t="s">
        <v>216</v>
      </c>
      <c r="B51" s="6" t="n">
        <v>208000000</v>
      </c>
      <c r="C51" s="6" t="n">
        <v>136000000</v>
      </c>
      <c r="D51" s="6" t="n">
        <v>136000000</v>
      </c>
      <c r="E51" s="6" t="n">
        <v>281000000</v>
      </c>
      <c r="F51" s="6" t="n">
        <v>953000000</v>
      </c>
    </row>
    <row r="52" spans="1:6">
      <c r="A52" s="4" t="s">
        <v>217</v>
      </c>
      <c r="B52" s="6" t="n">
        <v>174000000</v>
      </c>
      <c r="C52" s="6" t="n">
        <v>195000000</v>
      </c>
      <c r="D52" s="6" t="n">
        <v>208000000</v>
      </c>
      <c r="E52" s="6" t="n">
        <v>136000000</v>
      </c>
      <c r="F52" s="6" t="n">
        <v>281000000</v>
      </c>
    </row>
    <row r="53" spans="1:6">
      <c r="A53" s="3" t="s">
        <v>218</v>
      </c>
    </row>
    <row r="54" spans="1:6">
      <c r="A54" s="4" t="s">
        <v>219</v>
      </c>
      <c r="B54" s="6" t="n">
        <v>89000000</v>
      </c>
      <c r="C54" s="6" t="n">
        <v>42000000</v>
      </c>
      <c r="D54" s="6" t="n">
        <v>58000000</v>
      </c>
      <c r="E54" s="6" t="n">
        <v>32000000</v>
      </c>
      <c r="F54" s="6" t="n">
        <v>143000000</v>
      </c>
    </row>
    <row r="55" spans="1:6">
      <c r="A55" s="4" t="s">
        <v>220</v>
      </c>
      <c r="B55" s="6" t="n">
        <v>3000000</v>
      </c>
      <c r="C55" s="6" t="n">
        <v>3000000</v>
      </c>
    </row>
    <row r="56" spans="1:6">
      <c r="A56" s="4" t="s">
        <v>221</v>
      </c>
      <c r="D56" s="6" t="n">
        <v>6000000</v>
      </c>
      <c r="E56" s="6" t="n">
        <v>-1000000</v>
      </c>
      <c r="F56" s="6" t="n">
        <v>6000000</v>
      </c>
    </row>
    <row r="57" spans="1:6">
      <c r="A57" s="4" t="s">
        <v>222</v>
      </c>
      <c r="D57" s="6" t="n">
        <v>0</v>
      </c>
      <c r="E57" s="6" t="n">
        <v>0</v>
      </c>
      <c r="F57" s="6" t="n">
        <v>178000000</v>
      </c>
    </row>
    <row r="58" spans="1:6">
      <c r="A58" s="4" t="s">
        <v>223</v>
      </c>
      <c r="B58" s="6" t="n">
        <v>0</v>
      </c>
      <c r="C58" s="6" t="n">
        <v>1136000000</v>
      </c>
      <c r="D58" s="6" t="n">
        <v>1112000000</v>
      </c>
      <c r="E58" s="6" t="n">
        <v>0</v>
      </c>
      <c r="F58" s="6" t="n">
        <v>0</v>
      </c>
    </row>
    <row r="59" spans="1:6">
      <c r="A59" s="4" t="s">
        <v>224</v>
      </c>
      <c r="B59" s="6" t="n">
        <v>1331000000</v>
      </c>
      <c r="C59" s="6" t="n">
        <v>1113000000</v>
      </c>
      <c r="D59" s="6" t="n">
        <v>1140000000</v>
      </c>
      <c r="E59" s="6" t="n">
        <v>426000000</v>
      </c>
      <c r="F59" s="6" t="n">
        <v>832000000</v>
      </c>
    </row>
    <row r="60" spans="1:6">
      <c r="A60" s="4" t="s">
        <v>225</v>
      </c>
      <c r="B60" s="6" t="n">
        <v>2000000</v>
      </c>
      <c r="C60" s="6" t="n">
        <v>30000000</v>
      </c>
      <c r="D60" s="6" t="n">
        <v>30000000</v>
      </c>
      <c r="E60" s="6" t="n">
        <v>19000000</v>
      </c>
      <c r="F60" s="6" t="n">
        <v>64000000</v>
      </c>
    </row>
    <row r="61" spans="1:6">
      <c r="A61" s="4" t="s">
        <v>226</v>
      </c>
      <c r="B61" s="6" t="n">
        <v>10588000000</v>
      </c>
      <c r="C61" s="6" t="n">
        <v>6617000000</v>
      </c>
      <c r="D61" s="6" t="n">
        <v>8853000000</v>
      </c>
      <c r="E61" s="6" t="n">
        <v>8800000000</v>
      </c>
      <c r="F61" s="6" t="n">
        <v>3376000000</v>
      </c>
    </row>
    <row r="62" spans="1:6">
      <c r="A62" s="4" t="s">
        <v>227</v>
      </c>
      <c r="B62" s="6" t="n">
        <v>0</v>
      </c>
      <c r="C62" s="6" t="n">
        <v>373000000</v>
      </c>
      <c r="D62" s="6" t="n">
        <v>373000000</v>
      </c>
      <c r="E62" s="6" t="n">
        <v>0</v>
      </c>
      <c r="F62" s="6" t="n">
        <v>0</v>
      </c>
    </row>
    <row r="63" spans="1:6">
      <c r="A63" s="4" t="s">
        <v>228</v>
      </c>
      <c r="B63" s="7" t="n">
        <v>173000000</v>
      </c>
      <c r="C63" s="7" t="n">
        <v>220000000</v>
      </c>
      <c r="D63" s="6" t="n">
        <v>260000000</v>
      </c>
      <c r="E63" s="6" t="n">
        <v>271000000</v>
      </c>
      <c r="F63" s="6" t="n">
        <v>402000000</v>
      </c>
    </row>
    <row r="64" spans="1:6">
      <c r="A64" s="4" t="s">
        <v>229</v>
      </c>
      <c r="D64" s="6" t="n">
        <v>0</v>
      </c>
      <c r="E64" s="6" t="n">
        <v>0</v>
      </c>
      <c r="F64" s="6" t="n">
        <v>171000000</v>
      </c>
    </row>
    <row r="65" spans="1:6">
      <c r="A65" s="4" t="s">
        <v>230</v>
      </c>
      <c r="D65" s="6" t="n">
        <v>0</v>
      </c>
      <c r="E65" s="6" t="n">
        <v>0</v>
      </c>
      <c r="F65" s="6" t="n">
        <v>120000000</v>
      </c>
    </row>
    <row r="66" spans="1:6">
      <c r="A66" s="4" t="s">
        <v>231</v>
      </c>
    </row>
    <row r="67" spans="1:6">
      <c r="A67" s="3" t="s">
        <v>218</v>
      </c>
    </row>
    <row r="68" spans="1:6">
      <c r="A68" s="4" t="s">
        <v>225</v>
      </c>
      <c r="D68" s="7" t="n">
        <v>0</v>
      </c>
      <c r="E68" s="7" t="n">
        <v>0</v>
      </c>
      <c r="F68" s="7" t="n">
        <v>91000000</v>
      </c>
    </row>
  </sheetData>
  <mergeCells count="3">
    <mergeCell ref="A1:A2"/>
    <mergeCell ref="B1:C1"/>
    <mergeCell ref="D1:F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881</v>
      </c>
      <c r="B1" s="2" t="s">
        <v>1</v>
      </c>
      <c r="D1" s="2" t="s">
        <v>73</v>
      </c>
    </row>
    <row r="2" spans="1:6">
      <c r="B2" s="2" t="s">
        <v>2</v>
      </c>
      <c r="C2" s="2" t="s">
        <v>74</v>
      </c>
      <c r="D2" s="2" t="s">
        <v>16</v>
      </c>
      <c r="E2" s="2" t="s">
        <v>17</v>
      </c>
      <c r="F2" s="2" t="s">
        <v>75</v>
      </c>
    </row>
    <row r="3" spans="1:6">
      <c r="A3" s="3" t="s">
        <v>259</v>
      </c>
    </row>
    <row r="4" spans="1:6">
      <c r="A4" s="4" t="s">
        <v>30</v>
      </c>
      <c r="B4" s="7" t="n">
        <v>172</v>
      </c>
      <c r="D4" s="7" t="n">
        <v>170</v>
      </c>
      <c r="E4" s="7" t="n">
        <v>155</v>
      </c>
    </row>
    <row r="5" spans="1:6">
      <c r="A5" s="4" t="s">
        <v>882</v>
      </c>
      <c r="D5" s="4" t="s">
        <v>883</v>
      </c>
    </row>
    <row r="6" spans="1:6">
      <c r="A6" s="4" t="s">
        <v>884</v>
      </c>
      <c r="D6" s="4" t="s">
        <v>885</v>
      </c>
    </row>
    <row r="7" spans="1:6">
      <c r="A7" s="4" t="s">
        <v>886</v>
      </c>
      <c r="D7" s="7" t="n">
        <v>57</v>
      </c>
    </row>
    <row r="8" spans="1:6">
      <c r="A8" s="4" t="s">
        <v>887</v>
      </c>
      <c r="B8" s="7" t="n">
        <v>-2</v>
      </c>
      <c r="C8" s="7" t="n">
        <v>42</v>
      </c>
      <c r="D8" s="6" t="n">
        <v>42</v>
      </c>
      <c r="E8" s="6" t="n">
        <v>54</v>
      </c>
      <c r="F8" s="7" t="n">
        <v>92</v>
      </c>
    </row>
    <row r="9" spans="1:6">
      <c r="A9" s="4" t="s">
        <v>888</v>
      </c>
      <c r="D9" s="7" t="n">
        <v>6</v>
      </c>
      <c r="E9" s="7" t="n">
        <v>9</v>
      </c>
      <c r="F9" s="7" t="n">
        <v>11</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7"/>
    <col customWidth="1" max="2" min="2" width="18"/>
    <col customWidth="1" max="3" min="3" width="14"/>
    <col customWidth="1" max="4" min="4" width="14"/>
    <col customWidth="1" max="5" min="5" width="14"/>
  </cols>
  <sheetData>
    <row r="1" spans="1:5">
      <c r="A1" s="1" t="s">
        <v>889</v>
      </c>
      <c r="B1" s="2" t="s">
        <v>73</v>
      </c>
    </row>
    <row r="2" spans="1:5">
      <c r="B2" s="2" t="s">
        <v>16</v>
      </c>
      <c r="C2" s="2" t="s">
        <v>17</v>
      </c>
      <c r="D2" s="2" t="s">
        <v>75</v>
      </c>
      <c r="E2" s="2" t="s">
        <v>2</v>
      </c>
    </row>
    <row r="3" spans="1:5">
      <c r="A3" s="3" t="s">
        <v>890</v>
      </c>
    </row>
    <row r="4" spans="1:5">
      <c r="A4" s="4" t="s">
        <v>891</v>
      </c>
      <c r="B4" s="7" t="n">
        <v>482</v>
      </c>
      <c r="C4" s="7" t="n">
        <v>457</v>
      </c>
    </row>
    <row r="5" spans="1:5">
      <c r="A5" s="4" t="s">
        <v>892</v>
      </c>
      <c r="B5" s="6" t="n">
        <v>-232</v>
      </c>
      <c r="C5" s="6" t="n">
        <v>-219</v>
      </c>
    </row>
    <row r="6" spans="1:5">
      <c r="A6" s="4" t="s">
        <v>31</v>
      </c>
      <c r="B6" s="6" t="n">
        <v>250</v>
      </c>
      <c r="C6" s="6" t="n">
        <v>238</v>
      </c>
      <c r="E6" s="7" t="n">
        <v>271</v>
      </c>
    </row>
    <row r="7" spans="1:5">
      <c r="A7" s="4" t="s">
        <v>893</v>
      </c>
      <c r="B7" s="6" t="n">
        <v>26</v>
      </c>
      <c r="C7" s="6" t="n">
        <v>26</v>
      </c>
      <c r="D7" s="7" t="n">
        <v>23</v>
      </c>
    </row>
    <row r="8" spans="1:5">
      <c r="A8" s="4" t="s">
        <v>894</v>
      </c>
    </row>
    <row r="9" spans="1:5">
      <c r="A9" s="3" t="s">
        <v>890</v>
      </c>
    </row>
    <row r="10" spans="1:5">
      <c r="A10" s="4" t="s">
        <v>891</v>
      </c>
      <c r="B10" s="6" t="n">
        <v>58</v>
      </c>
      <c r="C10" s="6" t="n">
        <v>66</v>
      </c>
    </row>
    <row r="11" spans="1:5">
      <c r="A11" s="4" t="s">
        <v>895</v>
      </c>
    </row>
    <row r="12" spans="1:5">
      <c r="A12" s="3" t="s">
        <v>890</v>
      </c>
    </row>
    <row r="13" spans="1:5">
      <c r="A13" s="4" t="s">
        <v>891</v>
      </c>
      <c r="B13" s="7" t="n">
        <v>149</v>
      </c>
      <c r="C13" s="6" t="n">
        <v>144</v>
      </c>
    </row>
    <row r="14" spans="1:5">
      <c r="A14" s="4" t="s">
        <v>896</v>
      </c>
    </row>
    <row r="15" spans="1:5">
      <c r="A15" s="3" t="s">
        <v>890</v>
      </c>
    </row>
    <row r="16" spans="1:5">
      <c r="A16" s="4" t="s">
        <v>897</v>
      </c>
      <c r="B16" s="4" t="s">
        <v>898</v>
      </c>
    </row>
    <row r="17" spans="1:5">
      <c r="A17" s="4" t="s">
        <v>899</v>
      </c>
    </row>
    <row r="18" spans="1:5">
      <c r="A18" s="3" t="s">
        <v>890</v>
      </c>
    </row>
    <row r="19" spans="1:5">
      <c r="A19" s="4" t="s">
        <v>897</v>
      </c>
      <c r="B19" s="4" t="s">
        <v>900</v>
      </c>
    </row>
    <row r="20" spans="1:5">
      <c r="A20" s="4" t="s">
        <v>901</v>
      </c>
    </row>
    <row r="21" spans="1:5">
      <c r="A21" s="3" t="s">
        <v>890</v>
      </c>
    </row>
    <row r="22" spans="1:5">
      <c r="A22" s="4" t="s">
        <v>891</v>
      </c>
      <c r="B22" s="7" t="n">
        <v>214</v>
      </c>
      <c r="C22" s="6" t="n">
        <v>180</v>
      </c>
    </row>
    <row r="23" spans="1:5">
      <c r="A23" s="4" t="s">
        <v>902</v>
      </c>
    </row>
    <row r="24" spans="1:5">
      <c r="A24" s="3" t="s">
        <v>890</v>
      </c>
    </row>
    <row r="25" spans="1:5">
      <c r="A25" s="4" t="s">
        <v>897</v>
      </c>
      <c r="B25" s="4" t="s">
        <v>553</v>
      </c>
    </row>
    <row r="26" spans="1:5">
      <c r="A26" s="4" t="s">
        <v>903</v>
      </c>
    </row>
    <row r="27" spans="1:5">
      <c r="A27" s="3" t="s">
        <v>890</v>
      </c>
    </row>
    <row r="28" spans="1:5">
      <c r="A28" s="4" t="s">
        <v>897</v>
      </c>
      <c r="B28" s="4" t="s">
        <v>898</v>
      </c>
    </row>
    <row r="29" spans="1:5">
      <c r="A29" s="4" t="s">
        <v>904</v>
      </c>
    </row>
    <row r="30" spans="1:5">
      <c r="A30" s="3" t="s">
        <v>890</v>
      </c>
    </row>
    <row r="31" spans="1:5">
      <c r="A31" s="4" t="s">
        <v>891</v>
      </c>
      <c r="B31" s="7" t="n">
        <v>61</v>
      </c>
      <c r="C31" s="7" t="n">
        <v>67</v>
      </c>
    </row>
    <row r="32" spans="1:5">
      <c r="A32" s="4" t="s">
        <v>905</v>
      </c>
    </row>
    <row r="33" spans="1:5">
      <c r="A33" s="3" t="s">
        <v>890</v>
      </c>
    </row>
    <row r="34" spans="1:5">
      <c r="A34" s="4" t="s">
        <v>897</v>
      </c>
      <c r="B34" s="4" t="s">
        <v>553</v>
      </c>
    </row>
    <row r="35" spans="1:5">
      <c r="A35" s="4" t="s">
        <v>906</v>
      </c>
    </row>
    <row r="36" spans="1:5">
      <c r="A36" s="3" t="s">
        <v>890</v>
      </c>
    </row>
    <row r="37" spans="1:5">
      <c r="A37" s="4" t="s">
        <v>897</v>
      </c>
      <c r="B37" s="4" t="s">
        <v>89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907</v>
      </c>
      <c r="B1" s="2" t="s">
        <v>73</v>
      </c>
    </row>
    <row r="2" spans="1:4">
      <c r="B2" s="2" t="s">
        <v>16</v>
      </c>
      <c r="C2" s="2" t="s">
        <v>17</v>
      </c>
      <c r="D2" s="2" t="s">
        <v>75</v>
      </c>
    </row>
    <row r="3" spans="1:4">
      <c r="A3" s="3" t="s">
        <v>908</v>
      </c>
    </row>
    <row r="4" spans="1:4">
      <c r="A4" s="4" t="s">
        <v>909</v>
      </c>
      <c r="B4" s="7" t="n">
        <v>7</v>
      </c>
      <c r="C4" s="7" t="n">
        <v>8</v>
      </c>
      <c r="D4" s="7" t="n">
        <v>8</v>
      </c>
    </row>
    <row r="5" spans="1:4">
      <c r="A5" s="3" t="s">
        <v>910</v>
      </c>
    </row>
    <row r="6" spans="1:4">
      <c r="A6" s="6" t="n">
        <v>2016</v>
      </c>
      <c r="B6" s="6" t="n">
        <v>4</v>
      </c>
    </row>
    <row r="7" spans="1:4">
      <c r="A7" s="6" t="n">
        <v>2017</v>
      </c>
      <c r="B7" s="6" t="n">
        <v>3</v>
      </c>
    </row>
    <row r="8" spans="1:4">
      <c r="A8" s="6" t="n">
        <v>2018</v>
      </c>
      <c r="B8" s="6" t="n">
        <v>2</v>
      </c>
    </row>
    <row r="9" spans="1:4">
      <c r="A9" s="6" t="n">
        <v>2019</v>
      </c>
      <c r="B9" s="6" t="n">
        <v>1</v>
      </c>
    </row>
    <row r="10" spans="1:4">
      <c r="A10" s="6" t="n">
        <v>2020</v>
      </c>
      <c r="B10" s="6" t="n">
        <v>1</v>
      </c>
    </row>
    <row r="11" spans="1:4">
      <c r="A11" s="4" t="s">
        <v>911</v>
      </c>
      <c r="B11" s="6" t="n">
        <v>1</v>
      </c>
    </row>
    <row r="12" spans="1:4">
      <c r="A12" s="4" t="s">
        <v>140</v>
      </c>
      <c r="B12" s="7" t="n">
        <v>1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12</v>
      </c>
      <c r="B1" s="2" t="s">
        <v>72</v>
      </c>
      <c r="D1" s="2" t="s">
        <v>1</v>
      </c>
      <c r="F1" s="2" t="s">
        <v>73</v>
      </c>
    </row>
    <row r="2" spans="1:8">
      <c r="B2" s="2" t="s">
        <v>2</v>
      </c>
      <c r="C2" s="2" t="s">
        <v>74</v>
      </c>
      <c r="D2" s="2" t="s">
        <v>2</v>
      </c>
      <c r="E2" s="2" t="s">
        <v>74</v>
      </c>
      <c r="F2" s="2" t="s">
        <v>16</v>
      </c>
      <c r="G2" s="2" t="s">
        <v>17</v>
      </c>
      <c r="H2" s="2" t="s">
        <v>75</v>
      </c>
    </row>
    <row r="3" spans="1:8">
      <c r="A3" s="3" t="s">
        <v>913</v>
      </c>
    </row>
    <row r="4" spans="1:8">
      <c r="A4" s="4" t="s">
        <v>914</v>
      </c>
      <c r="D4" s="7" t="n">
        <v>296</v>
      </c>
      <c r="E4" s="7" t="n">
        <v>258</v>
      </c>
      <c r="F4" s="7" t="n">
        <v>258</v>
      </c>
    </row>
    <row r="5" spans="1:8">
      <c r="A5" s="3" t="s">
        <v>915</v>
      </c>
    </row>
    <row r="6" spans="1:8">
      <c r="A6" s="4" t="s">
        <v>916</v>
      </c>
      <c r="B6" s="7" t="n">
        <v>302</v>
      </c>
      <c r="D6" s="6" t="n">
        <v>302</v>
      </c>
      <c r="F6" s="6" t="n">
        <v>296</v>
      </c>
      <c r="G6" s="7" t="n">
        <v>258</v>
      </c>
    </row>
    <row r="7" spans="1:8">
      <c r="A7" s="4" t="s">
        <v>677</v>
      </c>
    </row>
    <row r="8" spans="1:8">
      <c r="A8" s="3" t="s">
        <v>913</v>
      </c>
    </row>
    <row r="9" spans="1:8">
      <c r="A9" s="4" t="s">
        <v>914</v>
      </c>
      <c r="B9" s="6" t="n">
        <v>301</v>
      </c>
      <c r="C9" s="7" t="n">
        <v>317</v>
      </c>
      <c r="D9" s="6" t="n">
        <v>296</v>
      </c>
      <c r="E9" s="6" t="n">
        <v>258</v>
      </c>
      <c r="F9" s="6" t="n">
        <v>258</v>
      </c>
      <c r="G9" s="6" t="n">
        <v>285</v>
      </c>
      <c r="H9" s="7" t="n">
        <v>711</v>
      </c>
    </row>
    <row r="10" spans="1:8">
      <c r="A10" s="4" t="s">
        <v>917</v>
      </c>
      <c r="B10" s="6" t="n">
        <v>51</v>
      </c>
      <c r="C10" s="6" t="n">
        <v>74</v>
      </c>
      <c r="D10" s="6" t="n">
        <v>173</v>
      </c>
      <c r="E10" s="6" t="n">
        <v>220</v>
      </c>
      <c r="F10" s="6" t="n">
        <v>260</v>
      </c>
      <c r="G10" s="6" t="n">
        <v>272</v>
      </c>
      <c r="H10" s="6" t="n">
        <v>402</v>
      </c>
    </row>
    <row r="11" spans="1:8">
      <c r="A11" s="4" t="s">
        <v>918</v>
      </c>
      <c r="B11" s="6" t="n">
        <v>-17</v>
      </c>
      <c r="C11" s="6" t="n">
        <v>-73</v>
      </c>
      <c r="D11" s="6" t="n">
        <v>-41</v>
      </c>
      <c r="E11" s="6" t="n">
        <v>-144</v>
      </c>
      <c r="F11" s="6" t="n">
        <v>-176</v>
      </c>
      <c r="G11" s="6" t="n">
        <v>-232</v>
      </c>
      <c r="H11" s="6" t="n">
        <v>-835</v>
      </c>
    </row>
    <row r="12" spans="1:8">
      <c r="A12" s="3" t="s">
        <v>915</v>
      </c>
    </row>
    <row r="13" spans="1:8">
      <c r="A13" s="4" t="s">
        <v>919</v>
      </c>
      <c r="B13" s="6" t="n">
        <v>-19</v>
      </c>
      <c r="C13" s="6" t="n">
        <v>-9</v>
      </c>
      <c r="D13" s="6" t="n">
        <v>-45</v>
      </c>
      <c r="E13" s="6" t="n">
        <v>-34</v>
      </c>
      <c r="F13" s="6" t="n">
        <v>-43</v>
      </c>
      <c r="G13" s="6" t="n">
        <v>-31</v>
      </c>
      <c r="H13" s="6" t="n">
        <v>-99</v>
      </c>
    </row>
    <row r="14" spans="1:8">
      <c r="A14" s="4" t="s">
        <v>920</v>
      </c>
      <c r="B14" s="6" t="n">
        <v>-14</v>
      </c>
      <c r="C14" s="6" t="n">
        <v>-15</v>
      </c>
      <c r="D14" s="6" t="n">
        <v>-81</v>
      </c>
      <c r="E14" s="6" t="n">
        <v>-6</v>
      </c>
      <c r="F14" s="6" t="n">
        <v>-3</v>
      </c>
      <c r="G14" s="6" t="n">
        <v>-36</v>
      </c>
      <c r="H14" s="6" t="n">
        <v>106</v>
      </c>
    </row>
    <row r="15" spans="1:8">
      <c r="A15" s="4" t="s">
        <v>916</v>
      </c>
      <c r="B15" s="7" t="n">
        <v>302</v>
      </c>
      <c r="C15" s="7" t="n">
        <v>294</v>
      </c>
      <c r="D15" s="7" t="n">
        <v>302</v>
      </c>
      <c r="E15" s="7" t="n">
        <v>294</v>
      </c>
      <c r="F15" s="7" t="n">
        <v>296</v>
      </c>
      <c r="G15" s="7" t="n">
        <v>258</v>
      </c>
      <c r="H15" s="7" t="n">
        <v>285</v>
      </c>
    </row>
  </sheetData>
  <mergeCells count="4">
    <mergeCell ref="A1:A2"/>
    <mergeCell ref="B1:C1"/>
    <mergeCell ref="D1:E1"/>
    <mergeCell ref="F1:H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S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6"/>
    <col customWidth="1" max="18" min="18" width="14"/>
    <col customWidth="1" max="19" min="19" width="14"/>
  </cols>
  <sheetData>
    <row r="1" spans="1:19">
      <c r="A1" s="1" t="s">
        <v>921</v>
      </c>
      <c r="B1" s="2" t="s">
        <v>72</v>
      </c>
      <c r="O1" s="2" t="s">
        <v>1</v>
      </c>
      <c r="Q1" s="2" t="s">
        <v>73</v>
      </c>
    </row>
    <row r="2" spans="1:19">
      <c r="B2" s="2" t="s">
        <v>2</v>
      </c>
      <c r="C2" s="2" t="s">
        <v>16</v>
      </c>
      <c r="D2" s="2" t="s">
        <v>74</v>
      </c>
      <c r="E2" s="2" t="s">
        <v>563</v>
      </c>
      <c r="F2" s="2" t="s">
        <v>564</v>
      </c>
      <c r="G2" s="2" t="s">
        <v>17</v>
      </c>
      <c r="H2" s="2" t="s">
        <v>565</v>
      </c>
      <c r="I2" s="2" t="s">
        <v>566</v>
      </c>
      <c r="J2" s="2" t="s">
        <v>567</v>
      </c>
      <c r="K2" s="2" t="s">
        <v>75</v>
      </c>
      <c r="L2" s="2" t="s">
        <v>568</v>
      </c>
      <c r="M2" s="2" t="s">
        <v>569</v>
      </c>
      <c r="N2" s="2" t="s">
        <v>570</v>
      </c>
      <c r="O2" s="2" t="s">
        <v>2</v>
      </c>
      <c r="P2" s="2" t="s">
        <v>74</v>
      </c>
      <c r="Q2" s="2" t="s">
        <v>16</v>
      </c>
      <c r="R2" s="2" t="s">
        <v>17</v>
      </c>
      <c r="S2" s="2" t="s">
        <v>75</v>
      </c>
    </row>
    <row r="3" spans="1:19">
      <c r="A3" s="3" t="s">
        <v>922</v>
      </c>
    </row>
    <row r="4" spans="1:19">
      <c r="A4" s="4" t="s">
        <v>923</v>
      </c>
      <c r="Q4" s="7" t="n">
        <v>2</v>
      </c>
    </row>
    <row r="5" spans="1:19">
      <c r="A5" s="4" t="s">
        <v>924</v>
      </c>
      <c r="B5" s="7" t="n">
        <v>-11</v>
      </c>
      <c r="C5" s="7" t="n">
        <v>9</v>
      </c>
      <c r="D5" s="7" t="n">
        <v>12</v>
      </c>
      <c r="E5" s="7" t="n">
        <v>9</v>
      </c>
      <c r="F5" s="7" t="n">
        <v>-2</v>
      </c>
      <c r="G5" s="7" t="n">
        <v>2</v>
      </c>
      <c r="H5" s="7" t="n">
        <v>1</v>
      </c>
      <c r="I5" s="7" t="n">
        <v>5</v>
      </c>
      <c r="J5" s="7" t="n">
        <v>16</v>
      </c>
      <c r="K5" s="7" t="n">
        <v>17</v>
      </c>
      <c r="L5" s="7" t="n">
        <v>27</v>
      </c>
      <c r="M5" s="7" t="n">
        <v>31</v>
      </c>
      <c r="N5" s="7" t="n">
        <v>15</v>
      </c>
      <c r="O5" s="7" t="n">
        <v>-21</v>
      </c>
      <c r="P5" s="7" t="n">
        <v>19</v>
      </c>
    </row>
    <row r="6" spans="1:19">
      <c r="A6" s="4" t="s">
        <v>677</v>
      </c>
    </row>
    <row r="7" spans="1:19">
      <c r="A7" s="3" t="s">
        <v>922</v>
      </c>
    </row>
    <row r="8" spans="1:19">
      <c r="A8" s="4" t="s">
        <v>925</v>
      </c>
      <c r="Q8" s="6" t="n">
        <v>28</v>
      </c>
      <c r="R8" s="7" t="n">
        <v>24</v>
      </c>
      <c r="S8" s="7" t="n">
        <v>91</v>
      </c>
    </row>
    <row r="9" spans="1:19">
      <c r="A9" s="4" t="s">
        <v>926</v>
      </c>
    </row>
    <row r="10" spans="1:19">
      <c r="A10" s="3" t="s">
        <v>922</v>
      </c>
    </row>
    <row r="11" spans="1:19">
      <c r="A11" s="4" t="s">
        <v>925</v>
      </c>
      <c r="B11" s="6" t="n">
        <v>-11</v>
      </c>
      <c r="D11" s="6" t="n">
        <v>12</v>
      </c>
      <c r="O11" s="6" t="n">
        <v>-21</v>
      </c>
      <c r="P11" s="6" t="n">
        <v>19</v>
      </c>
    </row>
    <row r="12" spans="1:19">
      <c r="A12" s="4" t="s">
        <v>29</v>
      </c>
    </row>
    <row r="13" spans="1:19">
      <c r="A13" s="3" t="s">
        <v>922</v>
      </c>
    </row>
    <row r="14" spans="1:19">
      <c r="A14" s="4" t="s">
        <v>924</v>
      </c>
      <c r="D14" s="6" t="n">
        <v>2</v>
      </c>
      <c r="P14" s="6" t="n">
        <v>2</v>
      </c>
    </row>
    <row r="15" spans="1:19">
      <c r="A15" s="4" t="s">
        <v>927</v>
      </c>
    </row>
    <row r="16" spans="1:19">
      <c r="A16" s="3" t="s">
        <v>922</v>
      </c>
    </row>
    <row r="17" spans="1:19">
      <c r="A17" s="4" t="s">
        <v>928</v>
      </c>
      <c r="Q17" s="6" t="n">
        <v>69</v>
      </c>
      <c r="R17" s="6" t="n">
        <v>69</v>
      </c>
      <c r="S17" s="6" t="n">
        <v>185</v>
      </c>
    </row>
    <row r="18" spans="1:19">
      <c r="A18" s="4" t="s">
        <v>929</v>
      </c>
      <c r="Q18" s="6" t="n">
        <v>-44</v>
      </c>
      <c r="R18" s="6" t="n">
        <v>-69</v>
      </c>
      <c r="S18" s="6" t="n">
        <v>-5</v>
      </c>
    </row>
    <row r="19" spans="1:19">
      <c r="A19" s="4" t="s">
        <v>930</v>
      </c>
      <c r="Q19" s="6" t="n">
        <v>5</v>
      </c>
      <c r="R19" s="6" t="n">
        <v>26</v>
      </c>
      <c r="S19" s="6" t="n">
        <v>-70</v>
      </c>
    </row>
    <row r="20" spans="1:19">
      <c r="A20" s="4" t="s">
        <v>931</v>
      </c>
      <c r="Q20" s="6" t="n">
        <v>-2</v>
      </c>
      <c r="R20" s="6" t="n">
        <v>-2</v>
      </c>
      <c r="S20" s="6" t="n">
        <v>-19</v>
      </c>
    </row>
    <row r="21" spans="1:19">
      <c r="A21" s="4" t="s">
        <v>932</v>
      </c>
    </row>
    <row r="22" spans="1:19">
      <c r="A22" s="3" t="s">
        <v>922</v>
      </c>
    </row>
    <row r="23" spans="1:19">
      <c r="A23" s="4" t="s">
        <v>928</v>
      </c>
      <c r="B23" s="6" t="n">
        <v>22</v>
      </c>
      <c r="D23" s="6" t="n">
        <v>18</v>
      </c>
      <c r="O23" s="6" t="n">
        <v>60</v>
      </c>
      <c r="P23" s="6" t="n">
        <v>52</v>
      </c>
    </row>
    <row r="24" spans="1:19">
      <c r="A24" s="4" t="s">
        <v>929</v>
      </c>
      <c r="B24" s="6" t="n">
        <v>-33</v>
      </c>
      <c r="D24" s="6" t="n">
        <v>-24</v>
      </c>
      <c r="O24" s="6" t="n">
        <v>-126</v>
      </c>
      <c r="P24" s="6" t="n">
        <v>-38</v>
      </c>
    </row>
    <row r="25" spans="1:19">
      <c r="A25" s="4" t="s">
        <v>930</v>
      </c>
      <c r="B25" s="6" t="n">
        <v>-1</v>
      </c>
      <c r="D25" s="6" t="n">
        <v>15</v>
      </c>
      <c r="O25" s="6" t="n">
        <v>44</v>
      </c>
      <c r="P25" s="6" t="n">
        <v>10</v>
      </c>
    </row>
    <row r="26" spans="1:19">
      <c r="A26" s="4" t="s">
        <v>931</v>
      </c>
      <c r="B26" s="6" t="n">
        <v>1</v>
      </c>
      <c r="D26" s="6" t="n">
        <v>3</v>
      </c>
      <c r="O26" s="6" t="n">
        <v>1</v>
      </c>
      <c r="P26" s="6" t="n">
        <v>5</v>
      </c>
    </row>
    <row r="27" spans="1:19">
      <c r="A27" s="4" t="s">
        <v>933</v>
      </c>
    </row>
    <row r="28" spans="1:19">
      <c r="A28" s="3" t="s">
        <v>922</v>
      </c>
    </row>
    <row r="29" spans="1:19">
      <c r="A29" s="4" t="s">
        <v>928</v>
      </c>
      <c r="B29" s="6" t="n">
        <v>7</v>
      </c>
      <c r="D29" s="6" t="n">
        <v>8</v>
      </c>
      <c r="O29" s="6" t="n">
        <v>21</v>
      </c>
      <c r="P29" s="6" t="n">
        <v>24</v>
      </c>
      <c r="Q29" s="6" t="n">
        <v>33</v>
      </c>
      <c r="R29" s="6" t="n">
        <v>28</v>
      </c>
      <c r="S29" s="6" t="n">
        <v>17</v>
      </c>
    </row>
    <row r="30" spans="1:19">
      <c r="A30" s="4" t="s">
        <v>934</v>
      </c>
      <c r="B30" s="6" t="n">
        <v>-3</v>
      </c>
      <c r="D30" s="6" t="n">
        <v>0</v>
      </c>
      <c r="O30" s="6" t="n">
        <v>-7</v>
      </c>
      <c r="P30" s="6" t="n">
        <v>-5</v>
      </c>
      <c r="Q30" s="6" t="n">
        <v>-7</v>
      </c>
      <c r="R30" s="6" t="n">
        <v>-4</v>
      </c>
      <c r="S30" s="6" t="n">
        <v>-11</v>
      </c>
    </row>
    <row r="31" spans="1:19">
      <c r="A31" s="4" t="s">
        <v>935</v>
      </c>
      <c r="B31" s="7" t="n">
        <v>4</v>
      </c>
      <c r="D31" s="7" t="n">
        <v>8</v>
      </c>
      <c r="O31" s="7" t="n">
        <v>14</v>
      </c>
      <c r="P31" s="7" t="n">
        <v>19</v>
      </c>
      <c r="Q31" s="7" t="n">
        <v>26</v>
      </c>
      <c r="R31" s="7" t="n">
        <v>24</v>
      </c>
      <c r="S31" s="7" t="n">
        <v>6</v>
      </c>
    </row>
  </sheetData>
  <mergeCells count="4">
    <mergeCell ref="A1:A2"/>
    <mergeCell ref="B1:N1"/>
    <mergeCell ref="O1:P1"/>
    <mergeCell ref="Q1:S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r="A1" s="1" t="s">
        <v>936</v>
      </c>
      <c r="B1" s="2" t="s">
        <v>1</v>
      </c>
      <c r="C1" s="2" t="s">
        <v>73</v>
      </c>
    </row>
    <row r="2" spans="1:4">
      <c r="B2" s="2" t="s">
        <v>937</v>
      </c>
      <c r="C2" s="2" t="s">
        <v>938</v>
      </c>
      <c r="D2" s="2" t="s">
        <v>849</v>
      </c>
    </row>
    <row r="3" spans="1:4">
      <c r="A3" s="3" t="s">
        <v>922</v>
      </c>
    </row>
    <row r="4" spans="1:4">
      <c r="A4" s="4" t="s">
        <v>939</v>
      </c>
      <c r="C4" s="4" t="s">
        <v>940</v>
      </c>
      <c r="D4" s="4" t="s">
        <v>941</v>
      </c>
    </row>
    <row r="5" spans="1:4">
      <c r="A5" s="4" t="s">
        <v>942</v>
      </c>
      <c r="C5" s="7" t="n">
        <v>287000000</v>
      </c>
      <c r="D5" s="7" t="n">
        <v>250000000</v>
      </c>
    </row>
    <row r="6" spans="1:4">
      <c r="A6" s="4" t="s">
        <v>943</v>
      </c>
      <c r="C6" s="7" t="n">
        <v>279000000</v>
      </c>
      <c r="D6" s="7" t="n">
        <v>243000000</v>
      </c>
    </row>
    <row r="7" spans="1:4">
      <c r="A7" s="4" t="s">
        <v>944</v>
      </c>
      <c r="C7" s="4" t="s">
        <v>945</v>
      </c>
      <c r="D7" s="4" t="s">
        <v>946</v>
      </c>
    </row>
    <row r="8" spans="1:4">
      <c r="A8" s="4" t="s">
        <v>947</v>
      </c>
      <c r="C8" s="7" t="n">
        <v>285000000</v>
      </c>
      <c r="D8" s="7" t="n">
        <v>253000000</v>
      </c>
    </row>
    <row r="9" spans="1:4">
      <c r="A9" s="4" t="s">
        <v>948</v>
      </c>
      <c r="C9" s="6" t="n">
        <v>275000000</v>
      </c>
      <c r="D9" s="6" t="n">
        <v>245000000</v>
      </c>
    </row>
    <row r="10" spans="1:4">
      <c r="A10" s="4" t="s">
        <v>949</v>
      </c>
      <c r="C10" s="9" t="n">
        <v>71.86</v>
      </c>
      <c r="D10" s="9" t="n">
        <v>74.48999999999999</v>
      </c>
    </row>
    <row r="11" spans="1:4">
      <c r="A11" s="4" t="s">
        <v>950</v>
      </c>
      <c r="C11" s="6" t="n">
        <v>292000000</v>
      </c>
      <c r="D11" s="6" t="n">
        <v>258000000</v>
      </c>
    </row>
    <row r="12" spans="1:4">
      <c r="A12" s="4" t="s">
        <v>951</v>
      </c>
      <c r="C12" s="7" t="n">
        <v>288000000</v>
      </c>
      <c r="D12" s="7" t="n">
        <v>255000000</v>
      </c>
    </row>
    <row r="13" spans="1:4">
      <c r="A13" s="4" t="s">
        <v>29</v>
      </c>
    </row>
    <row r="14" spans="1:4">
      <c r="A14" s="3" t="s">
        <v>922</v>
      </c>
    </row>
    <row r="15" spans="1:4">
      <c r="A15" s="4" t="s">
        <v>939</v>
      </c>
      <c r="B15" s="4" t="s">
        <v>952</v>
      </c>
      <c r="C15" s="4" t="s">
        <v>940</v>
      </c>
    </row>
    <row r="16" spans="1:4">
      <c r="A16" s="4" t="s">
        <v>942</v>
      </c>
      <c r="B16" s="7" t="n">
        <v>295000000</v>
      </c>
      <c r="C16" s="7" t="n">
        <v>287000000</v>
      </c>
    </row>
    <row r="17" spans="1:4">
      <c r="A17" s="4" t="s">
        <v>943</v>
      </c>
      <c r="B17" s="7" t="n">
        <v>288000000</v>
      </c>
      <c r="C17" s="7" t="n">
        <v>279000000</v>
      </c>
    </row>
    <row r="18" spans="1:4">
      <c r="A18" s="4" t="s">
        <v>944</v>
      </c>
      <c r="B18" s="4" t="s">
        <v>953</v>
      </c>
      <c r="C18" s="4" t="s">
        <v>945</v>
      </c>
    </row>
    <row r="19" spans="1:4">
      <c r="A19" s="4" t="s">
        <v>947</v>
      </c>
      <c r="B19" s="7" t="n">
        <v>290000000</v>
      </c>
      <c r="C19" s="7" t="n">
        <v>285000000</v>
      </c>
    </row>
    <row r="20" spans="1:4">
      <c r="A20" s="4" t="s">
        <v>948</v>
      </c>
      <c r="B20" s="6" t="n">
        <v>280000000</v>
      </c>
      <c r="C20" s="6" t="n">
        <v>275000000</v>
      </c>
    </row>
    <row r="21" spans="1:4">
      <c r="A21" s="4" t="s">
        <v>950</v>
      </c>
      <c r="B21" s="6" t="n">
        <v>299000000</v>
      </c>
      <c r="C21" s="6" t="n">
        <v>292000000</v>
      </c>
    </row>
    <row r="22" spans="1:4">
      <c r="A22" s="4" t="s">
        <v>951</v>
      </c>
      <c r="B22" s="7" t="n">
        <v>295000000</v>
      </c>
      <c r="C22" s="7" t="n">
        <v>288000000</v>
      </c>
    </row>
    <row r="23" spans="1:4">
      <c r="A23" s="4" t="s">
        <v>954</v>
      </c>
      <c r="B23" s="9" t="n">
        <v>70.75</v>
      </c>
      <c r="C23" s="9" t="n">
        <v>71.86</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955</v>
      </c>
      <c r="B1" s="2" t="s">
        <v>2</v>
      </c>
      <c r="C1" s="2" t="s">
        <v>16</v>
      </c>
      <c r="D1" s="2" t="s">
        <v>17</v>
      </c>
      <c r="E1" s="2" t="s">
        <v>75</v>
      </c>
      <c r="F1" s="2" t="s">
        <v>956</v>
      </c>
    </row>
    <row r="2" spans="1:6">
      <c r="A2" s="3" t="s">
        <v>957</v>
      </c>
    </row>
    <row r="3" spans="1:6">
      <c r="A3" s="4" t="s">
        <v>958</v>
      </c>
      <c r="B3" s="7" t="n">
        <v>-20</v>
      </c>
      <c r="C3" s="7" t="n">
        <v>2</v>
      </c>
      <c r="D3" s="7" t="n">
        <v>8</v>
      </c>
      <c r="E3" s="7" t="n">
        <v>-5</v>
      </c>
      <c r="F3" s="7" t="n">
        <v>-2</v>
      </c>
    </row>
    <row r="4" spans="1:6">
      <c r="A4" s="4" t="s">
        <v>959</v>
      </c>
      <c r="B4" s="6" t="n">
        <v>-7</v>
      </c>
      <c r="C4" s="6" t="n">
        <v>-7</v>
      </c>
    </row>
    <row r="5" spans="1:6">
      <c r="A5" s="4" t="s">
        <v>960</v>
      </c>
      <c r="B5" s="6" t="n">
        <v>24</v>
      </c>
      <c r="C5" s="6" t="n">
        <v>14</v>
      </c>
    </row>
    <row r="6" spans="1:6">
      <c r="A6" s="4" t="s">
        <v>960</v>
      </c>
      <c r="B6" s="6" t="n">
        <v>84</v>
      </c>
      <c r="C6" s="6" t="n">
        <v>41</v>
      </c>
    </row>
    <row r="7" spans="1:6">
      <c r="A7" s="4" t="s">
        <v>961</v>
      </c>
    </row>
    <row r="8" spans="1:6">
      <c r="A8" s="3" t="s">
        <v>957</v>
      </c>
    </row>
    <row r="9" spans="1:6">
      <c r="A9" s="4" t="s">
        <v>962</v>
      </c>
      <c r="B9" s="6" t="n">
        <v>56</v>
      </c>
      <c r="C9" s="6" t="n">
        <v>7</v>
      </c>
    </row>
    <row r="10" spans="1:6">
      <c r="A10" s="4" t="s">
        <v>963</v>
      </c>
    </row>
    <row r="11" spans="1:6">
      <c r="A11" s="3" t="s">
        <v>957</v>
      </c>
    </row>
    <row r="12" spans="1:6">
      <c r="A12" s="4" t="s">
        <v>960</v>
      </c>
      <c r="B12" s="6" t="n">
        <v>24</v>
      </c>
      <c r="C12" s="6" t="n">
        <v>14</v>
      </c>
      <c r="D12" s="6" t="n">
        <v>36</v>
      </c>
    </row>
    <row r="13" spans="1:6">
      <c r="A13" s="4" t="s">
        <v>960</v>
      </c>
      <c r="B13" s="6" t="n">
        <v>50</v>
      </c>
      <c r="C13" s="6" t="n">
        <v>22</v>
      </c>
    </row>
    <row r="14" spans="1:6">
      <c r="A14" s="4" t="s">
        <v>964</v>
      </c>
    </row>
    <row r="15" spans="1:6">
      <c r="A15" s="3" t="s">
        <v>957</v>
      </c>
    </row>
    <row r="16" spans="1:6">
      <c r="A16" s="4" t="s">
        <v>958</v>
      </c>
      <c r="B16" s="7" t="n">
        <v>-37</v>
      </c>
      <c r="C16" s="7" t="n">
        <v>-3</v>
      </c>
      <c r="D16" s="7" t="n">
        <v>0</v>
      </c>
      <c r="E16" s="7" t="n">
        <v>0</v>
      </c>
      <c r="F16" s="7" t="n">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65</v>
      </c>
      <c r="B1" s="2" t="s">
        <v>72</v>
      </c>
      <c r="D1" s="2" t="s">
        <v>1</v>
      </c>
      <c r="F1" s="2" t="s">
        <v>73</v>
      </c>
    </row>
    <row r="2" spans="1:8">
      <c r="B2" s="2" t="s">
        <v>2</v>
      </c>
      <c r="C2" s="2" t="s">
        <v>74</v>
      </c>
      <c r="D2" s="2" t="s">
        <v>2</v>
      </c>
      <c r="E2" s="2" t="s">
        <v>74</v>
      </c>
      <c r="F2" s="2" t="s">
        <v>16</v>
      </c>
      <c r="G2" s="2" t="s">
        <v>17</v>
      </c>
      <c r="H2" s="2" t="s">
        <v>75</v>
      </c>
    </row>
    <row r="3" spans="1:8">
      <c r="A3" s="3" t="s">
        <v>957</v>
      </c>
    </row>
    <row r="4" spans="1:8">
      <c r="A4" s="4" t="s">
        <v>966</v>
      </c>
      <c r="B4" s="7" t="n">
        <v>16</v>
      </c>
      <c r="C4" s="7" t="n">
        <v>-6</v>
      </c>
      <c r="D4" s="7" t="n">
        <v>62</v>
      </c>
      <c r="E4" s="7" t="n">
        <v>7</v>
      </c>
      <c r="F4" s="7" t="n">
        <v>14</v>
      </c>
      <c r="G4" s="7" t="n">
        <v>17</v>
      </c>
      <c r="H4" s="7" t="n">
        <v>-111</v>
      </c>
    </row>
    <row r="5" spans="1:8">
      <c r="A5" s="4" t="s">
        <v>967</v>
      </c>
    </row>
    <row r="6" spans="1:8">
      <c r="A6" s="3" t="s">
        <v>957</v>
      </c>
    </row>
    <row r="7" spans="1:8">
      <c r="A7" s="4" t="s">
        <v>966</v>
      </c>
      <c r="B7" s="6" t="n">
        <v>4</v>
      </c>
      <c r="C7" s="6" t="n">
        <v>3</v>
      </c>
      <c r="D7" s="6" t="n">
        <v>8</v>
      </c>
      <c r="E7" s="6" t="n">
        <v>6</v>
      </c>
      <c r="F7" s="6" t="n">
        <v>6</v>
      </c>
      <c r="G7" s="6" t="n">
        <v>18</v>
      </c>
      <c r="H7" s="6" t="n">
        <v>-37</v>
      </c>
    </row>
    <row r="8" spans="1:8">
      <c r="A8" s="4" t="s">
        <v>968</v>
      </c>
    </row>
    <row r="9" spans="1:8">
      <c r="A9" s="3" t="s">
        <v>957</v>
      </c>
    </row>
    <row r="10" spans="1:8">
      <c r="A10" s="4" t="s">
        <v>966</v>
      </c>
      <c r="B10" s="6" t="n">
        <v>2</v>
      </c>
      <c r="C10" s="6" t="n">
        <v>2</v>
      </c>
      <c r="D10" s="6" t="n">
        <v>15</v>
      </c>
      <c r="E10" s="6" t="n">
        <v>2</v>
      </c>
      <c r="F10" s="6" t="n">
        <v>1</v>
      </c>
      <c r="G10" s="6" t="n">
        <v>8</v>
      </c>
      <c r="H10" s="6" t="n">
        <v>-33</v>
      </c>
    </row>
    <row r="11" spans="1:8">
      <c r="A11" s="4" t="s">
        <v>969</v>
      </c>
    </row>
    <row r="12" spans="1:8">
      <c r="A12" s="3" t="s">
        <v>957</v>
      </c>
    </row>
    <row r="13" spans="1:8">
      <c r="A13" s="4" t="s">
        <v>966</v>
      </c>
      <c r="B13" s="6" t="n">
        <v>15</v>
      </c>
      <c r="C13" s="6" t="n">
        <v>-24</v>
      </c>
      <c r="D13" s="6" t="n">
        <v>14</v>
      </c>
      <c r="E13" s="6" t="n">
        <v>-4</v>
      </c>
      <c r="F13" s="6" t="n">
        <v>9</v>
      </c>
      <c r="G13" s="6" t="n">
        <v>-12</v>
      </c>
      <c r="H13" s="6" t="n">
        <v>-42</v>
      </c>
    </row>
    <row r="14" spans="1:8">
      <c r="A14" s="4" t="s">
        <v>970</v>
      </c>
    </row>
    <row r="15" spans="1:8">
      <c r="A15" s="3" t="s">
        <v>957</v>
      </c>
    </row>
    <row r="16" spans="1:8">
      <c r="A16" s="4" t="s">
        <v>966</v>
      </c>
      <c r="B16" s="6" t="n">
        <v>0</v>
      </c>
      <c r="C16" s="6" t="n">
        <v>1</v>
      </c>
      <c r="D16" s="6" t="n">
        <v>1</v>
      </c>
      <c r="E16" s="6" t="n">
        <v>-1</v>
      </c>
      <c r="F16" s="6" t="n">
        <v>-2</v>
      </c>
      <c r="G16" s="6" t="n">
        <v>0</v>
      </c>
      <c r="H16" s="6" t="n">
        <v>0</v>
      </c>
    </row>
    <row r="17" spans="1:8">
      <c r="A17" s="4" t="s">
        <v>971</v>
      </c>
    </row>
    <row r="18" spans="1:8">
      <c r="A18" s="3" t="s">
        <v>957</v>
      </c>
    </row>
    <row r="19" spans="1:8">
      <c r="A19" s="4" t="s">
        <v>966</v>
      </c>
      <c r="B19" s="6" t="n">
        <v>-7</v>
      </c>
      <c r="C19" s="6" t="n">
        <v>10</v>
      </c>
      <c r="D19" s="6" t="n">
        <v>21</v>
      </c>
      <c r="E19" s="6" t="n">
        <v>2</v>
      </c>
    </row>
    <row r="20" spans="1:8">
      <c r="A20" s="4" t="s">
        <v>972</v>
      </c>
    </row>
    <row r="21" spans="1:8">
      <c r="A21" s="3" t="s">
        <v>957</v>
      </c>
    </row>
    <row r="22" spans="1:8">
      <c r="A22" s="4" t="s">
        <v>966</v>
      </c>
      <c r="B22" s="7" t="n">
        <v>2</v>
      </c>
      <c r="C22" s="7" t="n">
        <v>2</v>
      </c>
      <c r="D22" s="7" t="n">
        <v>3</v>
      </c>
      <c r="E22" s="7" t="n">
        <v>2</v>
      </c>
      <c r="F22" s="7" t="n">
        <v>0</v>
      </c>
      <c r="G22" s="7" t="n">
        <v>3</v>
      </c>
      <c r="H22" s="7" t="n">
        <v>1</v>
      </c>
    </row>
  </sheetData>
  <mergeCells count="4">
    <mergeCell ref="A1:A2"/>
    <mergeCell ref="B1:C1"/>
    <mergeCell ref="D1:E1"/>
    <mergeCell ref="F1:H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73</v>
      </c>
      <c r="B1" s="2" t="s">
        <v>2</v>
      </c>
      <c r="C1" s="2" t="s">
        <v>16</v>
      </c>
      <c r="D1" s="2" t="s">
        <v>17</v>
      </c>
    </row>
    <row r="2" spans="1:4">
      <c r="A2" s="4" t="s">
        <v>33</v>
      </c>
    </row>
    <row r="3" spans="1:4">
      <c r="A3" s="3" t="s">
        <v>18</v>
      </c>
    </row>
    <row r="4" spans="1:4">
      <c r="A4" s="4" t="s">
        <v>974</v>
      </c>
      <c r="C4" s="7" t="n">
        <v>8970</v>
      </c>
      <c r="D4" s="7" t="n">
        <v>5844</v>
      </c>
    </row>
    <row r="5" spans="1:4">
      <c r="A5" s="4" t="s">
        <v>581</v>
      </c>
      <c r="C5" s="6" t="n">
        <v>58</v>
      </c>
      <c r="D5" s="6" t="n">
        <v>46</v>
      </c>
    </row>
    <row r="6" spans="1:4">
      <c r="A6" s="4" t="s">
        <v>975</v>
      </c>
    </row>
    <row r="7" spans="1:4">
      <c r="A7" s="3" t="s">
        <v>976</v>
      </c>
    </row>
    <row r="8" spans="1:4">
      <c r="A8" s="4" t="s">
        <v>974</v>
      </c>
      <c r="B8" s="7" t="n">
        <v>7129</v>
      </c>
      <c r="C8" s="6" t="n">
        <v>4013</v>
      </c>
      <c r="D8" s="6" t="n">
        <v>3865</v>
      </c>
    </row>
    <row r="9" spans="1:4">
      <c r="A9" s="4" t="s">
        <v>581</v>
      </c>
      <c r="B9" s="6" t="n">
        <v>41</v>
      </c>
      <c r="C9" s="6" t="n">
        <v>14</v>
      </c>
      <c r="D9" s="6" t="n">
        <v>20</v>
      </c>
    </row>
    <row r="10" spans="1:4">
      <c r="A10" s="4" t="s">
        <v>977</v>
      </c>
    </row>
    <row r="11" spans="1:4">
      <c r="A11" s="3" t="s">
        <v>976</v>
      </c>
    </row>
    <row r="12" spans="1:4">
      <c r="A12" s="4" t="s">
        <v>581</v>
      </c>
      <c r="C12" s="6" t="n">
        <v>6</v>
      </c>
    </row>
    <row r="13" spans="1:4">
      <c r="A13" s="4" t="s">
        <v>978</v>
      </c>
    </row>
    <row r="14" spans="1:4">
      <c r="A14" s="3" t="s">
        <v>18</v>
      </c>
    </row>
    <row r="15" spans="1:4">
      <c r="A15" s="4" t="s">
        <v>581</v>
      </c>
      <c r="B15" s="6" t="n">
        <v>3</v>
      </c>
    </row>
    <row r="16" spans="1:4">
      <c r="A16" s="3" t="s">
        <v>976</v>
      </c>
    </row>
    <row r="17" spans="1:4">
      <c r="A17" s="4" t="s">
        <v>581</v>
      </c>
      <c r="B17" s="6" t="n">
        <v>55</v>
      </c>
      <c r="C17" s="6" t="n">
        <v>4</v>
      </c>
    </row>
    <row r="18" spans="1:4">
      <c r="A18" s="4" t="s">
        <v>979</v>
      </c>
    </row>
    <row r="19" spans="1:4">
      <c r="A19" s="3" t="s">
        <v>18</v>
      </c>
    </row>
    <row r="20" spans="1:4">
      <c r="A20" s="4" t="s">
        <v>974</v>
      </c>
      <c r="B20" s="6" t="n">
        <v>200</v>
      </c>
    </row>
    <row r="21" spans="1:4">
      <c r="A21" s="4" t="s">
        <v>581</v>
      </c>
      <c r="B21" s="6" t="n">
        <v>3</v>
      </c>
    </row>
    <row r="22" spans="1:4">
      <c r="A22" s="4" t="s">
        <v>980</v>
      </c>
    </row>
    <row r="23" spans="1:4">
      <c r="A23" s="3" t="s">
        <v>976</v>
      </c>
    </row>
    <row r="24" spans="1:4">
      <c r="A24" s="4" t="s">
        <v>974</v>
      </c>
      <c r="B24" s="6" t="n">
        <v>825</v>
      </c>
      <c r="C24" s="6" t="n">
        <v>825</v>
      </c>
    </row>
    <row r="25" spans="1:4">
      <c r="A25" s="4" t="s">
        <v>581</v>
      </c>
      <c r="B25" s="6" t="n">
        <v>55</v>
      </c>
      <c r="C25" s="6" t="n">
        <v>4</v>
      </c>
    </row>
    <row r="26" spans="1:4">
      <c r="A26" s="4" t="s">
        <v>963</v>
      </c>
    </row>
    <row r="27" spans="1:4">
      <c r="A27" s="3" t="s">
        <v>18</v>
      </c>
    </row>
    <row r="28" spans="1:4">
      <c r="A28" s="4" t="s">
        <v>581</v>
      </c>
      <c r="B28" s="6" t="n">
        <v>56</v>
      </c>
      <c r="C28" s="6" t="n">
        <v>32</v>
      </c>
      <c r="D28" s="6" t="n">
        <v>52</v>
      </c>
    </row>
    <row r="29" spans="1:4">
      <c r="A29" s="3" t="s">
        <v>976</v>
      </c>
    </row>
    <row r="30" spans="1:4">
      <c r="A30" s="4" t="s">
        <v>581</v>
      </c>
      <c r="B30" s="6" t="n">
        <v>41</v>
      </c>
      <c r="C30" s="6" t="n">
        <v>14</v>
      </c>
    </row>
    <row r="31" spans="1:4">
      <c r="A31" s="4" t="s">
        <v>981</v>
      </c>
    </row>
    <row r="32" spans="1:4">
      <c r="A32" s="3" t="s">
        <v>18</v>
      </c>
    </row>
    <row r="33" spans="1:4">
      <c r="A33" s="4" t="s">
        <v>974</v>
      </c>
      <c r="B33" s="6" t="n">
        <v>15397</v>
      </c>
      <c r="C33" s="6" t="n">
        <v>8970</v>
      </c>
    </row>
    <row r="34" spans="1:4">
      <c r="A34" s="4" t="s">
        <v>581</v>
      </c>
      <c r="B34" s="6" t="n">
        <v>119</v>
      </c>
      <c r="C34" s="6" t="n">
        <v>58</v>
      </c>
    </row>
    <row r="35" spans="1:4">
      <c r="A35" s="4" t="s">
        <v>982</v>
      </c>
    </row>
    <row r="36" spans="1:4">
      <c r="A36" s="3" t="s">
        <v>18</v>
      </c>
    </row>
    <row r="37" spans="1:4">
      <c r="A37" s="4" t="s">
        <v>581</v>
      </c>
      <c r="B37" s="6" t="n">
        <v>1</v>
      </c>
      <c r="D37" s="6" t="n">
        <v>18</v>
      </c>
    </row>
    <row r="38" spans="1:4">
      <c r="A38" s="3" t="s">
        <v>976</v>
      </c>
    </row>
    <row r="39" spans="1:4">
      <c r="A39" s="4" t="s">
        <v>581</v>
      </c>
      <c r="B39" s="6" t="n">
        <v>0</v>
      </c>
      <c r="C39" s="6" t="n">
        <v>1</v>
      </c>
    </row>
    <row r="40" spans="1:4">
      <c r="A40" s="4" t="s">
        <v>983</v>
      </c>
    </row>
    <row r="41" spans="1:4">
      <c r="A41" s="3" t="s">
        <v>18</v>
      </c>
    </row>
    <row r="42" spans="1:4">
      <c r="A42" s="4" t="s">
        <v>974</v>
      </c>
      <c r="B42" s="6" t="n">
        <v>5450</v>
      </c>
      <c r="C42" s="6" t="n">
        <v>1892</v>
      </c>
      <c r="D42" s="6" t="n">
        <v>2530</v>
      </c>
    </row>
    <row r="43" spans="1:4">
      <c r="A43" s="4" t="s">
        <v>581</v>
      </c>
      <c r="B43" s="6" t="n">
        <v>1</v>
      </c>
      <c r="C43" s="6" t="n">
        <v>0</v>
      </c>
      <c r="D43" s="6" t="n">
        <v>7</v>
      </c>
    </row>
    <row r="44" spans="1:4">
      <c r="A44" s="4" t="s">
        <v>984</v>
      </c>
    </row>
    <row r="45" spans="1:4">
      <c r="A45" s="3" t="s">
        <v>976</v>
      </c>
    </row>
    <row r="46" spans="1:4">
      <c r="A46" s="4" t="s">
        <v>974</v>
      </c>
      <c r="B46" s="6" t="n">
        <v>635</v>
      </c>
      <c r="C46" s="6" t="n">
        <v>768</v>
      </c>
      <c r="D46" s="6" t="n">
        <v>687</v>
      </c>
    </row>
    <row r="47" spans="1:4">
      <c r="A47" s="4" t="s">
        <v>581</v>
      </c>
      <c r="B47" s="6" t="n">
        <v>0</v>
      </c>
      <c r="C47" s="6" t="n">
        <v>1</v>
      </c>
      <c r="D47" s="6" t="n">
        <v>1</v>
      </c>
    </row>
    <row r="48" spans="1:4">
      <c r="A48" s="4" t="s">
        <v>985</v>
      </c>
    </row>
    <row r="49" spans="1:4">
      <c r="A49" s="3" t="s">
        <v>18</v>
      </c>
    </row>
    <row r="50" spans="1:4">
      <c r="A50" s="4" t="s">
        <v>581</v>
      </c>
      <c r="B50" s="6" t="n">
        <v>2</v>
      </c>
      <c r="C50" s="6" t="n">
        <v>7</v>
      </c>
      <c r="D50" s="6" t="n">
        <v>26</v>
      </c>
    </row>
    <row r="51" spans="1:4">
      <c r="A51" s="3" t="s">
        <v>976</v>
      </c>
    </row>
    <row r="52" spans="1:4">
      <c r="A52" s="4" t="s">
        <v>581</v>
      </c>
      <c r="B52" s="6" t="n">
        <v>24</v>
      </c>
      <c r="C52" s="6" t="n">
        <v>6</v>
      </c>
    </row>
    <row r="53" spans="1:4">
      <c r="A53" s="4" t="s">
        <v>986</v>
      </c>
    </row>
    <row r="54" spans="1:4">
      <c r="A54" s="3" t="s">
        <v>18</v>
      </c>
    </row>
    <row r="55" spans="1:4">
      <c r="A55" s="4" t="s">
        <v>974</v>
      </c>
      <c r="B55" s="6" t="n">
        <v>1317</v>
      </c>
      <c r="C55" s="6" t="n">
        <v>1931</v>
      </c>
      <c r="D55" s="6" t="n">
        <v>355</v>
      </c>
    </row>
    <row r="56" spans="1:4">
      <c r="A56" s="4" t="s">
        <v>581</v>
      </c>
      <c r="B56" s="6" t="n">
        <v>2</v>
      </c>
      <c r="C56" s="6" t="n">
        <v>7</v>
      </c>
      <c r="D56" s="6" t="n">
        <v>2</v>
      </c>
    </row>
    <row r="57" spans="1:4">
      <c r="A57" s="4" t="s">
        <v>987</v>
      </c>
    </row>
    <row r="58" spans="1:4">
      <c r="A58" s="3" t="s">
        <v>976</v>
      </c>
    </row>
    <row r="59" spans="1:4">
      <c r="A59" s="4" t="s">
        <v>974</v>
      </c>
      <c r="B59" s="6" t="n">
        <v>5849</v>
      </c>
      <c r="C59" s="6" t="n">
        <v>2655</v>
      </c>
      <c r="D59" s="6" t="n">
        <v>2789</v>
      </c>
    </row>
    <row r="60" spans="1:4">
      <c r="A60" s="4" t="s">
        <v>581</v>
      </c>
      <c r="B60" s="6" t="n">
        <v>24</v>
      </c>
      <c r="C60" s="6" t="n">
        <v>6</v>
      </c>
      <c r="D60" s="6" t="n">
        <v>13</v>
      </c>
    </row>
    <row r="61" spans="1:4">
      <c r="A61" s="4" t="s">
        <v>988</v>
      </c>
    </row>
    <row r="62" spans="1:4">
      <c r="A62" s="3" t="s">
        <v>18</v>
      </c>
    </row>
    <row r="63" spans="1:4">
      <c r="A63" s="4" t="s">
        <v>974</v>
      </c>
      <c r="B63" s="6" t="n">
        <v>6357</v>
      </c>
      <c r="C63" s="6" t="n">
        <v>3593</v>
      </c>
      <c r="D63" s="6" t="n">
        <v>2604</v>
      </c>
    </row>
    <row r="64" spans="1:4">
      <c r="A64" s="4" t="s">
        <v>581</v>
      </c>
      <c r="B64" s="6" t="n">
        <v>63</v>
      </c>
      <c r="C64" s="6" t="n">
        <v>26</v>
      </c>
      <c r="D64" s="6" t="n">
        <v>31</v>
      </c>
    </row>
    <row r="65" spans="1:4">
      <c r="A65" s="4" t="s">
        <v>989</v>
      </c>
    </row>
    <row r="66" spans="1:4">
      <c r="A66" s="3" t="s">
        <v>976</v>
      </c>
    </row>
    <row r="67" spans="1:4">
      <c r="A67" s="4" t="s">
        <v>974</v>
      </c>
      <c r="B67" s="6" t="n">
        <v>87</v>
      </c>
      <c r="C67" s="6" t="n">
        <v>168</v>
      </c>
      <c r="D67" s="6" t="n">
        <v>22</v>
      </c>
    </row>
    <row r="68" spans="1:4">
      <c r="A68" s="4" t="s">
        <v>581</v>
      </c>
      <c r="B68" s="6" t="n">
        <v>0</v>
      </c>
      <c r="C68" s="6" t="n">
        <v>0</v>
      </c>
      <c r="D68" s="6" t="n">
        <v>0</v>
      </c>
    </row>
    <row r="69" spans="1:4">
      <c r="A69" s="4" t="s">
        <v>990</v>
      </c>
    </row>
    <row r="70" spans="1:4">
      <c r="A70" s="3" t="s">
        <v>18</v>
      </c>
    </row>
    <row r="71" spans="1:4">
      <c r="A71" s="4" t="s">
        <v>581</v>
      </c>
      <c r="C71" s="6" t="n">
        <v>25</v>
      </c>
      <c r="D71" s="6" t="n">
        <v>8</v>
      </c>
    </row>
    <row r="72" spans="1:4">
      <c r="A72" s="3" t="s">
        <v>976</v>
      </c>
    </row>
    <row r="73" spans="1:4">
      <c r="A73" s="4" t="s">
        <v>581</v>
      </c>
      <c r="C73" s="6" t="n">
        <v>7</v>
      </c>
      <c r="D73" s="6" t="n">
        <v>6</v>
      </c>
    </row>
    <row r="74" spans="1:4">
      <c r="A74" s="4" t="s">
        <v>991</v>
      </c>
    </row>
    <row r="75" spans="1:4">
      <c r="A75" s="3" t="s">
        <v>18</v>
      </c>
    </row>
    <row r="76" spans="1:4">
      <c r="A76" s="4" t="s">
        <v>974</v>
      </c>
      <c r="C76" s="6" t="n">
        <v>1554</v>
      </c>
      <c r="D76" s="6" t="n">
        <v>355</v>
      </c>
    </row>
    <row r="77" spans="1:4">
      <c r="A77" s="4" t="s">
        <v>581</v>
      </c>
      <c r="C77" s="6" t="n">
        <v>25</v>
      </c>
      <c r="D77" s="6" t="n">
        <v>6</v>
      </c>
    </row>
    <row r="78" spans="1:4">
      <c r="A78" s="4" t="s">
        <v>992</v>
      </c>
    </row>
    <row r="79" spans="1:4">
      <c r="A79" s="3" t="s">
        <v>976</v>
      </c>
    </row>
    <row r="80" spans="1:4">
      <c r="A80" s="4" t="s">
        <v>974</v>
      </c>
      <c r="B80" s="6" t="n">
        <v>558</v>
      </c>
      <c r="C80" s="6" t="n">
        <v>422</v>
      </c>
      <c r="D80" s="6" t="n">
        <v>367</v>
      </c>
    </row>
    <row r="81" spans="1:4">
      <c r="A81" s="4" t="s">
        <v>581</v>
      </c>
      <c r="B81" s="6" t="n">
        <v>17</v>
      </c>
      <c r="C81" s="6" t="n">
        <v>7</v>
      </c>
      <c r="D81" s="7" t="n">
        <v>6</v>
      </c>
    </row>
    <row r="82" spans="1:4">
      <c r="A82" s="4" t="s">
        <v>993</v>
      </c>
    </row>
    <row r="83" spans="1:4">
      <c r="A83" s="3" t="s">
        <v>18</v>
      </c>
    </row>
    <row r="84" spans="1:4">
      <c r="A84" s="4" t="s">
        <v>581</v>
      </c>
      <c r="B84" s="6" t="n">
        <v>53</v>
      </c>
      <c r="C84" s="6" t="n">
        <v>25</v>
      </c>
    </row>
    <row r="85" spans="1:4">
      <c r="A85" s="3" t="s">
        <v>976</v>
      </c>
    </row>
    <row r="86" spans="1:4">
      <c r="A86" s="4" t="s">
        <v>581</v>
      </c>
      <c r="B86" s="6" t="n">
        <v>17</v>
      </c>
      <c r="C86" s="6" t="n">
        <v>7</v>
      </c>
    </row>
    <row r="87" spans="1:4">
      <c r="A87" s="4" t="s">
        <v>994</v>
      </c>
    </row>
    <row r="88" spans="1:4">
      <c r="A88" s="3" t="s">
        <v>18</v>
      </c>
    </row>
    <row r="89" spans="1:4">
      <c r="A89" s="4" t="s">
        <v>974</v>
      </c>
      <c r="B89" s="6" t="n">
        <v>2273</v>
      </c>
      <c r="C89" s="6" t="n">
        <v>1554</v>
      </c>
    </row>
    <row r="90" spans="1:4">
      <c r="A90" s="4" t="s">
        <v>581</v>
      </c>
      <c r="B90" s="7" t="n">
        <v>53</v>
      </c>
      <c r="C90" s="7" t="n">
        <v>2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95</v>
      </c>
      <c r="B1" s="2" t="s">
        <v>2</v>
      </c>
      <c r="C1" s="2" t="s">
        <v>16</v>
      </c>
      <c r="D1" s="2" t="s">
        <v>17</v>
      </c>
    </row>
    <row r="2" spans="1:4">
      <c r="A2" s="3" t="s">
        <v>976</v>
      </c>
    </row>
    <row r="3" spans="1:4">
      <c r="A3" s="4" t="s">
        <v>960</v>
      </c>
      <c r="B3" s="7" t="n">
        <v>84</v>
      </c>
      <c r="C3" s="7" t="n">
        <v>41</v>
      </c>
    </row>
    <row r="4" spans="1:4">
      <c r="A4" s="3" t="s">
        <v>18</v>
      </c>
    </row>
    <row r="5" spans="1:4">
      <c r="A5" s="4" t="s">
        <v>960</v>
      </c>
      <c r="B5" s="6" t="n">
        <v>24</v>
      </c>
      <c r="C5" s="6" t="n">
        <v>14</v>
      </c>
    </row>
    <row r="6" spans="1:4">
      <c r="A6" s="4" t="s">
        <v>977</v>
      </c>
    </row>
    <row r="7" spans="1:4">
      <c r="A7" s="3" t="s">
        <v>976</v>
      </c>
    </row>
    <row r="8" spans="1:4">
      <c r="A8" s="4" t="s">
        <v>996</v>
      </c>
      <c r="C8" s="6" t="n">
        <v>6</v>
      </c>
    </row>
    <row r="9" spans="1:4">
      <c r="A9" s="4" t="s">
        <v>997</v>
      </c>
      <c r="C9" s="6" t="n">
        <v>0</v>
      </c>
    </row>
    <row r="10" spans="1:4">
      <c r="A10" s="4" t="s">
        <v>998</v>
      </c>
      <c r="C10" s="6" t="n">
        <v>6</v>
      </c>
    </row>
    <row r="11" spans="1:4">
      <c r="A11" s="4" t="s">
        <v>999</v>
      </c>
      <c r="C11" s="6" t="n">
        <v>0</v>
      </c>
    </row>
    <row r="12" spans="1:4">
      <c r="A12" s="4" t="s">
        <v>960</v>
      </c>
      <c r="C12" s="6" t="n">
        <v>8</v>
      </c>
    </row>
    <row r="13" spans="1:4">
      <c r="A13" s="4" t="s">
        <v>978</v>
      </c>
    </row>
    <row r="14" spans="1:4">
      <c r="A14" s="3" t="s">
        <v>976</v>
      </c>
    </row>
    <row r="15" spans="1:4">
      <c r="A15" s="4" t="s">
        <v>996</v>
      </c>
      <c r="B15" s="6" t="n">
        <v>55</v>
      </c>
      <c r="C15" s="6" t="n">
        <v>4</v>
      </c>
    </row>
    <row r="16" spans="1:4">
      <c r="A16" s="4" t="s">
        <v>997</v>
      </c>
      <c r="B16" s="6" t="n">
        <v>3</v>
      </c>
      <c r="C16" s="6" t="n">
        <v>0</v>
      </c>
    </row>
    <row r="17" spans="1:4">
      <c r="A17" s="4" t="s">
        <v>998</v>
      </c>
      <c r="B17" s="6" t="n">
        <v>52</v>
      </c>
      <c r="C17" s="6" t="n">
        <v>4</v>
      </c>
    </row>
    <row r="18" spans="1:4">
      <c r="A18" s="4" t="s">
        <v>999</v>
      </c>
      <c r="B18" s="6" t="n">
        <v>0</v>
      </c>
      <c r="C18" s="6" t="n">
        <v>0</v>
      </c>
    </row>
    <row r="19" spans="1:4">
      <c r="A19" s="4" t="s">
        <v>960</v>
      </c>
      <c r="B19" s="6" t="n">
        <v>34</v>
      </c>
      <c r="C19" s="6" t="n">
        <v>19</v>
      </c>
    </row>
    <row r="20" spans="1:4">
      <c r="A20" s="3" t="s">
        <v>18</v>
      </c>
    </row>
    <row r="21" spans="1:4">
      <c r="A21" s="4" t="s">
        <v>996</v>
      </c>
      <c r="B21" s="6" t="n">
        <v>3</v>
      </c>
    </row>
    <row r="22" spans="1:4">
      <c r="A22" s="4" t="s">
        <v>997</v>
      </c>
      <c r="B22" s="6" t="n">
        <v>3</v>
      </c>
    </row>
    <row r="23" spans="1:4">
      <c r="A23" s="4" t="s">
        <v>998</v>
      </c>
      <c r="B23" s="6" t="n">
        <v>0</v>
      </c>
    </row>
    <row r="24" spans="1:4">
      <c r="A24" s="4" t="s">
        <v>999</v>
      </c>
      <c r="B24" s="6" t="n">
        <v>0</v>
      </c>
    </row>
    <row r="25" spans="1:4">
      <c r="A25" s="4" t="s">
        <v>960</v>
      </c>
      <c r="B25" s="6" t="n">
        <v>0</v>
      </c>
    </row>
    <row r="26" spans="1:4">
      <c r="A26" s="4" t="s">
        <v>963</v>
      </c>
    </row>
    <row r="27" spans="1:4">
      <c r="A27" s="3" t="s">
        <v>976</v>
      </c>
    </row>
    <row r="28" spans="1:4">
      <c r="A28" s="4" t="s">
        <v>996</v>
      </c>
      <c r="B28" s="6" t="n">
        <v>41</v>
      </c>
      <c r="C28" s="6" t="n">
        <v>14</v>
      </c>
    </row>
    <row r="29" spans="1:4">
      <c r="A29" s="4" t="s">
        <v>997</v>
      </c>
      <c r="B29" s="6" t="n">
        <v>0</v>
      </c>
      <c r="C29" s="6" t="n">
        <v>0</v>
      </c>
    </row>
    <row r="30" spans="1:4">
      <c r="A30" s="4" t="s">
        <v>998</v>
      </c>
      <c r="B30" s="6" t="n">
        <v>41</v>
      </c>
      <c r="C30" s="6" t="n">
        <v>14</v>
      </c>
    </row>
    <row r="31" spans="1:4">
      <c r="A31" s="4" t="s">
        <v>999</v>
      </c>
      <c r="B31" s="6" t="n">
        <v>0</v>
      </c>
      <c r="C31" s="6" t="n">
        <v>0</v>
      </c>
    </row>
    <row r="32" spans="1:4">
      <c r="A32" s="4" t="s">
        <v>960</v>
      </c>
      <c r="B32" s="6" t="n">
        <v>50</v>
      </c>
      <c r="C32" s="6" t="n">
        <v>22</v>
      </c>
    </row>
    <row r="33" spans="1:4">
      <c r="A33" s="3" t="s">
        <v>18</v>
      </c>
    </row>
    <row r="34" spans="1:4">
      <c r="A34" s="4" t="s">
        <v>996</v>
      </c>
      <c r="B34" s="6" t="n">
        <v>56</v>
      </c>
      <c r="C34" s="6" t="n">
        <v>32</v>
      </c>
      <c r="D34" s="7" t="n">
        <v>52</v>
      </c>
    </row>
    <row r="35" spans="1:4">
      <c r="A35" s="4" t="s">
        <v>997</v>
      </c>
      <c r="B35" s="6" t="n">
        <v>0</v>
      </c>
      <c r="C35" s="6" t="n">
        <v>0</v>
      </c>
      <c r="D35" s="6" t="n">
        <v>1</v>
      </c>
    </row>
    <row r="36" spans="1:4">
      <c r="A36" s="4" t="s">
        <v>998</v>
      </c>
      <c r="B36" s="6" t="n">
        <v>56</v>
      </c>
      <c r="C36" s="6" t="n">
        <v>32</v>
      </c>
      <c r="D36" s="6" t="n">
        <v>51</v>
      </c>
    </row>
    <row r="37" spans="1:4">
      <c r="A37" s="4" t="s">
        <v>999</v>
      </c>
      <c r="B37" s="6" t="n">
        <v>0</v>
      </c>
      <c r="C37" s="6" t="n">
        <v>0</v>
      </c>
      <c r="D37" s="6" t="n">
        <v>0</v>
      </c>
    </row>
    <row r="38" spans="1:4">
      <c r="A38" s="4" t="s">
        <v>960</v>
      </c>
      <c r="B38" s="6" t="n">
        <v>24</v>
      </c>
      <c r="C38" s="6" t="n">
        <v>14</v>
      </c>
      <c r="D38" s="6" t="n">
        <v>36</v>
      </c>
    </row>
    <row r="39" spans="1:4">
      <c r="A39" s="4" t="s">
        <v>1000</v>
      </c>
      <c r="D39" s="6" t="n">
        <v>15</v>
      </c>
    </row>
    <row r="40" spans="1:4">
      <c r="A40" s="4" t="s">
        <v>982</v>
      </c>
    </row>
    <row r="41" spans="1:4">
      <c r="A41" s="3" t="s">
        <v>976</v>
      </c>
    </row>
    <row r="42" spans="1:4">
      <c r="A42" s="4" t="s">
        <v>996</v>
      </c>
      <c r="B42" s="6" t="n">
        <v>0</v>
      </c>
      <c r="C42" s="6" t="n">
        <v>1</v>
      </c>
    </row>
    <row r="43" spans="1:4">
      <c r="A43" s="4" t="s">
        <v>997</v>
      </c>
      <c r="B43" s="6" t="n">
        <v>0</v>
      </c>
      <c r="C43" s="6" t="n">
        <v>0</v>
      </c>
    </row>
    <row r="44" spans="1:4">
      <c r="A44" s="4" t="s">
        <v>998</v>
      </c>
      <c r="B44" s="6" t="n">
        <v>0</v>
      </c>
      <c r="C44" s="6" t="n">
        <v>1</v>
      </c>
    </row>
    <row r="45" spans="1:4">
      <c r="A45" s="4" t="s">
        <v>999</v>
      </c>
      <c r="B45" s="6" t="n">
        <v>0</v>
      </c>
      <c r="C45" s="6" t="n">
        <v>0</v>
      </c>
    </row>
    <row r="46" spans="1:4">
      <c r="A46" s="4" t="s">
        <v>960</v>
      </c>
      <c r="B46" s="6" t="n">
        <v>2</v>
      </c>
      <c r="C46" s="6" t="n">
        <v>2</v>
      </c>
    </row>
    <row r="47" spans="1:4">
      <c r="A47" s="3" t="s">
        <v>18</v>
      </c>
    </row>
    <row r="48" spans="1:4">
      <c r="A48" s="4" t="s">
        <v>996</v>
      </c>
      <c r="B48" s="6" t="n">
        <v>1</v>
      </c>
      <c r="D48" s="6" t="n">
        <v>18</v>
      </c>
    </row>
    <row r="49" spans="1:4">
      <c r="A49" s="4" t="s">
        <v>997</v>
      </c>
      <c r="B49" s="6" t="n">
        <v>0</v>
      </c>
      <c r="D49" s="6" t="n">
        <v>1</v>
      </c>
    </row>
    <row r="50" spans="1:4">
      <c r="A50" s="4" t="s">
        <v>998</v>
      </c>
      <c r="B50" s="6" t="n">
        <v>1</v>
      </c>
      <c r="D50" s="6" t="n">
        <v>17</v>
      </c>
    </row>
    <row r="51" spans="1:4">
      <c r="A51" s="4" t="s">
        <v>999</v>
      </c>
      <c r="B51" s="6" t="n">
        <v>0</v>
      </c>
      <c r="D51" s="6" t="n">
        <v>0</v>
      </c>
    </row>
    <row r="52" spans="1:4">
      <c r="A52" s="4" t="s">
        <v>960</v>
      </c>
      <c r="B52" s="6" t="n">
        <v>0</v>
      </c>
      <c r="D52" s="6" t="n">
        <v>10</v>
      </c>
    </row>
    <row r="53" spans="1:4">
      <c r="A53" s="4" t="s">
        <v>1000</v>
      </c>
      <c r="D53" s="6" t="n">
        <v>7</v>
      </c>
    </row>
    <row r="54" spans="1:4">
      <c r="A54" s="4" t="s">
        <v>985</v>
      </c>
    </row>
    <row r="55" spans="1:4">
      <c r="A55" s="3" t="s">
        <v>976</v>
      </c>
    </row>
    <row r="56" spans="1:4">
      <c r="A56" s="4" t="s">
        <v>996</v>
      </c>
      <c r="B56" s="6" t="n">
        <v>24</v>
      </c>
      <c r="C56" s="6" t="n">
        <v>6</v>
      </c>
    </row>
    <row r="57" spans="1:4">
      <c r="A57" s="4" t="s">
        <v>997</v>
      </c>
      <c r="B57" s="6" t="n">
        <v>0</v>
      </c>
      <c r="C57" s="6" t="n">
        <v>0</v>
      </c>
    </row>
    <row r="58" spans="1:4">
      <c r="A58" s="4" t="s">
        <v>998</v>
      </c>
      <c r="B58" s="6" t="n">
        <v>24</v>
      </c>
      <c r="C58" s="6" t="n">
        <v>6</v>
      </c>
    </row>
    <row r="59" spans="1:4">
      <c r="A59" s="4" t="s">
        <v>999</v>
      </c>
      <c r="B59" s="6" t="n">
        <v>0</v>
      </c>
      <c r="C59" s="6" t="n">
        <v>0</v>
      </c>
    </row>
    <row r="60" spans="1:4">
      <c r="A60" s="4" t="s">
        <v>960</v>
      </c>
      <c r="B60" s="6" t="n">
        <v>41</v>
      </c>
      <c r="C60" s="6" t="n">
        <v>8</v>
      </c>
    </row>
    <row r="61" spans="1:4">
      <c r="A61" s="3" t="s">
        <v>18</v>
      </c>
    </row>
    <row r="62" spans="1:4">
      <c r="A62" s="4" t="s">
        <v>996</v>
      </c>
      <c r="B62" s="6" t="n">
        <v>2</v>
      </c>
      <c r="C62" s="6" t="n">
        <v>7</v>
      </c>
      <c r="D62" s="6" t="n">
        <v>26</v>
      </c>
    </row>
    <row r="63" spans="1:4">
      <c r="A63" s="4" t="s">
        <v>997</v>
      </c>
      <c r="B63" s="6" t="n">
        <v>0</v>
      </c>
      <c r="C63" s="6" t="n">
        <v>0</v>
      </c>
      <c r="D63" s="6" t="n">
        <v>0</v>
      </c>
    </row>
    <row r="64" spans="1:4">
      <c r="A64" s="4" t="s">
        <v>998</v>
      </c>
      <c r="B64" s="6" t="n">
        <v>2</v>
      </c>
      <c r="C64" s="6" t="n">
        <v>7</v>
      </c>
      <c r="D64" s="6" t="n">
        <v>26</v>
      </c>
    </row>
    <row r="65" spans="1:4">
      <c r="A65" s="4" t="s">
        <v>999</v>
      </c>
      <c r="B65" s="6" t="n">
        <v>0</v>
      </c>
      <c r="C65" s="6" t="n">
        <v>0</v>
      </c>
      <c r="D65" s="6" t="n">
        <v>0</v>
      </c>
    </row>
    <row r="66" spans="1:4">
      <c r="A66" s="4" t="s">
        <v>960</v>
      </c>
      <c r="B66" s="6" t="n">
        <v>0</v>
      </c>
      <c r="C66" s="6" t="n">
        <v>4</v>
      </c>
      <c r="D66" s="6" t="n">
        <v>24</v>
      </c>
    </row>
    <row r="67" spans="1:4">
      <c r="A67" s="4" t="s">
        <v>1000</v>
      </c>
      <c r="D67" s="6" t="n">
        <v>2</v>
      </c>
    </row>
    <row r="68" spans="1:4">
      <c r="A68" s="4" t="s">
        <v>1001</v>
      </c>
    </row>
    <row r="69" spans="1:4">
      <c r="A69" s="3" t="s">
        <v>976</v>
      </c>
    </row>
    <row r="70" spans="1:4">
      <c r="A70" s="4" t="s">
        <v>996</v>
      </c>
      <c r="C70" s="6" t="n">
        <v>7</v>
      </c>
      <c r="D70" s="6" t="n">
        <v>6</v>
      </c>
    </row>
    <row r="71" spans="1:4">
      <c r="A71" s="4" t="s">
        <v>997</v>
      </c>
      <c r="C71" s="6" t="n">
        <v>0</v>
      </c>
      <c r="D71" s="6" t="n">
        <v>0</v>
      </c>
    </row>
    <row r="72" spans="1:4">
      <c r="A72" s="4" t="s">
        <v>998</v>
      </c>
      <c r="C72" s="6" t="n">
        <v>7</v>
      </c>
      <c r="D72" s="6" t="n">
        <v>6</v>
      </c>
    </row>
    <row r="73" spans="1:4">
      <c r="A73" s="4" t="s">
        <v>999</v>
      </c>
      <c r="C73" s="6" t="n">
        <v>0</v>
      </c>
      <c r="D73" s="6" t="n">
        <v>0</v>
      </c>
    </row>
    <row r="74" spans="1:4">
      <c r="A74" s="4" t="s">
        <v>960</v>
      </c>
      <c r="C74" s="6" t="n">
        <v>12</v>
      </c>
      <c r="D74" s="6" t="n">
        <v>0</v>
      </c>
    </row>
    <row r="75" spans="1:4">
      <c r="A75" s="4" t="s">
        <v>1000</v>
      </c>
      <c r="D75" s="6" t="n">
        <v>6</v>
      </c>
    </row>
    <row r="76" spans="1:4">
      <c r="A76" s="3" t="s">
        <v>18</v>
      </c>
    </row>
    <row r="77" spans="1:4">
      <c r="A77" s="4" t="s">
        <v>996</v>
      </c>
      <c r="C77" s="6" t="n">
        <v>25</v>
      </c>
      <c r="D77" s="6" t="n">
        <v>8</v>
      </c>
    </row>
    <row r="78" spans="1:4">
      <c r="A78" s="4" t="s">
        <v>997</v>
      </c>
      <c r="C78" s="6" t="n">
        <v>0</v>
      </c>
      <c r="D78" s="6" t="n">
        <v>0</v>
      </c>
    </row>
    <row r="79" spans="1:4">
      <c r="A79" s="4" t="s">
        <v>998</v>
      </c>
      <c r="C79" s="6" t="n">
        <v>25</v>
      </c>
      <c r="D79" s="6" t="n">
        <v>8</v>
      </c>
    </row>
    <row r="80" spans="1:4">
      <c r="A80" s="4" t="s">
        <v>999</v>
      </c>
      <c r="C80" s="6" t="n">
        <v>0</v>
      </c>
      <c r="D80" s="6" t="n">
        <v>0</v>
      </c>
    </row>
    <row r="81" spans="1:4">
      <c r="A81" s="4" t="s">
        <v>960</v>
      </c>
      <c r="C81" s="6" t="n">
        <v>10</v>
      </c>
      <c r="D81" s="6" t="n">
        <v>2</v>
      </c>
    </row>
    <row r="82" spans="1:4">
      <c r="A82" s="4" t="s">
        <v>1000</v>
      </c>
      <c r="D82" s="7" t="n">
        <v>6</v>
      </c>
    </row>
    <row r="83" spans="1:4">
      <c r="A83" s="4" t="s">
        <v>993</v>
      </c>
    </row>
    <row r="84" spans="1:4">
      <c r="A84" s="3" t="s">
        <v>976</v>
      </c>
    </row>
    <row r="85" spans="1:4">
      <c r="A85" s="4" t="s">
        <v>996</v>
      </c>
      <c r="B85" s="6" t="n">
        <v>17</v>
      </c>
      <c r="C85" s="6" t="n">
        <v>7</v>
      </c>
    </row>
    <row r="86" spans="1:4">
      <c r="A86" s="4" t="s">
        <v>997</v>
      </c>
      <c r="B86" s="6" t="n">
        <v>0</v>
      </c>
      <c r="C86" s="6" t="n">
        <v>0</v>
      </c>
    </row>
    <row r="87" spans="1:4">
      <c r="A87" s="4" t="s">
        <v>998</v>
      </c>
      <c r="B87" s="6" t="n">
        <v>17</v>
      </c>
      <c r="C87" s="6" t="n">
        <v>7</v>
      </c>
    </row>
    <row r="88" spans="1:4">
      <c r="A88" s="4" t="s">
        <v>999</v>
      </c>
      <c r="B88" s="6" t="n">
        <v>0</v>
      </c>
      <c r="C88" s="6" t="n">
        <v>0</v>
      </c>
    </row>
    <row r="89" spans="1:4">
      <c r="A89" s="4" t="s">
        <v>960</v>
      </c>
      <c r="B89" s="6" t="n">
        <v>7</v>
      </c>
      <c r="C89" s="6" t="n">
        <v>12</v>
      </c>
    </row>
    <row r="90" spans="1:4">
      <c r="A90" s="3" t="s">
        <v>18</v>
      </c>
    </row>
    <row r="91" spans="1:4">
      <c r="A91" s="4" t="s">
        <v>996</v>
      </c>
      <c r="B91" s="6" t="n">
        <v>53</v>
      </c>
      <c r="C91" s="6" t="n">
        <v>25</v>
      </c>
    </row>
    <row r="92" spans="1:4">
      <c r="A92" s="4" t="s">
        <v>997</v>
      </c>
      <c r="B92" s="6" t="n">
        <v>0</v>
      </c>
      <c r="C92" s="6" t="n">
        <v>0</v>
      </c>
    </row>
    <row r="93" spans="1:4">
      <c r="A93" s="4" t="s">
        <v>998</v>
      </c>
      <c r="B93" s="6" t="n">
        <v>53</v>
      </c>
      <c r="C93" s="6" t="n">
        <v>25</v>
      </c>
    </row>
    <row r="94" spans="1:4">
      <c r="A94" s="4" t="s">
        <v>999</v>
      </c>
      <c r="B94" s="6" t="n">
        <v>0</v>
      </c>
      <c r="C94" s="6" t="n">
        <v>0</v>
      </c>
    </row>
    <row r="95" spans="1:4">
      <c r="A95" s="4" t="s">
        <v>960</v>
      </c>
      <c r="B95" s="7" t="n">
        <v>24</v>
      </c>
      <c r="C95" s="7" t="n">
        <v>1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73</v>
      </c>
    </row>
    <row r="2" spans="1:2">
      <c r="B2" s="2" t="s">
        <v>16</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r="A1" s="1" t="s">
        <v>1002</v>
      </c>
      <c r="B1" s="2" t="s">
        <v>2</v>
      </c>
      <c r="C1" s="2" t="s">
        <v>16</v>
      </c>
      <c r="D1" s="2" t="s">
        <v>17</v>
      </c>
    </row>
    <row r="2" spans="1:4">
      <c r="A2" s="3" t="s">
        <v>1003</v>
      </c>
    </row>
    <row r="3" spans="1:4">
      <c r="A3" s="4" t="s">
        <v>38</v>
      </c>
      <c r="B3" s="7" t="n">
        <v>9371</v>
      </c>
      <c r="C3" s="7" t="n">
        <v>7935</v>
      </c>
      <c r="D3" s="7" t="n">
        <v>7069</v>
      </c>
    </row>
    <row r="4" spans="1:4">
      <c r="A4" s="4" t="s">
        <v>1004</v>
      </c>
    </row>
    <row r="5" spans="1:4">
      <c r="A5" s="3" t="s">
        <v>1003</v>
      </c>
    </row>
    <row r="6" spans="1:4">
      <c r="A6" s="4" t="s">
        <v>1005</v>
      </c>
      <c r="C6" s="6" t="n">
        <v>797</v>
      </c>
      <c r="D6" s="6" t="n">
        <v>726</v>
      </c>
    </row>
    <row r="7" spans="1:4">
      <c r="A7" s="4" t="s">
        <v>1006</v>
      </c>
      <c r="C7" s="6" t="n">
        <v>3717</v>
      </c>
      <c r="D7" s="6" t="n">
        <v>3428</v>
      </c>
    </row>
    <row r="8" spans="1:4">
      <c r="A8" s="4" t="s">
        <v>1007</v>
      </c>
      <c r="C8" s="6" t="n">
        <v>163</v>
      </c>
      <c r="D8" s="6" t="n">
        <v>209</v>
      </c>
    </row>
    <row r="9" spans="1:4">
      <c r="A9" s="4" t="s">
        <v>1008</v>
      </c>
      <c r="C9" s="6" t="n">
        <v>811</v>
      </c>
      <c r="D9" s="6" t="n">
        <v>807</v>
      </c>
    </row>
    <row r="10" spans="1:4">
      <c r="A10" s="4" t="s">
        <v>38</v>
      </c>
      <c r="C10" s="6" t="n">
        <v>5488</v>
      </c>
      <c r="D10" s="6" t="n">
        <v>5170</v>
      </c>
    </row>
    <row r="11" spans="1:4">
      <c r="A11" s="4" t="s">
        <v>1009</v>
      </c>
    </row>
    <row r="12" spans="1:4">
      <c r="A12" s="3" t="s">
        <v>1003</v>
      </c>
    </row>
    <row r="13" spans="1:4">
      <c r="A13" s="4" t="s">
        <v>1005</v>
      </c>
      <c r="C13" s="6" t="n">
        <v>194</v>
      </c>
      <c r="D13" s="6" t="n">
        <v>133</v>
      </c>
    </row>
    <row r="14" spans="1:4">
      <c r="A14" s="4" t="s">
        <v>1006</v>
      </c>
      <c r="C14" s="6" t="n">
        <v>34</v>
      </c>
      <c r="D14" s="6" t="n">
        <v>27</v>
      </c>
    </row>
    <row r="15" spans="1:4">
      <c r="A15" s="4" t="s">
        <v>1007</v>
      </c>
      <c r="C15" s="6" t="n">
        <v>104</v>
      </c>
      <c r="D15" s="6" t="n">
        <v>43</v>
      </c>
    </row>
    <row r="16" spans="1:4">
      <c r="A16" s="4" t="s">
        <v>1008</v>
      </c>
      <c r="C16" s="6" t="n">
        <v>14</v>
      </c>
      <c r="D16" s="6" t="n">
        <v>5</v>
      </c>
    </row>
    <row r="17" spans="1:4">
      <c r="A17" s="4" t="s">
        <v>38</v>
      </c>
      <c r="C17" s="6" t="n">
        <v>346</v>
      </c>
      <c r="D17" s="6" t="n">
        <v>208</v>
      </c>
    </row>
    <row r="18" spans="1:4">
      <c r="A18" s="4" t="s">
        <v>1010</v>
      </c>
    </row>
    <row r="19" spans="1:4">
      <c r="A19" s="3" t="s">
        <v>1003</v>
      </c>
    </row>
    <row r="20" spans="1:4">
      <c r="A20" s="4" t="s">
        <v>38</v>
      </c>
      <c r="C20" s="6" t="n">
        <v>5834</v>
      </c>
      <c r="D20" s="6" t="n">
        <v>5378</v>
      </c>
    </row>
    <row r="21" spans="1:4">
      <c r="A21" s="4" t="s">
        <v>1011</v>
      </c>
    </row>
    <row r="22" spans="1:4">
      <c r="A22" s="3" t="s">
        <v>1003</v>
      </c>
    </row>
    <row r="23" spans="1:4">
      <c r="A23" s="4" t="s">
        <v>1005</v>
      </c>
      <c r="C23" s="6" t="n">
        <v>302</v>
      </c>
      <c r="D23" s="6" t="n">
        <v>246</v>
      </c>
    </row>
    <row r="24" spans="1:4">
      <c r="A24" s="4" t="s">
        <v>1006</v>
      </c>
      <c r="C24" s="6" t="n">
        <v>363</v>
      </c>
      <c r="D24" s="6" t="n">
        <v>317</v>
      </c>
    </row>
    <row r="25" spans="1:4">
      <c r="A25" s="4" t="s">
        <v>1008</v>
      </c>
      <c r="C25" s="6" t="n">
        <v>397</v>
      </c>
      <c r="D25" s="6" t="n">
        <v>355</v>
      </c>
    </row>
    <row r="26" spans="1:4">
      <c r="A26" s="4" t="s">
        <v>38</v>
      </c>
      <c r="C26" s="6" t="n">
        <v>1062</v>
      </c>
      <c r="D26" s="6" t="n">
        <v>918</v>
      </c>
    </row>
    <row r="27" spans="1:4">
      <c r="A27" s="4" t="s">
        <v>1012</v>
      </c>
    </row>
    <row r="28" spans="1:4">
      <c r="A28" s="3" t="s">
        <v>1003</v>
      </c>
    </row>
    <row r="29" spans="1:4">
      <c r="A29" s="4" t="s">
        <v>38</v>
      </c>
      <c r="C29" s="7" t="n">
        <v>1039</v>
      </c>
      <c r="D29" s="7" t="n">
        <v>77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3</v>
      </c>
      <c r="B1" s="2" t="s">
        <v>16</v>
      </c>
      <c r="C1" s="2" t="s">
        <v>17</v>
      </c>
    </row>
    <row r="2" spans="1:3">
      <c r="A2" s="3" t="s">
        <v>1014</v>
      </c>
    </row>
    <row r="3" spans="1:3">
      <c r="A3" s="4" t="s">
        <v>1015</v>
      </c>
      <c r="B3" s="7" t="n">
        <v>97</v>
      </c>
      <c r="C3" s="7" t="n">
        <v>93</v>
      </c>
    </row>
    <row r="4" spans="1:3">
      <c r="A4" s="4" t="s">
        <v>1016</v>
      </c>
      <c r="B4" s="6" t="n">
        <v>72</v>
      </c>
      <c r="C4" s="6" t="n">
        <v>54</v>
      </c>
    </row>
    <row r="5" spans="1:3">
      <c r="A5" s="4" t="s">
        <v>1017</v>
      </c>
      <c r="B5" s="6" t="n">
        <v>173</v>
      </c>
      <c r="C5" s="6" t="n">
        <v>103</v>
      </c>
    </row>
    <row r="6" spans="1:3">
      <c r="A6" s="4" t="s">
        <v>1018</v>
      </c>
      <c r="B6" s="6" t="n">
        <v>17</v>
      </c>
      <c r="C6" s="6" t="n">
        <v>9</v>
      </c>
    </row>
    <row r="7" spans="1:3">
      <c r="A7" s="4" t="s">
        <v>911</v>
      </c>
      <c r="B7" s="6" t="n">
        <v>37</v>
      </c>
      <c r="C7" s="6" t="n">
        <v>5</v>
      </c>
    </row>
    <row r="8" spans="1:3">
      <c r="A8" s="4" t="s">
        <v>140</v>
      </c>
      <c r="B8" s="7" t="n">
        <v>396</v>
      </c>
      <c r="C8" s="7" t="n">
        <v>26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70"/>
    <col customWidth="1" max="2" min="2" width="21"/>
    <col customWidth="1" max="3" min="3" width="38"/>
    <col customWidth="1" max="4" min="4" width="21"/>
  </cols>
  <sheetData>
    <row r="1" spans="1:4">
      <c r="A1" s="1" t="s">
        <v>1019</v>
      </c>
      <c r="B1" s="2" t="s">
        <v>1</v>
      </c>
      <c r="C1" s="2" t="s">
        <v>73</v>
      </c>
    </row>
    <row r="2" spans="1:4">
      <c r="B2" s="2" t="s">
        <v>1020</v>
      </c>
      <c r="C2" s="2" t="s">
        <v>1021</v>
      </c>
      <c r="D2" s="2" t="s">
        <v>849</v>
      </c>
    </row>
    <row r="3" spans="1:4">
      <c r="A3" s="3" t="s">
        <v>1022</v>
      </c>
    </row>
    <row r="4" spans="1:4">
      <c r="A4" s="4" t="s">
        <v>1023</v>
      </c>
      <c r="B4" s="7" t="n">
        <v>247</v>
      </c>
      <c r="C4" s="7" t="n">
        <v>247</v>
      </c>
      <c r="D4" s="7" t="n">
        <v>247</v>
      </c>
    </row>
    <row r="5" spans="1:4">
      <c r="A5" s="4" t="s">
        <v>1024</v>
      </c>
      <c r="B5" s="7" t="n">
        <v>493</v>
      </c>
      <c r="C5" s="7" t="n">
        <v>247</v>
      </c>
      <c r="D5" s="7" t="n">
        <v>331</v>
      </c>
    </row>
    <row r="6" spans="1:4">
      <c r="A6" s="4" t="s">
        <v>1025</v>
      </c>
      <c r="C6" s="6" t="n">
        <v>9</v>
      </c>
    </row>
    <row r="7" spans="1:4">
      <c r="A7" s="4" t="s">
        <v>1026</v>
      </c>
      <c r="C7" s="7" t="n">
        <v>27</v>
      </c>
    </row>
    <row r="8" spans="1:4">
      <c r="A8" s="4" t="s">
        <v>1027</v>
      </c>
    </row>
    <row r="9" spans="1:4">
      <c r="A9" s="3" t="s">
        <v>1022</v>
      </c>
    </row>
    <row r="10" spans="1:4">
      <c r="A10" s="4" t="s">
        <v>1028</v>
      </c>
      <c r="D10" s="4" t="s">
        <v>1029</v>
      </c>
    </row>
    <row r="11" spans="1:4">
      <c r="A11" s="4" t="s">
        <v>1030</v>
      </c>
      <c r="D11" s="4" t="s">
        <v>1031</v>
      </c>
    </row>
    <row r="12" spans="1:4">
      <c r="A12" s="4" t="s">
        <v>1032</v>
      </c>
    </row>
    <row r="13" spans="1:4">
      <c r="A13" s="3" t="s">
        <v>1022</v>
      </c>
    </row>
    <row r="14" spans="1:4">
      <c r="A14" s="4" t="s">
        <v>1028</v>
      </c>
      <c r="C14" s="4" t="s">
        <v>1033</v>
      </c>
      <c r="D14" s="4" t="s">
        <v>1034</v>
      </c>
    </row>
    <row r="15" spans="1:4">
      <c r="A15" s="4" t="s">
        <v>1030</v>
      </c>
      <c r="B15" s="4" t="s">
        <v>1035</v>
      </c>
      <c r="C15" s="4" t="s">
        <v>1035</v>
      </c>
      <c r="D15" s="4" t="s">
        <v>1035</v>
      </c>
    </row>
    <row r="16" spans="1:4">
      <c r="A16" s="4" t="s">
        <v>1036</v>
      </c>
    </row>
    <row r="17" spans="1:4">
      <c r="A17" s="3" t="s">
        <v>1022</v>
      </c>
    </row>
    <row r="18" spans="1:4">
      <c r="A18" s="4" t="s">
        <v>1037</v>
      </c>
      <c r="B18" s="4" t="s">
        <v>1038</v>
      </c>
      <c r="C18" s="4" t="s">
        <v>1038</v>
      </c>
    </row>
    <row r="19" spans="1:4">
      <c r="A19" s="4" t="s">
        <v>1023</v>
      </c>
      <c r="B19" s="7" t="n">
        <v>26</v>
      </c>
      <c r="C19" s="7" t="n">
        <v>26</v>
      </c>
      <c r="D19" s="7" t="n">
        <v>26</v>
      </c>
    </row>
    <row r="20" spans="1:4">
      <c r="A20" s="4" t="s">
        <v>1028</v>
      </c>
      <c r="B20" s="4" t="s">
        <v>1039</v>
      </c>
      <c r="C20" s="4" t="s">
        <v>1040</v>
      </c>
      <c r="D20" s="4" t="s">
        <v>1041</v>
      </c>
    </row>
    <row r="21" spans="1:4">
      <c r="A21" s="4" t="s">
        <v>1042</v>
      </c>
    </row>
    <row r="22" spans="1:4">
      <c r="A22" s="3" t="s">
        <v>1022</v>
      </c>
    </row>
    <row r="23" spans="1:4">
      <c r="A23" s="4" t="s">
        <v>1037</v>
      </c>
      <c r="B23" s="4" t="s">
        <v>1038</v>
      </c>
      <c r="C23" s="4" t="s">
        <v>1038</v>
      </c>
    </row>
    <row r="24" spans="1:4">
      <c r="A24" s="4" t="s">
        <v>1023</v>
      </c>
      <c r="B24" s="7" t="n">
        <v>26</v>
      </c>
      <c r="C24" s="7" t="n">
        <v>26</v>
      </c>
      <c r="D24" s="7" t="n">
        <v>26</v>
      </c>
    </row>
    <row r="25" spans="1:4">
      <c r="A25" s="4" t="s">
        <v>1028</v>
      </c>
      <c r="B25" s="4" t="s">
        <v>1043</v>
      </c>
      <c r="C25" s="4" t="s">
        <v>1044</v>
      </c>
      <c r="D25" s="4" t="s">
        <v>1045</v>
      </c>
    </row>
    <row r="26" spans="1:4">
      <c r="A26" s="4" t="s">
        <v>1042</v>
      </c>
    </row>
    <row r="27" spans="1:4">
      <c r="A27" s="3" t="s">
        <v>1022</v>
      </c>
    </row>
    <row r="28" spans="1:4">
      <c r="A28" s="4" t="s">
        <v>1037</v>
      </c>
      <c r="B28" s="4" t="s">
        <v>1038</v>
      </c>
      <c r="C28" s="4" t="s">
        <v>1038</v>
      </c>
    </row>
    <row r="29" spans="1:4">
      <c r="A29" s="4" t="s">
        <v>1023</v>
      </c>
      <c r="B29" s="7" t="n">
        <v>26</v>
      </c>
      <c r="C29" s="7" t="n">
        <v>26</v>
      </c>
      <c r="D29" s="7" t="n">
        <v>26</v>
      </c>
    </row>
    <row r="30" spans="1:4">
      <c r="A30" s="4" t="s">
        <v>1028</v>
      </c>
      <c r="B30" s="4" t="s">
        <v>1046</v>
      </c>
      <c r="C30" s="4" t="s">
        <v>1040</v>
      </c>
      <c r="D30" s="4" t="s">
        <v>1047</v>
      </c>
    </row>
    <row r="31" spans="1:4">
      <c r="A31" s="4" t="s">
        <v>1048</v>
      </c>
    </row>
    <row r="32" spans="1:4">
      <c r="A32" s="3" t="s">
        <v>1022</v>
      </c>
    </row>
    <row r="33" spans="1:4">
      <c r="A33" s="4" t="s">
        <v>1037</v>
      </c>
      <c r="B33" s="4" t="s">
        <v>1049</v>
      </c>
      <c r="C33" s="4" t="s">
        <v>1049</v>
      </c>
    </row>
    <row r="34" spans="1:4">
      <c r="A34" s="4" t="s">
        <v>1023</v>
      </c>
      <c r="B34" s="7" t="n">
        <v>26</v>
      </c>
      <c r="C34" s="7" t="n">
        <v>26</v>
      </c>
      <c r="D34" s="7" t="n">
        <v>26</v>
      </c>
    </row>
    <row r="35" spans="1:4">
      <c r="A35" s="4" t="s">
        <v>1028</v>
      </c>
      <c r="B35" s="4" t="s">
        <v>1050</v>
      </c>
      <c r="C35" s="4" t="s">
        <v>1051</v>
      </c>
      <c r="D35" s="4" t="s">
        <v>1052</v>
      </c>
    </row>
    <row r="36" spans="1:4">
      <c r="A36" s="4" t="s">
        <v>1048</v>
      </c>
    </row>
    <row r="37" spans="1:4">
      <c r="A37" s="3" t="s">
        <v>1022</v>
      </c>
    </row>
    <row r="38" spans="1:4">
      <c r="A38" s="4" t="s">
        <v>1037</v>
      </c>
      <c r="B38" s="4" t="s">
        <v>1049</v>
      </c>
      <c r="C38" s="4" t="s">
        <v>1049</v>
      </c>
    </row>
    <row r="39" spans="1:4">
      <c r="A39" s="4" t="s">
        <v>1023</v>
      </c>
      <c r="B39" s="7" t="n">
        <v>26</v>
      </c>
      <c r="C39" s="7" t="n">
        <v>26</v>
      </c>
      <c r="D39" s="7" t="n">
        <v>26</v>
      </c>
    </row>
    <row r="40" spans="1:4">
      <c r="A40" s="4" t="s">
        <v>1028</v>
      </c>
      <c r="B40" s="4" t="s">
        <v>1050</v>
      </c>
      <c r="C40" s="4" t="s">
        <v>1051</v>
      </c>
      <c r="D40" s="4" t="s">
        <v>1052</v>
      </c>
    </row>
    <row r="41" spans="1:4">
      <c r="A41" s="4" t="s">
        <v>1053</v>
      </c>
    </row>
    <row r="42" spans="1:4">
      <c r="A42" s="3" t="s">
        <v>1022</v>
      </c>
    </row>
    <row r="43" spans="1:4">
      <c r="A43" s="4" t="s">
        <v>1037</v>
      </c>
      <c r="B43" s="4" t="s">
        <v>1054</v>
      </c>
      <c r="C43" s="4" t="s">
        <v>1054</v>
      </c>
    </row>
    <row r="44" spans="1:4">
      <c r="A44" s="4" t="s">
        <v>1023</v>
      </c>
      <c r="B44" s="7" t="n">
        <v>51</v>
      </c>
      <c r="C44" s="7" t="n">
        <v>51</v>
      </c>
      <c r="D44" s="7" t="n">
        <v>51</v>
      </c>
    </row>
    <row r="45" spans="1:4">
      <c r="A45" s="4" t="s">
        <v>1028</v>
      </c>
      <c r="B45" s="4" t="s">
        <v>1055</v>
      </c>
      <c r="C45" s="4" t="s">
        <v>1056</v>
      </c>
      <c r="D45" s="4" t="s">
        <v>1057</v>
      </c>
    </row>
    <row r="46" spans="1:4">
      <c r="A46" s="4" t="s">
        <v>1058</v>
      </c>
    </row>
    <row r="47" spans="1:4">
      <c r="A47" s="3" t="s">
        <v>1022</v>
      </c>
    </row>
    <row r="48" spans="1:4">
      <c r="A48" s="4" t="s">
        <v>1037</v>
      </c>
      <c r="B48" s="4" t="s">
        <v>1059</v>
      </c>
      <c r="C48" s="4" t="s">
        <v>1059</v>
      </c>
    </row>
    <row r="49" spans="1:4">
      <c r="A49" s="4" t="s">
        <v>1023</v>
      </c>
      <c r="B49" s="7" t="n">
        <v>25</v>
      </c>
      <c r="C49" s="7" t="n">
        <v>25</v>
      </c>
      <c r="D49" s="7" t="n">
        <v>25</v>
      </c>
    </row>
    <row r="50" spans="1:4">
      <c r="A50" s="4" t="s">
        <v>1028</v>
      </c>
      <c r="B50" s="4" t="s">
        <v>1060</v>
      </c>
      <c r="C50" s="4" t="s">
        <v>1061</v>
      </c>
      <c r="D50" s="4" t="s">
        <v>1062</v>
      </c>
    </row>
    <row r="51" spans="1:4">
      <c r="A51" s="4" t="s">
        <v>1063</v>
      </c>
    </row>
    <row r="52" spans="1:4">
      <c r="A52" s="3" t="s">
        <v>1022</v>
      </c>
    </row>
    <row r="53" spans="1:4">
      <c r="A53" s="4" t="s">
        <v>1037</v>
      </c>
      <c r="B53" s="4" t="s">
        <v>1064</v>
      </c>
      <c r="C53" s="4" t="s">
        <v>1064</v>
      </c>
    </row>
    <row r="54" spans="1:4">
      <c r="A54" s="4" t="s">
        <v>1023</v>
      </c>
      <c r="B54" s="7" t="n">
        <v>25</v>
      </c>
      <c r="C54" s="7" t="n">
        <v>25</v>
      </c>
      <c r="D54" s="7" t="n">
        <v>25</v>
      </c>
    </row>
    <row r="55" spans="1:4">
      <c r="A55" s="4" t="s">
        <v>1028</v>
      </c>
      <c r="B55" s="4" t="s">
        <v>1065</v>
      </c>
      <c r="C55" s="4" t="s">
        <v>1066</v>
      </c>
      <c r="D55" s="4" t="s">
        <v>1067</v>
      </c>
    </row>
    <row r="56" spans="1:4">
      <c r="A56" s="4" t="s">
        <v>1068</v>
      </c>
    </row>
    <row r="57" spans="1:4">
      <c r="A57" s="3" t="s">
        <v>1022</v>
      </c>
    </row>
    <row r="58" spans="1:4">
      <c r="A58" s="4" t="s">
        <v>1037</v>
      </c>
      <c r="B58" s="4" t="s">
        <v>662</v>
      </c>
      <c r="C58" s="4" t="s">
        <v>662</v>
      </c>
    </row>
    <row r="59" spans="1:4">
      <c r="A59" s="4" t="s">
        <v>1023</v>
      </c>
      <c r="B59" s="7" t="n">
        <v>16</v>
      </c>
      <c r="C59" s="7" t="n">
        <v>16</v>
      </c>
      <c r="D59" s="7" t="n">
        <v>16</v>
      </c>
    </row>
    <row r="60" spans="1:4">
      <c r="A60" s="4" t="s">
        <v>1028</v>
      </c>
      <c r="B60" s="4" t="s">
        <v>1069</v>
      </c>
      <c r="C60" s="4" t="s">
        <v>1070</v>
      </c>
      <c r="D60" s="4" t="s">
        <v>1071</v>
      </c>
    </row>
    <row r="61" spans="1:4">
      <c r="A61" s="4" t="s">
        <v>1072</v>
      </c>
    </row>
    <row r="62" spans="1:4">
      <c r="A62" s="3" t="s">
        <v>1022</v>
      </c>
    </row>
    <row r="63" spans="1:4">
      <c r="A63" s="4" t="s">
        <v>1037</v>
      </c>
      <c r="C63" s="4" t="s">
        <v>1073</v>
      </c>
    </row>
    <row r="64" spans="1:4">
      <c r="A64" s="4" t="s">
        <v>1074</v>
      </c>
    </row>
    <row r="65" spans="1:4">
      <c r="A65" s="3" t="s">
        <v>1022</v>
      </c>
    </row>
    <row r="66" spans="1:4">
      <c r="A66" s="4" t="s">
        <v>1037</v>
      </c>
      <c r="C66" s="4" t="s">
        <v>1073</v>
      </c>
    </row>
    <row r="67" spans="1:4">
      <c r="A67" s="4" t="s">
        <v>1028</v>
      </c>
      <c r="C67" s="4" t="s">
        <v>1075</v>
      </c>
    </row>
    <row r="68" spans="1:4">
      <c r="A68" s="4" t="s">
        <v>1030</v>
      </c>
      <c r="C68" s="4" t="s">
        <v>1031</v>
      </c>
    </row>
    <row r="69" spans="1:4">
      <c r="A69" s="4" t="s">
        <v>1076</v>
      </c>
    </row>
    <row r="70" spans="1:4">
      <c r="A70" s="3" t="s">
        <v>1022</v>
      </c>
    </row>
    <row r="71" spans="1:4">
      <c r="A71" s="4" t="s">
        <v>1024</v>
      </c>
      <c r="C71" s="7" t="n">
        <v>0</v>
      </c>
      <c r="D71" s="7" t="n">
        <v>42</v>
      </c>
    </row>
    <row r="72" spans="1:4">
      <c r="A72" s="4" t="s">
        <v>1028</v>
      </c>
      <c r="D72" s="4" t="s">
        <v>1077</v>
      </c>
    </row>
    <row r="73" spans="1:4">
      <c r="A73" s="4" t="s">
        <v>1078</v>
      </c>
      <c r="D73" s="7" t="n">
        <v>43</v>
      </c>
    </row>
    <row r="74" spans="1:4">
      <c r="A74" s="4" t="s">
        <v>1079</v>
      </c>
    </row>
    <row r="75" spans="1:4">
      <c r="A75" s="3" t="s">
        <v>1022</v>
      </c>
    </row>
    <row r="76" spans="1:4">
      <c r="A76" s="4" t="s">
        <v>1037</v>
      </c>
      <c r="C76" s="4" t="s">
        <v>1080</v>
      </c>
    </row>
    <row r="77" spans="1:4">
      <c r="A77" s="4" t="s">
        <v>1028</v>
      </c>
      <c r="C77" s="4" t="s">
        <v>1075</v>
      </c>
    </row>
    <row r="78" spans="1:4">
      <c r="A78" s="4" t="s">
        <v>1081</v>
      </c>
    </row>
    <row r="79" spans="1:4">
      <c r="A79" s="3" t="s">
        <v>1022</v>
      </c>
    </row>
    <row r="80" spans="1:4">
      <c r="A80" s="4" t="s">
        <v>1024</v>
      </c>
      <c r="C80" s="7" t="n">
        <v>0</v>
      </c>
      <c r="D80" s="7" t="n">
        <v>42</v>
      </c>
    </row>
    <row r="81" spans="1:4">
      <c r="A81" s="4" t="s">
        <v>1028</v>
      </c>
      <c r="D81" s="4" t="s">
        <v>1082</v>
      </c>
    </row>
    <row r="82" spans="1:4">
      <c r="A82" s="4" t="s">
        <v>1078</v>
      </c>
      <c r="D82" s="7" t="n">
        <v>45</v>
      </c>
    </row>
    <row r="83" spans="1:4">
      <c r="A83" s="4" t="s">
        <v>1083</v>
      </c>
    </row>
    <row r="84" spans="1:4">
      <c r="A84" s="3" t="s">
        <v>1022</v>
      </c>
    </row>
    <row r="85" spans="1:4">
      <c r="A85" s="4" t="s">
        <v>1084</v>
      </c>
      <c r="C85" s="6" t="n">
        <v>20</v>
      </c>
    </row>
    <row r="86" spans="1:4">
      <c r="A86" s="4" t="s">
        <v>1085</v>
      </c>
      <c r="C86" s="6" t="n">
        <v>16</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1086</v>
      </c>
      <c r="B1" s="2" t="s">
        <v>2</v>
      </c>
      <c r="C1" s="2" t="s">
        <v>16</v>
      </c>
      <c r="D1" s="2" t="s">
        <v>17</v>
      </c>
      <c r="E1" s="2" t="s">
        <v>75</v>
      </c>
    </row>
    <row r="2" spans="1:5">
      <c r="A2" s="3" t="s">
        <v>1087</v>
      </c>
    </row>
    <row r="3" spans="1:5">
      <c r="A3" s="4" t="s">
        <v>39</v>
      </c>
      <c r="B3" s="7" t="n">
        <v>905</v>
      </c>
      <c r="C3" s="7" t="n">
        <v>2116</v>
      </c>
    </row>
    <row r="4" spans="1:5">
      <c r="A4" s="4" t="s">
        <v>40</v>
      </c>
      <c r="B4" s="6" t="n">
        <v>2482</v>
      </c>
      <c r="C4" s="6" t="n">
        <v>3541</v>
      </c>
      <c r="D4" s="7" t="n">
        <v>514</v>
      </c>
      <c r="E4" s="7" t="n">
        <v>988</v>
      </c>
    </row>
    <row r="5" spans="1:5">
      <c r="A5" s="4" t="s">
        <v>42</v>
      </c>
      <c r="B5" s="7" t="n">
        <v>1577</v>
      </c>
      <c r="C5" s="6" t="n">
        <v>1425</v>
      </c>
    </row>
    <row r="6" spans="1:5">
      <c r="A6" s="4" t="s">
        <v>1088</v>
      </c>
    </row>
    <row r="7" spans="1:5">
      <c r="A7" s="3" t="s">
        <v>1087</v>
      </c>
    </row>
    <row r="8" spans="1:5">
      <c r="A8" s="4" t="s">
        <v>40</v>
      </c>
      <c r="C8" s="7" t="n">
        <v>0</v>
      </c>
      <c r="D8" s="6" t="n">
        <v>0</v>
      </c>
      <c r="E8" s="6" t="n">
        <v>216</v>
      </c>
    </row>
    <row r="9" spans="1:5">
      <c r="A9" s="4" t="s">
        <v>1089</v>
      </c>
      <c r="B9" s="4" t="s">
        <v>1090</v>
      </c>
      <c r="C9" s="4" t="s">
        <v>660</v>
      </c>
    </row>
    <row r="10" spans="1:5">
      <c r="A10" s="4" t="s">
        <v>1091</v>
      </c>
    </row>
    <row r="11" spans="1:5">
      <c r="A11" s="3" t="s">
        <v>1087</v>
      </c>
    </row>
    <row r="12" spans="1:5">
      <c r="A12" s="4" t="s">
        <v>40</v>
      </c>
      <c r="C12" s="7" t="n">
        <v>2116</v>
      </c>
      <c r="D12" s="6" t="n">
        <v>214</v>
      </c>
      <c r="E12" s="6" t="n">
        <v>772</v>
      </c>
    </row>
    <row r="13" spans="1:5">
      <c r="A13" s="4" t="s">
        <v>1089</v>
      </c>
      <c r="B13" s="4" t="s">
        <v>1092</v>
      </c>
      <c r="C13" s="4" t="s">
        <v>1093</v>
      </c>
    </row>
    <row r="14" spans="1:5">
      <c r="A14" s="4" t="s">
        <v>1094</v>
      </c>
    </row>
    <row r="15" spans="1:5">
      <c r="A15" s="3" t="s">
        <v>1087</v>
      </c>
    </row>
    <row r="16" spans="1:5">
      <c r="A16" s="4" t="s">
        <v>40</v>
      </c>
      <c r="C16" s="7" t="n">
        <v>825</v>
      </c>
      <c r="D16" s="6" t="n">
        <v>0</v>
      </c>
      <c r="E16" s="6" t="n">
        <v>0</v>
      </c>
    </row>
    <row r="17" spans="1:5">
      <c r="A17" s="4" t="s">
        <v>1089</v>
      </c>
      <c r="B17" s="4" t="s">
        <v>1095</v>
      </c>
      <c r="C17" s="4" t="s">
        <v>1096</v>
      </c>
    </row>
    <row r="18" spans="1:5">
      <c r="A18" s="4" t="s">
        <v>42</v>
      </c>
      <c r="B18" s="7" t="n">
        <v>1025</v>
      </c>
      <c r="C18" s="7" t="n">
        <v>825</v>
      </c>
    </row>
    <row r="19" spans="1:5">
      <c r="A19" s="4" t="s">
        <v>1097</v>
      </c>
    </row>
    <row r="20" spans="1:5">
      <c r="A20" s="3" t="s">
        <v>1087</v>
      </c>
    </row>
    <row r="21" spans="1:5">
      <c r="A21" s="4" t="s">
        <v>40</v>
      </c>
      <c r="C21" s="7" t="n">
        <v>600</v>
      </c>
      <c r="D21" s="7" t="n">
        <v>300</v>
      </c>
      <c r="E21" s="7" t="n">
        <v>0</v>
      </c>
    </row>
    <row r="22" spans="1:5">
      <c r="A22" s="4" t="s">
        <v>1089</v>
      </c>
      <c r="B22" s="4" t="s">
        <v>1098</v>
      </c>
      <c r="C22" s="4" t="s">
        <v>1099</v>
      </c>
    </row>
    <row r="23" spans="1:5">
      <c r="A23" s="4" t="s">
        <v>42</v>
      </c>
      <c r="B23" s="7" t="n">
        <v>552</v>
      </c>
      <c r="C23" s="7" t="n">
        <v>600</v>
      </c>
    </row>
    <row r="24" spans="1:5">
      <c r="A24" s="4" t="s">
        <v>1097</v>
      </c>
    </row>
    <row r="25" spans="1:5">
      <c r="A25" s="3" t="s">
        <v>1087</v>
      </c>
    </row>
    <row r="26" spans="1:5">
      <c r="A26" s="4" t="s">
        <v>42</v>
      </c>
      <c r="B26" s="7" t="n">
        <v>125</v>
      </c>
      <c r="C26" s="7" t="n">
        <v>17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8"/>
    <col customWidth="1" max="7" min="7" width="21"/>
    <col customWidth="1" max="8" min="8" width="21"/>
    <col customWidth="1" max="9" min="9" width="21"/>
  </cols>
  <sheetData>
    <row r="1" spans="1:9">
      <c r="A1" s="1" t="s">
        <v>1100</v>
      </c>
      <c r="B1" s="2" t="s">
        <v>1101</v>
      </c>
      <c r="C1" s="2" t="s">
        <v>1102</v>
      </c>
      <c r="D1" s="2" t="s">
        <v>850</v>
      </c>
      <c r="E1" s="2" t="s">
        <v>1020</v>
      </c>
      <c r="F1" s="2" t="s">
        <v>1103</v>
      </c>
      <c r="G1" s="2" t="s">
        <v>849</v>
      </c>
      <c r="H1" s="2" t="s">
        <v>850</v>
      </c>
      <c r="I1" s="2" t="s">
        <v>1104</v>
      </c>
    </row>
    <row r="2" spans="1:9">
      <c r="A2" s="3" t="s">
        <v>1022</v>
      </c>
    </row>
    <row r="3" spans="1:9">
      <c r="A3" s="4" t="s">
        <v>1105</v>
      </c>
      <c r="F3" s="7" t="n">
        <v>0</v>
      </c>
      <c r="G3" s="7" t="n">
        <v>0</v>
      </c>
      <c r="H3" s="7" t="n">
        <v>-178</v>
      </c>
    </row>
    <row r="4" spans="1:9">
      <c r="A4" s="4" t="s">
        <v>1106</v>
      </c>
      <c r="C4" s="7" t="n">
        <v>7000</v>
      </c>
      <c r="E4" s="7" t="n">
        <v>7000</v>
      </c>
      <c r="F4" s="6" t="n">
        <v>7000</v>
      </c>
    </row>
    <row r="5" spans="1:9">
      <c r="A5" s="4" t="s">
        <v>1107</v>
      </c>
      <c r="C5" s="6" t="n">
        <v>500</v>
      </c>
      <c r="E5" s="7" t="n">
        <v>2000</v>
      </c>
      <c r="F5" s="7" t="n">
        <v>500</v>
      </c>
    </row>
    <row r="6" spans="1:9">
      <c r="A6" s="4" t="s">
        <v>1108</v>
      </c>
      <c r="B6" s="7" t="n">
        <v>34</v>
      </c>
    </row>
    <row r="7" spans="1:9">
      <c r="A7" s="4" t="s">
        <v>1032</v>
      </c>
    </row>
    <row r="8" spans="1:9">
      <c r="A8" s="3" t="s">
        <v>1022</v>
      </c>
    </row>
    <row r="9" spans="1:9">
      <c r="A9" s="4" t="s">
        <v>1109</v>
      </c>
      <c r="E9" s="4" t="s">
        <v>1035</v>
      </c>
      <c r="F9" s="4" t="s">
        <v>1035</v>
      </c>
    </row>
    <row r="10" spans="1:9">
      <c r="A10" s="4" t="s">
        <v>1110</v>
      </c>
      <c r="E10" s="4" t="s">
        <v>1035</v>
      </c>
      <c r="F10" s="4" t="s">
        <v>1035</v>
      </c>
    </row>
    <row r="11" spans="1:9">
      <c r="A11" s="4" t="s">
        <v>1111</v>
      </c>
      <c r="E11" s="4" t="s">
        <v>1112</v>
      </c>
      <c r="F11" s="4" t="s">
        <v>1112</v>
      </c>
    </row>
    <row r="12" spans="1:9">
      <c r="A12" s="4" t="s">
        <v>279</v>
      </c>
    </row>
    <row r="13" spans="1:9">
      <c r="A13" s="3" t="s">
        <v>1022</v>
      </c>
    </row>
    <row r="14" spans="1:9">
      <c r="A14" s="4" t="s">
        <v>1113</v>
      </c>
      <c r="C14" s="6" t="n">
        <v>375</v>
      </c>
      <c r="D14" s="7" t="n">
        <v>2900</v>
      </c>
    </row>
    <row r="15" spans="1:9">
      <c r="A15" s="4" t="s">
        <v>1105</v>
      </c>
      <c r="C15" s="7" t="n">
        <v>3</v>
      </c>
      <c r="D15" s="7" t="n">
        <v>-178</v>
      </c>
    </row>
    <row r="16" spans="1:9">
      <c r="A16" s="4" t="s">
        <v>1083</v>
      </c>
    </row>
    <row r="17" spans="1:9">
      <c r="A17" s="3" t="s">
        <v>1022</v>
      </c>
    </row>
    <row r="18" spans="1:9">
      <c r="A18" s="4" t="s">
        <v>1085</v>
      </c>
      <c r="F18" s="6" t="n">
        <v>16</v>
      </c>
    </row>
    <row r="19" spans="1:9">
      <c r="A19" s="4" t="s">
        <v>1114</v>
      </c>
    </row>
    <row r="20" spans="1:9">
      <c r="A20" s="3" t="s">
        <v>1022</v>
      </c>
    </row>
    <row r="21" spans="1:9">
      <c r="A21" s="4" t="s">
        <v>1078</v>
      </c>
      <c r="I21" s="7" t="n">
        <v>25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15</v>
      </c>
      <c r="B1" s="2" t="s">
        <v>72</v>
      </c>
      <c r="D1" s="2" t="s">
        <v>1</v>
      </c>
      <c r="F1" s="2" t="s">
        <v>73</v>
      </c>
    </row>
    <row r="2" spans="1:8">
      <c r="B2" s="2" t="s">
        <v>2</v>
      </c>
      <c r="C2" s="2" t="s">
        <v>74</v>
      </c>
      <c r="D2" s="2" t="s">
        <v>2</v>
      </c>
      <c r="E2" s="2" t="s">
        <v>74</v>
      </c>
      <c r="F2" s="2" t="s">
        <v>16</v>
      </c>
      <c r="G2" s="2" t="s">
        <v>17</v>
      </c>
      <c r="H2" s="2" t="s">
        <v>75</v>
      </c>
    </row>
    <row r="3" spans="1:8">
      <c r="A3" s="3" t="s">
        <v>276</v>
      </c>
    </row>
    <row r="4" spans="1:8">
      <c r="A4" s="4" t="s">
        <v>1116</v>
      </c>
      <c r="B4" s="7" t="n">
        <v>3182</v>
      </c>
      <c r="C4" s="7" t="n">
        <v>2127</v>
      </c>
      <c r="D4" s="7" t="n">
        <v>3557</v>
      </c>
      <c r="E4" s="7" t="n">
        <v>2198</v>
      </c>
      <c r="F4" s="7" t="n">
        <v>3541</v>
      </c>
      <c r="G4" s="7" t="n">
        <v>1300</v>
      </c>
      <c r="H4" s="7" t="n">
        <v>2908</v>
      </c>
    </row>
    <row r="5" spans="1:8">
      <c r="A5" s="4" t="s">
        <v>1117</v>
      </c>
      <c r="B5" s="6" t="n">
        <v>2649</v>
      </c>
      <c r="C5" s="6" t="n">
        <v>1798</v>
      </c>
      <c r="D5" s="6" t="n">
        <v>2777</v>
      </c>
      <c r="E5" s="6" t="n">
        <v>1610</v>
      </c>
      <c r="F5" s="6" t="n">
        <v>1811</v>
      </c>
      <c r="G5" s="6" t="n">
        <v>939</v>
      </c>
      <c r="H5" s="6" t="n">
        <v>2915</v>
      </c>
    </row>
    <row r="6" spans="1:8">
      <c r="A6" s="4" t="s">
        <v>1118</v>
      </c>
      <c r="B6" s="7" t="n">
        <v>1626</v>
      </c>
      <c r="C6" s="7" t="n">
        <v>1738</v>
      </c>
      <c r="D6" s="7" t="n">
        <v>1106</v>
      </c>
      <c r="E6" s="7" t="n">
        <v>1711</v>
      </c>
      <c r="F6" s="7" t="n">
        <v>1611</v>
      </c>
      <c r="G6" s="7" t="n">
        <v>1947</v>
      </c>
      <c r="H6" s="7" t="n">
        <v>735</v>
      </c>
    </row>
    <row r="7" spans="1:8">
      <c r="A7" s="4" t="s">
        <v>1119</v>
      </c>
      <c r="B7" s="4" t="s">
        <v>1120</v>
      </c>
      <c r="C7" s="4" t="s">
        <v>1121</v>
      </c>
      <c r="D7" s="4" t="s">
        <v>1122</v>
      </c>
      <c r="E7" s="4" t="s">
        <v>1123</v>
      </c>
      <c r="F7" s="4" t="s">
        <v>883</v>
      </c>
      <c r="G7" s="4" t="s">
        <v>1124</v>
      </c>
      <c r="H7" s="4" t="s">
        <v>1125</v>
      </c>
    </row>
  </sheetData>
  <mergeCells count="4">
    <mergeCell ref="A1:A2"/>
    <mergeCell ref="B1:C1"/>
    <mergeCell ref="D1:E1"/>
    <mergeCell ref="F1:H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26</v>
      </c>
      <c r="B1" s="2" t="s">
        <v>2</v>
      </c>
      <c r="C1" s="2" t="s">
        <v>16</v>
      </c>
      <c r="D1" s="2" t="s">
        <v>17</v>
      </c>
      <c r="E1" s="2" t="s">
        <v>75</v>
      </c>
    </row>
    <row r="2" spans="1:5">
      <c r="A2" s="3" t="s">
        <v>276</v>
      </c>
    </row>
    <row r="3" spans="1:5">
      <c r="A3" s="6" t="n">
        <v>2016</v>
      </c>
      <c r="B3" s="7" t="n">
        <v>1030</v>
      </c>
      <c r="C3" s="7" t="n">
        <v>2291</v>
      </c>
    </row>
    <row r="4" spans="1:5">
      <c r="A4" s="6" t="n">
        <v>2017</v>
      </c>
      <c r="B4" s="6" t="n">
        <v>50</v>
      </c>
      <c r="C4" s="6" t="n">
        <v>50</v>
      </c>
    </row>
    <row r="5" spans="1:5">
      <c r="A5" s="6" t="n">
        <v>2018</v>
      </c>
      <c r="B5" s="6" t="n">
        <v>125</v>
      </c>
      <c r="C5" s="6" t="n">
        <v>125</v>
      </c>
    </row>
    <row r="6" spans="1:5">
      <c r="A6" s="6" t="n">
        <v>2019</v>
      </c>
      <c r="B6" s="6" t="n">
        <v>0</v>
      </c>
      <c r="C6" s="6" t="n">
        <v>0</v>
      </c>
    </row>
    <row r="7" spans="1:5">
      <c r="A7" s="4" t="s">
        <v>911</v>
      </c>
      <c r="B7" s="6" t="n">
        <v>1277</v>
      </c>
      <c r="C7" s="6" t="n">
        <v>1075</v>
      </c>
    </row>
    <row r="8" spans="1:5">
      <c r="A8" s="4" t="s">
        <v>140</v>
      </c>
      <c r="B8" s="7" t="n">
        <v>2482</v>
      </c>
      <c r="C8" s="7" t="n">
        <v>3541</v>
      </c>
      <c r="D8" s="7" t="n">
        <v>514</v>
      </c>
      <c r="E8" s="7" t="n">
        <v>98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60"/>
    <col customWidth="1" max="2" min="2" width="21"/>
    <col customWidth="1" max="3" min="3" width="31"/>
    <col customWidth="1" max="4" min="4" width="21"/>
  </cols>
  <sheetData>
    <row r="1" spans="1:4">
      <c r="A1" s="1" t="s">
        <v>1127</v>
      </c>
      <c r="B1" s="2" t="s">
        <v>1</v>
      </c>
      <c r="C1" s="2" t="s">
        <v>73</v>
      </c>
    </row>
    <row r="2" spans="1:4">
      <c r="B2" s="2" t="s">
        <v>1020</v>
      </c>
      <c r="C2" s="2" t="s">
        <v>1128</v>
      </c>
      <c r="D2" s="2" t="s">
        <v>849</v>
      </c>
    </row>
    <row r="3" spans="1:4">
      <c r="A3" s="3" t="s">
        <v>1129</v>
      </c>
    </row>
    <row r="4" spans="1:4">
      <c r="A4" s="4" t="s">
        <v>1025</v>
      </c>
      <c r="C4" s="6" t="n">
        <v>9</v>
      </c>
    </row>
    <row r="5" spans="1:4">
      <c r="A5" s="4" t="s">
        <v>1130</v>
      </c>
      <c r="B5" s="4" t="s">
        <v>1131</v>
      </c>
    </row>
    <row r="6" spans="1:4">
      <c r="A6" s="4" t="s">
        <v>1026</v>
      </c>
      <c r="C6" s="7" t="n">
        <v>27</v>
      </c>
    </row>
    <row r="7" spans="1:4">
      <c r="A7" s="4" t="s">
        <v>1023</v>
      </c>
      <c r="B7" s="7" t="n">
        <v>247</v>
      </c>
      <c r="C7" s="6" t="n">
        <v>247</v>
      </c>
      <c r="D7" s="7" t="n">
        <v>247</v>
      </c>
    </row>
    <row r="8" spans="1:4">
      <c r="A8" s="4" t="s">
        <v>1024</v>
      </c>
      <c r="B8" s="7" t="n">
        <v>493</v>
      </c>
      <c r="C8" s="6" t="n">
        <v>247</v>
      </c>
      <c r="D8" s="6" t="n">
        <v>331</v>
      </c>
    </row>
    <row r="9" spans="1:4">
      <c r="A9" s="4" t="s">
        <v>1132</v>
      </c>
    </row>
    <row r="10" spans="1:4">
      <c r="A10" s="3" t="s">
        <v>1129</v>
      </c>
    </row>
    <row r="11" spans="1:4">
      <c r="A11" s="4" t="s">
        <v>1133</v>
      </c>
      <c r="B11" s="4" t="s">
        <v>1134</v>
      </c>
    </row>
    <row r="12" spans="1:4">
      <c r="A12" s="4" t="s">
        <v>1135</v>
      </c>
      <c r="B12" s="7" t="n">
        <v>246</v>
      </c>
      <c r="C12" s="7" t="n">
        <v>0</v>
      </c>
    </row>
    <row r="13" spans="1:4">
      <c r="A13" s="4" t="s">
        <v>1083</v>
      </c>
    </row>
    <row r="14" spans="1:4">
      <c r="A14" s="3" t="s">
        <v>1129</v>
      </c>
    </row>
    <row r="15" spans="1:4">
      <c r="A15" s="4" t="s">
        <v>1136</v>
      </c>
      <c r="B15" s="4" t="s">
        <v>1137</v>
      </c>
    </row>
    <row r="16" spans="1:4">
      <c r="A16" s="4" t="s">
        <v>1036</v>
      </c>
    </row>
    <row r="17" spans="1:4">
      <c r="A17" s="3" t="s">
        <v>1129</v>
      </c>
    </row>
    <row r="18" spans="1:4">
      <c r="A18" s="4" t="s">
        <v>1037</v>
      </c>
      <c r="B18" s="4" t="s">
        <v>1038</v>
      </c>
      <c r="C18" s="4" t="s">
        <v>1038</v>
      </c>
    </row>
    <row r="19" spans="1:4">
      <c r="A19" s="4" t="s">
        <v>1023</v>
      </c>
      <c r="B19" s="7" t="n">
        <v>26</v>
      </c>
      <c r="C19" s="7" t="n">
        <v>26</v>
      </c>
      <c r="D19" s="7" t="n">
        <v>26</v>
      </c>
    </row>
    <row r="20" spans="1:4">
      <c r="A20" s="4" t="s">
        <v>1133</v>
      </c>
      <c r="B20" s="4" t="s">
        <v>1039</v>
      </c>
      <c r="C20" s="4" t="s">
        <v>1040</v>
      </c>
      <c r="D20" s="4" t="s">
        <v>1041</v>
      </c>
    </row>
    <row r="21" spans="1:4">
      <c r="A21" s="4" t="s">
        <v>1042</v>
      </c>
    </row>
    <row r="22" spans="1:4">
      <c r="A22" s="3" t="s">
        <v>1129</v>
      </c>
    </row>
    <row r="23" spans="1:4">
      <c r="A23" s="4" t="s">
        <v>1037</v>
      </c>
      <c r="B23" s="4" t="s">
        <v>1038</v>
      </c>
      <c r="C23" s="4" t="s">
        <v>1038</v>
      </c>
    </row>
    <row r="24" spans="1:4">
      <c r="A24" s="4" t="s">
        <v>1023</v>
      </c>
      <c r="B24" s="7" t="n">
        <v>26</v>
      </c>
      <c r="C24" s="7" t="n">
        <v>26</v>
      </c>
      <c r="D24" s="7" t="n">
        <v>26</v>
      </c>
    </row>
    <row r="25" spans="1:4">
      <c r="A25" s="4" t="s">
        <v>1133</v>
      </c>
      <c r="B25" s="4" t="s">
        <v>1043</v>
      </c>
      <c r="C25" s="4" t="s">
        <v>1044</v>
      </c>
      <c r="D25" s="4" t="s">
        <v>1045</v>
      </c>
    </row>
    <row r="26" spans="1:4">
      <c r="A26" s="4" t="s">
        <v>1042</v>
      </c>
    </row>
    <row r="27" spans="1:4">
      <c r="A27" s="3" t="s">
        <v>1129</v>
      </c>
    </row>
    <row r="28" spans="1:4">
      <c r="A28" s="4" t="s">
        <v>1037</v>
      </c>
      <c r="B28" s="4" t="s">
        <v>1038</v>
      </c>
      <c r="C28" s="4" t="s">
        <v>1038</v>
      </c>
    </row>
    <row r="29" spans="1:4">
      <c r="A29" s="4" t="s">
        <v>1023</v>
      </c>
      <c r="B29" s="7" t="n">
        <v>26</v>
      </c>
      <c r="C29" s="7" t="n">
        <v>26</v>
      </c>
      <c r="D29" s="7" t="n">
        <v>26</v>
      </c>
    </row>
    <row r="30" spans="1:4">
      <c r="A30" s="4" t="s">
        <v>1133</v>
      </c>
      <c r="B30" s="4" t="s">
        <v>1046</v>
      </c>
      <c r="C30" s="4" t="s">
        <v>1040</v>
      </c>
      <c r="D30" s="4" t="s">
        <v>1047</v>
      </c>
    </row>
    <row r="31" spans="1:4">
      <c r="A31" s="4" t="s">
        <v>1048</v>
      </c>
    </row>
    <row r="32" spans="1:4">
      <c r="A32" s="3" t="s">
        <v>1129</v>
      </c>
    </row>
    <row r="33" spans="1:4">
      <c r="A33" s="4" t="s">
        <v>1037</v>
      </c>
      <c r="B33" s="4" t="s">
        <v>1049</v>
      </c>
      <c r="C33" s="4" t="s">
        <v>1049</v>
      </c>
    </row>
    <row r="34" spans="1:4">
      <c r="A34" s="4" t="s">
        <v>1023</v>
      </c>
      <c r="B34" s="7" t="n">
        <v>26</v>
      </c>
      <c r="C34" s="7" t="n">
        <v>26</v>
      </c>
      <c r="D34" s="7" t="n">
        <v>26</v>
      </c>
    </row>
    <row r="35" spans="1:4">
      <c r="A35" s="4" t="s">
        <v>1133</v>
      </c>
      <c r="B35" s="4" t="s">
        <v>1050</v>
      </c>
      <c r="C35" s="4" t="s">
        <v>1051</v>
      </c>
      <c r="D35" s="4" t="s">
        <v>1052</v>
      </c>
    </row>
    <row r="36" spans="1:4">
      <c r="A36" s="4" t="s">
        <v>1048</v>
      </c>
    </row>
    <row r="37" spans="1:4">
      <c r="A37" s="3" t="s">
        <v>1129</v>
      </c>
    </row>
    <row r="38" spans="1:4">
      <c r="A38" s="4" t="s">
        <v>1037</v>
      </c>
      <c r="B38" s="4" t="s">
        <v>1049</v>
      </c>
      <c r="C38" s="4" t="s">
        <v>1049</v>
      </c>
    </row>
    <row r="39" spans="1:4">
      <c r="A39" s="4" t="s">
        <v>1023</v>
      </c>
      <c r="B39" s="7" t="n">
        <v>26</v>
      </c>
      <c r="C39" s="7" t="n">
        <v>26</v>
      </c>
      <c r="D39" s="7" t="n">
        <v>26</v>
      </c>
    </row>
    <row r="40" spans="1:4">
      <c r="A40" s="4" t="s">
        <v>1133</v>
      </c>
      <c r="B40" s="4" t="s">
        <v>1050</v>
      </c>
      <c r="C40" s="4" t="s">
        <v>1051</v>
      </c>
      <c r="D40" s="4" t="s">
        <v>1052</v>
      </c>
    </row>
    <row r="41" spans="1:4">
      <c r="A41" s="4" t="s">
        <v>1053</v>
      </c>
    </row>
    <row r="42" spans="1:4">
      <c r="A42" s="3" t="s">
        <v>1129</v>
      </c>
    </row>
    <row r="43" spans="1:4">
      <c r="A43" s="4" t="s">
        <v>1037</v>
      </c>
      <c r="B43" s="4" t="s">
        <v>1054</v>
      </c>
      <c r="C43" s="4" t="s">
        <v>1054</v>
      </c>
    </row>
    <row r="44" spans="1:4">
      <c r="A44" s="4" t="s">
        <v>1023</v>
      </c>
      <c r="B44" s="7" t="n">
        <v>51</v>
      </c>
      <c r="C44" s="7" t="n">
        <v>51</v>
      </c>
      <c r="D44" s="7" t="n">
        <v>51</v>
      </c>
    </row>
    <row r="45" spans="1:4">
      <c r="A45" s="4" t="s">
        <v>1133</v>
      </c>
      <c r="B45" s="4" t="s">
        <v>1055</v>
      </c>
      <c r="C45" s="4" t="s">
        <v>1056</v>
      </c>
      <c r="D45" s="4" t="s">
        <v>1057</v>
      </c>
    </row>
    <row r="46" spans="1:4">
      <c r="A46" s="4" t="s">
        <v>1058</v>
      </c>
    </row>
    <row r="47" spans="1:4">
      <c r="A47" s="3" t="s">
        <v>1129</v>
      </c>
    </row>
    <row r="48" spans="1:4">
      <c r="A48" s="4" t="s">
        <v>1037</v>
      </c>
      <c r="B48" s="4" t="s">
        <v>1059</v>
      </c>
      <c r="C48" s="4" t="s">
        <v>1059</v>
      </c>
    </row>
    <row r="49" spans="1:4">
      <c r="A49" s="4" t="s">
        <v>1023</v>
      </c>
      <c r="B49" s="7" t="n">
        <v>25</v>
      </c>
      <c r="C49" s="7" t="n">
        <v>25</v>
      </c>
      <c r="D49" s="7" t="n">
        <v>25</v>
      </c>
    </row>
    <row r="50" spans="1:4">
      <c r="A50" s="4" t="s">
        <v>1133</v>
      </c>
      <c r="B50" s="4" t="s">
        <v>1060</v>
      </c>
      <c r="C50" s="4" t="s">
        <v>1061</v>
      </c>
      <c r="D50" s="4" t="s">
        <v>1062</v>
      </c>
    </row>
    <row r="51" spans="1:4">
      <c r="A51" s="4" t="s">
        <v>1063</v>
      </c>
    </row>
    <row r="52" spans="1:4">
      <c r="A52" s="3" t="s">
        <v>1129</v>
      </c>
    </row>
    <row r="53" spans="1:4">
      <c r="A53" s="4" t="s">
        <v>1037</v>
      </c>
      <c r="B53" s="4" t="s">
        <v>1064</v>
      </c>
      <c r="C53" s="4" t="s">
        <v>1064</v>
      </c>
    </row>
    <row r="54" spans="1:4">
      <c r="A54" s="4" t="s">
        <v>1023</v>
      </c>
      <c r="B54" s="7" t="n">
        <v>25</v>
      </c>
      <c r="C54" s="7" t="n">
        <v>25</v>
      </c>
      <c r="D54" s="7" t="n">
        <v>25</v>
      </c>
    </row>
    <row r="55" spans="1:4">
      <c r="A55" s="4" t="s">
        <v>1133</v>
      </c>
      <c r="B55" s="4" t="s">
        <v>1065</v>
      </c>
      <c r="C55" s="4" t="s">
        <v>1066</v>
      </c>
      <c r="D55" s="4" t="s">
        <v>1067</v>
      </c>
    </row>
    <row r="56" spans="1:4">
      <c r="A56" s="4" t="s">
        <v>1068</v>
      </c>
    </row>
    <row r="57" spans="1:4">
      <c r="A57" s="3" t="s">
        <v>1129</v>
      </c>
    </row>
    <row r="58" spans="1:4">
      <c r="A58" s="4" t="s">
        <v>1037</v>
      </c>
      <c r="B58" s="4" t="s">
        <v>662</v>
      </c>
      <c r="C58" s="4" t="s">
        <v>662</v>
      </c>
    </row>
    <row r="59" spans="1:4">
      <c r="A59" s="4" t="s">
        <v>1023</v>
      </c>
      <c r="B59" s="7" t="n">
        <v>16</v>
      </c>
      <c r="C59" s="7" t="n">
        <v>16</v>
      </c>
      <c r="D59" s="7" t="n">
        <v>16</v>
      </c>
    </row>
    <row r="60" spans="1:4">
      <c r="A60" s="4" t="s">
        <v>1133</v>
      </c>
      <c r="B60" s="4" t="s">
        <v>1069</v>
      </c>
      <c r="C60" s="4" t="s">
        <v>1070</v>
      </c>
      <c r="D60" s="4" t="s">
        <v>107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r="A1" s="1" t="s">
        <v>1138</v>
      </c>
      <c r="B1" s="2" t="s">
        <v>2</v>
      </c>
      <c r="C1" s="2" t="s">
        <v>16</v>
      </c>
      <c r="D1" s="2" t="s">
        <v>17</v>
      </c>
      <c r="E1" s="2" t="s">
        <v>75</v>
      </c>
    </row>
    <row r="2" spans="1:5">
      <c r="A2" s="3" t="s">
        <v>1139</v>
      </c>
    </row>
    <row r="3" spans="1:5">
      <c r="A3" s="4" t="s">
        <v>1140</v>
      </c>
      <c r="B3" s="7" t="n">
        <v>2482</v>
      </c>
      <c r="C3" s="7" t="n">
        <v>3541</v>
      </c>
      <c r="D3" s="7" t="n">
        <v>514</v>
      </c>
      <c r="E3" s="7" t="n">
        <v>988</v>
      </c>
    </row>
    <row r="4" spans="1:5">
      <c r="A4" s="4" t="s">
        <v>1141</v>
      </c>
      <c r="B4" s="6" t="n">
        <v>905</v>
      </c>
      <c r="C4" s="6" t="n">
        <v>2116</v>
      </c>
    </row>
    <row r="5" spans="1:5">
      <c r="A5" s="4" t="s">
        <v>1142</v>
      </c>
      <c r="B5" s="6" t="n">
        <v>905</v>
      </c>
      <c r="C5" s="6" t="n">
        <v>2116</v>
      </c>
    </row>
    <row r="6" spans="1:5">
      <c r="A6" s="4" t="s">
        <v>42</v>
      </c>
      <c r="B6" s="7" t="n">
        <v>1577</v>
      </c>
      <c r="C6" s="6" t="n">
        <v>1425</v>
      </c>
    </row>
    <row r="7" spans="1:5">
      <c r="A7" s="4" t="s">
        <v>1143</v>
      </c>
    </row>
    <row r="8" spans="1:5">
      <c r="A8" s="3" t="s">
        <v>1139</v>
      </c>
    </row>
    <row r="9" spans="1:5">
      <c r="A9" s="4" t="s">
        <v>1140</v>
      </c>
      <c r="C9" s="7" t="n">
        <v>0</v>
      </c>
      <c r="D9" s="6" t="n">
        <v>0</v>
      </c>
      <c r="E9" s="6" t="n">
        <v>216</v>
      </c>
    </row>
    <row r="10" spans="1:5">
      <c r="A10" s="4" t="s">
        <v>1089</v>
      </c>
      <c r="B10" s="4" t="s">
        <v>1090</v>
      </c>
      <c r="C10" s="4" t="s">
        <v>660</v>
      </c>
    </row>
    <row r="11" spans="1:5">
      <c r="A11" s="4" t="s">
        <v>1142</v>
      </c>
      <c r="B11" s="7" t="n">
        <v>20</v>
      </c>
      <c r="C11" s="7" t="n">
        <v>0</v>
      </c>
    </row>
    <row r="12" spans="1:5">
      <c r="A12" s="4" t="s">
        <v>1091</v>
      </c>
    </row>
    <row r="13" spans="1:5">
      <c r="A13" s="3" t="s">
        <v>1139</v>
      </c>
    </row>
    <row r="14" spans="1:5">
      <c r="A14" s="4" t="s">
        <v>1140</v>
      </c>
      <c r="C14" s="7" t="n">
        <v>2116</v>
      </c>
      <c r="D14" s="6" t="n">
        <v>214</v>
      </c>
      <c r="E14" s="6" t="n">
        <v>772</v>
      </c>
    </row>
    <row r="15" spans="1:5">
      <c r="A15" s="4" t="s">
        <v>1089</v>
      </c>
      <c r="B15" s="4" t="s">
        <v>1092</v>
      </c>
      <c r="C15" s="4" t="s">
        <v>1093</v>
      </c>
    </row>
    <row r="16" spans="1:5">
      <c r="A16" s="4" t="s">
        <v>1142</v>
      </c>
      <c r="B16" s="7" t="n">
        <v>865</v>
      </c>
      <c r="C16" s="7" t="n">
        <v>2116</v>
      </c>
    </row>
    <row r="17" spans="1:5">
      <c r="A17" s="4" t="s">
        <v>1094</v>
      </c>
    </row>
    <row r="18" spans="1:5">
      <c r="A18" s="3" t="s">
        <v>1139</v>
      </c>
    </row>
    <row r="19" spans="1:5">
      <c r="A19" s="4" t="s">
        <v>1140</v>
      </c>
      <c r="C19" s="7" t="n">
        <v>825</v>
      </c>
      <c r="D19" s="6" t="n">
        <v>0</v>
      </c>
      <c r="E19" s="6" t="n">
        <v>0</v>
      </c>
    </row>
    <row r="20" spans="1:5">
      <c r="A20" s="4" t="s">
        <v>1089</v>
      </c>
      <c r="B20" s="4" t="s">
        <v>1095</v>
      </c>
      <c r="C20" s="4" t="s">
        <v>1096</v>
      </c>
    </row>
    <row r="21" spans="1:5">
      <c r="A21" s="4" t="s">
        <v>42</v>
      </c>
      <c r="B21" s="7" t="n">
        <v>1025</v>
      </c>
      <c r="C21" s="7" t="n">
        <v>825</v>
      </c>
    </row>
    <row r="22" spans="1:5">
      <c r="A22" s="4" t="s">
        <v>1097</v>
      </c>
    </row>
    <row r="23" spans="1:5">
      <c r="A23" s="3" t="s">
        <v>1139</v>
      </c>
    </row>
    <row r="24" spans="1:5">
      <c r="A24" s="4" t="s">
        <v>1140</v>
      </c>
      <c r="C24" s="7" t="n">
        <v>600</v>
      </c>
      <c r="D24" s="7" t="n">
        <v>300</v>
      </c>
      <c r="E24" s="7" t="n">
        <v>0</v>
      </c>
    </row>
    <row r="25" spans="1:5">
      <c r="A25" s="4" t="s">
        <v>1089</v>
      </c>
      <c r="B25" s="4" t="s">
        <v>1098</v>
      </c>
      <c r="C25" s="4" t="s">
        <v>1099</v>
      </c>
    </row>
    <row r="26" spans="1:5">
      <c r="A26" s="4" t="s">
        <v>42</v>
      </c>
      <c r="B26" s="7" t="n">
        <v>552</v>
      </c>
      <c r="C26" s="7" t="n">
        <v>600</v>
      </c>
    </row>
    <row r="27" spans="1:5">
      <c r="A27" s="4" t="s">
        <v>1144</v>
      </c>
    </row>
    <row r="28" spans="1:5">
      <c r="A28" s="3" t="s">
        <v>1139</v>
      </c>
    </row>
    <row r="29" spans="1:5">
      <c r="A29" s="4" t="s">
        <v>1089</v>
      </c>
      <c r="B29" s="4" t="s">
        <v>1145</v>
      </c>
      <c r="C29" s="4" t="s">
        <v>660</v>
      </c>
    </row>
    <row r="30" spans="1:5">
      <c r="A30" s="4" t="s">
        <v>1142</v>
      </c>
      <c r="B30" s="7" t="n">
        <v>20</v>
      </c>
      <c r="C30" s="7" t="n">
        <v>0</v>
      </c>
    </row>
    <row r="31" spans="1:5">
      <c r="A31" s="4" t="s">
        <v>1146</v>
      </c>
    </row>
    <row r="32" spans="1:5">
      <c r="A32" s="3" t="s">
        <v>1139</v>
      </c>
    </row>
    <row r="33" spans="1:5">
      <c r="A33" s="4" t="s">
        <v>1089</v>
      </c>
      <c r="C33" s="4" t="s">
        <v>1147</v>
      </c>
      <c r="D33" s="4" t="s">
        <v>1148</v>
      </c>
      <c r="E33" s="4" t="s">
        <v>1149</v>
      </c>
    </row>
    <row r="34" spans="1:5">
      <c r="A34" s="4" t="s">
        <v>1150</v>
      </c>
    </row>
    <row r="35" spans="1:5">
      <c r="A35" s="3" t="s">
        <v>1139</v>
      </c>
    </row>
    <row r="36" spans="1:5">
      <c r="A36" s="4" t="s">
        <v>1089</v>
      </c>
      <c r="C36" s="4" t="s">
        <v>660</v>
      </c>
      <c r="D36" s="4" t="s">
        <v>660</v>
      </c>
      <c r="E36" s="4" t="s">
        <v>1151</v>
      </c>
    </row>
    <row r="37" spans="1:5">
      <c r="A37" s="4" t="s">
        <v>1152</v>
      </c>
    </row>
    <row r="38" spans="1:5">
      <c r="A38" s="3" t="s">
        <v>1139</v>
      </c>
    </row>
    <row r="39" spans="1:5">
      <c r="A39" s="4" t="s">
        <v>1089</v>
      </c>
      <c r="C39" s="4" t="s">
        <v>1093</v>
      </c>
      <c r="D39" s="4" t="s">
        <v>1034</v>
      </c>
      <c r="E39" s="4" t="s">
        <v>1153</v>
      </c>
    </row>
    <row r="40" spans="1:5">
      <c r="A40" s="4" t="s">
        <v>1154</v>
      </c>
    </row>
    <row r="41" spans="1:5">
      <c r="A41" s="3" t="s">
        <v>1139</v>
      </c>
    </row>
    <row r="42" spans="1:5">
      <c r="A42" s="4" t="s">
        <v>1089</v>
      </c>
      <c r="C42" s="4" t="s">
        <v>1096</v>
      </c>
      <c r="D42" s="4" t="s">
        <v>660</v>
      </c>
      <c r="E42" s="4" t="s">
        <v>660</v>
      </c>
    </row>
    <row r="43" spans="1:5">
      <c r="A43" s="4" t="s">
        <v>1155</v>
      </c>
    </row>
    <row r="44" spans="1:5">
      <c r="A44" s="3" t="s">
        <v>1139</v>
      </c>
    </row>
    <row r="45" spans="1:5">
      <c r="A45" s="4" t="s">
        <v>1089</v>
      </c>
      <c r="C45" s="4" t="s">
        <v>1099</v>
      </c>
      <c r="D45" s="4" t="s">
        <v>1156</v>
      </c>
      <c r="E45" s="4" t="s">
        <v>66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1157</v>
      </c>
      <c r="B1" s="2" t="s">
        <v>72</v>
      </c>
      <c r="F1" s="2" t="s">
        <v>1</v>
      </c>
      <c r="H1" s="2" t="s">
        <v>73</v>
      </c>
    </row>
    <row r="2" spans="1:10">
      <c r="B2" s="2" t="s">
        <v>2</v>
      </c>
      <c r="C2" s="2" t="s">
        <v>16</v>
      </c>
      <c r="D2" s="2" t="s">
        <v>74</v>
      </c>
      <c r="E2" s="2" t="s">
        <v>75</v>
      </c>
      <c r="F2" s="2" t="s">
        <v>2</v>
      </c>
      <c r="G2" s="2" t="s">
        <v>74</v>
      </c>
      <c r="H2" s="2" t="s">
        <v>16</v>
      </c>
      <c r="I2" s="2" t="s">
        <v>17</v>
      </c>
      <c r="J2" s="2" t="s">
        <v>75</v>
      </c>
    </row>
    <row r="3" spans="1:10">
      <c r="A3" s="3" t="s">
        <v>1139</v>
      </c>
    </row>
    <row r="4" spans="1:10">
      <c r="A4" s="4" t="s">
        <v>42</v>
      </c>
      <c r="B4" s="7" t="n">
        <v>1577</v>
      </c>
      <c r="C4" s="7" t="n">
        <v>1425</v>
      </c>
      <c r="F4" s="7" t="n">
        <v>1577</v>
      </c>
      <c r="H4" s="7" t="n">
        <v>1425</v>
      </c>
    </row>
    <row r="5" spans="1:10">
      <c r="A5" s="4" t="s">
        <v>1105</v>
      </c>
      <c r="H5" s="6" t="n">
        <v>0</v>
      </c>
      <c r="I5" s="7" t="n">
        <v>0</v>
      </c>
      <c r="J5" s="7" t="n">
        <v>-178</v>
      </c>
    </row>
    <row r="6" spans="1:10">
      <c r="A6" s="4" t="s">
        <v>1158</v>
      </c>
      <c r="B6" s="6" t="n">
        <v>7000</v>
      </c>
      <c r="C6" s="6" t="n">
        <v>7000</v>
      </c>
      <c r="F6" s="6" t="n">
        <v>7000</v>
      </c>
      <c r="H6" s="6" t="n">
        <v>7000</v>
      </c>
    </row>
    <row r="7" spans="1:10">
      <c r="A7" s="4" t="s">
        <v>1159</v>
      </c>
      <c r="B7" s="6" t="n">
        <v>2500</v>
      </c>
      <c r="C7" s="6" t="n">
        <v>3500</v>
      </c>
      <c r="F7" s="6" t="n">
        <v>2500</v>
      </c>
      <c r="H7" s="6" t="n">
        <v>3500</v>
      </c>
    </row>
    <row r="8" spans="1:10">
      <c r="A8" s="4" t="s">
        <v>1107</v>
      </c>
      <c r="B8" s="6" t="n">
        <v>2000</v>
      </c>
      <c r="C8" s="6" t="n">
        <v>500</v>
      </c>
      <c r="F8" s="6" t="n">
        <v>2000</v>
      </c>
      <c r="H8" s="6" t="n">
        <v>500</v>
      </c>
    </row>
    <row r="9" spans="1:10">
      <c r="A9" s="4" t="s">
        <v>40</v>
      </c>
      <c r="B9" s="6" t="n">
        <v>2482</v>
      </c>
      <c r="C9" s="6" t="n">
        <v>3541</v>
      </c>
      <c r="E9" s="7" t="n">
        <v>988</v>
      </c>
      <c r="F9" s="6" t="n">
        <v>2482</v>
      </c>
      <c r="H9" s="6" t="n">
        <v>3541</v>
      </c>
      <c r="I9" s="6" t="n">
        <v>514</v>
      </c>
      <c r="J9" s="6" t="n">
        <v>988</v>
      </c>
    </row>
    <row r="10" spans="1:10">
      <c r="A10" s="3" t="s">
        <v>1160</v>
      </c>
    </row>
    <row r="11" spans="1:10">
      <c r="A11" s="4" t="s">
        <v>1116</v>
      </c>
      <c r="B11" s="6" t="n">
        <v>3182</v>
      </c>
      <c r="D11" s="7" t="n">
        <v>2127</v>
      </c>
      <c r="F11" s="6" t="n">
        <v>3557</v>
      </c>
      <c r="G11" s="7" t="n">
        <v>2198</v>
      </c>
      <c r="H11" s="6" t="n">
        <v>3541</v>
      </c>
      <c r="I11" s="6" t="n">
        <v>1300</v>
      </c>
      <c r="J11" s="6" t="n">
        <v>2908</v>
      </c>
    </row>
    <row r="12" spans="1:10">
      <c r="A12" s="4" t="s">
        <v>1117</v>
      </c>
      <c r="B12" s="6" t="n">
        <v>2649</v>
      </c>
      <c r="D12" s="6" t="n">
        <v>1798</v>
      </c>
      <c r="F12" s="6" t="n">
        <v>2777</v>
      </c>
      <c r="G12" s="6" t="n">
        <v>1610</v>
      </c>
      <c r="H12" s="6" t="n">
        <v>1811</v>
      </c>
      <c r="I12" s="6" t="n">
        <v>939</v>
      </c>
      <c r="J12" s="6" t="n">
        <v>2915</v>
      </c>
    </row>
    <row r="13" spans="1:10">
      <c r="A13" s="4" t="s">
        <v>1118</v>
      </c>
      <c r="B13" s="7" t="n">
        <v>1626</v>
      </c>
      <c r="D13" s="7" t="n">
        <v>1738</v>
      </c>
      <c r="F13" s="7" t="n">
        <v>1106</v>
      </c>
      <c r="G13" s="7" t="n">
        <v>1711</v>
      </c>
      <c r="H13" s="7" t="n">
        <v>1611</v>
      </c>
      <c r="I13" s="7" t="n">
        <v>1947</v>
      </c>
      <c r="J13" s="7" t="n">
        <v>735</v>
      </c>
    </row>
    <row r="14" spans="1:10">
      <c r="A14" s="4" t="s">
        <v>1119</v>
      </c>
      <c r="B14" s="4" t="s">
        <v>1120</v>
      </c>
      <c r="D14" s="4" t="s">
        <v>1121</v>
      </c>
      <c r="F14" s="4" t="s">
        <v>1122</v>
      </c>
      <c r="G14" s="4" t="s">
        <v>1123</v>
      </c>
      <c r="H14" s="4" t="s">
        <v>883</v>
      </c>
      <c r="I14" s="4" t="s">
        <v>1124</v>
      </c>
      <c r="J14" s="4" t="s">
        <v>1125</v>
      </c>
    </row>
    <row r="15" spans="1:10">
      <c r="A15" s="4" t="s">
        <v>1097</v>
      </c>
    </row>
    <row r="16" spans="1:10">
      <c r="A16" s="3" t="s">
        <v>1139</v>
      </c>
    </row>
    <row r="17" spans="1:10">
      <c r="A17" s="4" t="s">
        <v>42</v>
      </c>
      <c r="B17" s="7" t="n">
        <v>125</v>
      </c>
      <c r="C17" s="6" t="n">
        <v>175</v>
      </c>
      <c r="F17" s="7" t="n">
        <v>125</v>
      </c>
      <c r="H17" s="7" t="n">
        <v>175</v>
      </c>
    </row>
    <row r="18" spans="1:10">
      <c r="A18" s="4" t="s">
        <v>975</v>
      </c>
    </row>
    <row r="19" spans="1:10">
      <c r="A19" s="3" t="s">
        <v>1139</v>
      </c>
    </row>
    <row r="20" spans="1:10">
      <c r="A20" s="4" t="s">
        <v>974</v>
      </c>
      <c r="B20" s="6" t="n">
        <v>7129</v>
      </c>
      <c r="C20" s="6" t="n">
        <v>4013</v>
      </c>
      <c r="F20" s="6" t="n">
        <v>7129</v>
      </c>
      <c r="H20" s="6" t="n">
        <v>4013</v>
      </c>
      <c r="I20" s="7" t="n">
        <v>3865</v>
      </c>
    </row>
    <row r="21" spans="1:10">
      <c r="A21" s="4" t="s">
        <v>1161</v>
      </c>
    </row>
    <row r="22" spans="1:10">
      <c r="A22" s="3" t="s">
        <v>1139</v>
      </c>
    </row>
    <row r="23" spans="1:10">
      <c r="A23" s="4" t="s">
        <v>974</v>
      </c>
      <c r="B23" s="6" t="n">
        <v>825</v>
      </c>
      <c r="C23" s="6" t="n">
        <v>825</v>
      </c>
      <c r="F23" s="6" t="n">
        <v>825</v>
      </c>
      <c r="H23" s="6" t="n">
        <v>825</v>
      </c>
    </row>
    <row r="24" spans="1:10">
      <c r="A24" s="4" t="s">
        <v>1094</v>
      </c>
    </row>
    <row r="25" spans="1:10">
      <c r="A25" s="3" t="s">
        <v>1139</v>
      </c>
    </row>
    <row r="26" spans="1:10">
      <c r="A26" s="4" t="s">
        <v>42</v>
      </c>
      <c r="B26" s="6" t="n">
        <v>1025</v>
      </c>
      <c r="C26" s="6" t="n">
        <v>825</v>
      </c>
      <c r="F26" s="6" t="n">
        <v>1025</v>
      </c>
      <c r="H26" s="6" t="n">
        <v>825</v>
      </c>
    </row>
    <row r="27" spans="1:10">
      <c r="A27" s="4" t="s">
        <v>40</v>
      </c>
      <c r="C27" s="6" t="n">
        <v>825</v>
      </c>
      <c r="E27" s="6" t="n">
        <v>0</v>
      </c>
      <c r="H27" s="7" t="n">
        <v>825</v>
      </c>
      <c r="I27" s="7" t="n">
        <v>0</v>
      </c>
      <c r="J27" s="7" t="n">
        <v>0</v>
      </c>
    </row>
    <row r="28" spans="1:10">
      <c r="A28" s="4" t="s">
        <v>1032</v>
      </c>
    </row>
    <row r="29" spans="1:10">
      <c r="A29" s="3" t="s">
        <v>1139</v>
      </c>
    </row>
    <row r="30" spans="1:10">
      <c r="A30" s="4" t="s">
        <v>1159</v>
      </c>
      <c r="B30" s="6" t="n">
        <v>1000</v>
      </c>
      <c r="F30" s="7" t="n">
        <v>1000</v>
      </c>
    </row>
    <row r="31" spans="1:10">
      <c r="A31" s="4" t="s">
        <v>1030</v>
      </c>
      <c r="F31" s="4" t="s">
        <v>1035</v>
      </c>
      <c r="H31" s="4" t="s">
        <v>1035</v>
      </c>
      <c r="I31" s="4" t="s">
        <v>1035</v>
      </c>
    </row>
    <row r="32" spans="1:10">
      <c r="A32" s="4" t="s">
        <v>1109</v>
      </c>
      <c r="F32" s="4" t="s">
        <v>1035</v>
      </c>
      <c r="H32" s="4" t="s">
        <v>1035</v>
      </c>
    </row>
    <row r="33" spans="1:10">
      <c r="A33" s="4" t="s">
        <v>1110</v>
      </c>
      <c r="F33" s="4" t="s">
        <v>1035</v>
      </c>
      <c r="H33" s="4" t="s">
        <v>1035</v>
      </c>
    </row>
    <row r="34" spans="1:10">
      <c r="A34" s="4" t="s">
        <v>1111</v>
      </c>
      <c r="F34" s="4" t="s">
        <v>1112</v>
      </c>
      <c r="H34" s="4" t="s">
        <v>1112</v>
      </c>
    </row>
    <row r="35" spans="1:10">
      <c r="A35" s="4" t="s">
        <v>1097</v>
      </c>
    </row>
    <row r="36" spans="1:10">
      <c r="A36" s="3" t="s">
        <v>1139</v>
      </c>
    </row>
    <row r="37" spans="1:10">
      <c r="A37" s="4" t="s">
        <v>42</v>
      </c>
      <c r="B37" s="7" t="n">
        <v>552</v>
      </c>
      <c r="C37" s="6" t="n">
        <v>600</v>
      </c>
      <c r="F37" s="7" t="n">
        <v>552</v>
      </c>
      <c r="H37" s="7" t="n">
        <v>600</v>
      </c>
    </row>
    <row r="38" spans="1:10">
      <c r="A38" s="4" t="s">
        <v>40</v>
      </c>
      <c r="C38" s="6" t="n">
        <v>600</v>
      </c>
      <c r="E38" s="6" t="n">
        <v>0</v>
      </c>
      <c r="H38" s="7" t="n">
        <v>600</v>
      </c>
      <c r="I38" s="7" t="n">
        <v>300</v>
      </c>
      <c r="J38" s="7" t="n">
        <v>0</v>
      </c>
    </row>
    <row r="39" spans="1:10">
      <c r="A39" s="4" t="s">
        <v>279</v>
      </c>
    </row>
    <row r="40" spans="1:10">
      <c r="A40" s="3" t="s">
        <v>1139</v>
      </c>
    </row>
    <row r="41" spans="1:10">
      <c r="A41" s="4" t="s">
        <v>1162</v>
      </c>
      <c r="C41" s="6" t="n">
        <v>375</v>
      </c>
      <c r="E41" s="6" t="n">
        <v>2900</v>
      </c>
    </row>
    <row r="42" spans="1:10">
      <c r="A42" s="4" t="s">
        <v>1105</v>
      </c>
      <c r="C42" s="7" t="n">
        <v>3</v>
      </c>
      <c r="E42" s="7" t="n">
        <v>-178</v>
      </c>
    </row>
  </sheetData>
  <mergeCells count="4">
    <mergeCell ref="A1:A2"/>
    <mergeCell ref="B1:E1"/>
    <mergeCell ref="F1:G1"/>
    <mergeCell ref="H1:J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3</vt:i4>
      </vt:variant>
    </vt:vector>
  </ns0:HeadingPairs>
  <ns0:TitlesOfParts>
    <vt:vector xmlns:vt="http://schemas.openxmlformats.org/officeDocument/2006/docPropsVTypes" baseType="lpstr" size="133">
      <vt:lpstr>Document and Entity Information</vt:lpstr>
      <vt:lpstr>Consolidated Statements of Fina</vt:lpstr>
      <vt:lpstr>Consolidated Statements of Fin3</vt:lpstr>
      <vt:lpstr>Consolidated Statements of Oper</vt:lpstr>
      <vt:lpstr>Consolidated Statements of Comp</vt:lpstr>
      <vt:lpstr>Consolidated Statements of Com6</vt:lpstr>
      <vt:lpstr>Consolidated Statements of Stoc</vt:lpstr>
      <vt:lpstr>Consolidated Statements of Cash</vt:lpstr>
      <vt:lpstr>Description of Business, Basis </vt:lpstr>
      <vt:lpstr>Investment Securities</vt:lpstr>
      <vt:lpstr>Loans Held-for-Sale</vt:lpstr>
      <vt:lpstr>Loans with Government Guarantee</vt:lpstr>
      <vt:lpstr>Loans Held-for-Investment</vt:lpstr>
      <vt:lpstr>Repossessed Assets</vt:lpstr>
      <vt:lpstr>Variable Interest Entities (VIE</vt:lpstr>
      <vt:lpstr>Federal Home Loan Bank Stock</vt:lpstr>
      <vt:lpstr>Premises and Equipment</vt:lpstr>
      <vt:lpstr>Mortgage Servicing Rights</vt:lpstr>
      <vt:lpstr>Derivative Financial Instrument</vt:lpstr>
      <vt:lpstr>Deposit Accounts</vt:lpstr>
      <vt:lpstr>Debt</vt:lpstr>
      <vt:lpstr>Federal Home Loan Bank Advances</vt:lpstr>
      <vt:lpstr>Representation and Warranty Res</vt:lpstr>
      <vt:lpstr>Warrants</vt:lpstr>
      <vt:lpstr>Stockholders' Equity</vt:lpstr>
      <vt:lpstr>Accumulated Other Comprehensive</vt:lpstr>
      <vt:lpstr>Earnings (Loss) Per Share</vt:lpstr>
      <vt:lpstr>Stock-Based Compensation</vt:lpstr>
      <vt:lpstr>Income Taxes</vt:lpstr>
      <vt:lpstr>Regulatory Matters</vt:lpstr>
      <vt:lpstr>Legal Proceedings, Contingencie</vt:lpstr>
      <vt:lpstr>Fair Value Measurements</vt:lpstr>
      <vt:lpstr>Segment Information</vt:lpstr>
      <vt:lpstr>Holding Company Only Financial </vt:lpstr>
      <vt:lpstr>Quarterly Financial Data (Unaud</vt:lpstr>
      <vt:lpstr>Recently Issued Accounting Pron</vt:lpstr>
      <vt:lpstr>Basis of Presentation</vt:lpstr>
      <vt:lpstr>Description of Business, Basi38</vt:lpstr>
      <vt:lpstr>Investment Securities (Tables)</vt:lpstr>
      <vt:lpstr>Loans Held-for-Investment (Tabl</vt:lpstr>
      <vt:lpstr>Repossessed Assets (Tables)</vt:lpstr>
      <vt:lpstr>Variable Interest Entities (V42</vt:lpstr>
      <vt:lpstr>Premises and Equipment (Tables)</vt:lpstr>
      <vt:lpstr>Mortgage Servicing Rights (Tabl</vt:lpstr>
      <vt:lpstr>Derivative Financial Instrume45</vt:lpstr>
      <vt:lpstr>Deposit Accounts (Tables)</vt:lpstr>
      <vt:lpstr>Debt (Tables)</vt:lpstr>
      <vt:lpstr>Federal Home Loan Bank Advanc48</vt:lpstr>
      <vt:lpstr>Representation and Warranty R49</vt:lpstr>
      <vt:lpstr>Stockholders' Equity (Tables)</vt:lpstr>
      <vt:lpstr>Accumulated Other Comprehensi51</vt:lpstr>
      <vt:lpstr>Earnings (Loss) Per Share (Tabl</vt:lpstr>
      <vt:lpstr>Stock-Based Compensation (Table</vt:lpstr>
      <vt:lpstr>Income Taxes (Tables)</vt:lpstr>
      <vt:lpstr>Regulatory Matters (Tables)</vt:lpstr>
      <vt:lpstr>Legal Proceedings, Contingenc56</vt:lpstr>
      <vt:lpstr>Fair Value Measurements (Tables</vt:lpstr>
      <vt:lpstr>Segment Information (Tables)</vt:lpstr>
      <vt:lpstr>Holding Company Only Financia59</vt:lpstr>
      <vt:lpstr>Quarterly Financial Data (Una60</vt:lpstr>
      <vt:lpstr>Description of Business, Basi61</vt:lpstr>
      <vt:lpstr>Loans Held-for-Sale (Details)</vt:lpstr>
      <vt:lpstr>Investment Securities (Details)</vt:lpstr>
      <vt:lpstr>Investment Securities (Trading)</vt:lpstr>
      <vt:lpstr>Investment Securities (Availabl</vt:lpstr>
      <vt:lpstr>Investment Securities (Availa66</vt:lpstr>
      <vt:lpstr>Investment Securities (Contract</vt:lpstr>
      <vt:lpstr>Loans with Government Guarant68</vt:lpstr>
      <vt:lpstr>Loans Held-for-Investment (Deta</vt:lpstr>
      <vt:lpstr>Loans Held-for-Investment (Loan</vt:lpstr>
      <vt:lpstr>Loans Held-for-Investment (Allo</vt:lpstr>
      <vt:lpstr>Loans Held-for-Investment (Past</vt:lpstr>
      <vt:lpstr>Loans Held-for-Investment (Trou</vt:lpstr>
      <vt:lpstr>Loans Held-for-Investment (Tr74</vt:lpstr>
      <vt:lpstr>Loans Held-for-Investment (Impa</vt:lpstr>
      <vt:lpstr>Loans Held-for-Investment (Cred</vt:lpstr>
      <vt:lpstr>Repossessed Assets (Details)</vt:lpstr>
      <vt:lpstr>Variable Interest Entities (V78</vt:lpstr>
      <vt:lpstr>Variable Interest Entities (V79</vt:lpstr>
      <vt:lpstr>Federal Home Loan Bank Stock (D</vt:lpstr>
      <vt:lpstr>Premises and Equipment (Details</vt:lpstr>
      <vt:lpstr>Premises and Equipment (Operati</vt:lpstr>
      <vt:lpstr>Mortgage Servicing Rights (Resi</vt:lpstr>
      <vt:lpstr>Mortgage Servicing Rights (Inco</vt:lpstr>
      <vt:lpstr>Mortgage Servicing Rights (Sche</vt:lpstr>
      <vt:lpstr>Derivative Financial Instrume86</vt:lpstr>
      <vt:lpstr>Derivative Financial Instrume87</vt:lpstr>
      <vt:lpstr>Derivative Financial Instrume88</vt:lpstr>
      <vt:lpstr>Derivative Financial Instrume89</vt:lpstr>
      <vt:lpstr>Deposit Accounts (Details)</vt:lpstr>
      <vt:lpstr>Deposit Accounts (Contractual M</vt:lpstr>
      <vt:lpstr>Debt (Details)</vt:lpstr>
      <vt:lpstr>Debt (FHLB Advances) (Details)</vt:lpstr>
      <vt:lpstr>Debt (Narrative) (Details)</vt:lpstr>
      <vt:lpstr>Debt (Schedule of FHLB Advances</vt:lpstr>
      <vt:lpstr>Debt (Schedule of FHLB, Advance</vt:lpstr>
      <vt:lpstr>Debt (Trust Preferred Securitie</vt:lpstr>
      <vt:lpstr>Federal Home Loan Bank Advanc98</vt:lpstr>
      <vt:lpstr>Federal Home Loan Bank Advanc99</vt:lpstr>
      <vt:lpstr>Federal Home Loan Bank Advan100</vt:lpstr>
      <vt:lpstr>Representation and Warranty 101</vt:lpstr>
      <vt:lpstr>Warrants (May Investors) (Detai</vt:lpstr>
      <vt:lpstr>Stockholders' Equity (Preferred</vt:lpstr>
      <vt:lpstr>Accumulated Other Comprehens104</vt:lpstr>
      <vt:lpstr>Earnings (Loss) Per Share (Deta</vt:lpstr>
      <vt:lpstr>Earnings (Loss) Per Share (Anti</vt:lpstr>
      <vt:lpstr>Stock-Based Compensation (Detai</vt:lpstr>
      <vt:lpstr>Stock-Based Compensation (Stock</vt:lpstr>
      <vt:lpstr>Stock-Based Compensation (St109</vt:lpstr>
      <vt:lpstr>Stock-Based Compensation (Restr</vt:lpstr>
      <vt:lpstr>Stock-Based Compensation (Incen</vt:lpstr>
      <vt:lpstr>Income Taxes (Components of Inc</vt:lpstr>
      <vt:lpstr>Income Taxes (Net Deferred Asse</vt:lpstr>
      <vt:lpstr>Income Taxes (Net Operating Los</vt:lpstr>
      <vt:lpstr>Income Taxes (Unrecognized Tax </vt:lpstr>
      <vt:lpstr>Regulatory Matters (Details)</vt:lpstr>
      <vt:lpstr>Legal Proceedings, Contingen117</vt:lpstr>
      <vt:lpstr>Legal Proceedings, Contingen118</vt:lpstr>
      <vt:lpstr>Fair Value Measurements (Assets</vt:lpstr>
      <vt:lpstr>Fair Value Measurements (Fair V</vt:lpstr>
      <vt:lpstr>Fair Value Measurements (Level </vt:lpstr>
      <vt:lpstr>Fair Value Measurements (Fai122</vt:lpstr>
      <vt:lpstr>Fair Value Measurements (Ass123</vt:lpstr>
      <vt:lpstr>Fair Value Measurements (Ass124</vt:lpstr>
      <vt:lpstr>Fair Value Measurements (Fai125</vt:lpstr>
      <vt:lpstr>Fair Value Measurements (Change</vt:lpstr>
      <vt:lpstr>Fair Value Measurements (Fai127</vt:lpstr>
      <vt:lpstr>Segment Information (Details)</vt:lpstr>
      <vt:lpstr>Holding Company Only Financi129</vt:lpstr>
      <vt:lpstr>Holding Company Only Financi130</vt:lpstr>
      <vt:lpstr>Holding Company Only Financi131</vt:lpstr>
      <vt:lpstr>Quarterly Financial Data (Un132</vt:lpstr>
      <vt:lpstr>Uncategorized Items - fbc-201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4:22:02Z</dcterms:created>
  <dcterms:modified xmlns:dcterms="http://purl.org/dc/terms/" xmlns:xsi="http://www.w3.org/2001/XMLSchema-instance" xsi:type="dcterms:W3CDTF">2016-11-10T14:22:02Z</dcterms:modified>
  <dc:title xmlns:dc="http://purl.org/dc/elements/1.1/">Untitled</dc:title>
  <dc:description xmlns:dc="http://purl.org/dc/elements/1.1/"/>
  <dc:subject xmlns:dc="http://purl.org/dc/elements/1.1/"/>
  <cp:keywords/>
  <cp:category/>
</cp:coreProperties>
</file>